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Dire" sheetId="6" state="visible" r:id="rId6"/>
    <sheet xmlns:r="http://schemas.openxmlformats.org/officeDocument/2006/relationships" name="CORPORATE INFORMATION" sheetId="7" state="visible" r:id="rId7"/>
    <sheet xmlns:r="http://schemas.openxmlformats.org/officeDocument/2006/relationships" name="BASIS OF PREPARATION OF CONSOLI" sheetId="8" state="visible" r:id="rId8"/>
    <sheet xmlns:r="http://schemas.openxmlformats.org/officeDocument/2006/relationships" name="REPORTING BY SEGMENT" sheetId="9" state="visible" r:id="rId9"/>
    <sheet xmlns:r="http://schemas.openxmlformats.org/officeDocument/2006/relationships" name="CASH AND CASH EQUIVALENTS" sheetId="10" state="visible" r:id="rId10"/>
    <sheet xmlns:r="http://schemas.openxmlformats.org/officeDocument/2006/relationships" name="OTHER CURRENT AND NON-CURRENT F" sheetId="11" state="visible" r:id="rId11"/>
    <sheet xmlns:r="http://schemas.openxmlformats.org/officeDocument/2006/relationships" name="OTHER CURRENT AND NON-CURRENT N"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CURRENT AND DEFERRED INCOME TAX" sheetId="15" state="visible" r:id="rId15"/>
    <sheet xmlns:r="http://schemas.openxmlformats.org/officeDocument/2006/relationships" name="PROPERTY, PLANT AND EQUIPMENT" sheetId="16" state="visible" r:id="rId16"/>
    <sheet xmlns:r="http://schemas.openxmlformats.org/officeDocument/2006/relationships" name="RELATED PARTY DISCLOSURES" sheetId="17" state="visible" r:id="rId17"/>
    <sheet xmlns:r="http://schemas.openxmlformats.org/officeDocument/2006/relationships" name="CURRENT AND NON-CURRENT EMPLOYE" sheetId="18" state="visible" r:id="rId18"/>
    <sheet xmlns:r="http://schemas.openxmlformats.org/officeDocument/2006/relationships" name="INVESTMENTS IN ASSOCIATES ACCOU" sheetId="19" state="visible" r:id="rId19"/>
    <sheet xmlns:r="http://schemas.openxmlformats.org/officeDocument/2006/relationships" name="INTANGIBLE ASSETS AND GOODWILL" sheetId="20" state="visible" r:id="rId20"/>
    <sheet xmlns:r="http://schemas.openxmlformats.org/officeDocument/2006/relationships" name="OTHER CURRENT AND NON-CURRENT_2" sheetId="21" state="visible" r:id="rId21"/>
    <sheet xmlns:r="http://schemas.openxmlformats.org/officeDocument/2006/relationships" name="TRADE AND OTHER ACCOUNTS PAYABL" sheetId="22" state="visible" r:id="rId22"/>
    <sheet xmlns:r="http://schemas.openxmlformats.org/officeDocument/2006/relationships" name="OTHER PROVISIONS, CURRENT AND N" sheetId="23" state="visible" r:id="rId23"/>
    <sheet xmlns:r="http://schemas.openxmlformats.org/officeDocument/2006/relationships" name="OTHER CURRENT AND NON-CURRENT_3" sheetId="24" state="visible" r:id="rId24"/>
    <sheet xmlns:r="http://schemas.openxmlformats.org/officeDocument/2006/relationships" name="EQUITY" sheetId="25" state="visible" r:id="rId25"/>
    <sheet xmlns:r="http://schemas.openxmlformats.org/officeDocument/2006/relationships" name="DERIVATIVE ASSETS AND LIABILITI" sheetId="26" state="visible" r:id="rId26"/>
    <sheet xmlns:r="http://schemas.openxmlformats.org/officeDocument/2006/relationships" name="CONTINGENCIES AND COMMITMENTS" sheetId="27" state="visible" r:id="rId27"/>
    <sheet xmlns:r="http://schemas.openxmlformats.org/officeDocument/2006/relationships" name="FINANCIAL RISK MANAGEMENT" sheetId="28" state="visible" r:id="rId28"/>
    <sheet xmlns:r="http://schemas.openxmlformats.org/officeDocument/2006/relationships" name="EXPENSES BY NATURE" sheetId="29" state="visible" r:id="rId29"/>
    <sheet xmlns:r="http://schemas.openxmlformats.org/officeDocument/2006/relationships" name="OTHER INCOME" sheetId="30" state="visible" r:id="rId30"/>
    <sheet xmlns:r="http://schemas.openxmlformats.org/officeDocument/2006/relationships" name="OTHER EXPENSES" sheetId="31" state="visible" r:id="rId31"/>
    <sheet xmlns:r="http://schemas.openxmlformats.org/officeDocument/2006/relationships" name="FINANCIAL INCOME AND EXPENSES" sheetId="32" state="visible" r:id="rId32"/>
    <sheet xmlns:r="http://schemas.openxmlformats.org/officeDocument/2006/relationships" name="OTHER (LOSSES) AND GAIN" sheetId="33" state="visible" r:id="rId33"/>
    <sheet xmlns:r="http://schemas.openxmlformats.org/officeDocument/2006/relationships" name="LOCAL AND FOREIGN CURRENCY" sheetId="34" state="visible" r:id="rId34"/>
    <sheet xmlns:r="http://schemas.openxmlformats.org/officeDocument/2006/relationships" name="SUBSEQUENT EVENTS" sheetId="35" state="visible" r:id="rId35"/>
    <sheet xmlns:r="http://schemas.openxmlformats.org/officeDocument/2006/relationships" name="BASIS OF PREPARATION OF CONSO_2" sheetId="36" state="visible" r:id="rId36"/>
    <sheet xmlns:r="http://schemas.openxmlformats.org/officeDocument/2006/relationships" name="BASIS OF PREPARATION OF CONSO_3" sheetId="37" state="visible" r:id="rId37"/>
    <sheet xmlns:r="http://schemas.openxmlformats.org/officeDocument/2006/relationships" name="REPORTING BY SEGMENT (Tables)" sheetId="38" state="visible" r:id="rId38"/>
    <sheet xmlns:r="http://schemas.openxmlformats.org/officeDocument/2006/relationships" name="CASH AND CASH EQUIVALENTS (Tabl" sheetId="39" state="visible" r:id="rId39"/>
    <sheet xmlns:r="http://schemas.openxmlformats.org/officeDocument/2006/relationships" name="OTHER CURRENT AND NON-CURRENT_4" sheetId="40" state="visible" r:id="rId40"/>
    <sheet xmlns:r="http://schemas.openxmlformats.org/officeDocument/2006/relationships" name="OTHER CURRENT AND NON-CURRENT_5" sheetId="41" state="visible" r:id="rId41"/>
    <sheet xmlns:r="http://schemas.openxmlformats.org/officeDocument/2006/relationships" name="TRADE AND OTHER RECEIVABLES (Ta" sheetId="42" state="visible" r:id="rId42"/>
    <sheet xmlns:r="http://schemas.openxmlformats.org/officeDocument/2006/relationships" name="INVENTORIES (Tables)" sheetId="43" state="visible" r:id="rId43"/>
    <sheet xmlns:r="http://schemas.openxmlformats.org/officeDocument/2006/relationships" name="CURRENT AND DEFERRED INCOME T_2" sheetId="44" state="visible" r:id="rId44"/>
    <sheet xmlns:r="http://schemas.openxmlformats.org/officeDocument/2006/relationships" name="PROPERTY, PLANT AND EQUIPMENT (" sheetId="45" state="visible" r:id="rId45"/>
    <sheet xmlns:r="http://schemas.openxmlformats.org/officeDocument/2006/relationships" name="RELATED PARTY DISCLOSURES (Tabl" sheetId="46" state="visible" r:id="rId46"/>
    <sheet xmlns:r="http://schemas.openxmlformats.org/officeDocument/2006/relationships" name="CURRENT AND NON-CURRENT EMPLO_2" sheetId="47" state="visible" r:id="rId47"/>
    <sheet xmlns:r="http://schemas.openxmlformats.org/officeDocument/2006/relationships" name="INVESTMENTS IN ASSOCIATES ACC_2" sheetId="48" state="visible" r:id="rId48"/>
    <sheet xmlns:r="http://schemas.openxmlformats.org/officeDocument/2006/relationships" name="INTANGIBLE ASSETS AND GOODWILL " sheetId="49" state="visible" r:id="rId49"/>
    <sheet xmlns:r="http://schemas.openxmlformats.org/officeDocument/2006/relationships" name="OTHER CURRENT AND NON-CURRENT_6" sheetId="50" state="visible" r:id="rId50"/>
    <sheet xmlns:r="http://schemas.openxmlformats.org/officeDocument/2006/relationships" name="TRADE AND OTHER ACCOUNTS PAYA_2" sheetId="51" state="visible" r:id="rId51"/>
    <sheet xmlns:r="http://schemas.openxmlformats.org/officeDocument/2006/relationships" name="OTHER PROVISIONS, CURRENT AND_2" sheetId="52" state="visible" r:id="rId52"/>
    <sheet xmlns:r="http://schemas.openxmlformats.org/officeDocument/2006/relationships" name="OTHER CURRENT AND NON-CURRENT_7" sheetId="53" state="visible" r:id="rId53"/>
    <sheet xmlns:r="http://schemas.openxmlformats.org/officeDocument/2006/relationships" name="EQUITY (Tables)" sheetId="54" state="visible" r:id="rId54"/>
    <sheet xmlns:r="http://schemas.openxmlformats.org/officeDocument/2006/relationships" name="DERIVATIVE ASSETS AND LIABILI_2" sheetId="55" state="visible" r:id="rId55"/>
    <sheet xmlns:r="http://schemas.openxmlformats.org/officeDocument/2006/relationships" name="CONTINGENCIES AND COMMITMENTS (" sheetId="56" state="visible" r:id="rId56"/>
    <sheet xmlns:r="http://schemas.openxmlformats.org/officeDocument/2006/relationships" name="FINANCIAL RISK MANAGEMENT (Tabl" sheetId="57" state="visible" r:id="rId57"/>
    <sheet xmlns:r="http://schemas.openxmlformats.org/officeDocument/2006/relationships" name="EXPENSES BY NATURE (Tables)" sheetId="58" state="visible" r:id="rId58"/>
    <sheet xmlns:r="http://schemas.openxmlformats.org/officeDocument/2006/relationships" name="OTHER INCOME (Tables)" sheetId="59" state="visible" r:id="rId59"/>
    <sheet xmlns:r="http://schemas.openxmlformats.org/officeDocument/2006/relationships" name="OTHER EXPENSES (Tables)" sheetId="60" state="visible" r:id="rId60"/>
    <sheet xmlns:r="http://schemas.openxmlformats.org/officeDocument/2006/relationships" name="FINANCIAL INCOME AND EXPENSES (" sheetId="61" state="visible" r:id="rId61"/>
    <sheet xmlns:r="http://schemas.openxmlformats.org/officeDocument/2006/relationships" name="OTHER (LOSSES) AND GAIN (Tables" sheetId="62" state="visible" r:id="rId62"/>
    <sheet xmlns:r="http://schemas.openxmlformats.org/officeDocument/2006/relationships" name="LOCAL AND FOREIGN CURRENCY (Tab" sheetId="63" state="visible" r:id="rId63"/>
    <sheet xmlns:r="http://schemas.openxmlformats.org/officeDocument/2006/relationships" name="CORPORATE INFORMATION (Details)" sheetId="64" state="visible" r:id="rId64"/>
    <sheet xmlns:r="http://schemas.openxmlformats.org/officeDocument/2006/relationships" name="BASIS OF PREPARATION OF CONSO_4" sheetId="65" state="visible" r:id="rId65"/>
    <sheet xmlns:r="http://schemas.openxmlformats.org/officeDocument/2006/relationships" name="BASIS OF PREPARATION OF CONSO_5" sheetId="66" state="visible" r:id="rId66"/>
    <sheet xmlns:r="http://schemas.openxmlformats.org/officeDocument/2006/relationships" name="BASIS OF PREPARATION OF CONSO_6" sheetId="67" state="visible" r:id="rId67"/>
    <sheet xmlns:r="http://schemas.openxmlformats.org/officeDocument/2006/relationships" name="BASIS OF PREPARATION OF CONSO_7" sheetId="68" state="visible" r:id="rId68"/>
    <sheet xmlns:r="http://schemas.openxmlformats.org/officeDocument/2006/relationships" name="BASIS OF PREPARATION OF CONSO_8" sheetId="69" state="visible" r:id="rId69"/>
    <sheet xmlns:r="http://schemas.openxmlformats.org/officeDocument/2006/relationships" name="REPORTING BY SEGMENT (Details)" sheetId="70" state="visible" r:id="rId70"/>
    <sheet xmlns:r="http://schemas.openxmlformats.org/officeDocument/2006/relationships" name="CASH AND CASH EQUIVALENTS (Deta" sheetId="71" state="visible" r:id="rId71"/>
    <sheet xmlns:r="http://schemas.openxmlformats.org/officeDocument/2006/relationships" name="CASH AND CASH EQUIVALENTS - Tim" sheetId="72" state="visible" r:id="rId72"/>
    <sheet xmlns:r="http://schemas.openxmlformats.org/officeDocument/2006/relationships" name="CASH AND CASH EQUIVALENTS - Mon" sheetId="73" state="visible" r:id="rId73"/>
    <sheet xmlns:r="http://schemas.openxmlformats.org/officeDocument/2006/relationships" name="OTHER CURRENT AND NON-CURRENT_8" sheetId="74" state="visible" r:id="rId74"/>
    <sheet xmlns:r="http://schemas.openxmlformats.org/officeDocument/2006/relationships" name="OTHER CURRENT AND NON-CURRENT_9" sheetId="75" state="visible" r:id="rId75"/>
    <sheet xmlns:r="http://schemas.openxmlformats.org/officeDocument/2006/relationships" name="OTHER CURRENT AND NON-CURREN_10" sheetId="76" state="visible" r:id="rId76"/>
    <sheet xmlns:r="http://schemas.openxmlformats.org/officeDocument/2006/relationships" name="OTHER CURRENT AND NON-CURREN_11" sheetId="77" state="visible" r:id="rId77"/>
    <sheet xmlns:r="http://schemas.openxmlformats.org/officeDocument/2006/relationships" name="TRADE AND OTHER RECEIVABLES (De" sheetId="78" state="visible" r:id="rId78"/>
    <sheet xmlns:r="http://schemas.openxmlformats.org/officeDocument/2006/relationships" name="TRADE AND OTHER RECEIVABLES - A" sheetId="79" state="visible" r:id="rId79"/>
    <sheet xmlns:r="http://schemas.openxmlformats.org/officeDocument/2006/relationships" name="TRADE AND OTHER RECEIVABLES -_2" sheetId="80" state="visible" r:id="rId80"/>
    <sheet xmlns:r="http://schemas.openxmlformats.org/officeDocument/2006/relationships" name="TRADE AND OTHER RECEIVABLES - T" sheetId="81" state="visible" r:id="rId81"/>
    <sheet xmlns:r="http://schemas.openxmlformats.org/officeDocument/2006/relationships" name="TRADE AND OTHER RECEIVABLES - R" sheetId="82" state="visible" r:id="rId82"/>
    <sheet xmlns:r="http://schemas.openxmlformats.org/officeDocument/2006/relationships" name="INVENTORIES (Details)" sheetId="83" state="visible" r:id="rId83"/>
    <sheet xmlns:r="http://schemas.openxmlformats.org/officeDocument/2006/relationships" name="CURRENT AND DEFERRED INCOME T_3" sheetId="84" state="visible" r:id="rId84"/>
    <sheet xmlns:r="http://schemas.openxmlformats.org/officeDocument/2006/relationships" name="CURRENT AND DEFERRED INCOME T_4" sheetId="85" state="visible" r:id="rId85"/>
    <sheet xmlns:r="http://schemas.openxmlformats.org/officeDocument/2006/relationships" name="CURRENT AND DEFERRED INCOME T_5" sheetId="86" state="visible" r:id="rId86"/>
    <sheet xmlns:r="http://schemas.openxmlformats.org/officeDocument/2006/relationships" name="CURRENT AND DEFERRED INCOME T_6" sheetId="87" state="visible" r:id="rId87"/>
    <sheet xmlns:r="http://schemas.openxmlformats.org/officeDocument/2006/relationships" name="CURRENT AND DEFERRED INCOME T_7" sheetId="88" state="visible" r:id="rId88"/>
    <sheet xmlns:r="http://schemas.openxmlformats.org/officeDocument/2006/relationships" name="CURRENT AND DEFERRED INCOME T_8" sheetId="89" state="visible" r:id="rId89"/>
    <sheet xmlns:r="http://schemas.openxmlformats.org/officeDocument/2006/relationships" name="CURRENT AND DEFERRED INCOME T_9"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RELATED PARTY (Details)" sheetId="93" state="visible" r:id="rId93"/>
    <sheet xmlns:r="http://schemas.openxmlformats.org/officeDocument/2006/relationships" name="RELATED PARTY - Key management " sheetId="94" state="visible" r:id="rId94"/>
    <sheet xmlns:r="http://schemas.openxmlformats.org/officeDocument/2006/relationships" name="CURRENT AND NON-CURRENT EMPLO_3" sheetId="95" state="visible" r:id="rId95"/>
    <sheet xmlns:r="http://schemas.openxmlformats.org/officeDocument/2006/relationships" name="CURRENT AND NON-CURRENT EMPLO_4" sheetId="96" state="visible" r:id="rId96"/>
    <sheet xmlns:r="http://schemas.openxmlformats.org/officeDocument/2006/relationships" name="CURRENT AND NON-CURRENT EMPLO_5" sheetId="97" state="visible" r:id="rId97"/>
    <sheet xmlns:r="http://schemas.openxmlformats.org/officeDocument/2006/relationships" name="CURRENT AND NON-CURRENT EMPLO_6" sheetId="98" state="visible" r:id="rId98"/>
    <sheet xmlns:r="http://schemas.openxmlformats.org/officeDocument/2006/relationships" name="INVESTMENTS IN ASSOCIATES ACC_3" sheetId="99" state="visible" r:id="rId99"/>
    <sheet xmlns:r="http://schemas.openxmlformats.org/officeDocument/2006/relationships" name="INVESTMENTS IN ASSOCIATES ACC_4" sheetId="100" state="visible" r:id="rId100"/>
    <sheet xmlns:r="http://schemas.openxmlformats.org/officeDocument/2006/relationships" name="INVESTMENTS IN ASSOCIATES ACC_5" sheetId="101" state="visible" r:id="rId101"/>
    <sheet xmlns:r="http://schemas.openxmlformats.org/officeDocument/2006/relationships" name="INVESTMENTS IN ASSOCIATES ACC_6" sheetId="102" state="visible" r:id="rId102"/>
    <sheet xmlns:r="http://schemas.openxmlformats.org/officeDocument/2006/relationships" name="INVESTMENTS IN ASSOCIATES ACC_7" sheetId="103" state="visible" r:id="rId103"/>
    <sheet xmlns:r="http://schemas.openxmlformats.org/officeDocument/2006/relationships" name="INTANGIBLE ASSETS AND GOODWIL_2" sheetId="104" state="visible" r:id="rId104"/>
    <sheet xmlns:r="http://schemas.openxmlformats.org/officeDocument/2006/relationships" name="INTANGIBLE ASSETS AND GOODWIL_3" sheetId="105" state="visible" r:id="rId105"/>
    <sheet xmlns:r="http://schemas.openxmlformats.org/officeDocument/2006/relationships" name="INTANGIBLE ASSETS AND GOODWIL_4" sheetId="106" state="visible" r:id="rId106"/>
    <sheet xmlns:r="http://schemas.openxmlformats.org/officeDocument/2006/relationships" name="INTANGIBLE ASSETS AND GOODWIL_5" sheetId="107" state="visible" r:id="rId107"/>
    <sheet xmlns:r="http://schemas.openxmlformats.org/officeDocument/2006/relationships" name="INTANGIBLE ASSETS AND GOODWIL_6" sheetId="108" state="visible" r:id="rId108"/>
    <sheet xmlns:r="http://schemas.openxmlformats.org/officeDocument/2006/relationships" name="OTHER CURRENT AND NON-CURREN_12" sheetId="109" state="visible" r:id="rId109"/>
    <sheet xmlns:r="http://schemas.openxmlformats.org/officeDocument/2006/relationships" name="OTHER CURRENT AND NON-CURREN_13" sheetId="110" state="visible" r:id="rId110"/>
    <sheet xmlns:r="http://schemas.openxmlformats.org/officeDocument/2006/relationships" name="OTHER CURRENT AND NON-CURREN_14" sheetId="111" state="visible" r:id="rId111"/>
    <sheet xmlns:r="http://schemas.openxmlformats.org/officeDocument/2006/relationships" name="OTHER CURRENT AND NON-CURREN_15" sheetId="112" state="visible" r:id="rId112"/>
    <sheet xmlns:r="http://schemas.openxmlformats.org/officeDocument/2006/relationships" name="OTHER CURRENT AND NON-CURREN_16" sheetId="113" state="visible" r:id="rId113"/>
    <sheet xmlns:r="http://schemas.openxmlformats.org/officeDocument/2006/relationships" name="OTHER CURRENT AND NON-CURREN_17" sheetId="114" state="visible" r:id="rId114"/>
    <sheet xmlns:r="http://schemas.openxmlformats.org/officeDocument/2006/relationships" name="OTHER CURRENT AND NON-CURREN_18" sheetId="115" state="visible" r:id="rId115"/>
    <sheet xmlns:r="http://schemas.openxmlformats.org/officeDocument/2006/relationships" name="OTHER CURRENT AND NON-CURREN_19" sheetId="116" state="visible" r:id="rId116"/>
    <sheet xmlns:r="http://schemas.openxmlformats.org/officeDocument/2006/relationships" name="OTHER CURRENT AND NON-CURREN_20" sheetId="117" state="visible" r:id="rId117"/>
    <sheet xmlns:r="http://schemas.openxmlformats.org/officeDocument/2006/relationships" name="OTHER CURRENT AND NON-CURREN_21" sheetId="118" state="visible" r:id="rId118"/>
    <sheet xmlns:r="http://schemas.openxmlformats.org/officeDocument/2006/relationships" name="TRADE AND OTHER ACCOUNTS PAYA_3" sheetId="119" state="visible" r:id="rId119"/>
    <sheet xmlns:r="http://schemas.openxmlformats.org/officeDocument/2006/relationships" name="TRADE AND OTHER ACCOUNTS PAYA_4" sheetId="120" state="visible" r:id="rId120"/>
    <sheet xmlns:r="http://schemas.openxmlformats.org/officeDocument/2006/relationships" name="OTHER PROVISIONS, CURRENT AND_3" sheetId="121" state="visible" r:id="rId121"/>
    <sheet xmlns:r="http://schemas.openxmlformats.org/officeDocument/2006/relationships" name="OTHER PROVISIONS, CURRENT AND_4" sheetId="122" state="visible" r:id="rId122"/>
    <sheet xmlns:r="http://schemas.openxmlformats.org/officeDocument/2006/relationships" name="OTHER PROVISIONS, CURRENT AND_5" sheetId="123" state="visible" r:id="rId123"/>
    <sheet xmlns:r="http://schemas.openxmlformats.org/officeDocument/2006/relationships" name="OTHER CURRENT AND NON-CURREN_22" sheetId="124" state="visible" r:id="rId124"/>
    <sheet xmlns:r="http://schemas.openxmlformats.org/officeDocument/2006/relationships" name="EQUITY - Series of shares (Deta" sheetId="125" state="visible" r:id="rId125"/>
    <sheet xmlns:r="http://schemas.openxmlformats.org/officeDocument/2006/relationships" name="EQUITY - Dividend policy (Detai" sheetId="126" state="visible" r:id="rId126"/>
    <sheet xmlns:r="http://schemas.openxmlformats.org/officeDocument/2006/relationships" name="EQUITY - Reserves (Details)" sheetId="127" state="visible" r:id="rId127"/>
    <sheet xmlns:r="http://schemas.openxmlformats.org/officeDocument/2006/relationships" name="EQUITY - Foreign currency trans" sheetId="128" state="visible" r:id="rId128"/>
    <sheet xmlns:r="http://schemas.openxmlformats.org/officeDocument/2006/relationships" name="EQUITY - Consolidated statement" sheetId="129" state="visible" r:id="rId129"/>
    <sheet xmlns:r="http://schemas.openxmlformats.org/officeDocument/2006/relationships" name="EQUITY - Movement of comprehens" sheetId="130" state="visible" r:id="rId130"/>
    <sheet xmlns:r="http://schemas.openxmlformats.org/officeDocument/2006/relationships" name="EQUITY - Non-controlling intere" sheetId="131" state="visible" r:id="rId131"/>
    <sheet xmlns:r="http://schemas.openxmlformats.org/officeDocument/2006/relationships" name="EQUITY - Earnings per share (De" sheetId="132" state="visible" r:id="rId132"/>
    <sheet xmlns:r="http://schemas.openxmlformats.org/officeDocument/2006/relationships" name="DERIVATIVE ASSETS AND LIABILI_3" sheetId="133" state="visible" r:id="rId133"/>
    <sheet xmlns:r="http://schemas.openxmlformats.org/officeDocument/2006/relationships" name="DERIVATIVE ASSETS AND LIABILI_4" sheetId="134" state="visible" r:id="rId134"/>
    <sheet xmlns:r="http://schemas.openxmlformats.org/officeDocument/2006/relationships" name="CONTINGENCIES AND COMMITMENTS -" sheetId="135" state="visible" r:id="rId135"/>
    <sheet xmlns:r="http://schemas.openxmlformats.org/officeDocument/2006/relationships" name="CONTINGENCIES AND COMMITMENTS_2" sheetId="136" state="visible" r:id="rId136"/>
    <sheet xmlns:r="http://schemas.openxmlformats.org/officeDocument/2006/relationships" name="FINANCIAL RISK MANAGEMENT - Int" sheetId="137" state="visible" r:id="rId137"/>
    <sheet xmlns:r="http://schemas.openxmlformats.org/officeDocument/2006/relationships" name="FINANCIAL RISK MANAGEMENT - Cre" sheetId="138" state="visible" r:id="rId138"/>
    <sheet xmlns:r="http://schemas.openxmlformats.org/officeDocument/2006/relationships" name="FINANCIAL RISK MANAGEMENT - Pre" sheetId="139" state="visible" r:id="rId139"/>
    <sheet xmlns:r="http://schemas.openxmlformats.org/officeDocument/2006/relationships" name="FINANCIAL RISK MANAGEMENT - Inv" sheetId="140" state="visible" r:id="rId140"/>
    <sheet xmlns:r="http://schemas.openxmlformats.org/officeDocument/2006/relationships" name="FINANCIAL RISK MANAGEMENT - For" sheetId="141" state="visible" r:id="rId141"/>
    <sheet xmlns:r="http://schemas.openxmlformats.org/officeDocument/2006/relationships" name="FINANCIAL RISK MANAGEMENT - F_2" sheetId="142" state="visible" r:id="rId142"/>
    <sheet xmlns:r="http://schemas.openxmlformats.org/officeDocument/2006/relationships" name="FINANCIAL RISK MANAGEMENT - Liq" sheetId="143" state="visible" r:id="rId143"/>
    <sheet xmlns:r="http://schemas.openxmlformats.org/officeDocument/2006/relationships" name="EXPENSES BY NATURE (Details)" sheetId="144" state="visible" r:id="rId144"/>
    <sheet xmlns:r="http://schemas.openxmlformats.org/officeDocument/2006/relationships" name="OTHER INCOME (Details)" sheetId="145" state="visible" r:id="rId145"/>
    <sheet xmlns:r="http://schemas.openxmlformats.org/officeDocument/2006/relationships" name="OTHER EXPENSES (Details)" sheetId="146" state="visible" r:id="rId146"/>
    <sheet xmlns:r="http://schemas.openxmlformats.org/officeDocument/2006/relationships" name="FINANCIAL INCOME AND EXPENSES_2" sheetId="147" state="visible" r:id="rId147"/>
    <sheet xmlns:r="http://schemas.openxmlformats.org/officeDocument/2006/relationships" name="OTHER (LOSSES) AND GAIN (Detail" sheetId="148" state="visible" r:id="rId148"/>
    <sheet xmlns:r="http://schemas.openxmlformats.org/officeDocument/2006/relationships" name="LOCAL AND FOREIGN CURRENCY - Cu" sheetId="149" state="visible" r:id="rId149"/>
    <sheet xmlns:r="http://schemas.openxmlformats.org/officeDocument/2006/relationships" name="LOCAL AND FOREIGN CURRENCY - No" sheetId="150" state="visible" r:id="rId150"/>
    <sheet xmlns:r="http://schemas.openxmlformats.org/officeDocument/2006/relationships" name="LOCAL AND FOREIGN CURRENCY - _2" sheetId="151" state="visible" r:id="rId151"/>
    <sheet xmlns:r="http://schemas.openxmlformats.org/officeDocument/2006/relationships" name="LOCAL AND FOREIGN CURRENCY - _3" sheetId="152" state="visible" r:id="rId152"/>
  </sheets>
  <definedNames/>
  <calcPr calcId="124519" fullCalcOnLoad="1"/>
</workbook>
</file>

<file path=xl/sharedStrings.xml><?xml version="1.0" encoding="utf-8"?>
<sst xmlns="http://schemas.openxmlformats.org/spreadsheetml/2006/main" uniqueCount="1613">
  <si>
    <t>Document and Entity Information</t>
  </si>
  <si>
    <t>12 Months Ended</t>
  </si>
  <si>
    <t>Dec. 31, 2018shares</t>
  </si>
  <si>
    <t>Ifrs Statement [line items]</t>
  </si>
  <si>
    <t>Entity Registrant Name</t>
  </si>
  <si>
    <t>Andina Bottling Co Inc</t>
  </si>
  <si>
    <t>Entity Central Index Key</t>
  </si>
  <si>
    <t>0000925261</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Series A Shares</t>
  </si>
  <si>
    <t>Entity Common Stock, Shares Outstanding</t>
  </si>
  <si>
    <t>Series B Shares</t>
  </si>
  <si>
    <t>Consolidated Statements of Financial Position - CLP ($) $ in Thousands</t>
  </si>
  <si>
    <t>Dec. 31, 2018</t>
  </si>
  <si>
    <t>Dec. 31, 2017</t>
  </si>
  <si>
    <t>Current assets:</t>
  </si>
  <si>
    <t>Cash and cash equivalents</t>
  </si>
  <si>
    <t>Other financial assets</t>
  </si>
  <si>
    <t>Other non-financial assets</t>
  </si>
  <si>
    <t>Trade and other accounts receivable, net</t>
  </si>
  <si>
    <t>Accounts receivable from related companies</t>
  </si>
  <si>
    <t>Inventory</t>
  </si>
  <si>
    <t>Current tax assets</t>
  </si>
  <si>
    <t>Total Current Assets</t>
  </si>
  <si>
    <t>Non-Current Assets:</t>
  </si>
  <si>
    <t>Trade and other receivables</t>
  </si>
  <si>
    <t>Accounts receivable from related parties</t>
  </si>
  <si>
    <t>Investments accounted for under the equity method</t>
  </si>
  <si>
    <t>Intangible assets other than goodwill</t>
  </si>
  <si>
    <t>Goodwill</t>
  </si>
  <si>
    <t>Property, plant and equipment</t>
  </si>
  <si>
    <t>Deferred income tax assets</t>
  </si>
  <si>
    <t>Total Non-Current Assets</t>
  </si>
  <si>
    <t>Total Assets</t>
  </si>
  <si>
    <t>CURRENT LIABILITIES</t>
  </si>
  <si>
    <t>Other financial liabilities, current</t>
  </si>
  <si>
    <t>Trade and other accounts payable, current</t>
  </si>
  <si>
    <t>Accounts payable to related parties</t>
  </si>
  <si>
    <t>Provisions</t>
  </si>
  <si>
    <t>Income taxes payable</t>
  </si>
  <si>
    <t>Employee benefits current provisions</t>
  </si>
  <si>
    <t>Other non-financial liabilities, current</t>
  </si>
  <si>
    <t>Total current liabilities</t>
  </si>
  <si>
    <t>Other non-current financial liabilities</t>
  </si>
  <si>
    <t>Non-current accounts payable</t>
  </si>
  <si>
    <t>Deferred tax liabilities</t>
  </si>
  <si>
    <t>Post employment benefit liabilities</t>
  </si>
  <si>
    <t>Total non-current liabilities</t>
  </si>
  <si>
    <t>Equity:</t>
  </si>
  <si>
    <t>Issued capital</t>
  </si>
  <si>
    <t>Retained earnings</t>
  </si>
  <si>
    <t>Other reserves</t>
  </si>
  <si>
    <t>Equity attributable to equity holders of the parent</t>
  </si>
  <si>
    <t>Non-controlling interests</t>
  </si>
  <si>
    <t>Total Equity</t>
  </si>
  <si>
    <t>Total Liabilities And Equity</t>
  </si>
  <si>
    <t>Consolidated Statements of Income by Function - CLP ($) $ in Thousands</t>
  </si>
  <si>
    <t>Dec. 31, 2016</t>
  </si>
  <si>
    <t>Consolidated Statements of Income by Function</t>
  </si>
  <si>
    <t>Net sales</t>
  </si>
  <si>
    <t>Cost of sales</t>
  </si>
  <si>
    <t>Gross Profit</t>
  </si>
  <si>
    <t>Other income</t>
  </si>
  <si>
    <t>Distribution expenses</t>
  </si>
  <si>
    <t>Administrative expenses</t>
  </si>
  <si>
    <t>Other expenses</t>
  </si>
  <si>
    <t>Other (loss) gains</t>
  </si>
  <si>
    <t>Finance income</t>
  </si>
  <si>
    <t>Financial expenses</t>
  </si>
  <si>
    <t>Share of profit (loss) of investments in associates and joint ventures accounted for using the equity method</t>
  </si>
  <si>
    <t>Foreign exchange differences</t>
  </si>
  <si>
    <t>Income by indexation units</t>
  </si>
  <si>
    <t>Net income before income taxes</t>
  </si>
  <si>
    <t>Income tax expense</t>
  </si>
  <si>
    <t>Net income</t>
  </si>
  <si>
    <t>Net income attributable to</t>
  </si>
  <si>
    <t>Equity holders of the parent</t>
  </si>
  <si>
    <t>Series A Share</t>
  </si>
  <si>
    <t>Earnings per Share, basic and diluted</t>
  </si>
  <si>
    <t>Earnings per share</t>
  </si>
  <si>
    <t>Series B Share</t>
  </si>
  <si>
    <t>Consolidated Statements of Comprehensive Income - CLP ($) $ in Thousands</t>
  </si>
  <si>
    <t>Consolidated Statements of Comprehensive Income</t>
  </si>
  <si>
    <t>Components of other comprehensive income that will not be reclassified to net income for the period, before taxes</t>
  </si>
  <si>
    <t>Actuarial losses from defined benefit plans</t>
  </si>
  <si>
    <t>Components of other comprehensive income that will be reclassified to net income for the period, before taxes</t>
  </si>
  <si>
    <t>Gain (losses) from exchange rate translation differences</t>
  </si>
  <si>
    <t>Gain (losses) from cash flow hedges</t>
  </si>
  <si>
    <t>Income tax related to components of other comprehensive income that will not be reclassified to net income for the period</t>
  </si>
  <si>
    <t>Income tax benefit related to defined benefit plans</t>
  </si>
  <si>
    <t>Income tax related to components of other comprehensive income that will be reclassified to net income for the period</t>
  </si>
  <si>
    <t>Income tax related to exchange rate translation differences</t>
  </si>
  <si>
    <t>Income tax related to cash flow hedges</t>
  </si>
  <si>
    <t>Total other comprehensive income</t>
  </si>
  <si>
    <t>Total comprehensive income</t>
  </si>
  <si>
    <t>Consolidated Statements of Changes in Equity - CLP ($)</t>
  </si>
  <si>
    <t>Total other reserves</t>
  </si>
  <si>
    <t>Reserves for exchange rate differences</t>
  </si>
  <si>
    <t>Cash flow hedge reserve</t>
  </si>
  <si>
    <t>Actuarial gains or losses in employee benefits</t>
  </si>
  <si>
    <t>Controlling Equity</t>
  </si>
  <si>
    <t>Non-Controlling interests.</t>
  </si>
  <si>
    <t>Total</t>
  </si>
  <si>
    <t>Equity at beginning of period at Dec. 31, 2015</t>
  </si>
  <si>
    <t>Comprehensive Income</t>
  </si>
  <si>
    <t>Other comprehensive income</t>
  </si>
  <si>
    <t>Dividends</t>
  </si>
  <si>
    <t>Total changes in equity</t>
  </si>
  <si>
    <t>Equity at end of period at Dec. 31, 2016</t>
  </si>
  <si>
    <t>Equity at end of period at Dec. 31, 2017</t>
  </si>
  <si>
    <t>Changes for new accounting standards</t>
  </si>
  <si>
    <t>[1]</t>
  </si>
  <si>
    <t>Restated opening balance</t>
  </si>
  <si>
    <t>Increase (decrease) from other changes</t>
  </si>
  <si>
    <t>Equity at end of period at Dec. 31, 2018</t>
  </si>
  <si>
    <t>It corresponds to the effect of the adoption of IAS 29.</t>
  </si>
  <si>
    <t>Consolidated Statements of Direct Cash Flows - CLP ($) $ in Thousands</t>
  </si>
  <si>
    <t>Cash flows provided by Operating Activities</t>
  </si>
  <si>
    <t>Receipts from the sale of goods and the rendering of services (including taxes)</t>
  </si>
  <si>
    <t>Payments for Operating Activities</t>
  </si>
  <si>
    <t>Payments to suppliers for goods and services (including taxes)</t>
  </si>
  <si>
    <t>Payments to and on behalf of employees</t>
  </si>
  <si>
    <t>Other payments for operating activities (value-added taxes on purchases, sales and others)</t>
  </si>
  <si>
    <t>Dividends received</t>
  </si>
  <si>
    <t>Interest payments</t>
  </si>
  <si>
    <t>Interest received</t>
  </si>
  <si>
    <t>Income tax payments</t>
  </si>
  <si>
    <t>Other cash movements (tax on bank debits Argentina and others)</t>
  </si>
  <si>
    <t>Cash flows provided by (used in) Operating Activities</t>
  </si>
  <si>
    <t>Cash flows provided by (used in) Investing Activities</t>
  </si>
  <si>
    <t>Investment in associates</t>
  </si>
  <si>
    <t>Proceeds from sale of Property, plant and equipment</t>
  </si>
  <si>
    <t>Purchase of Property, plant and equipment</t>
  </si>
  <si>
    <t>Purchase of intangible</t>
  </si>
  <si>
    <t>Proceeds from other long term assets (term deposits over 90 days)</t>
  </si>
  <si>
    <t>Purchase of other long term assets (term deposits over 90 days)</t>
  </si>
  <si>
    <t>Payments on forward, term, option and financial exchange agreements</t>
  </si>
  <si>
    <t>Other payments on purchase of financial instruments</t>
  </si>
  <si>
    <t>Net cash flows used in Investing Activities</t>
  </si>
  <si>
    <t>Cash Flows generated from (used in) Financing Activities</t>
  </si>
  <si>
    <t>Proceeds from short-term loans obtained</t>
  </si>
  <si>
    <t>Loan payments</t>
  </si>
  <si>
    <t>Financial lease liability payments</t>
  </si>
  <si>
    <t>Dividend payments by the reporting entity</t>
  </si>
  <si>
    <t>Other inflows (outflows) of cash (Placement and payment of public obligations)</t>
  </si>
  <si>
    <t>Net cash flows provided by (used in) generated by Financing Activities</t>
  </si>
  <si>
    <t>Net increase in cash and cash equivalents before exchange differences</t>
  </si>
  <si>
    <t>Effects of exchange differences on cash and cash equivalents</t>
  </si>
  <si>
    <t>Effects of inflation on cash and cash equivalents in Argentina</t>
  </si>
  <si>
    <t>Net decrease in cash and cash equivalents</t>
  </si>
  <si>
    <t>Cash and cash equivalents at beginning of period</t>
  </si>
  <si>
    <t>Cash and cash equivalents at end of period</t>
  </si>
  <si>
    <t>CORPORATE INFORMATION</t>
  </si>
  <si>
    <t>NOTE 1 - CORPORATE INFORMATION
Embotelladora Andina S.A. RUT (Chilean Tax Id. N°) 91.144.000-8 (hereafter “Andina,” and together with its subsidiaries, the “Company”) is registered under No. 00124 of the Securities Registry and is regulated by Chile’s Financial Market Commission (previously the Superintendence of Securities and Insurance) pursuant to Law 18.046.
The principal activities of Embotelladora Andina S.A. are to manufacture, bottle, commercialize and/or distribute Coca-Cola products and brands registered by The Coca-Cola Company. The Company has operations and is licensed by The Coca-Cola Company in its territories Chile, Brazil, Argentina and Paraguay. In Chile, the geographic areas in which the Company has distribution franchises are regions II, III, IV, XI, XII, Metropolitan Region, Rancagua and San Antonio. In Brazil, in the states of Rio de Janeiro, Espirito Santo, Niteroi, Vitoria, Nova Iguaçu, part of Sao Paulo and part of Minas Gerais. In Argentina, in the provinces of Mendoza, Córdoba, San Luis, Entre Ríos, Santa Fe, Rosario, Santa Cruz, Neuquén, El Chubut, Tierra del Fuego, Río Negro, La Pampa and the western zone of the Province of Buenos Aires. In Paraguay, the franchised territory covers the whole country. Regarding licenses for the territories in Chile, some are in the renewal process and others in October 2023. In Argentina they expire in 2022; in Brazil they are in the renewal process and in Paraguay they expire in 2020. Said licenses are renewable upon the request of the licensee and at the sole discretion of The Coca-Cola Company. These licenses are expected to be renewed under similar conditions on the date of expiration.
As of the date of this report, regarding Andina’s principal shareholders, the Controlling Group(1) holds 55.72% of the outstanding shares with voting rights, corresponding to the Series A shares.
The head office of Embotelladora Andina S.A. is located on Miraflores 9153, borough of Renca, Santiago, Chile.
(1) Controlling Group: Inversiones SH Seis Limitada , Inversiones Cabildo SpA, Inversiones Chucao Limitada, today Inversiones Lleuque Limitada , Inversiones Nueva Delta S.A. , Inversiones Nueva Delta Dos S.A. , Inversiones Las Gaviotas Dos Limitada, today Inversiones Playa Amarilla SpA , Inversiones Playa Negra Dos Limitada, today Inversiones Playa Negra SpA , Inversiones Don Alfonso Dos Limitada, today Inversiones Don Alfonso Limitada , Inversiones El Campanario Dos Limitada, today Inversiones El Campanario Limitada , Inversiones Los Robles Dos Limitada, today Inversiones Los Robles Limitada and Inversiones Las Viñas Dos Limitada, today Inversiones Las Niñas Dos SpA .</t>
  </si>
  <si>
    <t>BASIS OF PREPARATION OF CONSOLIDATED FINANCIAL STATEMENTS AND SUMMARY OF SIGNIFICANT ACCOUNTING POLICIES</t>
  </si>
  <si>
    <t xml:space="preserve">NOTE 2 - BASIS OF PREPARATION OF CONSOLIDATED FINANCIAL STATEMENTS AND SUMMARY OF SIGNIFICANT ACCOUNTING POLICIES
2. 1 Periods covered
These Consolidated Financial Statements encompass the following periods:
Consolidated Statement of Financial Position: As of December 31, 2018 and 2017.
Consolidated Income Statements by Function and Comprehensive Income: For the periods between January 1 and December 31, 2018, 2017 and 2016.
Consolidated Statements of Direct Cash Flows: For the periods between January 1 and December 31, 2018, 2017 and 2016.
Consolidated Statements of Changes in Equity: Balance and movements between January 1 and December 31, 2018, 2017 and 2016.
2. 2 Basis of preparation
The Company’s Consolidated Financial Statements were prepared in accordance with International Financial Reporting Standards (hereinafter "IFRS") issued by the International Accounting Standards Board (hereinafter "IASB").
The consolidated financial statements are presented under the historical cost criteria, although modified by the revaluation of certain financial instruments and derivative instruments.
The Company’s 2018 local statutory consolidated financial statements in spanish were approved by the Company’s Board of Directors on February 28, 2019, with subsequent events first being considered through that date. Those local statutory consolidated financial statements consisted of consolidated statement of financial position as of December 31, 2018 and 2017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7, 2019 meeting.
Included in this 2018 consolidated financial statements are consolidated statement of financial position as of December 31, 2018 and 2017, along with consolidated income statement, consolidated statement of comprehensive income, consolidated statement of changes in equity and consolidated statement of cash flows (and the related disclosures) for each of the three years ended December 31, 2018, 2017 and 2016. This three 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 year English language IFRS consolidated financial statements were approved for issuances by the Board of Directors during a session held on April 24, 2019, with subsequent events considered through this later date.
These Consolidated Financial Statements have been prepared, based on accounting records kept by the Embotelladora Andina S.A. (“Parent Company”) and by other entities forming part thereof.
2.3 Basis of consolidation
2.3.1 Subsidiaries
These consolidated financial statements incorporate the financial statements of the Company and the companies controlled by the Company (its subsidiaries).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as of December 31, 2018 and 2017, and results of operations for the periods between January 1 and December 31, 2018, 2017 and 2016, and cash flows for the periods between January 1 and December 31, 2018, 2017 and 2016.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All acquisition related costs are expensed in the period incurred.
Intercompany transactions, balances, income, expenses and unrealized gains and losses on transactions between Group companies are eliminated. Accounting policies of subsidiaries are changed to ensure consistency with the policies adopted by the Company, where necessary.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after eliminating intercompany balances and transactions.
The list of subsidiaries included in the consolidation is detailed as follows:
Holding control (percentage)
12-31-2018
12-31-2017
Taxpayer ID
Name of the Company
Direct
Indirect
Total
Direct
Indirect
Total
59.144.140-K
Abisa Corp S.A.
—
99.99
99.99
—
99.99
99.99
Foreign
Aconcagua Investing Ltda.
0.71
99.28
99.99
0.71
99.28
99.99
96.842.970-1
Andina Bottling Investments S.A.
99.90
0.09
99.99
99.90
0.09
99.99
96.972.760-9
Andina Bottling Investments Dos S.A.
99.90
0.09
99.99
99.90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96.971.280-6
Inversiones Los Andes Ltda.
99.99
—
99.99
99.99
—
99.99
Foreign
Paraguay Refrescos S.A.
0.08
97.75
97.83
0.08
97.75
97.83
76.276.604-3
Red de Transportes Comerciales Ltda.
99.90
0.09
99.99
99.90
0.09
99.99
Foreign
Rio de Janeiro Refrescos Ltda.
—
99.99
99.99
—
99.99
99.99
78.536.950-5
Servicios Multivending Ltda.
99.90
0.09
99.99
99.90
0.09
99.99
78.861.790-9
Transportes Andina Refrescos Ltda.
99.90
0.09
99.99
99.90
0.09
99.99
96.928.520-7
Transportes Polar S.A.
99.99
—
99.99
99.99
—
99.99
76.389.720-6
Vital Aguas S.A.
66.50
—
66.50
66.50
—
66.50
93.899.000-k
Vital Jugos S.A.
15.00
50.00
65.00
15.00
50.00
65.00
2.3. 2 Investments accounted for under the equity method
Associates are all entities over which the Company exercises significant influence but does not have control. Investments in associates are accounted for using the equity method of accounting.
The Company’s share in profit or loss in associates subsequent to the acquisition date is recognized in the income statement.
Unrealized gains in transactions between the Company and its associates are eliminated to the extent of the Company´s interests in those associates. Unrealized losses are also eliminated unless the transaction provides evidence of an impairment on the asset transferred. Accounting policies of the associates are changed, where necessary, to ensure conformity with the policies adopted by the Company.
2. 4 Financial reporting by operating segment
IFRS 8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Chilean operations
·
Brazilian operations
·
Argentine operations
·
Paraguayan operations
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Company
Functional currency
Andina Empaques Argentina
Argentine Peso
Embotelladora del Atlántico
Argentine Peso
Embotelladora Andina
Chilean Peso
Paraguay Refrescos
Guaraní
Rio de Janeiro Refrescos
Reales
Foreign currency transactions are translated into the functional currency using the foreign exchange rates prevailing on the dates of the transactions. Losses and gains in foreign currency resulting from the liquidation of these transactions and the translation at the closing exchange rate of monetary assets and liabilities denominated in foreign currency are recognized in the income statements under foreign exchange rate differences, except when they correspond to cash flow hedges; in which case they are presented in the statement of comprehensive income.
Functional currency in hyperinflationary economies
According to the criteria established in the International Accounting Standard No. 29 Financial information in Hyperinflationary Economies, as of July 2018, Argentina's economy is considered to be hyperinflationary. This determination was carried out on the basis of a series of qualitative and quantitative criteria, among which the presence of an accumulated inflation rate of more than 100% for three years stands out.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an peso, as of the closing date of these financial statements.
Non-monetary assets and liabilities were re-expressed since February 2003, the last date an inflation adjustment was applied for accounting purposes in Argentina. In this context, it should be mentioned that the group made its transition to IFRS on 1 January 2004, applying the attributed cost exemption for Property, plant and equipment.
For consolidation purposes in Embotelladora Andina S.A. and as a result of the adoption of IAS 29, the results and financial situation of our subsidiaries in Argentina were converted to the closing exchange rate (AR/CLP) as of December 31, 2018, in accordance with IAS 21 "Effects of foreign currency exchange rate variations", when dealing with a hyperinflationary economy. Previously, the results of the Argentinean subsidiaries were converted to the average exchange rate of the period, as is the case for the conversion of the results of the rest of the subsidiaries operating in other countries whose economies are not considered hyperinflationary.
Whereas the functional and presentation currency of Embotelladora Andina S.A. does not correspond to that of a hyperinflationary economy, according to the guidelines set out in IAS 29, the restatement of comparative periods is not required in the consolidated financial statements of the Group.
Inflation for the periods January to December 2018 and 2017 amounted to 47.6% and 24.8%, respectively.
The first time adoption of IAS 29 resulted in a positive adjustment in the accumulated results of Embotelladora Andina S.A., for Th$79,499,736 (net of taxes) as of January 1, 2018. On the other hand, during 2018, the adoption of this standard generated earnings by the re-expression of balance sheet accounts for Th$8,516,369, which is recognized in the consolidated income statement under "Income by readjustment units". In addition, since the Argentinean economy was declared as hyperinflationary, a net loss effect was recorded for Th$15,743,592 in the fiscal year’s income, generated by inflation adjustment and translation at the closing exchange rate at December 31, 2018.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balance sheet is translated to the closing exchange rate at the balance sheet date and the income statement is translated at the average monthly exchange rates, the differences that result are recognized in equity under other comprehensive income.
·
Cash flow income statement are also translated at average exchange rates for each transaction.
·
When an account receivable from related companies is designated as hedge investment, translation differences are recorded under comprehensive income, net of deferred taxes. On disposal of the investment, such translation differences are recognized in the income statement as part of the gain or loss on the disposal of the investment.
b.
Conversion of financial statements whose functional currency corresponds to hyperinflationary economies (Argentina)
Financial statements measured in their functional currency, with inflation adjustments since they correspond to a hyperinflationary economy, are translated to the presentation currency as follows:
·
The balance sheet is translated at the closing exchange rate at the balance sheet date;
·
Results are translated at the closing exchange rate at the balance sheet date
·
When an account receivable from related companies is designated as hedge investment, translation differences are recorded under comprehensive income, net of deferred taxes. On disposal of the investment, such translation differences are recognized in the income statement as part of the gain or loss on the disposal of the investment.
c.
Comparative figures
According to the IAS, figures of previous years are not adjusted or re-expressed when the presentation currency is that of a non-hyperinflationary economy, as is the case of the Chilean peso, thus, financial statements of previous years are not amended.
2.5.3 Exchange rates and value of the UF
Exchange rate to the Chilean Peso
US$
R$ Brazilian
A$ Argentine
UF Unidad de
G$ Paraguayan
€
Date
dollar
Real
Peso
Fomento
Guaraní
Euro
12.31.2018
694.77
179.30
18.43
27,565.79
0.117
794.75
12.31.2017
614.75
185.84
32.96
26,798.14
0.110
739.15
12.31.2016
669.47
205.42
42.13
26,347.98
0.116
705.60
2. 6 Property , plant, and equipment
Assets included in Property, plant and equipment are recognized at their historical cost or fair value on the IFRS transition date, less depreciation and cumulative impairment losses.
Historical cost of Property, plant and equipment includes expenditures that are directly attributable to the acquisition of the items less government subsidies resulting from the difference between the valuation of liabilities at fair value and the government´s preferential credit rates. Historical cost also includes revaluations and price-level restatements of opening balances (attributable cost) at January 1, 2009, in accordance with the exemptions in IFRS 1.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The carrying amount of the replaced part is derecognized. Repairs and maintenance are charged to the income statement in the reporting period in which they are incurred.
Land is not depreciated. Depreciation on other assets is calculated using the straight-line method to allocate their cost or revalued amounts to their residual values over their estimated useful lives.
The estimated useful lives by asset category are:
Assets
Range in years
Buildings
-
50
Plant and equipment
-
20
Warehouse installations and accessories
-
30
Furniture and supplies
-
5
Motor vehicles
-
7
Other Property, plant and equipment
-
8
Bottles and containers
-
8
The residual value and useful lives of assets are reviewed and adjusted at the end of each financial statement-reporting period, if appropriate.
When the value of an asset is greater than its estimated recoverable amount, the value is written down immediately to its recoverable amount.
Gains and losses on disposals of property, plant, and equipment are calculated by comparing the proceeds to the carrying amount and are charged to other expenses by function or other gains, as appropriate.
If there are items available for sale and comply with the conditions of IFRS 5 "Non-current assets held for sale and discontinued operations" are separated from Property, plant and equipment and are presented within current assets at the lower value between the book value and its fair value less selling costs.
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 2 Distribution rights
Distribution rights are contractual rights to produce and/or distribute products under the Coca-Cola brand and other brands in certain territories in Argentina, Brazil, Chile and Paraguay that were acquired during Business Combination. Distribution rights are born from the process of valuation at fair value of the assets and liabilities of companies acquired in business combinations. Distribution rights have an indefinite useful life and are not amortized, as the Company believes that the agreements will be renewed indefinitely by the Coca-Cola Company with similar terms and conditions. They are subject to impairment tests on an annual basis.
2.7. 3 Software
Carrying amounts correspond to internal and external software development costs, which are capitalized once the recognition criteria in IAS 38, Intangible Assets , have been met. Software is amortized in administrative expenses in the consolidated income statement over a period of four years.
2. 8 Impairments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2. 9 Financial assets
Pursuant to IFRS 9, except for certain trade accounts receivable, the Group initially measures a financial asset at its fair value plus transaction costs, in the case of a financial asset that is not at fair value, reflecting changes in P&amp;L.
According to IFRS 9, financial assets are subsequently measured at fair value with changes in P&amp;L (FVPL), amortized cost or fair value through other comprehensive income (FVOCI). The classification is based on two criteria: The Group's business model for managing assets; and if the contractual cash flows of financial instruments represent "solely payments of principal and interest” on the outstanding principal amount (the “SPPI criterion”).
The new classification and measurement of the Group's financial assets is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The Group’s financial liabilities accounting, to a large extent continues to be same as the one set forth in IAS 39. Similar to the requirements of IAS 39, IFRS 9 requires that assets for contingent services be treated as financial instruments measured at fair value, with changes in fair value recognized in P&amp;L.
Pursuant to IFRS 9, implicit derivatives are no longer separated from a principal financial asset. Financial assets, however, are classified according to contractual terms and the Group’s business model.
2. 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2.10. 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 2 Derivative financial instruments not designated for hedging
The fair value of derivative financial instruments that do not qualify for hedge accounting pursuant to IFRS are immediately recognized in the consolidated income statement under "Other income and losses". The fair value of these derivatives is recorded under "other current financial assets" or "other current financial liabilities" in the statement of financial position.”
The Company does not use hedge accounting for its foreign investments.
The Company also evaluates the existence of derivatives implicitly in contracts and financial instruments as stipulated by IFRS 9 and classifies them pursuant to their contractual terms and the business model of the group. As of December 31, 2018 and 2017, the Company had no implicit derivatives.
Fair value hierarchy
The Company maintains assets related to foreign currency derivative contracts which were classified as Other current and non-current financial assets and Other current and non-current financial liabilities, respectively, and are accounted at fair value within the statement of financial position. The Company uses the following hierarchy to determine and disclose the fair value of financial instruments with assessment techniques: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the assets or liabilities that are not based on observable market data information.
During the reporting periods there were no transfers of items between fair value measurement categories. All of which were valued during the period using Level 2.
2. 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production materials are stated at the lower of cost or net realizable value.
Estimates are also made for obsolescence of raw materials and finished products based on turnover and age of the related goods.
2. 12 Trade receivables
Trade accounts receivables and other accounts receivable are recognized initially at fair value and subsequently measured at amortized cost less an allowance for expected credit losses, given their short-term nature. An allowance for expected credit losses is made when there is objective evidence that the Company may not be able to collect the full amount according to the original terms of the receivable. The carrying amount of the asset is reduced by the allowance for expected credit losses amount and the loss is recognized in administrative expenses in the consolidated income statement by function.
2. 13 Cash and cash equivalents
Cash and cash equivalents include cash on hand, bank balances, time deposits and other short-term highly liquid and low risk of change in value investments and mutual funds with original short-term maturities equal to or less than three months.
2. 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
2. 15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
2. 16 Employee benefits
The Company has a provision to cover indemnities for years of service that will be paid to employees in accordance with individual and collective agreements subscribed with employees, which is recorded at actuarial value in accordance with IAS 19.
Results from updated of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with the required years of service.
The Company and its subsidiaries have recorded a provision to account for the cost of vacations and other employee benefits on an accrual basis. These liabilities are recorded under current non-financial liabilities.
2. 17 Provisions
Provisions for litigation and other contingencie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
2. 18 Leases
a) Operating leases
Operating lease payments are recognized as an expense on a straight-line basis over the term of the lease.
b) Finance leases
Leases of Property, plant and equipment where the Company has substantially all the risks and rewards of ownership are classified as finance leases that are capitalized at the inception of the lease of the item of Property, plant and equipment at the lower of the fair value of the leased assets and the present value of the minimum lease payments.
Each lease payment is allocated between the liability and finance charges. The interest element is charged to the income statement over the lease period so as to produce a constant periodic rate of interest on the remaining balance of the liability for each period.
</t>
  </si>
  <si>
    <t>REPORTING BY SEGMENT</t>
  </si>
  <si>
    <t>NOTE 3 -- REPORTING BY SEGMENT
The Company provides information by segments according to IFRS 8 “Operating Segments,” which establishes standards for reporting by operating segment and related disclosures for products and services, and geographic areas.
The Company’s Board of Directors and Management measures and assesses performance of operating segments based on the operating income of each of the countries where there are Coca-Cola franchises.
The operating segments are determined based on the presentation of internal reports to the Company´s chief strategic decision-maker. The chief operating decision-maker has been identified as the Company´s Board of Directors who makes the Company’s strategic decisions.
The following operating segments have been determined for strategic decision making based on geographic location:
·
Operation in Chile
·
Operation in Brazil
·
Operation in Argentina
·
Operation in Paraguay
The four operating segments conduct their businesses through the production and sale of soft drinks and other beverages, as well as packaging materials.
Expenses and income managed and paid by the Corporate Office in Chile, which would also be substantially incurred, independent to the existence of foreign subsidiaries, are assigned to the operation in Chile to the soft drinks segment.
Total revenues by segment include sales to unrelated customers and inter-segments, as indicated in the consolidated statement of income.
A summary of the Company’s operating segments in accordance to IFRS is as follows:
Chile
Argentina
Brazil
Paraguay
Intercompany
Consolidated
For the period ended December 31, 2018
Operation
Operation (2)
Operation
Operation
Eliminations
total
ThCh$
ThCh$
ThCh$
ThCh$
ThCh$
ThCh$
Softdrinks
390,782,296
330,874,797
326,015,740
118,095,369
(72,170)
1,165,696,032
Other beverages
180,156,806
75,341,941
214,493,809
31,492,883
—
501,485,439
Packaging
—
7,343,785
—
—
(1,609,457)
5,734,328
Net sales
570,939,102
413,560,523
540,509,549
149,588,252
(1,681,627)
1,672,915,799
Cost of sales
(336,719,937)
(214,647,052)
(329,529,112)
(88,813,300)
1,681,627
(968,027,774)
Distribution expenses
(55,798,363)
(62,899,574)
(38,835,833)
(8,241,714)
(165,775,484)
Administrative expenses
(109,373,432)
(93,149,904)
(88,809,386)
(22,410,131)
(313,742,853)
Finance income
1,686,041
14,750
2,019,489
219,964
—
3,940,244
Finance expense
(23,713,774)
(192,602)
(31,108,284)
—
—
(55,014,660)
Interest expense, net (1)
(22,027,733)
(177,852)
(29,088,795)
219,964
—
(51,074,416)
Share of the entity in income of associates
298,359
—
1,112,820
—
—
1,411,179
Income tax expense
(22,000,539)
(18,874,454)
(10,088,988)
(4,600,874)
—
(55,564,855)
Other income (loss)
(11,540,167)
(2,639,386)
(8,399,463)
(111,834)
—
(22,690,850)
Net income of the segment reported
13,777,290
21,172,301
36,870,792
25,630,363
—
97,450,746
Depreciation and amortization
42,353,664
20,474,446
26,830,835
9,935,501
—
99,594,446
Current assets
228,108,768
80,908,212
135,259,768
37,309,706
—
481,586,454
Non-current assets
644,395,166
160,587,931
679,183,347
248,751,791
—
1,732,918,235
Segment assets, total
872,503,934
241,496,143
814,443,115
286,061,497
—
2,214,504,689
Carrying amount in associates and joint ventures accounted for using the equity method, total
50,136,065
—
52,274,880
—
—
102,410,945
Capital expenditures and other
67,709,231
28,702,138
32,536,213
9,684,466
—
138,632,048
Current liabilities
186,831,021
83,013,418
128,146,943
21,870,719
—
419,862,101
Non-current liabilities
477,319,648
17,066,746
420,218,066
16,323,385
—
930,927,845
Segment liabilities, total
664,150,669
100,080,164
548,365,009
38,194,104
—
1,350,789,946
Cash flows provided by in Operating Activities
150,035,425
28,899,457
44,949,860
11,394,620
—
235,279,362
Cash flows (used in) provided by Investing Activities
(47,164,236)
(28,700,733)
(32,536,213)
(9,684,466)
—
(118,085,648)
Cash flows (used in) provided by Financing Activities
(98,560,576)
(10,644,812)
(5,099,823)
(330,067)
—
(114,635,278)
(1)
Financial expenses associated with external financing for the purchase of companies, including capital contributions are presented in this item.
(2)
Pursuant the application of IAS 19 in Argentina, assets and liabilities increased by ThCh $ 97,318,892 and ThCh $ 16,093,780, respectively. The effect in the income statement was a net loss of ThCh $ 15,743,592.
Chile
Argentina
Brazil
Paraguay
Intercompany
Consolidated
For the period ended December 31, 2017
Operation
Operation
Operation
Operation
Eliminations
total
ThCh$
ThCh$
ThCh$
ThCh$
ThCh$
ThCh$
Softdrinks
391,629,010
444,872,352
387,545,053
113,314,824
(96,999)
1,337,264,240
Other beverages
160,244,448
99,712,939
216,352,694
27,962,406
—
504,272,487
Packaging
—
9,202,768
—
—
(1,860,876)
7,341,892
Net sales
551,873,458
553,788,059
603,897,747
141,277,230
(1,957,875)
1,848,878,619
Cost of sales
(328,579,003)
(294,370,581)
(362,686,353)
(85,346,902)
1,957,875
(1,069,024,964)
Distribution expenses
(54,777,094)
(87,032,428)
(43,483,958)
(7,634,395)
—
(192,927,875)
Administrative expenses
(110,969,260)
(106,504,163)
(109,095,660)
(21,630,238)
—
(348,199,321)
Finance income
19,057,630
2,116,590
6,575,528
257,906
(16,813,279)
11,194,375
Finance expense
(32,594,796)
(4,663,527)
(34,767,713)
(7,612)
16,813,279
(55,220,369)
Interest expense, net*
(13,537,166)
(2,546,937)
(28,192,185)
250,294
—
(44,025,994)
Share of the entity in income of associates
246,084
(243)
(326,201)
—
—
(80,360)
Income tax expense
(16,871,257)
(17,683,875)
(13,719,506)
(3,522,996)
—
(51,797,634)
Other income (loss)
(11,312,509)
(10,441,173)
(1,855,039)
(213,025)
—
(23,821,746)
Net income of the segment reported
16,073,253
35,208,659
44,538,845
23,179,968
—
119,000,725
Depreciation and amortization
42,688,326
17,648,018
27,879,514
10,948,033
—
99,163,891
Current assets
223,245,173
97,529,488
132,815,545
30,419,844
—
484,010,050
Non-current assets
636,482,010
96,532,150
663,556,969
234,278,288
—
1,630,849,417
Segment assets, total
859,727,183
194,061,638
796,372,514
264,698,132
—
2,114,859,467
Carrying amount in associates and joint ventures accounted for using the equity method, total
33,789,538
—
53,019,531
—
—
86,809,069
Capital expenditures and other
64,480,973
40,347,989
91,198,657
14,476,783
—
210,504,402
Current liabilities
169,508,083
105,886,744
135,595,156
17,297,339
—
428,287,322
Non-current liabilities
463,997,113
1,368,167
393,125,740
14,847,776
—
873,338,796
Segment liabilities, total
633,505,196
107,254,911
528,720,896
32,145,115
—
1,301,626,118
Cash flows provided by Operating Activities
79,451,122
38,904,028
98,783,329
30,821,869
—
247,960,348
Cash flows (used in) provided by Investing Activities
(49,677,671)
(40,344,994)
(64,331,960)
(14,476,785)
—
(168,831,410)
Cash flows (used in) provided by Financing Activities
(91,800,089)
16,891,759
(3,437,440)
—
—
(78,345,770)
Chile
Argentina
Brazil
Paraguay
Intercompany
Consolidated
For the period ended December 31, 2016
Operation
Operation
Operation
Operation
Eliminations
total
ThCh$
ThCh$
ThCh$
ThCh$
ThCh$
ThCh$
Softdrinks
391,479,133
424,427,824
389,048,385
106,953,951
(334,784)
1,311,574,509
Other beverages
148,948,285
83,518,724
201,097,188
25,051,552
—
458,615,749
Packaging
—
9,112,468
—
—
(1,843,406)
7,269,062
Net sales
540,427,418
517,059,016
590,145,573
132,005,503
(2,178,190)
1,777,459,320
Cost of sales
(319,213,825)
(279,308,400)
(359,156,149)
(78,409,843)
2,178,190
(1,033,910,027)
Distribution expenses
(52,540,986)
(80,066,734)
(44,107,337)
(6,961,838)
—
(183,676,895)
Administrative expenses
(117,615,991)
(97,788,860)
(109,345,331)
(21,452,613)
—
(346,202,795)
Finance income
2,426,279
1,095,411
5,800,712
339,290
—
9,661,692
Finance expense
(16,262,215)
(587,216)
(34,504,760)
(20,780)
—
(51,374,971)
Interest expense, net*
(13,835,936)
508,195
(28,704,048)
318,510
—
(41,713,279)
Share of the entity in income of associates
717,947
—
(980,529)
—
—
(262,582)
Income tax expense
(19,763,700)
(17,427,278)
(8,911,762)
(2,704,353)
—
(48,807,093)
Other income (loss)
(13,481,333)
(8,284,072)
(9,322,611)
250,478
—
(30,837,538)
Net income of the segment reported
4,693,594
34,691,867
29,617,806
23,045,844
—
92,049,111
Depreciation and amortization
43,619,318
16,445,143
25,666,094
11,603,897
—
97,334,452
Current assets
251,357,854
115,280,140
150,820,924
35,283,479
—
552,742,397
Non-current assets
644,817,201
98,810,807
659,123,444
243,615,898
—
1,646,367,350
Segment assets, total
896,175,055
214,090,947
809,944,368
278,899,377
—
2,199,109,747
Carrying amount in associates and joint ventures accounted for using the equity method, total
23,854,602
—
53,343,179
—
—
77,197,781
Capital expenditures and other
47,755,389
37,029,524
51,779,625
9,239,522
—
145,804,060
Current liabilities
137,438,744
134,624,014
130,279,607
17,192,489
—
419,534,854
Non-current liabilities
509,625,208
(1,981,066)
413,749,384
16,011,340
—
937,404,866
Segment liabilities, total
647,063,952
132,642,948
544,028,991
33,203,829
—
1,356,939,720
Cash flows provided by Operating Activities
71,077,982
54,162,992
67,963,682
30,241,904
—
223,446,560
Cash flows (used in) provided by Investing Activities
(15,781,118)
(37,017,204)
(51,873,047)
(9,244,948)
—
(113,916,317)
Cash flows (used in) provided by Financing Activities
(23,591,062)
(17,777,191)
(36,806,173)
(20,050,099)
—
(98,224,525)
(*) Financial expenses associated with external financing for the purchase of companies, including capital contributions are presented in this item.</t>
  </si>
  <si>
    <t>CASH AND CASH EQUIVALENTS</t>
  </si>
  <si>
    <t>CASH AND CASH EQUIVALENTS.</t>
  </si>
  <si>
    <t>NOTE 4 - CASH AND CASH EQUIVALENTS
Cash and cash equivalents are detailed as follows:
Description
12.31.2018
12.31.2017
ThCh$
ThCh$
By item
Cash
2,907,276
139,835
Bank balances
46,425,927
29,234,531
Time deposits
1,500,315
10,616,688
Mutual funds
86,705,095
96,251,062
Total cash and cash equivalents
137,538,613
136,242,116
By currency
ThCh$
ThCh$
Dollar
5,917,041
6,973,298
Euro
51,401
17,245
Argentine Peso
6,726,906
19,681,449
Chilean Peso
86,121,695
80,985,719
Paraguayan Guaraní
10,680,600
6,804,997
Brazilian Real
28,040,970
21,779,408
Total cash and cash equivalents
137,538,613
136,242,116
4. 1 Time deposits
Time deposits defined as cash and cash equivalents are detailed as follows:
Placement
Expiration
Institution
Currency
Principal
Annual rate
12.31.2018
12.31.2017
ThCh$
%
ThCh$
ThCh$
12-29-2017
01-05-2018
Banco Santander
Chilean pesos
7,500,000
2.52
%
—
7,516,275
12-29-2017
01-05-2018
Banco Santander
Chilean pesos
2,700,000
2.40
%
—
2,700,360
12-29-2017
01-05-2018
Banco Santander
Chilean pesos
400,000
2.40
%
—
400,053
12-28-2018
01-04-2019
Banco Santander
Chilean pesos
700,000
2.52
%
700,147
12-28-2018
01-04-2019
Banco Santander
Chilean pesos
800,000
2.52
%
800,168
Total
1,500,315
10,616,688
4. 2 Money Market
Money market mutual fund´s shares are valued using the share values at the close of each reporting period. Below is a description for the end of each period:
Institution
12.31.2018
12.31.2017
ThCh$
ThCh$
Western Asset Institutional Cash Reserves - USA
15,214,062
3,740,526
Fondo mutuo Banco Chile BTG
13,090,507
5,823,608
Fondo mutuo Larrain Vial - Chile
13,082,767
6,349,486
Fondo mutuo Itaú - Brasil
8,579,254
4,922,923
Fondo mutuo Banco Security - Chile
7,667,585
14,242,343
Fondo mutuo Scotiabank - Chile
7,528,086
5,878,523
Fondo mutuo Santander - Brazil
7,177,468
4,748,368
Fondo mutuo Votorantim
5,630,641
—
Fondo mutuo BCI - Chile
4,804,238
—
Fondo Fima Premium B - Argentina
2,952,316
1,495,556
Fondo mutuo Banco Estado - Chile
—
9,002,000
Fondo mutuo Bradesco - Brazil
978,171
5,046,882
Fondo Fima Ahorro Plus C - Argentina
—
8,275,073
Fondo Fima Ahorro Pesos C - Argentina
—
8,308,664
Fondo mutuo Corporativo Banchile - Chile
—
17,645,940
Citi Institutional Liquid Reserves Limited (CGAM)
—
771,170
Total
86,705,095
96,251,062</t>
  </si>
  <si>
    <t>OTHER CURRENT AND NON-CURRENT FINANCIAL ASSETS</t>
  </si>
  <si>
    <t>NOTE 5 - OTHER CURRENT AND NON-CURRENT FINANCIAL ASSETS
Below are the financial instruments held by the Company other than cash and cash equivalents. They consist of time deposits with short-term maturities (more than 90 days), restricted mutual funds and derivative contracts. Financial instruments are detailed as follows:
a) Current portion
a.1 Time deposits
Placement
Maturity
Institution
Currency
Principal
Annual rat
12.31.2018
12.31.2017
ThCh$
%
03-15-2018
03-15-2019
Votorantim
Brazilian reais
12,729
8.82
%
14,040
—
08-09-2017
02-12-2018
Banco Santander - Chile
Unidad de fomento
7,000,000
1.04
%
—
7,082,167
09-25-2017
02-26-2018
BCI
Unidad de fomento
1,500,000
1.36
%
—
1,516,454
09-25-2017
05-28-2018
Banco Santander - Chile
Unidad de fomento
5,000,000
0.94
%
—
5,049,376
06-13-2017
03-15-2018
Votorantim
Brazilian reais
20,013
8.82
%
—
21,145
14,040
13,669,142
a.2 Rights in Forward Contracts
12.31.2018
12.31.2017
ThCh$
ThCh$
Rights in Forward Contracts - Forwards (see details in Note 20)
669,527
469,019
Total other Financial Assets, current
683,567
14,138,161
b) Non-current
12.31.2018
12.31.2017
ThCh$
ThCh$
Rights in forward contracts (see note 20)
87,446,662
61,898,833
Rights in AdeS (1) manufacturing companies
13,475,279
14,153,111
Increase (decrease) in foreign currency exchange (2)
(3,559,646)
(1,792,859)
Total
97,362,295
74,259,085
(1)
On December 27, 2016, Coca-Cola Andina confirmed to The Coca-Cola Company its decision to participate in the “AdeS” business and commercialize said products in all its franchise territories, As a result, the operation materialized on March 28, 2017, and pursuant to the agreements, implied a disbursement of US$39 million, ThCh$14,153,111 were allocated to the purchase of rights in the manufacturing company “AdeS” and ThCh$11,923,449 were allocated to distribution rights of the “AdeS” products. The rights in the acquired companies are distributed as follows:
·
Purchase of 13.0% interest in the Argentine company Alimentos de Soya S.A. for ThCh$9,661,283.
·
Purchase of 8.5% interest in the Brazilian company UBI 3 Participações Ltda. for ThCh$4,491,828.
(2)
Corresponds to the translation of foreign currencies into the Company’s presentation currency and the result of the application of the IAS 29.</t>
  </si>
  <si>
    <t>OTHER CURRENT AND NON-CURRENT NON-FINANCIAL ASSETS</t>
  </si>
  <si>
    <t>NOTE 6 – OTHER CURRENT AND NON-CURRENT NON-FINANCIAL ASSETS
Note 6.1 Other current, non-financial assets
12.31.2018
12.31.2017
Description
ThCh$
ThCh$
Prepaid expenses
4,967,255
4,839,465
Tax credit remainder
18,022
169,120
Guarantee deposit (Argentine)
3,013
6,608
Other current assets
960,633
596,668
Total
5,948,923
5,611,861
Note 6.2 Other non-current, non-financial assets
12.31.2018
12.31.2017
Description
ThCh$
ThCh$
Advance payment to suppliers of property, plant &amp; equipment (1)
—
24,269,901
Judicial deposits (see note 21.2)
18,590,597
18,393,546
Fiscal credits
13,222,720
2,287,051
Prepaid expenses
810,662
1,113,154
Others
2,353,285
1,330,693
Total
34,977,264
47,394,345
(1)
Corresponds to advance payments made for the construction of the new “Duque de Caxias” bottling plant in Brazil.</t>
  </si>
  <si>
    <t>TRADE AND OTHER RECEIVABLES</t>
  </si>
  <si>
    <t>NOTE 7 - TRADE AND OTHER RECEIVABLES
The composition of trade and other receivables is detailed as follows:
12.31.2018
12.31.2017
Allowance
Allowance
for
Commercial
Assets
for
Commercial
Assets before
expected
debtors net
before
expected
debtors net
Trade and other receivables
provisions
credit losses
assets
provisions
credit losses
assets
ThCh$
ThCh$
ThCh$
ThCh$
ThCh$
ThCh$
Current commercial debtors
Trade debtors
150,933,965
(3,205,749)
147,728,216
157,926,958
(3,521,734)
154,405,224
Other current debtors
19,552,539
(2,830,299)
16,722,240
31,015,390
(2,825,453)
28,189,937
Current commercial debtors
170,486,504
(6,036,048)
164,450,456
188,942,348
(6,347,187)
182,595,161
Prepayments suppliers
8,672,820
—
8,672,820
8,057,544
—
8,057,544
Other current accounts receivable
1,252,207
(262,160)
990,047
778,901
(146,926)
631,975
Commercial debtors and other current accounts receivable
180,411,531
(6,298,208)
174,113,323
197,778,793
(6,494,113)
191,284,680
Non-current accounts receivable
Trade debtors
66,510
—
66,510
58,336
—
58,336
Other non-current debtors
1,204,187
—
1,204,187
2,335,322
—
2,335,322
Other non-current accounts receivable
—
—
—
2,193
—
2,193
Non-current accounts receivable
1,270,697
—
1,270,697
2,395,851
—
2,395,851
Trade and other receivables
181,682,228
(6,298,208)
175,384,020
200,174,644
(6,494,113)
193,680,531
Stratification of portfolio current and non-current debtors from credit operations
12.31.2018
12.31.2017
ThCh$
ThCh$
Up to date non-securitized portfolio until 30 days
144,172,500
151,275,377
31 and 60 days
1,815,954
908,980
61 and 90 days
250,560
1,050,476
91 and 120 days
148,622
331,740
121 and 150 days
310,986
709,400
151 and 180 days
141,434
62,834
181 and 210 days
674,676
82,863
211 and 250 days
176,333
538,081
More than 250 days
3,309,410
3,025,543
Total
151,000,475
157,985,294
The Company has an approximate number of 268,000 clients, which may have balances in the different sections of the stratification. The number of clients is distributed geographically with 67,000 in Chile, 86,000 in Brazil, 55,000 in Argentina and 57,000 in Paraguay.
12.31.2018
12.31.2017
ThCh$
ThCh$
Current commercial debtors
150,933,965
157,926,958
Non-current commercial debtors
66,510
58,336
Total
151,000,475
157,985,294
The movement in the allowance for doubtful accounts is presented below:
12.31.2018
12.31.2017
ThCh$
ThCh$
Opening balance
6,494,113
6,697,156
Bad debt expense
1,629,761
2,004,958
Provision application
(1,257,591)
(1,708,602)
Change due to foreign exchange differences
(568,075)
(499,399)
Movement
(195,905)
(203,043)
Ending balance
6,298,208
6,494,113</t>
  </si>
  <si>
    <t>INVENTORIES</t>
  </si>
  <si>
    <t>NOTE 8 - INVENTORIES
The composition of inventories is detailed as follows:
Details
12.31.2018
12.31.2017
ThCh$
ThCh$
Raw materials (1)
86,102,495
78,216,172
Finished goods
37,213,848
32,097,377
Spare parts and supplies
28,777,180
19,774,056
Work in progress
780,324
676,609
Other inventories
1,049,165
4,134,237
Obsolescence provision (2)
(2,603,303)
(3,535,451)
Total
151,319,709
131,363,000
The cost of inventory recognized as cost of sales as of December 31, 2018 and 2017, is ThCh$968,027,774 and ThCh$1,069,024,964,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t>
  </si>
  <si>
    <t>CURRENT AND DEFERRED INCOME TAXES</t>
  </si>
  <si>
    <t>NOTE 9 - CURRENT AND DEFERRED INCOME TAXES
9. 1 Tax Reform
On September 29, 2014, the Official Daily Newspaper published Law N°20,780 that amends the Chilean tax regime, with the main following changes:
·
It establishes a new system of semi-integrated taxation, which can be used as an alternative to the integrated regime of attributed income. Taxpayers may opt freely to any of the two to pay their taxes. In the case of Embotelladora Andina S.A. by a general rule established by law the semi-integrated taxation system applies, which was ratified by the Shareholders’ Meeting.
·
The semi-integrated system establishes the gradual increase in the first category tax rate for the business years 2014, 2015, 2016, 2017 and 2018 onwards, increasing to 21%, 22.5%, 24%, 25.5% and 27% respectively.
9. 2 Current tax assets
Description
12.31.2018
12.31.2017
ThCh$
ThCh$
Tax credits (*)
2,532,056
—
Total
2,532,056
—
(*) Tax credits correspond to income tax credits on training expenses, purchase of Property, plant and equipment, and donations.
9.3 Current tax liabilities
Current tax payable are detailed as follows:
Description
12.31.2018
12.31.2017
ThCh$
ThCh$
Income tax expense
9,338,612
3,184,965
Total
9,338,612
3,184,965
9. 4 Income tax expense
The current and deferred income tax expenses are detailed as follows:
Item
12.31.2018
12.31.2017
12.31.2016
ThCh$
ThCh$
ThCh$
Current income tax expense
38,313,980
40,183,261
35,902,002
Current tax adjustment previous period
312,403
137,455
534,392
Withholding tax expense foreign subsidiaries
7,364,213
6,730,031
7,645,218
Other current tax expense (income)
474,105
(5,733)
92,008
Current income tax expense
46,464,701
47,045,014
44,173,620
Income (expense) for the creation and reversal of current tax difference (*)
9,100,154
4,752,620
4,633,473
Expense (income) for deferred taxes
9,100,154
4,752,620
4,633,473
Total income tax expense
55,564,855
51,797,634
48,807,093
(*) It includes the effects for the adoption of IAS 29.
9. 5 Deferred income taxes
The net cumulative balances of temporary differences that give rise to deferred tax assets and liabilities are detailed as follows:
12.31.2018
12.31.2017
Temporary differences
Assets
Liabilities
Assets
Liabilities
ThCh$
ThCh$
ThCh$
ThCh$
Property, plant and equipment
5,420,447
46,181,359
5,978,377
47,179,903
Obsolescence provision
910,076
112,359
2,215,341
200,979
Employee benefits
5,169,161
131,829
5,391,796
—
Post-employment benefits
90,941
1,014,354
61,155
1,020,522
Tax loss carried-forwards (1)
9,137,392
—
10,056,534
—
Tax Goodwill Brazil
18,836,838
—
23,195,957
—
Contingency provision
26,796,262
—
31,177,351
—
Foreign exchange differences (2)
13,083,953
—
7,631,498
—
Allowance for doubtful accounts
1,262,977
—
1,155,542
—
Coca-Cola incentives (Argentina)
352,061
—
451,790
—
Assets and liabilities for placement of bonds
—
1,327,727
—
1,297,000
Lease liabilities
1,328,320
—
1,083,010
—
Inventories
347,470
—
350,746
—
Distribution rights
—
173,273,994
—
163,850,599
Others
5,940,224
3,729,093
920,772
Subtotal
82,735,898
227,981,846
92,478,190
214,469,775
Total Assets and net liabilities
—
145,245,948
3,212,981
125,204,566
(1)
Tax losses mainly associated with the subsidiary Embotelladora Andina Chile S.A. In Chile tax losses have no expiration date
(2)
Corresponds to differed taxes for exchange rate differences generated on the translation of debt expressed in foreign currency in the subsidiary Rio de Janeiro Refrescos Ltda. and which for tax purposes are recognized in Brazil when incurred. This item also includes the effects of the differences generated in the appraisal of forward contracts.
9. 6 Deferred tax liability movement
The movement in deferred income tax accounts is as follows:
Item
12.31.2018
12.31.2017
12.31.2016
ThCh$
ThCh$
ThCh$
Opening Balance
121,991,585
125,608,802
130,201,701
Increase (decrease) in deferred tax
11,303,016
(3,417,011)
(6,409,481)
Increase (decrease) due to foreign currency translation (*)
11,951,347
(200,206)
1,816,582
Movements
23,254,363
(3,617,217)
(4,592,899)
Ending balance
145,245,948
121,991,585
125,608,802
(*) It includes the effects for the adoption of IAS 29.
9. 7 Distribution of domestic and foreign tax expense
The composition of domestic and foreign tax expense is detailed as follows:
Income tax
12.31.2018
12.31.2017
12.31.2016
ThCh$
ThCh$
ThCh$
Current income taxes
Foreign
(24,442,984)
(30,258,395)
(24,752,106)
Domestic
(22,021,717)
(16,786,619)
(19,421,514)
Current income tax expense
(46,464,701)
(47,045,014)
(44,173,620)
Deferred income taxes
Foreign
(9,121,332)
(4,667,982)
(4,291,287)
Domestic
21,178
(84,638)
(342,186)
Deferred income tax expense
(9,100,154)
(4,752,620)
(4,633,473)
Income tax expense
(55,564,855)
(51,797,634)
(48,807,093)
9. 8 Reconciliation of effective rate
Below is the reconciliation between the effective tax rate and the statutory rate:
Reconciliation of effective rate
12.31.2018
12.31.2017
12.31.2016
ThCh$
ThCh$
ThCh$
Net income before taxes
153,606,681
170,798,359
140,856,204
Tax expense at legal rate (27.0%)
(41,544,270)
—
—
Tax expense at legal rate (25.5%)
—
(43,553,581)
(33,805,489)
Effect of a different tax rate in other jurisdictions
967,671
(4,971,103)
(9,214,270)
Permanent differences:
Non-taxable revenues
12,752,599
9,645,068
6,068,410
Non-deductible expenses
(11,141,237)
(4,020,729)
(419,761)
Tax effect on excess tax provision prior periods
(295,632)
125,021
86,731
Effect of tax restatement Chilean companies
2,566,163
(1,465,753)
(1,875,343)
Foreign subsidiaries tax withholding expense and other legal tax debits and credits
(18,870,149)
(7,556,557)
(9,647,371)
Adjustments to tax expense
(14,988,256)
(3,272,950)
(5,787,334)
Tax expense at effective rate
(55,564,855)
(51,797,634)
(48,807,093)
Effective rate
36.2
%
30.6
%
34.7
%
Below are the income tax rates applicable in each jurisdiction where the Company operates:
Rate
Country
2018
2017
2016
Chile
27.0
%
25.5
%
24.0
%
Brazil
34.0
%
34.0
%
34.0
%
Argentina
30.0
%
35.0
%
35.0
%
Paraguay
10.0
%
10.0
%
10.0
%</t>
  </si>
  <si>
    <t>PROPERTY, PLANT AND EQUIPMENT</t>
  </si>
  <si>
    <t>PROPERTY PLANT AND EQUIPMENT</t>
  </si>
  <si>
    <t>NOTE 10 - PROPERTY, PLANT AND EQUIPMENT
10. 1 Balances
Property, plant and equipment are detailed below at the end of each period:
Cumulative depreciation and
Property, plant and equipment,
Property, plant and equipment, gross
impairment
net
Item
12.31.2018
12.31.2017
12.31.2018
12.31.2017
12.31.2018
12.31.2017
ThCh$
ThCh$
ThCh$
ThCh$
ThCh$
ThCh$
Construction in progress
26,048,670
84,118,716
—
—
26,048,670
84,118,716
Land
100,479,196
96,990,155
—
—
100,479,196
96,990,155
Buildings
371,279,937
222,101,850
(157,119,586)
(59,716,002)
214,160,351
162,385,848
Plant and equipment
623,568,795
431,876,945
(416,164,810)
(276,043,865)
207,403,985
155,833,080
Information technology
22,752,205
20,697,750
(17,567,484)
(16,070,425)
5,184,721
4,627,325
Fixed facilities and accessories
43,717,907
32,990,387
(22,660,738)
(13,400,510)
21,057,169
19,589,877
Vehicles
53,682,179
52,587,886
(31,883,578)
(23,324,621)
21,798,601
29,263,265
Leasehold improvements
144,914
115,768
(112,737)
(108,353)
32,177
7,415
Other Property, plant and equipment (1)
438,350,022
395,823,718
(323,743,924)
(288,888,900)
114,606,098
106,934,818
Total
1,680,023,825
1,337,303,175
(969,252,857)
(677,552,676)
710,770,968
659,750,499
(1)
Other Property, plant and equipment is composed of bottles, market assets, furniture and other minor assets.
The net balance of each of these categories is detailed as follows:
Other Property, plant and equipment
12.31.2018
12.31.2017
ThCh$
ThCh$
Bottles
51,522,834
51,876,569
Marketing and promotional assets (*)
45,739,948
42,798,282
Other Property, plant and equipment
17,343,316
12,259,967
Total
114,606,098
106,934,818
(*) It mainly includes refrigerators, drink and dispensing machines and other minor equipment.
The Company has insurance to protect its Property, plant and equipment and its inventory from potential losses. The geographic distribution of those assets is detailed as follows:
Chile
:
Santiago, Puente Alto, Maipú, Renca, Rancagua y San Antonio, Antofagasta, Coquimbo and Punta Arenas.
Argentina
:
Buenos Aires, Mendoza, Córdoba y Rosario, Bahía Blanca, Chacabuco, La Pampa, Neuquén, Comodoro Rivadavia, Trelew, and Tierra del Fuego
Brazil
:
Río de Janeiro, Niteroi, Campos, Cabo Frío, Nova Iguazú, Espirito Santo, Vitoria, part of São Paulo and Minas Gerais.
Paraguay
:
Asunción, Coronel Oviedo, Ciudad del Este and Encarnación.
10. 2 Movements
Movements in Property, plant and equipment are detailed as follows:
Leasehold
Construction in
Plant and
improvements,
Other,
progress
Land
Buildings, net
equipment, net
Vehicles, net
net
net
ThCh$
ThCh$
ThCh$
ThCh$
ThCh$
ThCh$
ThCh$
ThCh$
ThCh$
ThCh$
Opening balance at January 1, 2018
84,118,716
96,990,155
162,385,848
155,833,080
4,627,325
19,589,877
29,263,265
7,415
106,934,818
659,750,499
Additions
65,284,334
—
504,675
17,924,606
783,299
165,226
1,451,462
1,430
42,793,277
128,908,309
Disposals
—
(5,465)
(209,713)
(1,002,133)
—
—
(203,036)
—
(1,588,050)
(3,008,397)
Transfers between items of Property, plant and equipment
(109,893,610)
—
45,032,440
54,460,571
622,222
1,481,081
(2,218,354)
22,000
10,493,650
—
Depreciation expense
—
—
(7,001,828)
(39,182,401)
(1,830,295)
(2,668,535)
(5,201,263)
(11,112)
(41,727,195)
(97,622,629)
Increase (decrease) due to foreign currency translation differences
(6,880,059)
(4,615,830)
(14,485,709)
(17,048,903)
(414,850)
(4,048,135)
(1,722,767)
169
(16,954,922)
(66,171,006)
Other increase (decrease) (1)
(6,580,711)
8,110,336
27,934,638
36,419,165
1,397,020
6,537,655
429,294
12,275
14,654,520
88,914,192
Total movements
(58,070,046)
3,489,041
51,774,503
51,570,905
557,396
1,467,292
(7,464,664)
24,762
7,671,280
51,020,469
Ending balance at December 31, 2018
26,048,670
100,479,196
214,160,351
207,403,985
5,184,721
21,057,169
21,798,601
32,177
114,606,098
710,770,968
(1)
Mainly correspond to effects of adopting IAS 29 in Argentina.
Leasehold
Construction
Plant and
improvements,
Other,
in progress
Land
Buildings, net
equipment, net
Vehicles, net
net
net
ThCh$
ThCh$
ThCh$
ThCh$
ThCh$
ThCh$
ThCh$
ThCh$
ThCh$
ThCh$
Opening balance at January 1, 2017
49,986,111
91,961,876
173,073,161
190,402,625
6,122,912
20,466,113
23,896,425
190,523
110,051,139
666,150,885
Additions
89,392,003
4,955,929
1,674,734
4,992,508
945,827
—
1,512,162
13,529
44,451,636
147,938,328
Disposals
—
—
(300,079)
(700,973)
(1,062,530)
(4,161)
(173,190)
—
(790,242)
(3,031,175)
Transfers between items of Property, plant and equipment
(41,957,409)
—
3,450,060
24,250,647
1,133,684
2,548,441
2,253,061
—
8,321,516
—
Depreciation expense
—
—
(5,880,770)
(36,026,939)
(2,190,107)
(2,112,681)
(5,303,332)
(61,033)
(45,746,096)
(97,320,958)
Increase (decrease) due to foreign currency translation differences
(13,319,346)
72,350
(9,538,737)
(20,492,851)
(320,634)
(1,307,835)
7,441,057
(34,272)
(7,670,229)
(45,170,497)
Other increase (decrease) (1)
17,357
—
(92,521)
(6,591,937)
(1,827)
—
(362,918)
(101,332)
(1,682,906)
(8,816,084)
Total movements
34,132,605
5,028,279
(10,687,313)
(34,569,545)
(1,495,587)
(876,236)
5,366,840
(183,108)
(3,116,321)
(6,400,386)
Ending balance at December 31, 2017
84,118,716
96,990,155
162,385,848
155,833,080
4,627,325
19,589,877
29,263,265
7,415
106,934,818
659,750,499
(1)
Mainly correspond to property, plant &amp; equipment write-offs.
Fixed facilities
Plant and
IT
and
Leasehold
Construction
equipment,
Equipment,
accessories,
improvements,
Other,
Property, plant and
inprogress
Land
Buildings, net
net
net
net
Vehicles, net
net
net
equipment, net
ThCh$
ThCh$
ThCh$
ThCh$
ThCh$
ThCh$
ThCh$
ThCh$
ThCh$
ThCh$
Opening balance at January 1, 2016
34,625,004
86,898,529
159,474,930
203,379,934
4,320,656
22,306,759
18,106,705
274,945
111,142,410
640,529,872
Additions
70,421,863
1,248,433
1,201,903
9,833,490
2,666,593
161,395
338,986
—
38,923,620
124,796,283
Disposals
—
—
(4,598)
(601,444)
—
—
(3,473)
—
(54,861)
(664,376)
Transfers between items of Property, plant and equipment
(53,824,861)
1,643,038
15,471,645
16,202,982
1,062,653
1,709,635
9,015,390
—
8,719,518
—
Depreciation expense
—
—
(5,335,475)
(35,568,436)
(1,910,731)
(2,456,511)
(4,622,348)
(112,805)
(44,120,837)
(94,127,143)
Increase (decrease) due to foreign currency translation differences
(1,235,895)
2,171,876
2,792,916
(1,266,728)
29,148
(1,254,915)
1,783,041
28,383
(3,322,005)
(274,179)
Other increase (decrease) (1)
—
—
(528,160)
(1,577,173)
(45,407)
(250)
(721,876)
—
(1,236,706)
(4,109,572)
Total movements
15,361,107
5,063,347
13,598,231
(12,977,309)
1,802,256
(1,840,646)
5,789,720
(84,422)
(1,091,271)
25,621,013
Ending balance at December 31, 2016
49,986,111
91,961,876
173,073,161
190,402,625
6,122,912
20,466,113
23,896,425
190,523
110,051,139
666,150,885
(1) Mainly correspond to property, plant &amp; equipment write-offs.</t>
  </si>
  <si>
    <t>RELATED PARTY DISCLOSURES</t>
  </si>
  <si>
    <t>NOTE 11 – RELATED PARTY DISCLOSURES
Balances and main transactions with related parties are detailed as follows:
11. 1 Accounts receivable:
11.1. 1 Current :
Country
Taxpayer ID
Company
Relationship
of origin
Currency
12.31.2018
12.31.2017
ThCh$
ThCh$
96.891.720-K
Embonor S.A.
Shareholder related
Chile
Chilean pesos
4,344,082
4,220,936
96.714.870-9
Coca-Cola de Chile S.A.
Shareholder
Chile
Chilean pesos
2,175,934
—
Foreign
Coca Cola de Argentina
Director related
Argentina
Argentinean pesos
1,684,357
—
Foreign
UBI 3 (Ades)
Shareholder related
Argentina
Argentinean pesos
455,823
Foreign
Alimentos de Soja S.A.U.
Shareholder related
Argentina
Argentinean pesos
371,712
—
96.517.210-2
Embotelladora Iquique S.A.
Shareholder related
Chile
Chilean pesos
228,387
303,866
86.881.400-4
Envases CMF S.A.
Associate
Chile
Chilean pesos
161,460
—
96.919.980-7
Cervecería Austral S.A.
Director related
Chile
U.S. Dollars
26,557
16,674
77.755.610-K
Comercial Patagona Ltda.
Director related
Chile
Chilean pesos
1,951
—
Foreign
Servicio y Productos para Bebidas Refrescantes S.R.L.
Shareholder
Chile
Argentinean pesos
—
181,414
76.572.588-7
Coca Cola del Valle New Ventures S.A.
Associate
Chile
Chilean pesos
—
647,342
Total
9,450,263
5,370,232
11.1. 2 Non -current:
Country
Taxpayer ID
Company
Relationship
of origin
Currency
12.31.2018
12.31.2017
ThCh$
ThCh$
96.714.870-9
Coca-Cola de Chile S. A.
Shareholder
Chile
Chilean pesos
74,340
156,492
Total
74,340
156,492
11. 2 Accounts payable:
11.2. 1 Current :
Country
Taxpayer ID
Company
Relationship
of origin
Currency
12.31.2018
12.31.2017
ThCh$
ThCh$
96.714.870-9
Coca-Cola de Chile S.A.
Shareholder
Chile
Chilean pesos
21,286,933
12,458,055
Foreign
Recofarma do Industrias Amazonas Ltda.
Shareholder related
Brazil
Brazilian real
8,681,099
15,891,797
86.881.400-4
Envases CMF S.A.
Associate
Chile
Chilean pesos
5,702,194
2,807,572
Foreign
Servicio y Productos para Bebidas Refrescantes S.R.L.
Shareholder
Argentina
Argentinean pesos
5,479,714
—
Foreign
Leão Alimentos e Bebidas Ltda.
Associate
Brazil
Brazilian real
3,132,515
2,539,052
Foreign
Monster
Shareholder related
Brazil
Brazilian real
664,565
—
76.572.588-7
Coca Cola del Valle New Ventures S.A.
Associate
Chile
Chilean pesos
649,046
—
89.996.200-1
Envases del Pacífico S.A.
Director related
Chile
Chilean pesos
139,468
193,685
96.891.720-K
Embonor S.A.
Shareholder related
Chile
Chilean pesos
92,325
—
Foreign
Alimentos de Soja S.A.U.
Shareholder related
Argentina
Argentinean pesos
—
71,276
Total
45,827,859
33,961,437
11. 3 Transactions :
Country
Cumulative
Taxpayer ID
Company
Relationship
of origin
Description of transaction
Currency
12.31.2018
ThCh$
96.714.870-9
Coca-Cola de Chile S.A.
Shareholder
Chile
Purchase of concentrates
Chilean pesos
149,933,143
96.714.870-9
Coca-Cola de Chile S.A.
Shareholder
Chile
Purchase of advertising services
Chilean pesos
3,508,010
96.714.870-9
Coca-Cola de Chile S.A.
Shareholder
Chile
Sale of raw materials and other
Chilean pesos
1,156,744
86.881.400-4
Envases CMF S.A.
Associate
Chile
Purchase of bottles
Chilean pesos
14,319,777
86.881.400-4
Envases CMF S.A.
Associate
Chile
Purchase of raw materials
Chilean pesos
18,914,788
86.881.400-4
Envases CMF S.A.
Associate
Chile
Purchase of caps
Chilean pesos
107,859
86.881.400-4
Envases CMF S.A.
Associate
Chile
Purchase services and others
Chilean pesos
1,593,798
86.881.400-4
Envases CMF S.A.
Associate
Chile
Purchase of containers
Pesos chilenos
4,096,502
86.881.400-4
Envases CMF S.A.
Associate
Chile
Sale of packaging and raw materials
Chilean pesos
3,981,631
96.891.720-K
Embonor S.A.
Related to Shareholder
Chile
Sale of finished products
Chilean pesos
41,933,095
96.517.310-2
Embotelladora Iquique S.A.
Related to Shareholder
Chile
Sale of finished products
Chilean pesos
2,570,315
89.996.200-1
Envases del Pacífico S.A.
Related to director
Chile
Purchase of raw materials and materials
Pesos chilenos
1,007,382
94.627.000-8
Parque Arauco S.A.
Related to director
Chile
Rent of spaces
Chilean pesos
91,685
Foreign
Recofarma do Industrias Amazonas Ltda.
Related to Shareholder
Brazil
Purchase of concentrates
Brazilian real
95,449,139
Foreign
Recofarma do Industrias Amazonas Ltda.
Related to Shareholder
Brazil
Refund and other purchases
Brazilian real
7,641,736
Foreign
Servicio y Productos para Bebidas Refrescantes S.R.L.
Shareholder
Argentina
Purchase of concentrates
Argentine pesos
98,947,407
Foreign
Servicio y Productos para Bebidas Refrescantes S.R.L.
Shareholder
Argentina
Advertising participation payment
Argentine pesos
5,727,498
Foreign
KIAK Participaciones
Subsidiary
Brazil
Purchase of concentrate and marketing recovery
U.S. dollar
42,292
Foreign
Leão Alimentos e Bebidas Ltda.
Associate
Brazil
Purchase of products
Brazilian real
357,286
Foreign
Sorocaba Refrescos S.A.
Associate
Brazil
Purchase of products
Brazilian real
698,090
76.572.588-7
Coca Cola Del Valle New Ventures SA
Common Shareholder
Chile
Sale of services and others
Chilean pesos
1,391,110
Foreign
Trop Frutas do Brasil Ltda.
Associate
Brazil
Purchase of products
Brazilian real
86,994
Foreign
Alimentos de Soja S.A.U.
Related to Shareholder
Argentina
Payment of fees and services
Argentine pesos
1,623,794
96.633.550-5
Sinea S.A.
Ownership held by an officer’s uncle
Chile
Purchase of raw materials
Chilean pesos
581,508
Country of
Cumulative
Taxpayer ID
Company
Relationship
origin
Description of transaction
Currency
12.31.2017
ThCh$
96.714.870-9
Coca-Cola de Chile S.A.
Shareholder
Chile
Purchase of concentrates
Chilean pesos
140,609,445
96.714.870-9
Coca-Cola de Chile S.A.
Shareholder
Chile
Purchase of advertising services
Chilean pesos
1,823,190
96.714.870-9
Coca-Cola de Chile S.A.
Shareholder
Chile
Lease of water fountain
Chilean pesos
2,989,115
96.714.870-9
Coca-Cola de Chile S.A.
Shareholder
Chile
Sale of raw materials and other
Chilean pesos
2,163,225
86.881.400-4
Envases CMF S.A.
Associate
Chile
Purchase of bottles
Chilean pesos
20,865,624
86.881.400-4
Envases CMF S.A.
Associate
Chile
Purchase of raw materials
Chilean pesos
12,617,540
86.881.400-4
Envases CMF S.A.
Associate
Chile
Purchase of caps
Chilean pesos
477,188
86.881.400-4
Envases CMF S.A.
Associate
Chile
Purchase services and others
Chilean pesos
357,456
86.881.400-4
Envases CMF S.A.
Associate
Chile
Sale services and others
Chilean pesos
14,944
86.881.400-4
Envases CMF S.A.
Associate
Chile
Purchase of packaging
Chilean pesos
2,960,894
86.881.400-4
Envases CMF S.A.
Associate
Chile
Sale of packaging and raw materials
Chilean pesos
2,942,690
96.891.720-K
Embonor S.A.
Related to Shareholder
Chile
Sale of finished products
Chilean pesos
42,561,124
96.517.310-2
Embotelladora Iquique S.A.
Related to Shareholder
Chile
Sale of finished products
Chilean pesos
2,650,329
89.996.200-1
Envases del Pacífico S.A.
Related to director
Chile
Purchase of raw materials and materials
Chilean pesos
1,676,013
94.627.000-8
Parque Arauco S.A.
Related to director
Chile
Rent of spaces
Chilean pesos
90,032
99.279.000-8
Euroamerica Seguros de Vida S.A.
Related to director
Chile
Purchase of insurance policies
Chilean pesos
312,231
Foreign
Recofarma do Industrias Amazonas Ltda.
Related to Shareholder
Brazil
Purchase of concentrates
Chilean pesos
196,738,018
Foreign
Recofarma do Industrias Amazonas Ltda.
Related to Shareholder
Brazil
Refund and other purchases
Chilean pesos
5,099,040
Foreign
Servicio y Productos para Bebidas Refrescantes S.R.L.
Shareholder
Argentina
Purchase of concentrates
Argentine pesos
272,541,272
Foreign
Servicio y Productos para Bebidas Refrescantes S.R.L.
Shareholder
Argentina
Advertising participation payment
Argentine pesos
12,584,231
Foreign
KAIK Participações
Associate
Brazil
Refund and other purchases
Brazilian real
6,614
Foreign
Leão Alimentos e Bebidas Ltda.
Associate
Brazil
Purchase of products
Brazilian real
104,103
Foreign
Coca-Cola Peru
Related to Shareholder
Peru
Purchase of concentrate and marketing recovery
U.S. dollar
7,147,534
Foreign
Sorocaba Refrescos S.A.
Associate
Brazil
Purchase of products
Brazilian real
574,881
89.862.200-2
Latam Airlines Group S.A.
Related to director
Chile
Sale of products
Chilean pesos
652,588
76.572.588-7
Coca Cola Del Valle New Ventures SA
Common Shareholder
Chile
Sale of services and others
Chilean pesos
1,444,162
Foreign
Trop Frutas do Brasil Ltda.
Associate
Brazil
Purchase of products
Brazilian real
317,565
Foreign
Alimentos de Soja S.A.U.
Related to Shareholder
Argentina
Payment of fees and services
Argentine pesos
538,546
Country
Cumulative
Taxpayer ID
Company
Relationship
of origin
Description of transaction
Currency
12.31.2016
ThCh$
96.714.870-9
Coca-Cola de Chile S.A.
Shareholder
Chile
Purchase of concentrates
Chilean pesos
129,660,611
96.714.870-9
Coca-Cola de Chile S.A.
Shareholder
Chile
Purchase of advertising services
Chilean pesos
7,154,023
96.714.870-9
Coca-Cola de Chile S.A.
Shareholder
Chile
Lease of water fountain
Chilean pesos
3,740,351
96.714.870-9
Coca-Cola de Chile S.A.
Shareholder
Chile
Sale of raw materials and other
Chilean pesos
2,299,634
86.881.400-4
Envases CMF S.A.
Associate
Chile
Purchase of bottles
Chilean pesos
34,144,348
76.572.588.7
Coca-Cola del Valle New Ventures S.A.
Associate
Chile
Administrative and commerciall services
Chilean pesos
180,000
96.891.720-K
Embonor S.A
Associate
Chile
Sale of packagingmaterials
Chilean pesos
44,310,169
96.517.310-2
Embotelladora Iquique S.A.
Related to Shareholder
Chile
Sale of finished products
Chilean pesos
2,749,506
Foreign
Recofarma do Industrias Amazonas Ltda.
Related to Shareholder
Brazil
Sale of finished products
Brazilian real
115,706,386
Foreign
Recofarma do Industrias Amazonas Ltda.
Related to Shareholder
Brazil
Purchase of concentrates
Brazilian real
25,675,184
Foreign
Leão Alimentos e Bebidas Ltda.
Associate
Brazil
Advertising participation payment
Brazilian real
11,658,142
Foreign
Servicio y Productos para Bebidas Refrescantes S.R.L.
Shareholder
Argentina
Purchase of concentrates
Argentine pesos
114,427,713
Foreign
Servicio y Productos para Bebidas Refrescantes S.R.L.
Shareholder
Argentina
Advertising participation payment
Argentine pesos
14,680,603
89.996.200-1
Envases del Pacífico S.A.
Shareholder
Chile
Purchase of concentrates
Chilean pesos
1,751,011
Foreign
Coca-Cola Peru
Related to Shareholder
Peru
Purchase of raw materials
U.S. dollar
4,188,812
11. 4 Key management compensation
Salaries and benefits paid to the Company’s key management personnel including directors and managers are detailed as follows:
Description
12.31.2018
12.31.2017
12.31.2016
ThCh$
ThCh$
ThCh$
Executive wages, salaries and benefits
6,056,337
6,454,846
6,255,806
Director allowances
1,495,123
1,513,100
1,492,088
Accrued benefit last five years and paid during the fiscal year
242,907
334,477
314,288
Contract termination benefit
51,534
—
79,027
Total
7,845,901
8,302,423
8,141,209</t>
  </si>
  <si>
    <t>CURRENT AND NON-CURRENT EMPLOYEE BENEFITS</t>
  </si>
  <si>
    <t>NOTE 12 – CURRENT AND NON-CURRENT EMPLOYEE BENEFITS
Employee benefits are detailed as follows:
Description
12.31.2018
12.31.2017
ThCh$
ThCh$
Accrued vacations
19,536,809
20,769,275
Employee remuneration payable
13,674,170
15,186,368
Indemnities for years of service
9,415,541
8,286,355
Total
42,626,520
44,241,998
ThCh$
ThCh$
Current
33,210,979
35,955,643
Non-current
9,415,541
8,286,355
Total
42,626,520
44,241,998
12. 1 Indemnities for years of service
The movements of employee benefits, valued pursuant to Note 2 are detailed as follows:
Movements
12.31.2018
12.31.2017
ThCh$
ThCh$
Opening balance
8,286,355
8,157,745
Service costs
957,593
1,727,905
Interest costs
565,167
300,755
Net actuarial losses
271,045
(530,059)
Benefits paid
(664,619)
(1,369,991)
Total
9,415,541
8,286,355
12.1. 1 Assumptions
The actuarial assumptions used are detailed as follows:
Assumptions
12.31.2018
12.31.2017
Discount rate
2.7
%
2.7
%
Expected salary increase rate
2.0
%
2.0
%
Turnover rate
5.4
%
5.4
%
Mortality rate
RV-2009
RV-2009
Retirement age of women
60
years
60
years
Retirement age of men
65
years
65
years
12. 2 Personnel expenses
Personnel expenses included in the consolidated statement of income are as follows:
Description
12.31.2018
12.31.2017
12.31.2016
ThCh$
ThCh$
ThCh$
Wages and salaries
195,162,903
215,715,214
218,944,639
Employee benefits
50,254,164
50,127,117
50,174,153
Severance and post-employment benefits
5,535,410
7,410,936
8,252,502
Other personnel expenses
16,014,364
14,205,259
10,921,843
Total
266,966,841
287,458,526
288,293,137
12. 3 Number of Employees
12.31.2018
12.31.2017
12.31.2016
Number of employees
16,098
15,924
16,296
Number of average employees
15,364
15,784
16,009</t>
  </si>
  <si>
    <t>INVESTMENTS IN ASSOCIATES ACCOUNTED FOR USING THE EQUITY METHOD</t>
  </si>
  <si>
    <t>NOTE 13 – INVESTMENTS IN ASSOCIATES ACCOUNTED FOR USING THE EQUITY METHOD
13. 1 Balances
Investments in associates using equity method of accounting are detailed as follows:
Country of
Functional
Carrying Value
Percentage interest
Taxpayer ID
Name
Incorporation
Currency
12.31.2018
12.31.2017
12.31.2018
12.31.2017
ThCh$
ThCh$
%
%
86.881.400-4
Envases CMF S.A. (1)
Chile
Chilean peso
18,743,604
18,528,567
50.00
%
50.00
%
Foreign
Leão Alimentos e Bebidas Ltda. (2)
Brazil
Brazilian real
21,727,894
22,163,333
10.26
%
10.26
%
Foreign
Kaik Participações Ltda. (2)
Brazil
Brazilian real
1,228,256
1,228,350
11.32
%
11.32
%
Foreign
SRSA Participações Ltda.
Brazil
Brazilian real
94,706
189,290
40.00
%
40.00
%
Foreign
Sorocaba Refrescos S.A.
Brazil
Brazilian real
22,979,029
23,079,130
40.00
%
40.00
%
Foreign
Trop Frutas do Brasil Ltda. (2)
Brazil
Brazilian real
6,244,839
6,359,428
7.52
%
7.52
%
76.572.588-7
Coca Cola del Valle New Ventures S.A.
Chile
Chilean peso
31,392,617
15,260,971
35.00
%
35.00
%
Total
102,410,945
86,809,069
(1)
In these company,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percentage of ownership interest held, the Company has significant influence, given that it has a representative on each entity’s Board of Directors.
13. 2 Movement
The movement of investments in associates accounted for using the equity method is shown below:
Details
12.31.2018
12.31.2017
12.31.2016
ThCh$
ThCh$
ThCh$
Opening Balance
86,809,069
77,197,781
54,190,546
Other Invesment increases in associates (Capital Contributions to Leao Alimentos e Bebidas Ltda and Coca Cola del Valle New Ventures S.A.)
15,615,466
15,570,161
17,586,575
Dividends received
(403,414)
(1,540,090)
(750,806)
Share in operating income
2,194,144
932,340
396,764
Unrealized income
85,268
85,268
85,266
Increase (Decrease) due to foreign currency translation differences
(1,889,588)
(5,436,391)
5,689,436
Ending Balance
102,410,945
86,809,069
77,197,781
The main movements for the fiscal years ended December 31, 2018 and 2017, are the following:
·
During fiscal years 2018 and 2017, Embotelladora Andina S.A. made capital contributions in Coca-Cola del Valle New Ventures S.A. in the amount of ThCh$15,615,466 and ThCh$10,185,000.
·
During fiscal years 2018 and 2017, Envases CMF S.A., agreed to distribute dividends in the amount of thCh$403,414 and ThCh$1,540,090, respectively. Embotelladora Andina S.A. participates in those dividends pursuant to its ownership interest.
·
During fiscal years 2018 and 2017 Sorocaba Refrescos S.A. did not distribute dividends.
·
During fiscal year 2017, Leão Alimentos e Bebidas Ltda. carried out capital increases. Rio de Janeiro Refrescos Ltda. participated in these capital increases pursuant to its ownership interest for amounts of ThCh$5,385,161.
13. 3 Reconciliation of share of profit in investments in associates:
Details
12.31.2018
12.31.2017
12.31.2016
ThCh$
ThCh$
ThCh$
Share of profit of investment accounted for using the equity method
2,194,144
932,340
396,764
Unrealized earnings in inventory acquired from associates and not sold at the end of period, presented as a discount in the respective asset account (containers and/or inventories)
(868,233)
(1,097,968)
(744,612)
Amortization of Fair Value in Envases CMF S.A.
85,268
85,268
85,266
Income Statement Balance
1,411,179
(80,360)
(262,582)
13. 4 Summary financial information of associates:
The following table presents summarized information regarding the Company´s equity investees as of December 31, 2018:
Leão
Kaik
SRSA
Alimentos e
Trop Frutas
Coca-
Envases
Sorocaba
Participaçōes
Participaçōes
Bebidas
do Brasil
Cola del Valle
CMF S.A.
Refrescos S.A.
Ltda.
Ltda.
Ltda.
Ltda.
New Ventures S.A.
ThCh$
ThCh$
ThCh$
ThCh$
ThCh$
ThCh$
ThCh$
Total assets
78,714,139
106,598,837
10,850,626
513,823
257,149,411
96,963,355
101,275,213
Total liabilities
40,800,603
49,151,318
34
277,055
57,538,296
21,568,158
11,582,021
Total revenue
53,073,645
57,570,452
348,705
233,182
161,749,228
12,169,188
2,673,496
Net income (loss) of associate
1,086,050
936,360
348,705
233,182
2,000,217
7,753,517
1,506,540
Reporting date
12-31-2018
11-30-2018
11-30-2018
11-30-2018
11-30-2018
11-30-2018
12-31-2018
The following table presents summarized information regarding the Company´s equity investees as of December 31, 2017:
Leão
Kaik
SRSA
Alimentos e
Trop Frutas
Coca-
Envases
Sorocaba
Participaçōes
Participaçōes
Bebidas
do Brasil
Cola del Valle
CMF S.A.
Refrescos S.A.
Ltda.
Ltda.
Ltda.
Ltda.
New Ventures S.A.
ThCh$
ThCh$
ThCh$
ThCh$
ThCh$
ThCh$
ThCh$
Total assets
74,308,406
111,697,833
10,851,460
473,226
282,895,158
88,327,243
48,190,779
Total liabilities
36,654,412
54,000,005
35
—
79,689,080
11,407,361
4,594,308
Total revenue
49,924,142
52,507,920
—
469,509
198,216,570
3,345,146
—
Net income (loss) of associate
2,405,060
(1,541,788)
(137,007)
469,509
(157,266)
1,927,488
(248,532)
Reporting date
12-31-2017
12-31-2017
12-31-2017
12-31-2017
12-31-2017
12-31-2017
11-30-2017</t>
  </si>
  <si>
    <t>INTANGIBLE ASSETS AND GOODWILL</t>
  </si>
  <si>
    <t>NOTE 14 – INTANGIBLE ASSETS AND GOODWILL
14. 1 Intangible assets other than goodwill
Intangible assets other than goodwill as of the end of each reporting period are detailed as follows:
12-31-2018
12-31-2017
Gross
Cumulative
Net
Gross
Cumulative
Net
Detail
Amount
Amortization
Amount
Amount
Amortization
Amount
ThCh$
ThCh$
ThCh$
ThCh$
ThCh$
ThCh$
Distribution rights (1)
661,285,834
(259,434)
661,026,400
656,411,004
(116,387)
656,294,617
Software
31,526,159
(24,160,202)
7,365,957
27,595,084
(21,087,741)
6,507,343
Others
728,198
(298,002)
430,196
511,470
(40,552)
470,918
Total
693,540,191
(24,717,638)
668,822,553
684,517,558
(21,244,680)
663,272,878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These production and distribution rights, and in conjunction with the assets that are part of the cash-generating units, are annually subjected to the impairment test. Such distribution rights are composed in the following manner and are not subject to amortization: except for the Monster rights that are amortized in the term of the agreement which is 4 years.
12.31.2018
12.31.2017
Distribution rights
ThCh$
ThCh$
Chile (excluding Metropolitan Region, Rancagua and San Antonio)
304,888,183
304,969,889
Brazil (Rio de Janeiro, Espirito Santo, Ribeirão Preto and the investments in Sorocaba and Leão Alimentos e Bebidas Ltda.)
181,583,404
187,695,738
Paraguay
172,594,328
162,825,074
Argentina (North and South)
1,960,485
803,916
Total
661,026,400
656,294,617
The movement and balances of identifiable intangible assets are detailed as follows:
01-01-2018 to 12-31-2018
01-01-2017 to 12-31-2017
Distribution
Distribution
Details
Rights
Rights
Software
Total
Rights
Rights
Software
Total
ThCh$
ThCh$
ThCh$
ThCh$
ThCh$
ThCh$
ThCh$
ThCh$
Opening balance
656,294,617
470,918
6,507,343
663,272,878
674,920,063
470,918
5,605,081
680,996,062
Additions
—
—
3,718,038
3,718,038
11,923,449
(1)
—
2,907,715
14,831,164
Amortization
(112,601)
(40,722)
(1,971,417)
(2,124,740)
(116,387)
—
(1,842,933)
(1,959,320)
Other increases (decreases) (2)
4,844,384
(888,007)
3,956,377
(30,432,508)
—
(162,520)
(30,595,028)
Total
661,026,400
430,196
7,365,957
668,822,553
656,294,617
470,918
6,507,343
663,272,878
(1)
Corresponds to distribution rights paid in Argentina, Paraguay and Chile resulting from the transaction in which The Coca-Cola Company acquired the “AdeS” business described in previous notes.
(2)
Mainly corresponds to the foreign currency effect of converting foreign subsidiaries’ distribution rights into the presentation currency.
14. 2 Goodwill
Goodwill is considered as the excess acquisition cost over fair value of the group´s ownership interest in identifiable net assets of the acquired subsidiary at the acquisition date.
14.2. 1 Measurement of recoverable goodwill value
Goodwill is annually reviewed but its recoverable value is checked during anticipated periods, if there are facts indicating a possible impairment. These signs may include new legal dispositions, changes in the economic environment affecting business operating performance indicators, movements in the competition, or the sale of a significant part of the cash-generating unit (CGU).
Management reviews business performance based on geographic segments. Goodwill is monitored by operating segment that includes different cash generating units of the operations in Chile, Brazil, Argentina and Paraguay. Impairment of distribution rights is geographically monitored at the CGU or group of cash generating units that correspond to specific territories for which Coca-Cola distribution rights have been acquired. These cash generating units or groups of cash generating units are composed by:
·
Regions in Chile (excluding Metropolitan Region, province of Rancagua and province of San Antonio)
·
Argentina North
·
Argentina South
·
Brazil (state of Rio de Janeiro and Espirito Santo)
·
Brazil (Ipiranga territories)
·
Brazil: (investment in the associate Sorocaba)
·
Brazil: (investment in the associate Leão Alimentos S.A.)
·
Paraguay
In order to check if goodwill has suffered an impairment loss, the company compares its book value with its recoverable value, and an impairment loss is recognized for the excess of the book value amount of the asset over its recoverable amount. To determine the recoverable values of the CGU, management considers the discounted cash flow method as the most appropriate method.
14.2. 2 Main assumptions used in the annual test:
a. Discount rate:
The real discount rate applied in the annual test carried out in December 2018 was estimated with the Capital Asset Pricing Model, which allows estimating a discount rate according to the risk level of the CGU in the country where it operates. A nominal discount rate before taxes is used according to the following table:
Discount Rate
Discount Rate
2017
2017
Argentina
21.2
%
17.1
%
Chile
8.1
%
7.2
%
Brazil
10.9
%
9.6
%
Paraguay
10.1
%
9.1
%
Management carries out the annual goodwill impairment test as of December 31 of each year for each CGU.
b. Other assumptions
Financial projections to determine the present net value of future cash flows of the CGU are modelled based on the main historical variables , and the respective budgets approved by the CGU. In this sense, a conservative growth rate is used, which reach 3% for the soft drinks category and up to 7% for the less developed categories such as juices and water. Perpetuity growth rates between 1% and 2.5% are established by operation depending on the level of consumption maturity of the products at each operation are set beyond the fifth year of projection. In this sense, the variables of greater sensitivity in these projections correspond to discount rates applied in order to determine the net present value of projected flows, perpetuity growths and EBITDA margin considered in each CGU.
For purposes of sensitizing the impairment test, variations were made to the main variables used in the model. Following we present the ranges used for each of the modified variables:
-
Discount rate : Increase/decrease of up to 100bps as value in the rate with which the future flows are discounted to bring them to present value
-
Perpetuity : Increase/decrease of up to 75bps in the rate to calculate the perpetual growth of future flows
-
EBITDA margin : Increase/decrease of 100bps in the EBITDA margin of operations, which is applied per year for the projected periods, i.e. for the years 2019-2023
14.2. 3 Conclusions
As a result of the annual test for 2018, no impairments have been identified in any of the CGUs assuming conservative EBITDA margin projections and in line with the markets’ history. As of December 31, 2018, there have been no signs of impairment.
Despite the deterioration of the macroeconomic conditions experienced by the economies of the countries where the cash generating units develop their operations, recovery values from the impairment test were higher than the book values of assets.
14.2. 4 Goodwill by business segment and country
Movement in Goodwill as of December 31, 2018 and December 31, 2017 is detailed as follows:
Foreign currency translation differences
where functional currency is different from
Operating segment
01.01.2018
presentation currency
12.31.2018
ThCh$
ThCh$
ThCh$
Chilean operation
8,503,023
—
8,503,023
Brazilian operation
73,509,080
(428,980)
73,080,100
Argentine operation
4,672,971
23,645,158
28,318,129
Paraguayan operation
6,913,143
414,778
7,327,921
Total
93,598,217
23,630,956
117,229,173
Foreign currency translation differences
where functional currency is different from
Operating segment
01.01.2017
presentation currency
12.31.2017
ThCh$
ThCh$
ThCh$
Chilean operation
8,503,023
—
8,503,023
Brazilian operation
81,145,834
(7,636,754)
73,509,080
Argentine operation
5,972,515
(1,299,544)
4,672,971
Paraguayan operation
7,298,133
(384,990)
6,913,143
Total
102,919,505
(9,321,288)
93,598,217</t>
  </si>
  <si>
    <t>OTHER CURRENT AND NON-CURRENT FINANCIAL LIABILITIES</t>
  </si>
  <si>
    <t>NOTE 15 – OTHER CURRENT AND NON-CURRENT FINANCIAL LIABILITIES
Liabilities are detailed as follows:
Current
12.31.2018
12.31.2017
ThCh$
ThCh$
Bank loans
21,542,736
31,470,003
Bonds payable
20,664,481
20,156,295
Deposits in guarantee
12,242,464
13,849,504
Derivative contract obligations (see note 20)
130,829
445,278
Leasing agreements
1,534,467
2,060,325
Total
56,114,977
67,981,405
Non-current
12.31.2018
12.31.2017
ThCh$
ThCh$
Bank loans
2,439,253
13,057,542
Bonds payable
700,327,057
648,228,554
Leasing agreements
13,797,468
14,481,105
Total
716,563,778
675,767,201
The fair value of financial assets and liabilities as of December 31, 2018 and 2017 is presented below:
Book Value
Fair Value
Book Value
Fair Value
Current
12.31.2018
12.31.2018
12.31.2017
12.31.2017
ThCh$
ThCh$
ThCh$
ThCh$
Cash and cash equivalents (3)
Other financial assets (3)
Trade and other accounts receivable (3)
Accounts receivable from related companies (3)
Bank loans (1)
Bonds payable (2)
Deposits in guarantee (3)
Derivative contract obligations (3) (see note 20)
Leasing agreements (3)
Trade and other accounts payable (3)
Accounts payable from related companies (3)
Non-current
12.31.2018
12.31.2018
12.31.2017
12.31.2017
ThCh$
ThCh$
ThCh$
ThCh$
Other financial assets (3)
97,362,295
97,362,295
74,259,085
75,259,085
Trade and other receivables
1,270,697
1,270,697
2,395,851
2,395,851
Accounts receivable from related companies (3)
74,340
74,340
156,492
156,492
Bank loans (1)
2,439,253
2,307,396
13,057,542
11,588,575
Bonds payable (2)
700,327,057
755,694,265
648,228,554
722,044,324
Leasing agreements (3)
13,797,468
13,797,468
14,481,105
14,481,105
Trade and other accounts payable (3)
735,665
735,665
1,132,926
1,132,926
(1)
The fair values are based on discounted cash flows using market discount rates as of the close of each fiscal year and are Level 2 fair value measurements.
(2)
The fair value of corporate bonds is classified as Level 2 fair value measurements based on quoted prices for the Company’s obligations.
(3)
The fair value approximates book value considering the nature and term of the obligations.
15.1. 1 Bank obligations, current
Maturity
Total
Indebted Entity
Creditor Entity
Type
Effective
Nominal
Up to
90 days
at
at
Tax ID,
Name
Country
Tax ID,
Name
Country
Currency
Amortization
Rate
Rate
90 days
To 1 year
12.31.2018
12.31.2017
ThCh$
ThCh$
ThCh$
ThCh$
91.144.000-8
Embotelladora Andina S.A.
Chile
97032000-8
Banco Scotiabank
Chile
Chilean pesos
Monthly
3.64
%
3.64
%
—
—
—
300,000
96.705.990-0
Envases Central S.A.
Chile
97.006.000-6
Banco BCI
Chile
UF
Semiannually
2.13
%
2.13
%
—
726,943
726,943
709,794
Foreign
Embotelladora del Atlántico S.A.
Argentina
Foreign
Banco de la Nación Argentina
Argentina
Argentine pesos
Monthly
20.00
%
20.00
%
1,071
—
1,071
9,965,133
Foreign
Embotelladora del Atlántico S.A.
Argentina
Foreign
Banco Galicia y Buenos Aires S.A.
Argentina
Argentine pesos
Monthly
20.00
%
20.00
%
—
—
—
3,352,417
Foreign
Rio de Janeiro Refrescos Ltda.
Brazil
Foreign
Banco Itaú
Brazil
Brazilian real
Monthly
7.48
%
7.48
%
—
—
—
298,456
Foreign
Rio de Janeiro Refrescos Ltda.
Brazil
Foreign
Banco Santander
Brazil
Brazilian real
Monthly
6.63
%
6.63
%
—
—
—
1,359,471
Foreign
Rio de Janeiro Refrescos Ltda.
Brazil
Foreign
Banco Itaú
Brazil
Brazilian real
Monthly
6.63
%
6.63
%
82,480
88,935
171,415
—
Foreign
Rio de Janeiro Refrescos Ltda.
Brazil
Foreign
Banco Santander
Brazil
Brazilian real
Monthly
7.15
%
7.15
%
83,151
194,366
277,517
—
Foreign
Rio de Janeiro Refrescos Ltda.
Brazil
Foreign
Banco Itaú
Brazil
Brazilian real
Quarterly
7.15
%
7.15
%
—
—
—
1,611,747
Foreign
Rio de Janeiro Refrescos Ltda.
Brazil
Foreign
Banco Itaú
Brazil
Brazilian real
Semiannually
4.50
%
4.50
%
—
—
—
2,541,016
Foreign
Rio de Janeiro Refrescos Ltda.
Brazil
Foreign
Banco Santander
Brazil
Brazilian real
Quarterly
4.50
%
4.50
%
616,808
1,838,770
2,455,578
—
Foreign
Rio de Janeiro Refrescos Ltda.
Brazil
Foreign
Banco Itaú
Brazil
Brazilian real
Quarterly
6.24
%
6.24
%
—
17,910,212
17,910,212
11,331,969
Total
21,542,736
31,470,003
15.1. 2 Bank obligations, non-current
Maturity
Indebted Entity
Creditor Entity
Type
Effective
Nominal
1 year up to
More 2 years
More 3 years
More 4 years
More 5
at
Tax ID
Name
Country
Tax ID
Name
Country
Currency
Amortization
Rate
Rate
2 years
Up to 3 years
Up to 4 years
Up to 5 years
Years
12.31.2018
ThCh$
ThCh$
ThCh$
ThCh$
ThCh$
ThCh$
96.705.990-0
Envases Central S.A.
Chile
97.006.000-6
Banco BCI
Chile
UF
Semiannually
2.1
%
2.1
%
1,434,786
—
—
—
—
1,434,786
Foreign
Rio de Janeiro Refrescos Ltda.
Brazil
Foreign
Banco Itaú
Brazil
Brazilian real
Monthly
6.6
%
6.6
%
72,439
43,033
81,225
—
239,730
Foreign
Rio de Janeiro Refrescos Ltda.
Brazil
Foreign
Banco Santander
Brazil
Brazilian real
Monthly
7.2
%
7.2
%
151,873
—
—
—
—
151,873
Foreign
Rio de Janeiro Refrescos Ltda.
Brazil
Foreign
Banco Santander
Brazil
Brazilian real
Quarterly
6.2
%
6.2
%
—
—
—
—
—
—
Foreign
Rio de Janeiro Refrescos Ltda.
Brazil
Foreign
Banco Itaú
Brazil
Brazilian real
Quarterly
4.5
%
4.5
%
612,864
—
—
—
—
612,864
Total
2,439,253
15.1. 2 Bank obligations, non-current December 31, 2017
Maturity
Indebted Entity
Creditor Entity
Type
Effective
Nominal
1 year up to
More 2 years
More 3 years
More 4 years
More 5
at
Tax ID
Name
Country
Tax ID
Name
Country
Currency
Amortization
Rate
Rate
2 years
Up to 3 years
Up to 4 years
Up to 5 years
Years
31.12.2017
ThCh$
ThCh$
ThCh$
ThCh$
ThCh$
ThCh$
96.705.990-0
Envases Central S.A.
Chile
97.006.000-6
Banco BCI
Chile
Unidad de fomento
Semiannually
2.1
%
2.1
%
2,092,245
—
—
—
—
2,092,245
Foreign
Rio de Janeiro Refrescos Ltda.
Brazil
Foreign
Alfa
Brazil
Brazilian real
Monthly
7.5
%
7.5
%
125,461
125,461
627,305
—
1,003,688
Foreign
Rio de Janeiro Refrescos Ltda.
Brazil
Foreign
Banco Itaú
Brazil
Brazilian real
Monthly
6.6
%
6.6
%
504,700
197,779
128,887
—
876,005
Foreign
Rio de Janeiro Refrescos Ltda.
Brazil
Foreign
Banco Santander
Brazil
Brazilian real
Monthly
7.2
%
7.2
%
1,593,608
1,202,096
2,449,851
—
5,909,334
Foreign
Rio de Janeiro Refrescos Ltda.
Brazil
Foreign
Banco Itaú
Brazil
Brazilian real
Quarterly
4.5
%
4.5
%
3,176,270
—
—
—
—
3,176,270
Total
13,057,542
15.1.3 Current and non-current bank obligations “Restrictions”
Bank obligations are not subject to restrictions for the reported periods.
15.2. 1 Bonds payable
During 2018, Andina carried out a debt restructuring process that consisted of a partial repurchase in the amount of US$210 million of the 144A/RegS Senior Notes and refinancing it with the placement of Series F bonds in the local market in the amount of UF 5.7 million due 2039 and accruing an annual interest rate of 2.83%.
The costs corresponding to the repurchase of bonds, associated with premium payments, overpricing and proportional amortization of placement costs and discounts in bonds in original U.S. Dollars amounting to ThCh$9,583,000, were recorded in results under the item financial costs .
Current
Non-current
Total
Composition of bonds payable
12.31.2018
12.31.2017
12.31.2018
12.31.2017
12.31.2018
12.31.2017
ThCh$
ThCh$
ThCh$
ThCh$
ThCh$
ThCh$
Bonds (face value)
21,038,064
20,547,117
704,048,747
651,459,940
725,086,811
672,007,057
Expenses of bond issuance and discounts on placement
(373,583)
(390,822)
(3,721,690)
(3,231,386)
(4,095,273)
(3,622,208)
Net balance presented in statement of financial position
20,664,481
20,156,295
700,327,057
648,228,554
720,991,538
668,384,849
15.2.2 Current and non-current balances
Obligations with the public correspond to bonds in UF issued by the parent company on the Chilean market and bonds in US dollars issued by the Parent Company on the international market. A detail of these instruments is presented below:
Date
Face
Unit of
Interest
final
Interest
Amortization of
Bonds, current portion
Series
amount
Adjustment
rate
Maturity
Payment
capital
12.31.2018
12.31.2017
ThCh$
ThCh$
CMF Registration N°254 CMF 06.13.2001
B
UF
6.5
%
Semiannually
6,598,389
6,071,687
CMF Registration N°641 08.23.2010
C
1,500,000
UF
4.0
%
Semiannually
614,152
597,049
CMF Registration N°759 08.20.2013
C
500,000
UF
3.5
%
Semiannually
7,069,487
6,959,157
CMF Registration N°760 08.20.2013
D
4,000,000
UF
3.8
%
Semiannually
1,545,334
1,502,299
CMF Registration N°760 04.02.2014
E
3,000,000
UF
3.75
%
Semiannually
1,027,009
998,409
CMF Registration N°912 10.10.2018
F
5,700,000
UF
2.83
%
Semiannually
09.25-2039
1,013,805
Bonds USA
—
365,000,000
US$
5.0
%
Semiannually
3,169,888
4,418,516
Total current portion
21,038,064
20,547,117
Bonds non-current portion
CMF Registration N°254 CMF 06.13.2001
B
UF
6.5
%
Semiannually
52,132,023
56,795,423
CMF Registration N°641 08.23.2010
C
1,500,000
UF
4.0
%
Semiannually
41,348,685
40,197,210
CMF Registration N°759 08.20.2013
C
500,000
UF
3.5
%
Semiannually
6,891,448
13,399,069
CMF Registration N°760 08.20.2013
D
4,000,000
UF
3.8
%
Semiannually
110,263,160
107,192,560
CMF Registration N°760 04.02.2014
E
3,000,000
UF
3.75
%
Semiannually
82,697,378
80,394,428
CMF Registration N°912 10.10.2018
F
5,700,000
UF
2.83
%
Semiannually
09.25-2039
157,125,003
Bonds USA
—
365,000,000
US$
5.0
%
Semiannually
253,591,050
353,481,250
Bonds non-current portion
704,048,747
651,459,940
Accrued interest included in the current portion of bonds totaled ThCh$ 7,856,274 and ThCh$8,105,642 at December 31, 2018 and 2017, respectively.
15.2.3 Non -current maturities
Year of maturity
Total non-
more than 1
more than 2
more than 3
current
Series
to 2
to 3
to 4
More than 5
12.31.2018
ThCh$
ThCh$
ThCh$
ThCh$
ThCh$
SVS Registration N°254 06.13.2001
B
6,704,717
7,134,663
7,598,414
30,694,229
52,132,023
SVS Registration N°641 08.23.2010
C
—
1,879,436
3,758,871
35,710,378
41,348,685
SVS Registration N°759 08.20.2013
C
3,445,724
3,445,724
—
—
6,891,448
SVS Registration N°760 08.20.2013
D
—
—
—
110,263,160
110,263,160
SVS Registration N°760 04.02.2014
E
—
—
—
82,697,378
82,697,378
CMF Registration N°912 10.10.2018
F
157,125,003
157,125,003
Bonds USA
—
—
—
—
253,591,050
253,591,050
Total
10,150,441
12,459,823
11,357,285
670,081,198
704,048,747
15.2.4 Market rating
The bonds issued on the Chilean market had the following rating as of December 31, 2018:
AA
:
ICR Compañía Clasificadora de Riesgo Ltda. rating
AA
:
Fitch Chile Clasificadora de Riesgo Limitada rating
The rating of bonds issued on the international market as of December 31, 2018, is the following:
BBB
:
Standard&amp;Poors rating
BBB+
:
Fitch Chile Clasificadora de Riesgo Limitada rating.
15.2.5 Restrictions
15.2.5. 1 Restrictions regarding bonds placed abroad.
On September 26, 2013, Andina issued a bond in the U.S. Market (Bonds USA) for US$575 million at a coupon rate of 5.0% maturing on October 1, 2023. These bonds do not have financial restrictions. In October 2018, there was a partial repurchase of this bond for US $210 million, with US$365 million remaining outstanding.
15.2.5. 2 Restrictions regarding bonds placed in the local market.
For purposes of the calculation of the covenants, the amount of EBITDA that was agreed on each bond issue is included.
Restrictions regarding the issuance of bonds for a fixed amount registered under number 254.
The outstanding series as of December 31, 2018, is Series B for a nominal amount of up to UF 4 million, of which amount UF 3.7 million in bonds were placed with final maturity in the year 2026 at a 6.50% annual interest rate. The balance of outstanding capital as of December 31, 2018 is UF 2,228 million.
Series B was issued with charge to the bonds line registered with the Securities Registered under number 254 dated September 13, 2001.
Regarding Series B, the Issuer is subject to the following restrictions :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asset balances of derivative financial instruments, taken to cover exchange rate or interest rate risks on financial liabilities under “Other Current Financial Assets” and “Other non-current Financial Assets” of the Issuer’s Consolidated Financial Statements. Consolidated Equity will be regarded as total equity including non-controlling interest.
As of December 31, 2018, indebtedness level is 0.78 times of Consolidated Equity.
·
Maintain, and in no manner lose, sell, assign or transfer to a third party, the geographical area currently denominated as the “Metropolitan Region” (Región Metropolitana) as a territory in Chile in which we have been authorized by The Coca-Cola Company for the development, production, sale and distribution of products and brands of the licensor, in accordance to the respective bottler or license agreement, renewable from time to time.
·
Not lose, sell, assign, or transfer to a third party any other territory of Argentina or Brazil, which as of this date is franchised by TCCC to the Company for the development, production, sale and distribution of products and brands of such licensor, as long as any of these territories account for more than 40% of the Issuer’s Adjusted Consolidated Operating Cash Flow.
·
Maintain consolidated assets free of any pledge, mortgage or other encumbrances for an amount at least equal to 1.3 times of the issuer’s unsecured consolidated liabilities.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Statement of Financial Position.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8, this index is 1.66 times.
Restrictions regarding bond lines registered in the Securities Registered under number 641.
Because of our merger with Coca-Cola Polar S.A., Andina became a debtor of the following two bonds placed in the Chilean market in 2010:
·
UF 1.5 million of Series C bonds due 2031, bearing an annual interest rate of 4.00%. As of December 31, 2018, the balance of outstanding capital is UF 1.5 million.
Series C was issued with charge to the Bond Lines registered with the Securities Registrar, under number 641, on August 23, 2010.
Regarding Series C, the Issuer is subject to the following restrictions :
·
Maintain a level of “Net Financial Debt” within its quarterly financial statements that may not exceed 1.5 times, measured over figures included in its consolidated statement of financial position. To this end, net financial debt shall be defined as the ratio between net financial debt and total equity of the issuer (equity attributable to controlling owners plus non-controlling interest). On its part, net financial debt will be the difference between the Issuer’s financial debt and cash.
As of December 31, 2018, Net Financial Debt was 0.62 times.
·
Maintain consolidated assets free of any pledge, mortgage or other encumbrances for an amount at least equal to 1.3 times of the issuer’s unsecured consolidated liabilities.
Unencumbered assets refer to the assets that meet the following conditions: are the property of the issuer; classified under Total Assets of the Issuer’s Financial Statements; and that are free of any pledge, mortgage or other liens constituted in favor of third parties, less “Other Current Financial Assets” and “Other Non-Current Financial Assets” of the Issuer’s Financial Statements (to the extent they correspond to asset balances of derivative financial instruments, taken to hedge exchange rate and interest rate risk of the financial liabilities).
Unsecured total liabilities correspond to: liabilities from Total Current Liabilities and Total Non-Current Liabilities of Issuer’s Financial Statement which do not benefit from preferences or privileges, less “Other Current Financial Assets” and “Other Non-Current Financial Assets” of the Issuer’s Financial Statements (to the extent they correspond to asset balances of derivative financial instruments, taken to hedge exchange rate and interest rate risk of the financial liabilities).
As of December 31, 2018, this index is 1.66 times.
·
Maintain a level of “Financial net coverage” in its quarterly financial statements of more than 3 times. Net financial coverage means the ratio between the Issuer’s Ebitda for the past 12 months and net financial expenses (financial income less financial expenses) of the issuer for the past 12 months. However, this restriction will be considered breached when the mentioned net financial coverage level is lower than the level previously indicated during two consecutive quarters.
As of December 31, 2018, Net Financial Coverage level is 6.08 times.
Restrictions regarding bond lines registered in the Securities Registrar under numbers 759 and 760.
During 2013 and 2014, Andina placed local bonds in the Chilean market. The issuances were structured into three series.
·
Series C outstanding as of December 31, 2018, for a nominal value of up to UF 3 million, of which bonds were placed for a nominal amount of UF1.0 million with final maturity during year 2020 at an annual interest rate of 3.50% issued against line number 759. Outstanding capital as of December 31, 2018, is UF 0.500 million.
·
Series D and E outstanding as of December 31, 2018, for a total nominal value of UF 8 million, of which UF 4 million were placed in bonds during August 2013 (series D) and UF 3 million during April 2014 (series E), with final maturity in 2034 and 2035, respectively, issued with charge against line number 760. The annual interest rates are 3.8% for Series D and 3.75% for Series E. The outstanding capital balance as of December 31, 2018, of both series amounts to UF 7.000 million.
Regarding Series C, D and E, the Issuer is subject to the following restrictions :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cash and cash equivalent and (iv) other current financial assets, and (v) other non-current financial assets (to the extent they are asset balances of derivative financial instruments, taken to hedge exchange rate or interest rate risks on financial liabilities). Consolidated Equity will be regarded as total equity including non-controlling interest.
As of December 31, 2018, Indebtedness Level is 0.62 times of Consolidated Equity.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8, this index is 1.66 times.
·
Maintain, and in no manner, lose, sell, assign or transfer to a third party, the geographical area currently denominated as the “Metropolitan Region” as a territory franchised to the Issuer in Chile by The Coca-Cola Company, hereinafter also referred to as “ TCCC ” or the “ Licensor ” for the development, production, sale and distribution of products and brands of said licensor, in accordance to the respective bottler or license agreement, renewable from time to time. Losing said territory, means the non-renewal, early termination or cancellation of this license agreement by TCCC, for the geographical area today called “Metropolitan Region”. This reason shall not apply if, as a result of the loss, sale, transfer or disposition, of that licensed territory is purchased or acquired by a subsidiary or an entity that consolidates in terms of accounting with the Issuer.
·
Not lose, sell, assign, or transfer to a third party any other territory of Argentina or Brazil, which as of the issuance date of these instruments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and joint ventures that are accounted for using the equity method”; plus (v) “Depreciation”; plus (vi) “Intangibles Amortization”.
Restrictions regarding bond lines registered in the Securities Registrar under number 912.
In October 2018, a Series F bond was issued in the amount of UF 5.7 million due 2039 and accruing an annual interest rate of 2.8%.
Regarding Series F Local Bond, the Issuer is subject to the following restrictions: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cash and cash equivalent and (iv) other current financial assets, and (v) other non-current financial assets (to the extent they are asset balances of derivative financial instruments, taken to hedge exchange rate or interest rate risks on financial liabilities). Consolidated Equity will be regarded as total equity including non-controlling interest.
As of December 31, 2018, this index equals 0.62 times.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8, this index equals 1.66 times.
·
Maintain, and in no manner, lose, sell, assign or transfer to a third party, the geographical area currently denominated as the “Metropolitan Region” as a territory franchised to the Issuer in Chile by The Coca-Cola Company, for the development, production, sale and distribution of products and brands of said licensor, in accordance to the respective bottler or license agreement, renewable from time to time. Losing said territory, means the non-renewal, early termination or cancellation of this license agreement by TCCC, for the geographical area today called "Metropolitan Region". This reason shall not apply if, as a result of the loss, sale, transfer or disposition, of that licensed territory is purchased or acquired by a subsidiary or an entity that consolidates in terms of accounting with the Issuer.
·
Not lose, sell, assign, or transfer to a third party any other territory of Argentina or Brazil, which as of the issuance date of local bonds Series C, D and E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and joint ventures that are accounted for using the equity method"; plus (v) "Depreciation"; plus (vi) "Intangibles Amortization".
As of December 31, 2018, and December 31, 2017, the Company complies with all financial collaterals.
15.2.6 Repurchased bonds
In addition to UF bonds, the Company holds bonds that it has repurchased in full through companies that are included in the consolidation:
The subsidiary Rio de Janeiro Refrescos Ltda. maintains a liability corresponding to a bond issuance for US $75 million due in December 2020 and semi-annual interest payments. As of December 31, 2017, these issues are held by Andina. On January 1, 2013, Abisa Corp S.A. transferred the totality of this asset to Embotelladora are Andina S.A., the latter becoming the creditor of the above-mentioned Brazilian subsidiary. Consequently, the assets and liabilities related to the transaction have been eliminated from these Consolidated Financial Statements. In addition, the transaction has been treated as a net investment of the group in the Brazilian subsidiary; consequently, the effects of exchange rate differences between the dollar and the functional currency of each one has been recorded in other comprehensive income.
15.3. 1 Derivative contract obligations
Please see details in Note 20.
15.4. 1 Current liabilities for leasing agreements
Maturity
Total
Indebted Entity
Creditor Entity
Amortization
Effective
Nominal
Up to
90 days to
at
At
Name
Country
Tax ID
type
Type
Currency
Type
rate
rate
90 days
1 year
12.31.2018
12.31.2017
ThCh$
ThCh$
ThCh$
ThCh$
Rio de Janeiro Refrescos Ltda.
Brazil
Foreign
Banco Itaú
Brazil
Brazilian real
Monthly
10.215
%
10.227
%
11,996
,
11,996
41,467
Rio de Janeiro Refrescos Ltda.
Brazil
Foreign
Banco Santander
Brazil
Brazilian real
Monthly
9.65
%
9.47
%
51,766
23,494
75,260
504,815
Rio de Janeiro Refrescos Ltda.
Brazil
Foreign
Banco Citibank
Brazil
Brazilian real
Monthly
8.54
%
8.52
%
57,750
51,823
109,573
528,801
Rio de Janeiro Refrescos Ltda.
Brazil
Foreign
Cogeração Light Esco
Brazil
Brazilian real
Monthly
13.00
%
12.28
%
171,115
545,863
716,978
657,610
Rio de Janeiro Refrescos Ltda.
Brazil
Foreign
Tetra Pack
Brazil
Brazilian real
Monthly
7.65
%
7.39
%
57,561
282,104
339,665
—
Embotelladora del Atlántico S.A.
Argentina
Foreign
Tetra Pak SRL
Argentina
Dollars
Monthly
12.00
%
12.00
%
280,995
—
280,995
327,632
Total
1,534,467
2,060,325
15.4.2 Non-current liabilities for leasing agreements December 31, 2018
Maturity
Indebted Entity
Creditor Entity
Amortization
Effective
Nominal
1 year to
2 years to
3 years to
4 years to
More
at
Name
Country
Tax ID
Name
type
Currency
Type
rate
Rate
2 years
3 years
4 years
5 years
5 years
12.31.2018
ThCh$
ThCh$
ThCh$
ThCh$
ThCh$
ThCh$
Rio de Janeiro Refrescos Ltda.
Brazil
Foreign
Cogeração Light Esco
Brazil
Brazilian real
Monthly
13.00
%
12.28
%
810,185
915,509
1,034,525
1,169,014
9,466,995
13,396,228
Rio de Janeiro Refrescos Ltda.
Brazil
Foreign
Tetra Pack
Brazil
Brazilian real
Monthly
7.65
%
7.39
%
401,240
—
—
—
—
401,240
TOTAL
13,797,468
15.4.3 Non-current liabilities for leasing agreements December 31, 2017
Maturity
Indebted Entity
Creditor Entity
Amortization
Effective
Nominal
1 year to
2 years to
3 years to
4 years to
More
at
Tax ID
Name
Country
Tax, ID
Name
Country
Currency
Type
rate
Rate
2 years
3 years
4 years
5 years
5 years
12.31.2017
ThCh$
ThCh$
ThCh$
ThCh$
ThCh$
ThCh$
Foreign
Rio de Janeiro Refrescos Ltda.
Brazil
Foreign
Banco Itaú
Brazil
Brazilian real
Monthly
10.21
%
10.22
%
11,764
—
—
—
—
11,764
Foreign
Rio de Janeiro Refrescos Ltda.
Brazil
Foreign
Banco Santander
Brazil
Brazilian real
Monthly
9.65
%
9.47
%
73,799
—
—
—
—
73,799
Foreign
Rio de Janeiro Refrescos Ltda.
Brazil
Foreign
Banco Citibank
Brazil
Brazilian real
Monthly
8.54
%
8.52
%
105,807
—
—
—
—
105,807
Foreign
Rio de Janeiro Refrescos Ltda.
Brazil
Foreign
Cogeração Light Esco
Brazil
Brazilian real
Monthly
13.00
%
12.28
%
743,100
839,703
948,864
1,072,216
10,685,852
14,289,735
Total
14,481,105
15.4.4 Current and non-current leasing agreements obligations “Restrictions”
Leasing agreement obligations are not subject to financial restrictions for the reported periods.</t>
  </si>
  <si>
    <t>TRADE AND OTHER ACCOUNTS PAYABLE, CURRENT AND NON-CURRENT</t>
  </si>
  <si>
    <t>NOTE 16 - TRADE AND OTHER ACCOUNTS PAYABLE, CURRENT AND NON-CURRENT
Trade and other current accounts payable are detailed as follows:
Item
12.31.2018
12.31.2017
ThCh$
ThCh$
Trade accounts payable
174,486,806
187,872,116
Withholdings tax
47,693,379
49,857,086
Accounts payable Inamar Ltda. (1)
—
356,221
Others
16,665,327
20,566,980
Total
238,845,512
258,652,403
Current
238,109,847
257,519,477
Non-current
735,665
1,132,926
Total
238,845,512
258,652,403
The Company maintains commercial lease agreements for forklifts, vehicles, properties and machinery. These lease agreements have an average duration of one to eight years excluding renewal options.
Accruable liabilities pursuant to the Company’s operating leasing agreements are detailed as follows:
Accruable
liability
ThCh$
Maturity within one year
3,823,849
Maturity between one and five years
4,259,402
Maturity more than five years
480,963
Total
8,564,214
Total expenses related to operating leases maintained by the Company as of December 31, 2018 amount to ThCh$6,133,282.</t>
  </si>
  <si>
    <t>OTHER PROVISIONS, CURRENT AND NON-CURRENT</t>
  </si>
  <si>
    <t>NOTE 17 -- OTHER PROVISIONS, CURRENT AND NON-CURRENT
17. 1 Balances
This account is detailed as follows:
Description
12.31.2018
12.31.2017
ThCh$
ThCh$
Litigation (1)
62,452,526
65,624,166
Total
62,452,526
65,624,166
Current
Non-current
Total
(1)
Corresponds to the provision for probable fiscal, labor and trade contingency losses based on the opinion of our legal advisors, detailed as follows:
Detail (see note 21.1)
12.31.2018
12.31.2017
ThCh$
ThCh$
Tax Contingencies
47,991,514
49,185,234
Labor Contingencies
10,376,830
10,468,704
Civil Contingencies
4,084,182
5,970,228
Total
65,624,166
17. 2 Movements
The movement of principal provisions over law suits is detailed as follows:
Description
12.31.2018
12.31.2017
ThCh$
ThCh$
Opening Balance as of January 01
65,624,166
73,081,893
Additional provisions
46,657
2,493,968
Increase (decrease) in existing provisions
(4,998,530)
(19,083,499)
Payments
6,139,963
22,985,793
Reverse unused provision (*)
(2,157,152)
(6,769,384)
Increase (decrease) due to foreign exchange differences
(2,202,578)
(7,084,605)
Total
62,452,526
65,624,166
(*) During fiscal years 2018 and 2017 there have been reversals of provisions amounting to Th$ 2,157,152 and Th$6,769,384, respectively which resulted from fines demanded by the Brazilian Treasury on the use of tax credits, because of favorable rulings on the subject for Rio de Janeiro Refrescos Ltda.</t>
  </si>
  <si>
    <t>OTHER CURRENT AND NON-CURRENT NON-FINANCIAL LIABILITIES</t>
  </si>
  <si>
    <t>NOTE 18 -- OTHER CURRENT AND NON-CURRENT NON-FINANCIAL LIABILITIES
Other current and non-current liabilities at each reporting period end are detailed as follows:
Description
12.31.2018
12.31.2017
ThCh$
ThCh$
Dividend payable
21,584,314
21,679,922
Other
12,189,900
5,328,055
Total
33,774,214
27,007,977</t>
  </si>
  <si>
    <t>EQUITY</t>
  </si>
  <si>
    <t>NOTE 19 -- EQUITY
19. 1 Number of shares:
Number of shares subscribed
Number of shares paid in
Number of voting shares
Series
2018
2017
2016
2018
2017
2016
2018
2017
2016
A
473,289,301
473,289,301
473,289,301
473,289,301
473,289,301
473,289,301
473,289,301
473,289,301
473,289,301
B
473,281,303
473,281,303
473,281,303
473,281,303
473,281,303
473,281,303
473,281,303
473,281,303
473,281,303
19.1. 1 Equity :
Subscribed Capital
Paid-in capital
Series
2018
2017
2016
2018
2017
2016
ThCh$
ThCh$
ThCh$
ThCh$
ThCh$
ThCh$
A
135,379,504
135,379,504
135,379,504
135,379,504
135,379,504
135,379,504
B
135,358,070
135,358,070
135,358,070
135,358,070
135,358,070
135,358,070
Total
270,737,574
270,737,574
270,737,574
270,737,574
270,737,574
270,737,574
19.1. 2 Rights of each series:
·
Series A : Elects 12 of the 14 Directors
·
Series B : Receives an additional 10% of dividends distributed to Series A and elects 2 of the 14 Directors.
19. 2 Dividend policy
According to Chilean law, cash dividends must be paid equal to at least 30% of annual net profit, barring a unanimous vote by shareholders to the contrary. If there is no net profit in a given year, the Company will not be legally obligated to pay dividends from retained earnings. At the ordinary Shareholders’ Meeting held in April 2018, the shareholders agreed to pay out of the 2017 earnings are final dividend to complete the 30% required by the Law 18,046 which will be paid in May 2018, and an additional dividend will be paid in August 2018.
The dividends declared and paid per share are presented below:
Profits
Dividend
imputable to
Ch$ per Series
Ch$ per Series
Payment month
type
dividends
A Share
B Share
2017
January
Interim
2016
19.00
20.90
2017
May
Final
2016
19.00
20.90
2017
August
Additional
Retained Earnings
19.00
20.90
2017
October
Interim
2017
19.00
20.90
2018
January
Interim
2017
21.50
23.65
2018
May
Final
2017
21.50
23.65
2018
August
Additional
Retained Earnings
21.50
23.65
2018
October
Interim
2018
21.50
23.65
2019
January
Interim
2018
21.50
23.65
19. 3 Other Reserves
The balance of other reserves includes the following:
Description
12.31.2018
12.31.2017
12.31.2016
ThCh$
ThCh$
ThCh$
Polar acquisition
421,701,520
421,701,520
421,701,520
Foreign currency translation reserves
(306,674,528)
(237,077,572)
(168,744,355)
Cash flow hedge reserve
(13,668,932)
(3,094,671)
(2,448,175)
Reserve for employee benefit actuarial gains or losses
(1,954,077)
(1,915,587)
(1,785,032)
Legal and statutory reserves
5,435,538
5,435,538
5,435,538
Other
6,014,568
—
—
Total
110,854,089
254,159,496
19.3. 1 Polar acquisition
This amount corresponds to the fair value of the issuance of shares of Embotelladora Andina S.A., used to acquire Embotelladoras Coca-Cola Polar S.A., which was the value of the capital increase notarized in legal terms.
19.3. 2 Cash flow hedge reserve
They arise from the fair value of the existing derivative contracts that have been qualified for hedge accounting at the end of each financial period. When contracts are expired, these reserves are adjusted and recognized in the income statement in the corresponding period (see Note 20).
19.3. 3 Reserve for employee benefit actuarial gains or losses
Corresponds to the restatement effect of employee benefits actuarial losses that according to IAS 19 amendments must be carried to other comprehensive income.
19.3. 4 Legal and statutory reserves
The balance of other reserves is established through the following concept:
In accordance with Official Circular N° 456 issued by the Chilean Financial Market Commission (CMF), the legally required price-level restatement of paid-in capital for 2009 is presented as part of other equity reserves and is accounted for as a capitalization from Other Reserves with no impact on net income or retained earnings under IFRS. This amount totaled ThCh$ 5,435,538 as of December 31, 2009
19.3. 5 Foreign currency translation reserves
This corresponds to the conversion of the financial statements of foreign subsidiaries whose functional currency is different from the presentation currency of the Consolidated Financial Statements. Additionally, exchange differences between accounts receivable kept by the companies in Chile with foreign subsidiaries are presented in this account, which have been treated as investment equivalents accounted for using the equity method. Translation reserves are detailed as follows:
Details
12.31.2018
12.31.2017
12.31.2016
ThCh$
ThCh$
ThCh$
Brazil
(99,990,343)
(90,156,924)
(58,306,230)
Argentina
(201,118,180)
(128,348,112)
(108,386,213)
Paraguay
8,623,849
(4,862,332)
10,545,453
Exchange rate differences in related companies
(14,189,854)
(13,710,204)
(12,597,365)
Total
(306,674,528)
(237,077,572)
(168,744,355)
The movement of this reserve for the fiscal years ended December 31, 2018, 2017 and 2016, is detailed as follows:
Details
12.31.2018
12.31.2017
12.31.2016
ThCh$
ThCh$
ThCh$
Brazil
(10,313,069)
(32,963,533)
30,138,065
Argentina
(72,770,068)
(19,961,899)
(23,472,215)
Paraguay
13,486,181
(15,407,785)
(11,183,004)
Exchange rate differences in related companies
—
—
3,219,956
Total
(69,596,956)
(68,333,217)
(1,297,198)
19.3.6 Consolidated statements of comprehensive income
As of December 31, 2018, 2017 and 2016, the detail of the comprehensive income and expense of the term is as follows:
Gross Balance
Tax
Net Balance
Cash Flow for hedge (1)
(13,151,841)
2,554,551
(10,597,290)
Exchange rate translation differences (1)
(72,455,525)
2,476,204
(69,979,321)
Benefit relate to defined benefit plans
(63,463)
16,184
(47,279)
Total Comprenhensive income as of December 31, 2018
(85,670,829)
5,046,939
(80,623,890)
Gross Balance
Tax
Net Balance
Cash Flow for hedge (1)
(813,844)
167,348
(646,496)
Exchange rate translation differences (1)
(68,831,435)
232,666
(68,598,769)
Benefit relate to defined benefit plans
(329,477)
84,017
(245,460)
Total Comprenhensive income as of December 31, 2017
(69,974,756)
484,031
(69,490,725)
Gross Balance
Tax
Net Balance
Cash Flow for hedge (1)
(42,836,575)
13,301,186
(29,535,389)
Exchange rate translation differences (1)
148,686
(2,431,408)
(2,282,722)
Benefit relate to defined benefit plans
(29,423)
7,060
(22,363)
Total Comprenhensive income as of December 31, 2016
(42,717,312)
10,876,838
(31,840,474)
(1)
The movement of comprehensive income and expense is as follows:
Benefit related
Cash Flow
Exchange rate
to defines
As of December 31, 2018:
Hedge
Differences
benefit plans
M$
M$
M$
Increase (decrease)
(63,699,788)
(72,455,525)
(334,508)
Deferred taxes
20,217,065
2,476,204
89,366
Reclassification to the result by function
48,415,956
—
271,045
Reclassification of deferred taxes related to other reserves
(15,530,523)
—
(73,182)
Total Changes in Equity
(10,597,290)
(69,979,321)
(47,279)
Equity holders of the parent
(10,597,290)
(69,592,296)
(43,150)
Non-Controlling interests
—
(387,025)
(4,129)
Total Changes in equity as of December 31, 2018
(10,597,290)
(69,979,321)
(47,279)
Benefit related
Cash Flow
Exchange rate
to defines
As of December 31, 2017:
Hedge
Differences
benefit plans
M$
M$
M$
Increase (decrease)
(14,172,572)
(68,831,435)
(476,044)
Deferred taxes
3,875,908
232,666
121,390
Reclassification to the result by function
13,352,835
—
146,564
Reclassification of deferred taxes related to other reserves
(3,702,667)
—
(37,370)
Total Changes in Equity
(646,496)
(68,598,769)
(245,460)
Equity holders of the parent
(646,496)
(68,333,217)
(130,555)
Non-Controlling interests
—
(265,552)
(114,905)
Total Changes in equity as of December 31, 2017
(646,496)
(68,598,769)
(245,460)
Benefit related
Cash Flow
Exchange rate
to defines
As of December 31, 2016:
Hedge
Differences
benefit plans
M$
M$
M$
Increase (decrease)
(119,668,724)
148,686
(359,258)
Deferred taxes
38,337,727
(2,431,408)
86,222
Reclassification to the result by function
76,802,629
—
313,341
Reclassification of deferred taxes related to other reserves
(25,007,021)
—
(62,668)
Total Changes in Equity
(29,535,389)
(2,282,722)
(22,363)
Equity holders of the parent
(29,535,389)
(1,297,198)
11,253
Non-Controlling interests
—
(985,524)
(33,616)
Total Changes in equity as of December 31, 2016
(29,535,389)
(2,282,722)
(22,363)
19. 4 Non -controlling interests
This is the recognition of the portion of equity and income from subsidiaries owned by third parties. As of December 31, 2018, 2017 and 2016, this account is detailed as follows:
Non-controlling Interests
Ownership %
Shareholders’ Equity
Income
December
December
December
December
December
December
Details
2018
2017
2016
2018
2017
2016
2018
2017
2016
ThCh$
ThCh$
ThCh$
ThCh$
ThCh$
ThCh$
Embotelladora del Atlántico S.A.
0.0171
0.0171
0.0171
23,260
13,765
12,209
3,633
5,590
5,502
Andina Empaques Argentina S.A.
0.0209
0.0209
0.0209
2,113
2,213
2,062
96
711
785
Paraguay Refrescos S.A.
2.1697
2.1697
2.1697
5,378,074
5,045,792
5,337,687
556,112
502,945
504,806
Vital S.A.
35.0000
35.0000
35.0000
7,674,785
9,261,108
9,054,947
271,063
283,327
319,858
Vital Aguas S.A.
33.5000
33.5000
33.5000
1,986,493
2,117,098
2,027,879
36,696
151,647
23,744
Envases Central S.A.
40.7300
40.7300
40.7300
4,836,892
5,483,317
5,129,661
(20,225)
220,715
668,425
Total
19,901,617
21,923,293
21,564,445
847,375
1,164,935
1,523,120
The following tables presents summarized information regarding the Company´s subsidiaries owned by third parties as of December 31, 2018, 2017 and 2016:
Andina
Embotelladora
Empaques
Paraguay
Del Atlantico
Argentina
Refrescos
Vital Jugos
Vital Aguas
Envases
December 31,2018
S.A.
S.A.
S.A.
S.A.
S.A.
Central S.A.
Total current assets
78,222,876
4,329,932
37,309,706
16,005,424
4,616,490
13,737,336
Total non-current assets
156,224,157
9,251,880
248,751,791
16,969,708
5,287,639
Total current liabilities
82,148,269
2,309,810
21,870,719
11,018,878
3,803,117
13,063,735
Total non-current liabilities
15,897,476
1,169,270
16,323,385
28,298
171,184
1,041,400
Net sales
406,216,738
16,034,964
149,588,252
56,724,318
15,859,403
59,433,099
Net Income
21,304,406
458,980
25,630,364
774,466
109,539
(112,302)
Andina
Embotelladora
Empaques
Paraguay
Del Atlantico
Argentina
Refrescos
Vital Jugos
Vital Aguas
Envases
December 31,2017
S.A.
S.A.
S.A.
S.A.
S.A.
Central S.A.
Total current assets
97,285,008
7,143,561
30,419,844
21,135,712
4,296,412
8,343,734
Total non-current assets
94,369,129
6,413,307
234,278,288
19,691,418
5,876,875
14,243,627
Total current liabilities
109,594,738
2,944,499
17,297,339
14,244,283
3,698,382
7,410,662
Total non-current liabilities
1,339,723
28,444
14,487,776
128,071
157,558
1,710,709
Net sales
544,585,291
20,698,427
141,277,230
68,884,622
14,642,493
39,205,943
Net Income
32,781,977
3,398,080
23,179,968
809,507
452,679
541,927
Andina
Embotelladora
Empaques
Paraguay
Del Atlantico
Argentina
Refrescos
Vital Jugos
Vital Aguas
Envases
December 31,2016
S.A.
S.A.
S.A.
S.A.
S.A.
Central S.A.
Total current assets
110,564,779
6,680,394
35,283,479
19,265,466
4,783,537
8,508,056
Total non-current assets
98,518,204
7,381,968
243,615,898
22,297,712
6,298,423
12,034,286
Total current liabilities
132,431,541
4,061,713
17,192,489
15,246,108
4,884,341
7,333,325
Total non-current liabilities
1,621,792
141,258
16,011,340
445,794
144,250
614,711
Net sales
507,946,578
20,601,647
132,005,503
75,788,427
14,437,818
40,342,848
Net Income
32,268,140
3,754,831
23,045,844
913,880
70,878
1,641,112
19. 5 Earnings per share
The basic earnings per share presented in the statement of comprehensive income is calculated as the quotient between income for the period and the average number of shares outstanding during the same period.
Earnings per share used to calculate basic and diluted earnings per share is detailed as follows:
12.31.2018
Earnings per share
SERIES A
SERIES B
TOTAL
Earnings attributable to shareholders (ThCh$)
46,001,994
50,601,377
96,603,371
Average weighted number of shares
473,289,301
473,281,303
946,570,604
Earnings per basic and diluted share (in Chilean pesos)
97.20
106.92
102.06
12.31.2017
Earnings per share
SERIES A
SERIES B
TOTAL
Earnings attributable to shareholders (ThCh$)
56,112,755
61,723,035
117,835,790
Average weighted number of shares
473,289,301
473,281,303
946,570,604
Earnings per basic and diluted share (in Chilean pesos)
118.56
130.42
124.49
12.31.2016
Earnings per share
SERIES A
SERIES B
TOTAL
Earnings attributable to shareholders (ThCh$)
43,107,979
47,418,012
90,525,991
Average weighted number of shares
473,289,301
473,281,303
946,570,604
Earnings per basic and diluted share (in Chilean pesos)
91.08
100.19
95.64</t>
  </si>
  <si>
    <t>DERIVATIVE ASSETS AND LIABILITIES</t>
  </si>
  <si>
    <t>NOTE 20 - DERIVATIVE ASSETS AND LIABILITIES
Embotelladora Andina currently maintains “Cross Currency Swaps” and “Currency Forward” agreements as Derivative Financial Assets.
Cross Currency Swaps, also known as interest rate and currency swaps, are valued by the method of discounted future cash flows at a rate corresponding to the risk of the operation. The basis of the information used in the calculations is obtained in the market by using the Bloomberg terminal. Currently Embotelladora Andina maintains Cross Currency Swap for BRL/USD, for which it is necessary to discount future cash flows in Brazilian Reais and in U.S. Dollars. For this calculation, the Company uses as discount curves, the Brazilian Real Zero-Coupon and the U.S. Dollar Zero-Coupon.
On the other hand, the fair value of forward currency contracts is calculated in reference to current forward exchange rates for contracts with similar maturity profiles. To perform the above calculation, the Company uses market information available on the Bloomberg terminal.
As of the closing dates as of December 31, 2018 and December 31, 2017, the Company held the following derivative instruments:
20. 1 Derivatives accounted for as cash flow hedges:
a) Cross Currency Swaps associated with US Bonds
At December 31, 2018, the Company entered into cross currency swap derivative contracts to convert US Dollar public bond obligations of US$360 million into Real liabilities to hedge the Company’s exposure to variations in foreign exchange rates. Said contracts are valued at their value and the net value to be received as of December 31, 2018 amounted to ThCh$87,446,662. These swap contracts have the same terms of the underlying bond obligation and expire in 2023. Additionally, the fair value of these derivatives which is lower than the hedged items amounted to ThCh$14,089,111 and has been recognized within other equity reserves as of December 31, 2018. The ineffective portion for ThCh$2,07,802 in losses associated with this hedge was recorded in other gains and losses as of December 31, 2018.
The amount of exchange differences recognized in the statement of income related to financial liabilities in U.S. dollars and the identified effective portion that was absorbed by the amounts recognized under comprehensive income amounted to ThCh$ 25,302,080 as of December 31, 2018.
20.2. Forward currency transactions expected to be very likely:
During 2018 and 2017, the Company entered into foreign currency forward contracts to hedge its exposure to expected future raw materials purchases in US Dollars during these years. The total amount of outstanding forward contracts was US$56.8 million as of December 31, 2018 (US$62.8 million as of December 31, 2017). These agreements were recorded at fair value, resulting in net earnings due to hedge recycling of ThCh$7,583,354 for the period ended December 31, 2018, and hedge asset and liabilities of ThCh$669,527 and ThCh$130,829 , respectively. Contracts that ensure future flows of foreign currency have been designated as hedge agreements, as of December 31, 2018 with a pending amounted to be recycled to income in the amount of ThCh$397,151.
Futures contracts that ensure prices of future raw materials have not been designated as hedge agreements, since they do not fulfill IFRS documentation requirements, whereby its effects on variations in fair value are accounted for directly under statements of income in the “other gains and losses” account.
Fair value hierarchy
As of December 31, 2018, the Company had total assets related to its foreign exchange derivative contracts for ThCh$88,116,189 (ThCh$62,367,852 as of December 31, 2017) and liabilities for ThCh$130,829 as of December 31, 2018 (ThCh$445,278 as of December 31, 2017). Those contracts covering existing items have been classified in the same category of hedged, the net amount of derivative contracts by concepts covering forecasted items have been classified in financial assets and financial liabilities. All the derivative contracts are carried at fair value in the consolidated statement of financial position. The Company uses the following hierarchy for determining and disclosing the fair value of financial instruments by valuation technique: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assets and liabilities that are not based on observable market data.
During the reporting period, there were no transfers of items between fair value measurement categories; all of which were valued during the period using level 2.
Fair Value Measurements at December 31, 2018
Quoted prices in active
markets
for identical assets or
Observable
Unobservable
liabilities
market data
market data
(Level 1)
(Level 2)
(Level 3)
Total
ThCh$
ThCh$
ThCh$
ThCh$
Assets
Current assets
Other current financial assets
Other current financial assets
—
669,527
669,527
Other non-current financial assets
—
87,446,662
—
87,446,662
Total assets
—
88,116,189
—
88,116,189
Liabilities
Current liabilities
Other current financial liabilities
—
130,829
—
130,829
Total liabilities
—
130,829
—
130,829
Fair Value Measurements at December 31, 2017
Quoted prices in active
markets
for identical assets or
Observable
Unobservable
liabilities
market data
market data
(Level 1)
(Level 2)
(Level 3)
Total
ThCh$
ThCh$
ThCh$
ThCh$
Assets
Current assets
Other current financial assets
—
469,019
—
469,019
Other non-current financial assets
—
61,898,833
—
61,898,833
Total assets
—
62,367,852
—
62,367,852
Liabilities
Current liabilities
Other current financial liabilities
—
445,278
—
445,278
Total liabilities
—
445,278
—
445,278</t>
  </si>
  <si>
    <t>CONTINGENCIES AND COMMITMENTS</t>
  </si>
  <si>
    <t>NOTE 21 -- CONTINGENCIES AND COMMITMENTS
21. 1 Lawsuits and other legal actions:
In the opinion of the Company’s legal counsel, the Parent Company and its subsidiaries do not face judicial or extra-judicial contingencies that might result in material or significant losses or gains, except for the following:
1)
Embotelladora del Atlántico S.A. faces labor, tax, civil and trade lawsuits. Accounting provisions have been made for the contingency of a probable loss because of these lawsuits, totaling ThCh$948,042. Management considers it unlikely that non-provisioned contingencies will affect the Company’s income and equity, based on the opinion of its legal counsel. Additionally, Embotelladora del Atlántico S.A. maintains time deposits for an amount of ThCh$656,817 to guaranty judicial liabilities
2)
Rio de Janeiro Refrescos Ltda. faces labor, tax, civil and trade lawsuits. Accounting provisions have been made for the contingency of a probable loss because of these lawsuits, totaling ThCh$55,518,871 Management considers it unlikely that non-provisioned contingencies will affect the Company’s income and equity, based on the opinion of its legal counsel. As it is customary in Brazil, Rio de Janeiro Refrescos Ltda. maintains judicial deposits and assets given in pledge to secure the compliance of certain processes, irrespective of whether these have been classified as a possible, probable or remote. The amounts deposited or pledged as legal guarantees as of December 31, 2018 and December 31, 2017, amounted to ThCh$31,143,415 and ThCh$31,953,725, respectively.
To ensure fulfillment of the obligations arising from judicial proceedings faced in Brazil, Rio de Janeiro Refrescos Ltda., has taken guarantee insurance and guarantee letters amounting to R$986,396,119 with different financial institutions and insurance companies in Brazil, through which these entities after a 0.44% annual commission, become responsible of fulfilling obligations with the Brazilian tax authorities should any trial result against Rio de Janeiro Refrescos Ltda. Additionally, if the warranty and bail letters are executed, Rio de Janeiro Refrescos Ltda. promises to reimburse to the financial institutions and Insurance Companies any amounts disbursed by them to the Brazilian government.
Main contingencies faced by Rio de Janeiro Refrescos are as follows:
a)
Tax contingencies resulting from credits on tax on industrialized products (IPI).
Rio de Janeiro Refrescos is a party to a series of proceedings under way, in which the Brazilian federal tax authorities demand payment of value-added tax on industrialized products ( Imposto sobre Produtos Industrializados , or IPI) allegedly owed by ex-Companhia de Bebidas Ipiranga. The initial amount demanded reached R$1,330,473,161 (historical amount without adjustments), corresponding to different trials related to the same cause. In September 2014, one of these trials for R$598,745,218, was settled in favor of the Company, and additionally during 2017 several trials were settled in favor of the Company in the amount for R$135,282,155 however, there are new lawsuits arising after the purchase of ex-Companhia de Bebidas Ipiranga (October 2013) that amount to R$346,232,541.
The Company rejects the position of the Brazilian tax authority in these procedures and considers that Companhia de Bebidas Ipiranga was entitled to claim IPI tax credits in connection with purchases of certain exempt raw materials from suppliers located in the Manaus free trade zone.
Based on the opinion of its advisers, and judicial outcomes to date, Management estimates that these procedures do not represent probable losses and has not recorded a provision on these matters.
Notwithstanding the above, the IFRS related to business combination in terms of distribution of the purchase price establish that contingencies must be measured one by one according to their probability of occurrence and discounted at fair value from the date on which it is deemed the loss can be generated. According to this criterion, from a total of identified contingencies amounting R$1,138,749,846 (including readjustments of current lawsuits), the Company recorded a provision for the beginning of business combination accounting in the amount R$203,070,206 equivalent to ThCh$36,411,450.
b)
Tax contingencies on ICMS and IPI causes.
They refer mainly to tax settlements issued by advance appropriation of ICMS credits on fixed assets, payment of the replacement of ICMS tax to the operations, untimely IPI credits calculated on bonuses, among other claims.
The Company does not consider that these judgments will result in significant losses, given that their loss, according to its legal counsel, is considered unlikely. However, the accounting standards of financial information related to business combination in terms of distribution of the purchase price, establish contingencies must be valued one by one according to their probability of occurrence and discounted to fair value from the date on which it is deemed that the loss can be generated. According to this criterion, an initial provision has been made in the business combination accounting for an amount of R$76,883,016 equivalent to ThCh$ 13,785,489.
1)
Embotelladora Andina S.A. and its Chilean subsidiaries face labor, tax, civil and trade lawsuits. Accounting provisions have been made for the contingency of a probable loss because of these lawsuits, totaling ThCh$5,970,453. Management considers it is unlikely that non-provisioned contingencies will affect income and equity of the Company, in the opinion of its legal advisors.
2)
Paraguay Refrescos S.A. faces tax, trade, labor and other lawsuits. Accounting provisions have been made for the contingency of any loss because of these lawsuits amounting to ThCh$15,160. Management considers it is unlikely that non-provisioned contingencies will affect income and equity of the Company, in the opinion of its legal advisors.
21. 2 Direct guarantees and restricted assets:
Guarantees and restricted assets are detailed as follows:
Guarantees that compromise assets including in the financial statements:
Balance pending payment on the closing date
Provided by
Committed assets
of the financial statements
Guarantee in favor of
Name
Relationship
Guarantee
Type
12.31.2018
12.31.2017
ThCh$
ThCh$
Industria Metalúrgica Inamar Ltda.
Embotelladora Andina S.A.
Parent Company
Land
Property, plant and equipment
—
17,991,202
Gas Licuado Lipigas S.A.
Embotelladora Andina S.A.
Parent Company
Cash and cash equivalents
Trade and other receivables
1,140
1,140
Hospital Militar
Servicios Multivending
Subsidiary
Cash and cash equivalents
Trade and other receivables
—
4,727
Parque Arauco
Servicios Multivending
Subsidiary
Cash and cash equivalents
Trade and other receivables
—
5,345
Aeropuerto Nuevo Pudahuel
Servicios Multivending
Subsidiary
Cash and cash equivalents
Other receivables
—
10,129
Hospital FACH
Servicios Multivending
Subsidiary
Cash and cash equivalents
Other receivables
—
Inmob. E Invers. Supetar Ltda
Transportes Polar S.A.
Subsidiary
Cash and cash equivalents
Other non-current, non-financial assets
Bodegas San Francisco Ltda.
Transportes Polar S.A.
Subsidiary
Cash and cash equivalents
Other non-current, non-financial assets
—
Maria Lobos Jamet
Transportes Polar S.A.
Subsidiary
Cash and cash equivalents
Trade and other receivables
2,565
2,565
Reclamaciones Trabajadores
Rio de Janeiro Refrescos Ltda.
Subsidiary
Judicial deposit
Other non-current, non-financial assets
Reclamaciones Civiles Y Tributarias
Rio de Janeiro Refrescos Ltda.
Subsidiary
Judicial deposit
Other non-current, non-financial assets
Instituciones Gubernamentales
Rio de Janeiro Refrescos Ltda.
Subsidiary
Property, plant and equipment
Property, plant and equipment
Distribuidora Baraldo S.H.
Embotelladora del Atlántico S.A.
Subsidiary
Judicial deposit
Other non-current, non-financial assets
Acuña Gomez
Embotelladora del Atlántico S.A.
Subsidiary
Judicial deposit
Other non-current, non-financial assets
553
989
Nicanor López
Embotelladora del Atlántico S.A.
Subsidiary
Judicial deposit
Other non-current, non-financial assets
395
707
Labarda
Embotelladora del Atlántico S.A.
Subsidiary
Judicial deposit
Other non-current, non-financial assets
7
12
Municipalidad Bariloche
Embotelladora del Atlántico S.A.
Subsidiary
Judicial deposit
Other non-current, non-financial assets
21,420
38,315
Municipalidad San Antonio Oeste
Embotelladora del Atlántico S.A.
Subsidiary
Judicial deposit
Other non-current, non-financial assets
40,682
72,768
Municipalidad Carlos Casares
Embotelladora del Atlántico S.A.
Subsidiary
Judicial deposit
Other non-current, non-financial assets
1,645
2,943
Municipalidad Chivilcoy
Embotelladora del Atlántico S.A.
Subsidiary
Judicial deposit
Other non-current, non-financial assets
254,430
455,104
Others
Embotelladora del Atlántico S.A.
Subsidiary
Judicial deposit
Other non-current, non-financial assets
78
140
Granada Maximiliano
Embotelladora del Atlántico S.A.
Subsidiary
Judicial deposit
Other non-current, non-financial assets
3,317
5,934
Cicsa
Embotelladora del Atlántico S.A.
Subsidiary
Judicial deposit
Other non-current, non-financial assets
4,612
8,249
Locadores Varios
Embotelladora del Atlántico S.A.
Subsidiary
Judicial deposit
Other non-current, non-financial assets
46,169
53,900
Aduana De EZEIZA
Embotelladora del Atlántico S.A.
Subsidiary
Judicial deposit
Other non-current, non-financial assets
3,013
6,608
Municipalidad De Junin
Embotelladora del Atlántico S.A.
Subsidiary
Judicial deposit
Other non-current, non-financial assets
1,592
5,755
Almada Jorge
Embotelladora del Atlántico S.A.
Subsidiary
Judicial deposit
Other non-current, non-financial assets
4,949
8,853
Municipalidad De Picun Leufu
Embotelladora del Atlántico S.A.
Subsidiary
Judicial deposit
Other non-current, non-financial assets
72
128
Migoni Marano
Embotelladora del Atlántico S.A.
Subsidiary
Judicial deposit
Other non-current, non-financial assets
112
—
Farias Matias Luis
Embotelladora del Atlántico S.A.
Subsidiary
Judicial deposit
Other non-current, non-financial assets
309
1,226
Temas Industriales SA - Embargo General de Fondos
Embotelladora del Atlántico S.A.
Subsidiary
Judicial deposit
Other non-current, non-financial assets
231,077
—
Gomez Alejandra Raquel
Embotelladora del Atlántico S.A.
Subsidiary
Judicial deposit
Other non-current, non-financial assets
35
62
Lopez Gustavo Gerardo C/Inti Saic Y Otros
Embotelladora del Atlántico S.A.
Subsidiary
Judicial deposit
Other non-current, non-financial assets
226
403
Fondo Fima Ahorro Plus C
Embotelladora del Atlántico S.A.
Subsidiary
Judicial deposit
Other non-current, financial assets
—
519
Tribunal Superior De Justicia De La Provincia De Córdoba
Embotelladora del Atlántico S.A.
Subsidiary
Judicial deposit
Other non-current, non-financial assets
290
—
DBC SA C CERVECERIA ARGENTINA SA ISEMBECK
Embotelladora del Atlántico S.A.
Subsidiary
Judicial Deposit
Other non-current, non-financial assets
41,465
—
Marcus A.Peña
Paraguay Refrescos
Subsidiary
Building
Property, plant and equipment
4,164
3,782
Mauricio J Cordero C
Paraguay Refrescos
Subsidiary
Building
Property, plant and equipment
904
800
José Ruoti Maltese
Paraguay Refrescos
Subsidiary
Building
Property, plant and equipment
758
715
Alejandro Galeano
Paraguay Refrescos
Subsidiary
Building
Property, plant and equipment
1,251
1,107
Ana Maria Mazó
Paraguay Refrescos
Subsidiary
Building
Property, plant and equipment
1,191
1,054
Total
31,816,784
50,651,324
Guarantees provided without obligation of assets included in the financial statements:
Provided by
Committed assets
Amounts involved
Warranty creditor
Name
Relationship
Guarantee
Type
12.31.2018
12.31.2017
ThCh$
ThCh$
Importadora Casa y Regalos
Trans-Heca S.A.
Subsidiary
Guarantee insurance
Compliance lease contract
—
2,050
Inmobiliaria e Inversiones Gestion Activa Ltda
Trans-Heca S.A.
Subsidiary
Guarantee insurance
Compliance lease contract
—
4,585
Inmobiliaria Portofino
Red de Transportes comerciales Ltda.
Subsidiary
Guarantee insurance
Guarantee bond
—
900
Teléfonica Chile S.A.
Red de Transportes comerciales Ltda.
Subsidiary
Guarantee insurance
Guarantee bond
—
1,000
Inmobiliaria San Martin Logista S.A
Red de Transportes comerciales Ltda.
Subsidiary
Guarantee insurance
Guarantee bond
—
3,461
Employee procedures
Rio de Janeiro Refrescos Ltda.
Subsidiary
Guarantee insurance
Judicial action
2,601,353
1,496,862
Administrative procedures
Rio de Janeiro Refrescos Ltda.
Subsidiary
Guarantee insurance
Judicial action
8,233,853
7,185,511
Gobierno Federal
Rio de Janeiro Refrescos Ltda.
Subsidiary
Guarantee insurance
Judicial action
116,192,877
91,903,312
Gobierno Estadual
Rio de Janeiro Refrescos Ltda.
Subsidiary
Guarantee insurance
Judicial action
43,015,207
20,527,817
HSBC
Sorocaba Refrescos S.A.
Associate
Loan
co-signers
3,586,095
3,716,747
Otros
Rio de Janeiro Refrescos Ltda.
Subsidiary
Guarantee insurance
Judicial action
3,236,092
2,449,103
Aduana de Ezeiza
Embotelladora del Atlántico S.A.
Subsidiary
Bond insurance
Faithful fulfillment of contract
699,502
63,777
Aduana de Ezeiza
Andina Empaques S.A.
Subsidiary
Bond insurance
Faithful fulfillment of contract
182,459
347,990</t>
  </si>
  <si>
    <t>FINANCIAL RISK MANAGEMENT</t>
  </si>
  <si>
    <t>NOTE 22 - FINANCIAL RISK MANAGEMENT
The Company’s businesses are exposed to a variety of financial and market risks (including foreign exchange risk, interest rate risk and price risk). The Company’s global risk management program focuses on the uncertainty of financial markets and seeks to minimize potential adverse effects on the performance of the Company. The Company uses derivatives to hedge certain risks. A description of the primary policies established by the Company to manage financial risks are provided below:
Interest Rate Risk
As of December 31, 2018, the Company maintains all of its debt liabilities at a fixed rate as to avoid fluctuations in financial expenses resulting from tax rate increases.
The Company’s greatest indebtedness corresponds to own issued Chilean local bonds at a fixed rate in the amount of UF16,928 million denominated in UF (“UF”), a currency indexed to inflation in Chile (the Company’s sales are correlated with the UF variation).
There is also the Company’s indebtedness on the international market through a 144A/RegS Bond at a fixed rate for US$365 million (original amount issued US$575 million and partial prepayment in October 2019 for US$210 million), denominated in dollars, and practically 100% of which has been re-denominated to BRL through Cross Currency Swaps.
Credit risk
The credit risk to which the Company is exposed comes mainly from trade accounts receivable maintained with retailers, wholesalers and supermarket chains in domestic markets; and the financial investments held with banks and financial institutions, such as time deposits, mutual funds and derivative financial instruments.
a. Trade accounts receivable and other current accounts receivable
Credit risk related to trade accounts receivable is managed and monitored by the area of Finance and Administration of each business unit. The Company has a wide base of more than 100 thousand clients implying a high level of atomization of accounts receivable, which are subject to policies, procedures and controls established by the Company. In accordance with such policies, credits must be based objectively, non-discretionary and uniformly granted to all clients of a same segment and channel, provided these will allow generating economic benefits to the Company. The credit limit is checked periodically considering payment behavior. Trade accounts receivable pending of payment are monitored on a monthly basis.
i.
Sale Interruption:
In accordance with Corporate Credit Policy, the interruption of sale must be within the following framework: when a customer has outstanding debts for an amount greater than US$ 250,000, and over 60 days expired, sale is suspended. The General Manager in conjunction with the Finance and Administration Manager authorize exceptions to this rule, and if the outstanding debt should exceed US$1,000,000, and in order to continue operating with that client, the authorization of the Chief Financial Officer is required. Notwithstanding the foregoing, each operation can define an amount lower than US$250,000 according to the country’s reality.
ii.
Impairment
The impairment recognition policy establishes the following criteria for provisions: 30% is provisioned for 31 to 60 days overdue, 60% between 60 and 91 days, 90% between 91 and 120 days overdue and 100% for more than 120 days. Exemption of the calculation of global impairment is given to credits whose delays in the payment correspond to accounts disputed with the customer whose nature is known and where all necessary documentation for collection is available, therefore, there is no uncertainty on recovering them. However, these accounts also have an impairment provision as follows: 40% for 91 to 120 days overdue, 80% between 120 and 170, and 100% for more than 170 days.
iii.
Prepayment to suppliers
The Policy establishes that US$25,000 prepayments can only be granted to suppliers if its value is properly and fully provisioned. The Treasurer of each subsidiary must approve supplier warranties that the Company receives for prepayments before signing the respective service contract. In the case of domestic suppliers, a warranty ballot (or the instrument existing in the country) shall be required, in favor of Andina executable in the respective country, non-endorsable, payable on demand or upon presentation and its validity will depend on the term of the contract. In the case of foreign suppliers, a stand-by credit letter will be required which shall be issued by a first line bank; in the event that this document is not issued in the country where the transaction is done, a direct bank warranty will be required. Subsidiaries can define the best way of safeguarding the Company’s assets for prepayments under US$25,000.
iv.
Guarantees
In the case of Chile, we have insurance with Compañía de Seguros de Crédito Continental S.A. (AA rating -according to Fitch Chile and Humphreys rating agencies) covering the credit risk regarding trade debtors in Chile for 91% both for the existing as well as the expired debt, total amount of the trade debtors in Chile reached ThCh$63,322,758. A provision of ThCh$1,343,691 has been made for the portion of past due outstanding debt portfolio not covered by the insurance.
The rest of the operations do not have credit insurance, instead mortgage guarantees are required for volume operations of wholesalers and distributors in the case of trade accounts receivables. In the case of other debtors, different types of guarantees are required according to the nature of the credit granted.
Historically, uncollectible trade accounts have been lower than 0.5% of the Company’s total sales.
b. Financial investments
The Company has a Policy that is applicable to all of the companies of the group in order to cover credit risks for financial investments, restricting both the types of instruments as well as the institutions and degree of concentration. The companies of the group can invest in:
a.
Time deposits: only in banks or financial institutions that have a risk rating equal or higher than Level 1 (Fitch) or equivalent for deposits of less than 1 year and rated A (S&amp;P) or equivalent for deposits of more than 1 year.
b.
Mutual funds: investments with immediate liquidity and no risk of capital (funds composed of investments at a fixed-term, current account, fixed rate Tit BCRA, negotiable obligations, Over Night, etc.) in all those counter-parties that have a rating greater than or equal to AA-(S&amp;P) or equivalent, Type 1 Pacts and Mutual Funds, with AA+ rating (S&amp;P) or equivalent.
c.
Other investment alternatives must be evaluated and authorized by the office of the Chief Financial Officer.
Exchange Rate Risk
The company is exposed to three types of risk caused by exchange rate volatility:
a) Exposure of foreign investment
This risk originates from the translation of net investment from the functional currency of each country (Brazilian Real, Paraguayan Guaraní, and Argentine Peso) to the Parent Company’s reporting currency (Chilean Peso). Appreciation or devaluation of the Chilean Peso with respect to each of the functional currencies of each country, originates decreases and increases in equity, respectively. The Company does not hedge this risk.
a.1 Investment in Argentina
As of December 31, 2018, the Company maintains a net investment of ThCh$141,415,980 in Argentina, composed by the recognition of assets amounting to ThCh$241,496,143 and liabilities amounting to Ch$100,080,163. These investments accounted for 24.6% of the Company’s consolidated sales revenues
As of December 31, 2018, the Argentine peso devalued by 44.1% with respect to the Chilean peso.
If the exchange rate of the Argentine Peso depreciated an additional 5% with respect to the Chilean Peso, the Company would have lower income from the operation in Argentina of ThCh$1,008,205 and a decrease in equity of ThCh$4,547,092, originated by lower asset recognition of ThCh$8,049,598 and by lower liabilities recognition of ThCh$3,502,506.
a.2 Investment in Brazil
As of December 31, 2018, the Company maintains a net investment of ThCh$266,078,105 in Brazil, composed by the recognition of assets amounting to ThCh$814,443,115 and liabilities amounting to ThCh$548,365,009. These investments accounted for 32.3% of the Company’s consolidated sales revenues.
As of December 31, 2018, the Brazilian Real devalued by 3.5% with respect to the Chilean peso.
If the exchange rate of the Brazilian Real depreciated an additional 5% with respect to the Chilean Peso, the Company would have lower income from the operation in Brazil of ThCh$1,755,781 and a decrease in equity of ThCh$12,297,287, originated by lower asset recognition of ThCh$36,589,434 and by lower liabilities recognition of ThCh$24,292,147.
a.3 Investment in Paraguay
As of December 31, 2018, the Company maintains a net investment of ThCh$247,867,392 in Paraguay, composed by the recognition of assets amounting to ThCh$286,061,496 and liabilities amounting to ThCh$38,194,104. These investments accounted for 8.9% of the Company’s consolidated sales revenues.
As of December 31, 2018, the Paraguayan Guarani appreciated by 6.0% with respect to the Chilean peso.
If the exchange rate of the Paraguayan Guaraní devalued by 5% with respect to the Chilean Peso, the Company would have lower income from the operations in Paraguay of ThCh$1,220,490 and a decrease in equity of ThCh$11,738,373 originated by lower asset recognition of ThCh$13,360,934 and lower liabilities recognition of ThCh$1,622,561.
b)
Net exposure of assets and liabilities in foreign currency
This risk stems mostly from carrying liabilities in US dollar, so the volatility of the US dollar with respect to the functional currency of each country generates a variation in the valuation of these obligations, with consequent effect on results .
As of December 31, 2018, the Company maintains a net liability position totaling ThCh$251,124,893, basically composed of bonds payable and leasing contracts for ThCh$257,041,934 partially offset by financial assets denominated in dollars for ThCh$5,917,041.
All U.S. Dollar liabilities amounting to ThCh$257,041,934 correspond to dollar liabilities of the Chilean, Argentinean and Brazilian operations and are, therefore, exposed to the volatility of the Chilean peso against the U.S. Dollar.
In order to protect the Company from the effects on income resulting from the volatility of the Brazilian Real and the Chilean Peso against the U.S. dollar, the Company maintains derivative contracts (cross currency swaps) to cover almost 100% of US dollar-denominated financial liabilities.
By designating such contracts as hedging derivatives, the effects on income for variations in the Chilean Peso and the Brazilian Real against the US dollar, are mitigated annulling its exposure to exchange rates.
The Company’s net exposure as of December 31, 2018, to foreign currency over existing assets and liabilities, discounting the derivatives contracts, is an asset position of ThCh$2,466,157.
c)
Assets purchased or indexed to foreign currency exposure
This risk originates from purchases of raw materials and investments in Property, plant and equipment, whose values are expressed in a currency other than the functional currency of the subsidiary. Changes in the value of costs or investments can be generated through time, depending on the volatility of the exchange rate.
Annual purchases of raw materials denominated or indexed in U.S. dollars, amounts to 19% of our cost of sales or approximately US$340 million.
In order to minimize this risk, the Company maintains a currency hedging policy stipulating that it is necessary to enter into foreign currency derivatives contracts to lessen the effect of the exchange rate over cash expenditures expressed in US dollars, corresponding mainly to payment to suppliers of raw materials in each of the operations. This policy stipulates a 12‑month forward horizon. As of December 31, 2018, US$56.8 million for future purchases have been hedged-for the following 12 months.
According to the percentage of purchases of raw materials which are carried out or indexed to U.S. dollars, a possible change in the value of the US dollar by 5% in the four countries where the Company operates, and excluding derivatives contracts taken to mitigate the effect of currency volatility, keeping everything constant, would lead to a lower accumulated result amounting to ThCh$5,861,388 as of December 31, 2018. Currently, the Company has contracts to hedge this effect in Chile, Argentina, Paraguay and Brazil.
Commodities risk
The Company is subject to a risk of price fluctuations in the international markets mainly for sugar, aluminum and PET resin, which are inputs required to produce beverages and, as a whole, account for 35% to 40% of operating costs. Procurement and anticipated purchase contracts are made frequently to minimize and/or stabilize this risk. The possible effects in these Consolidated Financial Statements, in case of a 5% increase in prices of its main raw materials, would be a reduction of ThCh$7,762,189 in earnings for the period ended December 31, 2018. To minimize this risk or stabilize often supply contracts and anticipated purchases are made when market conditions warrant.
Liquidity risk
The products we sell are mainly paid for in cash and short-term credit; therefore, the Company´s main source of financing comes from the cash flow of our operations. This cash flow has historically been sufficient to cover the investments necessary for the normal course of our business, as well as the distribution of dividends approved by the General Shareholders’ Meeting. Should additional funding be required for future geographic expansion or other needs, the main sources of financing to consider are: (i) debt offerings in the Chilean and foreign capital markets (ii) borrowings from commercial banks, both internationally and in the local markets where the Company operates; and (iii) public equity offerings
The following table presents an analysis of the Company’s committed maturities for liability payments throughout the coming years:
Maturity
More than 1
More than 2
More than 3
More than 4
Item
1 year
year up to 2
years up to 3
up to 4
years
ThCh$
ThCh$
ThCh$
ThCh$
ThCh$
Bank debt
21,579,550
1,597,027
787,777
772,051
81,286
Bond payable
42,991,809
42,909,590
39,560,554
39,411,666
844,765,446
Operating lease obligations
7,305,508
9,516,692
9,072,970
9,032,343
22,059,516
Purchase obligations
64,406,811
9,126,536
9,338,111
233,004
240,600
Total
136,283,678
63,149,845
58,759,412
49,449,064
867,146,848</t>
  </si>
  <si>
    <t>EXPENSES BY NATURE</t>
  </si>
  <si>
    <t>NOTE 23 - EXPENSES BY NATURE
Other expenses by nature are:
01.01.2018
01.01.2017
01.01.2016
Details
12.31.2018
12.31.2017
12.31.2016
ThCh$
ThCh$
ThCh$
Direct production costs
759,229,954
815,455,280
776,824,622
Payroll and employee benefits
266,966,841
287,458,526
288,293,137
Transportation and distribution
137,428,173
163,361,088
153,675,961
Marketing
17,345,951
29,209,904
39,981,813
Depreciation and amortization
99,594,446
99,163,891
97,334,452
Repairs and maintenance
28,120,097
34,253,824
34,511,508
Other expenses
138,860,649
181,249,647
173,168,224
Total (1)
1,447,546,111
1,610,152,160
1,563,789,717
(1) Corresponds to the addition of cost of sales, administration expenses and distribution cost.</t>
  </si>
  <si>
    <t>OTHER INCOME</t>
  </si>
  <si>
    <t>NOTE 24 - OTHER INCOME
Other income by function is detailed as follows:
01.01.2018
01.01.2017
01.01.2016
Details
12.31.2018
12.31.2017
12.31.2016
ThCh$
ThCh$
ThCh$
Gain on disposal of Property, plant and equipment
1,984,547
312,470
318,771
Recovery AFIP claim
232,617
—
1,034,040
Others
392,004
238,364
408,088
Total
2,609,168
550,834
1,760,899</t>
  </si>
  <si>
    <t>OTHER EXPENSES</t>
  </si>
  <si>
    <t>NOTE 25 - OTHER EXPENSES
Other expenses are detailed as follows:
01.01.2018
01.01.2017
01.01.2016
Detail
12.31.2018
12.31.2017
12.31.2016
ThCh$
ThCh$
ThCh$
Contingencies and Non-operating fees
10,192,495
5,377,190
9,959,181
Tax on bank debits
4,653,929
7,669,234
7,006,261
Disposal and write-off of Property, plant and equipment
262,366
3,025,497
4,800,278
Others
948,973
629,550
999,447
Total
16,057,763
16,701,471
22,765,167</t>
  </si>
  <si>
    <t>FINANCIAL INCOME AND EXPENSES</t>
  </si>
  <si>
    <t>NOTE 26 - FINANCIAL INCOME AND EXPENSES
Financial income and expenses are detailed as follows:
a) Finance income
01.01.2018
01.01.2017
01.01.2016
Detail
12.31.2018
12.31.2017
12.31.2016
ThCh$
ThCh$
ThCh$
Interest income
1,046,580
8,370,338
8,466,177
Other interest income
2,893,664
2,824,037
1,195,515
Total
3,940,244
11,194,375
9,661,692
b) Finance expenses
01.01.2018
01.01.2017
01.01.2016
Detail
12.31.2018
12.31.2017
12.31.2016
ThCh$
ThCh$
ThCh$
Bond interest
38,547,682
42,178,816
41,652,154
Bank loan interest
1,828,588
5,553,485
3,990,853
Other interest costs
14,638,390
7,488,068
5,731,964
Total
55,014,660
55,220,369
51,374,971</t>
  </si>
  <si>
    <t>OTHER (LOSSES) AND GAIN</t>
  </si>
  <si>
    <t>NOTE 27 - OTHER (LOSSES) AND GAIN
Other (losses) and gains are detailed as follows:
01.01.2018
01.01.2017
01.01.2016
Details
12.31.2018
12.31.2017
12.31.2016
ThCh$
ThCh$
ThCh$
Gains (loss) on derivative transactions raw materials
—
—
(1,466)
(Losses) gains on ineffective portion of hedge derivatives
(2,707,802)
(2,536,079)
(3,378,484)
Other income and (expenses)
(57)
(1,190)
(7,427)
Total
(2,707,859)
(2,537,269)
(3,387,377)</t>
  </si>
  <si>
    <t>LOCAL AND FOREIGN CURRENCY</t>
  </si>
  <si>
    <t>NOTE 28 - LOCAL AND FOREIGN CURRENCY
Local and foreign currency balances as of December 31, 2018 and December 31, 2017, are the following:
CURRENT ASSETS
12.31.2018
12.31.2017
ThCh$
ThCh$
Cash and cash equivalents
137,538,613
136,242,116
US Dollars
5,917,041
6,973,298
Euros
51,401
17,245
Chilean pesos
86,121,695
80,985,719
Brazilian Real
28,040,970
21,779,408
Argentine Pesos
6,726,906
19,681,449
Paraguayan Guarani
10,680,600
6,804,997
Other financial assets
683,567
14,138,161
U.S. Dollars
—
—
Chilean pesos
355,126
—
Unidad de Fomento
—
13,647,997
Brazilian Real
14,040
366,595
Argentine Pesos
300,359
123,569
Paraguayan Guarani
14,042
—
Other non-financial assets
5,948,923
5,611,861
US Dollars
45,053
70,975
Unidad de Fomento
78,623
9,790
Chilean pesos
3,589,253
3,049,402
Brazilian Real
1,275,073
1,447,790
Argentine Pesos
460,125
632,428
Paraguayan Guarani
500,796
401,476
Trade and other accounts receivable, net
174,113,323
191,284,680
US Dollars
863,794
541,579
Euros
52,332
112,763
Unidad de Fomento
1,414,800
1,673,147
Chilean pesos
73,028,244
75,797,942
Brazilian Real
66,585,089
75,387,122
Argentine Pesos
25,000,141
30,870,192
Paraguayan Guarani
7,168,923
6,901,935
Accounts receivable from related companies
9,450,263
5,370,232
US Dollars
26,557
16,674
Chilean pesos
6,911,814
5,172,144
Brazilian Real
—
Argentine Pesos
2,511,892
181,414
Inventory
151,319,709
131,363,000
US Dollars
2,197,382
3,046,600
Euros
12,522
262,204
Chilean pesos
50,130,341
39,750,597
Brazilian Real
36,797,523
33,834,631
Argentine Pesos
46,394,230
43,857,361
Paraguayan Guarani
15,787,711
10,611,607
Current tax assets
2,532,056
—
Chilean pesos
—
—
Brazilian Real
2,532,056
—
Total Current Assets
481,586,454
484,010,050
US Dollars
9,049,827
10,649,126
Euros
116,255
392,212
Unidad de Fomento
1,493,423
15,330,934
Chilean pesos
220,136,473
204,755,804
Brazilian Real
135,244,751
132,815,546
Argentine Pesos
81,393,653
95,346,413
Paraguayan Guarani
34,152,072
24,720,015
NON-CURRENT ASSETS
12.31.2018
12.31.2017
ThCh$
ThCh$
Other financial assets
97,362,295
74,259,085
Chilean pesos
-
2,212,688
Brazilian Real
87,446,661
63,531,839
Argentine Pesos
9,915,634
8,514,558
Other non-financial assets
34,977,264
47,394,345
US Dollars
22,917
—
Unidad de Fomento
314,283
—
Chilean pesos
47,532
395,857
Brazilian Real
32,070,120
45,334,405
Argentine Pesos
2,315,682
1,626,255
Paraguayan Guarani
206,730
37,828
Trade and other receivables
1,270,697
2,395,851
Unidad de Fomento
1,204,097
2,335,322
Argentine Pesos
90
2,193
Paraguayan Guarani
66,510
58,336
Accounts receivable from related parties
74,340
156,492
Chilean pesos
74,340
156,492
Investments accounted for under the equity method
102,410,945
86,809,069
Chilean pesos
50,136,221
33,789,538
Brazilian Real
52,274,724
53,019,531
Intangible assets other than goodwill
668,822,553
663,272,878
US Dollars
4,960,399
3,959,421
Chilean pesos
306,508,710
307,165,028
Brazilian Real
182,657,545
188,401,129
Argentine Pesos
2,101,571
922,226
Paraguayan Guarani
172,594,328
162,825,074
Goodwill
117,229,173
93,598,217
Chilean pesos
9,523,767
9,523,767
Brazilian Real
72,059,356
72,488,336
Argentine Pesos
28,318,129
4,672,971
Paraguayan Guarani
7,327,921
6,913,143
Property, plant and equipment
710,770,968
659,750,499
US Dollars
—
190,365
Euros
381,732
5,362,096
Chilean pesos
271,625,978
271,391,436
Brazilian Real
252,674,783
240,781,729
Argentine Pesos
117,532,176
77,580,966
Paraguayan Guarani
68,556,299
64,443,907
Deferred income tax assets
—
3,212,981
Argentine Pesos
—
3,212,981
Total Non-Current Assets
1,732,918,235
1,630,849,417
US Dollars
4,983,316
4,149,786
Euros
381,732
5,362,096
Unidad de Fomento
1,518,380
2,335,322
Chilean pesos
637,916,548
624,634,806
Brazilian Real
679,183,189
663,556,969
Argentine Pesos
160,183,282
96,532,150
Paraguayan Guarani
248,751,788
234,278,288
12.31.2018
12.31.2017
90 days up to 1
90 days up to 1
CURRENT LIABILITIES
Up to 90 days
year
Total
Up to 90 days
year
Total
ThCh$
ThCh$
ThCh$
ThCh$
ThCh$
ThCh$
Other financial liabilities, current
9,377,421
46,737,556
56,114,977
13,536,530
54,444,875
67,981,405
U.S. Dollars
130,829
3,304,011
3,434,840
25,540
4,563,131
4,588,671
Unidad de Fomento
7,831,899
10,536,509
18,368,408
6,735,155
9,892,144
16,627,299
Chilean pesos
—
9,681,676
9,681,676
—
10,342,404
10,342,404
Brazilian Real
1,413,622
20,833,877
22,247,499
5,084,725
15,589,691
20,674,416
Argentinean pesos
1,071
1,357,285
1,358,356
1,691,110
13,185,694
14,876,804
Paraguayan Guaraní
—
1,024,198
1,024,198
—
871,811
871,811
Trade and other accounts payable, current
234,715,484
3,394,363
238,109,847
251,516,304
6,003,173
257,519,477
U.S. Dollars
14,514,082
—
14,514,082
11,716,262
29,728
11,745,990
Euros
4,311,724
59,951
4,371,675
2,202,581
80,070
2,282,651
Unidad de Fomento
192,055
—
192,055
2,198,131
—
2,198,131
Chilean pesos
81,099,246
3,334,412
84,433,658
82,576,800
5,823,291
88,400,091
Brazilian Real
68,940,973
—
68,940,973
74,524,169
—
74,524,169
Argentinean pesos
54,846,437
—
54,846,437
69,859,508
52,403
69,911,911
Paraguayan Guaraní
10,805,605
—
10,805,605
8,437,188
17,681
8,454,869
Other currencies
5,362
—
5,362
1,665
—
1,665
—
—
—
Accounts payable to related companies, current
45,687,476
140,383
45,827,859
33,728,629
232,808
33,961,437
U.S. Dollars
—
—
—
—
—
—
Unidad de Fomento
—
—
—
—
—
—
Chilean pesos
27,729,583
140,383
27,869,966
15,297,780
232,808
15,530,588
Brazilian Real
12,478,179
—
12,478,179
18,430,849
—
18,430,849
Argentinean pesos
5,479,714
—
5,479,714
—
—
—
Paraguayan Guaraní
—
—
—
Other provisions, current
1,789,275
1,696,338
3,485,613
2,616,340
60,078
2,676,418
Chilean pesos
1,789,275
1,681,178
3,470,453
2,616,340
—
2,616,340
Paraguayan Guaraní
—
15,160
15,160
—
60,078
60,078
Tax liabilities, current
4,302,370
5,036,242
9,338,612
543,874
2,641,091
3,184,965
Chilean pesos
4,302,370
1,184,842
5,487,212
184,406
—
184,406
Brazilian Real
—
—
—
359,468
359,468
718,936
Argentinean pesos
—
2,980,634
2,980,634
—
2,155,680
2,155,680
Paraguayan Guaraní
—
870,766
870,766
—
125,943
125,943
Employee benefits current provisions
10,189,264
23,021,715
33,210,979
—
35,955,643
35,955,643
Chilean pesos
1,177,114
4,854,163
6,031,277
—
6,365,543
6,365,543
Brazilian Real
—
17,180,455
17,180,455
—
16,412,363
16,412,363
Argentinean pesos
9,012,150
—
9,012,150
—
12,371,827
12,371,827
Paraguayan Guaraní
—
987,097
987,097
—
805,910
805,910
Other non-financial liabilities, current
1,346,839
32,427,375
33,774,214
648,171
26,359,806
27,007,977
Unidad de Fomento
—
—
—
—
—
—
Chilean pesos
869,964
32,276,377
33,146,341
190,529
26,111,396
26,301,925
Brazilian Real
—
—
—
—
—
—
Argentinean pesos
476,875
—
476,875
457,642
—
457,642
Paraguayan Guaraní
—
150,998
150,998
—
248,410
248,410
Total current liabilities
307,408,129
112,453,972
419,862,101
302,589,848
125,697,474
428,287,322
U.S. Dollars
14,644,911
3,304,011
17,948,922
11,741,802
4,592,859
16,334,661
Euros
4,311,724
59,951
4,371,675
2,202,581
80,070
2,282,651
Unidad de Fomento
8,023,954
10,536,509
18,560,463
8,933,286
9,892,144
18,825,430
Chilean pesos
116,967,552
53,153,031
170,120,583
100,865,855
48,875,442
149,741,297
Brazilian Real
82,832,774
38,014,332
120,847,106
98,399,211
32,361,522
130,760,733
Argentinean pesos
69,816,247
4,337,919
74,154,166
72,008,260
27,765,604
99,773,864
Paraguayan guaraní
10,805,605
3,048,219
13,853,824
8,437,188
2,129,833
10,567,021
Other currencies
5,362
—
5,362
1,665
—
1,665
12.31.2018
12.31.2017
More
More than
More
More
More than
than 1 up
3 years up
5 than
than 1 up
3 years up
More than
NON-CURRENT LIABILITIES
to 3 years
to 5 years
years
Total
to 3 years
to 5 years
5 years
Total
ThCh$
ThCh$
ThCh$
ThCh$
ThCh$
ThCh$
ThCh$
ThCh$
Other non-current financial liabilities
28,642,101
276,409,074
411,512,603
716,563,778
8,185,760
8,153,247
659,428,194
675,767,201
U.S. Dollars
—
250,976,154
—
250,976,154
513,788
—
350,016,750
350,530,538
Unidad de Fomento
25,634,958
23,105,123
402,045,609
450,785,690
—
2,092,245
298,725,592
300,817,837
Chilean pesos
—
—
—
—
—
—
—
—
Brazilian Real
3,007,143
2,327,797
9,466,994
14,801,934
7,671,972
6,061,002
10,685,852
24,418,826
Non-current accounts payable
735,665
—
—
735,665
1,132,926
—
—
1,132,926
U.S. Dollars
585,289
—
—
585,289
748,565
—
—
748,565
Chilean pesos
148,680
—
—
148,680
356,221
—
—
356,221
Argentinean pesos
1,696
—
—
1,696
28,140
—
—
28,140
Other provisions, non-current
3,448,042
55,518,871
—
58,966,913
62,947,748
—
—
62,947,748
Chilean pesos
2,500,000
—
—
2,500,000
5,000,000
5,000,000
Brazilian Real
—
55,518,871
—
55,518,871
56,607,720
—
—
56,607,720
Argentinean pesos
948,042
—
—
948,042
1,340,028
—
—
1,340,028
Paraguayan Guaraní
—
—
—
—
Deferred tax liabilities
16,607,605
101,512,040
27,126,303
145,245,948
19,317,808
91,769
105,794,989
125,204,566
Chilean pesos
497,175
81,630,530
11,899,975
94,027,680
252,448
91,769
92,319,662
92,663,879
Brazilian Real
—
19,881,510
—
19,881,510
19,065,360
—
—
19,065,360
Argentinean pesos
16,110,430
—
—
16,110,430
Paraguayan Guaraní
—
—
15,226,328
15,226,328
—
—
13,475,327
13,475,327
Employee benefits non-current provisions
742,297
240,148
8,433,096
9,415,541
359,760
62,742
7,863,853
8,286,355
Chilean pesos
230,528
240,148
8,433,096
8,903,772
163,756
62,742
7,863,853
8,090,351
Paraguayan Guaraní
511,769
—
—
511,769
196,004
—
—
196,004
Other non-financial liabilities, non-current
—
—
—
—
—
—
—
—
Brazilian Real
—
—
—
—
—
—
—
—
Argentinean pesos
—
—
—
—
—
—
—
—
Total non-current liabilities
50,175,710
433,680,133
447,072,002
930,927,845
91,944,002
8,307,758
773,087,036
873,338,796
U.S. Dollars
585,289
250,976,154
—
251,561,443
1,262,353
—
350,016,750
351,279,103
Unidad de Fomento
25,634,958
23,105,123
402,045,609
450,785,690
—
2,092,245
298,725,592
300,817,837
Chilean pesos
3,376,383
81,870,678
20,333,071
105,580,132
5,772,425
154,511
100,183,515
106,110,451
Brazilian Real
3,007,143
77,728,178
9,466,994
90,202,315
83,345,052
6,061,002
10,685,852
100,091,906
Argentinean pesos
17,060,168
—
—
17,060,168
1,368,168
—
—
1,368,168
Paraguayan Guaraní
511,769
—
15,226,328
15,738,097
196,004
—
13,475,327
13,671,331</t>
  </si>
  <si>
    <t>SUBSEQUENT EVENTS</t>
  </si>
  <si>
    <t>NOTE 29 - SUBSEQUENT EVENTS
There are no subsequent events that may significantly affect the Company’s consolidated financial position as of December 31, 2018.</t>
  </si>
  <si>
    <t>BASIS OF PREPARATION OF CONSOLIDATED FINANCIAL STATEMENTS AND SUMMARY OF SIGNIFICANT ACCOUNTING POLICIES (Policies)</t>
  </si>
  <si>
    <t>Periods covered</t>
  </si>
  <si>
    <t>2. 1 Periods covered
These Consolidated Financial Statements encompass the following periods:
Consolidated Statement of Financial Position: As of December 31, 2018 and 2017.
Consolidated Income Statements by Function and Comprehensive Income: For the periods between January 1 and December 31, 2018, 2017 and 2016.
Consolidated Statements of Direct Cash Flows: For the periods between January 1 and December 31, 2018, 2017 and 2016.
Consolidated Statements of Changes in Equity: Balance and movements between January 1 and December 31, 2018, 2017 and 2016.</t>
  </si>
  <si>
    <t>Basis of preparation</t>
  </si>
  <si>
    <t>2. 2 Basis of preparation
The Company’s Consolidated Financial Statements were prepared in accordance with International Financial Reporting Standards (hereinafter "IFRS") issued by the International Accounting Standards Board (hereinafter "IASB").
The consolidated financial statements are presented under the historical cost criteria, although modified by the revaluation of certain financial instruments and derivative instruments.
The Company’s 2018 local statutory consolidated financial statements in spanish were approved by the Company’s Board of Directors on February 28, 2019, with subsequent events first being considered through that date. Those local statutory consolidated financial statements consisted of consolidated statement of financial position as of December 31, 2018 and 2017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7, 2019 meeting.
Included in this 2018 consolidated financial statements are consolidated statement of financial position as of December 31, 2018 and 2017, along with consolidated income statement, consolidated statement of comprehensive income, consolidated statement of changes in equity and consolidated statement of cash flows (and the related disclosures) for each of the three years ended December 31, 2018, 2017 and 2016. This three 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 year English language IFRS consolidated financial statements were approved for issuances by the Board of Directors during a session held on April 24, 2019, with subsequent events considered through this later date.
These Consolidated Financial Statements have been prepared, based on accounting records kept by the Embotelladora Andina S.A. (“Parent Company”) and by other entities forming part thereof.</t>
  </si>
  <si>
    <t>Basis of consolidation</t>
  </si>
  <si>
    <t>2.3 Basis of consolidation
2.3.1 Subsidiaries
These consolidated financial statements incorporate the financial statements of the Company and the companies controlled by the Company (its subsidiaries).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as of December 31, 2018 and 2017, and results of operations for the periods between January 1 and December 31, 2018, 2017 and 2016, and cash flows for the periods between January 1 and December 31, 2018, 2017 and 2016.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All acquisition related costs are expensed in the period incurred.
Intercompany transactions, balances, income, expenses and unrealized gains and losses on transactions between Group companies are eliminated. Accounting policies of subsidiaries are changed to ensure consistency with the policies adopted by the Company, where necessary.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after eliminating intercompany balances and transactions.
The list of subsidiaries included in the consolidation is detailed as follows:
Holding control (percentage)
12-31-2018
12-31-2017
Taxpayer ID
Name of the Company
Direct
Indirect
Total
Direct
Indirect
Total
59.144.140-K
Abisa Corp S.A.
—
99.99
99.99
—
99.99
99.99
Foreign
Aconcagua Investing Ltda.
0.71
99.28
99.99
0.71
99.28
99.99
96.842.970-1
Andina Bottling Investments S.A.
99.90
0.09
99.99
99.90
0.09
99.99
96.972.760-9
Andina Bottling Investments Dos S.A.
99.90
0.09
99.99
99.90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96.971.280-6
Inversiones Los Andes Ltda.
99.99
—
99.99
99.99
—
99.99
Foreign
Paraguay Refrescos S.A.
0.08
97.75
97.83
0.08
97.75
97.83
76.276.604-3
Red de Transportes Comerciales Ltda.
99.90
0.09
99.99
99.90
0.09
99.99
Foreign
Rio de Janeiro Refrescos Ltda.
—
99.99
99.99
—
99.99
99.99
78.536.950-5
Servicios Multivending Ltda.
99.90
0.09
99.99
99.90
0.09
99.99
78.861.790-9
Transportes Andina Refrescos Ltda.
99.90
0.09
99.99
99.90
0.09
99.99
96.928.520-7
Transportes Polar S.A.
99.99
—
99.99
99.99
—
99.99
76.389.720-6
Vital Aguas S.A.
66.50
—
66.50
66.50
—
66.50
93.899.000-k
Vital Jugos S.A.
15.00
50.00
65.00
15.00
50.00
65.00
2.3. 2 Investments accounted for under the equity method
Associates are all entities over which the Company exercises significant influence but does not have control. Investments in associates are accounted for using the equity method of accounting.
The Company’s share in profit or loss in associates subsequent to the acquisition date is recognized in the income statement.
Unrealized gains in transactions between the Company and its associates are eliminated to the extent of the Company´s interests in those associates. Unrealized losses are also eliminated unless the transaction provides evidence of an impairment on the asset transferred. Accounting policies of the associates are changed, where necessary, to ensure conformity with the policies adopted by the Company.</t>
  </si>
  <si>
    <t>Financial reporting by operating segment</t>
  </si>
  <si>
    <t>2. 4 Financial reporting by operating segment
IFRS 8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Chilean operations
·
Brazilian operations
·
Argentine operations
·
Paraguayan operations</t>
  </si>
  <si>
    <t>Foreign currency translation</t>
  </si>
  <si>
    <t>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Company
Functional currency
Andina Empaques Argentina
Argentine Peso
Embotelladora del Atlántico
Argentine Peso
Embotelladora Andina
Chilean Peso
Paraguay Refrescos
Guaraní
Rio de Janeiro Refrescos
Reales
Foreign currency transactions are translated into the functional currency using the foreign exchange rates prevailing on the dates of the transactions. Losses and gains in foreign currency resulting from the liquidation of these transactions and the translation at the closing exchange rate of monetary assets and liabilities denominated in foreign currency are recognized in the income statements under foreign exchange rate differences, except when they correspond to cash flow hedges; in which case they are presented in the statement of comprehensive income.
Functional currency in hyperinflationary economies
According to the criteria established in the International Accounting Standard No. 29 Financial information in Hyperinflationary Economies, as of July 2018, Argentina's economy is considered to be hyperinflationary. This determination was carried out on the basis of a series of qualitative and quantitative criteria, among which the presence of an accumulated inflation rate of more than 100% for three years stands out.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an peso, as of the closing date of these financial statements.
Non-monetary assets and liabilities were re-expressed since February 2003, the last date an inflation adjustment was applied for accounting purposes in Argentina. In this context, it should be mentioned that the group made its transition to IFRS on 1 January 2004, applying the attributed cost exemption for Property, plant and equipment.
For consolidation purposes in Embotelladora Andina S.A. and as a result of the adoption of IAS 29, the results and financial situation of our subsidiaries in Argentina were converted to the closing exchange rate (AR/CLP) as of December 31, 2018, in accordance with IAS 21 "Effects of foreign currency exchange rate variations", when dealing with a hyperinflationary economy. Previously, the results of the Argentinean subsidiaries were converted to the average exchange rate of the period, as is the case for the conversion of the results of the rest of the subsidiaries operating in other countries whose economies are not considered hyperinflationary.
Whereas the functional and presentation currency of Embotelladora Andina S.A. does not correspond to that of a hyperinflationary economy, according to the guidelines set out in IAS 29, the restatement of comparative periods is not required in the consolidated financial statements of the Group.
Inflation for the periods January to December 2018 and 2017 amounted to 47.6% and 24.8%, respectively.
The first time adoption of IAS 29 resulted in a positive adjustment in the accumulated results of Embotelladora Andina S.A., for Th$79,499,736 (net of taxes) as of January 1, 2018. On the other hand, during 2018, the adoption of this standard generated earnings by the re-expression of balance sheet accounts for Th$8,516,369, which is recognized in the consolidated income statement under "Income by readjustment units". In addition, since the Argentinean economy was declared as hyperinflationary, a net loss effect was recorded for Th$15,743,592 in the fiscal year’s income, generated by inflation adjustment and translation at the closing exchange rate at December 31, 2018.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balance sheet is translated to the closing exchange rate at the balance sheet date and the income statement is translated at the average monthly exchange rates, the differences that result are recognized in equity under other comprehensive income.
·
Cash flow income statement are also translated at average exchange rates for each transaction.
·
When an account receivable from related companies is designated as hedge investment, translation differences are recorded under comprehensive income, net of deferred taxes. On disposal of the investment, such translation differences are recognized in the income statement as part of the gain or loss on the disposal of the investment.
b.
Conversion of financial statements whose functional currency corresponds to hyperinflationary economies (Argentina)
Financial statements measured in their functional currency, with inflation adjustments since they correspond to a hyperinflationary economy, are translated to the presentation currency as follows:
·
The balance sheet is translated at the closing exchange rate at the balance sheet date;
·
Results are translated at the closing exchange rate at the balance sheet date
·
When an account receivable from related companies is designated as hedge investment, translation differences are recorded under comprehensive income, net of deferred taxes. On disposal of the investment, such translation differences are recognized in the income statement as part of the gain or loss on the disposal of the investment.
c.
Comparative figures
According to the IAS, figures of previous years are not adjusted or re-expressed when the presentation currency is that of a non-hyperinflationary economy, as is the case of the Chilean peso, thus, financial statements of previous years are not amended.
2.5.3 Exchange rates and value of the UF
Exchange rate to the Chilean Peso
US$
R$ Brazilian
A$ Argentine
UF Unidad de
G$ Paraguayan
€
Date
dollar
Real
Peso
Fomento
Guaraní
Euro
12.31.2018
694.77
179.30
18.43
27,565.79
0.117
794.75
12.31.2017
614.75
185.84
32.96
26,798.14
0.110
739.15
12.31.2016
669.47
205.42
42.13
26,347.98
0.116
705.60</t>
  </si>
  <si>
    <t>Property, plant, and equipment</t>
  </si>
  <si>
    <t>2. 6 Property , plant, and equipment
Assets included in Property, plant and equipment are recognized at their historical cost or fair value on the IFRS transition date, less depreciation and cumulative impairment losses.
Historical cost of Property, plant and equipment includes expenditures that are directly attributable to the acquisition of the items less government subsidies resulting from the difference between the valuation of liabilities at fair value and the government´s preferential credit rates. Historical cost also includes revaluations and price-level restatements of opening balances (attributable cost) at January 1, 2009, in accordance with the exemptions in IFRS 1.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The carrying amount of the replaced part is derecognized. Repairs and maintenance are charged to the income statement in the reporting period in which they are incurred.
Land is not depreciated. Depreciation on other assets is calculated using the straight-line method to allocate their cost or revalued amounts to their residual values over their estimated useful lives.
The estimated useful lives by asset category are:
Assets
Range in years
Buildings
-
50
Plant and equipment
-
20
Warehouse installations and accessories
-
30
Furniture and supplies
-
5
Motor vehicles
-
7
Other Property, plant and equipment
-
8
Bottles and containers
-
8
The residual value and useful lives of assets are reviewed and adjusted at the end of each financial statement-reporting period, if appropriate.
When the value of an asset is greater than its estimated recoverable amount, the value is written down immediately to its recoverable amount.
Gains and losses on disposals of property, plant, and equipment are calculated by comparing the proceeds to the carrying amount and are charged to other expenses by function or other gains, as appropriate.
If there are items available for sale and comply with the conditions of IFRS 5 "Non-current assets held for sale and discontinued operations" are separated from Property, plant and equipment and are presented within current assets at the lower value between the book value and its fair value less selling costs.</t>
  </si>
  <si>
    <t>Intangible assets and Goodwill</t>
  </si>
  <si>
    <t>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 2 Distribution rights
Distribution rights are contractual rights to produce and/or distribute products under the Coca-Cola brand and other brands in certain territories in Argentina, Brazil, Chile and Paraguay that were acquired during Business Combination. Distribution rights are born from the process of valuation at fair value of the assets and liabilities of companies acquired in business combinations. Distribution rights have an indefinite useful life and are not amortized, as the Company believes that the agreements will be renewed indefinitely by the Coca-Cola Company with similar terms and conditions. They are subject to impairment tests on an annual basis.
2.7. 3 Software
Carrying amounts correspond to internal and external software development costs, which are capitalized once the recognition criteria in IAS 38, Intangible Assets , have been met. Software is amortized in administrative expenses in the consolidated income statement over a period of four years.</t>
  </si>
  <si>
    <t>Impairments of non-financial assets</t>
  </si>
  <si>
    <t>2. 8 Impairments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t>
  </si>
  <si>
    <t>Financial assets</t>
  </si>
  <si>
    <t>2. 9 Financial assets
Pursuant to IFRS 9, except for certain trade accounts receivable, the Group initially measures a financial asset at its fair value plus transaction costs, in the case of a financial asset that is not at fair value, reflecting changes in P&amp;L.
According to IFRS 9, financial assets are subsequently measured at fair value with changes in P&amp;L (FVPL), amortized cost or fair value through other comprehensive income (FVOCI). The classification is based on two criteria: The Group's business model for managing assets; and if the contractual cash flows of financial instruments represent "solely payments of principal and interest” on the outstanding principal amount (the “SPPI criterion”).
The new classification and measurement of the Group's financial assets is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The Group’s financial liabilities accounting, to a large extent continues to be same as the one set forth in IAS 39. Similar to the requirements of IAS 39, IFRS 9 requires that assets for contingent services be treated as financial instruments measured at fair value, with changes in fair value recognized in P&amp;L.
Pursuant to IFRS 9, implicit derivatives are no longer separated from a principal financial asset. Financial assets, however, are classified according to contractual terms and the Group’s business model.</t>
  </si>
  <si>
    <t>Derivatives financial instruments and hedging activities</t>
  </si>
  <si>
    <t>2. 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2.10. 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 2 Derivative financial instruments not designated for hedging
The fair value of derivative financial instruments that do not qualify for hedge accounting pursuant to IFRS are immediately recognized in the consolidated income statement under "Other income and losses". The fair value of these derivatives is recorded under "other current financial assets" or "other current financial liabilities" in the statement of financial position.”
The Company does not use hedge accounting for its foreign investments.
The Company also evaluates the existence of derivatives implicitly in contracts and financial instruments as stipulated by IFRS 9 and classifies them pursuant to their contractual terms and the business model of the group. As of December 31, 2018 and 2017, the Company had no implicit derivatives.
Fair value hierarchy
The Company maintains assets related to foreign currency derivative contracts which were classified as Other current and non-current financial assets and Other current and non-current financial liabilities, respectively, and are accounted at fair value within the statement of financial position. The Company uses the following hierarchy to determine and disclose the fair value of financial instruments with assessment techniques: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the assets or liabilities that are not based on observable market data information.
During the reporting periods there were no transfers of items between fair value measurement categories. All of which were valued during the period using Level 2.</t>
  </si>
  <si>
    <t>Inventories</t>
  </si>
  <si>
    <t>2. 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production materials are stated at the lower of cost or net realizable value.
Estimates are also made for obsolescence of raw materials and finished products based on turnover and age of the related goods.</t>
  </si>
  <si>
    <t>Trade receivables</t>
  </si>
  <si>
    <t>2. 12 Trade receivables
Trade accounts receivables and other accounts receivable are recognized initially at fair value and subsequently measured at amortized cost less an allowance for expected credit losses, given their short-term nature. An allowance for expected credit losses is made when there is objective evidence that the Company may not be able to collect the full amount according to the original terms of the receivable. The carrying amount of the asset is reduced by the allowance for expected credit losses amount and the loss is recognized in administrative expenses in the consolidated income statement by function.</t>
  </si>
  <si>
    <t>2. 13 Cash and cash equivalents
Cash and cash equivalents include cash on hand, bank balances, time deposits and other short-term highly liquid and low risk of change in value investments and mutual funds with original short-term maturities equal to or less than three months.</t>
  </si>
  <si>
    <t>Other financial liabilities</t>
  </si>
  <si>
    <t>2. 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t>
  </si>
  <si>
    <t>Income tax</t>
  </si>
  <si>
    <t>2. 15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t>
  </si>
  <si>
    <t>Employee benefits</t>
  </si>
  <si>
    <t>2. 16 Employee benefits
The Company has a provision to cover indemnities for years of service that will be paid to employees in accordance with individual and collective agreements subscribed with employees, which is recorded at actuarial value in accordance with IAS 19.
Results from updated of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with the required years of service.
The Company and its subsidiaries have recorded a provision to account for the cost of vacations and other employee benefits on an accrual basis. These liabilities are recorded under current non-financial liabilities.</t>
  </si>
  <si>
    <t>2. 17 Provisions
Provisions for litigation and other contingencie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si>
  <si>
    <t>Leases</t>
  </si>
  <si>
    <t>2. 18 Leases
a) Operating leases
Operating lease payments are recognized as an expense on a straight-line basis over the term of the lease.
b) Finance leases
Leases of Property, plant and equipment where the Company has substantially all the risks and rewards of ownership are classified as finance leases that are capitalized at the inception of the lease of the item of Property, plant and equipment at the lower of the fair value of the leased assets and the present value of the minimum lease payments.
Each lease payment is allocated between the liability and finance charges. The interest element is charged to the income statement over the lease period so as to produce a constant periodic rate of interest on the remaining balance of the liability for each period.</t>
  </si>
  <si>
    <t>Deposits for returnable containers</t>
  </si>
  <si>
    <t>2.19 Deposits for returnable containers
This liability comprises cash collateral, or deposit, received from customers for bottles and other returnable containers made available to them.
This liability pertains to the deposit amount that is reimbursed when the customer or distributor returns the bottles and containers in good condition, together with the original invoice. The liability is estimated based on the number of bottles given to clients and distributors, the estimated number of bottles in circulation, and a historical average weighted value per bottle or containers.
Deposits for returnable containers are presented as a current liability in other financial liabilities because the Company does not have legal rights to defer settlement for a period in excess of one year. However, the Company does not anticipate any material cash settlements for such amounts during the upcoming year.</t>
  </si>
  <si>
    <t>Revenue recognition</t>
  </si>
  <si>
    <t>2. 20 Revenue recognition
Pursuant to IFRS 15, adopted by the Company for its consolidated financial statements as of the effective date January 1, 2018, the only performance obligation identified by the Company is the sale of finished products, which also incorporate the sale of the service of deliver the product to the final customer. The performance obligation is satisfied with the physical delivery of products to customers and no kind of contract exists granting additional rights to clients that can be unilaterally enforced.
Revenues from regular activities include fair value of the consideration received or to be received for goods sold during the regular course of the Company’s activities. These revenues are transferred and are presented net of VAT, reimbursements, deductions and discounts.
The Company recognizes said Revenues when they can be reliably valued, and when it is probable that the future economic benefits will flow to the Company.
For previous periods, the Company applied the revenue recognition policy based on the requirements of IAS 18.</t>
  </si>
  <si>
    <t>Contributions of The Coca-Cola Company</t>
  </si>
  <si>
    <t>2. 21 Contributions of The Coca-Cola Company
The Company receives certain discretionary contributions from The Coca-Cola Company (TCCC) mainly related to the financing of advertising and promotional programs for its products in the territories where the Company has distribution licenses. The contribution received from TCCC are recognized in net income after the conditions agreed with TCCC in order to become a creditor to such incentive have been fulfilled, they are recorded as a reduction in the marketing expenses included in the Administration Expenses account. Given its discretionary nature, the portion of contributions received in one period does not imply it will be repeated in the following period.</t>
  </si>
  <si>
    <t>Dividend payments</t>
  </si>
  <si>
    <t>2. 22 Dividend payments
Dividend distribution to Company shareholders is recorded as a liability in the Company’s Consolidated Financial Statements, considering the 30% minimum dividend of the period’s earnings established by Chilean Corporate Law.</t>
  </si>
  <si>
    <t>Critical accounting estimates and judgments</t>
  </si>
  <si>
    <t>2. 23 Critical accounting estimates and judgments
The Company makes estimates and judgments concerning the future. Actual results may differ from previously estimated amounts. The estimates and judgments that might have a material impact on future financial statements.
2.23. 1 Impairment of goodwill and intangible assets with indefinite useful lives
The Company test annually whether goodwill and intangible assets with indefinite useful life (such as distribution rights) have suffered any impairment. The recoverable amounts of cash generating units are generating units are determined based on value in use calculations. The key variables used in the calculations include sales volumes and prices, discount rates, marketing expenses and other economic factors including inflation. The estimation of these variables requires a use of estimates and judgments as they are subject to inherent uncertainties; however, the assumptions are consistent with the Company’s internal planning end past results. Therefore, management evaluates, and updates estimates according to the conditions affecting the variables. If these assets are considered to have been impaired, they will be written off at their estimated fair value or future recovery value according to the discounted cash flows analysis. Discounted cash flows in the Company's cash generating units in Chile, Brazil, Argentina and Paraguay generated a higher value than the carrying values of the respective net assets, including goodwill of the Brazilian, Argentinian and Paraguayan subsidiaries.
2.23. 2 Fair Value of Assets and Liabilities
IFRS requires in certain cases that assets and liabilities be recorded at their fair value. Fair value is the price that would be received for selling an asset or paid to transfer a liability in a transaction ordered between market participants at the date of measurement.
The basis for measuring assets and liabilities at fair value are their current prices in an active market. For those that are not traded in an active market, the Company determines fair value based on the best information available by using valuation techniques.
In the case of the valuation of intangibles recognized as a result of acquisitions from business combinations, the Company estimates the fair value based on the "multi-period excess earning method", which involves the estimation of future cash flows generated by the intangible assets, adjusted by cash flows that do not come from these, but from other assets. The Company also applies estimations over the period during which the intangible assets will generate cash flows, cash flows from other assets, and a discount rate.
Other assets acquired, and liabilities assumed in a business combination are carried at fair value using valuation methods that are considered appropriate under the circumstances. Assumptions include the depreciated cost of recovery and recent transaction values for comparable assets, among others. These valuation techniques require certain inputs to be estimated, including the estimation of future cash flows.
2.23. 3 Allowances for expected credit losses
The Company evaluates the collectability of trade receivables using several factors. When the Company becomes aware of a specific inability of a customer to fulfill its financial commitments, a specific allowance for expected credit losses is estimated and recorded, which reduces the recognized receivable to the amount that the Company estimates to be able to collect. In addition to specific provisions, allowances for expected credit losses are also determined based on the restated valued of expected credit losses pursuant to IFRS 9.
2.23. 4 Useful life, residual value and impairment of property, plant, and equipment
Property, plant, and equipment are recorded at cost and depreciated using the straight-line method over the estimated useful life of those assets. Changes in circumstances, such as technological advances, changes to the Company’s business model, or changes in its capital strategy might modify the effective useful lives as compared to our estimates. Whenever the Company determines that the useful life of Property, plant and equipment might be shortened, it depreciates the excess between the net book value and the estimated recoverable amount according to the revised remaining useful life. Factors such as changes in the planned usage of manufacturing equipment, dispensers, transportation equipment and computer software could make the useful lives of assets shorter. The Company reviews its long-lived assets for impairment whenever events or changes in circumstances indicate that the carrying value of any of those assets may not be recovered. The estimate of future cash flows is based, among other factors, on certain assumptions about the expected operating profits in the future. The Company’s estimation of discounted cash flows may differ from actual cash flows because of, among other reasons, technological changes, economic conditions, changes in the business model, or changes in operating profit. If the sum of the projected discounted cash flows (excluding interest) is less than the carrying amount of the asset, the asset shall be written-off to its estimated recoverable value.
2.23. 5 Liabilities for deposits of returnable container
The Company records a liability for deposits received in exchange for bottles and containers provided to its customers and distributors. This liability represents the amount of deposits that must be reimbursed if the customer or distributor returns the bottles and containers in good condition, together with the original invoice. This liability is estimated based on the number of bottles given on loan to customers and distributors, estimates of bottles in circulation and the weighted average historical cost per bottle or container. Management makes several assumptions in order to estimate this liability, including the number of bottles in circulation, the amount of deposit that must be reimbursed and the timing of disbursements.</t>
  </si>
  <si>
    <t>New Accounting standards (Standards, Interpretations and Amendments) effective application periods</t>
  </si>
  <si>
    <t>2.24.1 New accounting standards (Standards, Interpretations and Amendments) effective application for annual periods beginning on or after January 1, 2018.
Standards and interpretations, as well as the improvements and amendments to IFRS, which have been issued, effective at the date of these financial statements, are detailed below. The Company has applied these rules concluding that they will not significantly affect the financial statements.
Mandatory
Application
Standards, Interpretations and Amendments
Date
IFRS 9
Financial Instruments
January 1, 2018
IFRS 15
Revenue from Contracts with Customers
January 1, 2018
IFRIC 22
Foreign Currency Transactions and Advanced Considerations
January 1, 2018
IAS 28
Investments in Associates and Joint Ventures-decision to measure participation in associates and joint ventures at fair value with changes in results
January 1, 2018
IFRS 9 “Financial Instruments”
The final version of IFRS 9 Financial Instruments was issued in July 2014, incorporating all the phases of the IASB project to replace IAS 39 Financial Instruments: Recognition and Measurement for the annual periods beginning on or after January 1, 2018, this standard includes new requirements based on classification, measurement, impairment and hedge accounting principles, it introduces a “more prospective” model for expected credit losses for impairment accounting and a significantly reformed focus for hedge accounting. The adoption of IFRS 9 has not had a significant effect on the accounting policies of the Company in terms of classification and measurement of financial assets and related profit or loss accounts.
For classification, measurement and accounting for hedges, no significant changes were determined. Therefore, no significant adjustments from the adoption of IFRS 9 were recognized in the Consolidated Financial Statements of the Company in relation to the classification, measurement and accounting for hedges.
In relation to the analysis carried out by the Company to determine the impact of the new expected credit loss model of financial assets to calculate the provisions that should be registered. as of January 1, 2018, the effect of adopting the standard within the retained earnings was not significant because most of the accounts receivable are characterized by recovering in the short term, which results in estimates of expected credit loss that approximates the previous provisions for doubtful accounts under IAS 39.
IFRS 15 “Revenue from Contracts with Customers”
IFRS 15 Revenue from Contracts with Customers , is a joint project with FASB to eliminate differences upon revenue recognition between IFRS and US GAAP, which was issued in May 2014, it is applicable to all customer contracts, it replaces IAS 11 construction contracts, IAS 18 revenues and related interpretations, and applies to all revenues arising from customer contracts, unless such contracts are within the scope of other standards. The new standard establishes a five-step model for accounting for revenues from contracts with customers, this model will facilitate the comparability of companies from different industries and regions. According to IFRS 15, revenues are recognized in an amount that reflects the consideration to which the entity expects to be entitled in exchange for transfer of control of goods or the provision of services to a customer.
The standard requires that the entities apply more judgment, taking into consideration all relevant facts and circumstances when applying each step of the model to the contracts with its customers. The standard also specifies the accounting for incremental costs arising from obtaining a contract and the costs directly related to the fulfillment of a contract.
With regards to the reporting segment of Embotelladora Andina, revenue channels are mainly related to the sale of finished product and the delivery of promotional products, which are currently being recognized in the statement of income when the Company transfers these products to the customers. These revenue channels are supported by contracts with different retailers through traditional and modern channels, in which prices with such customers are constantly negotiated due to the high turnover of the Company's products and in order to remain competitive in the market.
For the transition, the Company applied the modified retrospective method by determining the cumulative effect as of the date of the standard adoption on the consolidated financial information for the years ended December 31, 2017 and prior periods. In this manner, the prior periods financial statements were not restated, concluding the impacts of adoption did not have a significant impact on the Company's Consolidated Financial Statements.
IFRIC Interpretation 22 “Foreign Currency Transactions and Advanced Considerations”
The Interpretation addresses the way to determine the date of the transaction in order to establish the exchange rate to be used on the initial recognition of the related asset, expense or income (or the corresponding part of these) in the de-recognition of accounts of a non-monetary asset or liability arising from a payment or collection of advanced consideration in foreign currency, for this purpose the date of the transaction corresponds to the moment in which an entity initially recognizes the non-monetary asset or liability arising from the payment or collection of the advanced consideration. If there are multiple advanced payments or collections, the entity shall determine a transaction date for each advanced consideration payment or collection.
The adoption of the aforementioned standards, amendments and interpretations did not have a significant impact on the Company’s Consolidated Financial Statements.
IAS 28 “Investments in associates and joint ventures - decision to measure participation in associates and joint ventures at fair value with changes in results”
The amendment clarifies that an entity that is a venture capital organization, or another qualifying entity, can choose in the initial recognition to assess its investments in associates and joint ventures at fair value with changes in results. If an entity that is not itself an investment entity has an interest in an associate or joint venture that is an investment entity, it may choose to keep the measurement at fair value applied by its associate. The amendment must be applied retrospectively.
The adoption of the aforementioned standards, amendments and interpretations did not have a significant impact on the Company’s Consolidated Financial Statements.
2.24.2 New accounting standards (Standards, Interpretations and Amendments) effective application for annual periods beginning on or after January 1, 2019.
Standards and interpretations, as well as the improvements and amendments to IFRS, which have been issued, but are still not effective at the date of these financial statements, are detailed below. The Company has not performed an early application of these rules:
New Standards
Mandatory application date
IFRS 16
Leases
January 1, 2019
IFRIC 23
Uncertainty over Income Tax Treatments
January 1, 2019
Conceptual Framework
Revised Conceptual Framework
January 1, 2020
IFRS 16 “Leases”
In January 2016, the IASB issued IFRS 16 Leases .
IFRS 16 sets the definition of a lease agreement and specifies the accounting treatment of assets and liabilities arising from these contracts from the point of view of the lessor and lessee. The new standard does not differ significantly from the preceding standard, IAS 17 Leases , regarding accounting treatment from the point of view of the lessor. However, from the point of view of the lessee, the new standard requires the recognition of assets and liabilities for most of leasing contracts. IFRS 16 will be mandatory for annual periods beginning after January 1, 2019. Early application is permitted if adopted together with IFRS 15 Revenue from Contracts with Customers.
The Company has assessed the impacts of the implementation of the new standard and has estimated an increase of its assets by approximately 1.0 %, and an increase of its liabilities of approximately 1.6 %. The impact of the adoption will generate a reduction of equity of approximately 0.6 %.
IFRIC 23 “Uncertainty over Income Tax Treatments”
In June 2017, the IASB issued IFRIC Interpretation 23, clarifying the application of recognition and measurement criteria required by IAS 12 Income Taxes when there is uncertainty about the tax treatments. This interpretation shall be applied for annual periods beginning after January 1, 2019.
The Company has yet to complete its evaluation of whether this interpretation will have a significant impact on the consolidated financial statements.
Revised Conceptual Framework
The IASB issued a Revised Conceptual Framework in March 2018, incorporating some new concepts, providing updated definitions and recognition criterion for assets and liabilities and clarifying some important concepts.
Changes in the Conceptual Framework may affect the application of IFRS when no standard applies to a given transaction or event. The Revised Conceptual Framework becomes effective for periods ending on or after January 1, 2020.
The Company will assess the impact of these new definitions.
Amendments and Improvements
Mandatory application date
IFRS 3
Business Combinations
January 1, 2019
IFRS 9
Financial Instruments
January 1, 2019
IFRS 11
Joint Arrangements
January 1, 2019
IAS 12
Income Taxes
January 1, 2019
IAS 23
Borrowing Costs
January 1, 2019
IAS 28
Investments in Associates
January 1, 2019
IAS 19
Employee Benefits-Amendment, reduction or liquidation of the plan
January 1, 2019
IFRS 10 and IAS 28
Consolidated Financial Statements-sale or contribution of assets between an investor and its associate or joint venture
To be defined
IFRS 3 “Business Combinations”
The amendments clarify that when an entity gets control of an entity that is a joint venture, the requirements for a phased business combination are applicable, including the interests previously held on the assets and liabilities of a joint venture presented at fair value. The amendments must apply to business combinations made after January 1, 2019. Early application is allowed.
The entity will perform an assessment of the impact of the improvement once it becomes effective.
IFRS 9 “Financial Instruments – Payments with negative compensation”
A debt instrument can be measured at amortized cost, cost or at fair value through another comprehensive result, provided that the contractual cash flows are only principal and interest payments on the outstanding principal capital and the instrument is carried out within the business model for that classification. Amendments to IFRS 9 aim to clarify that a financial asset meets the criterion of only principal plus interest payments regardless of the event or circumstance that causes the anticipated termination of the contract or of which party pays or receives reasonable compensation for early termination of the contract.
Amendments to IFRS 9 shall apply when prepayment is approximate to unpaid capital and interest amounts in such a way as to reflect the change in reference interest rate. This implies that prepayments at fair value or for an amount including the fair value of the cost of an associated hedging instrument will normally satisfy the criterion only principal payments plus interest only if other elements of the change in fair value, such as the effects of credit risk or liquidity are not representative. Application begins January 1, 2019 and will be retrospectively performed with early adoption allowed.
The Company will assess the impact of the amendment once it becomes effective.
IFRS 11 “Joint Arrangements”
The amendment affects joint arrangements on interests previously held in a joint operation. A participating party, but that does not have the joint control of a joint operation could gain control if the joint operation activity constitutes a business as defined by IFRS 3. The amendments clarify that the interests previously maintained in that joint operation are not re-measured at the time of the operation. The amendments shall apply to transactions in which the joint control is acquired after January 1, 2019. Early application is allowed.
The Company will assess the impact of the amendment once it becomes effective.
IAS 12 “Income Taxes”
The amendments clarify that the income tax on dividends generated by financial instruments classified as equity are more directly linked to past transactions or events that generated distribution of profits than distribution to the owners. Therefore, an entity recognizes income tax on dividends in results, other comprehensive income or equity, according to where the entity originally recognized those transactions or past events. The amendments shall apply to dividends recognized after January 1, 2019.
The Company will assess the impact of the amendment once it becomes effective.
IAS 23 “Borrowing Costs”
The amendments clarify that an entity treats any indebtedness originally made to develop a qualified asset as a general loan when substantially all the activities necessary to culminate that asset for use or sale are complete. Amendments should be applied beginning January 1, 2019.
The Company will assess the impact of the amendment once it becomes effective.
IAS 28 Investments in Associates
The amendments clarify that an entity applies IFRS 9 Financial Instruments for long-term investments in associates or joint ventures for those investments that do not apply the equity method but which, in substance, is part of the net investment in the associate or joint venture. This clarification is relevant because it implies that the expected credit loss model, described in IFRS 9, applies to these long-term interests. Entities should apply the amendments retrospectively, with certain exceptions, and shall become effective beginning January 1, 2019. Early application is allowed.
The Company will assess the impact of the amendment once it becomes effective.
IAS 19 Employee Benefits – Amendment, reduction or liquidation of the plan
Amendments to IAS 19 address accounting when the plan is amended, reduced or liquidated during a reporting period.
The amendments specify that when a plan has been amended, reduced or liquidated during the annual reporting period, the entity must:
·
Determine the current cost of services for the remainder of the period following the amendment, reduction or liquidation of the plan, using the actuarial assumptions used to re-measure the liability (asset) for net defined benefits, reflecting the benefits offered under the plan and the assets of the plan after that event.
·
Determine the net interest for the remainder of the period after the amendment, reduction or liquidation of the plan using: net liabilities (assets), for defined benefits that reflect the benefits offered under the plan and the assets of the plan after that event; and the discount rate used to re-measure net liabilities (assets) for defined benefits.
The amendments clarify that an entity first determines any past service costs, or a gain or loss in liquidation, without considering the asset ceiling effect. This amount is recognized under income. An entity then determines the asset ceiling effect after the plan is amended, reduced, or liquidated. Any change in that effect, excluding the amounts included in net interest, is recognized under other comprehensive income.
This clarification states that entities may have to recognize a past service cost, or a result in liquidation that reduces a surplus that was not recognized before. Changes to the asset ceiling effect are not offset by those amounts.
The amendments apply to amendments, reductions or liquidations of the plan occurring at or after the commencement of the first annual reporting period beginning on or after January 1, 2019. Early application is permitted, which must be disclosed.
The entity will evaluate the impact of the amendment once it becomes effective.
IFRS 3 Business Combinations – Defining business
The IASB issued amendments regarding the definition of a business in IFRS 3 Business Combinations, to help entities determine whether an acquired set of activities and assets is a business or not. The IASB clarifies the minimum requirements for defining a business, eliminates the assessment as to whether market participants are able to replace any missing items, includes guidance to help entities evaluate whether a process acquired is substantial, reduces the definitions of a business and products and introduces an optional fair value concentration test.
The amendments must apply to business combinations or asset acquisitions occurring on or after the commencement of the first annual reporting period commencing on or after January 1, 2020. Consequently, entities do not have to revise those transactions that occurred in previous periods. Early adoption is permitted and must be disclosed.
Given that amendments are prospectively applied to transactions or other events occurring on or after the date of first application, most entities will probably not be affected by these amendments in the transition. However, those entities that consider acquiring a set of activities and assets after applying the amendments must first of all update their accounting policies in a timely manner.
The amendments could also be relevant in other areas of IFRS (for example, that may be relevant when a controller loses control of a subsidiary and has early adopted the sale or contribution of assets between an investor and its associate or business combination) (Amendments to IFRS 10 and IAS 28).
The entity will carry out an assessment of the impact of the amendment once it becomes effective.
IAS 1 Presentation of Financial Statements and IAS 8 Accounting Policies, Changes in Accounting Estimates and Errors- Definition of material
In October 2018, the IASB issued amendments to IAS 1 Presentation of Financial Statements and IAS 8 Accounting Policies, Changes in Accounting Estimates and Errors, to align the definition of "material" in all standards and to clarify certain aspects of the definition. The new definition states that information is material if omitting it, erroneously declaring it, or hiding it could reasonably be expected to influence decisions that primary users of general-purpose financial statements take based on those financial statements, which provide financial information about a specific reporting entity.
The amendments must be applied prospectively. Early adoption is permitted and must be disclosed.
Although amendments to the definition of material are not expected to have a significant impact on an entity's financial statements, the introduction of the term "hide" in the definition could impact the way in which materiality judgments are made in the practice, elevating the importance of how information is communicated and organized in the financial statements.
The entity will carry out an assessment of the impact of the amendment once it becomes effective.
IFRS 10 Consolidated Financial Statements and IAS 28 Investment in Associates and Joint Ventures – sale or contribution of assets between an investor and its associate or joint venture
The amendments to IFRS 10 Consolidated Financial Statements and IAS 28 Investments in Associates and Joint Ventures (2011) address a recognized inconsistency between the requirements of 10 IFRS and IAS 28 (2011) in the treatment of the contribution or sale of assets between an investor and the associate or joint venture. Amendments, issued in September of 2014, established that when the transaction involves a business (both in a subsidiary or not) it recognizes all profit or loss generated. A partial gain or loss is recognized when the transaction involves assets that do not constitute a business, even when the assets are in a subsidiary. The date of mandatory application of these amendments is to be determined since IASB is waiting for the results of its research project on accounting using the equity method. These amendments must be applied retrospectively, and early adoption is permitted, which must be disclosed.
The Company will assess the impact of the amendment once it becomes effective.</t>
  </si>
  <si>
    <t>BASIS OF PREPARATION OF CONSOLIDATED FINANCIAL STATEMENTS AND SUMMARY OF SIGNIFICANT ACCOUNTING POLICIES (Tables)</t>
  </si>
  <si>
    <t>Schedule of the list of subsidiaries included in the consolidation</t>
  </si>
  <si>
    <t>Holding control (percentage)
12-31-2018
12-31-2017
Taxpayer ID
Name of the Company
Direct
Indirect
Total
Direct
Indirect
Total
59.144.140-K
Abisa Corp S.A.
—
99.99
99.99
—
99.99
99.99
Foreign
Aconcagua Investing Ltda.
0.71
99.28
99.99
0.71
99.28
99.99
96.842.970-1
Andina Bottling Investments S.A.
99.90
0.09
99.99
99.90
0.09
99.99
96.972.760-9
Andina Bottling Investments Dos S.A.
99.90
0.09
99.99
99.90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96.971.280-6
Inversiones Los Andes Ltda.
99.99
—
99.99
99.99
—
99.99
Foreign
Paraguay Refrescos S.A.
0.08
97.75
97.83
0.08
97.75
97.83
76.276.604-3
Red de Transportes Comerciales Ltda.
99.90
0.09
99.99
99.90
0.09
99.99
Foreign
Rio de Janeiro Refrescos Ltda.
—
99.99
99.99
—
99.99
99.99
78.536.950-5
Servicios Multivending Ltda.
99.90
0.09
99.99
99.90
0.09
99.99
78.861.790-9
Transportes Andina Refrescos Ltda.
99.90
0.09
99.99
99.90
0.09
99.99
96.928.520-7
Transportes Polar S.A.
99.99
—
99.99
99.99
—
99.99
76.389.720-6
Vital Aguas S.A.
66.50
—
66.50
66.50
—
66.50
93.899.000-k
Vital Jugos S.A.
15.00
50.00
65.00
15.00
50.00
65.00</t>
  </si>
  <si>
    <t>Schedule of exchange rates and value of the UF at the close of each of the periods</t>
  </si>
  <si>
    <t>Exchange rate to the Chilean Peso
US$
R$ Brazilian
A$ Argentine
UF Unidad de
G$ Paraguayan
€
Date
dollar
Real
Peso
Fomento
Guaraní
Euro
12.31.2018
694.77
179.30
18.43
27,565.79
0.117
794.75
12.31.2017
614.75
185.84
32.96
26,798.14
0.110
739.15
12.31.2016
669.47
205.42
42.13
26,347.98
0.116
705.60</t>
  </si>
  <si>
    <t>Schedule of companies that have a functional currency different from the presentation currency of the parent company</t>
  </si>
  <si>
    <t>Company
Functional currency
Andina Empaques Argentina
Argentine Peso
Embotelladora del Atlántico
Argentine Peso
Embotelladora Andina
Chilean Peso
Paraguay Refrescos
Guaraní
Rio de Janeiro Refrescos
Reales</t>
  </si>
  <si>
    <t>Schedule of estimated useful lives by asset category</t>
  </si>
  <si>
    <t>Assets
Range in years
Buildings
-
50
Plant and equipment
-
20
Warehouse installations and accessories
-
30
Furniture and supplies
-
5
Motor vehicles
-
7
Other Property, plant and equipment
-
8
Bottles and containers
-
8</t>
  </si>
  <si>
    <t>Schedule of new accounting standards effective January 1, 2018 and adopted</t>
  </si>
  <si>
    <t>Mandatory
Application
Standards, Interpretations and Amendments
Date
IFRS 9
Financial Instruments
January 1, 2018
IFRS 15
Revenue from Contracts with Customers
January 1, 2018
IFRIC 22
Foreign Currency Transactions and Advanced Considerations
January 1, 2018
IAS 28
Investments in Associates and Joint Ventures-decision to measure participation in associates and joint ventures at fair value with changes in results
January 1, 2018</t>
  </si>
  <si>
    <t>Summary of new accounting standards effective January 1, 2019 and not adopted</t>
  </si>
  <si>
    <t>New Standards
Mandatory application date
IFRS 16
Leases
January 1, 2019
IFRIC 23
Uncertainty over Income Tax Treatments
January 1, 2019
Conceptual Framework
Revised Conceptual Framework
January 1, 2020</t>
  </si>
  <si>
    <t>Impact of Revised Conceptual Framework definitions</t>
  </si>
  <si>
    <t>Amendments and Improvements
Mandatory application date
IFRS 3
Business Combinations
January 1, 2019
IFRS 9
Financial Instruments
January 1, 2019
IFRS 11
Joint Arrangements
January 1, 2019
IAS 12
Income Taxes
January 1, 2019
IAS 23
Borrowing Costs
January 1, 2019
IAS 28
Investments in Associates
January 1, 2019
IAS 19
Employee Benefits-Amendment, reduction or liquidation of the plan
January 1, 2019
IFRS 10 and IAS 28
Consolidated Financial Statements-sale or contribution of assets between an investor and its associate or joint venture
To be defined</t>
  </si>
  <si>
    <t>REPORTING BY SEGMENT (Tables)</t>
  </si>
  <si>
    <t>Schedule of company's operating segments</t>
  </si>
  <si>
    <t>Chile
Argentina
Brazil
Paraguay
Intercompany
Consolidated
For the period ended December 31, 2018
Operation
Operation (2)
Operation
Operation
Eliminations
total
ThCh$
ThCh$
ThCh$
ThCh$
ThCh$
ThCh$
Softdrinks
390,782,296
330,874,797
326,015,740
118,095,369
(72,170)
1,165,696,032
Other beverages
180,156,806
75,341,941
214,493,809
31,492,883
—
501,485,439
Packaging
—
7,343,785
—
—
(1,609,457)
5,734,328
Net sales
570,939,102
413,560,523
540,509,549
149,588,252
(1,681,627)
1,672,915,799
Cost of sales
(336,719,937)
(214,647,052)
(329,529,112)
(88,813,300)
1,681,627
(968,027,774)
Distribution expenses
(55,798,363)
(62,899,574)
(38,835,833)
(8,241,714)
(165,775,484)
Administrative expenses
(109,373,432)
(93,149,904)
(88,809,386)
(22,410,131)
(313,742,853)
Finance income
1,686,041
14,750
2,019,489
219,964
—
3,940,244
Finance expense
(23,713,774)
(192,602)
(31,108,284)
—
—
(55,014,660)
Interest expense, net (1)
(22,027,733)
(177,852)
(29,088,795)
219,964
—
(51,074,416)
Share of the entity in income of associates
298,359
—
1,112,820
—
—
1,411,179
Income tax expense
(22,000,539)
(18,874,454)
(10,088,988)
(4,600,874)
—
(55,564,855)
Other income (loss)
(11,540,167)
(2,639,386)
(8,399,463)
(111,834)
—
(22,690,850)
Net income of the segment reported
13,777,290
21,172,301
36,870,792
25,630,363
—
97,450,746
Depreciation and amortization
42,353,664
20,474,446
26,830,835
9,935,501
—
99,594,446
Current assets
228,108,768
80,908,212
135,259,768
37,309,706
—
481,586,454
Non-current assets
644,395,166
160,587,931
679,183,347
248,751,791
—
1,732,918,235
Segment assets, total
872,503,934
241,496,143
814,443,115
286,061,497
—
2,214,504,689
Carrying amount in associates and joint ventures accounted for using the equity method, total
50,136,065
—
52,274,880
—
—
102,410,945
Capital expenditures and other
67,709,231
28,702,138
32,536,213
9,684,466
—
138,632,048
Current liabilities
186,831,021
83,013,418
128,146,943
21,870,719
—
419,862,101
Non-current liabilities
477,319,648
17,066,746
420,218,066
16,323,385
—
930,927,845
Segment liabilities, total
664,150,669
100,080,164
548,365,009
38,194,104
—
1,350,789,946
Cash flows provided by in Operating Activities
150,035,425
28,899,457
44,949,860
11,394,620
—
235,279,362
Cash flows (used in) provided by Investing Activities
(47,164,236)
(28,700,733)
(32,536,213)
(9,684,466)
—
(118,085,648)
Cash flows (used in) provided by Financing Activities
(98,560,576)
(10,644,812)
(5,099,823)
(330,067)
—
(114,635,278)
(1)
Financial expenses associated with external financing for the purchase of companies, including capital contributions are presented in this item.
(2)
Pursuant the application of IAS 19 in Argentina, assets and liabilities increased by ThCh $ 97,318,892 and ThCh $ 16,093,780, respectively. The effect in the income statement was a net loss of ThCh $ 15,743,592.
Chile
Argentina
Brazil
Paraguay
Intercompany
Consolidated
For the period ended December 31, 2017
Operation
Operation
Operation
Operation
Eliminations
total
ThCh$
ThCh$
ThCh$
ThCh$
ThCh$
ThCh$
Softdrinks
391,629,010
444,872,352
387,545,053
113,314,824
(96,999)
1,337,264,240
Other beverages
160,244,448
99,712,939
216,352,694
27,962,406
—
504,272,487
Packaging
—
9,202,768
—
—
(1,860,876)
7,341,892
Net sales
551,873,458
553,788,059
603,897,747
141,277,230
(1,957,875)
1,848,878,619
Cost of sales
(328,579,003)
(294,370,581)
(362,686,353)
(85,346,902)
1,957,875
(1,069,024,964)
Distribution expenses
(54,777,094)
(87,032,428)
(43,483,958)
(7,634,395)
—
(192,927,875)
Administrative expenses
(110,969,260)
(106,504,163)
(109,095,660)
(21,630,238)
—
(348,199,321)
Finance income
19,057,630
2,116,590
6,575,528
257,906
(16,813,279)
11,194,375
Finance expense
(32,594,796)
(4,663,527)
(34,767,713)
(7,612)
16,813,279
(55,220,369)
Interest expense, net*
(13,537,166)
(2,546,937)
(28,192,185)
250,294
—
(44,025,994)
Share of the entity in income of associates
246,084
(243)
(326,201)
—
—
(80,360)
Income tax expense
(16,871,257)
(17,683,875)
(13,719,506)
(3,522,996)
—
(51,797,634)
Other income (loss)
(11,312,509)
(10,441,173)
(1,855,039)
(213,025)
—
(23,821,746)
Net income of the segment reported
16,073,253
35,208,659
44,538,845
23,179,968
—
119,000,725
Depreciation and amortization
42,688,326
17,648,018
27,879,514
10,948,033
—
99,163,891
Current assets
223,245,173
97,529,488
132,815,545
30,419,844
—
484,010,050
Non-current assets
636,482,010
96,532,150
663,556,969
234,278,288
—
1,630,849,417
Segment assets, total
859,727,183
194,061,638
796,372,514
264,698,132
—
2,114,859,467
Carrying amount in associates and joint ventures accounted for using the equity method, total
33,789,538
—
53,019,531
—
—
86,809,069
Capital expenditures and other
64,480,973
40,347,989
91,198,657
14,476,783
—
210,504,402
Current liabilities
169,508,083
105,886,744
135,595,156
17,297,339
—
428,287,322
Non-current liabilities
463,997,113
1,368,167
393,125,740
14,847,776
—
873,338,796
Segment liabilities, total
633,505,196
107,254,911
528,720,896
32,145,115
—
1,301,626,118
Cash flows provided by Operating Activities
79,451,122
38,904,028
98,783,329
30,821,869
—
247,960,348
Cash flows (used in) provided by Investing Activities
(49,677,671)
(40,344,994)
(64,331,960)
(14,476,785)
—
(168,831,410)
Cash flows (used in) provided by Financing Activities
(91,800,089)
16,891,759
(3,437,440)
—
—
(78,345,770)
Chile
Argentina
Brazil
Paraguay
Intercompany
Consolidated
For the period ended December 31, 2016
Operation
Operation
Operation
Operation
Eliminations
total
ThCh$
ThCh$
ThCh$
ThCh$
ThCh$
ThCh$
Softdrinks
391,479,133
424,427,824
389,048,385
106,953,951
(334,784)
1,311,574,509
Other beverages
148,948,285
83,518,724
201,097,188
25,051,552
—
458,615,749
Packaging
—
9,112,468
—
—
(1,843,406)
7,269,062
Net sales
540,427,418
517,059,016
590,145,573
132,005,503
(2,178,190)
1,777,459,320
Cost of sales
(319,213,825)
(279,308,400)
(359,156,149)
(78,409,843)
2,178,190
(1,033,910,027)
Distribution expenses
(52,540,986)
(80,066,734)
(44,107,337)
(6,961,838)
—
(183,676,895)
Administrative expenses
(117,615,991)
(97,788,860)
(109,345,331)
(21,452,613)
—
(346,202,795)
Finance income
2,426,279
1,095,411
5,800,712
339,290
—
9,661,692
Finance expense
(16,262,215)
(587,216)
(34,504,760)
(20,780)
—
(51,374,971)
Interest expense, net*
(13,835,936)
508,195
(28,704,048)
318,510
—
(41,713,279)
Share of the entity in income of associates
717,947
—
(980,529)
—
—
(262,582)
Income tax expense
(19,763,700)
(17,427,278)
(8,911,762)
(2,704,353)
—
(48,807,093)
Other income (loss)
(13,481,333)
(8,284,072)
(9,322,611)
250,478
—
(30,837,538)
Net income of the segment reported
4,693,594
34,691,867
29,617,806
23,045,844
—
92,049,111
Depreciation and amortization
43,619,318
16,445,143
25,666,094
11,603,897
—
97,334,452
Current assets
251,357,854
115,280,140
150,820,924
35,283,479
—
552,742,397
Non-current assets
644,817,201
98,810,807
659,123,444
243,615,898
—
1,646,367,350
Segment assets, total
896,175,055
214,090,947
809,944,368
278,899,377
—
2,199,109,747
Carrying amount in associates and joint ventures accounted for using the equity method, total
23,854,602
—
53,343,179
—
—
77,197,781
Capital expenditures and other
47,755,389
37,029,524
51,779,625
9,239,522
—
145,804,060
Current liabilities
137,438,744
134,624,014
130,279,607
17,192,489
—
419,534,854
Non-current liabilities
509,625,208
(1,981,066)
413,749,384
16,011,340
—
937,404,866
Segment liabilities, total
647,063,952
132,642,948
544,028,991
33,203,829
—
1,356,939,720
Cash flows provided by Operating Activities
71,077,982
54,162,992
67,963,682
30,241,904
—
223,446,560
Cash flows (used in) provided by Investing Activities
(15,781,118)
(37,017,204)
(51,873,047)
(9,244,948)
—
(113,916,317)
Cash flows (used in) provided by Financing Activities
(23,591,062)
(17,777,191)
(36,806,173)
(20,050,099)
—
(98,224,525)
(*) Financial expenses associated with external financing for the purchase of companies, including capital contributions are presented in this item.</t>
  </si>
  <si>
    <t>CASH AND CASH EQUIVALENTS (Tables)</t>
  </si>
  <si>
    <t>Schedule of cash and cash equivalents</t>
  </si>
  <si>
    <t>Description
12.31.2018
12.31.2017
ThCh$
ThCh$
By item
Cash
2,907,276
139,835
Bank balances
46,425,927
29,234,531
Time deposits
1,500,315
10,616,688
Mutual funds
86,705,095
96,251,062
Total cash and cash equivalents
137,538,613
136,242,116
By currency
ThCh$
ThCh$
Dollar
5,917,041
6,973,298
Euro
51,401
17,245
Argentine Peso
6,726,906
19,681,449
Chilean Peso
86,121,695
80,985,719
Paraguayan Guaraní
10,680,600
6,804,997
Brazilian Real
28,040,970
21,779,408
Total cash and cash equivalents
137,538,613
136,242,116</t>
  </si>
  <si>
    <t>Schedule of time deposits</t>
  </si>
  <si>
    <t>Placement
Expiration
Institution
Currency
Principal
Annual rate
12.31.2018
12.31.2017
ThCh$
%
ThCh$
ThCh$
12-29-2017
01-05-2018
Banco Santander
Chilean pesos
7,500,000
2.52
%
—
7,516,275
12-29-2017
01-05-2018
Banco Santander
Chilean pesos
2,700,000
2.40
%
—
2,700,360
12-29-2017
01-05-2018
Banco Santander
Chilean pesos
400,000
2.40
%
—
400,053
12-28-2018
01-04-2019
Banco Santander
Chilean pesos
700,000
2.52
%
700,147
12-28-2018
01-04-2019
Banco Santander
Chilean pesos
800,000
2.52
%
800,168
Total
1,500,315
10,616,688</t>
  </si>
  <si>
    <t>Schedule of money market mutual funds</t>
  </si>
  <si>
    <t>Institution
12.31.2018
12.31.2017
ThCh$
ThCh$
Western Asset Institutional Cash Reserves - USA
15,214,062
3,740,526
Fondo mutuo Banco Chile BTG
13,090,507
5,823,608
Fondo mutuo Larrain Vial - Chile
13,082,767
6,349,486
Fondo mutuo Itaú - Brasil
8,579,254
4,922,923
Fondo mutuo Banco Security - Chile
7,667,585
14,242,343
Fondo mutuo Scotiabank - Chile
7,528,086
5,878,523
Fondo mutuo Santander - Brazil
7,177,468
4,748,368
Fondo mutuo Votorantim
5,630,641
—
Fondo mutuo BCI - Chile
4,804,238
—
Fondo Fima Premium B - Argentina
2,952,316
1,495,556
Fondo mutuo Banco Estado - Chile
—
9,002,000
Fondo mutuo Bradesco - Brazil
978,171
5,046,882
Fondo Fima Ahorro Plus C - Argentina
—
8,275,073
Fondo Fima Ahorro Pesos C - Argentina
—
8,308,664
Fondo mutuo Corporativo Banchile - Chile
—
17,645,940
Citi Institutional Liquid Reserves Limited (CGAM)
—
771,170
Total
86,705,095
96,251,062</t>
  </si>
  <si>
    <t>OTHER CURRENT AND NON-CURRENT FINANCIAL ASSETS (Tables)</t>
  </si>
  <si>
    <t>Schedule of other financial assets, current</t>
  </si>
  <si>
    <t>a.1 Time deposits
Placement
Maturity
Institution
Currency
Principal
Annual rat
12.31.2018
12.31.2017
ThCh$
%
03-15-2018
03-15-2019
Votorantim
Brazilian reais
12,729
8.82
%
14,040
—
08-09-2017
02-12-2018
Banco Santander - Chile
Unidad de fomento
7,000,000
1.04
%
—
7,082,167
09-25-2017
02-26-2018
BCI
Unidad de fomento
1,500,000
1.36
%
—
1,516,454
09-25-2017
05-28-2018
Banco Santander - Chile
Unidad de fomento
5,000,000
0.94
%
—
5,049,376
06-13-2017
03-15-2018
Votorantim
Brazilian reais
20,013
8.82
%
—
21,145
14,040
13,669,142
a.2 Rights in Forward Contracts
12.31.2018
12.31.2017
ThCh$
ThCh$
Rights in Forward Contracts - Forwards (see details in Note 20)
669,527
469,019
Total other Financial Assets, current
683,567
14,138,161</t>
  </si>
  <si>
    <t>Schedule of other financial assets, non current</t>
  </si>
  <si>
    <t>12.31.2018
12.31.2017
ThCh$
ThCh$
Rights in forward contracts (see note 20)
87,446,662
61,898,833
Rights in AdeS (1) manufacturing companies
13,475,279
14,153,111
Increase (decrease) in foreign currency exchange (2)
(3,559,646)
(1,792,859)
Total
97,362,295
74,259,085
(1)
On December 27, 2016, Coca-Cola Andina confirmed to The Coca-Cola Company its decision to participate in the “AdeS” business and commercialize said products in all its franchise territories, As a result, the operation materialized on March 28, 2017, and pursuant to the agreements, implied a disbursement of US$39 million, ThCh$14,153,111 were allocated to the purchase of rights in the manufacturing company “AdeS” and ThCh$11,923,449 were allocated to distribution rights of the “AdeS” products. The rights in the acquired companies are distributed as follows:
·
Purchase of 13.0% interest in the Argentine company Alimentos de Soya S.A. for ThCh$9,661,283.
·
Purchase of 8.5% interest in the Brazilian company UBI 3 Participações Ltda. for ThCh$4,491,828.
(2)
Corresponds to the translation of foreign currencies into the Company’s presentation currency and the result of the application of the IAS 29.</t>
  </si>
  <si>
    <t>OTHER CURRENT AND NON-CURRENT NON-FINANCIAL ASSETS (Tables)</t>
  </si>
  <si>
    <t>Schedule of other current, non-financial assets</t>
  </si>
  <si>
    <t>12.31.2018
12.31.2017
Description
ThCh$
ThCh$
Prepaid expenses
4,967,255
4,839,465
Tax credit remainder
18,022
169,120
Guarantee deposit (Argentine)
3,013
6,608
Other current assets
960,633
596,668
Total
5,948,923
5,611,861</t>
  </si>
  <si>
    <t>Schedule of other non-current, non-financial assets</t>
  </si>
  <si>
    <t>12.31.2018
12.31.2017
Description
ThCh$
ThCh$
Advance payment to suppliers of property, plant &amp; equipment (1)
—
24,269,901
Judicial deposits (see note 21.2)
18,590,597
18,393,546
Fiscal credits
13,222,720
2,287,051
Prepaid expenses
810,662
1,113,154
Others
2,353,285
1,330,693
Total
34,977,264
47,394,345
(1)
Corresponds to advance payments made for the construction of the new “Duque de Caxias” bottling plant in Brazil.</t>
  </si>
  <si>
    <t>TRADE AND OTHER RECEIVABLES (Tables)</t>
  </si>
  <si>
    <t>Schedule of composition of trade and other receivables</t>
  </si>
  <si>
    <t>12.31.2018
12.31.2017
Allowance
Allowance
for
Commercial
Assets
for
Commercial
Assets before
expected
debtors net
before
expected
debtors net
Trade and other receivables
provisions
credit losses
assets
provisions
credit losses
assets
ThCh$
ThCh$
ThCh$
ThCh$
ThCh$
ThCh$
Current commercial debtors
Trade debtors
150,933,965
(3,205,749)
147,728,216
157,926,958
(3,521,734)
154,405,224
Other current debtors
19,552,539
(2,830,299)
16,722,240
31,015,390
(2,825,453)
28,189,937
Current commercial debtors
170,486,504
(6,036,048)
164,450,456
188,942,348
(6,347,187)
182,595,161
Prepayments suppliers
8,672,820
—
8,672,820
8,057,544
—
8,057,544
Other current accounts receivable
1,252,207
(262,160)
990,047
778,901
(146,926)
631,975
Commercial debtors and other current accounts receivable
180,411,531
(6,298,208)
174,113,323
197,778,793
(6,494,113)
191,284,680
Non-current accounts receivable
Trade debtors
66,510
—
66,510
58,336
—
58,336
Other non-current debtors
1,204,187
—
1,204,187
2,335,322
—
2,335,322
Other non-current accounts receivable
—
—
—
2,193
—
2,193
Non-current accounts receivable
1,270,697
—
1,270,697
2,395,851
—
2,395,851
Trade and other receivables
181,682,228
(6,298,208)
175,384,020
200,174,644
(6,494,113)
193,680,531</t>
  </si>
  <si>
    <t>Schedule of aging analysis of trade and other receivables</t>
  </si>
  <si>
    <t>12.31.2018
12.31.2017
ThCh$
ThCh$
Up to date non-securitized portfolio until 30 days
144,172,500
151,275,377
31 and 60 days
1,815,954
908,980
61 and 90 days
250,560
1,050,476
91 and 120 days
148,622
331,740
121 and 150 days
310,986
709,400
151 and 180 days
141,434
62,834
181 and 210 days
674,676
82,863
211 and 250 days
176,333
538,081
More than 250 days
3,309,410
3,025,543
Total
151,000,475
157,985,294</t>
  </si>
  <si>
    <t>Schedule of current and non current trade receivables</t>
  </si>
  <si>
    <t>12.31.2018
12.31.2017
ThCh$
ThCh$
Current commercial debtors
150,933,965
157,926,958
Non-current commercial debtors
66,510
58,336
Total
151,000,475
157,985,294</t>
  </si>
  <si>
    <t>Schedule of movements in the allowance for doubtful accounts</t>
  </si>
  <si>
    <t>12.31.2018
12.31.2017
ThCh$
ThCh$
Opening balance
6,494,113
6,697,156
Bad debt expense
1,629,761
2,004,958
Provision application
(1,257,591)
(1,708,602)
Change due to foreign exchange differences
(568,075)
(499,399)
Movement
(195,905)
(203,043)
Ending balance
6,298,208
6,494,113</t>
  </si>
  <si>
    <t>INVENTORIES (Tables)</t>
  </si>
  <si>
    <t>Schedule of composition of inventories</t>
  </si>
  <si>
    <t>Details
12.31.2018
12.31.2017
ThCh$
ThCh$
Raw materials (1)
86,102,495
78,216,172
Finished goods
37,213,848
32,097,377
Spare parts and supplies
28,777,180
19,774,056
Work in progress
780,324
676,609
Other inventories
1,049,165
4,134,237
Obsolescence provision (2)
(2,603,303)
(3,535,451)
Total
151,319,709
131,363,000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t>
  </si>
  <si>
    <t>CURRENT AND DEFERRED INCOME TAXES (Tables)</t>
  </si>
  <si>
    <t>Schedule of current tax assets</t>
  </si>
  <si>
    <t>Description
12.31.2018
12.31.2017
ThCh$
ThCh$
Tax credits (*)
2,532,056
—
Total
2,532,056
—
(*) Tax credits correspond to income tax credits on training expenses, purchase of Property, plant and equipment, and donations.</t>
  </si>
  <si>
    <t>Schedule of current tax payable</t>
  </si>
  <si>
    <t>Description
12.31.2018
12.31.2017
ThCh$
ThCh$
Income tax expense
9,338,612
3,184,965
Total
9,338,612
3,184,965</t>
  </si>
  <si>
    <t>Schedule of current and deferred income tax expenses</t>
  </si>
  <si>
    <t>Item
12.31.2018
12.31.2017
12.31.2016
ThCh$
ThCh$
ThCh$
Current income tax expense
38,313,980
40,183,261
35,902,002
Current tax adjustment previous period
312,403
137,455
534,392
Withholding tax expense foreign subsidiaries
7,364,213
6,730,031
7,645,218
Other current tax expense (income)
474,105
(5,733)
92,008
Current income tax expense
46,464,701
47,045,014
44,173,620
Income (expense) for the creation and reversal of current tax difference (*)
9,100,154
4,752,620
4,633,473
Expense (income) for deferred taxes
9,100,154
4,752,620
4,633,473
Total income tax expense
55,564,855
51,797,634
48,807,093
(*) It includes the effects for the adoption of IAS 29.</t>
  </si>
  <si>
    <t>Schedule of the net cumulative balances of temporary differences that give rise to deferred tax assets and liabilities</t>
  </si>
  <si>
    <t>12.31.2018
12.31.2017
Temporary differences
Assets
Liabilities
Assets
Liabilities
ThCh$
ThCh$
ThCh$
ThCh$
Property, plant and equipment
5,420,447
46,181,359
5,978,377
47,179,903
Obsolescence provision
910,076
112,359
2,215,341
200,979
Employee benefits
5,169,161
131,829
5,391,796
—
Post-employment benefits
90,941
1,014,354
61,155
1,020,522
Tax loss carried-forwards (1)
9,137,392
—
10,056,534
—
Tax Goodwill Brazil
18,836,838
—
23,195,957
—
Contingency provision
26,796,262
—
31,177,351
—
Foreign exchange differences (2)
13,083,953
—
7,631,498
—
Allowance for doubtful accounts
1,262,977
—
1,155,542
—
Coca-Cola incentives (Argentina)
352,061
—
451,790
—
Assets and liabilities for placement of bonds
—
1,327,727
—
1,297,000
Lease liabilities
1,328,320
—
1,083,010
—
Inventories
347,470
—
350,746
—
Distribution rights
—
173,273,994
—
163,850,599
Others
5,940,224
3,729,093
920,772
Subtotal
82,735,898
227,981,846
92,478,190
214,469,775
Total Assets and net liabilities
—
145,245,948
3,212,981
125,204,566
(1)
Tax losses mainly associated with the subsidiary Embotelladora Andina Chile S.A. In Chile tax losses have no expiration date
(2)
Corresponds to differed taxes for exchange rate differences generated on the translation of debt expressed in foreign currency in the subsidiary Rio de Janeiro Refrescos Ltda. and which for tax purposes are recognized in Brazil when incurred. This item also includes the effects of the differences generated in the appraisal of forward contracts.</t>
  </si>
  <si>
    <t>Schedule of movement in deferred income tax accounts</t>
  </si>
  <si>
    <t>Item
12.31.2018
12.31.2017
12.31.2016
ThCh$
ThCh$
ThCh$
Opening Balance
121,991,585
125,608,802
130,201,701
Increase (decrease) in deferred tax
11,303,016
(3,417,011)
(6,409,481)
Increase (decrease) due to foreign currency translation (*)
11,951,347
(200,206)
1,816,582
Movements
23,254,363
(3,617,217)
(4,592,899)
Ending balance
145,245,948
121,991,585
125,608,802
(*) It includes the effects for the adoption of IAS 29.</t>
  </si>
  <si>
    <t>Schedule of composition of domestic and foreign tax expense</t>
  </si>
  <si>
    <t>Income tax
12.31.2018
12.31.2017
12.31.2016
ThCh$
ThCh$
ThCh$
Current income taxes
Foreign
(24,442,984)
(30,258,395)
(24,752,106)
Domestic
(22,021,717)
(16,786,619)
(19,421,514)
Current income tax expense
(46,464,701)
(47,045,014)
(44,173,620)
Deferred income taxes
Foreign
(9,121,332)
(4,667,982)
(4,291,287)
Domestic
21,178
(84,638)
(342,186)
Deferred income tax expense
(9,100,154)
(4,752,620)
(4,633,473)
Income tax expense
(55,564,855)
(51,797,634)
(48,807,093)</t>
  </si>
  <si>
    <t>Schedule of reconciliation between the effective tax rate and the statutory rate</t>
  </si>
  <si>
    <t>Reconciliation of effective rate
12.31.2018
12.31.2017
12.31.2016
ThCh$
ThCh$
ThCh$
Net income before taxes
153,606,681
170,798,359
140,856,204
Tax expense at legal rate (27.0%)
(41,544,270)
—
—
Tax expense at legal rate (25.5%)
—
(43,553,581)
(33,805,489)
Effect of a different tax rate in other jurisdictions
967,671
(4,971,103)
(9,214,270)
Permanent differences:
Non-taxable revenues
12,752,599
9,645,068
6,068,410
Non-deductible expenses
(11,141,237)
(4,020,729)
(419,761)
Tax effect on excess tax provision prior periods
(295,632)
125,021
86,731
Effect of tax restatement Chilean companies
2,566,163
(1,465,753)
(1,875,343)
Foreign subsidiaries tax withholding expense and other legal tax debits and credits
(18,870,149)
(7,556,557)
(9,647,371)
Adjustments to tax expense
(14,988,256)
(3,272,950)
(5,787,334)
Tax expense at effective rate
(55,564,855)
(51,797,634)
(48,807,093)
Effective rate
36.2
%
30.6
%
34.7
%</t>
  </si>
  <si>
    <t>Schedule of income tax rates applicable in each jurisdiction</t>
  </si>
  <si>
    <t>Rate
Country
2018
2017
2016
Chile
27.0
%
25.5
%
24.0
%
Brazil
34.0
%
34.0
%
34.0
%
Argentina
30.0
%
35.0
%
35.0
%
Paraguay
10.0
%
10.0
%
10.0
%</t>
  </si>
  <si>
    <t>PROPERTY, PLANT AND EQUIPMENT (Tables)</t>
  </si>
  <si>
    <t>Schedule of property, plant and equipment</t>
  </si>
  <si>
    <t>Cumulative depreciation and
Property, plant and equipment,
Property, plant and equipment, gross
impairment
net
Item
12.31.2018
12.31.2017
12.31.2018
12.31.2017
12.31.2018
12.31.2017
ThCh$
ThCh$
ThCh$
ThCh$
ThCh$
ThCh$
Construction in progress
26,048,670
84,118,716
—
—
26,048,670
84,118,716
Land
100,479,196
96,990,155
—
—
100,479,196
96,990,155
Buildings
371,279,937
222,101,850
(157,119,586)
(59,716,002)
214,160,351
162,385,848
Plant and equipment
623,568,795
431,876,945
(416,164,810)
(276,043,865)
207,403,985
155,833,080
Information technology
22,752,205
20,697,750
(17,567,484)
(16,070,425)
5,184,721
4,627,325
Fixed facilities and accessories
43,717,907
32,990,387
(22,660,738)
(13,400,510)
21,057,169
19,589,877
Vehicles
53,682,179
52,587,886
(31,883,578)
(23,324,621)
21,798,601
29,263,265
Leasehold improvements
144,914
115,768
(112,737)
(108,353)
32,177
7,415
Other Property, plant and equipment (1)
438,350,022
395,823,718
(323,743,924)
(288,888,900)
114,606,098
106,934,818
Total
1,680,023,825
1,337,303,175
(969,252,857)
(677,552,676)
710,770,968
659,750,499
(1)
Other Property, plant and equipment is composed of bottles, market assets, furniture and other minor assets.</t>
  </si>
  <si>
    <t>Schedule of net balance of other property, plant and equipment</t>
  </si>
  <si>
    <t>Other Property, plant and equipment
12.31.2018
12.31.2017
ThCh$
ThCh$
Bottles
51,522,834
51,876,569
Marketing and promotional assets (*)
45,739,948
42,798,282
Other Property, plant and equipment
17,343,316
12,259,967
Total
114,606,098
106,934,818
(*) It mainly includes refrigerators, drink and dispensing machines and other minor equipment.</t>
  </si>
  <si>
    <t>Schedule of movements in property, plant and equipment</t>
  </si>
  <si>
    <t>Leasehold
Construction in
Plant and
improvements,
Other,
progress
Land
Buildings, net
equipment, net
Vehicles, net
net
net
ThCh$
ThCh$
ThCh$
ThCh$
ThCh$
ThCh$
ThCh$
ThCh$
ThCh$
ThCh$
Opening balance at January 1, 2018
84,118,716
96,990,155
162,385,848
155,833,080
4,627,325
19,589,877
29,263,265
7,415
106,934,818
659,750,499
Additions
65,284,334
—
504,675
17,924,606
783,299
165,226
1,451,462
1,430
42,793,277
128,908,309
Disposals
—
(5,465)
(209,713)
(1,002,133)
—
—
(203,036)
—
(1,588,050)
(3,008,397)
Transfers between items of Property, plant and equipment
(109,893,610)
—
45,032,440
54,460,571
622,222
1,481,081
(2,218,354)
22,000
10,493,650
—
Depreciation expense
—
—
(7,001,828)
(39,182,401)
(1,830,295)
(2,668,535)
(5,201,263)
(11,112)
(41,727,195)
(97,622,629)
Increase (decrease) due to foreign currency translation differences
(6,880,059)
(4,615,830)
(14,485,709)
(17,048,903)
(414,850)
(4,048,135)
(1,722,767)
169
(16,954,922)
(66,171,006)
Other increase (decrease) (1)
(6,580,711)
8,110,336
27,934,638
36,419,165
1,397,020
6,537,655
429,294
12,275
14,654,520
88,914,192
Total movements
(58,070,046)
3,489,041
51,774,503
51,570,905
557,396
1,467,292
(7,464,664)
24,762
7,671,280
51,020,469
Ending balance at December 31, 2018
26,048,670
100,479,196
214,160,351
207,403,985
5,184,721
21,057,169
21,798,601
32,177
114,606,098
710,770,968
(1)
Mainly correspond to effects of adopting IAS 29 in Argentina.
Leasehold
Construction
Plant and
improvements,
Other,
in progress
Land
Buildings, net
equipment, net
Vehicles, net
net
net
ThCh$
ThCh$
ThCh$
ThCh$
ThCh$
ThCh$
ThCh$
ThCh$
ThCh$
ThCh$
Opening balance at January 1, 2017
49,986,111
91,961,876
173,073,161
190,402,625
6,122,912
20,466,113
23,896,425
190,523
110,051,139
666,150,885
Additions
89,392,003
4,955,929
1,674,734
4,992,508
945,827
—
1,512,162
13,529
44,451,636
147,938,328
Disposals
—
—
(300,079)
(700,973)
(1,062,530)
(4,161)
(173,190)
—
(790,242)
(3,031,175)
Transfers between items of Property, plant and equipment
(41,957,409)
—
3,450,060
24,250,647
1,133,684
2,548,441
2,253,061
—
8,321,516
—
Depreciation expense
—
—
(5,880,770)
(36,026,939)
(2,190,107)
(2,112,681)
(5,303,332)
(61,033)
(45,746,096)
(97,320,958)
Increase (decrease) due to foreign currency translation differences
(13,319,346)
72,350
(9,538,737)
(20,492,851)
(320,634)
(1,307,835)
7,441,057
(34,272)
(7,670,229)
(45,170,497)
Other increase (decrease) (1)
17,357
—
(92,521)
(6,591,937)
(1,827)
—
(362,918)
(101,332)
(1,682,906)
(8,816,084)
Total movements
34,132,605
5,028,279
(10,687,313)
(34,569,545)
(1,495,587)
(876,236)
5,366,840
(183,108)
(3,116,321)
(6,400,386)
Ending balance at December 31, 2017
84,118,716
96,990,155
162,385,848
155,833,080
4,627,325
19,589,877
29,263,265
7,415
106,934,818
659,750,499
(1)
Mainly correspond to property, plant &amp; equipment write-offs.
Fixed facilities
Plant and
IT
and
Leasehold
Construction
equipment,
Equipment,
accessories,
improvements,
Other,
Property, plant and
inprogress
Land
Buildings, net
net
net
net
Vehicles, net
net
net
equipment, net
ThCh$
ThCh$
ThCh$
ThCh$
ThCh$
ThCh$
ThCh$
ThCh$
ThCh$
ThCh$
Opening balance at January 1, 2016
34,625,004
86,898,529
159,474,930
203,379,934
4,320,656
22,306,759
18,106,705
274,945
111,142,410
640,529,872
Additions
70,421,863
1,248,433
1,201,903
9,833,490
2,666,593
161,395
338,986
—
38,923,620
124,796,283
Disposals
—
—
(4,598)
(601,444)
—
—
(3,473)
—
(54,861)
(664,376)
Transfers between items of Property, plant and equipment
(53,824,861)
1,643,038
15,471,645
16,202,982
1,062,653
1,709,635
9,015,390
—
8,719,518
—
Depreciation expense
—
—
(5,335,475)
(35,568,436)
(1,910,731)
(2,456,511)
(4,622,348)
(112,805)
(44,120,837)
(94,127,143)
Increase (decrease) due to foreign currency translation differences
(1,235,895)
2,171,876
2,792,916
(1,266,728)
29,148
(1,254,915)
1,783,041
28,383
(3,322,005)
(274,179)
Other increase (decrease) (1)
—
—
(528,160)
(1,577,173)
(45,407)
(250)
(721,876)
—
(1,236,706)
(4,109,572)
Total movements
15,361,107
5,063,347
13,598,231
(12,977,309)
1,802,256
(1,840,646)
5,789,720
(84,422)
(1,091,271)
25,621,013
Ending balance at December 31, 2016
49,986,111
91,961,876
173,073,161
190,402,625
6,122,912
20,466,113
23,896,425
190,523
110,051,139
666,150,885
(1) Mainly correspond to property, plant &amp; equipment write-offs.</t>
  </si>
  <si>
    <t>RELATED PARTY DISCLOSURES (Tables)</t>
  </si>
  <si>
    <t>Schedule of current accounts receivable between related parties</t>
  </si>
  <si>
    <t>Country
Taxpayer ID
Company
Relationship
of origin
Currency
12.31.2018
12.31.2017
ThCh$
ThCh$
96.891.720-K
Embonor S.A.
Shareholder related
Chile
Chilean pesos
4,344,082
4,220,936
96.714.870-9
Coca-Cola de Chile S.A.
Shareholder
Chile
Chilean pesos
2,175,934
—
Foreign
Coca Cola de Argentina
Director related
Argentina
Argentinean pesos
1,684,357
—
Foreign
UBI 3 (Ades)
Shareholder related
Argentina
Argentinean pesos
455,823
Foreign
Alimentos de Soja S.A.U.
Shareholder related
Argentina
Argentinean pesos
371,712
—
96.517.210-2
Embotelladora Iquique S.A.
Shareholder related
Chile
Chilean pesos
228,387
303,866
86.881.400-4
Envases CMF S.A.
Associate
Chile
Chilean pesos
161,460
—
96.919.980-7
Cervecería Austral S.A.
Director related
Chile
U.S. Dollars
26,557
16,674
77.755.610-K
Comercial Patagona Ltda.
Director related
Chile
Chilean pesos
1,951
—
Foreign
Servicio y Productos para Bebidas Refrescantes S.R.L.
Shareholder
Chile
Argentinean pesos
—
181,414
76.572.588-7
Coca Cola del Valle New Ventures S.A.
Associate
Chile
Chilean pesos
—
647,342
Total
9,450,263
5,370,232</t>
  </si>
  <si>
    <t>Schedule of non current accounts receivable between related parties</t>
  </si>
  <si>
    <t>Country
Taxpayer ID
Company
Relationship
of origin
Currency
12.31.2018
12.31.2017
ThCh$
ThCh$
96.714.870-9
Coca-Cola de Chile S. A.
Shareholder
Chile
Chilean pesos
74,340
156,492
Total
74,340
156,492</t>
  </si>
  <si>
    <t>Schedule of current accounts payable between related parties</t>
  </si>
  <si>
    <t>Country
Taxpayer ID
Company
Relationship
of origin
Currency
12.31.2018
12.31.2017
ThCh$
ThCh$
96.714.870-9
Coca-Cola de Chile S.A.
Shareholder
Chile
Chilean pesos
21,286,933
12,458,055
Foreign
Recofarma do Industrias Amazonas Ltda.
Shareholder related
Brazil
Brazilian real
8,681,099
15,891,797
86.881.400-4
Envases CMF S.A.
Associate
Chile
Chilean pesos
5,702,194
2,807,572
Foreign
Servicio y Productos para Bebidas Refrescantes S.R.L.
Shareholder
Argentina
Argentinean pesos
5,479,714
—
Foreign
Leão Alimentos e Bebidas Ltda.
Associate
Brazil
Brazilian real
3,132,515
2,539,052
Foreign
Monster
Shareholder related
Brazil
Brazilian real
664,565
—
76.572.588-7
Coca Cola del Valle New Ventures S.A.
Associate
Chile
Chilean pesos
649,046
—
89.996.200-1
Envases del Pacífico S.A.
Director related
Chile
Chilean pesos
139,468
193,685
96.891.720-K
Embonor S.A.
Shareholder related
Chile
Chilean pesos
92,325
—
Foreign
Alimentos de Soja S.A.U.
Shareholder related
Argentina
Argentinean pesos
—
71,276
Total
45,827,859
33,961,437</t>
  </si>
  <si>
    <t>Schedule of transactions between related parties</t>
  </si>
  <si>
    <t>Country
Cumulative
Taxpayer ID
Company
Relationship
of origin
Description of transaction
Currency
12.31.2018
ThCh$
96.714.870-9
Coca-Cola de Chile S.A.
Shareholder
Chile
Purchase of concentrates
Chilean pesos
149,933,143
96.714.870-9
Coca-Cola de Chile S.A.
Shareholder
Chile
Purchase of advertising services
Chilean pesos
3,508,010
96.714.870-9
Coca-Cola de Chile S.A.
Shareholder
Chile
Sale of raw materials and other
Chilean pesos
1,156,744
86.881.400-4
Envases CMF S.A.
Associate
Chile
Purchase of bottles
Chilean pesos
14,319,777
86.881.400-4
Envases CMF S.A.
Associate
Chile
Purchase of raw materials
Chilean pesos
18,914,788
86.881.400-4
Envases CMF S.A.
Associate
Chile
Purchase of caps
Chilean pesos
107,859
86.881.400-4
Envases CMF S.A.
Associate
Chile
Purchase services and others
Chilean pesos
1,593,798
86.881.400-4
Envases CMF S.A.
Associate
Chile
Purchase of containers
Pesos chilenos
4,096,502
86.881.400-4
Envases CMF S.A.
Associate
Chile
Sale of packaging and raw materials
Chilean pesos
3,981,631
96.891.720-K
Embonor S.A.
Related to Shareholder
Chile
Sale of finished products
Chilean pesos
41,933,095
96.517.310-2
Embotelladora Iquique S.A.
Related to Shareholder
Chile
Sale of finished products
Chilean pesos
2,570,315
89.996.200-1
Envases del Pacífico S.A.
Related to director
Chile
Purchase of raw materials and materials
Pesos chilenos
1,007,382
94.627.000-8
Parque Arauco S.A.
Related to director
Chile
Rent of spaces
Chilean pesos
91,685
Foreign
Recofarma do Industrias Amazonas Ltda.
Related to Shareholder
Brazil
Purchase of concentrates
Brazilian real
95,449,139
Foreign
Recofarma do Industrias Amazonas Ltda.
Related to Shareholder
Brazil
Refund and other purchases
Brazilian real
7,641,736
Foreign
Servicio y Productos para Bebidas Refrescantes S.R.L.
Shareholder
Argentina
Purchase of concentrates
Argentine pesos
98,947,407
Foreign
Servicio y Productos para Bebidas Refrescantes S.R.L.
Shareholder
Argentina
Advertising participation payment
Argentine pesos
5,727,498
Foreign
KIAK Participaciones
Subsidiary
Brazil
Purchase of concentrate and marketing recovery
U.S. dollar
42,292
Foreign
Leão Alimentos e Bebidas Ltda.
Associate
Brazil
Purchase of products
Brazilian real
357,286
Foreign
Sorocaba Refrescos S.A.
Associate
Brazil
Purchase of products
Brazilian real
698,090
76.572.588-7
Coca Cola Del Valle New Ventures SA
Common Shareholder
Chile
Sale of services and others
Chilean pesos
1,391,110
Foreign
Trop Frutas do Brasil Ltda.
Associate
Brazil
Purchase of products
Brazilian real
86,994
Foreign
Alimentos de Soja S.A.U.
Related to Shareholder
Argentina
Payment of fees and services
Argentine pesos
1,623,794
96.633.550-5
Sinea S.A.
Ownership held by an officer’s uncle
Chile
Purchase of raw materials
Chilean pesos
581,508
Country of
Cumulative
Taxpayer ID
Company
Relationship
origin
Description of transaction
Currency
12.31.2017
ThCh$
96.714.870-9
Coca-Cola de Chile S.A.
Shareholder
Chile
Purchase of concentrates
Chilean pesos
140,609,445
96.714.870-9
Coca-Cola de Chile S.A.
Shareholder
Chile
Purchase of advertising services
Chilean pesos
1,823,190
96.714.870-9
Coca-Cola de Chile S.A.
Shareholder
Chile
Lease of water fountain
Chilean pesos
2,989,115
96.714.870-9
Coca-Cola de Chile S.A.
Shareholder
Chile
Sale of raw materials and other
Chilean pesos
2,163,225
86.881.400-4
Envases CMF S.A.
Associate
Chile
Purchase of bottles
Chilean pesos
20,865,624
86.881.400-4
Envases CMF S.A.
Associate
Chile
Purchase of raw materials
Chilean pesos
12,617,540
86.881.400-4
Envases CMF S.A.
Associate
Chile
Purchase of caps
Chilean pesos
477,188
86.881.400-4
Envases CMF S.A.
Associate
Chile
Purchase services and others
Chilean pesos
357,456
86.881.400-4
Envases CMF S.A.
Associate
Chile
Sale services and others
Chilean pesos
14,944
86.881.400-4
Envases CMF S.A.
Associate
Chile
Purchase of packaging
Chilean pesos
2,960,894
86.881.400-4
Envases CMF S.A.
Associate
Chile
Sale of packaging and raw materials
Chilean pesos
2,942,690
96.891.720-K
Embonor S.A.
Related to Shareholder
Chile
Sale of finished products
Chilean pesos
42,561,124
96.517.310-2
Embotelladora Iquique S.A.
Related to Shareholder
Chile
Sale of finished products
Chilean pesos
2,650,329
89.996.200-1
Envases del Pacífico S.A.
Related to director
Chile
Purchase of raw materials and materials
Chilean pesos
1,676,013
94.627.000-8
Parque Arauco S.A.
Related to director
Chile
Rent of spaces
Chilean pesos
90,032
99.279.000-8
Euroamerica Seguros de Vida S.A.
Related to director
Chile
Purchase of insurance policies
Chilean pesos
312,231
Foreign
Recofarma do Industrias Amazonas Ltda.
Related to Shareholder
Brazil
Purchase of concentrates
Chilean pesos
196,738,018
Foreign
Recofarma do Industrias Amazonas Ltda.
Related to Shareholder
Brazil
Refund and other purchases
Chilean pesos
5,099,040
Foreign
Servicio y Productos para Bebidas Refrescantes S.R.L.
Shareholder
Argentina
Purchase of concentrates
Argentine pesos
272,541,272
Foreign
Servicio y Productos para Bebidas Refrescantes S.R.L.
Shareholder
Argentina
Advertising participation payment
Argentine pesos
12,584,231
Foreign
KAIK Participações
Associate
Brazil
Refund and other purchases
Brazilian real
6,614
Foreign
Leão Alimentos e Bebidas Ltda.
Associate
Brazil
Purchase of products
Brazilian real
104,103
Foreign
Coca-Cola Peru
Related to Shareholder
Peru
Purchase of concentrate and marketing recovery
U.S. dollar
7,147,534
Foreign
Sorocaba Refrescos S.A.
Associate
Brazil
Purchase of products
Brazilian real
574,881
89.862.200-2
Latam Airlines Group S.A.
Related to director
Chile
Sale of products
Chilean pesos
652,588
76.572.588-7
Coca Cola Del Valle New Ventures SA
Common Shareholder
Chile
Sale of services and others
Chilean pesos
1,444,162
Foreign
Trop Frutas do Brasil Ltda.
Associate
Brazil
Purchase of products
Brazilian real
317,565
Foreign
Alimentos de Soja S.A.U.
Related to Shareholder
Argentina
Payment of fees and services
Argentine pesos
538,546
Country
Cumulative
Taxpayer ID
Company
Relationship
of origin
Description of transaction
Currency
12.31.2016
ThCh$
96.714.870-9
Coca-Cola de Chile S.A.
Shareholder
Chile
Purchase of concentrates
Chilean pesos
129,660,611
96.714.870-9
Coca-Cola de Chile S.A.
Shareholder
Chile
Purchase of advertising services
Chilean pesos
7,154,023
96.714.870-9
Coca-Cola de Chile S.A.
Shareholder
Chile
Lease of water fountain
Chilean pesos
3,740,351
96.714.870-9
Coca-Cola de Chile S.A.
Shareholder
Chile
Sale of raw materials and other
Chilean pesos
2,299,634
86.881.400-4
Envases CMF S.A.
Associate
Chile
Purchase of bottles
Chilean pesos
34,144,348
76.572.588.7
Coca-Cola del Valle New Ventures S.A.
Associate
Chile
Administrative and commerciall services
Chilean pesos
180,000
96.891.720-K
Embonor S.A
Associate
Chile
Sale of packagingmaterials
Chilean pesos
44,310,169
96.517.310-2
Embotelladora Iquique S.A.
Related to Shareholder
Chile
Sale of finished products
Chilean pesos
2,749,506
Foreign
Recofarma do Industrias Amazonas Ltda.
Related to Shareholder
Brazil
Sale of finished products
Brazilian real
115,706,386
Foreign
Recofarma do Industrias Amazonas Ltda.
Related to Shareholder
Brazil
Purchase of concentrates
Brazilian real
25,675,184
Foreign
Leão Alimentos e Bebidas Ltda.
Associate
Brazil
Advertising participation payment
Brazilian real
11,658,142
Foreign
Servicio y Productos para Bebidas Refrescantes S.R.L.
Shareholder
Argentina
Purchase of concentrates
Argentine pesos
114,427,713
Foreign
Servicio y Productos para Bebidas Refrescantes S.R.L.
Shareholder
Argentina
Advertising participation payment
Argentine pesos
14,680,603
89.996.200-1
Envases del Pacífico S.A.
Shareholder
Chile
Purchase of concentrates
Chilean pesos
1,751,011
Foreign
Coca-Cola Peru
Related to Shareholder
Peru
Purchase of raw materials
U.S. dollar
4,188,812</t>
  </si>
  <si>
    <t>Schedule of Key management compensation</t>
  </si>
  <si>
    <t>Description
12.31.2018
12.31.2017
12.31.2016
ThCh$
ThCh$
ThCh$
Executive wages, salaries and benefits
6,056,337
6,454,846
6,255,806
Director allowances
1,495,123
1,513,100
1,492,088
Accrued benefit last five years and paid during the fiscal year
242,907
334,477
314,288
Contract termination benefit
51,534
—
79,027
Total
7,845,901
8,302,423
8,141,209</t>
  </si>
  <si>
    <t>CURRENT AND NON-CURRENT EMPLOYEE BENEFITS (Tables)</t>
  </si>
  <si>
    <t>Schedule of employee benefits</t>
  </si>
  <si>
    <t>Description
12.31.2018
12.31.2017
ThCh$
ThCh$
Accrued vacations
19,536,809
20,769,275
Employee remuneration payable
13,674,170
15,186,368
Indemnities for years of service
9,415,541
8,286,355
Total
42,626,520
44,241,998
ThCh$
ThCh$
Current
33,210,979
35,955,643
Non-current
9,415,541
8,286,355
Total
42,626,520
44,241,998</t>
  </si>
  <si>
    <t>Schedule of movements of employee benefits</t>
  </si>
  <si>
    <t>Movements
12.31.2018
12.31.2017
ThCh$
ThCh$
Opening balance
8,286,355
8,157,745
Service costs
957,593
1,727,905
Interest costs
565,167
300,755
Net actuarial losses
271,045
(530,059)
Benefits paid
(664,619)
(1,369,991)
Total
9,415,541
8,286,355</t>
  </si>
  <si>
    <t>Schedule of actuarial assumptions</t>
  </si>
  <si>
    <t>Assumptions
12.31.2018
12.31.2017
Discount rate
2.7
%
2.7
%
Expected salary increase rate
2.0
%
2.0
%
Turnover rate
5.4
%
5.4
%
Mortality rate
RV-2009
RV-2009
Retirement age of women
60
years
60
years
Retirement age of men
65
years
65
years</t>
  </si>
  <si>
    <t>Schedule of personnel expenses</t>
  </si>
  <si>
    <t>Description
12.31.2018
12.31.2017
12.31.2016
ThCh$
ThCh$
ThCh$
Wages and salaries
195,162,903
215,715,214
218,944,639
Employee benefits
50,254,164
50,127,117
50,174,153
Severance and post-employment benefits
5,535,410
7,410,936
8,252,502
Other personnel expenses
16,014,364
14,205,259
10,921,843
Total
266,966,841
287,458,526
288,293,137</t>
  </si>
  <si>
    <t>Schedule of number of employees</t>
  </si>
  <si>
    <t>12.31.2018
12.31.2017
12.31.2016
Number of employees
16,098
15,924
16,296
Number of average employees
15,364
15,784
16,009</t>
  </si>
  <si>
    <t>INVESTMENTS IN ASSOCIATES ACCOUNTED FOR USING THE EQUITY METHOD (Tables)</t>
  </si>
  <si>
    <t>Schedule of investments in associates using equity method of accounting</t>
  </si>
  <si>
    <t>Country of
Functional
Carrying Value
Percentage interest
Taxpayer ID
Name
Incorporation
Currency
12.31.2018
12.31.2017
12.31.2018
12.31.2017
ThCh$
ThCh$
%
%
86.881.400-4
Envases CMF S.A. (1)
Chile
Chilean peso
18,743,604
18,528,567
50.00
%
50.00
%
Foreign
Leão Alimentos e Bebidas Ltda. (2)
Brazil
Brazilian real
21,727,894
22,163,333
10.26
%
10.26
%
Foreign
Kaik Participações Ltda. (2)
Brazil
Brazilian real
1,228,256
1,228,350
11.32
%
11.32
%
Foreign
SRSA Participações Ltda.
Brazil
Brazilian real
94,706
189,290
40.00
%
40.00
%
Foreign
Sorocaba Refrescos S.A.
Brazil
Brazilian real
22,979,029
23,079,130
40.00
%
40.00
%
Foreign
Trop Frutas do Brasil Ltda. (2)
Brazil
Brazilian real
6,244,839
6,359,428
7.52
%
7.52
%
76.572.588-7
Coca Cola del Valle New Ventures S.A.
Chile
Chilean peso
31,392,617
15,260,971
35.00
%
35.00
%
Total
102,410,945
86,809,069
(1)
In these company,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percentage of ownership interest held, the Company has significant influence, given that it has a representative on each entity’s Board of Directors.</t>
  </si>
  <si>
    <t>Schedule of movement of investments in associates accounted for using the equity method</t>
  </si>
  <si>
    <t>Details
12.31.2018
12.31.2017
12.31.2016
ThCh$
ThCh$
ThCh$
Opening Balance
86,809,069
77,197,781
54,190,546
Other Invesment increases in associates (Capital Contributions to Leao Alimentos e Bebidas Ltda and Coca Cola del Valle New Ventures S.A.)
15,615,466
15,570,161
17,586,575
Dividends received
(403,414)
(1,540,090)
(750,806)
Share in operating income
2,194,144
932,340
396,764
Unrealized income
85,268
85,268
85,266
Increase (Decrease) due to foreign currency translation differences
(1,889,588)
(5,436,391)
5,689,436
Ending Balance
102,410,945
86,809,069
77,197,781</t>
  </si>
  <si>
    <t>Schedule of reconciliation of share of profit in investments in associates</t>
  </si>
  <si>
    <t>Details
12.31.2018
12.31.2017
12.31.2016
ThCh$
ThCh$
ThCh$
Share of profit of investment accounted for using the equity method
2,194,144
932,340
396,764
Unrealized earnings in inventory acquired from associates and not sold at the end of period, presented as a discount in the respective asset account (containers and/or inventories)
(868,233)
(1,097,968)
(744,612)
Amortization of Fair Value in Envases CMF S.A.
85,268
85,268
85,266
Income Statement Balance
1,411,179
(80,360)
(262,582)</t>
  </si>
  <si>
    <t>Summary of financial information by associates</t>
  </si>
  <si>
    <t>The following table presents summarized information regarding the Company´s equity investees as of December 31, 2018:
Leão
Kaik
SRSA
Alimentos e
Trop Frutas
Coca-
Envases
Sorocaba
Participaçōes
Participaçōes
Bebidas
do Brasil
Cola del Valle
CMF S.A.
Refrescos S.A.
Ltda.
Ltda.
Ltda.
Ltda.
New Ventures S.A.
ThCh$
ThCh$
ThCh$
ThCh$
ThCh$
ThCh$
ThCh$
Total assets
78,714,139
106,598,837
10,850,626
513,823
257,149,411
96,963,355
101,275,213
Total liabilities
40,800,603
49,151,318
34
277,055
57,538,296
21,568,158
11,582,021
Total revenue
53,073,645
57,570,452
348,705
233,182
161,749,228
12,169,188
2,673,496
Net income (loss) of associate
1,086,050
936,360
348,705
233,182
2,000,217
7,753,517
1,506,540
Reporting date
12-31-2018
11-30-2018
11-30-2018
11-30-2018
11-30-2018
11-30-2018
12-31-2018
The following table presents summarized information regarding the Company´s equity investees as of December 31, 2017:
Leão
Kaik
SRSA
Alimentos e
Trop Frutas
Coca-
Envases
Sorocaba
Participaçōes
Participaçōes
Bebidas
do Brasil
Cola del Valle
CMF S.A.
Refrescos S.A.
Ltda.
Ltda.
Ltda.
Ltda.
New Ventures S.A.
ThCh$
ThCh$
ThCh$
ThCh$
ThCh$
ThCh$
ThCh$
Total assets
74,308,406
111,697,833
10,851,460
473,226
282,895,158
88,327,243
48,190,779
Total liabilities
36,654,412
54,000,005
35
—
79,689,080
11,407,361
4,594,308
Total revenue
49,924,142
52,507,920
—
469,509
198,216,570
3,345,146
—
Net income (loss) of associate
2,405,060
(1,541,788)
(137,007)
469,509
(157,266)
1,927,488
(248,532)
Reporting date
12-31-2017
12-31-2017
12-31-2017
12-31-2017
12-31-2017
12-31-2017
11-30-2017</t>
  </si>
  <si>
    <t>INTANGIBLE ASSETS AND GOODWILL (Tables)</t>
  </si>
  <si>
    <t>Schedule of intangible assets other than goodwill</t>
  </si>
  <si>
    <t>12-31-2018
12-31-2017
Gross
Cumulative
Net
Gross
Cumulative
Net
Detail
Amount
Amortization
Amount
Amount
Amortization
Amount
ThCh$
ThCh$
ThCh$
ThCh$
ThCh$
ThCh$
Distribution rights (1)
661,285,834
(259,434)
661,026,400
656,411,004
(116,387)
656,294,617
Software
31,526,159
(24,160,202)
7,365,957
27,595,084
(21,087,741)
6,507,343
Others
728,198
(298,002)
430,196
511,470
(40,552)
470,918
Total
693,540,191
(24,717,638)
668,822,553
684,517,558
(21,244,680)
663,272,878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These production and distribution rights, and in conjunction with the assets that are part of the cash-generating units, are annually subjected to the impairment test. Such distribution rights are composed in the following manner and are not subject to amortization: except for the Monster rights that are amortized in the term of the agreement which is 4 years.</t>
  </si>
  <si>
    <t>Schedule of distribution rights</t>
  </si>
  <si>
    <t>12.31.2018
12.31.2017
Distribution rights
ThCh$
ThCh$
Chile (excluding Metropolitan Region, Rancagua and San Antonio)
304,888,183
304,969,889
Brazil (Rio de Janeiro, Espirito Santo, Ribeirão Preto and the investments in Sorocaba and Leão Alimentos e Bebidas Ltda.)
181,583,404
187,695,738
Paraguay
172,594,328
162,825,074
Argentina (North and South)
1,960,485
803,916
Total
661,026,400
656,294,617</t>
  </si>
  <si>
    <t>Schedule of the movement and balances of identifiable intangible assets</t>
  </si>
  <si>
    <t>01-01-2018 to 12-31-2018
01-01-2017 to 12-31-2017
Distribution
Distribution
Details
Rights
Rights
Software
Total
Rights
Rights
Software
Total
ThCh$
ThCh$
ThCh$
ThCh$
ThCh$
ThCh$
ThCh$
ThCh$
Opening balance
656,294,617
470,918
6,507,343
663,272,878
674,920,063
470,918
5,605,081
680,996,062
Additions
—
—
3,718,038
3,718,038
11,923,449
(1)
—
2,907,715
14,831,164
Amortization
(112,601)
(40,722)
(1,971,417)
(2,124,740)
(116,387)
—
(1,842,933)
(1,959,320)
Other increases (decreases) (2)
4,844,384
(888,007)
3,956,377
(30,432,508)
—
(162,520)
(30,595,028)
Total
661,026,400
430,196
7,365,957
668,822,553
656,294,617
470,918
6,507,343
663,272,878
(1)
Corresponds to distribution rights paid in Argentina, Paraguay and Chile resulting from the transaction in which The Coca-Cola Company acquired the “AdeS” business described in previous notes.
(2)
Mainly corresponds to the foreign currency effect of converting foreign subsidiaries’ distribution rights into the presentation currency.</t>
  </si>
  <si>
    <t>Schedule of discount rate by country</t>
  </si>
  <si>
    <t>Discount Rate
Discount Rate
2017
2017
Argentina
21.2
%
17.1
%
Chile
8.1
%
7.2
%
Brazil
10.9
%
9.6
%
Paraguay
10.1
%
9.1
%</t>
  </si>
  <si>
    <t>Schedule of movement in goodwill</t>
  </si>
  <si>
    <t>Foreign currency translation differences
where functional currency is different from
Operating segment
01.01.2018
presentation currency
12.31.2018
ThCh$
ThCh$
ThCh$
Chilean operation
8,503,023
—
8,503,023
Brazilian operation
73,509,080
(428,980)
73,080,100
Argentine operation
4,672,971
23,645,158
28,318,129
Paraguayan operation
6,913,143
414,778
7,327,921
Total
93,598,217
23,630,956
117,229,173
Foreign currency translation differences
where functional currency is different from
Operating segment
01.01.2017
presentation currency
12.31.2017
ThCh$
ThCh$
ThCh$
Chilean operation
8,503,023
—
8,503,023
Brazilian operation
81,145,834
(7,636,754)
73,509,080
Argentine operation
5,972,515
(1,299,544)
4,672,971
Paraguayan operation
7,298,133
(384,990)
6,913,143
Total
102,919,505
(9,321,288)
93,598,217
Foreign currency translation differences
where functional currency is different from
Operating segment
01.01.2016
presentation currency
12.31.2016
ThCh$
ThCh$
ThCh$
Chilean operation
8,503,023
—
8,503,023
Brazilian operation
71,960,960
9,184,874
81,145,834
Argentine operation
7,720,202
(1,747,687)
5,972,515
Paraguayan operation
7,651,751
(353,618)
7,298,133
Total
95,835,936
7,083,569
102,919,505</t>
  </si>
  <si>
    <t>OTHER CURRENT AND NON-CURRENT FINANCIAL LIABILITIES (Tables)</t>
  </si>
  <si>
    <t>Schedule of financial liabilities</t>
  </si>
  <si>
    <t>Current
12.31.2018
12.31.2017
ThCh$
ThCh$
Bank loans
21,542,736
31,470,003
Bonds payable
20,664,481
20,156,295
Deposits in guarantee
12,242,464
13,849,504
Derivative contract obligations (see note 20)
130,829
445,278
Leasing agreements
1,534,467
2,060,325
Total
56,114,977
67,981,405
Non-current
12.31.2018
12.31.2017
ThCh$
ThCh$
Bank loans
2,439,253
13,057,542
Bonds payable
700,327,057
648,228,554
Leasing agreements
13,797,468
14,481,105
Total
716,563,778
675,767,201</t>
  </si>
  <si>
    <t>Schedule of the fair value of financial assets and liabilities</t>
  </si>
  <si>
    <t>Book Value
Fair Value
Book Value
Fair Value
Current
12.31.2018
12.31.2018
12.31.2017
12.31.2017
ThCh$
ThCh$
ThCh$
ThCh$
Cash and cash equivalents (3)
Other financial assets (3)
Trade and other accounts receivable (3)
Accounts receivable from related companies (3)
Bank loans (1)
Bonds payable (2)
Deposits in guarantee (3)
Derivative contract obligations (3) (see note 20)
Leasing agreements (3)
Trade and other accounts payable (3)
Accounts payable from related companies (3)
Non-current
12.31.2018
12.31.2018
12.31.2017
12.31.2017
ThCh$
ThCh$
ThCh$
ThCh$
Other financial assets (3)
97,362,295
97,362,295
74,259,085
75,259,085
Trade and other receivables
1,270,697
1,270,697
2,395,851
2,395,851
Accounts receivable from related companies (3)
74,340
74,340
156,492
156,492
Bank loans (1)
2,439,253
2,307,396
13,057,542
11,588,575
Bonds payable (2)
700,327,057
755,694,265
648,228,554
722,044,324
Leasing agreements (3)
13,797,468
13,797,468
14,481,105
14,481,105
Trade and other accounts payable (3)
735,665
735,665
1,132,926
1,132,926
(1)
The fair values are based on discounted cash flows using market discount rates as of the close of each fiscal year and are Level 2 fair value measurements.
(2)
The fair value of corporate bonds is classified as Level 2 fair value measurements based on quoted prices for the Company’s obligations.
(3)
The fair value approximates book value considering the nature and term of the obligations.</t>
  </si>
  <si>
    <t>Schedule of bank obligations, current</t>
  </si>
  <si>
    <t>Maturity
Total
Indebted Entity
Creditor Entity
Type
Effective
Nominal
Up to
90 days
at
at
Tax ID,
Name
Country
Tax ID,
Name
Country
Currency
Amortization
Rate
Rate
90 days
To 1 year
12.31.2018
12.31.2017
ThCh$
ThCh$
ThCh$
ThCh$
91.144.000-8
Embotelladora Andina S.A.
Chile
97032000-8
Banco Scotiabank
Chile
Chilean pesos
Monthly
3.64
%
3.64
%
—
—
—
300,000
96.705.990-0
Envases Central S.A.
Chile
97.006.000-6
Banco BCI
Chile
UF
Semiannually
2.13
%
2.13
%
—
726,943
726,943
709,794
Foreign
Embotelladora del Atlántico S.A.
Argentina
Foreign
Banco de la Nación Argentina
Argentina
Argentine pesos
Monthly
20.00
%
20.00
%
1,071
—
1,071
9,965,133
Foreign
Embotelladora del Atlántico S.A.
Argentina
Foreign
Banco Galicia y Buenos Aires S.A.
Argentina
Argentine pesos
Monthly
20.00
%
20.00
%
—
—
—
3,352,417
Foreign
Rio de Janeiro Refrescos Ltda.
Brazil
Foreign
Banco Itaú
Brazil
Brazilian real
Monthly
7.48
%
7.48
%
—
—
—
298,456
Foreign
Rio de Janeiro Refrescos Ltda.
Brazil
Foreign
Banco Santander
Brazil
Brazilian real
Monthly
6.63
%
6.63
%
—
—
—
1,359,471
Foreign
Rio de Janeiro Refrescos Ltda.
Brazil
Foreign
Banco Itaú
Brazil
Brazilian real
Monthly
6.63
%
6.63
%
82,480
88,935
171,415
—
Foreign
Rio de Janeiro Refrescos Ltda.
Brazil
Foreign
Banco Santander
Brazil
Brazilian real
Monthly
7.15
%
7.15
%
83,151
194,366
277,517
—
Foreign
Rio de Janeiro Refrescos Ltda.
Brazil
Foreign
Banco Itaú
Brazil
Brazilian real
Quarterly
7.15
%
7.15
%
—
—
—
1,611,747
Foreign
Rio de Janeiro Refrescos Ltda.
Brazil
Foreign
Banco Itaú
Brazil
Brazilian real
Semiannually
4.50
%
4.50
%
—
—
—
2,541,016
Foreign
Rio de Janeiro Refrescos Ltda.
Brazil
Foreign
Banco Santander
Brazil
Brazilian real
Quarterly
4.50
%
4.50
%
616,808
1,838,770
2,455,578
—
Foreign
Rio de Janeiro Refrescos Ltda.
Brazil
Foreign
Banco Itaú
Brazil
Brazilian real
Quarterly
6.24
%
6.24
%
—
17,910,212
17,910,212
11,331,969
Total
21,542,736
31,470,003</t>
  </si>
  <si>
    <t>Schedule of bank obligations, non-current</t>
  </si>
  <si>
    <t>Maturity
Indebted Entity
Creditor Entity
Type
Effective
Nominal
1 year up to
More 2 years
More 3 years
More 4 years
More 5
at
Tax ID
Name
Country
Tax ID
Name
Country
Currency
Amortization
Rate
Rate
2 years
Up to 3 years
Up to 4 years
Up to 5 years
Years
12.31.2018
ThCh$
ThCh$
ThCh$
ThCh$
ThCh$
ThCh$
96.705.990-0
Envases Central S.A.
Chile
97.006.000-6
Banco BCI
Chile
UF
Semiannually
2.1
%
2.1
%
1,434,786
—
—
—
—
1,434,786
Foreign
Rio de Janeiro Refrescos Ltda.
Brazil
Foreign
Banco Itaú
Brazil
Brazilian real
Monthly
6.6
%
6.6
%
72,439
43,033
81,225
—
239,730
Foreign
Rio de Janeiro Refrescos Ltda.
Brazil
Foreign
Banco Santander
Brazil
Brazilian real
Monthly
7.2
%
7.2
%
151,873
—
—
—
—
151,873
Foreign
Rio de Janeiro Refrescos Ltda.
Brazil
Foreign
Banco Santander
Brazil
Brazilian real
Quarterly
6.2
%
6.2
%
—
—
—
—
—
—
Foreign
Rio de Janeiro Refrescos Ltda.
Brazil
Foreign
Banco Itaú
Brazil
Brazilian real
Quarterly
4.5
%
4.5
%
612,864
—
—
—
—
612,864
Total
2,439,253
Maturity
Indebted Entity
Creditor Entity
Type
Effective
Nominal
1 year up to
More 2 years
More 3 years
More 4 years
More 5
at
Tax ID
Name
Country
Tax ID
Name
Country
Currency
Amortization
Rate
Rate
2 years
Up to 3 years
Up to 4 years
Up to 5 years
Years
31.12.2017
ThCh$
ThCh$
ThCh$
ThCh$
ThCh$
ThCh$
96.705.990-0
Envases Central S.A.
Chile
97.006.000-6
Banco BCI
Chile
Unidad de fomento
Semiannually
2.1
%
2.1
%
2,092,245
—
—
—
—
2,092,245
Foreign
Rio de Janeiro Refrescos Ltda.
Brazil
Foreign
Alfa
Brazil
Brazilian real
Monthly
7.5
%
7.5
%
125,461
125,461
627,305
—
1,003,688
Foreign
Rio de Janeiro Refrescos Ltda.
Brazil
Foreign
Banco Itaú
Brazil
Brazilian real
Monthly
6.6
%
6.6
%
504,700
197,779
128,887
—
876,005
Foreign
Rio de Janeiro Refrescos Ltda.
Brazil
Foreign
Banco Santander
Brazil
Brazilian real
Monthly
7.2
%
7.2
%
1,593,608
1,202,096
2,449,851
—
5,909,334
Foreign
Rio de Janeiro Refrescos Ltda.
Brazil
Foreign
Banco Itaú
Brazil
Brazilian real
Quarterly
4.5
%
4.5
%
3,176,270
—
—
—
—
3,176,270
Total
13,057,542</t>
  </si>
  <si>
    <t>Schedule of bonds payable</t>
  </si>
  <si>
    <t>Current
Non-current
Total
Composition of bonds payable
12.31.2018
12.31.2017
12.31.2018
12.31.2017
12.31.2018
12.31.2017
ThCh$
ThCh$
ThCh$
ThCh$
ThCh$
ThCh$
Bonds (face value)
21,038,064
20,547,117
704,048,747
651,459,940
725,086,811
672,007,057
Expenses of bond issuance and discounts on placement
(373,583)
(390,822)
(3,721,690)
(3,231,386)
(4,095,273)
(3,622,208)
Net balance presented in statement of financial position
20,664,481
20,156,295
700,327,057
648,228,554
720,991,538
668,384,849</t>
  </si>
  <si>
    <t>Schedule of current and noncurrent balances</t>
  </si>
  <si>
    <t>Date
Face
Unit of
Interest
final
Interest
Amortization of
Bonds, current portion
Series
amount
Adjustment
rate
Maturity
Payment
capital
12.31.2018
12.31.2017
ThCh$
ThCh$
CMF Registration N°254 CMF 06.13.2001
B
UF
6.5
%
Semiannually
6,598,389
6,071,687
CMF Registration N°641 08.23.2010
C
1,500,000
UF
4.0
%
Semiannually
614,152
597,049
CMF Registration N°759 08.20.2013
C
500,000
UF
3.5
%
Semiannually
7,069,487
6,959,157
CMF Registration N°760 08.20.2013
D
4,000,000
UF
3.8
%
Semiannually
1,545,334
1,502,299
CMF Registration N°760 04.02.2014
E
3,000,000
UF
3.75
%
Semiannually
1,027,009
998,409
CMF Registration N°912 10.10.2018
F
5,700,000
UF
2.83
%
Semiannually
09.25-2039
1,013,805
Bonds USA
—
365,000,000
US$
5.0
%
Semiannually
3,169,888
4,418,516
Total current portion
21,038,064
20,547,117
Bonds non-current portion
CMF Registration N°254 CMF 06.13.2001
B
UF
6.5
%
Semiannually
52,132,023
56,795,423
CMF Registration N°641 08.23.2010
C
1,500,000
UF
4.0
%
Semiannually
41,348,685
40,197,210
CMF Registration N°759 08.20.2013
C
500,000
UF
3.5
%
Semiannually
6,891,448
13,399,069
CMF Registration N°760 08.20.2013
D
4,000,000
UF
3.8
%
Semiannually
110,263,160
107,192,560
CMF Registration N°760 04.02.2014
E
3,000,000
UF
3.75
%
Semiannually
82,697,378
80,394,428
CMF Registration N°912 10.10.2018
F
5,700,000
UF
2.83
%
Semiannually
09.25-2039
157,125,003
Bonds USA
—
365,000,000
US$
5.0
%
Semiannually
253,591,050
353,481,250
Bonds non-current portion
704,048,747
651,459,940</t>
  </si>
  <si>
    <t>Schedule of non-current maturities</t>
  </si>
  <si>
    <t>Year of maturity
Total non-
more than 1
more than 2
more than 3
current
Series
to 2
to 3
to 4
More than 5
12.31.2018
ThCh$
ThCh$
ThCh$
ThCh$
ThCh$
SVS Registration N°254 06.13.2001
B
6,704,717
7,134,663
7,598,414
30,694,229
52,132,023
SVS Registration N°641 08.23.2010
C
—
1,879,436
3,758,871
35,710,378
41,348,685
SVS Registration N°759 08.20.2013
C
3,445,724
3,445,724
—
—
6,891,448
SVS Registration N°760 08.20.2013
D
—
—
—
110,263,160
110,263,160
SVS Registration N°760 04.02.2014
E
—
—
—
82,697,378
82,697,378
CMF Registration N°912 10.10.2018
F
157,125,003
157,125,003
Bonds USA
—
—
—
—
253,591,050
253,591,050
Total
10,150,441
12,459,823
11,357,285
670,081,198
704,048,747</t>
  </si>
  <si>
    <t>Schedule of current liabilities for leasing agreements</t>
  </si>
  <si>
    <t>Maturity
Total
Indebted Entity
Creditor Entity
Amortization
Effective
Nominal
Up to
90 days to
at
At
Name
Country
Tax ID
type
Type
Currency
Type
rate
rate
90 days
1 year
12.31.2018
12.31.2017
ThCh$
ThCh$
ThCh$
ThCh$
Rio de Janeiro Refrescos Ltda.
Brazil
Foreign
Banco Itaú
Brazil
Brazilian real
Monthly
10.215
%
10.227
%
11,996
,
11,996
41,467
Rio de Janeiro Refrescos Ltda.
Brazil
Foreign
Banco Santander
Brazil
Brazilian real
Monthly
9.65
%
9.47
%
51,766
23,494
75,260
504,815
Rio de Janeiro Refrescos Ltda.
Brazil
Foreign
Banco Citibank
Brazil
Brazilian real
Monthly
8.54
%
8.52
%
57,750
51,823
109,573
528,801
Rio de Janeiro Refrescos Ltda.
Brazil
Foreign
Cogeração Light Esco
Brazil
Brazilian real
Monthly
13.00
%
12.28
%
171,115
545,863
716,978
657,610
Rio de Janeiro Refrescos Ltda.
Brazil
Foreign
Tetra Pack
Brazil
Brazilian real
Monthly
7.65
%
7.39
%
57,561
282,104
339,665
—
Embotelladora del Atlántico S.A.
Argentina
Foreign
Tetra Pak SRL
Argentina
Dollars
Monthly
12.00
%
12.00
%
280,995
—
280,995
327,632
Total
1,534,467
2,060,325</t>
  </si>
  <si>
    <t>Schedule of noncurrent liabilities for leasing agreements</t>
  </si>
  <si>
    <t>Maturity
Indebted Entity
Creditor Entity
Amortization
Effective
Nominal
1 year to
2 years to
3 years to
4 years to
More
at
Name
Country
Tax ID
Name
type
Currency
Type
rate
Rate
2 years
3 years
4 years
5 years
5 years
12.31.2018
ThCh$
ThCh$
ThCh$
ThCh$
ThCh$
ThCh$
Rio de Janeiro Refrescos Ltda.
Brazil
Foreign
Cogeração Light Esco
Brazil
Brazilian real
Monthly
13.00
%
12.28
%
810,185
915,509
1,034,525
1,169,014
9,466,995
13,396,228
Rio de Janeiro Refrescos Ltda.
Brazil
Foreign
Tetra Pack
Brazil
Brazilian real
Monthly
7.65
%
7.39
%
401,240
—
—
—
—
401,240
TOTAL
13,797,468
Maturity
Indebted Entity
Creditor Entity
Amortization
Effective
Nominal
1 year to
2 years to
3 years to
4 years to
More
at
Tax ID
Name
Country
Tax, ID
Name
Country
Currency
Type
rate
Rate
2 years
3 years
4 years
5 years
5 years
12.31.2017
ThCh$
ThCh$
ThCh$
ThCh$
ThCh$
ThCh$
Foreign
Rio de Janeiro Refrescos Ltda.
Brazil
Foreign
Banco Itaú
Brazil
Brazilian real
Monthly
10.21
%
10.22
%
11,764
—
—
—
—
11,764
Foreign
Rio de Janeiro Refrescos Ltda.
Brazil
Foreign
Banco Santander
Brazil
Brazilian real
Monthly
9.65
%
9.47
%
73,799
—
—
—
—
73,799
Foreign
Rio de Janeiro Refrescos Ltda.
Brazil
Foreign
Banco Citibank
Brazil
Brazilian real
Monthly
8.54
%
8.52
%
105,807
—
—
—
—
105,807
Foreign
Rio de Janeiro Refrescos Ltda.
Brazil
Foreign
Cogeração Light Esco
Brazil
Brazilian real
Monthly
13.00
%
12.28
%
743,100
839,703
948,864
1,072,216
10,685,852
14,289,735
Total
14,481,105</t>
  </si>
  <si>
    <t>TRADE AND OTHER ACCOUNTS PAYABLE, CURRENT AND NON-CURRENT (Tables)</t>
  </si>
  <si>
    <t>Schedule of trade and other current accounts payable</t>
  </si>
  <si>
    <t>Item
12.31.2018
12.31.2017
ThCh$
ThCh$
Trade accounts payable
174,486,806
187,872,116
Withholdings tax
47,693,379
49,857,086
Accounts payable Inamar Ltda. (1)
—
356,221
Others
16,665,327
20,566,980
Total
238,845,512
258,652,403
Current
238,109,847
257,519,477
Non-current
735,665
1,132,926
Total
238,845,512
258,652,403</t>
  </si>
  <si>
    <t>Schedule of accruable liabilities pursuant to Company's operating leasing agreements</t>
  </si>
  <si>
    <t>Accruable
liability
ThCh$
Maturity within one year
3,823,849
Maturity between one and five years
4,259,402
Maturity more than five years
480,963
Total
8,564,214</t>
  </si>
  <si>
    <t>OTHER PROVISIONS, CURRENT AND NON-CURRENT (Tables)</t>
  </si>
  <si>
    <t>Schedule of composition of provisions</t>
  </si>
  <si>
    <t>Description
12.31.2018
12.31.2017
ThCh$
ThCh$
Litigation (1)
62,452,526
65,624,166
Total
62,452,526
65,624,166
Current
Non-current
Total
(1)
Corresponds to the provision for probable fiscal, labor and trade contingency losses based on the opinion of our legal advisors, detailed as follows:
Detail (see note 21.1)
12.31.2018
12.31.2017
ThCh$
ThCh$
Tax Contingencies
47,991,514
49,185,234
Labor Contingencies
10,376,830
10,468,704
Civil Contingencies
4,084,182
5,970,228
Total
65,624,166</t>
  </si>
  <si>
    <t>Schedule of movement of provisions</t>
  </si>
  <si>
    <t>Description
12.31.2018
12.31.2017
ThCh$
ThCh$
Opening Balance as of January 01
65,624,166
73,081,893
Additional provisions
46,657
2,493,968
Increase (decrease) in existing provisions
(4,998,530)
(19,083,499)
Payments
6,139,963
22,985,793
Reverse unused provision (*)
(2,157,152)
(6,769,384)
Increase (decrease) due to foreign exchange differences
(2,202,578)
(7,084,605)
Total
62,452,526
65,624,166
(*) During fiscal years 2018 and 2017 there have been reversals of provisions amounting to Th$ 2,157,152 and Th$6,769,384, respectively which resulted from fines demanded by the Brazilian Treasury on the use of tax credits, because of favorable rulings on the subject for Rio de Janeiro Refrescos Ltda.</t>
  </si>
  <si>
    <t>OTHER CURRENT AND NON-CURRENT NON-FINANCIAL LIABILITIES (Tables)</t>
  </si>
  <si>
    <t>Schedule of other current and non-current liabilities</t>
  </si>
  <si>
    <t>Description
12.31.2018
12.31.2017
ThCh$
ThCh$
Dividend payable
21,584,314
21,679,922
Other
12,189,900
5,328,055
Total
33,774,214
27,007,977</t>
  </si>
  <si>
    <t>EQUITY (Tables)</t>
  </si>
  <si>
    <t>Schedule of number of shares</t>
  </si>
  <si>
    <t>Number of shares subscribed
Number of shares paid in
Number of voting shares
Series
2018
2017
2016
2018
2017
2016
2018
2017
2016
A
473,289,301
473,289,301
473,289,301
473,289,301
473,289,301
473,289,301
473,289,301
473,289,301
473,289,301
B
473,281,303
473,281,303
473,281,303
473,281,303
473,281,303
473,281,303
473,281,303
473,281,303
473,281,303</t>
  </si>
  <si>
    <t>Schedule of equity</t>
  </si>
  <si>
    <t>Subscribed Capital
Paid-in capital
Series
2018
2017
2016
2018
2017
2016
ThCh$
ThCh$
ThCh$
ThCh$
ThCh$
ThCh$
A
135,379,504
135,379,504
135,379,504
135,379,504
135,379,504
135,379,504
B
135,358,070
135,358,070
135,358,070
135,358,070
135,358,070
135,358,070
Total
270,737,574
270,737,574
270,737,574
270,737,574
270,737,574
270,737,574</t>
  </si>
  <si>
    <t>Schedule of dividends declared and paid</t>
  </si>
  <si>
    <t>Profits
Dividend
imputable to
Ch$ per Series
Ch$ per Series
Payment month
type
dividends
A Share
B Share
2017
January
Interim
2016
19.00
20.90
2017
May
Final
2016
19.00
20.90
2017
August
Additional
Retained Earnings
19.00
20.90
2017
October
Interim
2017
19.00
20.90
2018
January
Interim
2017
21.50
23.65
2018
May
Final
2017
21.50
23.65
2018
August
Additional
Retained Earnings
21.50
23.65
2018
October
Interim
2018
21.50
23.65
2019
January
Interim
2018
21.50
23.65</t>
  </si>
  <si>
    <t>Schedule of other reserves</t>
  </si>
  <si>
    <t>Description
12.31.2018
12.31.2017
12.31.2016
ThCh$
ThCh$
ThCh$
Polar acquisition
421,701,520
421,701,520
421,701,520
Foreign currency translation reserves
(306,674,528)
(237,077,572)
(168,744,355)
Cash flow hedge reserve
(13,668,932)
(3,094,671)
(2,448,175)
Reserve for employee benefit actuarial gains or losses
(1,954,077)
(1,915,587)
(1,785,032)
Legal and statutory reserves
5,435,538
5,435,538
5,435,538
Other
6,014,568
—
—
Total
110,854,089
254,159,496</t>
  </si>
  <si>
    <t>Schedule of foreign currency translation reserves</t>
  </si>
  <si>
    <t>Details
12.31.2018
12.31.2017
12.31.2016
ThCh$
ThCh$
ThCh$
Brazil
(99,990,343)
(90,156,924)
(58,306,230)
Argentina
(201,118,180)
(128,348,112)
(108,386,213)
Paraguay
8,623,849
(4,862,332)
10,545,453
Exchange rate differences in related companies
(14,189,854)
(13,710,204)
(12,597,365)
Total
(306,674,528)
(237,077,572)
(168,744,355)</t>
  </si>
  <si>
    <t>Schedule of movement in foreign currency translation reserves</t>
  </si>
  <si>
    <t>Details
12.31.2018
12.31.2017
12.31.2016
ThCh$
ThCh$
ThCh$
Brazil
(10,313,069)
(32,963,533)
30,138,065
Argentina
(72,770,068)
(19,961,899)
(23,472,215)
Paraguay
13,486,181
(15,407,785)
(11,183,004)
Exchange rate differences in related companies
—
—
3,219,956
Total
(69,596,956)
(68,333,217)
(1,297,198)</t>
  </si>
  <si>
    <t>Schedule of consolidated statements of comprehensive income</t>
  </si>
  <si>
    <t>Gross Balance
Tax
Net Balance
Cash Flow for hedge (1)
(13,151,841)
2,554,551
(10,597,290)
Exchange rate translation differences (1)
(72,455,525)
2,476,204
(69,979,321)
Benefit relate to defined benefit plans
(63,463)
16,184
(47,279)
Total Comprenhensive income as of December 31, 2018
(85,670,829)
5,046,939
(80,623,890)
Gross Balance
Tax
Net Balance
Cash Flow for hedge (1)
(813,844)
167,348
(646,496)
Exchange rate translation differences (1)
(68,831,435)
232,666
(68,598,769)
Benefit relate to defined benefit plans
(329,477)
84,017
(245,460)
Total Comprenhensive income as of December 31, 2017
(69,974,756)
484,031
(69,490,725)
Gross Balance
Tax
Net Balance
Cash Flow for hedge (1)
(42,836,575)
13,301,186
(29,535,389)
Exchange rate translation differences (1)
148,686
(2,431,408)
(2,282,722)
Benefit relate to defined benefit plans
(29,423)
7,060
(22,363)
Total Comprenhensive income as of December 31, 2016
(42,717,312)
10,876,838
(31,840,474)
(1) These concepts will be reclassified to the statements of income when it is settled</t>
  </si>
  <si>
    <t>Schedule of movement in comprehensive income</t>
  </si>
  <si>
    <t>Benefit related
Cash Flow
Exchange rate
to defines
As of December 31, 2018:
Hedge
Differences
benefit plans
M$
M$
M$
Increase (decrease)
(63,699,788)
(72,455,525)
(334,508)
Deferred taxes
20,217,065
2,476,204
89,366
Reclassification to the result by function
48,415,956
—
271,045
Reclassification of deferred taxes related to other reserves
(15,530,523)
—
(73,182)
Total Changes in Equity
(10,597,290)
(69,979,321)
(47,279)
Equity holders of the parent
(10,597,290)
(69,592,296)
(43,150)
Non-Controlling interests
—
(387,025)
(4,129)
Total Changes in equity as of December 31, 2018
(10,597,290)
(69,979,321)
(47,279)
Benefit related
Cash Flow
Exchange rate
to defines
As of December 31, 2017:
Hedge
Differences
benefit plans
M$
M$
M$
Increase (decrease)
(14,172,572)
(68,831,435)
(476,044)
Deferred taxes
3,875,908
232,666
121,390
Reclassification to the result by function
13,352,835
—
146,564
Reclassification of deferred taxes related to other reserves
(3,702,667)
—
(37,370)
Total Changes in Equity
(646,496)
(68,598,769)
(245,460)
Equity holders of the parent
(646,496)
(68,333,217)
(130,555)
Non-Controlling interests
—
(265,552)
(114,905)
Total Changes in equity as of December 31, 2017
(646,496)
(68,598,769)
(245,460)
Benefit related
Cash Flow
Exchange rate
to defines
As of December 31, 2016:
Hedge
Differences
benefit plans
M$
M$
M$
Increase (decrease)
(119,668,724)
148,686
(359,258)
Deferred taxes
38,337,727
(2,431,408)
86,222
Reclassification to the result by function
76,802,629
—
313,341
Reclassification of deferred taxes related to other reserves
(25,007,021)
—
(62,668)
Total Changes in Equity
(29,535,389)
(2,282,722)
(22,363)
Equity holders of the parent
(29,535,389)
(1,297,198)
11,253
Non-Controlling interests
—
(985,524)
(33,616)
Total Changes in equity as of December 31, 2016
(29,535,389)
(2,282,722)
(22,363)</t>
  </si>
  <si>
    <t>Schedule of non-controlling interests</t>
  </si>
  <si>
    <t>Non-controlling Interests
Ownership %
Shareholders’ Equity
Income
December
December
December
December
December
December
Details
2018
2017
2016
2018
2017
2016
2018
2017
2016
ThCh$
ThCh$
ThCh$
ThCh$
ThCh$
ThCh$
Embotelladora del Atlántico S.A.
0.0171
0.0171
0.0171
23,260
13,765
12,209
3,633
5,590
5,502
Andina Empaques Argentina S.A.
0.0209
0.0209
0.0209
2,113
2,213
2,062
96
711
785
Paraguay Refrescos S.A.
2.1697
2.1697
2.1697
5,378,074
5,045,792
5,337,687
556,112
502,945
504,806
Vital S.A.
35.0000
35.0000
35.0000
7,674,785
9,261,108
9,054,947
271,063
283,327
319,858
Vital Aguas S.A.
33.5000
33.5000
33.5000
1,986,493
2,117,098
2,027,879
36,696
151,647
23,744
Envases Central S.A.
40.7300
40.7300
40.7300
4,836,892
5,483,317
5,129,661
(20,225)
220,715
668,425
Total
19,901,617
21,923,293
21,564,445
847,375
1,164,935
1,523,120</t>
  </si>
  <si>
    <t>Schedule of subsidiaries financial information</t>
  </si>
  <si>
    <t>Non-controlling Interests
Ownership %
Shareholders’ Equity
Income
December
December
December
December
December
December
Details
2018
2017
2016
2018
2017
2016
2018
2017
2016
ThCh$
ThCh$
ThCh$
ThCh$
ThCh$
ThCh$
Embotelladora del Atlántico S.A.
0.0171
0.0171
0.0171
23,260
13,765
12,209
3,633
5,590
5,502
Andina Empaques Argentina S.A.
0.0209
0.0209
0.0209
2,113
2,213
2,062
96
711
785
Paraguay Refrescos S.A.
2.1697
2.1697
2.1697
5,378,074
5,045,792
5,337,687
556,112
502,945
504,806
Vital S.A.
35.0000
35.0000
35.0000
7,674,785
9,261,108
9,054,947
271,063
283,327
319,858
Vital Aguas S.A.
33.5000
33.5000
33.5000
1,986,493
2,117,098
2,027,879
36,696
151,647
23,744
Envases Central S.A.
40.7300
40.7300
40.7300
4,836,892
5,483,317
5,129,661
(20,225)
220,715
668,425
Total
19,901,617
21,923,293
21,564,445
847,375
1,164,935
1,523,120
The following tables presents summarized information regarding the Company´s subsidiaries owned by third parties as of December 31, 2018, 2017 and 2016:
Andina
Embotelladora
Empaques
Paraguay
Del Atlantico
Argentina
Refrescos
Vital Jugos
Vital Aguas
Envases
December 31,2018
S.A.
S.A.
S.A.
S.A.
S.A.
Central S.A.
Total current assets
78,222,876
4,329,932
37,309,706
16,005,424
4,616,490
13,737,336
Total non-current assets
156,224,157
9,251,880
248,751,791
16,969,708
5,287,639
Total current liabilities
82,148,269
2,309,810
21,870,719
11,018,878
3,803,117
13,063,735
Total non-current liabilities
15,897,476
1,169,270
16,323,385
28,298
171,184
1,041,400
Net sales
406,216,738
16,034,964
149,588,252
56,724,318
15,859,403
59,433,099
Net Income
21,304,406
458,980
25,630,364
774,466
109,539
(112,302)
Andina
Embotelladora
Empaques
Paraguay
Del Atlantico
Argentina
Refrescos
Vital Jugos
Vital Aguas
Envases
December 31,2017
S.A.
S.A.
S.A.
S.A.
S.A.
Central S.A.
Total current assets
97,285,008
7,143,561
30,419,844
21,135,712
4,296,412
8,343,734
Total non-current assets
94,369,129
6,413,307
234,278,288
19,691,418
5,876,875
14,243,627
Total current liabilities
109,594,738
2,944,499
17,297,339
14,244,283
3,698,382
7,410,662
Total non-current liabilities
1,339,723
28,444
14,487,776
128,071
157,558
1,710,709
Net sales
544,585,291
20,698,427
141,277,230
68,884,622
14,642,493
39,205,943
Net Income
32,781,977
3,398,080
23,179,968
809,507
452,679
541,927
Andina
Embotelladora
Empaques
Paraguay
Del Atlantico
Argentina
Refrescos
Vital Jugos
Vital Aguas
Envases
December 31,2016
S.A.
S.A.
S.A.
S.A.
S.A.
Central S.A.
Total current assets
110,564,779
6,680,394
35,283,479
19,265,466
4,783,537
8,508,056
Total non-current assets
98,518,204
7,381,968
243,615,898
22,297,712
6,298,423
12,034,286
Total current liabilities
132,431,541
4,061,713
17,192,489
15,246,108
4,884,341
7,333,325
Total non-current liabilities
1,621,792
141,258
16,011,340
445,794
144,250
614,711
Net sales
507,946,578
20,601,647
132,005,503
75,788,427
14,437,818
40,342,848
Net Income
32,268,140
3,754,831
23,045,844
913,880
70,878
1,641,112</t>
  </si>
  <si>
    <t>Schedule of earnings per share</t>
  </si>
  <si>
    <t>12.31.2018
Earnings per share
SERIES A
SERIES B
TOTAL
Earnings attributable to shareholders (ThCh$)
46,001,994
50,601,377
96,603,371
Average weighted number of shares
473,289,301
473,281,303
946,570,604
Earnings per basic and diluted share (in Chilean pesos)
97.20
106.92
102.06
12.31.2017
Earnings per share
SERIES A
SERIES B
TOTAL
Earnings attributable to shareholders (ThCh$)
56,112,755
61,723,035
117,835,790
Average weighted number of shares
473,289,301
473,281,303
946,570,604
Earnings per basic and diluted share (in Chilean pesos)
118.56
130.42
124.49
12.31.2016
Earnings per share
SERIES A
SERIES B
TOTAL
Earnings attributable to shareholders (ThCh$)
43,107,979
47,418,012
90,525,991
Average weighted number of shares
473,289,301
473,281,303
946,570,604
Earnings per basic and diluted share (in Chilean pesos)
91.08
100.19
95.64</t>
  </si>
  <si>
    <t>DERIVATIVE ASSETS AND LIABILITIES (Tables)</t>
  </si>
  <si>
    <t>Schedule of fair value of assets and liabilities</t>
  </si>
  <si>
    <t>Fair Value Measurements at December 31, 2018
Quoted prices in active
markets
for identical assets or
Observable
Unobservable
liabilities
market data
market data
(Level 1)
(Level 2)
(Level 3)
Total
ThCh$
ThCh$
ThCh$
ThCh$
Assets
Current assets
Other current financial assets
Other current financial assets
—
669,527
669,527
Other non-current financial assets
—
87,446,662
—
87,446,662
Total assets
—
88,116,189
—
88,116,189
Liabilities
Current liabilities
Other current financial liabilities
—
130,829
—
130,829
Total liabilities
—
130,829
—
130,829
Fair Value Measurements at December 31, 2017
Quoted prices in active
markets
for identical assets or
Observable
Unobservable
liabilities
market data
market data
(Level 1)
(Level 2)
(Level 3)
Total
ThCh$
ThCh$
ThCh$
ThCh$
Assets
Current assets
Other current financial assets
—
469,019
—
469,019
Other non-current financial assets
—
61,898,833
—
61,898,833
Total assets
—
62,367,852
—
62,367,852
Liabilities
Current liabilities
Other current financial liabilities
—
445,278
—
445,278
Total liabilities
—
445,278
—
445,278</t>
  </si>
  <si>
    <t>CONTINGENCIES AND COMMITMENTS (Tables)</t>
  </si>
  <si>
    <t>Schedule of guarantees and restricted assets</t>
  </si>
  <si>
    <t>Guarantees that compromise assets including in the financial statements:
Balance pending payment on the closing date
Provided by
Committed assets
of the financial statements
Guarantee in favor of
Name
Relationship
Guarantee
Type
12.31.2018
12.31.2017
ThCh$
ThCh$
Industria Metalúrgica Inamar Ltda.
Embotelladora Andina S.A.
Parent Company
Land
Property, plant and equipment
—
17,991,202
Gas Licuado Lipigas S.A.
Embotelladora Andina S.A.
Parent Company
Cash and cash equivalents
Trade and other receivables
1,140
1,140
Hospital Militar
Servicios Multivending
Subsidiary
Cash and cash equivalents
Trade and other receivables
—
4,727
Parque Arauco
Servicios Multivending
Subsidiary
Cash and cash equivalents
Trade and other receivables
—
5,345
Aeropuerto Nuevo Pudahuel
Servicios Multivending
Subsidiary
Cash and cash equivalents
Other receivables
—
10,129
Hospital FACH
Servicios Multivending
Subsidiary
Cash and cash equivalents
Other receivables
—
Inmob. E Invers. Supetar Ltda
Transportes Polar S.A.
Subsidiary
Cash and cash equivalents
Other non-current, non-financial assets
Bodegas San Francisco Ltda.
Transportes Polar S.A.
Subsidiary
Cash and cash equivalents
Other non-current, non-financial assets
—
Maria Lobos Jamet
Transportes Polar S.A.
Subsidiary
Cash and cash equivalents
Trade and other receivables
2,565
2,565
Reclamaciones Trabajadores
Rio de Janeiro Refrescos Ltda.
Subsidiary
Judicial deposit
Other non-current, non-financial assets
Reclamaciones Civiles Y Tributarias
Rio de Janeiro Refrescos Ltda.
Subsidiary
Judicial deposit
Other non-current, non-financial assets
Instituciones Gubernamentales
Rio de Janeiro Refrescos Ltda.
Subsidiary
Property, plant and equipment
Property, plant and equipment
Distribuidora Baraldo S.H.
Embotelladora del Atlántico S.A.
Subsidiary
Judicial deposit
Other non-current, non-financial assets
Acuña Gomez
Embotelladora del Atlántico S.A.
Subsidiary
Judicial deposit
Other non-current, non-financial assets
553
989
Nicanor López
Embotelladora del Atlántico S.A.
Subsidiary
Judicial deposit
Other non-current, non-financial assets
395
707
Labarda
Embotelladora del Atlántico S.A.
Subsidiary
Judicial deposit
Other non-current, non-financial assets
7
12
Municipalidad Bariloche
Embotelladora del Atlántico S.A.
Subsidiary
Judicial deposit
Other non-current, non-financial assets
21,420
38,315
Municipalidad San Antonio Oeste
Embotelladora del Atlántico S.A.
Subsidiary
Judicial deposit
Other non-current, non-financial assets
40,682
72,768
Municipalidad Carlos Casares
Embotelladora del Atlántico S.A.
Subsidiary
Judicial deposit
Other non-current, non-financial assets
1,645
2,943
Municipalidad Chivilcoy
Embotelladora del Atlántico S.A.
Subsidiary
Judicial deposit
Other non-current, non-financial assets
254,430
455,104
Others
Embotelladora del Atlántico S.A.
Subsidiary
Judicial deposit
Other non-current, non-financial assets
78
140
Granada Maximiliano
Embotelladora del Atlántico S.A.
Subsidiary
Judicial deposit
Other non-current, non-financial assets
3,317
5,934
Cicsa
Embotelladora del Atlántico S.A.
Subsidiary
Judicial deposit
Other non-current, non-financial assets
4,612
8,249
Locadores Varios
Embotelladora del Atlántico S.A.
Subsidiary
Judicial deposit
Other non-current, non-financial assets
46,169
53,900
Aduana De EZEIZA
Embotelladora del Atlántico S.A.
Subsidiary
Judicial deposit
Other non-current, non-financial assets
3,013
6,608
Municipalidad De Junin
Embotelladora del Atlántico S.A.
Subsidiary
Judicial deposit
Other non-current, non-financial assets
1,592
5,755
Almada Jorge
Embotelladora del Atlántico S.A.
Subsidiary
Judicial deposit
Other non-current, non-financial assets
4,949
8,853
Municipalidad De Picun Leufu
Embotelladora del Atlántico S.A.
Subsidiary
Judicial deposit
Other non-current, non-financial assets
72
128
Migoni Marano
Embotelladora del Atlántico S.A.
Subsidiary
Judicial deposit
Other non-current, non-financial assets
112
—
Farias Matias Luis
Embotelladora del Atlántico S.A.
Subsidiary
Judicial deposit
Other non-current, non-financial assets
309
1,226
Temas Industriales SA - Embargo General de Fondos
Embotelladora del Atlántico S.A.
Subsidiary
Judicial deposit
Other non-current, non-financial assets
231,077
—
Gomez Alejandra Raquel
Embotelladora del Atlántico S.A.
Subsidiary
Judicial deposit
Other non-current, non-financial assets
35
62
Lopez Gustavo Gerardo C/Inti Saic Y Otros
Embotelladora del Atlántico S.A.
Subsidiary
Judicial deposit
Other non-current, non-financial assets
226
403
Fondo Fima Ahorro Plus C
Embotelladora del Atlántico S.A.
Subsidiary
Judicial deposit
Other non-current, financial assets
—
519
Tribunal Superior De Justicia De La Provincia De Córdoba
Embotelladora del Atlántico S.A.
Subsidiary
Judicial deposit
Other non-current, non-financial assets
290
—
DBC SA C CERVECERIA ARGENTINA SA ISEMBECK
Embotelladora del Atlántico S.A.
Subsidiary
Judicial Deposit
Other non-current, non-financial assets
41,465
—
Marcus A.Peña
Paraguay Refrescos
Subsidiary
Building
Property, plant and equipment
4,164
3,782
Mauricio J Cordero C
Paraguay Refrescos
Subsidiary
Building
Property, plant and equipment
904
800
José Ruoti Maltese
Paraguay Refrescos
Subsidiary
Building
Property, plant and equipment
758
715
Alejandro Galeano
Paraguay Refrescos
Subsidiary
Building
Property, plant and equipment
1,251
1,107
Ana Maria Mazó
Paraguay Refrescos
Subsidiary
Building
Property, plant and equipment
1,191
1,054
Total
31,816,784
50,651,324
Guarantees provided without obligation of assets included in the financial statements:
Provided by
Committed assets
Amounts involved
Warranty creditor
Name
Relationship
Guarantee
Type
12.31.2018
12.31.2017
ThCh$
ThCh$
Importadora Casa y Regalos
Trans-Heca S.A.
Subsidiary
Guarantee insurance
Compliance lease contract
—
2,050
Inmobiliaria e Inversiones Gestion Activa Ltda
Trans-Heca S.A.
Subsidiary
Guarantee insurance
Compliance lease contract
—
4,585
Inmobiliaria Portofino
Red de Transportes comerciales Ltda.
Subsidiary
Guarantee insurance
Guarantee bond
—
900
Teléfonica Chile S.A.
Red de Transportes comerciales Ltda.
Subsidiary
Guarantee insurance
Guarantee bond
—
1,000
Inmobiliaria San Martin Logista S.A
Red de Transportes comerciales Ltda.
Subsidiary
Guarantee insurance
Guarantee bond
—
3,461
Employee procedures
Rio de Janeiro Refrescos Ltda.
Subsidiary
Guarantee insurance
Judicial action
2,601,353
1,496,862
Administrative procedures
Rio de Janeiro Refrescos Ltda.
Subsidiary
Guarantee insurance
Judicial action
8,233,853
7,185,511
Gobierno Federal
Rio de Janeiro Refrescos Ltda.
Subsidiary
Guarantee insurance
Judicial action
116,192,877
91,903,312
Gobierno Estadual
Rio de Janeiro Refrescos Ltda.
Subsidiary
Guarantee insurance
Judicial action
43,015,207
20,527,817
HSBC
Sorocaba Refrescos S.A.
Associate
Loan
co-signers
3,586,095
3,716,747
Otros
Rio de Janeiro Refrescos Ltda.
Subsidiary
Guarantee insurance
Judicial action
3,236,092
2,449,103
Aduana de Ezeiza
Embotelladora del Atlántico S.A.
Subsidiary
Bond insurance
Faithful fulfillment of contract
699,502
63,777
Aduana de Ezeiza
Andina Empaques S.A.
Subsidiary
Bond insurance
Faithful fulfillment of contract
182,459
347,990</t>
  </si>
  <si>
    <t>FINANCIAL RISK MANAGEMENT (Tables)</t>
  </si>
  <si>
    <t>Schedule of committed maturities for liability payments</t>
  </si>
  <si>
    <t>Maturity
More than 1
More than 2
More than 3
More than 4
Item
1 year
year up to 2
years up to 3
up to 4
years
ThCh$
ThCh$
ThCh$
ThCh$
ThCh$
Bank debt
21,579,550
1,597,027
787,777
772,051
81,286
Bond payable
42,991,809
42,909,590
39,560,554
39,411,666
844,765,446
Operating lease obligations
7,305,508
9,516,692
9,072,970
9,032,343
22,059,516
Purchase obligations
64,406,811
9,126,536
9,338,111
233,004
240,600
Total
136,283,678
63,149,845
58,759,412
49,449,064
867,146,848</t>
  </si>
  <si>
    <t>EXPENSES BY NATURE (Tables)</t>
  </si>
  <si>
    <t>Schedule of expenses by nature</t>
  </si>
  <si>
    <t>01.01.2018
01.01.2017
01.01.2016
Details
12.31.2018
12.31.2017
12.31.2016
ThCh$
ThCh$
ThCh$
Direct production costs
759,229,954
815,455,280
776,824,622
Payroll and employee benefits
266,966,841
287,458,526
288,293,137
Transportation and distribution
137,428,173
163,361,088
153,675,961
Marketing
17,345,951
29,209,904
39,981,813
Depreciation and amortization
99,594,446
99,163,891
97,334,452
Repairs and maintenance
28,120,097
34,253,824
34,511,508
Other expenses
138,860,649
181,249,647
173,168,224
Total (1)
1,447,546,111
1,610,152,160
1,563,789,717
(1) Corresponds to the addition of cost of sales, administration expenses and distribution cost.</t>
  </si>
  <si>
    <t>OTHER INCOME (Tables)</t>
  </si>
  <si>
    <t>Schedule of other income</t>
  </si>
  <si>
    <t>01.01.2018
01.01.2017
01.01.2016
Details
12.31.2018
12.31.2017
12.31.2016
ThCh$
ThCh$
ThCh$
Gain on disposal of Property, plant and equipment
1,984,547
312,470
318,771
Recovery AFIP claim
232,617
—
1,034,040
Others
392,004
238,364
408,088
Total
2,609,168
550,834
1,760,899</t>
  </si>
  <si>
    <t>OTHER EXPENSES (Tables)</t>
  </si>
  <si>
    <t>Schedule of other expenses</t>
  </si>
  <si>
    <t>01.01.2018
01.01.2017
01.01.2016
Detail
12.31.2018
12.31.2017
12.31.2016
ThCh$
ThCh$
ThCh$
Contingencies and Non-operating fees
10,192,495
5,377,190
9,959,181
Tax on bank debits
4,653,929
7,669,234
7,006,261
Disposal and write-off of Property, plant and equipment
262,366
3,025,497
4,800,278
Others
948,973
629,550
999,447
Total
16,057,763
16,701,471
22,765,167</t>
  </si>
  <si>
    <t>FINANCIAL INCOME AND EXPENSES (Tables)</t>
  </si>
  <si>
    <t>Schedule of financial income and expenses</t>
  </si>
  <si>
    <t>a) Finance income
01.01.2018
01.01.2017
01.01.2016
Detail
12.31.2018
12.31.2017
12.31.2016
ThCh$
ThCh$
ThCh$
Interest income
1,046,580
8,370,338
8,466,177
Other interest income
2,893,664
2,824,037
1,195,515
Total
3,940,244
11,194,375
9,661,692
b) Finance expenses
01.01.2018
01.01.2017
01.01.2016
Detail
12.31.2018
12.31.2017
12.31.2016
ThCh$
ThCh$
ThCh$
Bond interest
38,547,682
42,178,816
41,652,154
Bank loan interest
1,828,588
5,553,485
3,990,853
Other interest costs
14,638,390
7,488,068
5,731,964
Total
55,014,660
55,220,369
51,374,971</t>
  </si>
  <si>
    <t>OTHER (LOSSES) AND GAIN (Tables)</t>
  </si>
  <si>
    <t>Schedule of other (losses) and gains</t>
  </si>
  <si>
    <t>01.01.2018
01.01.2017
01.01.2016
Details
12.31.2018
12.31.2017
12.31.2016
ThCh$
ThCh$
ThCh$
Gains (loss) on derivative transactions raw materials
—
—
(1,466)
(Losses) gains on ineffective portion of hedge derivatives
(2,707,802)
(2,536,079)
(3,378,484)
Other income and (expenses)
(57)
(1,190)
(7,427)
Total
(2,707,859)
(2,537,269)
(3,387,377)</t>
  </si>
  <si>
    <t>LOCAL AND FOREIGN CURRENCY (Tables)</t>
  </si>
  <si>
    <t>Schedule of local and foreign currency - Current Assets</t>
  </si>
  <si>
    <t>CURRENT ASSETS
12.31.2018
12.31.2017
ThCh$
ThCh$
Cash and cash equivalents
137,538,613
136,242,116
US Dollars
5,917,041
6,973,298
Euros
51,401
17,245
Chilean pesos
86,121,695
80,985,719
Brazilian Real
28,040,970
21,779,408
Argentine Pesos
6,726,906
19,681,449
Paraguayan Guarani
10,680,600
6,804,997
Other financial assets
683,567
14,138,161
U.S. Dollars
—
—
Chilean pesos
355,126
—
Unidad de Fomento
—
13,647,997
Brazilian Real
14,040
366,595
Argentine Pesos
300,359
123,569
Paraguayan Guarani
14,042
—
Other non-financial assets
5,948,923
5,611,861
US Dollars
45,053
70,975
Unidad de Fomento
78,623
9,790
Chilean pesos
3,589,253
3,049,402
Brazilian Real
1,275,073
1,447,790
Argentine Pesos
460,125
632,428
Paraguayan Guarani
500,796
401,476
Trade and other accounts receivable, net
174,113,323
191,284,680
US Dollars
863,794
541,579
Euros
52,332
112,763
Unidad de Fomento
1,414,800
1,673,147
Chilean pesos
73,028,244
75,797,942
Brazilian Real
66,585,089
75,387,122
Argentine Pesos
25,000,141
30,870,192
Paraguayan Guarani
7,168,923
6,901,935
Accounts receivable from related companies
9,450,263
5,370,232
US Dollars
26,557
16,674
Chilean pesos
6,911,814
5,172,144
Brazilian Real
—
Argentine Pesos
2,511,892
181,414
Inventory
151,319,709
131,363,000
US Dollars
2,197,382
3,046,600
Euros
12,522
262,204
Chilean pesos
50,130,341
39,750,597
Brazilian Real
36,797,523
33,834,631
Argentine Pesos
46,394,230
43,857,361
Paraguayan Guarani
15,787,711
10,611,607
Current tax assets
2,532,056
—
Chilean pesos
—
—
Brazilian Real
2,532,056
—
Total Current Assets
481,586,454
484,010,050
US Dollars
9,049,827
10,649,126
Euros
116,255
392,212
Unidad de Fomento
1,493,423
15,330,934
Chilean pesos
220,136,473
204,755,804
Brazilian Real
135,244,751
132,815,546
Argentine Pesos
81,393,653
95,346,413
Paraguayan Guarani
34,152,072
24,720,015</t>
  </si>
  <si>
    <t>Schedule of local and foreign currency - Non-Current Assets</t>
  </si>
  <si>
    <t>NON-CURRENT ASSETS
12.31.2018
12.31.2017
ThCh$
ThCh$
Other financial assets
97,362,295
74,259,085
Chilean pesos
-
2,212,688
Brazilian Real
87,446,661
63,531,839
Argentine Pesos
9,915,634
8,514,558
Other non-financial assets
34,977,264
47,394,345
US Dollars
22,917
—
Unidad de Fomento
314,283
—
Chilean pesos
47,532
395,857
Brazilian Real
32,070,120
45,334,405
Argentine Pesos
2,315,682
1,626,255
Paraguayan Guarani
206,730
37,828
Trade and other receivables
1,270,697
2,395,851
Unidad de Fomento
1,204,097
2,335,322
Argentine Pesos
90
2,193
Paraguayan Guarani
66,510
58,336
Accounts receivable from related parties
74,340
156,492
Chilean pesos
74,340
156,492
Investments accounted for under the equity method
102,410,945
86,809,069
Chilean pesos
50,136,221
33,789,538
Brazilian Real
52,274,724
53,019,531
Intangible assets other than goodwill
668,822,553
663,272,878
US Dollars
4,960,399
3,959,421
Chilean pesos
306,508,710
307,165,028
Brazilian Real
182,657,545
188,401,129
Argentine Pesos
2,101,571
922,226
Paraguayan Guarani
172,594,328
162,825,074
Goodwill
117,229,173
93,598,217
Chilean pesos
9,523,767
9,523,767
Brazilian Real
72,059,356
72,488,336
Argentine Pesos
28,318,129
4,672,971
Paraguayan Guarani
7,327,921
6,913,143
Property, plant and equipment
710,770,968
659,750,499
US Dollars
—
190,365
Euros
381,732
5,362,096
Chilean pesos
271,625,978
271,391,436
Brazilian Real
252,674,783
240,781,729
Argentine Pesos
117,532,176
77,580,966
Paraguayan Guarani
68,556,299
64,443,907
Deferred income tax assets
—
3,212,981
Argentine Pesos
—
3,212,981
Total Non-Current Assets
1,732,918,235
1,630,849,417
US Dollars
4,983,316
4,149,786
Euros
381,732
5,362,096
Unidad de Fomento
1,518,380
2,335,322
Chilean pesos
637,916,548
624,634,806
Brazilian Real
679,183,189
663,556,969
Argentine Pesos
160,183,282
96,532,150
Paraguayan Guarani
248,751,788
234,278,288</t>
  </si>
  <si>
    <t>Schedule of local and foreign currency - Current Liabilities</t>
  </si>
  <si>
    <t>12.31.2018
12.31.2017
90 days up to 1
90 days up to 1
CURRENT LIABILITIES
Up to 90 days
year
Total
Up to 90 days
year
Total
ThCh$
ThCh$
ThCh$
ThCh$
ThCh$
ThCh$
Other financial liabilities, current
9,377,421
46,737,556
56,114,977
13,536,530
54,444,875
67,981,405
U.S. Dollars
130,829
3,304,011
3,434,840
25,540
4,563,131
4,588,671
Unidad de Fomento
7,831,899
10,536,509
18,368,408
6,735,155
9,892,144
16,627,299
Chilean pesos
—
9,681,676
9,681,676
—
10,342,404
10,342,404
Brazilian Real
1,413,622
20,833,877
22,247,499
5,084,725
15,589,691
20,674,416
Argentinean pesos
1,071
1,357,285
1,358,356
1,691,110
13,185,694
14,876,804
Paraguayan Guaraní
—
1,024,198
1,024,198
—
871,811
871,811
Trade and other accounts payable, current
234,715,484
3,394,363
238,109,847
251,516,304
6,003,173
257,519,477
U.S. Dollars
14,514,082
—
14,514,082
11,716,262
29,728
11,745,990
Euros
4,311,724
59,951
4,371,675
2,202,581
80,070
2,282,651
Unidad de Fomento
192,055
—
192,055
2,198,131
—
2,198,131
Chilean pesos
81,099,246
3,334,412
84,433,658
82,576,800
5,823,291
88,400,091
Brazilian Real
68,940,973
—
68,940,973
74,524,169
—
74,524,169
Argentinean pesos
54,846,437
—
54,846,437
69,859,508
52,403
69,911,911
Paraguayan Guaraní
10,805,605
—
10,805,605
8,437,188
17,681
8,454,869
Other currencies
5,362
—
5,362
1,665
—
1,665
—
—
—
Accounts payable to related companies, current
45,687,476
140,383
45,827,859
33,728,629
232,808
33,961,437
U.S. Dollars
—
—
—
—
—
—
Unidad de Fomento
—
—
—
—
—
—
Chilean pesos
27,729,583
140,383
27,869,966
15,297,780
232,808
15,530,588
Brazilian Real
12,478,179
—
12,478,179
18,430,849
—
18,430,849
Argentinean pesos
5,479,714
—
5,479,714
—
—
—
Paraguayan Guaraní
—
—
—
Other provisions, current
1,789,275
1,696,338
3,485,613
2,616,340
60,078
2,676,418
Chilean pesos
1,789,275
1,681,178
3,470,453
2,616,340
—
2,616,340
Paraguayan Guaraní
—
15,160
15,160
—
60,078
60,078
Tax liabilities, current
4,302,370
5,036,242
9,338,612
543,874
2,641,091
3,184,965
Chilean pesos
4,302,370
1,184,842
5,487,212
184,406
—
184,406
Brazilian Real
—
—
—
359,468
359,468
718,936
Argentinean pesos
—
2,980,634
2,980,634
—
2,155,680
2,155,680
Paraguayan Guaraní
—
870,766
870,766
—
125,943
125,943
Employee benefits current provisions
10,189,264
23,021,715
33,210,979
—
35,955,643
35,955,643
Chilean pesos
1,177,114
4,854,163
6,031,277
—
6,365,543
6,365,543
Brazilian Real
—
17,180,455
17,180,455
—
16,412,363
16,412,363
Argentinean pesos
9,012,150
—
9,012,150
—
12,371,827
12,371,827
Paraguayan Guaraní
—
987,097
987,097
—
805,910
805,910
Other non-financial liabilities, current
1,346,839
32,427,375
33,774,214
648,171
26,359,806
27,007,977
Unidad de Fomento
—
—
—
—
—
—
Chilean pesos
869,964
32,276,377
33,146,341
190,529
26,111,396
26,301,925
Brazilian Real
—
—
—
—
—
—
Argentinean pesos
476,875
—
476,875
457,642
—
457,642
Paraguayan Guaraní
—
150,998
150,998
—
248,410
248,410
Total current liabilities
307,408,129
112,453,972
419,862,101
302,589,848
125,697,474
428,287,322
U.S. Dollars
14,644,911
3,304,011
17,948,922
11,741,802
4,592,859
16,334,661
Euros
4,311,724
59,951
4,371,675
2,202,581
80,070
2,282,651
Unidad de Fomento
8,023,954
10,536,509
18,560,463
8,933,286
9,892,144
18,825,430
Chilean pesos
116,967,552
53,153,031
170,120,583
100,865,855
48,875,442
149,741,297
Brazilian Real
82,832,774
38,014,332
120,847,106
98,399,211
32,361,522
130,760,733
Argentinean pesos
69,816,247
4,337,919
74,154,166
72,008,260
27,765,604
99,773,864
Paraguayan guaraní
10,805,605
3,048,219
13,853,824
8,437,188
2,129,833
10,567,021
Other currencies
5,362
—
5,362
1,665
—
1,665</t>
  </si>
  <si>
    <t>Schedule of local and foreign currency - Non-Current Liabilities</t>
  </si>
  <si>
    <t>12.31.2018
12.31.2017
More
More than
More
More
More than
than 1 up
3 years up
5 than
than 1 up
3 years up
More than
NON-CURRENT LIABILITIES
to 3 years
to 5 years
years
Total
to 3 years
to 5 years
5 years
Total
ThCh$
ThCh$
ThCh$
ThCh$
ThCh$
ThCh$
ThCh$
ThCh$
Other non-current financial liabilities
28,642,101
276,409,074
411,512,603
716,563,778
8,185,760
8,153,247
659,428,194
675,767,201
U.S. Dollars
—
250,976,154
—
250,976,154
513,788
—
350,016,750
350,530,538
Unidad de Fomento
25,634,958
23,105,123
402,045,609
450,785,690
—
2,092,245
298,725,592
300,817,837
Chilean pesos
—
—
—
—
—
—
—
—
Brazilian Real
3,007,143
2,327,797
9,466,994
14,801,934
7,671,972
6,061,002
10,685,852
24,418,826
Non-current accounts payable
735,665
—
—
735,665
1,132,926
—
—
1,132,926
U.S. Dollars
585,289
—
—
585,289
748,565
—
—
748,565
Chilean pesos
148,680
—
—
148,680
356,221
—
—
356,221
Argentinean pesos
1,696
—
—
1,696
28,140
—
—
28,140
Other provisions, non-current
3,448,042
55,518,871
—
58,966,913
62,947,748
—
—
62,947,748
Chilean pesos
2,500,000
—
—
2,500,000
5,000,000
5,000,000
Brazilian Real
—
55,518,871
—
55,518,871
56,607,720
—
—
56,607,720
Argentinean pesos
948,042
—
—
948,042
1,340,028
—
—
1,340,028
Paraguayan Guaraní
—
—
—
—
Deferred tax liabilities
16,607,605
101,512,040
27,126,303
145,245,948
19,317,808
91,769
105,794,989
125,204,566
Chilean pesos
497,175
81,630,530
11,899,975
94,027,680
252,448
91,769
92,319,662
92,663,879
Brazilian Real
—
19,881,510
—
19,881,510
19,065,360
—
—
19,065,360
Argentinean pesos
16,110,430
—
—
16,110,430
Paraguayan Guaraní
—
—
15,226,328
15,226,328
—
—
13,475,327
13,475,327
Employee benefits non-current provisions
742,297
240,148
8,433,096
9,415,541
359,760
62,742
7,863,853
8,286,355
Chilean pesos
230,528
240,148
8,433,096
8,903,772
163,756
62,742
7,863,853
8,090,351
Paraguayan Guaraní
511,769
—
—
511,769
196,004
—
—
196,004
Other non-financial liabilities, non-current
—
—
—
—
—
—
—
—
Brazilian Real
—
—
—
—
—
—
—
—
Argentinean pesos
—
—
—
—
—
—
—
—
Total non-current liabilities
50,175,710
433,680,133
447,072,002
930,927,845
91,944,002
8,307,758
773,087,036
873,338,796
U.S. Dollars
585,289
250,976,154
—
251,561,443
1,262,353
—
350,016,750
351,279,103
Unidad de Fomento
25,634,958
23,105,123
402,045,609
450,785,690
—
2,092,245
298,725,592
300,817,837
Chilean pesos
3,376,383
81,870,678
20,333,071
105,580,132
5,772,425
154,511
100,183,515
106,110,451
Brazilian Real
3,007,143
77,728,178
9,466,994
90,202,315
83,345,052
6,061,002
10,685,852
100,091,906
Argentinean pesos
17,060,168
—
—
17,060,168
1,368,168
—
—
1,368,168
Paraguayan Guaraní
511,769
—
15,226,328
15,738,097
196,004
—
13,475,327
13,671,331</t>
  </si>
  <si>
    <t>CORPORATE INFORMATION (Details)</t>
  </si>
  <si>
    <t>Series A | Freire Group and its related companies</t>
  </si>
  <si>
    <t>Disclosure of transactions between related parties [line items]</t>
  </si>
  <si>
    <t>Ownership percentage with voting right</t>
  </si>
  <si>
    <t>55.72%</t>
  </si>
  <si>
    <t>BASIS OF PREPARATION OF CONSOLIDATED FINANCIAL STATEMENTS AND SUMMARY OF SIGNIFICANT ACCOUNTING POLICIES - Subsidiaries (Details)</t>
  </si>
  <si>
    <t>Abisa Corp S.A</t>
  </si>
  <si>
    <t>List of subsidiaries</t>
  </si>
  <si>
    <t>Indirect holding control percentage</t>
  </si>
  <si>
    <t>99.99%</t>
  </si>
  <si>
    <t>Holding control percentage</t>
  </si>
  <si>
    <t>Aconcagua Investing Ltda.</t>
  </si>
  <si>
    <t>Direct holding control percentage</t>
  </si>
  <si>
    <t>0.71%</t>
  </si>
  <si>
    <t>99.28%</t>
  </si>
  <si>
    <t>Andina Bottling Investments S.A</t>
  </si>
  <si>
    <t>99.90%</t>
  </si>
  <si>
    <t>0.09%</t>
  </si>
  <si>
    <t>Andina Bottling Investments Dos S.A.</t>
  </si>
  <si>
    <t>Andina Empaques Argentina S.A.</t>
  </si>
  <si>
    <t>99.98%</t>
  </si>
  <si>
    <t>Andina Inversiones Societarias S.A.</t>
  </si>
  <si>
    <t>0.01%</t>
  </si>
  <si>
    <t>Embotelladora Andina Chile S.A.</t>
  </si>
  <si>
    <t>Embotelladora del Altantico S.A.</t>
  </si>
  <si>
    <t>0.92%</t>
  </si>
  <si>
    <t>99.07%</t>
  </si>
  <si>
    <t>Envases Central S.A.</t>
  </si>
  <si>
    <t>59.27%</t>
  </si>
  <si>
    <t>Inversiones Los Andes Ltda.</t>
  </si>
  <si>
    <t>Paraguay Refrescos S.A.</t>
  </si>
  <si>
    <t>0.08%</t>
  </si>
  <si>
    <t>97.75%</t>
  </si>
  <si>
    <t>97.83%</t>
  </si>
  <si>
    <t>Red de Transportes Comerciales Ltda.</t>
  </si>
  <si>
    <t>Rio De Janeiro Refrescos Ltda</t>
  </si>
  <si>
    <t>Servicios Multivending Ltda</t>
  </si>
  <si>
    <t>Transportes Andina Refrescos Ltda.</t>
  </si>
  <si>
    <t>Transportes Polar S.A</t>
  </si>
  <si>
    <t>Vital Aguas S.A.</t>
  </si>
  <si>
    <t>66.50%</t>
  </si>
  <si>
    <t>Vital Jugos S.A</t>
  </si>
  <si>
    <t>15.00%</t>
  </si>
  <si>
    <t>50.00%</t>
  </si>
  <si>
    <t>65.00%</t>
  </si>
  <si>
    <t>BASIS OF PREPARATION OF CONSOLIDATED FINANCIAL STATEMENTS AND SUMMARY OF SIGNIFICANT ACCOUNTING POLICIES - Functional currency and presentation currency (Details) $ in Thousands</t>
  </si>
  <si>
    <t>Dec. 31, 2018CLP ($)$ / $</t>
  </si>
  <si>
    <t>Dec. 31, 2017CLP ($)$ / $</t>
  </si>
  <si>
    <t>Dec. 31, 2018$ / ₲</t>
  </si>
  <si>
    <t>Dec. 31, 2018$ / €</t>
  </si>
  <si>
    <t xml:space="preserve">Dec. 31, 2018$ / 
      </t>
  </si>
  <si>
    <t>Dec. 31, 2018$ / R$</t>
  </si>
  <si>
    <t>Dec. 31, 2018$ / $</t>
  </si>
  <si>
    <t>Dec. 31, 2017$ / ₲</t>
  </si>
  <si>
    <t>Dec. 31, 2017$ / €</t>
  </si>
  <si>
    <t xml:space="preserve">Dec. 31, 2017$ / 
      </t>
  </si>
  <si>
    <t>Dec. 31, 2017$ / R$</t>
  </si>
  <si>
    <t>Dec. 31, 2017$ / $</t>
  </si>
  <si>
    <t>Dec. 31, 2016$ / $</t>
  </si>
  <si>
    <t>Dec. 31, 2016$ / ₲</t>
  </si>
  <si>
    <t>Dec. 31, 2016$ / €</t>
  </si>
  <si>
    <t xml:space="preserve">Dec. 31, 2016$ / 
      </t>
  </si>
  <si>
    <t>Dec. 31, 2016$ / R$</t>
  </si>
  <si>
    <t>Minimum accumulated inflation rate for three year stands out</t>
  </si>
  <si>
    <t>100.00%</t>
  </si>
  <si>
    <t>Inflation rate (as a percent)</t>
  </si>
  <si>
    <t>47.60%</t>
  </si>
  <si>
    <t>24.80%</t>
  </si>
  <si>
    <t>Adjustment in accumulated results upon adoption of IAS 29</t>
  </si>
  <si>
    <t>Income by readjustment units</t>
  </si>
  <si>
    <t>Net loss effect generated by inflation adjustment and translation at closing exchange rate</t>
  </si>
  <si>
    <t>Exchange rates and value of the UF at the close</t>
  </si>
  <si>
    <t>BASIS OF PREPARATION OF CONSOLIDATED FINANCIAL STATEMENTS AND SUMMARY OF SIGNIFICANT ACCOUNTING POLICIES - Property, plant, and equipment and Income tax and Others (Details)</t>
  </si>
  <si>
    <t>Ifrs Dividends Abstract</t>
  </si>
  <si>
    <t>Minimum percentage of dividends over the period's earnings as required by Chilean Corporate Law</t>
  </si>
  <si>
    <t>30.00%</t>
  </si>
  <si>
    <t>Buildings | Minimum</t>
  </si>
  <si>
    <t>Disclosure of detailed information about property, plant and equipment [line items]</t>
  </si>
  <si>
    <t>Estimated useful lives</t>
  </si>
  <si>
    <t>30 years</t>
  </si>
  <si>
    <t>Buildings | Maximum</t>
  </si>
  <si>
    <t>50 years</t>
  </si>
  <si>
    <t>Plant and equipment | Minimum</t>
  </si>
  <si>
    <t>10 years</t>
  </si>
  <si>
    <t>Plant and equipment | Maximum</t>
  </si>
  <si>
    <t>20 years</t>
  </si>
  <si>
    <t>Warehouse installations and accessories | Minimum</t>
  </si>
  <si>
    <t>Warehouse installations and accessories | Maximum</t>
  </si>
  <si>
    <t>Furniture and supplies | Minimum</t>
  </si>
  <si>
    <t>4 years</t>
  </si>
  <si>
    <t>Furniture and supplies | Maximum</t>
  </si>
  <si>
    <t>5 years</t>
  </si>
  <si>
    <t>Motor vehicles | Minimum</t>
  </si>
  <si>
    <t>Motor vehicles | Maximum</t>
  </si>
  <si>
    <t>7 years</t>
  </si>
  <si>
    <t>Other Property, plant and equipment | Minimum</t>
  </si>
  <si>
    <t>3 years</t>
  </si>
  <si>
    <t>Other Property, plant and equipment | Maximum</t>
  </si>
  <si>
    <t>8 years</t>
  </si>
  <si>
    <t>Bottles and containers | Minimum</t>
  </si>
  <si>
    <t>2 years</t>
  </si>
  <si>
    <t>Bottles and containers | Maximum</t>
  </si>
  <si>
    <t>Software</t>
  </si>
  <si>
    <t>BASIS OF PREPARATION OF CONSOLIDATED FINANCIAL STATEMENTS AND SUMMARY OF SIGNIFICANT ACCOUNTING POLICIES - Fair value hierarchy (Details) $ in Thousands</t>
  </si>
  <si>
    <t>Dec. 31, 2018CLP ($)</t>
  </si>
  <si>
    <t>Transfers into out of Level 1 assets and liabilities</t>
  </si>
  <si>
    <t>Transfers into out of level 2 assets and liabilities</t>
  </si>
  <si>
    <t>Transfers into Level 3 of fair value hierarchy, assets</t>
  </si>
  <si>
    <t>Transfers out of Level 3 of fair value hierarchy, assets</t>
  </si>
  <si>
    <t>Transfers into Level 3 of fair value hierarchy, liabilities</t>
  </si>
  <si>
    <t>Transfers out of Level 3 of fair value hierarchy, liabilities</t>
  </si>
  <si>
    <t>BASIS OF PREPARATION OF CONSOLIDATED FINANCIAL STATEMENTS AND SUMMARY OF SIGNIFICANT ACCOUNTING POLICIES - New accounting standards impacts (Details) - IFRS 16</t>
  </si>
  <si>
    <t>Jan. 01, 2019</t>
  </si>
  <si>
    <t>Increase in assets (as a percent)</t>
  </si>
  <si>
    <t>1.00%</t>
  </si>
  <si>
    <t>Increase in liabilities (as a percent)</t>
  </si>
  <si>
    <t>1.60%</t>
  </si>
  <si>
    <t>Decrease in equity (as a percent)</t>
  </si>
  <si>
    <t>0.60%</t>
  </si>
  <si>
    <t>REPORTING BY SEGMENT (Details) $ in Thousands</t>
  </si>
  <si>
    <t>Dec. 31, 2018CLP ($)segment</t>
  </si>
  <si>
    <t>Dec. 31, 2017CLP ($)</t>
  </si>
  <si>
    <t>Dec. 31, 2016CLP ($)</t>
  </si>
  <si>
    <t>Dec. 31, 2015CLP ($)</t>
  </si>
  <si>
    <t>Operating segment</t>
  </si>
  <si>
    <t>Number of operating segments | segment</t>
  </si>
  <si>
    <t>Softdrinks</t>
  </si>
  <si>
    <t>Other beverages</t>
  </si>
  <si>
    <t>Packaging</t>
  </si>
  <si>
    <t>Interest expense, net*</t>
  </si>
  <si>
    <t>Share of the entity in income of associates accounted for using the equity method, total</t>
  </si>
  <si>
    <t>Other income (loss)</t>
  </si>
  <si>
    <t>Depreciation and amortization</t>
  </si>
  <si>
    <t>Current assets</t>
  </si>
  <si>
    <t>Non-current assets</t>
  </si>
  <si>
    <t>Carrying amount in associates and joint ventures accounted for using the equity method, total</t>
  </si>
  <si>
    <t>Capital expenditures and other</t>
  </si>
  <si>
    <t>Current liabilities</t>
  </si>
  <si>
    <t>Non-current liabilities</t>
  </si>
  <si>
    <t>Total liabilities</t>
  </si>
  <si>
    <t>Cash flows provided by in Operating Activities</t>
  </si>
  <si>
    <t>Cash flows (used in) provided by Investing Activities</t>
  </si>
  <si>
    <t>Cash flows (used in) provided by Financing Activities</t>
  </si>
  <si>
    <t>Net loss</t>
  </si>
  <si>
    <t>Geography Eliminations [Member]</t>
  </si>
  <si>
    <t>Chile operation | Operating segments</t>
  </si>
  <si>
    <t>Argentina operation</t>
  </si>
  <si>
    <t>Increase in assets</t>
  </si>
  <si>
    <t>Increase in liabilities</t>
  </si>
  <si>
    <t>Argentina operation | Operating segments</t>
  </si>
  <si>
    <t>Non current liabilities allocated</t>
  </si>
  <si>
    <t>Brazil operation | Operating segments</t>
  </si>
  <si>
    <t>Paraguay operation | Operating segments</t>
  </si>
  <si>
    <t>CASH AND CASH EQUIVALENTS (Details) - CLP ($) $ in Thousands</t>
  </si>
  <si>
    <t>Dec. 31, 2015</t>
  </si>
  <si>
    <t>Cash</t>
  </si>
  <si>
    <t>Bank balances</t>
  </si>
  <si>
    <t>Time deposit</t>
  </si>
  <si>
    <t>Mutual funds</t>
  </si>
  <si>
    <t>Total cash and cash equivalents</t>
  </si>
  <si>
    <t>Dollar</t>
  </si>
  <si>
    <t>Euros</t>
  </si>
  <si>
    <t>Argentine Pesos</t>
  </si>
  <si>
    <t>Chilean pesos</t>
  </si>
  <si>
    <t>Paraguayan Guaran</t>
  </si>
  <si>
    <t>Brazilian Real</t>
  </si>
  <si>
    <t>CASH AND CASH EQUIVALENTS - Time deposits (Details) - CLP ($) $ in Thousands</t>
  </si>
  <si>
    <t>Cash and cash equivalent [Line items]</t>
  </si>
  <si>
    <t>Time Deposit</t>
  </si>
  <si>
    <t>Banco Santander 2.52 percent 12-29-2017 | Chilean pesos</t>
  </si>
  <si>
    <t>Principal</t>
  </si>
  <si>
    <t>Annual rate</t>
  </si>
  <si>
    <t>2.52%</t>
  </si>
  <si>
    <t>Banco Santander 2.40 Percent 2,700,000 Principal Amount 12-29-2017 | Chilean pesos</t>
  </si>
  <si>
    <t>2.40%</t>
  </si>
  <si>
    <t>Banco Santander 2.40 Percent 400,000 Principal Amount 12-29-2017 | Chilean pesos</t>
  </si>
  <si>
    <t>Banco Santander 2.52 Percent 700,000 Principal Amount 12-28-2018 | Chilean pesos</t>
  </si>
  <si>
    <t>Banco Santander 2.52 Percent 800,000 Principal Amount 12-28-2018 | Chilean pesos</t>
  </si>
  <si>
    <t>CASH AND CASH EQUIVALENTS - Money Market (Details) - CLP ($) $ in Thousands</t>
  </si>
  <si>
    <t>Total mutual fund</t>
  </si>
  <si>
    <t>Wester Asset Institutional Cash Reserves - USA</t>
  </si>
  <si>
    <t>Fondo mutuo Banco Chile BTG</t>
  </si>
  <si>
    <t>Fondo mutuo Larrain Vial - Chile</t>
  </si>
  <si>
    <t>Fondo mutuo Ita - Brasil</t>
  </si>
  <si>
    <t>Fondo mutuo Banco Security - Chile</t>
  </si>
  <si>
    <t>Fondo mutuo Scotiabank - Chile</t>
  </si>
  <si>
    <t>Fondo mutuo Santander - Brazil</t>
  </si>
  <si>
    <t>Fondo mutuo Votorantim</t>
  </si>
  <si>
    <t>Fondo mutuo BCI - Chile</t>
  </si>
  <si>
    <t>Fondo Fima Premium B - Argentina</t>
  </si>
  <si>
    <t>Fondo mutuo Banco Estado - Chile</t>
  </si>
  <si>
    <t>Fondo mutuo Bradesco - Brazil</t>
  </si>
  <si>
    <t>Fondo Fima Ahorro Plus C - Argentina</t>
  </si>
  <si>
    <t>Fondo Fima Ahorro Pesos C - Argentina</t>
  </si>
  <si>
    <t>Fondo mutuo Corporativo Banchile - Chile</t>
  </si>
  <si>
    <t>Citi Institutional Liquid Reserves Limited (CGAM)</t>
  </si>
  <si>
    <t>OTHER CURRENT AND NON-CURRENT FINANCIAL ASSETS (Details) - CLP ($) $ in Thousands</t>
  </si>
  <si>
    <t>Maturity term</t>
  </si>
  <si>
    <t>90 days</t>
  </si>
  <si>
    <t>Rights in Forward Contracts - Forwards (see details in Note 20)</t>
  </si>
  <si>
    <t>Other current financial assets</t>
  </si>
  <si>
    <t>Vatorantim, 03-15-2018</t>
  </si>
  <si>
    <t>8.82%</t>
  </si>
  <si>
    <t>Unidad de fomento</t>
  </si>
  <si>
    <t>Unidad de fomento | Banco Santander-Chile 08-09-2017</t>
  </si>
  <si>
    <t>1.04%</t>
  </si>
  <si>
    <t>Unidad de fomento | BCI, 09-25-2017</t>
  </si>
  <si>
    <t>1.36%</t>
  </si>
  <si>
    <t>Unidad de fomento | Banco Santander-Chile, 09-25-2017</t>
  </si>
  <si>
    <t>0.94%</t>
  </si>
  <si>
    <t>Brazilian Real | Vatorantim, 06-13-2017</t>
  </si>
  <si>
    <t>OTHER CURRENT AND NON-CURRENT FINANCIAL ASSETS- Non current (Details) $ in Thousands, $ in Millions</t>
  </si>
  <si>
    <t>Mar. 28, 2017CLP ($)</t>
  </si>
  <si>
    <t>Mar. 28, 2017USD ($)</t>
  </si>
  <si>
    <t>Rights in forward contracts (see note 20)</t>
  </si>
  <si>
    <t>Rights in Ades(1) manufacturing companies</t>
  </si>
  <si>
    <t>Increase (decrease) in foreign currency exchange (2)</t>
  </si>
  <si>
    <t>Total other non-current financial assets</t>
  </si>
  <si>
    <t>Implied disbursement</t>
  </si>
  <si>
    <t>Rights allocation</t>
  </si>
  <si>
    <t>Alimentos de Soya S.A</t>
  </si>
  <si>
    <t>Percentage of interest acquired</t>
  </si>
  <si>
    <t>13.00%</t>
  </si>
  <si>
    <t>Purchase of equity interest</t>
  </si>
  <si>
    <t>UBI 3 Participacoes Ltda</t>
  </si>
  <si>
    <t>8.50%</t>
  </si>
  <si>
    <t>Distribution rights</t>
  </si>
  <si>
    <t>Ifrs Purchased Rights In Manufacturing Company [Member]</t>
  </si>
  <si>
    <t>OTHER CURRENT AND NON-CURRENT NON-FINANCIAL ASSETS - Other current, non-financial assets (Details) - CLP ($) $ in Thousands</t>
  </si>
  <si>
    <t>CURRENT AND NON-CURRENT NON-FINANCIAL ASSETS</t>
  </si>
  <si>
    <t>Prepaid expenses</t>
  </si>
  <si>
    <t>Tax credit remainder</t>
  </si>
  <si>
    <t>Other current assets</t>
  </si>
  <si>
    <t>Argentina</t>
  </si>
  <si>
    <t>Guarantee deposit (Argentine)</t>
  </si>
  <si>
    <t>OTHER CURRENT AND NON-CURRENT NON-FINANCIAL ASSETS - Other non-current, non-financial assets (Details) - CLP ($) $ in Thousands</t>
  </si>
  <si>
    <t>Advance payment to suppliers of property, plant &amp; equipment (1)</t>
  </si>
  <si>
    <t>Judicial deposits (see note 21.2)</t>
  </si>
  <si>
    <t>Fiscal credits</t>
  </si>
  <si>
    <t>Others</t>
  </si>
  <si>
    <t>TRADE AND OTHER RECEIVABLES (Details) - CLP ($) $ in Thousands</t>
  </si>
  <si>
    <t>Current commercial debtors</t>
  </si>
  <si>
    <t>Trade debtors</t>
  </si>
  <si>
    <t>Allowance for expected credit losses - trade debtors</t>
  </si>
  <si>
    <t>Other current debtors</t>
  </si>
  <si>
    <t>Allowance for expected credit losses - Other current debtors</t>
  </si>
  <si>
    <t>Allowance for expected credit losses - Current commercial debtors</t>
  </si>
  <si>
    <t>Prepayments suppliers</t>
  </si>
  <si>
    <t>Other current accounts receivable</t>
  </si>
  <si>
    <t>Allowance for expected credit losses - Other current accounts receivable</t>
  </si>
  <si>
    <t>Commercial debtors and other current accounts receivable</t>
  </si>
  <si>
    <t>Allowance for expected credit losses - Commercial debtors and other current accounts receivable</t>
  </si>
  <si>
    <t>Non-current accounts receivable</t>
  </si>
  <si>
    <t>Other non-current debtors</t>
  </si>
  <si>
    <t>Other non-current accounts receivable</t>
  </si>
  <si>
    <t>Allowance for expected credit losses - Trade and other receivables</t>
  </si>
  <si>
    <t>Assets before provisions.</t>
  </si>
  <si>
    <t>TRADE AND OTHER RECEIVABLES - Aging of Debtor Portfolio (Details) - Assets before provisions. - CLP ($) $ in Thousands</t>
  </si>
  <si>
    <t>Total Trade Receivables</t>
  </si>
  <si>
    <t>Up to date non-securitized portfolio until 30 days</t>
  </si>
  <si>
    <t>31 and 60 days</t>
  </si>
  <si>
    <t>61 and 90 days</t>
  </si>
  <si>
    <t>91 and 120 days</t>
  </si>
  <si>
    <t>121 and 150 days</t>
  </si>
  <si>
    <t>151 and 180 days</t>
  </si>
  <si>
    <t>181 and 210 days</t>
  </si>
  <si>
    <t>211 and 250 days</t>
  </si>
  <si>
    <t>More than 250 days</t>
  </si>
  <si>
    <t>TRADE AND OTHER RECEIVABLES - Additional Information (Details)</t>
  </si>
  <si>
    <t>Dec. 31, 2018client</t>
  </si>
  <si>
    <t>Number of clients having balances in different sections of stratification</t>
  </si>
  <si>
    <t>Chile</t>
  </si>
  <si>
    <t>Brazil</t>
  </si>
  <si>
    <t>Paraguay</t>
  </si>
  <si>
    <t>TRADE AND OTHER RECEIVABLES - Table showing total trade receivables (Details) - CLP ($) $ in Thousands</t>
  </si>
  <si>
    <t>Non-current commercial debtors</t>
  </si>
  <si>
    <t>TRADE AND OTHER RECEIVABLES - Roll forward for allowance on doubtful accounts (Details) - CLP ($) $ in Thousands</t>
  </si>
  <si>
    <t>Movement in allowance for doubtful accounts</t>
  </si>
  <si>
    <t>Opening balance</t>
  </si>
  <si>
    <t>Bad debt expense</t>
  </si>
  <si>
    <t>Provision application</t>
  </si>
  <si>
    <t>Change due to foreign exchange differences</t>
  </si>
  <si>
    <t>Movement</t>
  </si>
  <si>
    <t>Ending balance</t>
  </si>
  <si>
    <t>INVENTORIES (Details) - CLP ($)</t>
  </si>
  <si>
    <t>Cost of inventory recognized as cost of sales</t>
  </si>
  <si>
    <t>Percentage raw materials composed of concentrate and sweeteners as well as caps and other supplies</t>
  </si>
  <si>
    <t>Gross carrying amount</t>
  </si>
  <si>
    <t>Raw materials</t>
  </si>
  <si>
    <t>Finished goods</t>
  </si>
  <si>
    <t>Spare parts and supplies</t>
  </si>
  <si>
    <t>Work in progress</t>
  </si>
  <si>
    <t>Other inventories</t>
  </si>
  <si>
    <t>Obsolescence provision</t>
  </si>
  <si>
    <t>CURRENT AND DEFERRED INCOME TAXES - Current tax assets and Current tax liabilities (Details) - CLP ($) $ in Thousands</t>
  </si>
  <si>
    <t>Dec. 31, 2014</t>
  </si>
  <si>
    <t>Applicable tax rate</t>
  </si>
  <si>
    <t>27.00%</t>
  </si>
  <si>
    <t>25.50%</t>
  </si>
  <si>
    <t>24.00%</t>
  </si>
  <si>
    <t>22.50%</t>
  </si>
  <si>
    <t>21.00%</t>
  </si>
  <si>
    <t>Tax credits</t>
  </si>
  <si>
    <t>CURRENT AND DEFERRED INCOME TAXES - Income tax expense (Details) - CLP ($) $ in Thousands</t>
  </si>
  <si>
    <t>Current income tax expense</t>
  </si>
  <si>
    <t>Current tax adjustment previous period</t>
  </si>
  <si>
    <t>Withholding tax expense foreign subsidiaries</t>
  </si>
  <si>
    <t>Other current tax expense (income)</t>
  </si>
  <si>
    <t>Income (expense) for the creation and reversal of current tax difference</t>
  </si>
  <si>
    <t>Expense (income) for deferred taxes</t>
  </si>
  <si>
    <t>Total income tax expense</t>
  </si>
  <si>
    <t>CURRENT AND DEFERRED INCOME TAXES - Deferred income taxes (Details) - CLP ($) $ in Thousands</t>
  </si>
  <si>
    <t>Deferred income taxes</t>
  </si>
  <si>
    <t>Deferred tax assets</t>
  </si>
  <si>
    <t>Total liabilities net</t>
  </si>
  <si>
    <t>Post-employment benefits</t>
  </si>
  <si>
    <t>Tax loss carried-forwards</t>
  </si>
  <si>
    <t>Tax Goodwill Brazil</t>
  </si>
  <si>
    <t>Contingency provision</t>
  </si>
  <si>
    <t>Allowance for doubtful accounts</t>
  </si>
  <si>
    <t>Coca-Cola incentives (Argentina)</t>
  </si>
  <si>
    <t>Assets and liabilities for placement of bonds</t>
  </si>
  <si>
    <t>Lease liabilities</t>
  </si>
  <si>
    <t>CURRENT AND DEFERRED INCOME TAXES - Deferred tax liability movement (Details) - CLP ($) $ in Thousands</t>
  </si>
  <si>
    <t>Deferred tax liability movement</t>
  </si>
  <si>
    <t>Opening Balance</t>
  </si>
  <si>
    <t>Increase (decrease) in deferred tax</t>
  </si>
  <si>
    <t>Increase (decrease) due to foreign currency translation</t>
  </si>
  <si>
    <t>Movements</t>
  </si>
  <si>
    <t>CURRENT AND DEFERRED INCOME TAXES - Distribution of domestic and foreign tax expense (Details) - CLP ($) $ in Thousands</t>
  </si>
  <si>
    <t>Distribution of domestic and foreign tax expense</t>
  </si>
  <si>
    <t>Deferred income tax expense</t>
  </si>
  <si>
    <t>Domestic</t>
  </si>
  <si>
    <t>Foreign</t>
  </si>
  <si>
    <t>CURRENT AND DEFERRED INCOME TAXES - Reconciliation of effective rate (Details) - CLP ($) $ in Thousands</t>
  </si>
  <si>
    <t>Reconciliation of effective rate</t>
  </si>
  <si>
    <t>Net income before taxes</t>
  </si>
  <si>
    <t>Tax expense at legal rate</t>
  </si>
  <si>
    <t>Tax expense at applicable tax rate</t>
  </si>
  <si>
    <t>Effect of a different tax rate in other jurisdictions</t>
  </si>
  <si>
    <t>Non-taxable revenues</t>
  </si>
  <si>
    <t>Non-deductible expenses</t>
  </si>
  <si>
    <t>Tax effect on excess tax provision prior periods</t>
  </si>
  <si>
    <t>Effect of tax restatement Chilean companies</t>
  </si>
  <si>
    <t>Foreign subsidiaries tax withholding expense and other legal tax debits and credits</t>
  </si>
  <si>
    <t>Adjustments to tax expense</t>
  </si>
  <si>
    <t>Tax expense at effective rate</t>
  </si>
  <si>
    <t>Effective rate</t>
  </si>
  <si>
    <t>36.20%</t>
  </si>
  <si>
    <t>30.60%</t>
  </si>
  <si>
    <t>34.70%</t>
  </si>
  <si>
    <t>CURRENT AND DEFERRED INCOME TAXES - Income tax rates applicable in each jurisdiction where the Company operates (Details)</t>
  </si>
  <si>
    <t>Income tax rates</t>
  </si>
  <si>
    <t>Applicable rate</t>
  </si>
  <si>
    <t>34.00%</t>
  </si>
  <si>
    <t>35.00%</t>
  </si>
  <si>
    <t>10.00%</t>
  </si>
  <si>
    <t>PROPERTY, PLANT AND EQUIPMENT - Balances (Details) - CLP ($) $ in Thousands</t>
  </si>
  <si>
    <t>Construction in progress</t>
  </si>
  <si>
    <t>Land</t>
  </si>
  <si>
    <t>Buildings</t>
  </si>
  <si>
    <t>Plant and equipment</t>
  </si>
  <si>
    <t>Information technology</t>
  </si>
  <si>
    <t>Fixed facilities and accessories</t>
  </si>
  <si>
    <t>Vehicles</t>
  </si>
  <si>
    <t>Leasehold improvements</t>
  </si>
  <si>
    <t>Other Property, plant and equipment</t>
  </si>
  <si>
    <t>Bottles</t>
  </si>
  <si>
    <t>Marketing and promotional assets</t>
  </si>
  <si>
    <t>Furniture and other minor assets included in other property, plant and equipment</t>
  </si>
  <si>
    <t>Gross carrying amount | Construction in progress</t>
  </si>
  <si>
    <t>Gross carrying amount | Land</t>
  </si>
  <si>
    <t>Gross carrying amount | Buildings</t>
  </si>
  <si>
    <t>Gross carrying amount | Plant and equipment</t>
  </si>
  <si>
    <t>Gross carrying amount | Information technology</t>
  </si>
  <si>
    <t>Gross carrying amount | Fixed facilities and accessories</t>
  </si>
  <si>
    <t>Gross carrying amount | Vehicles</t>
  </si>
  <si>
    <t>Gross carrying amount | Leasehold improvements</t>
  </si>
  <si>
    <t>Gross carrying amount | Other Property, plant and equipment</t>
  </si>
  <si>
    <t>Cumulative depreciation and impairment</t>
  </si>
  <si>
    <t>Cumulative depreciation and impairment | Buildings</t>
  </si>
  <si>
    <t>Cumulative depreciation and impairment | Plant and equipment</t>
  </si>
  <si>
    <t>Cumulative depreciation and impairment | Information technology</t>
  </si>
  <si>
    <t>Cumulative depreciation and impairment | Fixed facilities and accessories</t>
  </si>
  <si>
    <t>Cumulative depreciation and impairment | Vehicles</t>
  </si>
  <si>
    <t>Cumulative depreciation and impairment | Leasehold improvements</t>
  </si>
  <si>
    <t>Cumulative depreciation and impairment | Other Property, plant and equipment</t>
  </si>
  <si>
    <t>PROPERTY, PLANT AND EQUIPMENT - Movements (Details) - CLP ($) $ in Thousands</t>
  </si>
  <si>
    <t>Additions</t>
  </si>
  <si>
    <t>Disposals</t>
  </si>
  <si>
    <t>Depreciation</t>
  </si>
  <si>
    <t>Increase (decrease) due to foreign currency translation differences</t>
  </si>
  <si>
    <t>Other increase (decrease)</t>
  </si>
  <si>
    <t>Total movements</t>
  </si>
  <si>
    <t>Transfers between items of Property, plant and equipment</t>
  </si>
  <si>
    <t>RELATED PARTY (Details) - CLP ($) $ in Thousands</t>
  </si>
  <si>
    <t>Related parties</t>
  </si>
  <si>
    <t>Current receivables due from related parties</t>
  </si>
  <si>
    <t>Non-current receivables due from related parties</t>
  </si>
  <si>
    <t>Accounts payable to related companies, current</t>
  </si>
  <si>
    <t>Embonor S.A. | Shareholder</t>
  </si>
  <si>
    <t>Embonor S.A. | Shareholder | Sale of Finished Products</t>
  </si>
  <si>
    <t>Transactions</t>
  </si>
  <si>
    <t>Sale of goods</t>
  </si>
  <si>
    <t>Embonor S.A. | Associate | Sale of packaging material</t>
  </si>
  <si>
    <t>Coca-Cola de Chile S.A. | Shareholder</t>
  </si>
  <si>
    <t>Coca-Cola de Chile S.A. | Shareholder | Purchase of concentrates</t>
  </si>
  <si>
    <t>Purchase of goods</t>
  </si>
  <si>
    <t>Coca-Cola de Chile S.A. | Shareholder | Purchase of advertising services</t>
  </si>
  <si>
    <t>Purchase of services</t>
  </si>
  <si>
    <t>Coca-Cola de Chile S.A. | Shareholder | Lease of water fountain</t>
  </si>
  <si>
    <t>Leases as lessee</t>
  </si>
  <si>
    <t>Coca-Cola de Chile S.A. | Shareholder | Sale of raw materials and other</t>
  </si>
  <si>
    <t>Coca-Cola de Argentina | Related to director</t>
  </si>
  <si>
    <t>UBI 3 (Ades) | Shareholder</t>
  </si>
  <si>
    <t>Alimentos de Soja S.A.U. | Shareholder</t>
  </si>
  <si>
    <t>Alimentos de Soja S.A.U. | Shareholder | Payment of fees and services</t>
  </si>
  <si>
    <t>Embotelladora Iquique S.A. | Shareholder</t>
  </si>
  <si>
    <t>Embotelladora Iquique S.A. | Shareholder | Sale of Finished Products</t>
  </si>
  <si>
    <t>Envases CMF S.A. | Associate</t>
  </si>
  <si>
    <t>Envases CMF S.A. | Associate | Purchase of containers</t>
  </si>
  <si>
    <t>Envases CMF S.A. | Associate | Purchase of bottles</t>
  </si>
  <si>
    <t>Envases CMF S.A. | Associate | Purchase of raw materials</t>
  </si>
  <si>
    <t>Envases CMF S.A. | Associate | Purchase of caps</t>
  </si>
  <si>
    <t>Envases CMF S.A. | Associate | Purchase services and others</t>
  </si>
  <si>
    <t>Envases CMF S.A. | Associate | Sale of services and others</t>
  </si>
  <si>
    <t>Sale of services</t>
  </si>
  <si>
    <t>Envases CMF S.A. | Associate | Purchase of packaging</t>
  </si>
  <si>
    <t>Envases CMF S.A. | Associate | Sale of packaging and raw materials</t>
  </si>
  <si>
    <t>Cervecera Austral S.A. | Related to director</t>
  </si>
  <si>
    <t>Comercial Patagona Ltda. | Related to director</t>
  </si>
  <si>
    <t>Servicio y Productos para Bebidas Refrescantes S.R.L. | Shareholder</t>
  </si>
  <si>
    <t>Servicio y Productos para Bebidas Refrescantes S.R.L. | Shareholder | Purchase of concentrates</t>
  </si>
  <si>
    <t>Servicio y Productos para Bebidas Refrescantes S.R.L. | Shareholder | Advertising participation payment</t>
  </si>
  <si>
    <t>Advertising participation payment</t>
  </si>
  <si>
    <t>Coca-Cola del Valle New Ventures S.A. | Shareholder | Sale of services and others</t>
  </si>
  <si>
    <t>Coca-Cola del Valle New Ventures S.A. | Associate</t>
  </si>
  <si>
    <t>Coca-Cola del Valle New Ventures S.A. | Associate | Administrative and commercial services</t>
  </si>
  <si>
    <t>Recofarma do Industrias Amazonas Ltda. | Shareholder</t>
  </si>
  <si>
    <t>Recofarma do Industrias Amazonas Ltda. | Shareholder | Purchase of concentrates</t>
  </si>
  <si>
    <t>Recofarma do Industrias Amazonas Ltda. | Shareholder | Sale of Finished Products</t>
  </si>
  <si>
    <t>Recofarma do Industrias Amazonas Ltda. | Shareholder | Refund and other purchases</t>
  </si>
  <si>
    <t>Leao Alimentos e Bebidas Ltda. | Associate</t>
  </si>
  <si>
    <t>Leao Alimentos e Bebidas Ltda. | Associate | Advertising participation payment</t>
  </si>
  <si>
    <t>Leao Alimentos e Bebidas Ltda. | Associate | Purchase of Products</t>
  </si>
  <si>
    <t>Monster | Shareholder</t>
  </si>
  <si>
    <t>Envases del Pacfico S.A. | Shareholder | Purchase of concentrates</t>
  </si>
  <si>
    <t>Envases del Pacfico S.A. | Related to director</t>
  </si>
  <si>
    <t>Envases del Pacfico S.A. | Related to director | Purchase of raw materials and materials</t>
  </si>
  <si>
    <t>Parque Arauco S.A. | Related to director | Rent of spaces</t>
  </si>
  <si>
    <t>Euroamerica Seguros de Vida S.A. | Related to director | Purchase of insurance policies</t>
  </si>
  <si>
    <t>Coca-Cola Peru | Shareholder | Purchase of raw materials</t>
  </si>
  <si>
    <t>Coca-Cola Peru | Shareholder | Purchase of concentrate and marketing recovery</t>
  </si>
  <si>
    <t>Sorocaba Refrescos S. A. | Associate | Purchase of Products</t>
  </si>
  <si>
    <t>KAIK Participacoes | Associate | Refund and other purchases</t>
  </si>
  <si>
    <t>KIAK Participaciones | Subsidiary | Purchase of concentrate and marketing recovery</t>
  </si>
  <si>
    <t>Latam Airlines Group S.A. | Related to director | Sale of products</t>
  </si>
  <si>
    <t>Trop Frutas do Brasil Ltda. | Associate | Purchase of Products</t>
  </si>
  <si>
    <t>Sinea S.A. | Ownership held by an officer's uncle | Purchase of raw materials and materials</t>
  </si>
  <si>
    <t>RELATED PARTY - Key management compensation (Details) - CLP ($) $ in Thousands</t>
  </si>
  <si>
    <t>Executive wages, salaries and benefits</t>
  </si>
  <si>
    <t>Director allowances</t>
  </si>
  <si>
    <t>Accrued benefit in the past five years and paid during the fiscal year</t>
  </si>
  <si>
    <t>Contract termination benefit</t>
  </si>
  <si>
    <t>CURRENT AND NON-CURRENT EMPLOYEE BENEFITS - Employee benefits (Details) - CLP ($) $ in Thousands</t>
  </si>
  <si>
    <t>Current</t>
  </si>
  <si>
    <t>Non-current</t>
  </si>
  <si>
    <t>Accrued vacations</t>
  </si>
  <si>
    <t>Employee remuneration payable</t>
  </si>
  <si>
    <t>Indemnities for years of service</t>
  </si>
  <si>
    <t>CURRENT AND NON-CURRENT EMPLOYEE BENEFITS - Indemnities for years of service (Details) - CLP ($) $ in Thousands</t>
  </si>
  <si>
    <t>Movements of post-employment benefits</t>
  </si>
  <si>
    <t>Service costs</t>
  </si>
  <si>
    <t>Interest costs</t>
  </si>
  <si>
    <t>Net actuarial losses</t>
  </si>
  <si>
    <t>Benefits paid</t>
  </si>
  <si>
    <t>CURRENT AND NON-CURRENT EMPLOYEE BENEFITS - Assumptions (Details) - Y</t>
  </si>
  <si>
    <t>Assumptions</t>
  </si>
  <si>
    <t>Discount rate</t>
  </si>
  <si>
    <t>2.70%</t>
  </si>
  <si>
    <t>Expected salary increase rate</t>
  </si>
  <si>
    <t>2.00%</t>
  </si>
  <si>
    <t>Turnover rate</t>
  </si>
  <si>
    <t>5.40%</t>
  </si>
  <si>
    <t>Retirement age of women</t>
  </si>
  <si>
    <t>Retirement age of men</t>
  </si>
  <si>
    <t>CURRENT AND NON-CURRENT EMPLOYEE BENEFITS - Personnel expenses (Details) $ in Thousands</t>
  </si>
  <si>
    <t>Dec. 31, 2018CLP ($)employee</t>
  </si>
  <si>
    <t>Dec. 31, 2017CLP ($)employee</t>
  </si>
  <si>
    <t>Dec. 31, 2016CLP ($)employee</t>
  </si>
  <si>
    <t>Personnel expenses</t>
  </si>
  <si>
    <t>Wages and salaries</t>
  </si>
  <si>
    <t>Severance and post-employment benefits</t>
  </si>
  <si>
    <t>Other personnel expenses</t>
  </si>
  <si>
    <t>Number of Employees</t>
  </si>
  <si>
    <t>Number of employees | employee</t>
  </si>
  <si>
    <t>Number of average employees | employee</t>
  </si>
  <si>
    <t>INVESTMENTS IN ASSOCIATES ACCOUNTED FOR USING THE EQUITY METHOD- Balances (Details) - CLP ($) $ in Thousands</t>
  </si>
  <si>
    <t>Envases CMF S.A.</t>
  </si>
  <si>
    <t>Percentage interest</t>
  </si>
  <si>
    <t>Leao Alimentos e Bebidas Ltda.</t>
  </si>
  <si>
    <t>10.26%</t>
  </si>
  <si>
    <t>Kaik Participacoes Ltda.</t>
  </si>
  <si>
    <t>11.32%</t>
  </si>
  <si>
    <t>SRSA Participacoes Ltda.</t>
  </si>
  <si>
    <t>40.00%</t>
  </si>
  <si>
    <t>Sorocaba Refrescos S.A.</t>
  </si>
  <si>
    <t>Trop Frutas do Brasil Ltda.</t>
  </si>
  <si>
    <t>7.52%</t>
  </si>
  <si>
    <t>Coca-Cola del Valle New Ventures S.A.</t>
  </si>
  <si>
    <t>INVESTMENTS IN ASSOCIATES ACCOUNTED FOR USING THE EQUITY METHOD - Movement (Details) - CLP ($) $ in Thousands</t>
  </si>
  <si>
    <t>Other investment increases in associates (Capital contributions to Leao Alimentos e Bebidas Ltda. and Coca-Cola del Valle New Ventures S.A.)</t>
  </si>
  <si>
    <t>Share in operating income</t>
  </si>
  <si>
    <t>Unrealized income</t>
  </si>
  <si>
    <t>Increase (Decrease) due to foreign currency translation differences</t>
  </si>
  <si>
    <t>Ending Balance</t>
  </si>
  <si>
    <t>INVESTMENTS IN ASSOCIATES ACCOUNTED FOR USING THE EQUITY METHOD - Movement by Associate (Details) - CLP ($) $ in Thousands</t>
  </si>
  <si>
    <t>Dividend payables</t>
  </si>
  <si>
    <t>Capital increase</t>
  </si>
  <si>
    <t>Embotelladora Andina S.A.</t>
  </si>
  <si>
    <t>INVESTMENTS IN ASSOCIATES ACCOUNTED FOR USING THE EQUITY METHOD - Reconciliation of share of profit in investments in associates (Details) - CLP ($) $ in Thousands</t>
  </si>
  <si>
    <t>Share of profit of investment accounted for using the equity method</t>
  </si>
  <si>
    <t>Unrealized earnings in inventory acquired from associates and not sold at the end of period, presented as a discount in the respective asset account (containers and/or inventories)</t>
  </si>
  <si>
    <t>Amortization of Fair Value in Envases CMF S.A.</t>
  </si>
  <si>
    <t>Income Statement Balance</t>
  </si>
  <si>
    <t>INVESTMENTS IN ASSOCIATES ACCOUNTED FOR USING THE EQUITY METHOD - Summary financial information of associates (Details) - CLP ($) $ in Thousands</t>
  </si>
  <si>
    <t>Total assets</t>
  </si>
  <si>
    <t>Date of end of reporting period of financial statements of associate</t>
  </si>
  <si>
    <t>Dec. 31,
		2017</t>
  </si>
  <si>
    <t>Nov. 30,
		2018</t>
  </si>
  <si>
    <t>Nov. 30,
		2017</t>
  </si>
  <si>
    <t>INTANGIBLE ASSETS AND GOODWILL (Details) - CLP ($) $ in Thousands</t>
  </si>
  <si>
    <t>Cumulative amortization</t>
  </si>
  <si>
    <t>Distribution rights | Gross carrying amount</t>
  </si>
  <si>
    <t>Distribution rights | Cumulative amortization</t>
  </si>
  <si>
    <t>Software | Gross carrying amount</t>
  </si>
  <si>
    <t>Software | Cumulative amortization</t>
  </si>
  <si>
    <t>Others | Gross carrying amount</t>
  </si>
  <si>
    <t>Others | Cumulative amortization</t>
  </si>
  <si>
    <t>INTANGIBLE ASSETS AND GOODWILL - Distribution Rights (Details) - CLP ($) $ in Thousands</t>
  </si>
  <si>
    <t>Renewal period for production and distribution contracts</t>
  </si>
  <si>
    <t>Monster distribution rights</t>
  </si>
  <si>
    <t>Term of agreement (in years)</t>
  </si>
  <si>
    <t>Distribution rights | Chile operation</t>
  </si>
  <si>
    <t>Distribution rights | Brazil operation</t>
  </si>
  <si>
    <t>Distribution rights | Paraguay operation</t>
  </si>
  <si>
    <t>Distribution rights | Argentina operation</t>
  </si>
  <si>
    <t>INTANGIBLE ASSETS AND GOODWILL - Movement and balances of identifiable intangible assets (Details) - CLP ($) $ in Thousands</t>
  </si>
  <si>
    <t>Mar. 28, 2017</t>
  </si>
  <si>
    <t>Amortization</t>
  </si>
  <si>
    <t>Other increases (decreases)</t>
  </si>
  <si>
    <t>Rights</t>
  </si>
  <si>
    <t>INTANGIBLE ASSETS AND GOODWILL - Main assumptions used in the annual test (Details)</t>
  </si>
  <si>
    <t>Main assumptions used in the annual test</t>
  </si>
  <si>
    <t>Conservative growth rate</t>
  </si>
  <si>
    <t>3.00%</t>
  </si>
  <si>
    <t>21.20%</t>
  </si>
  <si>
    <t>17.10%</t>
  </si>
  <si>
    <t>Chile operation</t>
  </si>
  <si>
    <t>8.10%</t>
  </si>
  <si>
    <t>7.20%</t>
  </si>
  <si>
    <t>Brazil operation</t>
  </si>
  <si>
    <t>10.90%</t>
  </si>
  <si>
    <t>9.60%</t>
  </si>
  <si>
    <t>Paraguay operation</t>
  </si>
  <si>
    <t>10.10%</t>
  </si>
  <si>
    <t>9.10%</t>
  </si>
  <si>
    <t>Minimum</t>
  </si>
  <si>
    <t>Perpetuity growth rate</t>
  </si>
  <si>
    <t>Maximum</t>
  </si>
  <si>
    <t>7.00%</t>
  </si>
  <si>
    <t>2.50%</t>
  </si>
  <si>
    <t>INTANGIBLE ASSETS AND GOODWILL - Goodwill by business segment and country (Details) - CLP ($) $ in Thousands</t>
  </si>
  <si>
    <t>Goodwill by business segment and country</t>
  </si>
  <si>
    <t>Goodwill at beginning of period</t>
  </si>
  <si>
    <t>Foreign currency translation differences where functional currency is different from presentation currency</t>
  </si>
  <si>
    <t>Goodwill at end of period</t>
  </si>
  <si>
    <t>OTHER CURRENT AND NON-CURRENT FINANCIAL LIABILITIES - Liabilities (Details) - CLP ($) $ in Thousands</t>
  </si>
  <si>
    <t>Other current financial liabilities</t>
  </si>
  <si>
    <t>Bank loans</t>
  </si>
  <si>
    <t>Bonds payable</t>
  </si>
  <si>
    <t>Deposits in guarantee</t>
  </si>
  <si>
    <t>Derivative contract obligations (see note 20)</t>
  </si>
  <si>
    <t>Leasing agreements</t>
  </si>
  <si>
    <t>OTHER CURRENT AND NON-CURRENT FINANCIAL LIABILITIES - Fair value (Details) - CLP ($) $ in Thousands</t>
  </si>
  <si>
    <t>Other non-current financial assets</t>
  </si>
  <si>
    <t>Current financial liabilities at fair value</t>
  </si>
  <si>
    <t>Noncurrent financial liabilities at fair value</t>
  </si>
  <si>
    <t>Trade and other accounts payable</t>
  </si>
  <si>
    <t>Accounts payable from related companies</t>
  </si>
  <si>
    <t>Current financial assets at fair value</t>
  </si>
  <si>
    <t>Noncurrent financial assets at fair value</t>
  </si>
  <si>
    <t>Trade and other accounts receivable</t>
  </si>
  <si>
    <t>OTHER CURRENT AND NON-CURRENT FINANCIAL LIABILITIES - Bank obligations current (Details) - CLP ($) $ in Thousands</t>
  </si>
  <si>
    <t>Disclosure of detailed information about borrowings</t>
  </si>
  <si>
    <t>Banco Scotiabank 3.64% Effective Rate Monthly Amortization Obligation | Bank loans</t>
  </si>
  <si>
    <t>Nominal interest rate</t>
  </si>
  <si>
    <t>3.64%</t>
  </si>
  <si>
    <t>Effective interest rate percentage</t>
  </si>
  <si>
    <t>Envases Central S.A. | Banco Bice 2.13% Effective Rate Semiannual Amortization obligation | Bank loans</t>
  </si>
  <si>
    <t>2.13%</t>
  </si>
  <si>
    <t>Embotelladora del Atlantico S.A. | Banco de la Nacion Argentina 20.00 % Effective Rate Monthly Amortization obligation | Bank loans</t>
  </si>
  <si>
    <t>20.00%</t>
  </si>
  <si>
    <t>Embotelladora del Atlantico S.A. | Banco Galicia y Buenos Aires S.A. 20.00% Effective Rate Monthly Amortization Obligation | Bank loans</t>
  </si>
  <si>
    <t>Rio De Janeiro Refrescos Ltda | Banco Itau 7.48 % Effective Rate Monthly Amortization obligation | Bank loans</t>
  </si>
  <si>
    <t>7.48%</t>
  </si>
  <si>
    <t>Rio De Janeiro Refrescos Ltda | Banco Santander 6.63% Effective Rate Monthly Amortization obligation | Bank loans</t>
  </si>
  <si>
    <t>6.63%</t>
  </si>
  <si>
    <t>Rio De Janeiro Refrescos Ltda | Banco Itau 6.63% Effective Rate Monthly Amortization obligation | Bank loans</t>
  </si>
  <si>
    <t>Rio De Janeiro Refrescos Ltda | Banco Santander 7.15% Effective Rate Monthly Amortization obligation | Bank loans</t>
  </si>
  <si>
    <t>7.15%</t>
  </si>
  <si>
    <t>Rio De Janeiro Refrescos Ltda | Banco Itau 7.15 % Effective Rate Quarterly Amortization obligation | Bank loans</t>
  </si>
  <si>
    <t>Rio De Janeiro Refrescos Ltda | Banco Itau 4.50% Effective Rate Semiannual Amortization obligation | Bank loans</t>
  </si>
  <si>
    <t>4.50%</t>
  </si>
  <si>
    <t>Rio De Janeiro Refrescos Ltda | Banco Santander 4.50% Effective Rate Quarterly Amortization Obligation | Bank loans</t>
  </si>
  <si>
    <t>Rio De Janeiro Refrescos Ltda | Banco Itau 6.24% Effective Rate Quarterly Amortization Obligation | Bank loans</t>
  </si>
  <si>
    <t>6.24%</t>
  </si>
  <si>
    <t>Up to 90 days | Embotelladora del Atlantico S.A. | Banco de la Nacion Argentina 20.00 % Effective Rate Monthly Amortization obligation | Bank loans</t>
  </si>
  <si>
    <t>Up to 90 days | Rio De Janeiro Refrescos Ltda | Banco Itau 6.63% Effective Rate Monthly Amortization obligation | Bank loans</t>
  </si>
  <si>
    <t>Up to 90 days | Rio De Janeiro Refrescos Ltda | Banco Santander 7.15% Effective Rate Monthly Amortization obligation | Bank loans</t>
  </si>
  <si>
    <t>Up to 90 days | Rio De Janeiro Refrescos Ltda | Banco Santander 4.50% Effective Rate Quarterly Amortization Obligation | Bank loans</t>
  </si>
  <si>
    <t>90 days to 1 year | Envases Central S.A. | Banco Bice 2.13% Effective Rate Semiannual Amortization obligation | Bank loans</t>
  </si>
  <si>
    <t>90 days to 1 year | Rio De Janeiro Refrescos Ltda | Banco Itau 6.63% Effective Rate Monthly Amortization obligation | Bank loans</t>
  </si>
  <si>
    <t>90 days to 1 year | Rio De Janeiro Refrescos Ltda | Banco Santander 7.15% Effective Rate Monthly Amortization obligation | Bank loans</t>
  </si>
  <si>
    <t>90 days to 1 year | Rio De Janeiro Refrescos Ltda | Banco Santander 4.50% Effective Rate Quarterly Amortization Obligation | Bank loans</t>
  </si>
  <si>
    <t>90 days to 1 year | Rio De Janeiro Refrescos Ltda | Banco Itau 6.24% Effective Rate Quarterly Amortization Obligation | Bank loans</t>
  </si>
  <si>
    <t>OTHER CURRENT AND NON-CURRENT FINANCIAL LIABILITIES - Bank obligations non-current (Details) - CLP ($) $ in Thousands</t>
  </si>
  <si>
    <t>Envases Central S.A. | Bank loans | Banco BCI 2.1% Effective Rate Semiannually Amortization Obligation</t>
  </si>
  <si>
    <t>2.10%</t>
  </si>
  <si>
    <t>Envases Central S.A. | Bank loans | More than 1 year up to 2 years | Banco BCI 2.1% Effective Rate Semiannually Amortization Obligation</t>
  </si>
  <si>
    <t>Rio De Janeiro Refrescos Ltda | Bank loans | Alfa 7.48% Effective Rate Monthly Amortization obligation</t>
  </si>
  <si>
    <t>7.50%</t>
  </si>
  <si>
    <t>Rio De Janeiro Refrescos Ltda | Bank loans | Banco Itau 6.6% Effective Rate Monthly Amortization Obligation</t>
  </si>
  <si>
    <t>6.60%</t>
  </si>
  <si>
    <t>Rio De Janeiro Refrescos Ltda | Bank loans | Banco Santander 7.2% Effective Rate Monthly Amortization Obligation</t>
  </si>
  <si>
    <t>Rio De Janeiro Refrescos Ltda | Bank loans | Banco Santander 6.2% Effective Rate Quarterly Amortization Obligation</t>
  </si>
  <si>
    <t>6.20%</t>
  </si>
  <si>
    <t>Rio De Janeiro Refrescos Ltda | Bank loans | Banco Itau 4.5% Effective Rate Quarterly Amortization Obligation</t>
  </si>
  <si>
    <t>Rio De Janeiro Refrescos Ltda | Bank loans | More than 1 year up to 2 years | Alfa 7.48% Effective Rate Monthly Amortization obligation</t>
  </si>
  <si>
    <t>Rio De Janeiro Refrescos Ltda | Bank loans | More than 1 year up to 2 years | Banco Itau 6.6% Effective Rate Monthly Amortization Obligation</t>
  </si>
  <si>
    <t>Rio De Janeiro Refrescos Ltda | Bank loans | More than 1 year up to 2 years | Banco Santander 7.2% Effective Rate Monthly Amortization Obligation</t>
  </si>
  <si>
    <t>Rio De Janeiro Refrescos Ltda | Bank loans | More than 1 year up to 2 years | Banco Itau 4.5% Effective Rate Quarterly Amortization Obligation</t>
  </si>
  <si>
    <t>Rio De Janeiro Refrescos Ltda | Bank loans | More than 2 years up to 3 years | Alfa 7.48% Effective Rate Monthly Amortization obligation</t>
  </si>
  <si>
    <t>Rio De Janeiro Refrescos Ltda | Bank loans | More than 2 years up to 3 years | Banco Itau 6.6% Effective Rate Monthly Amortization Obligation</t>
  </si>
  <si>
    <t>Rio De Janeiro Refrescos Ltda | Bank loans | More than 2 years up to 3 years | Banco Santander 7.2% Effective Rate Monthly Amortization Obligation</t>
  </si>
  <si>
    <t>Rio De Janeiro Refrescos Ltda | Bank loans | More than 3 years up to 4 years | Alfa 7.48% Effective Rate Monthly Amortization obligation</t>
  </si>
  <si>
    <t>Rio De Janeiro Refrescos Ltda | Bank loans | More than 3 years up to 4 years | Banco Itau 6.6% Effective Rate Monthly Amortization Obligation</t>
  </si>
  <si>
    <t>Rio De Janeiro Refrescos Ltda | Bank loans | More than 3 years up to 4 years | Banco Santander 7.2% Effective Rate Monthly Amortization Obligation</t>
  </si>
  <si>
    <t>Rio De Janeiro Refrescos Ltda | Bank loans | More than 4 years up to 5 years | Alfa 7.48% Effective Rate Monthly Amortization obligation</t>
  </si>
  <si>
    <t>Rio De Janeiro Refrescos Ltda | Bank loans | More than 4 years up to 5 years | Banco Itau 6.6% Effective Rate Monthly Amortization Obligation</t>
  </si>
  <si>
    <t>Rio De Janeiro Refrescos Ltda | Bank loans | More than 4 years up to 5 years | Banco Santander 7.2% Effective Rate Monthly Amortization Obligation</t>
  </si>
  <si>
    <t>OTHER CURRENT AND NON-CURRENT FINANCIAL LIABILITIES - Bonds Payable (Details) $ in Thousands, $ in Millions, 
       in Millions</t>
  </si>
  <si>
    <t>1 Months Ended</t>
  </si>
  <si>
    <t>Oct. 31, 2018USD ($)</t>
  </si>
  <si>
    <t>Oct. 31, 2018CLF (
      )</t>
  </si>
  <si>
    <t>Sep. 26, 2013USD ($)</t>
  </si>
  <si>
    <t>Composition of bonds payable</t>
  </si>
  <si>
    <t>Bonds USA</t>
  </si>
  <si>
    <t>Prepayment amount</t>
  </si>
  <si>
    <t>Annual interest rate</t>
  </si>
  <si>
    <t>5.00%</t>
  </si>
  <si>
    <t>Bonds (face value)</t>
  </si>
  <si>
    <t>Expenses of bond issuance and discounts on placement</t>
  </si>
  <si>
    <t>CMF Registration N912 10.10.2018 Series F</t>
  </si>
  <si>
    <t>2.83%</t>
  </si>
  <si>
    <t>Bonds payable (current)</t>
  </si>
  <si>
    <t>Bonds payable (noncurrent)</t>
  </si>
  <si>
    <t>OTHER CURRENT AND NON-CURRENT FINANCIAL LIABILITIES - Current and non-current balances (Details) $ in Thousands, $ in Millions, 
       in Millions</t>
  </si>
  <si>
    <t>Dec. 31, 2018CLF (
      )</t>
  </si>
  <si>
    <t>Current and non-current balances</t>
  </si>
  <si>
    <t>Current bonds issued and current portion of non-current bonds issued</t>
  </si>
  <si>
    <t>Non-current portion of non-current bonds issued</t>
  </si>
  <si>
    <t>CMF Registration N254 CMF 06.13.2001 Series B</t>
  </si>
  <si>
    <t>Notional amount |</t>
  </si>
  <si>
    <t>Borrowings, interest rate</t>
  </si>
  <si>
    <t>6.50%</t>
  </si>
  <si>
    <t>CMF Registration N641 08.23.2010 Series C</t>
  </si>
  <si>
    <t>Notional amount</t>
  </si>
  <si>
    <t>4.00%</t>
  </si>
  <si>
    <t>CMF Registration N759 08.20.2013 Series C</t>
  </si>
  <si>
    <t>3.50%</t>
  </si>
  <si>
    <t>CMF Registration N760 08.20.2013 Series D</t>
  </si>
  <si>
    <t>3.80%</t>
  </si>
  <si>
    <t>CMF Registration N760 04.02.2014 Series E</t>
  </si>
  <si>
    <t>3.75%</t>
  </si>
  <si>
    <t>Current interest payable</t>
  </si>
  <si>
    <t>OTHER CURRENT AND NON-CURRENT FINANCIAL LIABILITIES - Non-current maturities (Details) - CLP ($) $ in Thousands</t>
  </si>
  <si>
    <t>SVS Registration N254 06.13.2001 Series B</t>
  </si>
  <si>
    <t>SVS Registration N641 08.23.2010 Series C</t>
  </si>
  <si>
    <t>SVS Registration N759 08.20.2013 Series C</t>
  </si>
  <si>
    <t>SVS Registration N760 08.20.2013 Series D</t>
  </si>
  <si>
    <t>SVS Registration N760 04.02.2014 Series E</t>
  </si>
  <si>
    <t>Maturity within one year</t>
  </si>
  <si>
    <t>Maturity within one year | SVS Registration N254 06.13.2001 Series B</t>
  </si>
  <si>
    <t>Maturity within one year | SVS Registration N759 08.20.2013 Series C</t>
  </si>
  <si>
    <t>More than 1 year up to 2 years</t>
  </si>
  <si>
    <t>More than 1 year up to 2 years | SVS Registration N254 06.13.2001 Series B</t>
  </si>
  <si>
    <t>More than 1 year up to 2 years | SVS Registration N641 08.23.2010 Series C</t>
  </si>
  <si>
    <t>More than 1 year up to 2 years | SVS Registration N759 08.20.2013 Series C</t>
  </si>
  <si>
    <t>More than 2 years up to 3 years</t>
  </si>
  <si>
    <t>More than 2 years up to 3 years | SVS Registration N254 06.13.2001 Series B</t>
  </si>
  <si>
    <t>More than 2 years up to 3 years | SVS Registration N641 08.23.2010 Series C</t>
  </si>
  <si>
    <t>More than 3 years</t>
  </si>
  <si>
    <t>More than 3 years | SVS Registration N254 06.13.2001 Series B</t>
  </si>
  <si>
    <t>More than 3 years | SVS Registration N641 08.23.2010 Series C</t>
  </si>
  <si>
    <t>More than 3 years | SVS Registration N760 08.20.2013 Series D</t>
  </si>
  <si>
    <t>More than 3 years | SVS Registration N760 04.02.2014 Series E</t>
  </si>
  <si>
    <t>More than 3 years | CMF Registration N912 10.10.2018 Series F</t>
  </si>
  <si>
    <t>More than 3 years | Bonds USA</t>
  </si>
  <si>
    <t>OTHER CURRENT AND NON-CURRENT FINANCIAL LIABILITIES - Bond restrictions (Details) 
       in Thousands, $ in Millions</t>
  </si>
  <si>
    <t>Dec. 31, 2018CLP ($)item</t>
  </si>
  <si>
    <t>Borrowings</t>
  </si>
  <si>
    <t>Equity.</t>
  </si>
  <si>
    <t>Percentage threshold adjusted consolidated operating cash flow</t>
  </si>
  <si>
    <t>Liabilities</t>
  </si>
  <si>
    <t>Consolidated financial income between January 1 and December 31, 2016</t>
  </si>
  <si>
    <t>Consolidated Ebitda between January 1 and December 31, 2016</t>
  </si>
  <si>
    <t>Indebtedness level</t>
  </si>
  <si>
    <t>Other financial liabilities |</t>
  </si>
  <si>
    <t>Consolidated assets to unsecured consolidated liabilities ratio</t>
  </si>
  <si>
    <t>CMF Registration N254 CMF 06.13.2001 Series B | Maximum</t>
  </si>
  <si>
    <t>Borrowings |</t>
  </si>
  <si>
    <t>Net financial debt ratio</t>
  </si>
  <si>
    <t>CMF Registration N640 CMF 08232010 Series A and CMF Registration N641 08232010 Series C and CMF Registration N759 08202013 Series C</t>
  </si>
  <si>
    <t>Net Financial Coverage</t>
  </si>
  <si>
    <t>Number of consecutive quarters | item</t>
  </si>
  <si>
    <t>CMF Registration N640 CMF 08232010 Series A and CMF Registration N641 08232010 Series C and CMF Registration N759 08202013 Series C | Minimum</t>
  </si>
  <si>
    <t>CMF Registration N759 08.20.2013 Series C | Maximum</t>
  </si>
  <si>
    <t>CMF Registration N760 08202013 Series D and CMF Registration N760 04022014 Series E</t>
  </si>
  <si>
    <t>CMF Registration N759 08202013 Series C and CMF Registration N759 08202013 Series C and CMF Registration N760 08202013 Series D and CMF Registration N760 04022014 Series E</t>
  </si>
  <si>
    <t>CMF Registration N759 08202013 Series C and CMF Registration N759 08202013 Series C and CMF Registration N760 08202013 Series D and CMF Registration N760 04022014 Series E | Maximum</t>
  </si>
  <si>
    <t>CMF Registration N912 10.10.2018 Series F | Maximum</t>
  </si>
  <si>
    <t>OTHER CURRENT AND NON-CURRENT FINANCIAL LIABILITIES - Repurchases (Details) $ in Millions, $ in Millions</t>
  </si>
  <si>
    <t>OTHER CURRENT AND NON-CURRENT FINANCIAL LIABILITIES - Leasing (Details) - CLP ($) $ in Thousands</t>
  </si>
  <si>
    <t>Rio De Janeiro Refrescos Ltda | Banco Itau 10.215% Effective Rate Monthly Amortization Obligation | Leasing agreements</t>
  </si>
  <si>
    <t>10.227%</t>
  </si>
  <si>
    <t>10.215%</t>
  </si>
  <si>
    <t>Rio De Janeiro Refrescos Ltda | Banco Itau 10.21% Effective Rate Monthly Amortization Obligation | Leasing agreements</t>
  </si>
  <si>
    <t>10.22%</t>
  </si>
  <si>
    <t>10.21%</t>
  </si>
  <si>
    <t>Rio De Janeiro Refrescos Ltda | Banco Santander 9.65% Effective Rate Monthly Amortization Obligation | Leasing agreements</t>
  </si>
  <si>
    <t>9.47%</t>
  </si>
  <si>
    <t>9.65%</t>
  </si>
  <si>
    <t>Rio De Janeiro Refrescos Ltda | Banco Citibank 8.54% Effective Rate Monthly Amortization Obligation | Leasing agreements</t>
  </si>
  <si>
    <t>8.52%</t>
  </si>
  <si>
    <t>8.54%</t>
  </si>
  <si>
    <t>Rio De Janeiro Refrescos Ltda | Cogeracao Light Esco 13.00 Effective Rate Monthly Amortization Obligation | Leasing agreements</t>
  </si>
  <si>
    <t>12.28%</t>
  </si>
  <si>
    <t>Rio De Janeiro Refrescos Ltda | Tetra Pack 7.65% Effective Rate Monthly Amortization Obligation | Leasing agreements</t>
  </si>
  <si>
    <t>7.39%</t>
  </si>
  <si>
    <t>7.65%</t>
  </si>
  <si>
    <t>Rio De Janeiro Refrescos Ltda | Tetra Pak SRL 12.00% Effective Rate Monthly Amortization Obligation | Leasing agreements</t>
  </si>
  <si>
    <t>12.00%</t>
  </si>
  <si>
    <t>Rio De Janeiro Refrescos Ltda | Up to 90 days | Banco Itau 10.215% Effective Rate Monthly Amortization Obligation | Leasing agreements</t>
  </si>
  <si>
    <t>Rio De Janeiro Refrescos Ltda | Up to 90 days | Banco Santander 9.65% Effective Rate Monthly Amortization Obligation | Leasing agreements</t>
  </si>
  <si>
    <t>Rio De Janeiro Refrescos Ltda | Up to 90 days | Banco Citibank 8.54% Effective Rate Monthly Amortization Obligation | Leasing agreements</t>
  </si>
  <si>
    <t>Rio De Janeiro Refrescos Ltda | Up to 90 days | Cogeracao Light Esco 13.00 Effective Rate Monthly Amortization Obligation | Leasing agreements</t>
  </si>
  <si>
    <t>Rio De Janeiro Refrescos Ltda | Up to 90 days | Tetra Pak SRL 12.00% Effective Rate Monthly Amortization Obligation | Leasing agreements</t>
  </si>
  <si>
    <t>Rio De Janeiro Refrescos Ltda | 90 days to 1 year | Banco Santander 9.65% Effective Rate Monthly Amortization Obligation | Leasing agreements</t>
  </si>
  <si>
    <t>Rio De Janeiro Refrescos Ltda | 90 days to 1 year | Banco Citibank 8.54% Effective Rate Monthly Amortization Obligation | Leasing agreements</t>
  </si>
  <si>
    <t>Rio De Janeiro Refrescos Ltda | 90 days to 1 year | Cogeracao Light Esco 13.00 Effective Rate Monthly Amortization Obligation | Leasing agreements</t>
  </si>
  <si>
    <t>Rio De Janeiro Refrescos Ltda | Maturity within one year | Banco Itau 10.21% Effective Rate Monthly Amortization Obligation | Leasing agreements</t>
  </si>
  <si>
    <t>Rio De Janeiro Refrescos Ltda | Maturity within one year | Banco Santander 9.65% Effective Rate Monthly Amortization Obligation | Leasing agreements</t>
  </si>
  <si>
    <t>Rio De Janeiro Refrescos Ltda | Maturity within one year | Banco Citibank 8.54% Effective Rate Monthly Amortization Obligation | Leasing agreements</t>
  </si>
  <si>
    <t>Rio De Janeiro Refrescos Ltda | Maturity within one year | Cogeracao Light Esco 13.00 Effective Rate Monthly Amortization Obligation | Leasing agreements</t>
  </si>
  <si>
    <t>Rio De Janeiro Refrescos Ltda | More than 1 year up to 2 years | Cogeracao Light Esco 13.00 Effective Rate Monthly Amortization Obligation | Leasing agreements</t>
  </si>
  <si>
    <t>Rio De Janeiro Refrescos Ltda | More than 1 year up to 2 years | Tetra Pack 7.65% Effective Rate Monthly Amortization Obligation | Leasing agreements</t>
  </si>
  <si>
    <t>Rio De Janeiro Refrescos Ltda | More than 2 years up to 3 years | Cogeracao Light Esco 13.00 Effective Rate Monthly Amortization Obligation | Leasing agreements</t>
  </si>
  <si>
    <t>Rio De Janeiro Refrescos Ltda | More than 3 years up to 4 years | Cogeracao Light Esco 13.00 Effective Rate Monthly Amortization Obligation | Leasing agreements</t>
  </si>
  <si>
    <t>Rio De Janeiro Refrescos Ltda | More than 4 years up to 5 years | Cogeracao Light Esco 13.00 Effective Rate Monthly Amortization Obligation | Leasing agreements</t>
  </si>
  <si>
    <t>Rio De Janeiro Refrescos Ltda | More than 5 years | Cogeracao Light Esco 13.00 Effective Rate Monthly Amortization Obligation | Leasing agreements</t>
  </si>
  <si>
    <t>Embotelladora del Atlantico S.A. | Tetra Pack 7.65% Effective Rate Monthly Amortization Obligation | Leasing agreements</t>
  </si>
  <si>
    <t>Embotelladora del Atlantico S.A. | Up to 90 days | Tetra Pack 7.65% Effective Rate Monthly Amortization Obligation | Leasing agreements</t>
  </si>
  <si>
    <t>Embotelladora del Atlantico S.A. | 90 days to 1 year | Tetra Pack 7.65% Effective Rate Monthly Amortization Obligation | Leasing agreements</t>
  </si>
  <si>
    <t>TRADE AND OTHER ACCOUNTS PAYABLE, CURRENT AND NON-CURRENT (Details) - CLP ($) $ in Thousands</t>
  </si>
  <si>
    <t>Trade accounts payable</t>
  </si>
  <si>
    <t>Withholdings tax</t>
  </si>
  <si>
    <t>Accounts payable Inamar Ltda.</t>
  </si>
  <si>
    <t>TRADE AND OTHER ACCOUNTS PAYABLE, CURRENT AND NON-CURRENT - Accruable liabilities pursuant to the Company's operating leasing agreements (Details) $ in Thousands</t>
  </si>
  <si>
    <t>Accruable liabilities pursuant to the Company's operating leasing agreements</t>
  </si>
  <si>
    <t>Expense relating to variable lease payments not included in measurement of lease liabilities</t>
  </si>
  <si>
    <t>Maturity between one and five years</t>
  </si>
  <si>
    <t>More than 5 years</t>
  </si>
  <si>
    <t>Term of lease agreement (in years)</t>
  </si>
  <si>
    <t>1 year</t>
  </si>
  <si>
    <t>OTHER PROVISIONS, CURRENT AND NON-CURRENT (Details) - CLP ($) $ in Thousands</t>
  </si>
  <si>
    <t>Other provisions, Current and Non current</t>
  </si>
  <si>
    <t>Other provisions, current</t>
  </si>
  <si>
    <t>Litigation</t>
  </si>
  <si>
    <t>OTHER PROVISIONS, CURRENT AND NON-CURRENT - Details of Contingencies provisions (Details) - CLP ($) $ in Thousands</t>
  </si>
  <si>
    <t>Balances</t>
  </si>
  <si>
    <t>Tax Contingencies</t>
  </si>
  <si>
    <t>Labor Contingencies</t>
  </si>
  <si>
    <t>Civil Contingencies</t>
  </si>
  <si>
    <t>OTHER PROVISIONS, CURRENT AND NON-CURRENT - Movements (Details) - CLP ($) $ in Thousands</t>
  </si>
  <si>
    <t>Balance at the beginning of the year</t>
  </si>
  <si>
    <t>Additional provisions</t>
  </si>
  <si>
    <t>Increase (decrease) in existing provisions</t>
  </si>
  <si>
    <t>Payments</t>
  </si>
  <si>
    <t>Reverse unused provision</t>
  </si>
  <si>
    <t>Increase (decrease) due to foreign exchange differences</t>
  </si>
  <si>
    <t>Balance at the end of the year</t>
  </si>
  <si>
    <t>OTHER CURRENT AND NON-CURRENT NON-FINANCIAL LIABILITIES (Details) - CLP ($) $ in Thousands</t>
  </si>
  <si>
    <t>Dividend payable</t>
  </si>
  <si>
    <t>Other</t>
  </si>
  <si>
    <t>EQUITY - Series of shares (Details) $ in Thousands</t>
  </si>
  <si>
    <t>Dec. 31, 2018CLP ($)directorshares</t>
  </si>
  <si>
    <t>Dec. 31, 2017CLP ($)shares</t>
  </si>
  <si>
    <t>Dec. 31, 2016CLP ($)shares</t>
  </si>
  <si>
    <t>Subscribed Capital | $</t>
  </si>
  <si>
    <t>Paid-in capital | $</t>
  </si>
  <si>
    <t>Number of directors | director</t>
  </si>
  <si>
    <t>Series A</t>
  </si>
  <si>
    <t>Number of shares subscribed | shares</t>
  </si>
  <si>
    <t>Number of shares paid in | shares</t>
  </si>
  <si>
    <t>Number of voting shares | shares</t>
  </si>
  <si>
    <t>Number of directors elected | director</t>
  </si>
  <si>
    <t>Additional dividend distribution as a percentage</t>
  </si>
  <si>
    <t>EQUITY - Dividend policy (Details) - $ / shares</t>
  </si>
  <si>
    <t>Jan. 31, 2019</t>
  </si>
  <si>
    <t>Oct. 31, 2018</t>
  </si>
  <si>
    <t>Aug. 31, 2018</t>
  </si>
  <si>
    <t>May 31, 2018</t>
  </si>
  <si>
    <t>Jan. 31, 2018</t>
  </si>
  <si>
    <t>Oct. 31, 2017</t>
  </si>
  <si>
    <t>Aug. 31, 2017</t>
  </si>
  <si>
    <t>May 31, 2017</t>
  </si>
  <si>
    <t>Jan. 31, 2017</t>
  </si>
  <si>
    <t>Interim dividend per share</t>
  </si>
  <si>
    <t>Final dividend per share</t>
  </si>
  <si>
    <t>Additional dividend paid per share</t>
  </si>
  <si>
    <t>EQUITY - Reserves (Details) - CLP ($) $ in Thousands</t>
  </si>
  <si>
    <t>Dec. 31, 2009</t>
  </si>
  <si>
    <t>Polar acquisition</t>
  </si>
  <si>
    <t>Foreign currency translation reserves</t>
  </si>
  <si>
    <t>Reserve for employee benefit actuarial gains or losses</t>
  </si>
  <si>
    <t>Legal and statutory reserves</t>
  </si>
  <si>
    <t>EQUITY - Foreign currency translation reserves (Details) - CLP ($) $ in Thousands</t>
  </si>
  <si>
    <t>Reserve of exchange differences on translation</t>
  </si>
  <si>
    <t>Movement in foreign currency translation reserve</t>
  </si>
  <si>
    <t>EQUITY - Consolidated statements of comprehensive income (Details) - CLP ($) $ in Thousands</t>
  </si>
  <si>
    <t>Cash flow for hedge</t>
  </si>
  <si>
    <t>Gross Balance</t>
  </si>
  <si>
    <t>Tax</t>
  </si>
  <si>
    <t>Net Balance</t>
  </si>
  <si>
    <t>Exchange rate translation differences</t>
  </si>
  <si>
    <t>Benefit related to defined benefit plans</t>
  </si>
  <si>
    <t>Total Comprehensive income</t>
  </si>
  <si>
    <t>EQUITY - Movement of comprehensive income and expense (Details) - CLP ($) $ in Thousands</t>
  </si>
  <si>
    <t>Movement of comprehensive income and loss</t>
  </si>
  <si>
    <t>Increase (decrease)</t>
  </si>
  <si>
    <t>Deferred taxes</t>
  </si>
  <si>
    <t>Reclassification to the result by function</t>
  </si>
  <si>
    <t>Reclassification of deferred taxes related to other reserves</t>
  </si>
  <si>
    <t>Non-Controlling interests</t>
  </si>
  <si>
    <t>Benefit related to defines benefit plans reserve</t>
  </si>
  <si>
    <t>EQUITY - Non-controlling interests (Details) - CLP ($) $ in Thousands</t>
  </si>
  <si>
    <t>Shareholders equity attributable to non controlling interests</t>
  </si>
  <si>
    <t>Income attributable to non controlling interests</t>
  </si>
  <si>
    <t>Total current assets</t>
  </si>
  <si>
    <t>Total non-current assets</t>
  </si>
  <si>
    <t>Embotelladora del Atlantico S.A.</t>
  </si>
  <si>
    <t>Non controlling interest percentage</t>
  </si>
  <si>
    <t>0.0171%</t>
  </si>
  <si>
    <t>0.0209%</t>
  </si>
  <si>
    <t>2.1697%</t>
  </si>
  <si>
    <t>Vital S.A.</t>
  </si>
  <si>
    <t>Vital Jugos S.A.</t>
  </si>
  <si>
    <t>33.50%</t>
  </si>
  <si>
    <t>40.73%</t>
  </si>
  <si>
    <t>EQUITY - Earnings per share (Details) - CLP ($) $ / shares in Units, $ in Thousands</t>
  </si>
  <si>
    <t>Earnings attributable to shareholders</t>
  </si>
  <si>
    <t>Average weighted number of shares</t>
  </si>
  <si>
    <t>Earnings per basic and diluted share (in Chilean pesos)</t>
  </si>
  <si>
    <t>DERIVATIVE ASSETS AND LIABILITIES (Details) $ in Thousands, $ in Millions</t>
  </si>
  <si>
    <t>Dec. 31, 2018USD ($)</t>
  </si>
  <si>
    <t>Dec. 31, 2017USD ($)</t>
  </si>
  <si>
    <t>Derivative Instrument US Bond Obligations | Currency swap contract | Cash flow hedges</t>
  </si>
  <si>
    <t>Hedged item, liabilities</t>
  </si>
  <si>
    <t>Derivative financial assets held for hedging</t>
  </si>
  <si>
    <t>Gains on hedging instrument in other equity reserves</t>
  </si>
  <si>
    <t>Gains (losses) on ineffectiveness of cash flow hedges recognised in profit or loss</t>
  </si>
  <si>
    <t>Derivative Instrument Raw Material Purchases | Forward contract | Fair value hedges</t>
  </si>
  <si>
    <t>Derivative financial liabilities held for hedging</t>
  </si>
  <si>
    <t>Accumulated gain loss on derivative financial instruments</t>
  </si>
  <si>
    <t>DERIVATIVE ASSETS AND LIABILITIES - Fair Value (Details) - CLP ($) $ in Thousands</t>
  </si>
  <si>
    <t>Fair value of financial assets and liabilities</t>
  </si>
  <si>
    <t>Financial assets, at fair value</t>
  </si>
  <si>
    <t>Financial liabilities, at fair value</t>
  </si>
  <si>
    <t>Level 2</t>
  </si>
  <si>
    <t>Other current financial liabilities | Level 2</t>
  </si>
  <si>
    <t>Other financial assets | Level 2</t>
  </si>
  <si>
    <t>Other non-current financial assets | Level 2</t>
  </si>
  <si>
    <t>CONTINGENCIES AND COMMITMENTS - Lawsuits and other legal actions (Details) $ in Thousands</t>
  </si>
  <si>
    <t>Sep. 30, 2013BRL (R$)</t>
  </si>
  <si>
    <t>Oct. 31, 2013BRL (R$)</t>
  </si>
  <si>
    <t>Dec. 31, 2018BRL (R$)</t>
  </si>
  <si>
    <t>Sep. 30, 2014BRL (R$)</t>
  </si>
  <si>
    <t>Contingent liability</t>
  </si>
  <si>
    <t>R$ 203070206</t>
  </si>
  <si>
    <t>Legal proceedings contingent liability</t>
  </si>
  <si>
    <t>Embotelladora del Atlantico S.A. | Legal proceedings contingent liability</t>
  </si>
  <si>
    <t>Time deposits to guaranty judicial liabilities</t>
  </si>
  <si>
    <t>Rio De Janeiro Refrescos Ltda | Legal proceedings contingent liability</t>
  </si>
  <si>
    <t>Warranty insurance and bail letters | R$</t>
  </si>
  <si>
    <t>R$ 986396119</t>
  </si>
  <si>
    <t>Warranty insurance and bail letters commission percentage</t>
  </si>
  <si>
    <t>0.44%</t>
  </si>
  <si>
    <t>Rio De Janeiro Refrescos Ltda | Tax contingent liability</t>
  </si>
  <si>
    <t>R$ 76883016</t>
  </si>
  <si>
    <t>ex-Companhia De Bebidas Ipiranga | Tax contingent liability</t>
  </si>
  <si>
    <t>Loss contingency damages sought | R$</t>
  </si>
  <si>
    <t>R$ 1330473161</t>
  </si>
  <si>
    <t>R$ 346232541</t>
  </si>
  <si>
    <t>Litigation settlement amount released from liability | R$</t>
  </si>
  <si>
    <t>R$ 135282155</t>
  </si>
  <si>
    <t>R$ 598745218</t>
  </si>
  <si>
    <t>Paraguay Refrescos S.A. | Legal proceedings contingent liability</t>
  </si>
  <si>
    <t>CONTINGENCIES AND COMMITMENTS - Guarantees (Details) $ in Thousands</t>
  </si>
  <si>
    <t>Guarantees</t>
  </si>
  <si>
    <t>Industria Metalurgical Inamar Ltda | Guarantees</t>
  </si>
  <si>
    <t>Gas Licuado Lipigas SA | Guarantees</t>
  </si>
  <si>
    <t>Hospital Militar | Guarantees</t>
  </si>
  <si>
    <t>Parque Arauco | Guarantees</t>
  </si>
  <si>
    <t>Aeropuerto Nuevo Pudahuel | Guarantees</t>
  </si>
  <si>
    <t>Hospital FACH | Guarantees</t>
  </si>
  <si>
    <t>Inmob. e Invers. Supetar Ltda | Guarantees</t>
  </si>
  <si>
    <t>Bodegas San Francisco Ltda. | Guarantees</t>
  </si>
  <si>
    <t>Maria Lobos Jamet | Guarantees</t>
  </si>
  <si>
    <t>Reclamaciones Trabajadores | Guarantees</t>
  </si>
  <si>
    <t>Reclamaciones Civiles y Tributarias | Guarantees</t>
  </si>
  <si>
    <t>Instituciones Gubernamentales | Guarantees</t>
  </si>
  <si>
    <t>Distribuidora Baraldo S.H. | Guarantees</t>
  </si>
  <si>
    <t>Acuna Gomez | Guarantees</t>
  </si>
  <si>
    <t>Nicanor Lopez | Guarantees</t>
  </si>
  <si>
    <t>Labarda | Guarantees</t>
  </si>
  <si>
    <t>Municipalidad Bariloche | Guarantees</t>
  </si>
  <si>
    <t>Municipalidad San Antonio Oeste | Guarantees</t>
  </si>
  <si>
    <t>Municipalidad Carlos Casares | Guarantees</t>
  </si>
  <si>
    <t>Municipalidad Chivilcoy | Guarantees</t>
  </si>
  <si>
    <t>Others | Guarantees</t>
  </si>
  <si>
    <t>Granada Maximiliano | Guarantees</t>
  </si>
  <si>
    <t>Cicsa | Guarantees</t>
  </si>
  <si>
    <t>Locadores Varios | Guarantees</t>
  </si>
  <si>
    <t>Aduana De EZEIZA | Guarantees</t>
  </si>
  <si>
    <t>Municipalidad De Junin | Guarantees</t>
  </si>
  <si>
    <t>Almada Jorge | Guarantees</t>
  </si>
  <si>
    <t>Municipalidad De Picun Leufu | Guarantees</t>
  </si>
  <si>
    <t>Migoni Marano | Guarantees</t>
  </si>
  <si>
    <t>Farias Matias Luis | Guarantees</t>
  </si>
  <si>
    <t>Temas Industriales SA - Embargo General de Fondos | Guarantees</t>
  </si>
  <si>
    <t>Gomez Alejandra Raquel | Guarantees</t>
  </si>
  <si>
    <t>Lopez Gustavo Gerardo C/Inti Saic Y Otros | Guarantees</t>
  </si>
  <si>
    <t>Fondo Fima Ahorro Plus C | Guarantees</t>
  </si>
  <si>
    <t>Tribunal Superior De Justicia De La Provincia De Cordoba | Guarantees</t>
  </si>
  <si>
    <t>DBC SA C CERVECERIA ARGENTINA SA ISEMBECK | Guarantees</t>
  </si>
  <si>
    <t>Marcus A. Pena | Guarantees</t>
  </si>
  <si>
    <t>Mauricio J Cordero C | Guarantees</t>
  </si>
  <si>
    <t>Jose Ruoti Maltese | Guarantees</t>
  </si>
  <si>
    <t>Alejandro Galeano | Guarantees</t>
  </si>
  <si>
    <t>Ana Maria Mazo | Guarantees</t>
  </si>
  <si>
    <t>Importadora Casa Y Regalos</t>
  </si>
  <si>
    <t>Inmobiliaria E Inversiones Gestion Activa Ltda</t>
  </si>
  <si>
    <t>Inmobiliaria Portofino</t>
  </si>
  <si>
    <t>Telfonica Chile S.a.</t>
  </si>
  <si>
    <t>Inmobiliaria San Martin Logista S.a.</t>
  </si>
  <si>
    <t>Employee procedures</t>
  </si>
  <si>
    <t>Administrative procedures</t>
  </si>
  <si>
    <t>Gobierno Federal</t>
  </si>
  <si>
    <t>Gobierno Estadual</t>
  </si>
  <si>
    <t>Hsbc</t>
  </si>
  <si>
    <t>Otros</t>
  </si>
  <si>
    <t>Aduana De Ezeiza One</t>
  </si>
  <si>
    <t>Aduana De Ezeiza Two</t>
  </si>
  <si>
    <t>FINANCIAL RISK MANAGEMENT - Interest Rate Risk (Details) - Interest rate risk - Fixed interest rate 
       in Thousands, $ in Millions, $ in Millions</t>
  </si>
  <si>
    <t>Oct. 31, 2018CLP ($)</t>
  </si>
  <si>
    <t>Interest Rate Risk</t>
  </si>
  <si>
    <t>Financial liabilities |</t>
  </si>
  <si>
    <t>Financial liabilities</t>
  </si>
  <si>
    <t>Percentage of foreign bonds re-denominated to domestic currencies</t>
  </si>
  <si>
    <t>FINANCIAL RISK MANAGEMENT - Credit Risk (Details) client in Thousands</t>
  </si>
  <si>
    <t>Dec. 31, 2018USD ($)client</t>
  </si>
  <si>
    <t>Credit risk</t>
  </si>
  <si>
    <t>Accounts receivable threshold amount for sales suspension</t>
  </si>
  <si>
    <t>Accounts receivable threshold period for sales suspension (In Days)</t>
  </si>
  <si>
    <t>60 days</t>
  </si>
  <si>
    <t>Outstanding accounts receivable balance at which CFO approval is required</t>
  </si>
  <si>
    <t>Credit risk | Minimum</t>
  </si>
  <si>
    <t>Number of customers | client</t>
  </si>
  <si>
    <t>Accounts receivable provision percentage</t>
  </si>
  <si>
    <t>60.00%</t>
  </si>
  <si>
    <t>90.00%</t>
  </si>
  <si>
    <t>Accounts receivable disputed balance provision percentage</t>
  </si>
  <si>
    <t>121 days and over</t>
  </si>
  <si>
    <t>121 and 170 days</t>
  </si>
  <si>
    <t>80.00%</t>
  </si>
  <si>
    <t>171 days and over</t>
  </si>
  <si>
    <t>FINANCIAL RISK MANAGEMENT - Prepayments, Guarantees and Financial Investments (Details) $ in Thousands</t>
  </si>
  <si>
    <t>Trade receivables covered by insurance percentage</t>
  </si>
  <si>
    <t>91.00%</t>
  </si>
  <si>
    <t>Other provisions</t>
  </si>
  <si>
    <t>Trade receivables uncollectible percentage</t>
  </si>
  <si>
    <t>0.50%</t>
  </si>
  <si>
    <t>Prepayment to suppliers threshold</t>
  </si>
  <si>
    <t>Credit risk | Domestic</t>
  </si>
  <si>
    <t>Credit risk | Domestic | Provision for credit commitments</t>
  </si>
  <si>
    <t>Time deposits with institutions with risk ratings of A S&amp;P or equivalent</t>
  </si>
  <si>
    <t>Credit risk | Maximum</t>
  </si>
  <si>
    <t>Time deposits with institutions with risk ratings of Level 1 Fitch or equivalent</t>
  </si>
  <si>
    <t>Currency risk</t>
  </si>
  <si>
    <t>Number of risks exposed to that are caused by exchange rate volatility | item</t>
  </si>
  <si>
    <t>FINANCIAL RISK MANAGEMENT - Investment Risk by Country (Details) - CLP ($) $ in Thousands</t>
  </si>
  <si>
    <t>Exchange Rate Risk</t>
  </si>
  <si>
    <t>Currency risk | Argentina</t>
  </si>
  <si>
    <t>Percentage of entity's revenue</t>
  </si>
  <si>
    <t>24.60%</t>
  </si>
  <si>
    <t>Appreciation (devaluation) of foreign currency against the domestic currency</t>
  </si>
  <si>
    <t>(44.10%)</t>
  </si>
  <si>
    <t>Percentage of reasonably possible risk increase</t>
  </si>
  <si>
    <t>(5.00%)</t>
  </si>
  <si>
    <t>Increase (decrease) in income due to a reasonably possible increase in risk component</t>
  </si>
  <si>
    <t>Increase (decrease) in equity due to a reasonably possible risk increase</t>
  </si>
  <si>
    <t>Increase (decrease) in assets due to a reasonably possible risk increase</t>
  </si>
  <si>
    <t>Increase (decrease) in liabilities due to a reasonably possible risk increase</t>
  </si>
  <si>
    <t>Currency risk | Brazil</t>
  </si>
  <si>
    <t>32.30%</t>
  </si>
  <si>
    <t>(3.50%)</t>
  </si>
  <si>
    <t>Currency risk | Paraguay</t>
  </si>
  <si>
    <t>8.90%</t>
  </si>
  <si>
    <t>6.00%</t>
  </si>
  <si>
    <t>FINANCIAL RISK MANAGEMENT - Foreign Currency Risk (Details) - Currency risk $ in Thousands</t>
  </si>
  <si>
    <t>Net exposure of assets and liabilities in foreign currency</t>
  </si>
  <si>
    <t>Derivative financial liabilities</t>
  </si>
  <si>
    <t>Financial liabilities net of assets and net of derivative contracts</t>
  </si>
  <si>
    <t>Gross financial assets subject to offsetting</t>
  </si>
  <si>
    <t>Percentage of US denominated financial liabilities with derivative cross currency swaps</t>
  </si>
  <si>
    <t>Public and Bank liabilities</t>
  </si>
  <si>
    <t>Gross financial liabilities subject to offsetting</t>
  </si>
  <si>
    <t>Argentina | Public and Bank liabilities</t>
  </si>
  <si>
    <t>FINANCIAL RISK MANAGEMENT - Foreign Currency Exposure (Details) - 12 months ended Dec. 31, 2018 $ in Thousands, $ in Millions</t>
  </si>
  <si>
    <t>CLP ($)country</t>
  </si>
  <si>
    <t>USD ($)</t>
  </si>
  <si>
    <t>Commodity price risk</t>
  </si>
  <si>
    <t>Assets purchased or indexed to foreign currency exposure</t>
  </si>
  <si>
    <t>Decrease in income due to a reasonably possible increase in risk component</t>
  </si>
  <si>
    <t>Purchase Type Risk</t>
  </si>
  <si>
    <t>Number of countries with operations | country</t>
  </si>
  <si>
    <t>Purchase Type Risk | Dollar</t>
  </si>
  <si>
    <t>Amount of risk exposure</t>
  </si>
  <si>
    <t>Amount of risk exposure percentage</t>
  </si>
  <si>
    <t>19.00%</t>
  </si>
  <si>
    <t>Purchase Type Risk | Forward contract</t>
  </si>
  <si>
    <t>Derivative forward horizon period</t>
  </si>
  <si>
    <t>12 months</t>
  </si>
  <si>
    <t>Minimum | Commodity price risk</t>
  </si>
  <si>
    <t>Maximum | Commodity price risk</t>
  </si>
  <si>
    <t>FINANCIAL RISK MANAGEMENT - Liquidity Risk (Details) - Liquidity risk $ in Thousands</t>
  </si>
  <si>
    <t>Committed maturities for liability payments</t>
  </si>
  <si>
    <t>Bank debt</t>
  </si>
  <si>
    <t>Bond payable</t>
  </si>
  <si>
    <t>Operating lease obligations</t>
  </si>
  <si>
    <t>Purchase obligations</t>
  </si>
  <si>
    <t>More than 3 years up to 4 years</t>
  </si>
  <si>
    <t>More 4 years</t>
  </si>
  <si>
    <t>EXPENSES BY NATURE (Details) - CLP ($) $ in Thousands</t>
  </si>
  <si>
    <t>Direct production costs</t>
  </si>
  <si>
    <t>Payroll and employee benefits</t>
  </si>
  <si>
    <t>Transportation and distribution</t>
  </si>
  <si>
    <t>Marketing</t>
  </si>
  <si>
    <t>Repairs and maintenance</t>
  </si>
  <si>
    <t>OTHER INCOME (Details) - CLP ($) $ in Thousands</t>
  </si>
  <si>
    <t>Gain on disposal of Property, plant and equipment</t>
  </si>
  <si>
    <t>Recovery AFIP claim</t>
  </si>
  <si>
    <t>OTHER EXPENSES (Details) - CLP ($) $ in Thousands</t>
  </si>
  <si>
    <t>Contingencies and Non-operating fees</t>
  </si>
  <si>
    <t>Tax on bank debits</t>
  </si>
  <si>
    <t>Disposal and write-off of Property, plant and equipment</t>
  </si>
  <si>
    <t>Total other expenses</t>
  </si>
  <si>
    <t>FINANCIAL INCOME AND EXPENSES (Details) - CLP ($) $ in Thousands</t>
  </si>
  <si>
    <t>Interest income</t>
  </si>
  <si>
    <t>Other interest income</t>
  </si>
  <si>
    <t>Finance expenses</t>
  </si>
  <si>
    <t>Bond interest</t>
  </si>
  <si>
    <t>Bank loan interest</t>
  </si>
  <si>
    <t>Other interest costs</t>
  </si>
  <si>
    <t>OTHER (LOSSES) AND GAIN (Details) - CLP ($) $ in Thousands</t>
  </si>
  <si>
    <t>Gains (loss) on derivative transactions</t>
  </si>
  <si>
    <t>(Losses) gains on ineffective portion of hedge derivatives</t>
  </si>
  <si>
    <t>Other income and (expenses)</t>
  </si>
  <si>
    <t>LOCAL AND FOREIGN CURRENCY - Current Assets (Details) - CLP ($) $ in Thousands</t>
  </si>
  <si>
    <t>CURRENT ASSETS</t>
  </si>
  <si>
    <t>LOCAL AND FOREIGN CURRENCY - Non-Current Assets (Details) - CLP ($) $ in Thousands</t>
  </si>
  <si>
    <t>NON-CURRENT ASSETS</t>
  </si>
  <si>
    <t>LOCAL AND FOREIGN CURRENCY - Current Liabilities (Details) - CLP ($) $ in Thousands</t>
  </si>
  <si>
    <t>Tax liabilities, current</t>
  </si>
  <si>
    <t>Until 90 days</t>
  </si>
  <si>
    <t>More 90 days until 1 year</t>
  </si>
  <si>
    <t>Dollar | Until 90 days</t>
  </si>
  <si>
    <t>Dollar | More 90 days until 1 year</t>
  </si>
  <si>
    <t>Euros | Until 90 days</t>
  </si>
  <si>
    <t>Euros | More 90 days until 1 year</t>
  </si>
  <si>
    <t>Unidad de fomento | Until 90 days</t>
  </si>
  <si>
    <t>Unidad de fomento | More 90 days until 1 year</t>
  </si>
  <si>
    <t>Chilean pesos | Until 90 days</t>
  </si>
  <si>
    <t>Chilean pesos | More 90 days until 1 year</t>
  </si>
  <si>
    <t>Brazilian Real | Until 90 days</t>
  </si>
  <si>
    <t>Brazilian Real | More 90 days until 1 year</t>
  </si>
  <si>
    <t>Argentine Pesos | Until 90 days</t>
  </si>
  <si>
    <t>Argentine Pesos | More 90 days until 1 year</t>
  </si>
  <si>
    <t>Paraguayan Guaran | Until 90 days</t>
  </si>
  <si>
    <t>Paraguayan Guaran | More 90 days until 1 year</t>
  </si>
  <si>
    <t>Other Currency</t>
  </si>
  <si>
    <t>Other Currency | Until 90 days</t>
  </si>
  <si>
    <t>LOCAL AND FOREIGN CURRENCY - Non-Current Liabilities (Details) - CLP ($) $ in Thousands</t>
  </si>
  <si>
    <t>NON-CURRENT LIABILITIES</t>
  </si>
  <si>
    <t>Other provisions, non-current</t>
  </si>
  <si>
    <t>More than 1 until 3 years</t>
  </si>
  <si>
    <t>More than 3 years until 5 years</t>
  </si>
  <si>
    <t>Dollar | More than 1 until 3 years</t>
  </si>
  <si>
    <t>Dollar | More than 3 years until 5 years</t>
  </si>
  <si>
    <t>Dollar | More than 5 years</t>
  </si>
  <si>
    <t>Unidad de fomento | More than 1 until 3 years</t>
  </si>
  <si>
    <t>Unidad de fomento | More than 3 years until 5 years</t>
  </si>
  <si>
    <t>Unidad de fomento | More than 5 years</t>
  </si>
  <si>
    <t>Chilean pesos | More than 1 until 3 years</t>
  </si>
  <si>
    <t>Chilean pesos | More than 3 years until 5 years</t>
  </si>
  <si>
    <t>Chilean pesos | More than 5 years</t>
  </si>
  <si>
    <t>Brazilian Real | More than 1 until 3 years</t>
  </si>
  <si>
    <t>Brazilian Real | More than 3 years until 5 years</t>
  </si>
  <si>
    <t>Brazilian Real | More than 5 years</t>
  </si>
  <si>
    <t>Argentine Pesos | More than 1 until 3 years</t>
  </si>
  <si>
    <t>Paraguayan Guaran | More than 1 until 3 years</t>
  </si>
  <si>
    <t>Paraguayan Guaran | More than 5 year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row>
    <row r="19" spans="1:2">
      <c r="A19" s="3" t="s">
        <v>3</v>
      </c>
    </row>
    <row r="20" spans="1:2">
      <c r="A20" s="4" t="s">
        <v>30</v>
      </c>
      <c r="B20" s="5" t="n">
        <v>473289301</v>
      </c>
    </row>
    <row r="21" spans="1:2">
      <c r="A21" s="4" t="s">
        <v>31</v>
      </c>
    </row>
    <row r="22" spans="1:2">
      <c r="A22" s="3" t="s">
        <v>3</v>
      </c>
    </row>
    <row r="23" spans="1:2">
      <c r="A23" s="4" t="s">
        <v>30</v>
      </c>
      <c r="B23" s="5" t="n">
        <v>473281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33</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33</v>
      </c>
      <c r="C2" s="2" t="s">
        <v>34</v>
      </c>
      <c r="D2" s="2" t="s">
        <v>77</v>
      </c>
    </row>
    <row r="3" spans="1:4">
      <c r="A3" s="3" t="s">
        <v>198</v>
      </c>
    </row>
    <row r="4" spans="1:4">
      <c r="A4" s="4" t="s">
        <v>805</v>
      </c>
      <c r="B4" s="6" t="n">
        <v>86809069</v>
      </c>
      <c r="C4" s="6" t="n">
        <v>77197781</v>
      </c>
      <c r="D4" s="6" t="n">
        <v>54190546</v>
      </c>
    </row>
    <row r="5" spans="1:4">
      <c r="A5" s="4" t="s">
        <v>991</v>
      </c>
      <c r="B5" s="5" t="n">
        <v>15615466</v>
      </c>
      <c r="C5" s="5" t="n">
        <v>15570161</v>
      </c>
      <c r="D5" s="5" t="n">
        <v>17586575</v>
      </c>
    </row>
    <row r="6" spans="1:4">
      <c r="A6" s="4" t="s">
        <v>143</v>
      </c>
      <c r="B6" s="5" t="n">
        <v>-403414</v>
      </c>
      <c r="C6" s="5" t="n">
        <v>-1540090</v>
      </c>
      <c r="D6" s="5" t="n">
        <v>-750806</v>
      </c>
    </row>
    <row r="7" spans="1:4">
      <c r="A7" s="4" t="s">
        <v>992</v>
      </c>
      <c r="B7" s="5" t="n">
        <v>2194144</v>
      </c>
      <c r="C7" s="5" t="n">
        <v>932340</v>
      </c>
      <c r="D7" s="5" t="n">
        <v>396764</v>
      </c>
    </row>
    <row r="8" spans="1:4">
      <c r="A8" s="4" t="s">
        <v>993</v>
      </c>
      <c r="B8" s="5" t="n">
        <v>85268</v>
      </c>
      <c r="C8" s="5" t="n">
        <v>85268</v>
      </c>
      <c r="D8" s="5" t="n">
        <v>85266</v>
      </c>
    </row>
    <row r="9" spans="1:4">
      <c r="A9" s="4" t="s">
        <v>994</v>
      </c>
      <c r="B9" s="5" t="n">
        <v>-1889588</v>
      </c>
      <c r="C9" s="5" t="n">
        <v>-5436391</v>
      </c>
      <c r="D9" s="5" t="n">
        <v>5689436</v>
      </c>
    </row>
    <row r="10" spans="1:4">
      <c r="A10" s="4" t="s">
        <v>995</v>
      </c>
      <c r="B10" s="6" t="n">
        <v>102410945</v>
      </c>
      <c r="C10" s="6" t="n">
        <v>86809069</v>
      </c>
      <c r="D10" s="6" t="n">
        <v>771977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33</v>
      </c>
      <c r="C1" s="2" t="s">
        <v>34</v>
      </c>
    </row>
    <row r="2" spans="1:3">
      <c r="A2" s="3" t="s">
        <v>198</v>
      </c>
    </row>
    <row r="3" spans="1:3">
      <c r="A3" s="4" t="s">
        <v>997</v>
      </c>
      <c r="B3" s="6" t="n">
        <v>21584314</v>
      </c>
      <c r="C3" s="6" t="n">
        <v>21679922</v>
      </c>
    </row>
    <row r="4" spans="1:3">
      <c r="A4" s="4" t="s">
        <v>980</v>
      </c>
    </row>
    <row r="5" spans="1:3">
      <c r="A5" s="3" t="s">
        <v>198</v>
      </c>
    </row>
    <row r="6" spans="1:3">
      <c r="A6" s="4" t="s">
        <v>998</v>
      </c>
      <c r="C6" s="5" t="n">
        <v>5385161</v>
      </c>
    </row>
    <row r="7" spans="1:3">
      <c r="A7" s="4" t="s">
        <v>999</v>
      </c>
    </row>
    <row r="8" spans="1:3">
      <c r="A8" s="3" t="s">
        <v>198</v>
      </c>
    </row>
    <row r="9" spans="1:3">
      <c r="A9" s="4" t="s">
        <v>998</v>
      </c>
      <c r="B9" s="5" t="n">
        <v>15615466</v>
      </c>
      <c r="C9" s="5" t="n">
        <v>10185000</v>
      </c>
    </row>
    <row r="10" spans="1:3">
      <c r="A10" s="4" t="s">
        <v>978</v>
      </c>
    </row>
    <row r="11" spans="1:3">
      <c r="A11" s="3" t="s">
        <v>198</v>
      </c>
    </row>
    <row r="12" spans="1:3">
      <c r="A12" s="4" t="s">
        <v>997</v>
      </c>
      <c r="B12" s="5" t="n">
        <v>403414</v>
      </c>
      <c r="C12" s="5" t="n">
        <v>1540090</v>
      </c>
    </row>
    <row r="13" spans="1:3">
      <c r="A13" s="4" t="s">
        <v>986</v>
      </c>
    </row>
    <row r="14" spans="1:3">
      <c r="A14" s="3" t="s">
        <v>198</v>
      </c>
    </row>
    <row r="15" spans="1:3">
      <c r="A15" s="4" t="s">
        <v>997</v>
      </c>
      <c r="B15" s="6" t="n">
        <v>0</v>
      </c>
      <c r="C1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33</v>
      </c>
      <c r="C2" s="2" t="s">
        <v>34</v>
      </c>
      <c r="D2" s="2" t="s">
        <v>77</v>
      </c>
    </row>
    <row r="3" spans="1:4">
      <c r="A3" s="3" t="s">
        <v>198</v>
      </c>
    </row>
    <row r="4" spans="1:4">
      <c r="A4" s="4" t="s">
        <v>1001</v>
      </c>
      <c r="B4" s="6" t="n">
        <v>2194144</v>
      </c>
      <c r="C4" s="6" t="n">
        <v>932340</v>
      </c>
      <c r="D4" s="6" t="n">
        <v>396764</v>
      </c>
    </row>
    <row r="5" spans="1:4">
      <c r="A5" s="4" t="s">
        <v>1002</v>
      </c>
      <c r="B5" s="5" t="n">
        <v>-868233</v>
      </c>
      <c r="C5" s="5" t="n">
        <v>-1097968</v>
      </c>
      <c r="D5" s="5" t="n">
        <v>-744612</v>
      </c>
    </row>
    <row r="6" spans="1:4">
      <c r="A6" s="4" t="s">
        <v>1003</v>
      </c>
      <c r="B6" s="5" t="n">
        <v>85268</v>
      </c>
      <c r="C6" s="5" t="n">
        <v>85268</v>
      </c>
      <c r="D6" s="5" t="n">
        <v>85266</v>
      </c>
    </row>
    <row r="7" spans="1:4">
      <c r="A7" s="4" t="s">
        <v>1004</v>
      </c>
      <c r="B7" s="6" t="n">
        <v>1411179</v>
      </c>
      <c r="C7" s="6" t="n">
        <v>-80360</v>
      </c>
      <c r="D7" s="6" t="n">
        <v>-2625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005</v>
      </c>
      <c r="B1" s="2" t="s">
        <v>1</v>
      </c>
    </row>
    <row r="2" spans="1:4">
      <c r="B2" s="2" t="s">
        <v>33</v>
      </c>
      <c r="C2" s="2" t="s">
        <v>34</v>
      </c>
      <c r="D2" s="2" t="s">
        <v>77</v>
      </c>
    </row>
    <row r="3" spans="1:4">
      <c r="A3" s="3" t="s">
        <v>198</v>
      </c>
    </row>
    <row r="4" spans="1:4">
      <c r="A4" s="4" t="s">
        <v>1006</v>
      </c>
      <c r="B4" s="6" t="n">
        <v>2214504689</v>
      </c>
      <c r="C4" s="6" t="n">
        <v>2114859467</v>
      </c>
      <c r="D4" s="6" t="n">
        <v>2199109747</v>
      </c>
    </row>
    <row r="5" spans="1:4">
      <c r="A5" s="4" t="s">
        <v>619</v>
      </c>
      <c r="B5" s="5" t="n">
        <v>1350789946</v>
      </c>
      <c r="C5" s="5" t="n">
        <v>1301626118</v>
      </c>
      <c r="D5" s="5" t="n">
        <v>1356939720</v>
      </c>
    </row>
    <row r="6" spans="1:4">
      <c r="A6" s="4" t="s">
        <v>79</v>
      </c>
      <c r="B6" s="5" t="n">
        <v>1672915799</v>
      </c>
      <c r="C6" s="5" t="n">
        <v>1848878619</v>
      </c>
      <c r="D6" s="5" t="n">
        <v>1777459320</v>
      </c>
    </row>
    <row r="7" spans="1:4">
      <c r="A7" s="4" t="s">
        <v>89</v>
      </c>
      <c r="B7" s="5" t="n">
        <v>1411179</v>
      </c>
      <c r="C7" s="5" t="n">
        <v>-80360</v>
      </c>
      <c r="D7" s="6" t="n">
        <v>-262582</v>
      </c>
    </row>
    <row r="8" spans="1:4">
      <c r="A8" s="4" t="s">
        <v>978</v>
      </c>
    </row>
    <row r="9" spans="1:4">
      <c r="A9" s="3" t="s">
        <v>198</v>
      </c>
    </row>
    <row r="10" spans="1:4">
      <c r="A10" s="4" t="s">
        <v>1006</v>
      </c>
      <c r="B10" s="5" t="n">
        <v>78714139</v>
      </c>
      <c r="C10" s="5" t="n">
        <v>74308406</v>
      </c>
    </row>
    <row r="11" spans="1:4">
      <c r="A11" s="4" t="s">
        <v>619</v>
      </c>
      <c r="B11" s="5" t="n">
        <v>40800603</v>
      </c>
      <c r="C11" s="5" t="n">
        <v>36654412</v>
      </c>
    </row>
    <row r="12" spans="1:4">
      <c r="A12" s="4" t="s">
        <v>79</v>
      </c>
      <c r="B12" s="5" t="n">
        <v>53073645</v>
      </c>
      <c r="C12" s="5" t="n">
        <v>49924142</v>
      </c>
    </row>
    <row r="13" spans="1:4">
      <c r="A13" s="4" t="s">
        <v>89</v>
      </c>
      <c r="B13" s="6" t="n">
        <v>1086050</v>
      </c>
      <c r="C13" s="6" t="n">
        <v>2405060</v>
      </c>
    </row>
    <row r="14" spans="1:4">
      <c r="A14" s="4" t="s">
        <v>1007</v>
      </c>
      <c r="B14" s="4" t="s">
        <v>11</v>
      </c>
      <c r="C14" s="4" t="s">
        <v>1008</v>
      </c>
    </row>
    <row r="15" spans="1:4">
      <c r="A15" s="4" t="s">
        <v>986</v>
      </c>
    </row>
    <row r="16" spans="1:4">
      <c r="A16" s="3" t="s">
        <v>198</v>
      </c>
    </row>
    <row r="17" spans="1:4">
      <c r="A17" s="4" t="s">
        <v>1006</v>
      </c>
      <c r="B17" s="6" t="n">
        <v>106598837</v>
      </c>
      <c r="C17" s="6" t="n">
        <v>111697833</v>
      </c>
    </row>
    <row r="18" spans="1:4">
      <c r="A18" s="4" t="s">
        <v>619</v>
      </c>
      <c r="B18" s="5" t="n">
        <v>49151318</v>
      </c>
      <c r="C18" s="5" t="n">
        <v>54000005</v>
      </c>
    </row>
    <row r="19" spans="1:4">
      <c r="A19" s="4" t="s">
        <v>79</v>
      </c>
      <c r="B19" s="5" t="n">
        <v>57570452</v>
      </c>
      <c r="C19" s="5" t="n">
        <v>52507920</v>
      </c>
    </row>
    <row r="20" spans="1:4">
      <c r="A20" s="4" t="s">
        <v>89</v>
      </c>
      <c r="B20" s="6" t="n">
        <v>936360</v>
      </c>
      <c r="C20" s="6" t="n">
        <v>-1541788</v>
      </c>
    </row>
    <row r="21" spans="1:4">
      <c r="A21" s="4" t="s">
        <v>1007</v>
      </c>
      <c r="B21" s="4" t="s">
        <v>1009</v>
      </c>
      <c r="C21" s="4" t="s">
        <v>1008</v>
      </c>
    </row>
    <row r="22" spans="1:4">
      <c r="A22" s="4" t="s">
        <v>982</v>
      </c>
    </row>
    <row r="23" spans="1:4">
      <c r="A23" s="3" t="s">
        <v>198</v>
      </c>
    </row>
    <row r="24" spans="1:4">
      <c r="A24" s="4" t="s">
        <v>1006</v>
      </c>
      <c r="B24" s="6" t="n">
        <v>10850626</v>
      </c>
      <c r="C24" s="6" t="n">
        <v>10851460</v>
      </c>
    </row>
    <row r="25" spans="1:4">
      <c r="A25" s="4" t="s">
        <v>619</v>
      </c>
      <c r="B25" s="5" t="n">
        <v>34</v>
      </c>
      <c r="C25" s="5" t="n">
        <v>35</v>
      </c>
    </row>
    <row r="26" spans="1:4">
      <c r="A26" s="4" t="s">
        <v>79</v>
      </c>
      <c r="B26" s="5" t="n">
        <v>348705</v>
      </c>
    </row>
    <row r="27" spans="1:4">
      <c r="A27" s="4" t="s">
        <v>89</v>
      </c>
      <c r="B27" s="6" t="n">
        <v>348705</v>
      </c>
      <c r="C27" s="6" t="n">
        <v>-137007</v>
      </c>
    </row>
    <row r="28" spans="1:4">
      <c r="A28" s="4" t="s">
        <v>1007</v>
      </c>
      <c r="B28" s="4" t="s">
        <v>1009</v>
      </c>
      <c r="C28" s="4" t="s">
        <v>1008</v>
      </c>
    </row>
    <row r="29" spans="1:4">
      <c r="A29" s="4" t="s">
        <v>984</v>
      </c>
    </row>
    <row r="30" spans="1:4">
      <c r="A30" s="3" t="s">
        <v>198</v>
      </c>
    </row>
    <row r="31" spans="1:4">
      <c r="A31" s="4" t="s">
        <v>1006</v>
      </c>
      <c r="B31" s="6" t="n">
        <v>513823</v>
      </c>
      <c r="C31" s="6" t="n">
        <v>473226</v>
      </c>
    </row>
    <row r="32" spans="1:4">
      <c r="A32" s="4" t="s">
        <v>619</v>
      </c>
      <c r="B32" s="5" t="n">
        <v>277055</v>
      </c>
    </row>
    <row r="33" spans="1:4">
      <c r="A33" s="4" t="s">
        <v>79</v>
      </c>
      <c r="B33" s="5" t="n">
        <v>233182</v>
      </c>
      <c r="C33" s="5" t="n">
        <v>469509</v>
      </c>
    </row>
    <row r="34" spans="1:4">
      <c r="A34" s="4" t="s">
        <v>89</v>
      </c>
      <c r="B34" s="6" t="n">
        <v>233182</v>
      </c>
      <c r="C34" s="6" t="n">
        <v>469509</v>
      </c>
    </row>
    <row r="35" spans="1:4">
      <c r="A35" s="4" t="s">
        <v>1007</v>
      </c>
      <c r="B35" s="4" t="s">
        <v>1009</v>
      </c>
      <c r="C35" s="4" t="s">
        <v>1008</v>
      </c>
    </row>
    <row r="36" spans="1:4">
      <c r="A36" s="4" t="s">
        <v>980</v>
      </c>
    </row>
    <row r="37" spans="1:4">
      <c r="A37" s="3" t="s">
        <v>198</v>
      </c>
    </row>
    <row r="38" spans="1:4">
      <c r="A38" s="4" t="s">
        <v>1006</v>
      </c>
      <c r="B38" s="6" t="n">
        <v>257149411</v>
      </c>
      <c r="C38" s="6" t="n">
        <v>282895158</v>
      </c>
    </row>
    <row r="39" spans="1:4">
      <c r="A39" s="4" t="s">
        <v>619</v>
      </c>
      <c r="B39" s="5" t="n">
        <v>57538296</v>
      </c>
      <c r="C39" s="5" t="n">
        <v>79689080</v>
      </c>
    </row>
    <row r="40" spans="1:4">
      <c r="A40" s="4" t="s">
        <v>79</v>
      </c>
      <c r="B40" s="5" t="n">
        <v>161749228</v>
      </c>
      <c r="C40" s="5" t="n">
        <v>198216570</v>
      </c>
    </row>
    <row r="41" spans="1:4">
      <c r="A41" s="4" t="s">
        <v>89</v>
      </c>
      <c r="B41" s="6" t="n">
        <v>2000217</v>
      </c>
      <c r="C41" s="6" t="n">
        <v>-157266</v>
      </c>
    </row>
    <row r="42" spans="1:4">
      <c r="A42" s="4" t="s">
        <v>1007</v>
      </c>
      <c r="B42" s="4" t="s">
        <v>1009</v>
      </c>
      <c r="C42" s="4" t="s">
        <v>1008</v>
      </c>
    </row>
    <row r="43" spans="1:4">
      <c r="A43" s="4" t="s">
        <v>987</v>
      </c>
    </row>
    <row r="44" spans="1:4">
      <c r="A44" s="3" t="s">
        <v>198</v>
      </c>
    </row>
    <row r="45" spans="1:4">
      <c r="A45" s="4" t="s">
        <v>1006</v>
      </c>
      <c r="B45" s="6" t="n">
        <v>96963355</v>
      </c>
      <c r="C45" s="6" t="n">
        <v>88327243</v>
      </c>
    </row>
    <row r="46" spans="1:4">
      <c r="A46" s="4" t="s">
        <v>619</v>
      </c>
      <c r="B46" s="5" t="n">
        <v>21568158</v>
      </c>
      <c r="C46" s="5" t="n">
        <v>11407361</v>
      </c>
    </row>
    <row r="47" spans="1:4">
      <c r="A47" s="4" t="s">
        <v>79</v>
      </c>
      <c r="B47" s="5" t="n">
        <v>12169188</v>
      </c>
      <c r="C47" s="5" t="n">
        <v>3345146</v>
      </c>
    </row>
    <row r="48" spans="1:4">
      <c r="A48" s="4" t="s">
        <v>89</v>
      </c>
      <c r="B48" s="6" t="n">
        <v>7753517</v>
      </c>
      <c r="C48" s="6" t="n">
        <v>1927488</v>
      </c>
    </row>
    <row r="49" spans="1:4">
      <c r="A49" s="4" t="s">
        <v>1007</v>
      </c>
      <c r="B49" s="4" t="s">
        <v>1009</v>
      </c>
      <c r="C49" s="4" t="s">
        <v>1008</v>
      </c>
    </row>
    <row r="50" spans="1:4">
      <c r="A50" s="4" t="s">
        <v>989</v>
      </c>
    </row>
    <row r="51" spans="1:4">
      <c r="A51" s="3" t="s">
        <v>198</v>
      </c>
    </row>
    <row r="52" spans="1:4">
      <c r="A52" s="4" t="s">
        <v>1006</v>
      </c>
      <c r="B52" s="6" t="n">
        <v>101275213</v>
      </c>
      <c r="C52" s="6" t="n">
        <v>48190779</v>
      </c>
    </row>
    <row r="53" spans="1:4">
      <c r="A53" s="4" t="s">
        <v>619</v>
      </c>
      <c r="B53" s="5" t="n">
        <v>11582021</v>
      </c>
      <c r="C53" s="5" t="n">
        <v>4594308</v>
      </c>
    </row>
    <row r="54" spans="1:4">
      <c r="A54" s="4" t="s">
        <v>79</v>
      </c>
      <c r="B54" s="5" t="n">
        <v>2673496</v>
      </c>
    </row>
    <row r="55" spans="1:4">
      <c r="A55" s="4" t="s">
        <v>89</v>
      </c>
      <c r="B55" s="6" t="n">
        <v>1506540</v>
      </c>
      <c r="C55" s="6" t="n">
        <v>-248532</v>
      </c>
    </row>
    <row r="56" spans="1:4">
      <c r="A56" s="4" t="s">
        <v>1007</v>
      </c>
      <c r="B56" s="4" t="s">
        <v>11</v>
      </c>
      <c r="C56" s="4" t="s">
        <v>10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11</v>
      </c>
      <c r="B1" s="2" t="s">
        <v>33</v>
      </c>
      <c r="C1" s="2" t="s">
        <v>34</v>
      </c>
      <c r="D1" s="2" t="s">
        <v>77</v>
      </c>
    </row>
    <row r="2" spans="1:4">
      <c r="A2" s="3" t="s">
        <v>200</v>
      </c>
    </row>
    <row r="3" spans="1:4">
      <c r="A3" s="4" t="s">
        <v>48</v>
      </c>
      <c r="B3" s="6" t="n">
        <v>668822553</v>
      </c>
      <c r="C3" s="6" t="n">
        <v>663272878</v>
      </c>
      <c r="D3" s="6" t="n">
        <v>680996062</v>
      </c>
    </row>
    <row r="4" spans="1:4">
      <c r="A4" s="4" t="s">
        <v>767</v>
      </c>
    </row>
    <row r="5" spans="1:4">
      <c r="A5" s="3" t="s">
        <v>200</v>
      </c>
    </row>
    <row r="6" spans="1:4">
      <c r="A6" s="4" t="s">
        <v>48</v>
      </c>
      <c r="B6" s="5" t="n">
        <v>693540191</v>
      </c>
      <c r="C6" s="5" t="n">
        <v>684517558</v>
      </c>
    </row>
    <row r="7" spans="1:4">
      <c r="A7" s="4" t="s">
        <v>1012</v>
      </c>
    </row>
    <row r="8" spans="1:4">
      <c r="A8" s="3" t="s">
        <v>200</v>
      </c>
    </row>
    <row r="9" spans="1:4">
      <c r="A9" s="4" t="s">
        <v>48</v>
      </c>
      <c r="B9" s="5" t="n">
        <v>-24717638</v>
      </c>
      <c r="C9" s="5" t="n">
        <v>-21244680</v>
      </c>
    </row>
    <row r="10" spans="1:4">
      <c r="A10" s="4" t="s">
        <v>706</v>
      </c>
    </row>
    <row r="11" spans="1:4">
      <c r="A11" s="3" t="s">
        <v>200</v>
      </c>
    </row>
    <row r="12" spans="1:4">
      <c r="A12" s="4" t="s">
        <v>48</v>
      </c>
      <c r="B12" s="5" t="n">
        <v>661026400</v>
      </c>
      <c r="C12" s="5" t="n">
        <v>656294617</v>
      </c>
      <c r="D12" s="5" t="n">
        <v>674920063</v>
      </c>
    </row>
    <row r="13" spans="1:4">
      <c r="A13" s="4" t="s">
        <v>1013</v>
      </c>
    </row>
    <row r="14" spans="1:4">
      <c r="A14" s="3" t="s">
        <v>200</v>
      </c>
    </row>
    <row r="15" spans="1:4">
      <c r="A15" s="4" t="s">
        <v>48</v>
      </c>
      <c r="B15" s="5" t="n">
        <v>661285834</v>
      </c>
      <c r="C15" s="5" t="n">
        <v>656411004</v>
      </c>
    </row>
    <row r="16" spans="1:4">
      <c r="A16" s="4" t="s">
        <v>1014</v>
      </c>
    </row>
    <row r="17" spans="1:4">
      <c r="A17" s="3" t="s">
        <v>200</v>
      </c>
    </row>
    <row r="18" spans="1:4">
      <c r="A18" s="4" t="s">
        <v>48</v>
      </c>
      <c r="B18" s="5" t="n">
        <v>-259434</v>
      </c>
      <c r="C18" s="5" t="n">
        <v>-116387</v>
      </c>
    </row>
    <row r="19" spans="1:4">
      <c r="A19" s="4" t="s">
        <v>582</v>
      </c>
    </row>
    <row r="20" spans="1:4">
      <c r="A20" s="3" t="s">
        <v>200</v>
      </c>
    </row>
    <row r="21" spans="1:4">
      <c r="A21" s="4" t="s">
        <v>48</v>
      </c>
      <c r="B21" s="5" t="n">
        <v>7365957</v>
      </c>
      <c r="C21" s="5" t="n">
        <v>6507343</v>
      </c>
      <c r="D21" s="6" t="n">
        <v>5605081</v>
      </c>
    </row>
    <row r="22" spans="1:4">
      <c r="A22" s="4" t="s">
        <v>1015</v>
      </c>
    </row>
    <row r="23" spans="1:4">
      <c r="A23" s="3" t="s">
        <v>200</v>
      </c>
    </row>
    <row r="24" spans="1:4">
      <c r="A24" s="4" t="s">
        <v>48</v>
      </c>
      <c r="B24" s="5" t="n">
        <v>31526159</v>
      </c>
      <c r="C24" s="5" t="n">
        <v>27595084</v>
      </c>
    </row>
    <row r="25" spans="1:4">
      <c r="A25" s="4" t="s">
        <v>1016</v>
      </c>
    </row>
    <row r="26" spans="1:4">
      <c r="A26" s="3" t="s">
        <v>200</v>
      </c>
    </row>
    <row r="27" spans="1:4">
      <c r="A27" s="4" t="s">
        <v>48</v>
      </c>
      <c r="B27" s="5" t="n">
        <v>-24160202</v>
      </c>
      <c r="C27" s="5" t="n">
        <v>-21087741</v>
      </c>
    </row>
    <row r="28" spans="1:4">
      <c r="A28" s="4" t="s">
        <v>719</v>
      </c>
    </row>
    <row r="29" spans="1:4">
      <c r="A29" s="3" t="s">
        <v>200</v>
      </c>
    </row>
    <row r="30" spans="1:4">
      <c r="A30" s="4" t="s">
        <v>48</v>
      </c>
      <c r="B30" s="5" t="n">
        <v>430196</v>
      </c>
      <c r="C30" s="5" t="n">
        <v>470918</v>
      </c>
    </row>
    <row r="31" spans="1:4">
      <c r="A31" s="4" t="s">
        <v>1017</v>
      </c>
    </row>
    <row r="32" spans="1:4">
      <c r="A32" s="3" t="s">
        <v>200</v>
      </c>
    </row>
    <row r="33" spans="1:4">
      <c r="A33" s="4" t="s">
        <v>48</v>
      </c>
      <c r="B33" s="5" t="n">
        <v>728198</v>
      </c>
      <c r="C33" s="5" t="n">
        <v>511470</v>
      </c>
    </row>
    <row r="34" spans="1:4">
      <c r="A34" s="4" t="s">
        <v>1018</v>
      </c>
    </row>
    <row r="35" spans="1:4">
      <c r="A35" s="3" t="s">
        <v>200</v>
      </c>
    </row>
    <row r="36" spans="1:4">
      <c r="A36" s="4" t="s">
        <v>48</v>
      </c>
      <c r="B36" s="6" t="n">
        <v>-298002</v>
      </c>
      <c r="C36" s="6" t="n">
        <v>-405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33</v>
      </c>
      <c r="C2" s="2" t="s">
        <v>34</v>
      </c>
      <c r="D2" s="2" t="s">
        <v>77</v>
      </c>
    </row>
    <row r="3" spans="1:4">
      <c r="A3" s="3" t="s">
        <v>200</v>
      </c>
    </row>
    <row r="4" spans="1:4">
      <c r="A4" s="4" t="s">
        <v>1020</v>
      </c>
      <c r="B4" s="4" t="s">
        <v>571</v>
      </c>
    </row>
    <row r="5" spans="1:4">
      <c r="A5" s="4" t="s">
        <v>48</v>
      </c>
      <c r="B5" s="6" t="n">
        <v>668822553</v>
      </c>
      <c r="C5" s="6" t="n">
        <v>663272878</v>
      </c>
      <c r="D5" s="6" t="n">
        <v>680996062</v>
      </c>
    </row>
    <row r="6" spans="1:4">
      <c r="A6" s="4" t="s">
        <v>1021</v>
      </c>
    </row>
    <row r="7" spans="1:4">
      <c r="A7" s="3" t="s">
        <v>200</v>
      </c>
    </row>
    <row r="8" spans="1:4">
      <c r="A8" s="4" t="s">
        <v>1022</v>
      </c>
      <c r="B8" s="4" t="s">
        <v>569</v>
      </c>
    </row>
    <row r="9" spans="1:4">
      <c r="A9" s="4" t="s">
        <v>706</v>
      </c>
    </row>
    <row r="10" spans="1:4">
      <c r="A10" s="3" t="s">
        <v>200</v>
      </c>
    </row>
    <row r="11" spans="1:4">
      <c r="A11" s="4" t="s">
        <v>48</v>
      </c>
      <c r="B11" s="6" t="n">
        <v>661026400</v>
      </c>
      <c r="C11" s="5" t="n">
        <v>656294617</v>
      </c>
      <c r="D11" s="6" t="n">
        <v>674920063</v>
      </c>
    </row>
    <row r="12" spans="1:4">
      <c r="A12" s="4" t="s">
        <v>1023</v>
      </c>
    </row>
    <row r="13" spans="1:4">
      <c r="A13" s="3" t="s">
        <v>200</v>
      </c>
    </row>
    <row r="14" spans="1:4">
      <c r="A14" s="4" t="s">
        <v>48</v>
      </c>
      <c r="B14" s="5" t="n">
        <v>304888183</v>
      </c>
      <c r="C14" s="5" t="n">
        <v>304969889</v>
      </c>
    </row>
    <row r="15" spans="1:4">
      <c r="A15" s="4" t="s">
        <v>1024</v>
      </c>
    </row>
    <row r="16" spans="1:4">
      <c r="A16" s="3" t="s">
        <v>200</v>
      </c>
    </row>
    <row r="17" spans="1:4">
      <c r="A17" s="4" t="s">
        <v>48</v>
      </c>
      <c r="B17" s="5" t="n">
        <v>181583404</v>
      </c>
      <c r="C17" s="5" t="n">
        <v>187695738</v>
      </c>
    </row>
    <row r="18" spans="1:4">
      <c r="A18" s="4" t="s">
        <v>1025</v>
      </c>
    </row>
    <row r="19" spans="1:4">
      <c r="A19" s="3" t="s">
        <v>200</v>
      </c>
    </row>
    <row r="20" spans="1:4">
      <c r="A20" s="4" t="s">
        <v>48</v>
      </c>
      <c r="B20" s="5" t="n">
        <v>172594328</v>
      </c>
      <c r="C20" s="5" t="n">
        <v>162825074</v>
      </c>
    </row>
    <row r="21" spans="1:4">
      <c r="A21" s="4" t="s">
        <v>1026</v>
      </c>
    </row>
    <row r="22" spans="1:4">
      <c r="A22" s="3" t="s">
        <v>200</v>
      </c>
    </row>
    <row r="23" spans="1:4">
      <c r="A23" s="4" t="s">
        <v>48</v>
      </c>
      <c r="B23" s="6" t="n">
        <v>1960485</v>
      </c>
      <c r="C23" s="6" t="n">
        <v>80391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1028</v>
      </c>
      <c r="C1" s="2" t="s">
        <v>33</v>
      </c>
      <c r="D1" s="2" t="s">
        <v>34</v>
      </c>
    </row>
    <row r="2" spans="1:4">
      <c r="A2" s="3" t="s">
        <v>200</v>
      </c>
    </row>
    <row r="3" spans="1:4">
      <c r="A3" s="4" t="s">
        <v>758</v>
      </c>
      <c r="C3" s="6" t="n">
        <v>663272878</v>
      </c>
      <c r="D3" s="6" t="n">
        <v>680996062</v>
      </c>
    </row>
    <row r="4" spans="1:4">
      <c r="A4" s="4" t="s">
        <v>868</v>
      </c>
      <c r="C4" s="5" t="n">
        <v>3718038</v>
      </c>
      <c r="D4" s="5" t="n">
        <v>14831164</v>
      </c>
    </row>
    <row r="5" spans="1:4">
      <c r="A5" s="4" t="s">
        <v>1029</v>
      </c>
      <c r="C5" s="5" t="n">
        <v>-2124740</v>
      </c>
      <c r="D5" s="5" t="n">
        <v>-1959320</v>
      </c>
    </row>
    <row r="6" spans="1:4">
      <c r="A6" s="4" t="s">
        <v>1030</v>
      </c>
      <c r="C6" s="5" t="n">
        <v>3956377</v>
      </c>
      <c r="D6" s="5" t="n">
        <v>-30595028</v>
      </c>
    </row>
    <row r="7" spans="1:4">
      <c r="A7" s="4" t="s">
        <v>122</v>
      </c>
      <c r="C7" s="5" t="n">
        <v>668822553</v>
      </c>
      <c r="D7" s="5" t="n">
        <v>663272878</v>
      </c>
    </row>
    <row r="8" spans="1:4">
      <c r="A8" s="4" t="s">
        <v>706</v>
      </c>
    </row>
    <row r="9" spans="1:4">
      <c r="A9" s="3" t="s">
        <v>200</v>
      </c>
    </row>
    <row r="10" spans="1:4">
      <c r="A10" s="4" t="s">
        <v>758</v>
      </c>
      <c r="C10" s="5" t="n">
        <v>656294617</v>
      </c>
      <c r="D10" s="5" t="n">
        <v>674920063</v>
      </c>
    </row>
    <row r="11" spans="1:4">
      <c r="A11" s="4" t="s">
        <v>868</v>
      </c>
      <c r="B11" s="6" t="n">
        <v>11923449</v>
      </c>
      <c r="D11" s="5" t="n">
        <v>11923449</v>
      </c>
    </row>
    <row r="12" spans="1:4">
      <c r="A12" s="4" t="s">
        <v>1029</v>
      </c>
      <c r="C12" s="5" t="n">
        <v>-112601</v>
      </c>
      <c r="D12" s="5" t="n">
        <v>-116387</v>
      </c>
    </row>
    <row r="13" spans="1:4">
      <c r="A13" s="4" t="s">
        <v>1030</v>
      </c>
      <c r="C13" s="5" t="n">
        <v>4844384</v>
      </c>
      <c r="D13" s="5" t="n">
        <v>-30432508</v>
      </c>
    </row>
    <row r="14" spans="1:4">
      <c r="A14" s="4" t="s">
        <v>122</v>
      </c>
      <c r="C14" s="5" t="n">
        <v>661026400</v>
      </c>
      <c r="D14" s="5" t="n">
        <v>656294617</v>
      </c>
    </row>
    <row r="15" spans="1:4">
      <c r="A15" s="4" t="s">
        <v>1031</v>
      </c>
    </row>
    <row r="16" spans="1:4">
      <c r="A16" s="3" t="s">
        <v>200</v>
      </c>
    </row>
    <row r="17" spans="1:4">
      <c r="A17" s="4" t="s">
        <v>758</v>
      </c>
      <c r="C17" s="5" t="n">
        <v>470918</v>
      </c>
      <c r="D17" s="5" t="n">
        <v>470918</v>
      </c>
    </row>
    <row r="18" spans="1:4">
      <c r="A18" s="4" t="s">
        <v>1029</v>
      </c>
      <c r="C18" s="5" t="n">
        <v>-40722</v>
      </c>
    </row>
    <row r="19" spans="1:4">
      <c r="A19" s="4" t="s">
        <v>122</v>
      </c>
      <c r="C19" s="5" t="n">
        <v>430196</v>
      </c>
      <c r="D19" s="5" t="n">
        <v>470918</v>
      </c>
    </row>
    <row r="20" spans="1:4">
      <c r="A20" s="4" t="s">
        <v>582</v>
      </c>
    </row>
    <row r="21" spans="1:4">
      <c r="A21" s="3" t="s">
        <v>200</v>
      </c>
    </row>
    <row r="22" spans="1:4">
      <c r="A22" s="4" t="s">
        <v>758</v>
      </c>
      <c r="C22" s="5" t="n">
        <v>6507343</v>
      </c>
      <c r="D22" s="5" t="n">
        <v>5605081</v>
      </c>
    </row>
    <row r="23" spans="1:4">
      <c r="A23" s="4" t="s">
        <v>868</v>
      </c>
      <c r="C23" s="5" t="n">
        <v>3718038</v>
      </c>
      <c r="D23" s="5" t="n">
        <v>2907715</v>
      </c>
    </row>
    <row r="24" spans="1:4">
      <c r="A24" s="4" t="s">
        <v>1029</v>
      </c>
      <c r="C24" s="5" t="n">
        <v>-1971417</v>
      </c>
      <c r="D24" s="5" t="n">
        <v>-1842933</v>
      </c>
    </row>
    <row r="25" spans="1:4">
      <c r="A25" s="4" t="s">
        <v>1030</v>
      </c>
      <c r="C25" s="5" t="n">
        <v>-888007</v>
      </c>
      <c r="D25" s="5" t="n">
        <v>-162520</v>
      </c>
    </row>
    <row r="26" spans="1:4">
      <c r="A26" s="4" t="s">
        <v>122</v>
      </c>
      <c r="C26" s="6" t="n">
        <v>7365957</v>
      </c>
      <c r="D26" s="6" t="n">
        <v>65073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33</v>
      </c>
      <c r="C2" s="2" t="s">
        <v>34</v>
      </c>
    </row>
    <row r="3" spans="1:3">
      <c r="A3" s="3" t="s">
        <v>1033</v>
      </c>
    </row>
    <row r="4" spans="1:3">
      <c r="A4" s="4" t="s">
        <v>1034</v>
      </c>
      <c r="B4" s="4" t="s">
        <v>1035</v>
      </c>
    </row>
    <row r="5" spans="1:3">
      <c r="A5" s="4" t="s">
        <v>626</v>
      </c>
    </row>
    <row r="6" spans="1:3">
      <c r="A6" s="3" t="s">
        <v>1033</v>
      </c>
    </row>
    <row r="7" spans="1:3">
      <c r="A7" s="4" t="s">
        <v>958</v>
      </c>
      <c r="B7" s="4" t="s">
        <v>1036</v>
      </c>
      <c r="C7" s="4" t="s">
        <v>1037</v>
      </c>
    </row>
    <row r="8" spans="1:3">
      <c r="A8" s="4" t="s">
        <v>1038</v>
      </c>
    </row>
    <row r="9" spans="1:3">
      <c r="A9" s="3" t="s">
        <v>1033</v>
      </c>
    </row>
    <row r="10" spans="1:3">
      <c r="A10" s="4" t="s">
        <v>958</v>
      </c>
      <c r="B10" s="4" t="s">
        <v>1039</v>
      </c>
      <c r="C10" s="4" t="s">
        <v>1040</v>
      </c>
    </row>
    <row r="11" spans="1:3">
      <c r="A11" s="4" t="s">
        <v>1041</v>
      </c>
    </row>
    <row r="12" spans="1:3">
      <c r="A12" s="3" t="s">
        <v>1033</v>
      </c>
    </row>
    <row r="13" spans="1:3">
      <c r="A13" s="4" t="s">
        <v>958</v>
      </c>
      <c r="B13" s="4" t="s">
        <v>1042</v>
      </c>
      <c r="C13" s="4" t="s">
        <v>1043</v>
      </c>
    </row>
    <row r="14" spans="1:3">
      <c r="A14" s="4" t="s">
        <v>1044</v>
      </c>
    </row>
    <row r="15" spans="1:3">
      <c r="A15" s="3" t="s">
        <v>1033</v>
      </c>
    </row>
    <row r="16" spans="1:3">
      <c r="A16" s="4" t="s">
        <v>958</v>
      </c>
      <c r="B16" s="4" t="s">
        <v>1045</v>
      </c>
      <c r="C16" s="4" t="s">
        <v>1046</v>
      </c>
    </row>
    <row r="17" spans="1:3">
      <c r="A17" s="4" t="s">
        <v>1047</v>
      </c>
    </row>
    <row r="18" spans="1:3">
      <c r="A18" s="3" t="s">
        <v>1033</v>
      </c>
    </row>
    <row r="19" spans="1:3">
      <c r="A19" s="4" t="s">
        <v>1048</v>
      </c>
      <c r="B19" s="4" t="s">
        <v>594</v>
      </c>
    </row>
    <row r="20" spans="1:3">
      <c r="A20" s="4" t="s">
        <v>1049</v>
      </c>
    </row>
    <row r="21" spans="1:3">
      <c r="A21" s="3" t="s">
        <v>1033</v>
      </c>
    </row>
    <row r="22" spans="1:3">
      <c r="A22" s="4" t="s">
        <v>1034</v>
      </c>
      <c r="B22" s="4" t="s">
        <v>1050</v>
      </c>
    </row>
    <row r="23" spans="1:3">
      <c r="A23" s="4" t="s">
        <v>1048</v>
      </c>
      <c r="B23" s="4" t="s">
        <v>105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33</v>
      </c>
      <c r="C2" s="2" t="s">
        <v>34</v>
      </c>
      <c r="D2" s="2" t="s">
        <v>77</v>
      </c>
    </row>
    <row r="3" spans="1:4">
      <c r="A3" s="3" t="s">
        <v>1053</v>
      </c>
    </row>
    <row r="4" spans="1:4">
      <c r="A4" s="4" t="s">
        <v>1054</v>
      </c>
      <c r="B4" s="6" t="n">
        <v>93598217</v>
      </c>
      <c r="C4" s="6" t="n">
        <v>102919505</v>
      </c>
      <c r="D4" s="6" t="n">
        <v>95835936</v>
      </c>
    </row>
    <row r="5" spans="1:4">
      <c r="A5" s="4" t="s">
        <v>1055</v>
      </c>
      <c r="B5" s="5" t="n">
        <v>23630956</v>
      </c>
      <c r="C5" s="5" t="n">
        <v>-9321288</v>
      </c>
      <c r="D5" s="5" t="n">
        <v>7083569</v>
      </c>
    </row>
    <row r="6" spans="1:4">
      <c r="A6" s="4" t="s">
        <v>1056</v>
      </c>
      <c r="B6" s="5" t="n">
        <v>117229173</v>
      </c>
      <c r="C6" s="5" t="n">
        <v>93598217</v>
      </c>
      <c r="D6" s="5" t="n">
        <v>102919505</v>
      </c>
    </row>
    <row r="7" spans="1:4">
      <c r="A7" s="4" t="s">
        <v>1038</v>
      </c>
    </row>
    <row r="8" spans="1:4">
      <c r="A8" s="3" t="s">
        <v>1053</v>
      </c>
    </row>
    <row r="9" spans="1:4">
      <c r="A9" s="4" t="s">
        <v>1054</v>
      </c>
      <c r="B9" s="5" t="n">
        <v>8503023</v>
      </c>
      <c r="C9" s="5" t="n">
        <v>8503023</v>
      </c>
      <c r="D9" s="5" t="n">
        <v>8503023</v>
      </c>
    </row>
    <row r="10" spans="1:4">
      <c r="A10" s="4" t="s">
        <v>1056</v>
      </c>
      <c r="B10" s="5" t="n">
        <v>8503023</v>
      </c>
      <c r="C10" s="5" t="n">
        <v>8503023</v>
      </c>
      <c r="D10" s="5" t="n">
        <v>8503023</v>
      </c>
    </row>
    <row r="11" spans="1:4">
      <c r="A11" s="4" t="s">
        <v>1041</v>
      </c>
    </row>
    <row r="12" spans="1:4">
      <c r="A12" s="3" t="s">
        <v>1053</v>
      </c>
    </row>
    <row r="13" spans="1:4">
      <c r="A13" s="4" t="s">
        <v>1054</v>
      </c>
      <c r="B13" s="5" t="n">
        <v>73509080</v>
      </c>
      <c r="C13" s="5" t="n">
        <v>81145834</v>
      </c>
      <c r="D13" s="5" t="n">
        <v>71960960</v>
      </c>
    </row>
    <row r="14" spans="1:4">
      <c r="A14" s="4" t="s">
        <v>1055</v>
      </c>
      <c r="B14" s="5" t="n">
        <v>-428980</v>
      </c>
      <c r="C14" s="5" t="n">
        <v>-7636754</v>
      </c>
      <c r="D14" s="5" t="n">
        <v>9184874</v>
      </c>
    </row>
    <row r="15" spans="1:4">
      <c r="A15" s="4" t="s">
        <v>1056</v>
      </c>
      <c r="B15" s="5" t="n">
        <v>73080100</v>
      </c>
      <c r="C15" s="5" t="n">
        <v>73509080</v>
      </c>
      <c r="D15" s="5" t="n">
        <v>81145834</v>
      </c>
    </row>
    <row r="16" spans="1:4">
      <c r="A16" s="4" t="s">
        <v>626</v>
      </c>
    </row>
    <row r="17" spans="1:4">
      <c r="A17" s="3" t="s">
        <v>1053</v>
      </c>
    </row>
    <row r="18" spans="1:4">
      <c r="A18" s="4" t="s">
        <v>1054</v>
      </c>
      <c r="B18" s="5" t="n">
        <v>4672971</v>
      </c>
      <c r="C18" s="5" t="n">
        <v>5972515</v>
      </c>
      <c r="D18" s="5" t="n">
        <v>7720202</v>
      </c>
    </row>
    <row r="19" spans="1:4">
      <c r="A19" s="4" t="s">
        <v>1055</v>
      </c>
      <c r="B19" s="5" t="n">
        <v>23645158</v>
      </c>
      <c r="C19" s="5" t="n">
        <v>-1299544</v>
      </c>
      <c r="D19" s="5" t="n">
        <v>-1747687</v>
      </c>
    </row>
    <row r="20" spans="1:4">
      <c r="A20" s="4" t="s">
        <v>1056</v>
      </c>
      <c r="B20" s="5" t="n">
        <v>28318129</v>
      </c>
      <c r="C20" s="5" t="n">
        <v>4672971</v>
      </c>
      <c r="D20" s="5" t="n">
        <v>5972515</v>
      </c>
    </row>
    <row r="21" spans="1:4">
      <c r="A21" s="4" t="s">
        <v>1044</v>
      </c>
    </row>
    <row r="22" spans="1:4">
      <c r="A22" s="3" t="s">
        <v>1053</v>
      </c>
    </row>
    <row r="23" spans="1:4">
      <c r="A23" s="4" t="s">
        <v>1054</v>
      </c>
      <c r="B23" s="5" t="n">
        <v>6913143</v>
      </c>
      <c r="C23" s="5" t="n">
        <v>7298133</v>
      </c>
      <c r="D23" s="5" t="n">
        <v>7651751</v>
      </c>
    </row>
    <row r="24" spans="1:4">
      <c r="A24" s="4" t="s">
        <v>1055</v>
      </c>
      <c r="B24" s="5" t="n">
        <v>414778</v>
      </c>
      <c r="C24" s="5" t="n">
        <v>-384990</v>
      </c>
      <c r="D24" s="5" t="n">
        <v>-353618</v>
      </c>
    </row>
    <row r="25" spans="1:4">
      <c r="A25" s="4" t="s">
        <v>1056</v>
      </c>
      <c r="B25" s="6" t="n">
        <v>7327921</v>
      </c>
      <c r="C25" s="6" t="n">
        <v>6913143</v>
      </c>
      <c r="D25" s="6" t="n">
        <v>72981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3</v>
      </c>
      <c r="C1" s="2" t="s">
        <v>34</v>
      </c>
    </row>
    <row r="2" spans="1:3">
      <c r="A2" s="3" t="s">
        <v>945</v>
      </c>
    </row>
    <row r="3" spans="1:3">
      <c r="A3" s="4" t="s">
        <v>1058</v>
      </c>
      <c r="B3" s="6" t="n">
        <v>56114977</v>
      </c>
      <c r="C3" s="6" t="n">
        <v>67981405</v>
      </c>
    </row>
    <row r="4" spans="1:3">
      <c r="A4" s="3" t="s">
        <v>946</v>
      </c>
    </row>
    <row r="5" spans="1:3">
      <c r="A5" s="4" t="s">
        <v>63</v>
      </c>
      <c r="B5" s="5" t="n">
        <v>716563778</v>
      </c>
      <c r="C5" s="5" t="n">
        <v>675767201</v>
      </c>
    </row>
    <row r="6" spans="1:3">
      <c r="A6" s="4" t="s">
        <v>1059</v>
      </c>
    </row>
    <row r="7" spans="1:3">
      <c r="A7" s="3" t="s">
        <v>945</v>
      </c>
    </row>
    <row r="8" spans="1:3">
      <c r="A8" s="4" t="s">
        <v>1058</v>
      </c>
      <c r="B8" s="5" t="n">
        <v>21542736</v>
      </c>
      <c r="C8" s="5" t="n">
        <v>31470003</v>
      </c>
    </row>
    <row r="9" spans="1:3">
      <c r="A9" s="3" t="s">
        <v>946</v>
      </c>
    </row>
    <row r="10" spans="1:3">
      <c r="A10" s="4" t="s">
        <v>63</v>
      </c>
      <c r="B10" s="5" t="n">
        <v>2439253</v>
      </c>
      <c r="C10" s="5" t="n">
        <v>13057542</v>
      </c>
    </row>
    <row r="11" spans="1:3">
      <c r="A11" s="4" t="s">
        <v>1060</v>
      </c>
    </row>
    <row r="12" spans="1:3">
      <c r="A12" s="3" t="s">
        <v>945</v>
      </c>
    </row>
    <row r="13" spans="1:3">
      <c r="A13" s="4" t="s">
        <v>1058</v>
      </c>
      <c r="B13" s="5" t="n">
        <v>20664481</v>
      </c>
      <c r="C13" s="5" t="n">
        <v>20156295</v>
      </c>
    </row>
    <row r="14" spans="1:3">
      <c r="A14" s="3" t="s">
        <v>946</v>
      </c>
    </row>
    <row r="15" spans="1:3">
      <c r="A15" s="4" t="s">
        <v>63</v>
      </c>
      <c r="B15" s="5" t="n">
        <v>700327057</v>
      </c>
      <c r="C15" s="5" t="n">
        <v>648228554</v>
      </c>
    </row>
    <row r="16" spans="1:3">
      <c r="A16" s="4" t="s">
        <v>1061</v>
      </c>
    </row>
    <row r="17" spans="1:3">
      <c r="A17" s="3" t="s">
        <v>945</v>
      </c>
    </row>
    <row r="18" spans="1:3">
      <c r="A18" s="4" t="s">
        <v>1058</v>
      </c>
      <c r="B18" s="5" t="n">
        <v>12242464</v>
      </c>
      <c r="C18" s="5" t="n">
        <v>13849504</v>
      </c>
    </row>
    <row r="19" spans="1:3">
      <c r="A19" s="4" t="s">
        <v>1062</v>
      </c>
    </row>
    <row r="20" spans="1:3">
      <c r="A20" s="3" t="s">
        <v>945</v>
      </c>
    </row>
    <row r="21" spans="1:3">
      <c r="A21" s="4" t="s">
        <v>1058</v>
      </c>
      <c r="B21" s="5" t="n">
        <v>130829</v>
      </c>
      <c r="C21" s="5" t="n">
        <v>445278</v>
      </c>
    </row>
    <row r="22" spans="1:3">
      <c r="A22" s="4" t="s">
        <v>1063</v>
      </c>
    </row>
    <row r="23" spans="1:3">
      <c r="A23" s="3" t="s">
        <v>945</v>
      </c>
    </row>
    <row r="24" spans="1:3">
      <c r="A24" s="4" t="s">
        <v>1058</v>
      </c>
      <c r="B24" s="5" t="n">
        <v>1534467</v>
      </c>
      <c r="C24" s="5" t="n">
        <v>2060325</v>
      </c>
    </row>
    <row r="25" spans="1:3">
      <c r="A25" s="3" t="s">
        <v>946</v>
      </c>
    </row>
    <row r="26" spans="1:3">
      <c r="A26" s="4" t="s">
        <v>63</v>
      </c>
      <c r="B26" s="6" t="n">
        <v>13797468</v>
      </c>
      <c r="C26" s="6" t="n">
        <v>144811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33</v>
      </c>
    </row>
    <row r="3" spans="1:2">
      <c r="A3" s="3" t="s">
        <v>181</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33</v>
      </c>
      <c r="C1" s="2" t="s">
        <v>34</v>
      </c>
    </row>
    <row r="2" spans="1:3">
      <c r="A2" s="3" t="s">
        <v>945</v>
      </c>
    </row>
    <row r="3" spans="1:3">
      <c r="A3" s="4" t="s">
        <v>680</v>
      </c>
      <c r="B3" s="6" t="n">
        <v>683567</v>
      </c>
      <c r="C3" s="6" t="n">
        <v>14138161</v>
      </c>
    </row>
    <row r="4" spans="1:3">
      <c r="A4" s="4" t="s">
        <v>1058</v>
      </c>
      <c r="B4" s="5" t="n">
        <v>56114977</v>
      </c>
      <c r="C4" s="5" t="n">
        <v>67981405</v>
      </c>
    </row>
    <row r="5" spans="1:3">
      <c r="A5" s="3" t="s">
        <v>946</v>
      </c>
    </row>
    <row r="6" spans="1:3">
      <c r="A6" s="4" t="s">
        <v>1065</v>
      </c>
      <c r="B6" s="5" t="n">
        <v>97362295</v>
      </c>
      <c r="C6" s="5" t="n">
        <v>74259085</v>
      </c>
    </row>
    <row r="7" spans="1:3">
      <c r="A7" s="4" t="s">
        <v>63</v>
      </c>
      <c r="B7" s="5" t="n">
        <v>716563778</v>
      </c>
      <c r="C7" s="5" t="n">
        <v>675767201</v>
      </c>
    </row>
    <row r="8" spans="1:3">
      <c r="A8" s="4" t="s">
        <v>1059</v>
      </c>
    </row>
    <row r="9" spans="1:3">
      <c r="A9" s="3" t="s">
        <v>945</v>
      </c>
    </row>
    <row r="10" spans="1:3">
      <c r="A10" s="4" t="s">
        <v>1058</v>
      </c>
      <c r="B10" s="5" t="n">
        <v>21542736</v>
      </c>
      <c r="C10" s="5" t="n">
        <v>31470003</v>
      </c>
    </row>
    <row r="11" spans="1:3">
      <c r="A11" s="4" t="s">
        <v>1066</v>
      </c>
      <c r="B11" s="5" t="n">
        <v>20298761</v>
      </c>
      <c r="C11" s="5" t="n">
        <v>31006898</v>
      </c>
    </row>
    <row r="12" spans="1:3">
      <c r="A12" s="3" t="s">
        <v>946</v>
      </c>
    </row>
    <row r="13" spans="1:3">
      <c r="A13" s="4" t="s">
        <v>63</v>
      </c>
      <c r="B13" s="5" t="n">
        <v>2439253</v>
      </c>
      <c r="C13" s="5" t="n">
        <v>13057542</v>
      </c>
    </row>
    <row r="14" spans="1:3">
      <c r="A14" s="4" t="s">
        <v>1067</v>
      </c>
      <c r="B14" s="5" t="n">
        <v>2307396</v>
      </c>
      <c r="C14" s="5" t="n">
        <v>11588575</v>
      </c>
    </row>
    <row r="15" spans="1:3">
      <c r="A15" s="4" t="s">
        <v>1060</v>
      </c>
    </row>
    <row r="16" spans="1:3">
      <c r="A16" s="3" t="s">
        <v>945</v>
      </c>
    </row>
    <row r="17" spans="1:3">
      <c r="A17" s="4" t="s">
        <v>1058</v>
      </c>
      <c r="B17" s="5" t="n">
        <v>20664481</v>
      </c>
      <c r="C17" s="5" t="n">
        <v>20156295</v>
      </c>
    </row>
    <row r="18" spans="1:3">
      <c r="A18" s="4" t="s">
        <v>1066</v>
      </c>
      <c r="B18" s="5" t="n">
        <v>22318939</v>
      </c>
      <c r="C18" s="5" t="n">
        <v>22484452</v>
      </c>
    </row>
    <row r="19" spans="1:3">
      <c r="A19" s="3" t="s">
        <v>946</v>
      </c>
    </row>
    <row r="20" spans="1:3">
      <c r="A20" s="4" t="s">
        <v>63</v>
      </c>
      <c r="B20" s="5" t="n">
        <v>700327057</v>
      </c>
      <c r="C20" s="5" t="n">
        <v>648228554</v>
      </c>
    </row>
    <row r="21" spans="1:3">
      <c r="A21" s="4" t="s">
        <v>1067</v>
      </c>
      <c r="B21" s="5" t="n">
        <v>755694265</v>
      </c>
      <c r="C21" s="5" t="n">
        <v>722044324</v>
      </c>
    </row>
    <row r="22" spans="1:3">
      <c r="A22" s="4" t="s">
        <v>1061</v>
      </c>
    </row>
    <row r="23" spans="1:3">
      <c r="A23" s="3" t="s">
        <v>945</v>
      </c>
    </row>
    <row r="24" spans="1:3">
      <c r="A24" s="4" t="s">
        <v>1058</v>
      </c>
      <c r="B24" s="5" t="n">
        <v>12242464</v>
      </c>
      <c r="C24" s="5" t="n">
        <v>13849504</v>
      </c>
    </row>
    <row r="25" spans="1:3">
      <c r="A25" s="4" t="s">
        <v>1066</v>
      </c>
      <c r="B25" s="5" t="n">
        <v>12242464</v>
      </c>
      <c r="C25" s="5" t="n">
        <v>13849504</v>
      </c>
    </row>
    <row r="26" spans="1:3">
      <c r="A26" s="4" t="s">
        <v>1062</v>
      </c>
    </row>
    <row r="27" spans="1:3">
      <c r="A27" s="3" t="s">
        <v>945</v>
      </c>
    </row>
    <row r="28" spans="1:3">
      <c r="A28" s="4" t="s">
        <v>680</v>
      </c>
      <c r="B28" s="5" t="n">
        <v>130829</v>
      </c>
    </row>
    <row r="29" spans="1:3">
      <c r="A29" s="4" t="s">
        <v>1058</v>
      </c>
      <c r="B29" s="5" t="n">
        <v>130829</v>
      </c>
      <c r="C29" s="5" t="n">
        <v>445278</v>
      </c>
    </row>
    <row r="30" spans="1:3">
      <c r="A30" s="4" t="s">
        <v>1066</v>
      </c>
      <c r="B30" s="5" t="n">
        <v>130829</v>
      </c>
      <c r="C30" s="5" t="n">
        <v>445278</v>
      </c>
    </row>
    <row r="31" spans="1:3">
      <c r="A31" s="4" t="s">
        <v>1063</v>
      </c>
    </row>
    <row r="32" spans="1:3">
      <c r="A32" s="3" t="s">
        <v>945</v>
      </c>
    </row>
    <row r="33" spans="1:3">
      <c r="A33" s="4" t="s">
        <v>1058</v>
      </c>
      <c r="B33" s="5" t="n">
        <v>1534467</v>
      </c>
      <c r="C33" s="5" t="n">
        <v>2060325</v>
      </c>
    </row>
    <row r="34" spans="1:3">
      <c r="A34" s="4" t="s">
        <v>1066</v>
      </c>
      <c r="B34" s="5" t="n">
        <v>1534467</v>
      </c>
      <c r="C34" s="5" t="n">
        <v>2060325</v>
      </c>
    </row>
    <row r="35" spans="1:3">
      <c r="A35" s="3" t="s">
        <v>946</v>
      </c>
    </row>
    <row r="36" spans="1:3">
      <c r="A36" s="4" t="s">
        <v>63</v>
      </c>
      <c r="B36" s="5" t="n">
        <v>13797468</v>
      </c>
      <c r="C36" s="5" t="n">
        <v>14481105</v>
      </c>
    </row>
    <row r="37" spans="1:3">
      <c r="A37" s="4" t="s">
        <v>1067</v>
      </c>
      <c r="B37" s="5" t="n">
        <v>13797468</v>
      </c>
      <c r="C37" s="5" t="n">
        <v>14481105</v>
      </c>
    </row>
    <row r="38" spans="1:3">
      <c r="A38" s="4" t="s">
        <v>1068</v>
      </c>
    </row>
    <row r="39" spans="1:3">
      <c r="A39" s="3" t="s">
        <v>945</v>
      </c>
    </row>
    <row r="40" spans="1:3">
      <c r="A40" s="4" t="s">
        <v>1058</v>
      </c>
      <c r="B40" s="5" t="n">
        <v>238109847</v>
      </c>
      <c r="C40" s="5" t="n">
        <v>257519477</v>
      </c>
    </row>
    <row r="41" spans="1:3">
      <c r="A41" s="4" t="s">
        <v>1066</v>
      </c>
      <c r="B41" s="5" t="n">
        <v>238109847</v>
      </c>
      <c r="C41" s="5" t="n">
        <v>257519477</v>
      </c>
    </row>
    <row r="42" spans="1:3">
      <c r="A42" s="3" t="s">
        <v>946</v>
      </c>
    </row>
    <row r="43" spans="1:3">
      <c r="A43" s="4" t="s">
        <v>63</v>
      </c>
      <c r="B43" s="5" t="n">
        <v>735665</v>
      </c>
      <c r="C43" s="5" t="n">
        <v>1132926</v>
      </c>
    </row>
    <row r="44" spans="1:3">
      <c r="A44" s="4" t="s">
        <v>1067</v>
      </c>
      <c r="B44" s="5" t="n">
        <v>735665</v>
      </c>
      <c r="C44" s="5" t="n">
        <v>1132926</v>
      </c>
    </row>
    <row r="45" spans="1:3">
      <c r="A45" s="4" t="s">
        <v>1069</v>
      </c>
    </row>
    <row r="46" spans="1:3">
      <c r="A46" s="3" t="s">
        <v>945</v>
      </c>
    </row>
    <row r="47" spans="1:3">
      <c r="A47" s="4" t="s">
        <v>1058</v>
      </c>
      <c r="B47" s="5" t="n">
        <v>45827859</v>
      </c>
      <c r="C47" s="5" t="n">
        <v>33961437</v>
      </c>
    </row>
    <row r="48" spans="1:3">
      <c r="A48" s="4" t="s">
        <v>1066</v>
      </c>
      <c r="B48" s="5" t="n">
        <v>45827859</v>
      </c>
      <c r="C48" s="5" t="n">
        <v>33961437</v>
      </c>
    </row>
    <row r="49" spans="1:3">
      <c r="A49" s="4" t="s">
        <v>36</v>
      </c>
    </row>
    <row r="50" spans="1:3">
      <c r="A50" s="3" t="s">
        <v>945</v>
      </c>
    </row>
    <row r="51" spans="1:3">
      <c r="A51" s="4" t="s">
        <v>680</v>
      </c>
      <c r="B51" s="5" t="n">
        <v>137538613</v>
      </c>
      <c r="C51" s="5" t="n">
        <v>136242116</v>
      </c>
    </row>
    <row r="52" spans="1:3">
      <c r="A52" s="4" t="s">
        <v>1070</v>
      </c>
      <c r="B52" s="5" t="n">
        <v>137538613</v>
      </c>
      <c r="C52" s="5" t="n">
        <v>136242116</v>
      </c>
    </row>
    <row r="53" spans="1:3">
      <c r="A53" s="4" t="s">
        <v>37</v>
      </c>
    </row>
    <row r="54" spans="1:3">
      <c r="A54" s="3" t="s">
        <v>945</v>
      </c>
    </row>
    <row r="55" spans="1:3">
      <c r="A55" s="4" t="s">
        <v>680</v>
      </c>
      <c r="B55" s="5" t="n">
        <v>683567</v>
      </c>
      <c r="C55" s="5" t="n">
        <v>14138161</v>
      </c>
    </row>
    <row r="56" spans="1:3">
      <c r="A56" s="4" t="s">
        <v>1070</v>
      </c>
      <c r="B56" s="5" t="n">
        <v>683567</v>
      </c>
      <c r="C56" s="5" t="n">
        <v>14138161</v>
      </c>
    </row>
    <row r="57" spans="1:3">
      <c r="A57" s="3" t="s">
        <v>946</v>
      </c>
    </row>
    <row r="58" spans="1:3">
      <c r="A58" s="4" t="s">
        <v>1065</v>
      </c>
      <c r="B58" s="5" t="n">
        <v>97362295</v>
      </c>
      <c r="C58" s="5" t="n">
        <v>74259085</v>
      </c>
    </row>
    <row r="59" spans="1:3">
      <c r="A59" s="4" t="s">
        <v>1071</v>
      </c>
      <c r="B59" s="5" t="n">
        <v>97362295</v>
      </c>
      <c r="C59" s="5" t="n">
        <v>75259085</v>
      </c>
    </row>
    <row r="60" spans="1:3">
      <c r="A60" s="4" t="s">
        <v>1072</v>
      </c>
    </row>
    <row r="61" spans="1:3">
      <c r="A61" s="3" t="s">
        <v>945</v>
      </c>
    </row>
    <row r="62" spans="1:3">
      <c r="A62" s="4" t="s">
        <v>680</v>
      </c>
      <c r="B62" s="5" t="n">
        <v>187210279</v>
      </c>
      <c r="C62" s="5" t="n">
        <v>191284680</v>
      </c>
    </row>
    <row r="63" spans="1:3">
      <c r="A63" s="4" t="s">
        <v>1070</v>
      </c>
      <c r="B63" s="5" t="n">
        <v>187210279</v>
      </c>
      <c r="C63" s="5" t="n">
        <v>191284680</v>
      </c>
    </row>
    <row r="64" spans="1:3">
      <c r="A64" s="3" t="s">
        <v>946</v>
      </c>
    </row>
    <row r="65" spans="1:3">
      <c r="A65" s="4" t="s">
        <v>1065</v>
      </c>
      <c r="B65" s="5" t="n">
        <v>1270697</v>
      </c>
      <c r="C65" s="5" t="n">
        <v>2395851</v>
      </c>
    </row>
    <row r="66" spans="1:3">
      <c r="A66" s="4" t="s">
        <v>1071</v>
      </c>
      <c r="B66" s="5" t="n">
        <v>1270697</v>
      </c>
      <c r="C66" s="5" t="n">
        <v>2395851</v>
      </c>
    </row>
    <row r="67" spans="1:3">
      <c r="A67" s="4" t="s">
        <v>40</v>
      </c>
    </row>
    <row r="68" spans="1:3">
      <c r="A68" s="3" t="s">
        <v>945</v>
      </c>
    </row>
    <row r="69" spans="1:3">
      <c r="A69" s="4" t="s">
        <v>680</v>
      </c>
      <c r="B69" s="5" t="n">
        <v>9450263</v>
      </c>
      <c r="C69" s="5" t="n">
        <v>5370232</v>
      </c>
    </row>
    <row r="70" spans="1:3">
      <c r="A70" s="4" t="s">
        <v>1070</v>
      </c>
      <c r="B70" s="5" t="n">
        <v>9450263</v>
      </c>
      <c r="C70" s="5" t="n">
        <v>5370232</v>
      </c>
    </row>
    <row r="71" spans="1:3">
      <c r="A71" s="3" t="s">
        <v>946</v>
      </c>
    </row>
    <row r="72" spans="1:3">
      <c r="A72" s="4" t="s">
        <v>1065</v>
      </c>
      <c r="B72" s="5" t="n">
        <v>74340</v>
      </c>
      <c r="C72" s="5" t="n">
        <v>156492</v>
      </c>
    </row>
    <row r="73" spans="1:3">
      <c r="A73" s="4" t="s">
        <v>1071</v>
      </c>
      <c r="B73" s="6" t="n">
        <v>74340</v>
      </c>
      <c r="C73" s="6" t="n">
        <v>1564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33</v>
      </c>
      <c r="C1" s="2" t="s">
        <v>34</v>
      </c>
      <c r="D1" s="2" t="s">
        <v>77</v>
      </c>
    </row>
    <row r="2" spans="1:4">
      <c r="A2" s="3" t="s">
        <v>1074</v>
      </c>
    </row>
    <row r="3" spans="1:4">
      <c r="A3" s="4" t="s">
        <v>1058</v>
      </c>
      <c r="B3" s="6" t="n">
        <v>56114977</v>
      </c>
      <c r="C3" s="6" t="n">
        <v>67981405</v>
      </c>
    </row>
    <row r="4" spans="1:4">
      <c r="A4" s="4" t="s">
        <v>1059</v>
      </c>
    </row>
    <row r="5" spans="1:4">
      <c r="A5" s="3" t="s">
        <v>1074</v>
      </c>
    </row>
    <row r="6" spans="1:4">
      <c r="A6" s="4" t="s">
        <v>1058</v>
      </c>
      <c r="B6" s="5" t="n">
        <v>21542736</v>
      </c>
      <c r="C6" s="5" t="n">
        <v>31470003</v>
      </c>
    </row>
    <row r="7" spans="1:4">
      <c r="A7" s="4" t="s">
        <v>1075</v>
      </c>
    </row>
    <row r="8" spans="1:4">
      <c r="A8" s="3" t="s">
        <v>1074</v>
      </c>
    </row>
    <row r="9" spans="1:4">
      <c r="A9" s="4" t="s">
        <v>1058</v>
      </c>
      <c r="C9" s="5" t="n">
        <v>300000</v>
      </c>
    </row>
    <row r="10" spans="1:4">
      <c r="A10" s="4" t="s">
        <v>1076</v>
      </c>
      <c r="D10" s="4" t="s">
        <v>1077</v>
      </c>
    </row>
    <row r="11" spans="1:4">
      <c r="A11" s="4" t="s">
        <v>1078</v>
      </c>
      <c r="D11" s="4" t="s">
        <v>1077</v>
      </c>
    </row>
    <row r="12" spans="1:4">
      <c r="A12" s="4" t="s">
        <v>1079</v>
      </c>
    </row>
    <row r="13" spans="1:4">
      <c r="A13" s="3" t="s">
        <v>1074</v>
      </c>
    </row>
    <row r="14" spans="1:4">
      <c r="A14" s="4" t="s">
        <v>1058</v>
      </c>
      <c r="B14" s="5" t="n">
        <v>726943</v>
      </c>
      <c r="C14" s="5" t="n">
        <v>709794</v>
      </c>
    </row>
    <row r="15" spans="1:4">
      <c r="A15" s="4" t="s">
        <v>1076</v>
      </c>
      <c r="D15" s="4" t="s">
        <v>1080</v>
      </c>
    </row>
    <row r="16" spans="1:4">
      <c r="A16" s="4" t="s">
        <v>1078</v>
      </c>
      <c r="D16" s="4" t="s">
        <v>1080</v>
      </c>
    </row>
    <row r="17" spans="1:4">
      <c r="A17" s="4" t="s">
        <v>1081</v>
      </c>
    </row>
    <row r="18" spans="1:4">
      <c r="A18" s="3" t="s">
        <v>1074</v>
      </c>
    </row>
    <row r="19" spans="1:4">
      <c r="A19" s="4" t="s">
        <v>1058</v>
      </c>
      <c r="B19" s="5" t="n">
        <v>1071</v>
      </c>
      <c r="C19" s="5" t="n">
        <v>9965133</v>
      </c>
    </row>
    <row r="20" spans="1:4">
      <c r="A20" s="4" t="s">
        <v>1076</v>
      </c>
      <c r="D20" s="4" t="s">
        <v>1082</v>
      </c>
    </row>
    <row r="21" spans="1:4">
      <c r="A21" s="4" t="s">
        <v>1078</v>
      </c>
      <c r="D21" s="4" t="s">
        <v>1082</v>
      </c>
    </row>
    <row r="22" spans="1:4">
      <c r="A22" s="4" t="s">
        <v>1083</v>
      </c>
    </row>
    <row r="23" spans="1:4">
      <c r="A23" s="3" t="s">
        <v>1074</v>
      </c>
    </row>
    <row r="24" spans="1:4">
      <c r="A24" s="4" t="s">
        <v>1058</v>
      </c>
      <c r="C24" s="5" t="n">
        <v>3352417</v>
      </c>
    </row>
    <row r="25" spans="1:4">
      <c r="A25" s="4" t="s">
        <v>1076</v>
      </c>
      <c r="D25" s="4" t="s">
        <v>1082</v>
      </c>
    </row>
    <row r="26" spans="1:4">
      <c r="A26" s="4" t="s">
        <v>1078</v>
      </c>
      <c r="D26" s="4" t="s">
        <v>1082</v>
      </c>
    </row>
    <row r="27" spans="1:4">
      <c r="A27" s="4" t="s">
        <v>1084</v>
      </c>
    </row>
    <row r="28" spans="1:4">
      <c r="A28" s="3" t="s">
        <v>1074</v>
      </c>
    </row>
    <row r="29" spans="1:4">
      <c r="A29" s="4" t="s">
        <v>1058</v>
      </c>
      <c r="C29" s="5" t="n">
        <v>298456</v>
      </c>
    </row>
    <row r="30" spans="1:4">
      <c r="A30" s="4" t="s">
        <v>1076</v>
      </c>
      <c r="D30" s="4" t="s">
        <v>1085</v>
      </c>
    </row>
    <row r="31" spans="1:4">
      <c r="A31" s="4" t="s">
        <v>1078</v>
      </c>
      <c r="D31" s="4" t="s">
        <v>1085</v>
      </c>
    </row>
    <row r="32" spans="1:4">
      <c r="A32" s="4" t="s">
        <v>1086</v>
      </c>
    </row>
    <row r="33" spans="1:4">
      <c r="A33" s="3" t="s">
        <v>1074</v>
      </c>
    </row>
    <row r="34" spans="1:4">
      <c r="A34" s="4" t="s">
        <v>1058</v>
      </c>
      <c r="C34" s="5" t="n">
        <v>1359471</v>
      </c>
    </row>
    <row r="35" spans="1:4">
      <c r="A35" s="4" t="s">
        <v>1076</v>
      </c>
      <c r="D35" s="4" t="s">
        <v>1087</v>
      </c>
    </row>
    <row r="36" spans="1:4">
      <c r="A36" s="4" t="s">
        <v>1078</v>
      </c>
      <c r="D36" s="4" t="s">
        <v>1087</v>
      </c>
    </row>
    <row r="37" spans="1:4">
      <c r="A37" s="4" t="s">
        <v>1088</v>
      </c>
    </row>
    <row r="38" spans="1:4">
      <c r="A38" s="3" t="s">
        <v>1074</v>
      </c>
    </row>
    <row r="39" spans="1:4">
      <c r="A39" s="4" t="s">
        <v>1058</v>
      </c>
      <c r="B39" s="5" t="n">
        <v>171415</v>
      </c>
    </row>
    <row r="40" spans="1:4">
      <c r="A40" s="4" t="s">
        <v>1076</v>
      </c>
      <c r="D40" s="4" t="s">
        <v>1087</v>
      </c>
    </row>
    <row r="41" spans="1:4">
      <c r="A41" s="4" t="s">
        <v>1078</v>
      </c>
      <c r="D41" s="4" t="s">
        <v>1087</v>
      </c>
    </row>
    <row r="42" spans="1:4">
      <c r="A42" s="4" t="s">
        <v>1089</v>
      </c>
    </row>
    <row r="43" spans="1:4">
      <c r="A43" s="3" t="s">
        <v>1074</v>
      </c>
    </row>
    <row r="44" spans="1:4">
      <c r="A44" s="4" t="s">
        <v>1058</v>
      </c>
      <c r="B44" s="5" t="n">
        <v>277517</v>
      </c>
    </row>
    <row r="45" spans="1:4">
      <c r="A45" s="4" t="s">
        <v>1076</v>
      </c>
      <c r="D45" s="4" t="s">
        <v>1090</v>
      </c>
    </row>
    <row r="46" spans="1:4">
      <c r="A46" s="4" t="s">
        <v>1078</v>
      </c>
      <c r="D46" s="4" t="s">
        <v>1090</v>
      </c>
    </row>
    <row r="47" spans="1:4">
      <c r="A47" s="4" t="s">
        <v>1091</v>
      </c>
    </row>
    <row r="48" spans="1:4">
      <c r="A48" s="3" t="s">
        <v>1074</v>
      </c>
    </row>
    <row r="49" spans="1:4">
      <c r="A49" s="4" t="s">
        <v>1058</v>
      </c>
      <c r="C49" s="5" t="n">
        <v>1611747</v>
      </c>
    </row>
    <row r="50" spans="1:4">
      <c r="A50" s="4" t="s">
        <v>1076</v>
      </c>
      <c r="D50" s="4" t="s">
        <v>1090</v>
      </c>
    </row>
    <row r="51" spans="1:4">
      <c r="A51" s="4" t="s">
        <v>1078</v>
      </c>
      <c r="D51" s="4" t="s">
        <v>1090</v>
      </c>
    </row>
    <row r="52" spans="1:4">
      <c r="A52" s="4" t="s">
        <v>1092</v>
      </c>
    </row>
    <row r="53" spans="1:4">
      <c r="A53" s="3" t="s">
        <v>1074</v>
      </c>
    </row>
    <row r="54" spans="1:4">
      <c r="A54" s="4" t="s">
        <v>1058</v>
      </c>
      <c r="C54" s="5" t="n">
        <v>2541016</v>
      </c>
    </row>
    <row r="55" spans="1:4">
      <c r="A55" s="4" t="s">
        <v>1076</v>
      </c>
      <c r="D55" s="4" t="s">
        <v>1093</v>
      </c>
    </row>
    <row r="56" spans="1:4">
      <c r="A56" s="4" t="s">
        <v>1078</v>
      </c>
      <c r="D56" s="4" t="s">
        <v>1093</v>
      </c>
    </row>
    <row r="57" spans="1:4">
      <c r="A57" s="4" t="s">
        <v>1094</v>
      </c>
    </row>
    <row r="58" spans="1:4">
      <c r="A58" s="3" t="s">
        <v>1074</v>
      </c>
    </row>
    <row r="59" spans="1:4">
      <c r="A59" s="4" t="s">
        <v>1058</v>
      </c>
      <c r="B59" s="5" t="n">
        <v>2455578</v>
      </c>
    </row>
    <row r="60" spans="1:4">
      <c r="A60" s="4" t="s">
        <v>1076</v>
      </c>
      <c r="D60" s="4" t="s">
        <v>1093</v>
      </c>
    </row>
    <row r="61" spans="1:4">
      <c r="A61" s="4" t="s">
        <v>1078</v>
      </c>
      <c r="D61" s="4" t="s">
        <v>1093</v>
      </c>
    </row>
    <row r="62" spans="1:4">
      <c r="A62" s="4" t="s">
        <v>1095</v>
      </c>
    </row>
    <row r="63" spans="1:4">
      <c r="A63" s="3" t="s">
        <v>1074</v>
      </c>
    </row>
    <row r="64" spans="1:4">
      <c r="A64" s="4" t="s">
        <v>1058</v>
      </c>
      <c r="B64" s="5" t="n">
        <v>17910212</v>
      </c>
      <c r="C64" s="6" t="n">
        <v>11331969</v>
      </c>
    </row>
    <row r="65" spans="1:4">
      <c r="A65" s="4" t="s">
        <v>1076</v>
      </c>
      <c r="D65" s="4" t="s">
        <v>1096</v>
      </c>
    </row>
    <row r="66" spans="1:4">
      <c r="A66" s="4" t="s">
        <v>1078</v>
      </c>
      <c r="D66" s="4" t="s">
        <v>1096</v>
      </c>
    </row>
    <row r="67" spans="1:4">
      <c r="A67" s="4" t="s">
        <v>1097</v>
      </c>
    </row>
    <row r="68" spans="1:4">
      <c r="A68" s="3" t="s">
        <v>1074</v>
      </c>
    </row>
    <row r="69" spans="1:4">
      <c r="A69" s="4" t="s">
        <v>1058</v>
      </c>
      <c r="B69" s="5" t="n">
        <v>1071</v>
      </c>
    </row>
    <row r="70" spans="1:4">
      <c r="A70" s="4" t="s">
        <v>1098</v>
      </c>
    </row>
    <row r="71" spans="1:4">
      <c r="A71" s="3" t="s">
        <v>1074</v>
      </c>
    </row>
    <row r="72" spans="1:4">
      <c r="A72" s="4" t="s">
        <v>1058</v>
      </c>
      <c r="B72" s="5" t="n">
        <v>82480</v>
      </c>
    </row>
    <row r="73" spans="1:4">
      <c r="A73" s="4" t="s">
        <v>1099</v>
      </c>
    </row>
    <row r="74" spans="1:4">
      <c r="A74" s="3" t="s">
        <v>1074</v>
      </c>
    </row>
    <row r="75" spans="1:4">
      <c r="A75" s="4" t="s">
        <v>1058</v>
      </c>
      <c r="B75" s="5" t="n">
        <v>83151</v>
      </c>
    </row>
    <row r="76" spans="1:4">
      <c r="A76" s="4" t="s">
        <v>1100</v>
      </c>
    </row>
    <row r="77" spans="1:4">
      <c r="A77" s="3" t="s">
        <v>1074</v>
      </c>
    </row>
    <row r="78" spans="1:4">
      <c r="A78" s="4" t="s">
        <v>1058</v>
      </c>
      <c r="B78" s="5" t="n">
        <v>616808</v>
      </c>
    </row>
    <row r="79" spans="1:4">
      <c r="A79" s="4" t="s">
        <v>1101</v>
      </c>
    </row>
    <row r="80" spans="1:4">
      <c r="A80" s="3" t="s">
        <v>1074</v>
      </c>
    </row>
    <row r="81" spans="1:4">
      <c r="A81" s="4" t="s">
        <v>1058</v>
      </c>
      <c r="B81" s="5" t="n">
        <v>726943</v>
      </c>
    </row>
    <row r="82" spans="1:4">
      <c r="A82" s="4" t="s">
        <v>1102</v>
      </c>
    </row>
    <row r="83" spans="1:4">
      <c r="A83" s="3" t="s">
        <v>1074</v>
      </c>
    </row>
    <row r="84" spans="1:4">
      <c r="A84" s="4" t="s">
        <v>1058</v>
      </c>
      <c r="B84" s="5" t="n">
        <v>88935</v>
      </c>
    </row>
    <row r="85" spans="1:4">
      <c r="A85" s="4" t="s">
        <v>1103</v>
      </c>
    </row>
    <row r="86" spans="1:4">
      <c r="A86" s="3" t="s">
        <v>1074</v>
      </c>
    </row>
    <row r="87" spans="1:4">
      <c r="A87" s="4" t="s">
        <v>1058</v>
      </c>
      <c r="B87" s="5" t="n">
        <v>194366</v>
      </c>
    </row>
    <row r="88" spans="1:4">
      <c r="A88" s="4" t="s">
        <v>1104</v>
      </c>
    </row>
    <row r="89" spans="1:4">
      <c r="A89" s="3" t="s">
        <v>1074</v>
      </c>
    </row>
    <row r="90" spans="1:4">
      <c r="A90" s="4" t="s">
        <v>1058</v>
      </c>
      <c r="B90" s="5" t="n">
        <v>1838770</v>
      </c>
    </row>
    <row r="91" spans="1:4">
      <c r="A91" s="4" t="s">
        <v>1105</v>
      </c>
    </row>
    <row r="92" spans="1:4">
      <c r="A92" s="3" t="s">
        <v>1074</v>
      </c>
    </row>
    <row r="93" spans="1:4">
      <c r="A93" s="4" t="s">
        <v>1058</v>
      </c>
      <c r="B93" s="6" t="n">
        <v>179102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33</v>
      </c>
      <c r="C1" s="2" t="s">
        <v>34</v>
      </c>
    </row>
    <row r="2" spans="1:3">
      <c r="A2" s="3" t="s">
        <v>1074</v>
      </c>
    </row>
    <row r="3" spans="1:3">
      <c r="A3" s="4" t="s">
        <v>63</v>
      </c>
      <c r="B3" s="6" t="n">
        <v>716563778</v>
      </c>
      <c r="C3" s="6" t="n">
        <v>675767201</v>
      </c>
    </row>
    <row r="4" spans="1:3">
      <c r="A4" s="4" t="s">
        <v>1059</v>
      </c>
    </row>
    <row r="5" spans="1:3">
      <c r="A5" s="3" t="s">
        <v>1074</v>
      </c>
    </row>
    <row r="6" spans="1:3">
      <c r="A6" s="4" t="s">
        <v>63</v>
      </c>
      <c r="B6" s="5" t="n">
        <v>2439253</v>
      </c>
      <c r="C6" s="5" t="n">
        <v>13057542</v>
      </c>
    </row>
    <row r="7" spans="1:3">
      <c r="A7" s="4" t="s">
        <v>1107</v>
      </c>
    </row>
    <row r="8" spans="1:3">
      <c r="A8" s="3" t="s">
        <v>1074</v>
      </c>
    </row>
    <row r="9" spans="1:3">
      <c r="A9" s="4" t="s">
        <v>63</v>
      </c>
      <c r="B9" s="6" t="n">
        <v>1434786</v>
      </c>
      <c r="C9" s="6" t="n">
        <v>2092245</v>
      </c>
    </row>
    <row r="10" spans="1:3">
      <c r="A10" s="4" t="s">
        <v>1076</v>
      </c>
      <c r="B10" s="4" t="s">
        <v>1108</v>
      </c>
      <c r="C10" s="4" t="s">
        <v>1108</v>
      </c>
    </row>
    <row r="11" spans="1:3">
      <c r="A11" s="4" t="s">
        <v>1078</v>
      </c>
      <c r="B11" s="4" t="s">
        <v>1108</v>
      </c>
      <c r="C11" s="4" t="s">
        <v>1108</v>
      </c>
    </row>
    <row r="12" spans="1:3">
      <c r="A12" s="4" t="s">
        <v>1109</v>
      </c>
    </row>
    <row r="13" spans="1:3">
      <c r="A13" s="3" t="s">
        <v>1074</v>
      </c>
    </row>
    <row r="14" spans="1:3">
      <c r="A14" s="4" t="s">
        <v>63</v>
      </c>
      <c r="B14" s="6" t="n">
        <v>1434786</v>
      </c>
      <c r="C14" s="6" t="n">
        <v>2092245</v>
      </c>
    </row>
    <row r="15" spans="1:3">
      <c r="A15" s="4" t="s">
        <v>1110</v>
      </c>
    </row>
    <row r="16" spans="1:3">
      <c r="A16" s="3" t="s">
        <v>1074</v>
      </c>
    </row>
    <row r="17" spans="1:3">
      <c r="A17" s="4" t="s">
        <v>63</v>
      </c>
      <c r="C17" s="6" t="n">
        <v>1003688</v>
      </c>
    </row>
    <row r="18" spans="1:3">
      <c r="A18" s="4" t="s">
        <v>1076</v>
      </c>
      <c r="C18" s="4" t="s">
        <v>1111</v>
      </c>
    </row>
    <row r="19" spans="1:3">
      <c r="A19" s="4" t="s">
        <v>1078</v>
      </c>
      <c r="C19" s="4" t="s">
        <v>1111</v>
      </c>
    </row>
    <row r="20" spans="1:3">
      <c r="A20" s="4" t="s">
        <v>1112</v>
      </c>
    </row>
    <row r="21" spans="1:3">
      <c r="A21" s="3" t="s">
        <v>1074</v>
      </c>
    </row>
    <row r="22" spans="1:3">
      <c r="A22" s="4" t="s">
        <v>63</v>
      </c>
      <c r="B22" s="6" t="n">
        <v>239730</v>
      </c>
      <c r="C22" s="6" t="n">
        <v>876005</v>
      </c>
    </row>
    <row r="23" spans="1:3">
      <c r="A23" s="4" t="s">
        <v>1076</v>
      </c>
      <c r="B23" s="4" t="s">
        <v>1113</v>
      </c>
      <c r="C23" s="4" t="s">
        <v>1113</v>
      </c>
    </row>
    <row r="24" spans="1:3">
      <c r="A24" s="4" t="s">
        <v>1078</v>
      </c>
      <c r="B24" s="4" t="s">
        <v>1113</v>
      </c>
      <c r="C24" s="4" t="s">
        <v>1113</v>
      </c>
    </row>
    <row r="25" spans="1:3">
      <c r="A25" s="4" t="s">
        <v>1114</v>
      </c>
    </row>
    <row r="26" spans="1:3">
      <c r="A26" s="3" t="s">
        <v>1074</v>
      </c>
    </row>
    <row r="27" spans="1:3">
      <c r="A27" s="4" t="s">
        <v>63</v>
      </c>
      <c r="B27" s="6" t="n">
        <v>151873</v>
      </c>
      <c r="C27" s="6" t="n">
        <v>5909334</v>
      </c>
    </row>
    <row r="28" spans="1:3">
      <c r="A28" s="4" t="s">
        <v>1076</v>
      </c>
      <c r="B28" s="4" t="s">
        <v>1040</v>
      </c>
      <c r="C28" s="4" t="s">
        <v>1040</v>
      </c>
    </row>
    <row r="29" spans="1:3">
      <c r="A29" s="4" t="s">
        <v>1078</v>
      </c>
      <c r="B29" s="4" t="s">
        <v>1040</v>
      </c>
      <c r="C29" s="4" t="s">
        <v>1040</v>
      </c>
    </row>
    <row r="30" spans="1:3">
      <c r="A30" s="4" t="s">
        <v>1115</v>
      </c>
    </row>
    <row r="31" spans="1:3">
      <c r="A31" s="3" t="s">
        <v>1074</v>
      </c>
    </row>
    <row r="32" spans="1:3">
      <c r="A32" s="4" t="s">
        <v>1076</v>
      </c>
      <c r="B32" s="4" t="s">
        <v>1116</v>
      </c>
    </row>
    <row r="33" spans="1:3">
      <c r="A33" s="4" t="s">
        <v>1078</v>
      </c>
      <c r="B33" s="4" t="s">
        <v>1116</v>
      </c>
    </row>
    <row r="34" spans="1:3">
      <c r="A34" s="4" t="s">
        <v>1117</v>
      </c>
    </row>
    <row r="35" spans="1:3">
      <c r="A35" s="3" t="s">
        <v>1074</v>
      </c>
    </row>
    <row r="36" spans="1:3">
      <c r="A36" s="4" t="s">
        <v>63</v>
      </c>
      <c r="B36" s="6" t="n">
        <v>612864</v>
      </c>
      <c r="C36" s="6" t="n">
        <v>3176270</v>
      </c>
    </row>
    <row r="37" spans="1:3">
      <c r="A37" s="4" t="s">
        <v>1076</v>
      </c>
      <c r="B37" s="4" t="s">
        <v>1093</v>
      </c>
      <c r="C37" s="4" t="s">
        <v>1093</v>
      </c>
    </row>
    <row r="38" spans="1:3">
      <c r="A38" s="4" t="s">
        <v>1078</v>
      </c>
      <c r="B38" s="4" t="s">
        <v>1093</v>
      </c>
      <c r="C38" s="4" t="s">
        <v>1093</v>
      </c>
    </row>
    <row r="39" spans="1:3">
      <c r="A39" s="4" t="s">
        <v>1118</v>
      </c>
    </row>
    <row r="40" spans="1:3">
      <c r="A40" s="3" t="s">
        <v>1074</v>
      </c>
    </row>
    <row r="41" spans="1:3">
      <c r="A41" s="4" t="s">
        <v>63</v>
      </c>
      <c r="C41" s="6" t="n">
        <v>125461</v>
      </c>
    </row>
    <row r="42" spans="1:3">
      <c r="A42" s="4" t="s">
        <v>1119</v>
      </c>
    </row>
    <row r="43" spans="1:3">
      <c r="A43" s="3" t="s">
        <v>1074</v>
      </c>
    </row>
    <row r="44" spans="1:3">
      <c r="A44" s="4" t="s">
        <v>63</v>
      </c>
      <c r="B44" s="6" t="n">
        <v>72439</v>
      </c>
      <c r="C44" s="5" t="n">
        <v>504700</v>
      </c>
    </row>
    <row r="45" spans="1:3">
      <c r="A45" s="4" t="s">
        <v>1120</v>
      </c>
    </row>
    <row r="46" spans="1:3">
      <c r="A46" s="3" t="s">
        <v>1074</v>
      </c>
    </row>
    <row r="47" spans="1:3">
      <c r="A47" s="4" t="s">
        <v>63</v>
      </c>
      <c r="B47" s="5" t="n">
        <v>151873</v>
      </c>
      <c r="C47" s="5" t="n">
        <v>1593608</v>
      </c>
    </row>
    <row r="48" spans="1:3">
      <c r="A48" s="4" t="s">
        <v>1121</v>
      </c>
    </row>
    <row r="49" spans="1:3">
      <c r="A49" s="3" t="s">
        <v>1074</v>
      </c>
    </row>
    <row r="50" spans="1:3">
      <c r="A50" s="4" t="s">
        <v>63</v>
      </c>
      <c r="B50" s="5" t="n">
        <v>612864</v>
      </c>
      <c r="C50" s="5" t="n">
        <v>3176270</v>
      </c>
    </row>
    <row r="51" spans="1:3">
      <c r="A51" s="4" t="s">
        <v>1122</v>
      </c>
    </row>
    <row r="52" spans="1:3">
      <c r="A52" s="3" t="s">
        <v>1074</v>
      </c>
    </row>
    <row r="53" spans="1:3">
      <c r="A53" s="4" t="s">
        <v>63</v>
      </c>
      <c r="C53" s="5" t="n">
        <v>125461</v>
      </c>
    </row>
    <row r="54" spans="1:3">
      <c r="A54" s="4" t="s">
        <v>1123</v>
      </c>
    </row>
    <row r="55" spans="1:3">
      <c r="A55" s="3" t="s">
        <v>1074</v>
      </c>
    </row>
    <row r="56" spans="1:3">
      <c r="A56" s="4" t="s">
        <v>63</v>
      </c>
      <c r="B56" s="5" t="n">
        <v>43033</v>
      </c>
      <c r="C56" s="5" t="n">
        <v>197779</v>
      </c>
    </row>
    <row r="57" spans="1:3">
      <c r="A57" s="4" t="s">
        <v>1124</v>
      </c>
    </row>
    <row r="58" spans="1:3">
      <c r="A58" s="3" t="s">
        <v>1074</v>
      </c>
    </row>
    <row r="59" spans="1:3">
      <c r="A59" s="4" t="s">
        <v>63</v>
      </c>
      <c r="C59" s="5" t="n">
        <v>1202096</v>
      </c>
    </row>
    <row r="60" spans="1:3">
      <c r="A60" s="4" t="s">
        <v>1125</v>
      </c>
    </row>
    <row r="61" spans="1:3">
      <c r="A61" s="3" t="s">
        <v>1074</v>
      </c>
    </row>
    <row r="62" spans="1:3">
      <c r="A62" s="4" t="s">
        <v>63</v>
      </c>
      <c r="C62" s="5" t="n">
        <v>125461</v>
      </c>
    </row>
    <row r="63" spans="1:3">
      <c r="A63" s="4" t="s">
        <v>1126</v>
      </c>
    </row>
    <row r="64" spans="1:3">
      <c r="A64" s="3" t="s">
        <v>1074</v>
      </c>
    </row>
    <row r="65" spans="1:3">
      <c r="A65" s="4" t="s">
        <v>63</v>
      </c>
      <c r="B65" s="5" t="n">
        <v>43033</v>
      </c>
      <c r="C65" s="5" t="n">
        <v>44639</v>
      </c>
    </row>
    <row r="66" spans="1:3">
      <c r="A66" s="4" t="s">
        <v>1127</v>
      </c>
    </row>
    <row r="67" spans="1:3">
      <c r="A67" s="3" t="s">
        <v>1074</v>
      </c>
    </row>
    <row r="68" spans="1:3">
      <c r="A68" s="4" t="s">
        <v>63</v>
      </c>
      <c r="C68" s="5" t="n">
        <v>663779</v>
      </c>
    </row>
    <row r="69" spans="1:3">
      <c r="A69" s="4" t="s">
        <v>1128</v>
      </c>
    </row>
    <row r="70" spans="1:3">
      <c r="A70" s="3" t="s">
        <v>1074</v>
      </c>
    </row>
    <row r="71" spans="1:3">
      <c r="A71" s="4" t="s">
        <v>63</v>
      </c>
      <c r="C71" s="5" t="n">
        <v>627305</v>
      </c>
    </row>
    <row r="72" spans="1:3">
      <c r="A72" s="4" t="s">
        <v>1129</v>
      </c>
    </row>
    <row r="73" spans="1:3">
      <c r="A73" s="3" t="s">
        <v>1074</v>
      </c>
    </row>
    <row r="74" spans="1:3">
      <c r="A74" s="4" t="s">
        <v>63</v>
      </c>
      <c r="B74" s="6" t="n">
        <v>81225</v>
      </c>
      <c r="C74" s="5" t="n">
        <v>128887</v>
      </c>
    </row>
    <row r="75" spans="1:3">
      <c r="A75" s="4" t="s">
        <v>1130</v>
      </c>
    </row>
    <row r="76" spans="1:3">
      <c r="A76" s="3" t="s">
        <v>1074</v>
      </c>
    </row>
    <row r="77" spans="1:3">
      <c r="A77" s="4" t="s">
        <v>63</v>
      </c>
      <c r="C77" s="6" t="n">
        <v>24498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s>
  <sheetData>
    <row r="1" spans="1:6">
      <c r="A1" s="1" t="s">
        <v>1131</v>
      </c>
      <c r="B1" s="2" t="s">
        <v>1132</v>
      </c>
      <c r="C1" s="2" t="s">
        <v>1</v>
      </c>
    </row>
    <row r="2" spans="1:6">
      <c r="B2" s="2" t="s">
        <v>1133</v>
      </c>
      <c r="C2" s="2" t="s">
        <v>584</v>
      </c>
      <c r="D2" s="2" t="s">
        <v>601</v>
      </c>
      <c r="E2" s="2" t="s">
        <v>1134</v>
      </c>
      <c r="F2" s="2" t="s">
        <v>1135</v>
      </c>
    </row>
    <row r="3" spans="1:6">
      <c r="A3" s="3" t="s">
        <v>1136</v>
      </c>
    </row>
    <row r="4" spans="1:6">
      <c r="A4" s="4" t="s">
        <v>1058</v>
      </c>
      <c r="C4" s="6" t="n">
        <v>56114977</v>
      </c>
      <c r="D4" s="6" t="n">
        <v>67981405</v>
      </c>
    </row>
    <row r="5" spans="1:6">
      <c r="A5" s="4" t="s">
        <v>63</v>
      </c>
      <c r="C5" s="6" t="n">
        <v>716563778</v>
      </c>
      <c r="D5" s="5" t="n">
        <v>675767201</v>
      </c>
    </row>
    <row r="6" spans="1:6">
      <c r="A6" s="4" t="s">
        <v>1137</v>
      </c>
    </row>
    <row r="7" spans="1:6">
      <c r="A7" s="3" t="s">
        <v>1060</v>
      </c>
    </row>
    <row r="8" spans="1:6">
      <c r="A8" s="4" t="s">
        <v>1138</v>
      </c>
      <c r="B8" s="6" t="n">
        <v>210</v>
      </c>
    </row>
    <row r="9" spans="1:6">
      <c r="A9" s="4" t="s">
        <v>1139</v>
      </c>
      <c r="C9" s="4" t="s">
        <v>1140</v>
      </c>
      <c r="F9" s="4" t="s">
        <v>1140</v>
      </c>
    </row>
    <row r="10" spans="1:6">
      <c r="A10" s="3" t="s">
        <v>1136</v>
      </c>
    </row>
    <row r="11" spans="1:6">
      <c r="A11" s="4" t="s">
        <v>1141</v>
      </c>
      <c r="C11" s="6" t="n">
        <v>365000000</v>
      </c>
      <c r="F11" s="6" t="n">
        <v>575</v>
      </c>
    </row>
    <row r="12" spans="1:6">
      <c r="A12" s="4" t="s">
        <v>1142</v>
      </c>
      <c r="C12" s="6" t="n">
        <v>9583000</v>
      </c>
    </row>
    <row r="13" spans="1:6">
      <c r="A13" s="4" t="s">
        <v>1143</v>
      </c>
    </row>
    <row r="14" spans="1:6">
      <c r="A14" s="3" t="s">
        <v>1060</v>
      </c>
    </row>
    <row r="15" spans="1:6">
      <c r="A15" s="4" t="s">
        <v>1139</v>
      </c>
      <c r="C15" s="4" t="s">
        <v>1144</v>
      </c>
      <c r="E15" s="4" t="s">
        <v>1144</v>
      </c>
    </row>
    <row r="16" spans="1:6">
      <c r="A16" s="3" t="s">
        <v>1136</v>
      </c>
    </row>
    <row r="17" spans="1:6">
      <c r="A17" s="4" t="s">
        <v>1141</v>
      </c>
      <c r="C17" s="6" t="n">
        <v>5700000</v>
      </c>
      <c r="E17" s="10" t="n">
        <v>5.7</v>
      </c>
    </row>
    <row r="18" spans="1:6">
      <c r="A18" s="4" t="s">
        <v>1145</v>
      </c>
    </row>
    <row r="19" spans="1:6">
      <c r="A19" s="3" t="s">
        <v>1136</v>
      </c>
    </row>
    <row r="20" spans="1:6">
      <c r="A20" s="4" t="s">
        <v>1141</v>
      </c>
      <c r="C20" s="5" t="n">
        <v>21038064</v>
      </c>
      <c r="D20" s="5" t="n">
        <v>20547117</v>
      </c>
    </row>
    <row r="21" spans="1:6">
      <c r="A21" s="4" t="s">
        <v>1142</v>
      </c>
      <c r="C21" s="5" t="n">
        <v>373583</v>
      </c>
      <c r="D21" s="5" t="n">
        <v>390822</v>
      </c>
    </row>
    <row r="22" spans="1:6">
      <c r="A22" s="4" t="s">
        <v>1146</v>
      </c>
    </row>
    <row r="23" spans="1:6">
      <c r="A23" s="3" t="s">
        <v>1136</v>
      </c>
    </row>
    <row r="24" spans="1:6">
      <c r="A24" s="4" t="s">
        <v>1141</v>
      </c>
      <c r="C24" s="5" t="n">
        <v>704048747</v>
      </c>
      <c r="D24" s="5" t="n">
        <v>651459940</v>
      </c>
    </row>
    <row r="25" spans="1:6">
      <c r="A25" s="4" t="s">
        <v>1142</v>
      </c>
      <c r="C25" s="5" t="n">
        <v>3721690</v>
      </c>
      <c r="D25" s="5" t="n">
        <v>3231386</v>
      </c>
    </row>
    <row r="26" spans="1:6">
      <c r="A26" s="4" t="s">
        <v>1060</v>
      </c>
    </row>
    <row r="27" spans="1:6">
      <c r="A27" s="3" t="s">
        <v>1136</v>
      </c>
    </row>
    <row r="28" spans="1:6">
      <c r="A28" s="4" t="s">
        <v>1141</v>
      </c>
      <c r="C28" s="5" t="n">
        <v>725086811</v>
      </c>
      <c r="D28" s="5" t="n">
        <v>672007057</v>
      </c>
    </row>
    <row r="29" spans="1:6">
      <c r="A29" s="4" t="s">
        <v>1142</v>
      </c>
      <c r="C29" s="5" t="n">
        <v>4095273</v>
      </c>
      <c r="D29" s="5" t="n">
        <v>3622208</v>
      </c>
    </row>
    <row r="30" spans="1:6">
      <c r="A30" s="4" t="s">
        <v>1058</v>
      </c>
      <c r="C30" s="5" t="n">
        <v>20664481</v>
      </c>
      <c r="D30" s="5" t="n">
        <v>20156295</v>
      </c>
    </row>
    <row r="31" spans="1:6">
      <c r="A31" s="4" t="s">
        <v>63</v>
      </c>
      <c r="C31" s="5" t="n">
        <v>700327057</v>
      </c>
      <c r="D31" s="5" t="n">
        <v>648228554</v>
      </c>
    </row>
    <row r="32" spans="1:6">
      <c r="A32" s="4" t="s">
        <v>258</v>
      </c>
      <c r="C32" s="6" t="n">
        <v>720991538</v>
      </c>
      <c r="D32" s="6" t="n">
        <v>668384849</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1147</v>
      </c>
      <c r="B1" s="2" t="s">
        <v>1148</v>
      </c>
      <c r="C1" s="2" t="s">
        <v>584</v>
      </c>
      <c r="D1" s="2" t="s">
        <v>1134</v>
      </c>
      <c r="E1" s="2" t="s">
        <v>601</v>
      </c>
      <c r="F1" s="2" t="s">
        <v>1135</v>
      </c>
    </row>
    <row r="2" spans="1:6">
      <c r="A2" s="3" t="s">
        <v>1149</v>
      </c>
    </row>
    <row r="3" spans="1:6">
      <c r="A3" s="4" t="s">
        <v>1150</v>
      </c>
      <c r="C3" s="6" t="n">
        <v>21038064</v>
      </c>
      <c r="E3" s="6" t="n">
        <v>20547117</v>
      </c>
    </row>
    <row r="4" spans="1:6">
      <c r="A4" s="4" t="s">
        <v>1151</v>
      </c>
      <c r="C4" s="6" t="n">
        <v>704048747</v>
      </c>
      <c r="E4" s="5" t="n">
        <v>651459940</v>
      </c>
    </row>
    <row r="5" spans="1:6">
      <c r="A5" s="4" t="s">
        <v>1152</v>
      </c>
    </row>
    <row r="6" spans="1:6">
      <c r="A6" s="3" t="s">
        <v>1149</v>
      </c>
    </row>
    <row r="7" spans="1:6">
      <c r="A7" s="4" t="s">
        <v>1153</v>
      </c>
      <c r="B7" s="10" t="n">
        <v>3.7</v>
      </c>
    </row>
    <row r="8" spans="1:6">
      <c r="A8" s="4" t="s">
        <v>1154</v>
      </c>
      <c r="B8" s="4" t="s">
        <v>1155</v>
      </c>
      <c r="C8" s="4" t="s">
        <v>1155</v>
      </c>
    </row>
    <row r="9" spans="1:6">
      <c r="A9" s="4" t="s">
        <v>1150</v>
      </c>
      <c r="C9" s="6" t="n">
        <v>6598389</v>
      </c>
      <c r="E9" s="5" t="n">
        <v>6071687</v>
      </c>
    </row>
    <row r="10" spans="1:6">
      <c r="A10" s="4" t="s">
        <v>1151</v>
      </c>
      <c r="C10" s="5" t="n">
        <v>52132023</v>
      </c>
      <c r="E10" s="5" t="n">
        <v>56795423</v>
      </c>
    </row>
    <row r="11" spans="1:6">
      <c r="A11" s="4" t="s">
        <v>1156</v>
      </c>
    </row>
    <row r="12" spans="1:6">
      <c r="A12" s="3" t="s">
        <v>1149</v>
      </c>
    </row>
    <row r="13" spans="1:6">
      <c r="A13" s="4" t="s">
        <v>1157</v>
      </c>
      <c r="B13" s="10" t="n">
        <v>1.5</v>
      </c>
      <c r="C13" s="6" t="n">
        <v>1500000</v>
      </c>
    </row>
    <row r="14" spans="1:6">
      <c r="A14" s="4" t="s">
        <v>1154</v>
      </c>
      <c r="B14" s="4" t="s">
        <v>1158</v>
      </c>
      <c r="C14" s="4" t="s">
        <v>1158</v>
      </c>
    </row>
    <row r="15" spans="1:6">
      <c r="A15" s="4" t="s">
        <v>1150</v>
      </c>
      <c r="C15" s="6" t="n">
        <v>614152</v>
      </c>
      <c r="E15" s="5" t="n">
        <v>597049</v>
      </c>
    </row>
    <row r="16" spans="1:6">
      <c r="A16" s="4" t="s">
        <v>1151</v>
      </c>
      <c r="C16" s="5" t="n">
        <v>41348685</v>
      </c>
      <c r="E16" s="5" t="n">
        <v>40197210</v>
      </c>
    </row>
    <row r="17" spans="1:6">
      <c r="A17" s="4" t="s">
        <v>1159</v>
      </c>
    </row>
    <row r="18" spans="1:6">
      <c r="A18" s="3" t="s">
        <v>1149</v>
      </c>
    </row>
    <row r="19" spans="1:6">
      <c r="A19" s="4" t="s">
        <v>1157</v>
      </c>
      <c r="B19" s="5" t="n">
        <v>1</v>
      </c>
      <c r="C19" s="6" t="n">
        <v>500000</v>
      </c>
    </row>
    <row r="20" spans="1:6">
      <c r="A20" s="4" t="s">
        <v>1154</v>
      </c>
      <c r="B20" s="4" t="s">
        <v>1160</v>
      </c>
      <c r="C20" s="4" t="s">
        <v>1160</v>
      </c>
    </row>
    <row r="21" spans="1:6">
      <c r="A21" s="4" t="s">
        <v>1150</v>
      </c>
      <c r="C21" s="6" t="n">
        <v>7069487</v>
      </c>
      <c r="E21" s="5" t="n">
        <v>6959157</v>
      </c>
    </row>
    <row r="22" spans="1:6">
      <c r="A22" s="4" t="s">
        <v>1151</v>
      </c>
      <c r="C22" s="5" t="n">
        <v>6891448</v>
      </c>
      <c r="E22" s="5" t="n">
        <v>13399069</v>
      </c>
    </row>
    <row r="23" spans="1:6">
      <c r="A23" s="4" t="s">
        <v>1161</v>
      </c>
    </row>
    <row r="24" spans="1:6">
      <c r="A24" s="3" t="s">
        <v>1149</v>
      </c>
    </row>
    <row r="25" spans="1:6">
      <c r="A25" s="4" t="s">
        <v>1157</v>
      </c>
      <c r="B25" s="5" t="n">
        <v>4</v>
      </c>
      <c r="C25" s="6" t="n">
        <v>4000000</v>
      </c>
    </row>
    <row r="26" spans="1:6">
      <c r="A26" s="4" t="s">
        <v>1154</v>
      </c>
      <c r="B26" s="4" t="s">
        <v>1162</v>
      </c>
      <c r="C26" s="4" t="s">
        <v>1162</v>
      </c>
    </row>
    <row r="27" spans="1:6">
      <c r="A27" s="4" t="s">
        <v>1150</v>
      </c>
      <c r="C27" s="6" t="n">
        <v>1545334</v>
      </c>
      <c r="E27" s="5" t="n">
        <v>1502299</v>
      </c>
    </row>
    <row r="28" spans="1:6">
      <c r="A28" s="4" t="s">
        <v>1151</v>
      </c>
      <c r="C28" s="5" t="n">
        <v>110263160</v>
      </c>
      <c r="E28" s="5" t="n">
        <v>107192560</v>
      </c>
    </row>
    <row r="29" spans="1:6">
      <c r="A29" s="4" t="s">
        <v>1163</v>
      </c>
    </row>
    <row r="30" spans="1:6">
      <c r="A30" s="3" t="s">
        <v>1149</v>
      </c>
    </row>
    <row r="31" spans="1:6">
      <c r="A31" s="4" t="s">
        <v>1157</v>
      </c>
      <c r="B31" s="5" t="n">
        <v>3</v>
      </c>
      <c r="C31" s="6" t="n">
        <v>3000000</v>
      </c>
    </row>
    <row r="32" spans="1:6">
      <c r="A32" s="4" t="s">
        <v>1154</v>
      </c>
      <c r="B32" s="4" t="s">
        <v>1164</v>
      </c>
      <c r="C32" s="4" t="s">
        <v>1164</v>
      </c>
    </row>
    <row r="33" spans="1:6">
      <c r="A33" s="4" t="s">
        <v>1150</v>
      </c>
      <c r="C33" s="6" t="n">
        <v>1027009</v>
      </c>
      <c r="E33" s="5" t="n">
        <v>998409</v>
      </c>
    </row>
    <row r="34" spans="1:6">
      <c r="A34" s="4" t="s">
        <v>1151</v>
      </c>
      <c r="C34" s="5" t="n">
        <v>82697378</v>
      </c>
      <c r="E34" s="5" t="n">
        <v>80394428</v>
      </c>
    </row>
    <row r="35" spans="1:6">
      <c r="A35" s="4" t="s">
        <v>1143</v>
      </c>
    </row>
    <row r="36" spans="1:6">
      <c r="A36" s="3" t="s">
        <v>1149</v>
      </c>
    </row>
    <row r="37" spans="1:6">
      <c r="A37" s="4" t="s">
        <v>1157</v>
      </c>
      <c r="C37" s="6" t="n">
        <v>5700000</v>
      </c>
      <c r="D37" s="10" t="n">
        <v>5.7</v>
      </c>
    </row>
    <row r="38" spans="1:6">
      <c r="A38" s="4" t="s">
        <v>1154</v>
      </c>
      <c r="B38" s="4" t="s">
        <v>1144</v>
      </c>
      <c r="C38" s="4" t="s">
        <v>1144</v>
      </c>
      <c r="D38" s="4" t="s">
        <v>1144</v>
      </c>
    </row>
    <row r="39" spans="1:6">
      <c r="A39" s="4" t="s">
        <v>1150</v>
      </c>
      <c r="C39" s="6" t="n">
        <v>1013805</v>
      </c>
    </row>
    <row r="40" spans="1:6">
      <c r="A40" s="4" t="s">
        <v>1151</v>
      </c>
      <c r="C40" s="5" t="n">
        <v>157125003</v>
      </c>
    </row>
    <row r="41" spans="1:6">
      <c r="A41" s="4" t="s">
        <v>1137</v>
      </c>
    </row>
    <row r="42" spans="1:6">
      <c r="A42" s="3" t="s">
        <v>1149</v>
      </c>
    </row>
    <row r="43" spans="1:6">
      <c r="A43" s="4" t="s">
        <v>1157</v>
      </c>
      <c r="C43" s="6" t="n">
        <v>365000000</v>
      </c>
      <c r="F43" s="6" t="n">
        <v>575</v>
      </c>
    </row>
    <row r="44" spans="1:6">
      <c r="A44" s="4" t="s">
        <v>1154</v>
      </c>
      <c r="B44" s="4" t="s">
        <v>1140</v>
      </c>
      <c r="C44" s="4" t="s">
        <v>1140</v>
      </c>
      <c r="F44" s="4" t="s">
        <v>1140</v>
      </c>
    </row>
    <row r="45" spans="1:6">
      <c r="A45" s="4" t="s">
        <v>1150</v>
      </c>
      <c r="C45" s="6" t="n">
        <v>3169888</v>
      </c>
      <c r="E45" s="5" t="n">
        <v>4418516</v>
      </c>
    </row>
    <row r="46" spans="1:6">
      <c r="A46" s="4" t="s">
        <v>1151</v>
      </c>
      <c r="C46" s="5" t="n">
        <v>253591050</v>
      </c>
      <c r="E46" s="5" t="n">
        <v>353481250</v>
      </c>
    </row>
    <row r="47" spans="1:6">
      <c r="A47" s="4" t="s">
        <v>1145</v>
      </c>
    </row>
    <row r="48" spans="1:6">
      <c r="A48" s="3" t="s">
        <v>1149</v>
      </c>
    </row>
    <row r="49" spans="1:6">
      <c r="A49" s="4" t="s">
        <v>1157</v>
      </c>
      <c r="C49" s="5" t="n">
        <v>21038064</v>
      </c>
      <c r="E49" s="5" t="n">
        <v>20547117</v>
      </c>
    </row>
    <row r="50" spans="1:6">
      <c r="A50" s="4" t="s">
        <v>1165</v>
      </c>
      <c r="C50" s="6" t="n">
        <v>7856274</v>
      </c>
      <c r="E50" s="6" t="n">
        <v>81056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33</v>
      </c>
      <c r="C1" s="2" t="s">
        <v>34</v>
      </c>
    </row>
    <row r="2" spans="1:3">
      <c r="A2" s="3" t="s">
        <v>1074</v>
      </c>
    </row>
    <row r="3" spans="1:3">
      <c r="A3" s="4" t="s">
        <v>1151</v>
      </c>
      <c r="B3" s="6" t="n">
        <v>704048747</v>
      </c>
      <c r="C3" s="6" t="n">
        <v>651459940</v>
      </c>
    </row>
    <row r="4" spans="1:3">
      <c r="A4" s="4" t="s">
        <v>1167</v>
      </c>
    </row>
    <row r="5" spans="1:3">
      <c r="A5" s="3" t="s">
        <v>1074</v>
      </c>
    </row>
    <row r="6" spans="1:3">
      <c r="A6" s="4" t="s">
        <v>1151</v>
      </c>
      <c r="B6" s="5" t="n">
        <v>52132023</v>
      </c>
    </row>
    <row r="7" spans="1:3">
      <c r="A7" s="4" t="s">
        <v>1168</v>
      </c>
    </row>
    <row r="8" spans="1:3">
      <c r="A8" s="3" t="s">
        <v>1074</v>
      </c>
    </row>
    <row r="9" spans="1:3">
      <c r="A9" s="4" t="s">
        <v>1151</v>
      </c>
      <c r="B9" s="5" t="n">
        <v>41348685</v>
      </c>
    </row>
    <row r="10" spans="1:3">
      <c r="A10" s="4" t="s">
        <v>1169</v>
      </c>
    </row>
    <row r="11" spans="1:3">
      <c r="A11" s="3" t="s">
        <v>1074</v>
      </c>
    </row>
    <row r="12" spans="1:3">
      <c r="A12" s="4" t="s">
        <v>1151</v>
      </c>
      <c r="B12" s="5" t="n">
        <v>6891448</v>
      </c>
    </row>
    <row r="13" spans="1:3">
      <c r="A13" s="4" t="s">
        <v>1170</v>
      </c>
    </row>
    <row r="14" spans="1:3">
      <c r="A14" s="3" t="s">
        <v>1074</v>
      </c>
    </row>
    <row r="15" spans="1:3">
      <c r="A15" s="4" t="s">
        <v>1151</v>
      </c>
      <c r="B15" s="5" t="n">
        <v>110263160</v>
      </c>
    </row>
    <row r="16" spans="1:3">
      <c r="A16" s="4" t="s">
        <v>1171</v>
      </c>
    </row>
    <row r="17" spans="1:3">
      <c r="A17" s="3" t="s">
        <v>1074</v>
      </c>
    </row>
    <row r="18" spans="1:3">
      <c r="A18" s="4" t="s">
        <v>1151</v>
      </c>
      <c r="B18" s="5" t="n">
        <v>82697378</v>
      </c>
    </row>
    <row r="19" spans="1:3">
      <c r="A19" s="4" t="s">
        <v>1143</v>
      </c>
    </row>
    <row r="20" spans="1:3">
      <c r="A20" s="3" t="s">
        <v>1074</v>
      </c>
    </row>
    <row r="21" spans="1:3">
      <c r="A21" s="4" t="s">
        <v>1151</v>
      </c>
      <c r="B21" s="5" t="n">
        <v>157125003</v>
      </c>
    </row>
    <row r="22" spans="1:3">
      <c r="A22" s="4" t="s">
        <v>1137</v>
      </c>
    </row>
    <row r="23" spans="1:3">
      <c r="A23" s="3" t="s">
        <v>1074</v>
      </c>
    </row>
    <row r="24" spans="1:3">
      <c r="A24" s="4" t="s">
        <v>1151</v>
      </c>
      <c r="B24" s="5" t="n">
        <v>253591050</v>
      </c>
      <c r="C24" s="6" t="n">
        <v>353481250</v>
      </c>
    </row>
    <row r="25" spans="1:3">
      <c r="A25" s="4" t="s">
        <v>1172</v>
      </c>
    </row>
    <row r="26" spans="1:3">
      <c r="A26" s="3" t="s">
        <v>1074</v>
      </c>
    </row>
    <row r="27" spans="1:3">
      <c r="A27" s="4" t="s">
        <v>1151</v>
      </c>
      <c r="B27" s="5" t="n">
        <v>10150441</v>
      </c>
    </row>
    <row r="28" spans="1:3">
      <c r="A28" s="4" t="s">
        <v>1173</v>
      </c>
    </row>
    <row r="29" spans="1:3">
      <c r="A29" s="3" t="s">
        <v>1074</v>
      </c>
    </row>
    <row r="30" spans="1:3">
      <c r="A30" s="4" t="s">
        <v>1151</v>
      </c>
      <c r="B30" s="5" t="n">
        <v>6704717</v>
      </c>
    </row>
    <row r="31" spans="1:3">
      <c r="A31" s="4" t="s">
        <v>1174</v>
      </c>
    </row>
    <row r="32" spans="1:3">
      <c r="A32" s="3" t="s">
        <v>1074</v>
      </c>
    </row>
    <row r="33" spans="1:3">
      <c r="A33" s="4" t="s">
        <v>1151</v>
      </c>
      <c r="B33" s="5" t="n">
        <v>3445724</v>
      </c>
    </row>
    <row r="34" spans="1:3">
      <c r="A34" s="4" t="s">
        <v>1175</v>
      </c>
    </row>
    <row r="35" spans="1:3">
      <c r="A35" s="3" t="s">
        <v>1074</v>
      </c>
    </row>
    <row r="36" spans="1:3">
      <c r="A36" s="4" t="s">
        <v>1151</v>
      </c>
      <c r="B36" s="5" t="n">
        <v>12459823</v>
      </c>
    </row>
    <row r="37" spans="1:3">
      <c r="A37" s="4" t="s">
        <v>1176</v>
      </c>
    </row>
    <row r="38" spans="1:3">
      <c r="A38" s="3" t="s">
        <v>1074</v>
      </c>
    </row>
    <row r="39" spans="1:3">
      <c r="A39" s="4" t="s">
        <v>1151</v>
      </c>
      <c r="B39" s="5" t="n">
        <v>7134663</v>
      </c>
    </row>
    <row r="40" spans="1:3">
      <c r="A40" s="4" t="s">
        <v>1177</v>
      </c>
    </row>
    <row r="41" spans="1:3">
      <c r="A41" s="3" t="s">
        <v>1074</v>
      </c>
    </row>
    <row r="42" spans="1:3">
      <c r="A42" s="4" t="s">
        <v>1151</v>
      </c>
      <c r="B42" s="5" t="n">
        <v>1879436</v>
      </c>
    </row>
    <row r="43" spans="1:3">
      <c r="A43" s="4" t="s">
        <v>1178</v>
      </c>
    </row>
    <row r="44" spans="1:3">
      <c r="A44" s="3" t="s">
        <v>1074</v>
      </c>
    </row>
    <row r="45" spans="1:3">
      <c r="A45" s="4" t="s">
        <v>1151</v>
      </c>
      <c r="B45" s="5" t="n">
        <v>3445724</v>
      </c>
    </row>
    <row r="46" spans="1:3">
      <c r="A46" s="4" t="s">
        <v>1179</v>
      </c>
    </row>
    <row r="47" spans="1:3">
      <c r="A47" s="3" t="s">
        <v>1074</v>
      </c>
    </row>
    <row r="48" spans="1:3">
      <c r="A48" s="4" t="s">
        <v>1151</v>
      </c>
      <c r="B48" s="5" t="n">
        <v>11357285</v>
      </c>
    </row>
    <row r="49" spans="1:3">
      <c r="A49" s="4" t="s">
        <v>1180</v>
      </c>
    </row>
    <row r="50" spans="1:3">
      <c r="A50" s="3" t="s">
        <v>1074</v>
      </c>
    </row>
    <row r="51" spans="1:3">
      <c r="A51" s="4" t="s">
        <v>1151</v>
      </c>
      <c r="B51" s="5" t="n">
        <v>7598414</v>
      </c>
    </row>
    <row r="52" spans="1:3">
      <c r="A52" s="4" t="s">
        <v>1181</v>
      </c>
    </row>
    <row r="53" spans="1:3">
      <c r="A53" s="3" t="s">
        <v>1074</v>
      </c>
    </row>
    <row r="54" spans="1:3">
      <c r="A54" s="4" t="s">
        <v>1151</v>
      </c>
      <c r="B54" s="5" t="n">
        <v>3758871</v>
      </c>
    </row>
    <row r="55" spans="1:3">
      <c r="A55" s="4" t="s">
        <v>1182</v>
      </c>
    </row>
    <row r="56" spans="1:3">
      <c r="A56" s="3" t="s">
        <v>1074</v>
      </c>
    </row>
    <row r="57" spans="1:3">
      <c r="A57" s="4" t="s">
        <v>1151</v>
      </c>
      <c r="B57" s="5" t="n">
        <v>670081198</v>
      </c>
    </row>
    <row r="58" spans="1:3">
      <c r="A58" s="4" t="s">
        <v>1183</v>
      </c>
    </row>
    <row r="59" spans="1:3">
      <c r="A59" s="3" t="s">
        <v>1074</v>
      </c>
    </row>
    <row r="60" spans="1:3">
      <c r="A60" s="4" t="s">
        <v>1151</v>
      </c>
      <c r="B60" s="5" t="n">
        <v>30694229</v>
      </c>
    </row>
    <row r="61" spans="1:3">
      <c r="A61" s="4" t="s">
        <v>1184</v>
      </c>
    </row>
    <row r="62" spans="1:3">
      <c r="A62" s="3" t="s">
        <v>1074</v>
      </c>
    </row>
    <row r="63" spans="1:3">
      <c r="A63" s="4" t="s">
        <v>1151</v>
      </c>
      <c r="B63" s="5" t="n">
        <v>35710378</v>
      </c>
    </row>
    <row r="64" spans="1:3">
      <c r="A64" s="4" t="s">
        <v>1185</v>
      </c>
    </row>
    <row r="65" spans="1:3">
      <c r="A65" s="3" t="s">
        <v>1074</v>
      </c>
    </row>
    <row r="66" spans="1:3">
      <c r="A66" s="4" t="s">
        <v>1151</v>
      </c>
      <c r="B66" s="5" t="n">
        <v>110263160</v>
      </c>
    </row>
    <row r="67" spans="1:3">
      <c r="A67" s="4" t="s">
        <v>1186</v>
      </c>
    </row>
    <row r="68" spans="1:3">
      <c r="A68" s="3" t="s">
        <v>1074</v>
      </c>
    </row>
    <row r="69" spans="1:3">
      <c r="A69" s="4" t="s">
        <v>1151</v>
      </c>
      <c r="B69" s="5" t="n">
        <v>82697378</v>
      </c>
    </row>
    <row r="70" spans="1:3">
      <c r="A70" s="4" t="s">
        <v>1187</v>
      </c>
    </row>
    <row r="71" spans="1:3">
      <c r="A71" s="3" t="s">
        <v>1074</v>
      </c>
    </row>
    <row r="72" spans="1:3">
      <c r="A72" s="4" t="s">
        <v>1151</v>
      </c>
      <c r="B72" s="5" t="n">
        <v>157125003</v>
      </c>
    </row>
    <row r="73" spans="1:3">
      <c r="A73" s="4" t="s">
        <v>1188</v>
      </c>
    </row>
    <row r="74" spans="1:3">
      <c r="A74" s="3" t="s">
        <v>1074</v>
      </c>
    </row>
    <row r="75" spans="1:3">
      <c r="A75" s="4" t="s">
        <v>1151</v>
      </c>
      <c r="B75" s="6" t="n">
        <v>2535910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1"/>
    <col customWidth="1" max="6" min="6" width="21"/>
    <col customWidth="1" max="7" min="7" width="21"/>
    <col customWidth="1" max="8" min="8" width="27"/>
    <col customWidth="1" max="9" min="9" width="21"/>
    <col customWidth="1" max="10" min="10" width="21"/>
    <col customWidth="1" max="11" min="11" width="21"/>
  </cols>
  <sheetData>
    <row r="1" spans="1:11">
      <c r="A1" s="1" t="s">
        <v>1189</v>
      </c>
      <c r="B1" s="2" t="s">
        <v>1148</v>
      </c>
      <c r="C1" s="2" t="s">
        <v>1133</v>
      </c>
      <c r="D1" s="2" t="s">
        <v>1190</v>
      </c>
      <c r="E1" s="2" t="s">
        <v>601</v>
      </c>
      <c r="F1" s="2" t="s">
        <v>602</v>
      </c>
      <c r="G1" s="2" t="s">
        <v>584</v>
      </c>
      <c r="H1" s="2" t="s">
        <v>1134</v>
      </c>
      <c r="I1" s="2" t="s">
        <v>1133</v>
      </c>
      <c r="J1" s="2" t="s">
        <v>603</v>
      </c>
      <c r="K1" s="2" t="s">
        <v>1135</v>
      </c>
    </row>
    <row r="2" spans="1:11">
      <c r="A2" s="3" t="s">
        <v>1074</v>
      </c>
    </row>
    <row r="3" spans="1:11">
      <c r="A3" s="4" t="s">
        <v>1191</v>
      </c>
      <c r="G3" s="6" t="n">
        <v>75000000</v>
      </c>
    </row>
    <row r="4" spans="1:11">
      <c r="A4" s="4" t="s">
        <v>1058</v>
      </c>
      <c r="E4" s="6" t="n">
        <v>67981405000</v>
      </c>
      <c r="G4" s="5" t="n">
        <v>56114977000</v>
      </c>
    </row>
    <row r="5" spans="1:11">
      <c r="A5" s="4" t="s">
        <v>63</v>
      </c>
      <c r="E5" s="5" t="n">
        <v>675767201000</v>
      </c>
      <c r="G5" s="5" t="n">
        <v>716563778000</v>
      </c>
    </row>
    <row r="6" spans="1:11">
      <c r="A6" s="4" t="s">
        <v>36</v>
      </c>
      <c r="E6" s="5" t="n">
        <v>-136242116000</v>
      </c>
      <c r="F6" s="6" t="n">
        <v>-141263880000</v>
      </c>
      <c r="G6" s="5" t="n">
        <v>-137538613000</v>
      </c>
      <c r="J6" s="6" t="n">
        <v>-129160939000</v>
      </c>
    </row>
    <row r="7" spans="1:11">
      <c r="A7" s="4" t="s">
        <v>680</v>
      </c>
      <c r="E7" s="5" t="n">
        <v>-14138161000</v>
      </c>
      <c r="G7" s="5" t="n">
        <v>-683567000</v>
      </c>
    </row>
    <row r="8" spans="1:11">
      <c r="A8" s="4" t="s">
        <v>1065</v>
      </c>
      <c r="E8" s="5" t="n">
        <v>-74259085000</v>
      </c>
      <c r="G8" s="5" t="n">
        <v>-97362295000</v>
      </c>
    </row>
    <row r="9" spans="1:11">
      <c r="A9" s="4" t="s">
        <v>1192</v>
      </c>
      <c r="E9" s="5" t="n">
        <v>813233349000</v>
      </c>
      <c r="F9" s="5" t="n">
        <v>842170027000</v>
      </c>
      <c r="G9" s="5" t="n">
        <v>863714743000</v>
      </c>
      <c r="J9" s="6" t="n">
        <v>851534300000</v>
      </c>
    </row>
    <row r="10" spans="1:11">
      <c r="A10" s="4" t="s">
        <v>1193</v>
      </c>
      <c r="D10" s="6" t="n">
        <v>40</v>
      </c>
    </row>
    <row r="11" spans="1:11">
      <c r="A11" s="4" t="s">
        <v>1194</v>
      </c>
      <c r="E11" s="5" t="n">
        <v>1301626118000</v>
      </c>
      <c r="F11" s="5" t="n">
        <v>1356939720000</v>
      </c>
      <c r="G11" s="5" t="n">
        <v>1350789946000</v>
      </c>
    </row>
    <row r="12" spans="1:11">
      <c r="A12" s="4" t="s">
        <v>1195</v>
      </c>
      <c r="D12" s="5" t="n">
        <v>3940244000</v>
      </c>
      <c r="E12" s="5" t="n">
        <v>11194375000</v>
      </c>
      <c r="F12" s="5" t="n">
        <v>9661692000</v>
      </c>
    </row>
    <row r="13" spans="1:11">
      <c r="A13" s="4" t="s">
        <v>1196</v>
      </c>
      <c r="D13" s="6" t="n">
        <v>-55014660000</v>
      </c>
      <c r="E13" s="6" t="n">
        <v>-55220369000</v>
      </c>
      <c r="F13" s="6" t="n">
        <v>-51374971000</v>
      </c>
    </row>
    <row r="14" spans="1:11">
      <c r="A14" s="4" t="s">
        <v>1137</v>
      </c>
    </row>
    <row r="15" spans="1:11">
      <c r="A15" s="3" t="s">
        <v>1074</v>
      </c>
    </row>
    <row r="16" spans="1:11">
      <c r="A16" s="4" t="s">
        <v>1157</v>
      </c>
      <c r="G16" s="6" t="n">
        <v>365000000000</v>
      </c>
      <c r="K16" s="6" t="n">
        <v>575</v>
      </c>
    </row>
    <row r="17" spans="1:11">
      <c r="A17" s="4" t="s">
        <v>1076</v>
      </c>
      <c r="B17" s="4" t="s">
        <v>1140</v>
      </c>
      <c r="G17" s="4" t="s">
        <v>1140</v>
      </c>
      <c r="K17" s="4" t="s">
        <v>1140</v>
      </c>
    </row>
    <row r="18" spans="1:11">
      <c r="A18" s="4" t="s">
        <v>1138</v>
      </c>
      <c r="C18" s="6" t="n">
        <v>210</v>
      </c>
    </row>
    <row r="19" spans="1:11">
      <c r="A19" s="4" t="s">
        <v>1191</v>
      </c>
      <c r="I19" s="6" t="n">
        <v>365</v>
      </c>
    </row>
    <row r="20" spans="1:11">
      <c r="A20" s="4" t="s">
        <v>1152</v>
      </c>
    </row>
    <row r="21" spans="1:11">
      <c r="A21" s="3" t="s">
        <v>1074</v>
      </c>
    </row>
    <row r="22" spans="1:11">
      <c r="A22" s="4" t="s">
        <v>1153</v>
      </c>
      <c r="B22" s="5" t="n">
        <v>3700</v>
      </c>
    </row>
    <row r="23" spans="1:11">
      <c r="A23" s="4" t="s">
        <v>1076</v>
      </c>
      <c r="B23" s="4" t="s">
        <v>1155</v>
      </c>
      <c r="G23" s="4" t="s">
        <v>1155</v>
      </c>
    </row>
    <row r="24" spans="1:11">
      <c r="A24" s="4" t="s">
        <v>1197</v>
      </c>
      <c r="D24" s="8" t="n">
        <v>0.78</v>
      </c>
    </row>
    <row r="25" spans="1:11">
      <c r="A25" s="4" t="s">
        <v>1198</v>
      </c>
      <c r="B25" s="5" t="n">
        <v>2228000</v>
      </c>
    </row>
    <row r="26" spans="1:11">
      <c r="A26" s="4" t="s">
        <v>1193</v>
      </c>
      <c r="D26" s="6" t="n">
        <v>40</v>
      </c>
    </row>
    <row r="27" spans="1:11">
      <c r="A27" s="4" t="s">
        <v>1199</v>
      </c>
      <c r="D27" s="8" t="n">
        <v>1.66</v>
      </c>
    </row>
    <row r="28" spans="1:11">
      <c r="A28" s="4" t="s">
        <v>1200</v>
      </c>
    </row>
    <row r="29" spans="1:11">
      <c r="A29" s="3" t="s">
        <v>1074</v>
      </c>
    </row>
    <row r="30" spans="1:11">
      <c r="A30" s="4" t="s">
        <v>1153</v>
      </c>
      <c r="B30" s="5" t="n">
        <v>4000</v>
      </c>
    </row>
    <row r="31" spans="1:11">
      <c r="A31" s="4" t="s">
        <v>1197</v>
      </c>
      <c r="D31" s="8" t="n">
        <v>1.2</v>
      </c>
    </row>
    <row r="32" spans="1:11">
      <c r="A32" s="4" t="s">
        <v>1199</v>
      </c>
      <c r="D32" s="10" t="n">
        <v>1.3</v>
      </c>
    </row>
    <row r="33" spans="1:11">
      <c r="A33" s="4" t="s">
        <v>1156</v>
      </c>
    </row>
    <row r="34" spans="1:11">
      <c r="A34" s="3" t="s">
        <v>1074</v>
      </c>
    </row>
    <row r="35" spans="1:11">
      <c r="A35" s="4" t="s">
        <v>1157</v>
      </c>
      <c r="B35" s="5" t="n">
        <v>1500</v>
      </c>
      <c r="G35" s="6" t="n">
        <v>1500000000</v>
      </c>
    </row>
    <row r="36" spans="1:11">
      <c r="A36" s="4" t="s">
        <v>1076</v>
      </c>
      <c r="B36" s="4" t="s">
        <v>1158</v>
      </c>
      <c r="G36" s="4" t="s">
        <v>1158</v>
      </c>
    </row>
    <row r="37" spans="1:11">
      <c r="A37" s="4" t="s">
        <v>1201</v>
      </c>
      <c r="B37" s="5" t="n">
        <v>1500</v>
      </c>
    </row>
    <row r="38" spans="1:11">
      <c r="A38" s="4" t="s">
        <v>1202</v>
      </c>
      <c r="D38" s="10" t="n">
        <v>1.5</v>
      </c>
    </row>
    <row r="39" spans="1:11">
      <c r="A39" s="4" t="s">
        <v>1203</v>
      </c>
    </row>
    <row r="40" spans="1:11">
      <c r="A40" s="3" t="s">
        <v>1074</v>
      </c>
    </row>
    <row r="41" spans="1:11">
      <c r="A41" s="4" t="s">
        <v>1199</v>
      </c>
      <c r="D41" s="8" t="n">
        <v>1.66</v>
      </c>
    </row>
    <row r="42" spans="1:11">
      <c r="A42" s="4" t="s">
        <v>1202</v>
      </c>
      <c r="D42" s="8" t="n">
        <v>0.62</v>
      </c>
    </row>
    <row r="43" spans="1:11">
      <c r="A43" s="4" t="s">
        <v>1204</v>
      </c>
      <c r="D43" s="8" t="n">
        <v>6.08</v>
      </c>
    </row>
    <row r="44" spans="1:11">
      <c r="A44" s="4" t="s">
        <v>1205</v>
      </c>
      <c r="D44" s="5" t="n">
        <v>2</v>
      </c>
    </row>
    <row r="45" spans="1:11">
      <c r="A45" s="4" t="s">
        <v>1206</v>
      </c>
    </row>
    <row r="46" spans="1:11">
      <c r="A46" s="3" t="s">
        <v>1074</v>
      </c>
    </row>
    <row r="47" spans="1:11">
      <c r="A47" s="4" t="s">
        <v>1199</v>
      </c>
      <c r="D47" s="10" t="n">
        <v>1.3</v>
      </c>
    </row>
    <row r="48" spans="1:11">
      <c r="A48" s="4" t="s">
        <v>1204</v>
      </c>
      <c r="D48" s="5" t="n">
        <v>3</v>
      </c>
    </row>
    <row r="49" spans="1:11">
      <c r="A49" s="4" t="s">
        <v>1159</v>
      </c>
    </row>
    <row r="50" spans="1:11">
      <c r="A50" s="3" t="s">
        <v>1074</v>
      </c>
    </row>
    <row r="51" spans="1:11">
      <c r="A51" s="4" t="s">
        <v>1157</v>
      </c>
      <c r="B51" s="5" t="n">
        <v>1000</v>
      </c>
      <c r="G51" s="6" t="n">
        <v>500000000</v>
      </c>
    </row>
    <row r="52" spans="1:11">
      <c r="A52" s="4" t="s">
        <v>1076</v>
      </c>
      <c r="B52" s="4" t="s">
        <v>1160</v>
      </c>
      <c r="G52" s="4" t="s">
        <v>1160</v>
      </c>
    </row>
    <row r="53" spans="1:11">
      <c r="A53" s="4" t="s">
        <v>1201</v>
      </c>
      <c r="B53" s="5" t="n">
        <v>500</v>
      </c>
    </row>
    <row r="54" spans="1:11">
      <c r="A54" s="4" t="s">
        <v>1207</v>
      </c>
    </row>
    <row r="55" spans="1:11">
      <c r="A55" s="3" t="s">
        <v>1074</v>
      </c>
    </row>
    <row r="56" spans="1:11">
      <c r="A56" s="4" t="s">
        <v>1153</v>
      </c>
      <c r="B56" s="5" t="n">
        <v>3000</v>
      </c>
    </row>
    <row r="57" spans="1:11">
      <c r="A57" s="4" t="s">
        <v>1208</v>
      </c>
    </row>
    <row r="58" spans="1:11">
      <c r="A58" s="3" t="s">
        <v>1074</v>
      </c>
    </row>
    <row r="59" spans="1:11">
      <c r="A59" s="4" t="s">
        <v>1153</v>
      </c>
      <c r="B59" s="5" t="n">
        <v>8000</v>
      </c>
    </row>
    <row r="60" spans="1:11">
      <c r="A60" s="4" t="s">
        <v>1161</v>
      </c>
    </row>
    <row r="61" spans="1:11">
      <c r="A61" s="3" t="s">
        <v>1074</v>
      </c>
    </row>
    <row r="62" spans="1:11">
      <c r="A62" s="4" t="s">
        <v>1157</v>
      </c>
      <c r="B62" s="5" t="n">
        <v>4000</v>
      </c>
      <c r="G62" s="6" t="n">
        <v>4000000000</v>
      </c>
    </row>
    <row r="63" spans="1:11">
      <c r="A63" s="4" t="s">
        <v>1076</v>
      </c>
      <c r="B63" s="4" t="s">
        <v>1162</v>
      </c>
      <c r="G63" s="4" t="s">
        <v>1162</v>
      </c>
    </row>
    <row r="64" spans="1:11">
      <c r="A64" s="4" t="s">
        <v>1201</v>
      </c>
      <c r="B64" s="5" t="n">
        <v>7000</v>
      </c>
    </row>
    <row r="65" spans="1:11">
      <c r="A65" s="4" t="s">
        <v>1163</v>
      </c>
    </row>
    <row r="66" spans="1:11">
      <c r="A66" s="3" t="s">
        <v>1074</v>
      </c>
    </row>
    <row r="67" spans="1:11">
      <c r="A67" s="4" t="s">
        <v>1157</v>
      </c>
      <c r="B67" s="5" t="n">
        <v>3000</v>
      </c>
      <c r="G67" s="6" t="n">
        <v>3000000000</v>
      </c>
    </row>
    <row r="68" spans="1:11">
      <c r="A68" s="4" t="s">
        <v>1076</v>
      </c>
      <c r="B68" s="4" t="s">
        <v>1164</v>
      </c>
      <c r="G68" s="4" t="s">
        <v>1164</v>
      </c>
    </row>
    <row r="69" spans="1:11">
      <c r="A69" s="4" t="s">
        <v>1209</v>
      </c>
    </row>
    <row r="70" spans="1:11">
      <c r="A70" s="3" t="s">
        <v>1074</v>
      </c>
    </row>
    <row r="71" spans="1:11">
      <c r="A71" s="4" t="s">
        <v>1197</v>
      </c>
      <c r="D71" s="8" t="n">
        <v>0.62</v>
      </c>
    </row>
    <row r="72" spans="1:11">
      <c r="A72" s="4" t="s">
        <v>1193</v>
      </c>
      <c r="D72" s="6" t="n">
        <v>40</v>
      </c>
    </row>
    <row r="73" spans="1:11">
      <c r="A73" s="4" t="s">
        <v>1199</v>
      </c>
      <c r="D73" s="8" t="n">
        <v>1.66</v>
      </c>
    </row>
    <row r="74" spans="1:11">
      <c r="A74" s="4" t="s">
        <v>1210</v>
      </c>
    </row>
    <row r="75" spans="1:11">
      <c r="A75" s="3" t="s">
        <v>1074</v>
      </c>
    </row>
    <row r="76" spans="1:11">
      <c r="A76" s="4" t="s">
        <v>1197</v>
      </c>
      <c r="D76" s="8" t="n">
        <v>1.2</v>
      </c>
    </row>
    <row r="77" spans="1:11">
      <c r="A77" s="4" t="s">
        <v>1199</v>
      </c>
      <c r="D77" s="10" t="n">
        <v>1.3</v>
      </c>
    </row>
    <row r="78" spans="1:11">
      <c r="A78" s="4" t="s">
        <v>1143</v>
      </c>
    </row>
    <row r="79" spans="1:11">
      <c r="A79" s="3" t="s">
        <v>1074</v>
      </c>
    </row>
    <row r="80" spans="1:11">
      <c r="A80" s="4" t="s">
        <v>1157</v>
      </c>
      <c r="G80" s="6" t="n">
        <v>5700000000</v>
      </c>
      <c r="H80" s="5" t="n">
        <v>5700</v>
      </c>
    </row>
    <row r="81" spans="1:11">
      <c r="A81" s="4" t="s">
        <v>1076</v>
      </c>
      <c r="B81" s="4" t="s">
        <v>1144</v>
      </c>
      <c r="G81" s="4" t="s">
        <v>1144</v>
      </c>
      <c r="H81" s="4" t="s">
        <v>1144</v>
      </c>
      <c r="I81" s="4" t="s">
        <v>1144</v>
      </c>
    </row>
    <row r="82" spans="1:11">
      <c r="A82" s="4" t="s">
        <v>1197</v>
      </c>
      <c r="B82" s="8" t="n">
        <v>0.62</v>
      </c>
    </row>
    <row r="83" spans="1:11">
      <c r="A83" s="4" t="s">
        <v>1199</v>
      </c>
      <c r="B83" s="8" t="n">
        <v>1.66</v>
      </c>
    </row>
    <row r="84" spans="1:11">
      <c r="A84" s="4" t="s">
        <v>1211</v>
      </c>
    </row>
    <row r="85" spans="1:11">
      <c r="A85" s="3" t="s">
        <v>1074</v>
      </c>
    </row>
    <row r="86" spans="1:11">
      <c r="A86" s="4" t="s">
        <v>1197</v>
      </c>
      <c r="C86" s="8" t="n">
        <v>1.2</v>
      </c>
    </row>
    <row r="87" spans="1:11">
      <c r="A87" s="4" t="s">
        <v>1199</v>
      </c>
      <c r="C87" s="10" t="n">
        <v>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2</v>
      </c>
      <c r="B1" s="2" t="s">
        <v>584</v>
      </c>
      <c r="C1" s="2" t="s">
        <v>1133</v>
      </c>
    </row>
    <row r="2" spans="1:3">
      <c r="A2" s="3" t="s">
        <v>1074</v>
      </c>
    </row>
    <row r="3" spans="1:3">
      <c r="A3" s="4" t="s">
        <v>1191</v>
      </c>
      <c r="B3" s="6" t="n">
        <v>75</v>
      </c>
    </row>
    <row r="4" spans="1:3">
      <c r="A4" s="4" t="s">
        <v>1137</v>
      </c>
    </row>
    <row r="5" spans="1:3">
      <c r="A5" s="3" t="s">
        <v>1074</v>
      </c>
    </row>
    <row r="6" spans="1:3">
      <c r="A6" s="4" t="s">
        <v>1191</v>
      </c>
      <c r="C6" s="6" t="n">
        <v>3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3</v>
      </c>
      <c r="B1" s="2" t="s">
        <v>33</v>
      </c>
      <c r="C1" s="2" t="s">
        <v>34</v>
      </c>
      <c r="D1" s="2" t="s">
        <v>77</v>
      </c>
    </row>
    <row r="2" spans="1:4">
      <c r="A2" s="3" t="s">
        <v>1074</v>
      </c>
    </row>
    <row r="3" spans="1:4">
      <c r="A3" s="4" t="s">
        <v>1058</v>
      </c>
      <c r="B3" s="6" t="n">
        <v>56114977</v>
      </c>
      <c r="C3" s="6" t="n">
        <v>67981405</v>
      </c>
    </row>
    <row r="4" spans="1:4">
      <c r="A4" s="4" t="s">
        <v>63</v>
      </c>
      <c r="B4" s="5" t="n">
        <v>716563778</v>
      </c>
      <c r="C4" s="5" t="n">
        <v>675767201</v>
      </c>
    </row>
    <row r="5" spans="1:4">
      <c r="A5" s="4" t="s">
        <v>1059</v>
      </c>
    </row>
    <row r="6" spans="1:4">
      <c r="A6" s="3" t="s">
        <v>1074</v>
      </c>
    </row>
    <row r="7" spans="1:4">
      <c r="A7" s="4" t="s">
        <v>1058</v>
      </c>
      <c r="B7" s="5" t="n">
        <v>21542736</v>
      </c>
      <c r="C7" s="5" t="n">
        <v>31470003</v>
      </c>
    </row>
    <row r="8" spans="1:4">
      <c r="A8" s="4" t="s">
        <v>63</v>
      </c>
      <c r="B8" s="5" t="n">
        <v>2439253</v>
      </c>
      <c r="C8" s="5" t="n">
        <v>13057542</v>
      </c>
    </row>
    <row r="9" spans="1:4">
      <c r="A9" s="4" t="s">
        <v>1063</v>
      </c>
    </row>
    <row r="10" spans="1:4">
      <c r="A10" s="3" t="s">
        <v>1074</v>
      </c>
    </row>
    <row r="11" spans="1:4">
      <c r="A11" s="4" t="s">
        <v>1058</v>
      </c>
      <c r="B11" s="5" t="n">
        <v>1534467</v>
      </c>
      <c r="C11" s="5" t="n">
        <v>2060325</v>
      </c>
    </row>
    <row r="12" spans="1:4">
      <c r="A12" s="4" t="s">
        <v>63</v>
      </c>
      <c r="B12" s="5" t="n">
        <v>13797468</v>
      </c>
      <c r="C12" s="5" t="n">
        <v>14481105</v>
      </c>
    </row>
    <row r="13" spans="1:4">
      <c r="A13" s="4" t="s">
        <v>1214</v>
      </c>
    </row>
    <row r="14" spans="1:4">
      <c r="A14" s="3" t="s">
        <v>1074</v>
      </c>
    </row>
    <row r="15" spans="1:4">
      <c r="A15" s="4" t="s">
        <v>1058</v>
      </c>
      <c r="B15" s="5" t="n">
        <v>11996</v>
      </c>
      <c r="C15" s="5" t="n">
        <v>41467</v>
      </c>
    </row>
    <row r="16" spans="1:4">
      <c r="A16" s="4" t="s">
        <v>1076</v>
      </c>
      <c r="D16" s="4" t="s">
        <v>1215</v>
      </c>
    </row>
    <row r="17" spans="1:4">
      <c r="A17" s="4" t="s">
        <v>1078</v>
      </c>
      <c r="D17" s="4" t="s">
        <v>1216</v>
      </c>
    </row>
    <row r="18" spans="1:4">
      <c r="A18" s="4" t="s">
        <v>1217</v>
      </c>
    </row>
    <row r="19" spans="1:4">
      <c r="A19" s="3" t="s">
        <v>1074</v>
      </c>
    </row>
    <row r="20" spans="1:4">
      <c r="A20" s="4" t="s">
        <v>63</v>
      </c>
      <c r="C20" s="6" t="n">
        <v>11764</v>
      </c>
    </row>
    <row r="21" spans="1:4">
      <c r="A21" s="4" t="s">
        <v>1076</v>
      </c>
      <c r="C21" s="4" t="s">
        <v>1218</v>
      </c>
    </row>
    <row r="22" spans="1:4">
      <c r="A22" s="4" t="s">
        <v>1078</v>
      </c>
      <c r="C22" s="4" t="s">
        <v>1219</v>
      </c>
    </row>
    <row r="23" spans="1:4">
      <c r="A23" s="4" t="s">
        <v>1220</v>
      </c>
    </row>
    <row r="24" spans="1:4">
      <c r="A24" s="3" t="s">
        <v>1074</v>
      </c>
    </row>
    <row r="25" spans="1:4">
      <c r="A25" s="4" t="s">
        <v>1058</v>
      </c>
      <c r="B25" s="5" t="n">
        <v>75260</v>
      </c>
      <c r="C25" s="6" t="n">
        <v>504815</v>
      </c>
    </row>
    <row r="26" spans="1:4">
      <c r="A26" s="4" t="s">
        <v>63</v>
      </c>
      <c r="C26" s="6" t="n">
        <v>73799</v>
      </c>
    </row>
    <row r="27" spans="1:4">
      <c r="A27" s="4" t="s">
        <v>1076</v>
      </c>
      <c r="C27" s="4" t="s">
        <v>1221</v>
      </c>
      <c r="D27" s="4" t="s">
        <v>1221</v>
      </c>
    </row>
    <row r="28" spans="1:4">
      <c r="A28" s="4" t="s">
        <v>1078</v>
      </c>
      <c r="C28" s="4" t="s">
        <v>1222</v>
      </c>
      <c r="D28" s="4" t="s">
        <v>1222</v>
      </c>
    </row>
    <row r="29" spans="1:4">
      <c r="A29" s="4" t="s">
        <v>1223</v>
      </c>
    </row>
    <row r="30" spans="1:4">
      <c r="A30" s="3" t="s">
        <v>1074</v>
      </c>
    </row>
    <row r="31" spans="1:4">
      <c r="A31" s="4" t="s">
        <v>1058</v>
      </c>
      <c r="B31" s="5" t="n">
        <v>109573</v>
      </c>
      <c r="C31" s="6" t="n">
        <v>528801</v>
      </c>
    </row>
    <row r="32" spans="1:4">
      <c r="A32" s="4" t="s">
        <v>63</v>
      </c>
      <c r="C32" s="6" t="n">
        <v>105807</v>
      </c>
    </row>
    <row r="33" spans="1:4">
      <c r="A33" s="4" t="s">
        <v>1076</v>
      </c>
      <c r="C33" s="4" t="s">
        <v>1224</v>
      </c>
      <c r="D33" s="4" t="s">
        <v>1224</v>
      </c>
    </row>
    <row r="34" spans="1:4">
      <c r="A34" s="4" t="s">
        <v>1078</v>
      </c>
      <c r="C34" s="4" t="s">
        <v>1225</v>
      </c>
      <c r="D34" s="4" t="s">
        <v>1225</v>
      </c>
    </row>
    <row r="35" spans="1:4">
      <c r="A35" s="4" t="s">
        <v>1226</v>
      </c>
    </row>
    <row r="36" spans="1:4">
      <c r="A36" s="3" t="s">
        <v>1074</v>
      </c>
    </row>
    <row r="37" spans="1:4">
      <c r="A37" s="4" t="s">
        <v>1058</v>
      </c>
      <c r="B37" s="5" t="n">
        <v>716978</v>
      </c>
      <c r="C37" s="6" t="n">
        <v>657610</v>
      </c>
    </row>
    <row r="38" spans="1:4">
      <c r="A38" s="4" t="s">
        <v>63</v>
      </c>
      <c r="B38" s="6" t="n">
        <v>13396228</v>
      </c>
      <c r="C38" s="6" t="n">
        <v>14289735</v>
      </c>
    </row>
    <row r="39" spans="1:4">
      <c r="A39" s="4" t="s">
        <v>1076</v>
      </c>
      <c r="B39" s="4" t="s">
        <v>1227</v>
      </c>
      <c r="C39" s="4" t="s">
        <v>1227</v>
      </c>
      <c r="D39" s="4" t="s">
        <v>1227</v>
      </c>
    </row>
    <row r="40" spans="1:4">
      <c r="A40" s="4" t="s">
        <v>1078</v>
      </c>
      <c r="B40" s="4" t="s">
        <v>702</v>
      </c>
      <c r="C40" s="4" t="s">
        <v>702</v>
      </c>
      <c r="D40" s="4" t="s">
        <v>702</v>
      </c>
    </row>
    <row r="41" spans="1:4">
      <c r="A41" s="4" t="s">
        <v>1228</v>
      </c>
    </row>
    <row r="42" spans="1:4">
      <c r="A42" s="3" t="s">
        <v>1074</v>
      </c>
    </row>
    <row r="43" spans="1:4">
      <c r="A43" s="4" t="s">
        <v>63</v>
      </c>
      <c r="B43" s="6" t="n">
        <v>401240</v>
      </c>
    </row>
    <row r="44" spans="1:4">
      <c r="A44" s="4" t="s">
        <v>1076</v>
      </c>
      <c r="B44" s="4" t="s">
        <v>1229</v>
      </c>
    </row>
    <row r="45" spans="1:4">
      <c r="A45" s="4" t="s">
        <v>1078</v>
      </c>
      <c r="B45" s="4" t="s">
        <v>1230</v>
      </c>
    </row>
    <row r="46" spans="1:4">
      <c r="A46" s="4" t="s">
        <v>1231</v>
      </c>
    </row>
    <row r="47" spans="1:4">
      <c r="A47" s="3" t="s">
        <v>1074</v>
      </c>
    </row>
    <row r="48" spans="1:4">
      <c r="A48" s="4" t="s">
        <v>1058</v>
      </c>
      <c r="B48" s="6" t="n">
        <v>280995</v>
      </c>
      <c r="C48" s="6" t="n">
        <v>327632</v>
      </c>
    </row>
    <row r="49" spans="1:4">
      <c r="A49" s="4" t="s">
        <v>1076</v>
      </c>
      <c r="D49" s="4" t="s">
        <v>1232</v>
      </c>
    </row>
    <row r="50" spans="1:4">
      <c r="A50" s="4" t="s">
        <v>1078</v>
      </c>
      <c r="D50" s="4" t="s">
        <v>1232</v>
      </c>
    </row>
    <row r="51" spans="1:4">
      <c r="A51" s="4" t="s">
        <v>1233</v>
      </c>
    </row>
    <row r="52" spans="1:4">
      <c r="A52" s="3" t="s">
        <v>1074</v>
      </c>
    </row>
    <row r="53" spans="1:4">
      <c r="A53" s="4" t="s">
        <v>1058</v>
      </c>
      <c r="B53" s="5" t="n">
        <v>11996</v>
      </c>
    </row>
    <row r="54" spans="1:4">
      <c r="A54" s="4" t="s">
        <v>1234</v>
      </c>
    </row>
    <row r="55" spans="1:4">
      <c r="A55" s="3" t="s">
        <v>1074</v>
      </c>
    </row>
    <row r="56" spans="1:4">
      <c r="A56" s="4" t="s">
        <v>1058</v>
      </c>
      <c r="B56" s="5" t="n">
        <v>51766</v>
      </c>
    </row>
    <row r="57" spans="1:4">
      <c r="A57" s="4" t="s">
        <v>1235</v>
      </c>
    </row>
    <row r="58" spans="1:4">
      <c r="A58" s="3" t="s">
        <v>1074</v>
      </c>
    </row>
    <row r="59" spans="1:4">
      <c r="A59" s="4" t="s">
        <v>1058</v>
      </c>
      <c r="B59" s="5" t="n">
        <v>57750</v>
      </c>
    </row>
    <row r="60" spans="1:4">
      <c r="A60" s="4" t="s">
        <v>1236</v>
      </c>
    </row>
    <row r="61" spans="1:4">
      <c r="A61" s="3" t="s">
        <v>1074</v>
      </c>
    </row>
    <row r="62" spans="1:4">
      <c r="A62" s="4" t="s">
        <v>1058</v>
      </c>
      <c r="B62" s="5" t="n">
        <v>171115</v>
      </c>
    </row>
    <row r="63" spans="1:4">
      <c r="A63" s="4" t="s">
        <v>1237</v>
      </c>
    </row>
    <row r="64" spans="1:4">
      <c r="A64" s="3" t="s">
        <v>1074</v>
      </c>
    </row>
    <row r="65" spans="1:4">
      <c r="A65" s="4" t="s">
        <v>1058</v>
      </c>
      <c r="B65" s="5" t="n">
        <v>280995</v>
      </c>
    </row>
    <row r="66" spans="1:4">
      <c r="A66" s="4" t="s">
        <v>1238</v>
      </c>
    </row>
    <row r="67" spans="1:4">
      <c r="A67" s="3" t="s">
        <v>1074</v>
      </c>
    </row>
    <row r="68" spans="1:4">
      <c r="A68" s="4" t="s">
        <v>1058</v>
      </c>
      <c r="B68" s="5" t="n">
        <v>23494</v>
      </c>
    </row>
    <row r="69" spans="1:4">
      <c r="A69" s="4" t="s">
        <v>1239</v>
      </c>
    </row>
    <row r="70" spans="1:4">
      <c r="A70" s="3" t="s">
        <v>1074</v>
      </c>
    </row>
    <row r="71" spans="1:4">
      <c r="A71" s="4" t="s">
        <v>1058</v>
      </c>
      <c r="B71" s="5" t="n">
        <v>51823</v>
      </c>
    </row>
    <row r="72" spans="1:4">
      <c r="A72" s="4" t="s">
        <v>1240</v>
      </c>
    </row>
    <row r="73" spans="1:4">
      <c r="A73" s="3" t="s">
        <v>1074</v>
      </c>
    </row>
    <row r="74" spans="1:4">
      <c r="A74" s="4" t="s">
        <v>1058</v>
      </c>
      <c r="B74" s="5" t="n">
        <v>545863</v>
      </c>
    </row>
    <row r="75" spans="1:4">
      <c r="A75" s="4" t="s">
        <v>1241</v>
      </c>
    </row>
    <row r="76" spans="1:4">
      <c r="A76" s="3" t="s">
        <v>1074</v>
      </c>
    </row>
    <row r="77" spans="1:4">
      <c r="A77" s="4" t="s">
        <v>63</v>
      </c>
      <c r="C77" s="5" t="n">
        <v>11764</v>
      </c>
    </row>
    <row r="78" spans="1:4">
      <c r="A78" s="4" t="s">
        <v>1242</v>
      </c>
    </row>
    <row r="79" spans="1:4">
      <c r="A79" s="3" t="s">
        <v>1074</v>
      </c>
    </row>
    <row r="80" spans="1:4">
      <c r="A80" s="4" t="s">
        <v>63</v>
      </c>
      <c r="C80" s="5" t="n">
        <v>73799</v>
      </c>
    </row>
    <row r="81" spans="1:4">
      <c r="A81" s="4" t="s">
        <v>1243</v>
      </c>
    </row>
    <row r="82" spans="1:4">
      <c r="A82" s="3" t="s">
        <v>1074</v>
      </c>
    </row>
    <row r="83" spans="1:4">
      <c r="A83" s="4" t="s">
        <v>63</v>
      </c>
      <c r="C83" s="5" t="n">
        <v>105807</v>
      </c>
    </row>
    <row r="84" spans="1:4">
      <c r="A84" s="4" t="s">
        <v>1244</v>
      </c>
    </row>
    <row r="85" spans="1:4">
      <c r="A85" s="3" t="s">
        <v>1074</v>
      </c>
    </row>
    <row r="86" spans="1:4">
      <c r="A86" s="4" t="s">
        <v>63</v>
      </c>
      <c r="C86" s="5" t="n">
        <v>743100</v>
      </c>
    </row>
    <row r="87" spans="1:4">
      <c r="A87" s="4" t="s">
        <v>1245</v>
      </c>
    </row>
    <row r="88" spans="1:4">
      <c r="A88" s="3" t="s">
        <v>1074</v>
      </c>
    </row>
    <row r="89" spans="1:4">
      <c r="A89" s="4" t="s">
        <v>63</v>
      </c>
      <c r="B89" s="5" t="n">
        <v>810185</v>
      </c>
    </row>
    <row r="90" spans="1:4">
      <c r="A90" s="4" t="s">
        <v>1246</v>
      </c>
    </row>
    <row r="91" spans="1:4">
      <c r="A91" s="3" t="s">
        <v>1074</v>
      </c>
    </row>
    <row r="92" spans="1:4">
      <c r="A92" s="4" t="s">
        <v>63</v>
      </c>
      <c r="B92" s="5" t="n">
        <v>401240</v>
      </c>
    </row>
    <row r="93" spans="1:4">
      <c r="A93" s="4" t="s">
        <v>1247</v>
      </c>
    </row>
    <row r="94" spans="1:4">
      <c r="A94" s="3" t="s">
        <v>1074</v>
      </c>
    </row>
    <row r="95" spans="1:4">
      <c r="A95" s="4" t="s">
        <v>63</v>
      </c>
      <c r="B95" s="5" t="n">
        <v>915509</v>
      </c>
      <c r="C95" s="5" t="n">
        <v>839703</v>
      </c>
    </row>
    <row r="96" spans="1:4">
      <c r="A96" s="4" t="s">
        <v>1248</v>
      </c>
    </row>
    <row r="97" spans="1:4">
      <c r="A97" s="3" t="s">
        <v>1074</v>
      </c>
    </row>
    <row r="98" spans="1:4">
      <c r="A98" s="4" t="s">
        <v>63</v>
      </c>
      <c r="B98" s="5" t="n">
        <v>1034525</v>
      </c>
      <c r="C98" s="5" t="n">
        <v>948864</v>
      </c>
    </row>
    <row r="99" spans="1:4">
      <c r="A99" s="4" t="s">
        <v>1249</v>
      </c>
    </row>
    <row r="100" spans="1:4">
      <c r="A100" s="3" t="s">
        <v>1074</v>
      </c>
    </row>
    <row r="101" spans="1:4">
      <c r="A101" s="4" t="s">
        <v>63</v>
      </c>
      <c r="B101" s="5" t="n">
        <v>1169014</v>
      </c>
      <c r="C101" s="5" t="n">
        <v>1072216</v>
      </c>
    </row>
    <row r="102" spans="1:4">
      <c r="A102" s="4" t="s">
        <v>1250</v>
      </c>
    </row>
    <row r="103" spans="1:4">
      <c r="A103" s="3" t="s">
        <v>1074</v>
      </c>
    </row>
    <row r="104" spans="1:4">
      <c r="A104" s="4" t="s">
        <v>63</v>
      </c>
      <c r="B104" s="5" t="n">
        <v>9466995</v>
      </c>
      <c r="C104" s="6" t="n">
        <v>10685852</v>
      </c>
    </row>
    <row r="105" spans="1:4">
      <c r="A105" s="4" t="s">
        <v>1251</v>
      </c>
    </row>
    <row r="106" spans="1:4">
      <c r="A106" s="3" t="s">
        <v>1074</v>
      </c>
    </row>
    <row r="107" spans="1:4">
      <c r="A107" s="4" t="s">
        <v>1058</v>
      </c>
      <c r="B107" s="5" t="n">
        <v>339665</v>
      </c>
    </row>
    <row r="108" spans="1:4">
      <c r="A108" s="4" t="s">
        <v>1076</v>
      </c>
      <c r="D108" s="4" t="s">
        <v>1229</v>
      </c>
    </row>
    <row r="109" spans="1:4">
      <c r="A109" s="4" t="s">
        <v>1078</v>
      </c>
      <c r="D109" s="4" t="s">
        <v>1230</v>
      </c>
    </row>
    <row r="110" spans="1:4">
      <c r="A110" s="4" t="s">
        <v>1252</v>
      </c>
    </row>
    <row r="111" spans="1:4">
      <c r="A111" s="3" t="s">
        <v>1074</v>
      </c>
    </row>
    <row r="112" spans="1:4">
      <c r="A112" s="4" t="s">
        <v>1058</v>
      </c>
      <c r="B112" s="5" t="n">
        <v>57561</v>
      </c>
    </row>
    <row r="113" spans="1:4">
      <c r="A113" s="4" t="s">
        <v>1253</v>
      </c>
    </row>
    <row r="114" spans="1:4">
      <c r="A114" s="3" t="s">
        <v>1074</v>
      </c>
    </row>
    <row r="115" spans="1:4">
      <c r="A115" s="4" t="s">
        <v>1058</v>
      </c>
      <c r="B115" s="6" t="n">
        <v>2821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33</v>
      </c>
      <c r="C1" s="2" t="s">
        <v>34</v>
      </c>
    </row>
    <row r="2" spans="1:3">
      <c r="A2" s="3" t="s">
        <v>204</v>
      </c>
    </row>
    <row r="3" spans="1:3">
      <c r="A3" s="4" t="s">
        <v>1255</v>
      </c>
      <c r="B3" s="6" t="n">
        <v>174486806</v>
      </c>
      <c r="C3" s="6" t="n">
        <v>187872116</v>
      </c>
    </row>
    <row r="4" spans="1:3">
      <c r="A4" s="4" t="s">
        <v>1256</v>
      </c>
      <c r="B4" s="5" t="n">
        <v>47693379</v>
      </c>
      <c r="C4" s="5" t="n">
        <v>49857086</v>
      </c>
    </row>
    <row r="5" spans="1:3">
      <c r="A5" s="4" t="s">
        <v>1257</v>
      </c>
      <c r="C5" s="5" t="n">
        <v>356221</v>
      </c>
    </row>
    <row r="6" spans="1:3">
      <c r="A6" s="4" t="s">
        <v>719</v>
      </c>
      <c r="B6" s="5" t="n">
        <v>16665327</v>
      </c>
      <c r="C6" s="5" t="n">
        <v>20566980</v>
      </c>
    </row>
    <row r="7" spans="1:3">
      <c r="A7" s="4" t="s">
        <v>945</v>
      </c>
      <c r="B7" s="5" t="n">
        <v>238109847</v>
      </c>
      <c r="C7" s="5" t="n">
        <v>257519477</v>
      </c>
    </row>
    <row r="8" spans="1:3">
      <c r="A8" s="4" t="s">
        <v>946</v>
      </c>
      <c r="B8" s="5" t="n">
        <v>735665</v>
      </c>
      <c r="C8" s="5" t="n">
        <v>1132926</v>
      </c>
    </row>
    <row r="9" spans="1:3">
      <c r="A9" s="4" t="s">
        <v>122</v>
      </c>
      <c r="B9" s="6" t="n">
        <v>238845512</v>
      </c>
      <c r="C9" s="6" t="n">
        <v>2586524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33</v>
      </c>
    </row>
    <row r="3" spans="1:2">
      <c r="A3" s="3" t="s">
        <v>183</v>
      </c>
    </row>
    <row r="4" spans="1:2">
      <c r="A4" s="4" t="s">
        <v>183</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v>
      </c>
    </row>
    <row r="2" spans="1:2">
      <c r="B2" s="2" t="s">
        <v>584</v>
      </c>
    </row>
    <row r="3" spans="1:2">
      <c r="A3" s="3" t="s">
        <v>1259</v>
      </c>
    </row>
    <row r="4" spans="1:2">
      <c r="A4" s="4" t="s">
        <v>122</v>
      </c>
      <c r="B4" s="6" t="n">
        <v>8564214</v>
      </c>
    </row>
    <row r="5" spans="1:2">
      <c r="A5" s="4" t="s">
        <v>1260</v>
      </c>
      <c r="B5" s="5" t="n">
        <v>6133282</v>
      </c>
    </row>
    <row r="6" spans="1:2">
      <c r="A6" s="4" t="s">
        <v>1172</v>
      </c>
    </row>
    <row r="7" spans="1:2">
      <c r="A7" s="3" t="s">
        <v>1259</v>
      </c>
    </row>
    <row r="8" spans="1:2">
      <c r="A8" s="4" t="s">
        <v>122</v>
      </c>
      <c r="B8" s="5" t="n">
        <v>3823849</v>
      </c>
    </row>
    <row r="9" spans="1:2">
      <c r="A9" s="4" t="s">
        <v>1261</v>
      </c>
    </row>
    <row r="10" spans="1:2">
      <c r="A10" s="3" t="s">
        <v>1259</v>
      </c>
    </row>
    <row r="11" spans="1:2">
      <c r="A11" s="4" t="s">
        <v>122</v>
      </c>
      <c r="B11" s="5" t="n">
        <v>4259402</v>
      </c>
    </row>
    <row r="12" spans="1:2">
      <c r="A12" s="4" t="s">
        <v>1262</v>
      </c>
    </row>
    <row r="13" spans="1:2">
      <c r="A13" s="3" t="s">
        <v>1259</v>
      </c>
    </row>
    <row r="14" spans="1:2">
      <c r="A14" s="4" t="s">
        <v>122</v>
      </c>
      <c r="B14" s="6" t="n">
        <v>480963</v>
      </c>
    </row>
    <row r="15" spans="1:2">
      <c r="A15" s="4" t="s">
        <v>1047</v>
      </c>
    </row>
    <row r="16" spans="1:2">
      <c r="A16" s="3" t="s">
        <v>1259</v>
      </c>
    </row>
    <row r="17" spans="1:2">
      <c r="A17" s="4" t="s">
        <v>1263</v>
      </c>
      <c r="B17" s="4" t="s">
        <v>1264</v>
      </c>
    </row>
    <row r="18" spans="1:2">
      <c r="A18" s="4" t="s">
        <v>1049</v>
      </c>
    </row>
    <row r="19" spans="1:2">
      <c r="A19" s="3" t="s">
        <v>1259</v>
      </c>
    </row>
    <row r="20" spans="1:2">
      <c r="A20" s="4" t="s">
        <v>1263</v>
      </c>
      <c r="B20" s="4" t="s">
        <v>57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65</v>
      </c>
      <c r="B1" s="2" t="s">
        <v>33</v>
      </c>
      <c r="C1" s="2" t="s">
        <v>34</v>
      </c>
      <c r="D1" s="2" t="s">
        <v>77</v>
      </c>
    </row>
    <row r="2" spans="1:4">
      <c r="A2" s="3" t="s">
        <v>1266</v>
      </c>
    </row>
    <row r="3" spans="1:4">
      <c r="A3" s="4" t="s">
        <v>1267</v>
      </c>
      <c r="B3" s="6" t="n">
        <v>3485613</v>
      </c>
      <c r="C3" s="6" t="n">
        <v>2676418</v>
      </c>
    </row>
    <row r="4" spans="1:4">
      <c r="A4" s="4" t="s">
        <v>946</v>
      </c>
      <c r="B4" s="5" t="n">
        <v>58966913</v>
      </c>
      <c r="C4" s="5" t="n">
        <v>62947748</v>
      </c>
    </row>
    <row r="5" spans="1:4">
      <c r="A5" s="4" t="s">
        <v>122</v>
      </c>
      <c r="B5" s="5" t="n">
        <v>62452526</v>
      </c>
      <c r="C5" s="5" t="n">
        <v>65624166</v>
      </c>
      <c r="D5" s="6" t="n">
        <v>73081893</v>
      </c>
    </row>
    <row r="6" spans="1:4">
      <c r="A6" s="4" t="s">
        <v>1268</v>
      </c>
    </row>
    <row r="7" spans="1:4">
      <c r="A7" s="3" t="s">
        <v>1266</v>
      </c>
    </row>
    <row r="8" spans="1:4">
      <c r="A8" s="4" t="s">
        <v>122</v>
      </c>
      <c r="B8" s="6" t="n">
        <v>62452526</v>
      </c>
      <c r="C8" s="6" t="n">
        <v>656241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9</v>
      </c>
      <c r="B1" s="2" t="s">
        <v>33</v>
      </c>
      <c r="C1" s="2" t="s">
        <v>34</v>
      </c>
      <c r="D1" s="2" t="s">
        <v>77</v>
      </c>
    </row>
    <row r="2" spans="1:4">
      <c r="A2" s="3" t="s">
        <v>1266</v>
      </c>
    </row>
    <row r="3" spans="1:4">
      <c r="A3" s="4" t="s">
        <v>1270</v>
      </c>
      <c r="B3" s="6" t="n">
        <v>62452526</v>
      </c>
      <c r="C3" s="6" t="n">
        <v>65624166</v>
      </c>
      <c r="D3" s="6" t="n">
        <v>73081893</v>
      </c>
    </row>
    <row r="4" spans="1:4">
      <c r="A4" s="4" t="s">
        <v>1268</v>
      </c>
    </row>
    <row r="5" spans="1:4">
      <c r="A5" s="3" t="s">
        <v>1266</v>
      </c>
    </row>
    <row r="6" spans="1:4">
      <c r="A6" s="4" t="s">
        <v>1270</v>
      </c>
      <c r="B6" s="5" t="n">
        <v>62452526</v>
      </c>
      <c r="C6" s="5" t="n">
        <v>65624166</v>
      </c>
    </row>
    <row r="7" spans="1:4">
      <c r="A7" s="4" t="s">
        <v>1271</v>
      </c>
    </row>
    <row r="8" spans="1:4">
      <c r="A8" s="3" t="s">
        <v>1266</v>
      </c>
    </row>
    <row r="9" spans="1:4">
      <c r="A9" s="4" t="s">
        <v>1270</v>
      </c>
      <c r="B9" s="5" t="n">
        <v>47991514</v>
      </c>
      <c r="C9" s="5" t="n">
        <v>49185234</v>
      </c>
    </row>
    <row r="10" spans="1:4">
      <c r="A10" s="4" t="s">
        <v>1272</v>
      </c>
    </row>
    <row r="11" spans="1:4">
      <c r="A11" s="3" t="s">
        <v>1266</v>
      </c>
    </row>
    <row r="12" spans="1:4">
      <c r="A12" s="4" t="s">
        <v>1270</v>
      </c>
      <c r="B12" s="5" t="n">
        <v>10376830</v>
      </c>
      <c r="C12" s="5" t="n">
        <v>10468704</v>
      </c>
    </row>
    <row r="13" spans="1:4">
      <c r="A13" s="4" t="s">
        <v>1273</v>
      </c>
    </row>
    <row r="14" spans="1:4">
      <c r="A14" s="3" t="s">
        <v>1266</v>
      </c>
    </row>
    <row r="15" spans="1:4">
      <c r="A15" s="4" t="s">
        <v>1270</v>
      </c>
      <c r="B15" s="6" t="n">
        <v>4084182</v>
      </c>
      <c r="C15" s="6" t="n">
        <v>59702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33</v>
      </c>
      <c r="C2" s="2" t="s">
        <v>34</v>
      </c>
    </row>
    <row r="3" spans="1:3">
      <c r="A3" s="3" t="s">
        <v>808</v>
      </c>
    </row>
    <row r="4" spans="1:3">
      <c r="A4" s="4" t="s">
        <v>1275</v>
      </c>
      <c r="B4" s="6" t="n">
        <v>65624166</v>
      </c>
      <c r="C4" s="6" t="n">
        <v>73081893</v>
      </c>
    </row>
    <row r="5" spans="1:3">
      <c r="A5" s="4" t="s">
        <v>1276</v>
      </c>
      <c r="B5" s="5" t="n">
        <v>46657</v>
      </c>
      <c r="C5" s="5" t="n">
        <v>2493968</v>
      </c>
    </row>
    <row r="6" spans="1:3">
      <c r="A6" s="4" t="s">
        <v>1277</v>
      </c>
      <c r="B6" s="5" t="n">
        <v>-4998530</v>
      </c>
      <c r="C6" s="5" t="n">
        <v>-19083499</v>
      </c>
    </row>
    <row r="7" spans="1:3">
      <c r="A7" s="4" t="s">
        <v>1278</v>
      </c>
      <c r="B7" s="5" t="n">
        <v>6139963</v>
      </c>
      <c r="C7" s="5" t="n">
        <v>22985793</v>
      </c>
    </row>
    <row r="8" spans="1:3">
      <c r="A8" s="4" t="s">
        <v>1279</v>
      </c>
      <c r="B8" s="5" t="n">
        <v>-2157152</v>
      </c>
      <c r="C8" s="5" t="n">
        <v>-6769384</v>
      </c>
    </row>
    <row r="9" spans="1:3">
      <c r="A9" s="4" t="s">
        <v>1280</v>
      </c>
      <c r="B9" s="5" t="n">
        <v>-2202578</v>
      </c>
      <c r="C9" s="5" t="n">
        <v>-7084605</v>
      </c>
    </row>
    <row r="10" spans="1:3">
      <c r="A10" s="4" t="s">
        <v>1281</v>
      </c>
      <c r="B10" s="6" t="n">
        <v>62452526</v>
      </c>
      <c r="C10" s="6" t="n">
        <v>6562416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33</v>
      </c>
      <c r="C1" s="2" t="s">
        <v>34</v>
      </c>
    </row>
    <row r="2" spans="1:3">
      <c r="A2" s="3" t="s">
        <v>208</v>
      </c>
    </row>
    <row r="3" spans="1:3">
      <c r="A3" s="4" t="s">
        <v>1283</v>
      </c>
      <c r="B3" s="6" t="n">
        <v>21584314</v>
      </c>
      <c r="C3" s="6" t="n">
        <v>21679922</v>
      </c>
    </row>
    <row r="4" spans="1:3">
      <c r="A4" s="4" t="s">
        <v>1284</v>
      </c>
      <c r="B4" s="5" t="n">
        <v>12189900</v>
      </c>
      <c r="C4" s="5" t="n">
        <v>5328055</v>
      </c>
    </row>
    <row r="5" spans="1:3">
      <c r="A5" s="4" t="s">
        <v>122</v>
      </c>
      <c r="B5" s="6" t="n">
        <v>33774214</v>
      </c>
      <c r="C5" s="6" t="n">
        <v>2700797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35"/>
    <col customWidth="1" max="3" min="3" width="27"/>
    <col customWidth="1" max="4" min="4" width="27"/>
  </cols>
  <sheetData>
    <row r="1" spans="1:4">
      <c r="A1" s="1" t="s">
        <v>1285</v>
      </c>
      <c r="B1" s="2" t="s">
        <v>1</v>
      </c>
    </row>
    <row r="2" spans="1:4">
      <c r="B2" s="2" t="s">
        <v>1286</v>
      </c>
      <c r="C2" s="2" t="s">
        <v>1287</v>
      </c>
      <c r="D2" s="2" t="s">
        <v>1288</v>
      </c>
    </row>
    <row r="3" spans="1:4">
      <c r="A3" s="3" t="s">
        <v>210</v>
      </c>
    </row>
    <row r="4" spans="1:4">
      <c r="A4" s="4" t="s">
        <v>1289</v>
      </c>
      <c r="B4" s="6" t="n">
        <v>270737574</v>
      </c>
      <c r="C4" s="6" t="n">
        <v>270737574</v>
      </c>
      <c r="D4" s="6" t="n">
        <v>270737574</v>
      </c>
    </row>
    <row r="5" spans="1:4">
      <c r="A5" s="4" t="s">
        <v>1290</v>
      </c>
      <c r="B5" s="6" t="n">
        <v>270737574</v>
      </c>
      <c r="C5" s="6" t="n">
        <v>270737574</v>
      </c>
      <c r="D5" s="6" t="n">
        <v>270737574</v>
      </c>
    </row>
    <row r="6" spans="1:4">
      <c r="A6" s="4" t="s">
        <v>1291</v>
      </c>
      <c r="B6" s="5" t="n">
        <v>14</v>
      </c>
    </row>
    <row r="7" spans="1:4">
      <c r="A7" s="4" t="s">
        <v>1292</v>
      </c>
    </row>
    <row r="8" spans="1:4">
      <c r="A8" s="3" t="s">
        <v>210</v>
      </c>
    </row>
    <row r="9" spans="1:4">
      <c r="A9" s="4" t="s">
        <v>1293</v>
      </c>
      <c r="B9" s="5" t="n">
        <v>473289301</v>
      </c>
      <c r="C9" s="5" t="n">
        <v>473289301</v>
      </c>
      <c r="D9" s="5" t="n">
        <v>473289301</v>
      </c>
    </row>
    <row r="10" spans="1:4">
      <c r="A10" s="4" t="s">
        <v>1294</v>
      </c>
      <c r="B10" s="5" t="n">
        <v>473289301</v>
      </c>
      <c r="C10" s="5" t="n">
        <v>473289301</v>
      </c>
      <c r="D10" s="5" t="n">
        <v>473289301</v>
      </c>
    </row>
    <row r="11" spans="1:4">
      <c r="A11" s="4" t="s">
        <v>1295</v>
      </c>
      <c r="B11" s="5" t="n">
        <v>473289301</v>
      </c>
      <c r="C11" s="5" t="n">
        <v>473289301</v>
      </c>
      <c r="D11" s="5" t="n">
        <v>473289301</v>
      </c>
    </row>
    <row r="12" spans="1:4">
      <c r="A12" s="4" t="s">
        <v>1289</v>
      </c>
      <c r="B12" s="6" t="n">
        <v>135379504</v>
      </c>
      <c r="C12" s="6" t="n">
        <v>135379504</v>
      </c>
      <c r="D12" s="6" t="n">
        <v>135379504</v>
      </c>
    </row>
    <row r="13" spans="1:4">
      <c r="A13" s="4" t="s">
        <v>1290</v>
      </c>
      <c r="B13" s="6" t="n">
        <v>135379504</v>
      </c>
      <c r="C13" s="6" t="n">
        <v>135379504</v>
      </c>
      <c r="D13" s="6" t="n">
        <v>135379504</v>
      </c>
    </row>
    <row r="14" spans="1:4">
      <c r="A14" s="4" t="s">
        <v>1296</v>
      </c>
      <c r="B14" s="5" t="n">
        <v>12</v>
      </c>
    </row>
    <row r="15" spans="1:4">
      <c r="A15" s="4" t="s">
        <v>100</v>
      </c>
    </row>
    <row r="16" spans="1:4">
      <c r="A16" s="3" t="s">
        <v>210</v>
      </c>
    </row>
    <row r="17" spans="1:4">
      <c r="A17" s="4" t="s">
        <v>1293</v>
      </c>
      <c r="B17" s="5" t="n">
        <v>473281303</v>
      </c>
      <c r="C17" s="5" t="n">
        <v>473281303</v>
      </c>
      <c r="D17" s="5" t="n">
        <v>473281303</v>
      </c>
    </row>
    <row r="18" spans="1:4">
      <c r="A18" s="4" t="s">
        <v>1294</v>
      </c>
      <c r="B18" s="5" t="n">
        <v>473281303</v>
      </c>
      <c r="C18" s="5" t="n">
        <v>473281303</v>
      </c>
      <c r="D18" s="5" t="n">
        <v>473281303</v>
      </c>
    </row>
    <row r="19" spans="1:4">
      <c r="A19" s="4" t="s">
        <v>1295</v>
      </c>
      <c r="B19" s="5" t="n">
        <v>473281303</v>
      </c>
      <c r="C19" s="5" t="n">
        <v>473281303</v>
      </c>
      <c r="D19" s="5" t="n">
        <v>473281303</v>
      </c>
    </row>
    <row r="20" spans="1:4">
      <c r="A20" s="4" t="s">
        <v>1289</v>
      </c>
      <c r="B20" s="6" t="n">
        <v>135358070</v>
      </c>
      <c r="C20" s="6" t="n">
        <v>135358070</v>
      </c>
      <c r="D20" s="6" t="n">
        <v>135358070</v>
      </c>
    </row>
    <row r="21" spans="1:4">
      <c r="A21" s="4" t="s">
        <v>1290</v>
      </c>
      <c r="B21" s="6" t="n">
        <v>135358070</v>
      </c>
      <c r="C21" s="6" t="n">
        <v>135358070</v>
      </c>
      <c r="D21" s="6" t="n">
        <v>135358070</v>
      </c>
    </row>
    <row r="22" spans="1:4">
      <c r="A22" s="4" t="s">
        <v>1296</v>
      </c>
      <c r="B22" s="5" t="n">
        <v>2</v>
      </c>
    </row>
    <row r="23" spans="1:4">
      <c r="A23" s="4" t="s">
        <v>1297</v>
      </c>
      <c r="B23" s="4" t="s">
        <v>83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1298</v>
      </c>
      <c r="B1" s="2" t="s">
        <v>1132</v>
      </c>
    </row>
    <row r="2" spans="1:10">
      <c r="B2" s="2" t="s">
        <v>1299</v>
      </c>
      <c r="C2" s="2" t="s">
        <v>1300</v>
      </c>
      <c r="D2" s="2" t="s">
        <v>1301</v>
      </c>
      <c r="E2" s="2" t="s">
        <v>1302</v>
      </c>
      <c r="F2" s="2" t="s">
        <v>1303</v>
      </c>
      <c r="G2" s="2" t="s">
        <v>1304</v>
      </c>
      <c r="H2" s="2" t="s">
        <v>1305</v>
      </c>
      <c r="I2" s="2" t="s">
        <v>1306</v>
      </c>
      <c r="J2" s="2" t="s">
        <v>1307</v>
      </c>
    </row>
    <row r="3" spans="1:10">
      <c r="A3" s="4" t="s">
        <v>1292</v>
      </c>
    </row>
    <row r="4" spans="1:10">
      <c r="A4" s="3" t="s">
        <v>210</v>
      </c>
    </row>
    <row r="5" spans="1:10">
      <c r="A5" s="4" t="s">
        <v>1308</v>
      </c>
      <c r="B5" s="7" t="n">
        <v>21.5</v>
      </c>
      <c r="C5" s="7" t="n">
        <v>21.5</v>
      </c>
      <c r="F5" s="7" t="n">
        <v>21.5</v>
      </c>
      <c r="G5" s="6" t="n">
        <v>19</v>
      </c>
      <c r="J5" s="6" t="n">
        <v>19</v>
      </c>
    </row>
    <row r="6" spans="1:10">
      <c r="A6" s="4" t="s">
        <v>1309</v>
      </c>
      <c r="E6" s="7" t="n">
        <v>21.5</v>
      </c>
      <c r="I6" s="6" t="n">
        <v>19</v>
      </c>
    </row>
    <row r="7" spans="1:10">
      <c r="A7" s="4" t="s">
        <v>1310</v>
      </c>
      <c r="D7" s="7" t="n">
        <v>21.5</v>
      </c>
      <c r="H7" s="6" t="n">
        <v>19</v>
      </c>
    </row>
    <row r="8" spans="1:10">
      <c r="A8" s="4" t="s">
        <v>100</v>
      </c>
    </row>
    <row r="9" spans="1:10">
      <c r="A9" s="3" t="s">
        <v>210</v>
      </c>
    </row>
    <row r="10" spans="1:10">
      <c r="A10" s="4" t="s">
        <v>1308</v>
      </c>
      <c r="B10" s="7" t="n">
        <v>23.65</v>
      </c>
      <c r="C10" s="7" t="n">
        <v>23.65</v>
      </c>
      <c r="F10" s="7" t="n">
        <v>23.65</v>
      </c>
      <c r="G10" s="7" t="n">
        <v>20.9</v>
      </c>
      <c r="J10" s="7" t="n">
        <v>20.9</v>
      </c>
    </row>
    <row r="11" spans="1:10">
      <c r="A11" s="4" t="s">
        <v>1309</v>
      </c>
      <c r="E11" s="7" t="n">
        <v>23.65</v>
      </c>
      <c r="I11" s="7" t="n">
        <v>20.9</v>
      </c>
    </row>
    <row r="12" spans="1:10">
      <c r="A12" s="4" t="s">
        <v>1310</v>
      </c>
      <c r="D12" s="7" t="n">
        <v>23.65</v>
      </c>
      <c r="H12" s="7" t="n">
        <v>20.9</v>
      </c>
    </row>
  </sheetData>
  <mergeCells count="2">
    <mergeCell ref="A1:A2"/>
    <mergeCell ref="B1:J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311</v>
      </c>
      <c r="B1" s="2" t="s">
        <v>33</v>
      </c>
      <c r="C1" s="2" t="s">
        <v>34</v>
      </c>
      <c r="D1" s="2" t="s">
        <v>77</v>
      </c>
      <c r="E1" s="2" t="s">
        <v>1312</v>
      </c>
    </row>
    <row r="2" spans="1:5">
      <c r="A2" s="3" t="s">
        <v>210</v>
      </c>
    </row>
    <row r="3" spans="1:5">
      <c r="A3" s="4" t="s">
        <v>1313</v>
      </c>
      <c r="B3" s="6" t="n">
        <v>421701520</v>
      </c>
      <c r="C3" s="6" t="n">
        <v>421701520</v>
      </c>
      <c r="D3" s="6" t="n">
        <v>421701520</v>
      </c>
    </row>
    <row r="4" spans="1:5">
      <c r="A4" s="4" t="s">
        <v>1314</v>
      </c>
      <c r="B4" s="5" t="n">
        <v>-306674528</v>
      </c>
      <c r="C4" s="5" t="n">
        <v>-237077572</v>
      </c>
      <c r="D4" s="5" t="n">
        <v>-168744355</v>
      </c>
    </row>
    <row r="5" spans="1:5">
      <c r="A5" s="4" t="s">
        <v>118</v>
      </c>
      <c r="B5" s="5" t="n">
        <v>-13668932</v>
      </c>
      <c r="C5" s="5" t="n">
        <v>-3094671</v>
      </c>
      <c r="D5" s="5" t="n">
        <v>-2448175</v>
      </c>
    </row>
    <row r="6" spans="1:5">
      <c r="A6" s="4" t="s">
        <v>1315</v>
      </c>
      <c r="B6" s="5" t="n">
        <v>-1954077</v>
      </c>
      <c r="C6" s="5" t="n">
        <v>-1915587</v>
      </c>
      <c r="D6" s="5" t="n">
        <v>-1785032</v>
      </c>
    </row>
    <row r="7" spans="1:5">
      <c r="A7" s="4" t="s">
        <v>1316</v>
      </c>
      <c r="B7" s="5" t="n">
        <v>5435538</v>
      </c>
      <c r="C7" s="5" t="n">
        <v>5435538</v>
      </c>
      <c r="D7" s="5" t="n">
        <v>5435538</v>
      </c>
      <c r="E7" s="6" t="n">
        <v>5435538</v>
      </c>
    </row>
    <row r="8" spans="1:5">
      <c r="A8" s="4" t="s">
        <v>1284</v>
      </c>
      <c r="B8" s="5" t="n">
        <v>6014568</v>
      </c>
    </row>
    <row r="9" spans="1:5">
      <c r="A9" s="4" t="s">
        <v>122</v>
      </c>
      <c r="B9" s="6" t="n">
        <v>110854089</v>
      </c>
      <c r="C9" s="6" t="n">
        <v>185049228</v>
      </c>
      <c r="D9" s="6" t="n">
        <v>25415949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33</v>
      </c>
      <c r="C2" s="2" t="s">
        <v>34</v>
      </c>
      <c r="D2" s="2" t="s">
        <v>77</v>
      </c>
    </row>
    <row r="3" spans="1:4">
      <c r="A3" s="3" t="s">
        <v>210</v>
      </c>
    </row>
    <row r="4" spans="1:4">
      <c r="A4" s="4" t="s">
        <v>1318</v>
      </c>
      <c r="B4" s="6" t="n">
        <v>-306674528</v>
      </c>
      <c r="C4" s="6" t="n">
        <v>-237077572</v>
      </c>
      <c r="D4" s="6" t="n">
        <v>-168744355</v>
      </c>
    </row>
    <row r="5" spans="1:4">
      <c r="A5" s="4" t="s">
        <v>1319</v>
      </c>
      <c r="B5" s="5" t="n">
        <v>-69596956</v>
      </c>
      <c r="C5" s="5" t="n">
        <v>-68333217</v>
      </c>
      <c r="D5" s="5" t="n">
        <v>-1297198</v>
      </c>
    </row>
    <row r="6" spans="1:4">
      <c r="A6" s="4" t="s">
        <v>752</v>
      </c>
    </row>
    <row r="7" spans="1:4">
      <c r="A7" s="3" t="s">
        <v>210</v>
      </c>
    </row>
    <row r="8" spans="1:4">
      <c r="A8" s="4" t="s">
        <v>1318</v>
      </c>
      <c r="B8" s="5" t="n">
        <v>-99990343</v>
      </c>
      <c r="C8" s="5" t="n">
        <v>-90156924</v>
      </c>
      <c r="D8" s="5" t="n">
        <v>-58306230</v>
      </c>
    </row>
    <row r="9" spans="1:4">
      <c r="A9" s="4" t="s">
        <v>1319</v>
      </c>
      <c r="B9" s="5" t="n">
        <v>-10313069</v>
      </c>
      <c r="C9" s="5" t="n">
        <v>-32963533</v>
      </c>
      <c r="D9" s="5" t="n">
        <v>30138065</v>
      </c>
    </row>
    <row r="10" spans="1:4">
      <c r="A10" s="4" t="s">
        <v>713</v>
      </c>
    </row>
    <row r="11" spans="1:4">
      <c r="A11" s="3" t="s">
        <v>210</v>
      </c>
    </row>
    <row r="12" spans="1:4">
      <c r="A12" s="4" t="s">
        <v>1318</v>
      </c>
      <c r="B12" s="5" t="n">
        <v>-201118180</v>
      </c>
      <c r="C12" s="5" t="n">
        <v>-128348112</v>
      </c>
      <c r="D12" s="5" t="n">
        <v>-108386213</v>
      </c>
    </row>
    <row r="13" spans="1:4">
      <c r="A13" s="4" t="s">
        <v>1319</v>
      </c>
      <c r="B13" s="5" t="n">
        <v>-72770068</v>
      </c>
      <c r="C13" s="5" t="n">
        <v>-19961899</v>
      </c>
      <c r="D13" s="5" t="n">
        <v>-23472215</v>
      </c>
    </row>
    <row r="14" spans="1:4">
      <c r="A14" s="4" t="s">
        <v>753</v>
      </c>
    </row>
    <row r="15" spans="1:4">
      <c r="A15" s="3" t="s">
        <v>210</v>
      </c>
    </row>
    <row r="16" spans="1:4">
      <c r="A16" s="4" t="s">
        <v>1318</v>
      </c>
      <c r="B16" s="5" t="n">
        <v>8623849</v>
      </c>
      <c r="C16" s="5" t="n">
        <v>-4862332</v>
      </c>
      <c r="D16" s="5" t="n">
        <v>10545453</v>
      </c>
    </row>
    <row r="17" spans="1:4">
      <c r="A17" s="4" t="s">
        <v>1319</v>
      </c>
      <c r="B17" s="5" t="n">
        <v>13486181</v>
      </c>
      <c r="C17" s="5" t="n">
        <v>-15407785</v>
      </c>
      <c r="D17" s="5" t="n">
        <v>-11183004</v>
      </c>
    </row>
    <row r="18" spans="1:4">
      <c r="A18" s="4" t="s">
        <v>751</v>
      </c>
    </row>
    <row r="19" spans="1:4">
      <c r="A19" s="3" t="s">
        <v>210</v>
      </c>
    </row>
    <row r="20" spans="1:4">
      <c r="A20" s="4" t="s">
        <v>1318</v>
      </c>
      <c r="B20" s="6" t="n">
        <v>-14189854</v>
      </c>
      <c r="C20" s="6" t="n">
        <v>-13710204</v>
      </c>
      <c r="D20" s="5" t="n">
        <v>-12597365</v>
      </c>
    </row>
    <row r="21" spans="1:4">
      <c r="A21" s="4" t="s">
        <v>1319</v>
      </c>
      <c r="D21" s="6" t="n">
        <v>321995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33</v>
      </c>
      <c r="C2" s="2" t="s">
        <v>34</v>
      </c>
      <c r="D2" s="2" t="s">
        <v>77</v>
      </c>
    </row>
    <row r="3" spans="1:4">
      <c r="A3" s="3" t="s">
        <v>1321</v>
      </c>
    </row>
    <row r="4" spans="1:4">
      <c r="A4" s="4" t="s">
        <v>1322</v>
      </c>
      <c r="B4" s="6" t="n">
        <v>-13151841</v>
      </c>
      <c r="C4" s="6" t="n">
        <v>-813844</v>
      </c>
      <c r="D4" s="6" t="n">
        <v>-42836575</v>
      </c>
    </row>
    <row r="5" spans="1:4">
      <c r="A5" s="4" t="s">
        <v>1323</v>
      </c>
      <c r="B5" s="5" t="n">
        <v>2554551</v>
      </c>
      <c r="C5" s="5" t="n">
        <v>167348</v>
      </c>
      <c r="D5" s="5" t="n">
        <v>13301186</v>
      </c>
    </row>
    <row r="6" spans="1:4">
      <c r="A6" s="4" t="s">
        <v>1324</v>
      </c>
      <c r="B6" s="5" t="n">
        <v>-10597290</v>
      </c>
      <c r="C6" s="5" t="n">
        <v>-646496</v>
      </c>
      <c r="D6" s="5" t="n">
        <v>-29535389</v>
      </c>
    </row>
    <row r="7" spans="1:4">
      <c r="A7" s="3" t="s">
        <v>1325</v>
      </c>
    </row>
    <row r="8" spans="1:4">
      <c r="A8" s="4" t="s">
        <v>1322</v>
      </c>
      <c r="B8" s="5" t="n">
        <v>-72455525</v>
      </c>
      <c r="C8" s="5" t="n">
        <v>-68831435</v>
      </c>
      <c r="D8" s="5" t="n">
        <v>148686</v>
      </c>
    </row>
    <row r="9" spans="1:4">
      <c r="A9" s="4" t="s">
        <v>1323</v>
      </c>
      <c r="B9" s="5" t="n">
        <v>2476204</v>
      </c>
      <c r="C9" s="5" t="n">
        <v>232666</v>
      </c>
      <c r="D9" s="5" t="n">
        <v>-2431408</v>
      </c>
    </row>
    <row r="10" spans="1:4">
      <c r="A10" s="4" t="s">
        <v>1324</v>
      </c>
      <c r="B10" s="5" t="n">
        <v>-69979321</v>
      </c>
      <c r="C10" s="5" t="n">
        <v>-68598769</v>
      </c>
      <c r="D10" s="5" t="n">
        <v>-2282722</v>
      </c>
    </row>
    <row r="11" spans="1:4">
      <c r="A11" s="3" t="s">
        <v>1326</v>
      </c>
    </row>
    <row r="12" spans="1:4">
      <c r="A12" s="4" t="s">
        <v>1322</v>
      </c>
      <c r="B12" s="5" t="n">
        <v>-63463</v>
      </c>
      <c r="C12" s="5" t="n">
        <v>-329477</v>
      </c>
      <c r="D12" s="5" t="n">
        <v>-29423</v>
      </c>
    </row>
    <row r="13" spans="1:4">
      <c r="A13" s="4" t="s">
        <v>1323</v>
      </c>
      <c r="B13" s="5" t="n">
        <v>16184</v>
      </c>
      <c r="C13" s="5" t="n">
        <v>84017</v>
      </c>
      <c r="D13" s="5" t="n">
        <v>7060</v>
      </c>
    </row>
    <row r="14" spans="1:4">
      <c r="A14" s="4" t="s">
        <v>1324</v>
      </c>
      <c r="B14" s="5" t="n">
        <v>-47279</v>
      </c>
      <c r="C14" s="5" t="n">
        <v>-245460</v>
      </c>
      <c r="D14" s="5" t="n">
        <v>-22363</v>
      </c>
    </row>
    <row r="15" spans="1:4">
      <c r="A15" s="3" t="s">
        <v>1327</v>
      </c>
    </row>
    <row r="16" spans="1:4">
      <c r="A16" s="4" t="s">
        <v>1322</v>
      </c>
      <c r="B16" s="5" t="n">
        <v>-85670829</v>
      </c>
      <c r="C16" s="5" t="n">
        <v>-69974756</v>
      </c>
      <c r="D16" s="5" t="n">
        <v>-42717312</v>
      </c>
    </row>
    <row r="17" spans="1:4">
      <c r="A17" s="4" t="s">
        <v>1323</v>
      </c>
      <c r="B17" s="5" t="n">
        <v>5046939</v>
      </c>
      <c r="C17" s="5" t="n">
        <v>484031</v>
      </c>
      <c r="D17" s="5" t="n">
        <v>10876838</v>
      </c>
    </row>
    <row r="18" spans="1:4">
      <c r="A18" s="4" t="s">
        <v>113</v>
      </c>
      <c r="B18" s="6" t="n">
        <v>-80623890</v>
      </c>
      <c r="C18" s="6" t="n">
        <v>-69490725</v>
      </c>
      <c r="D18" s="6" t="n">
        <v>-3184047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33</v>
      </c>
    </row>
    <row r="3" spans="1:2">
      <c r="A3" s="3" t="s">
        <v>185</v>
      </c>
    </row>
    <row r="4" spans="1:2">
      <c r="A4" s="4" t="s">
        <v>185</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33</v>
      </c>
      <c r="C2" s="2" t="s">
        <v>34</v>
      </c>
      <c r="D2" s="2" t="s">
        <v>77</v>
      </c>
    </row>
    <row r="3" spans="1:4">
      <c r="A3" s="3" t="s">
        <v>1329</v>
      </c>
    </row>
    <row r="4" spans="1:4">
      <c r="A4" s="4" t="s">
        <v>113</v>
      </c>
      <c r="B4" s="6" t="n">
        <v>-80623890</v>
      </c>
      <c r="C4" s="6" t="n">
        <v>-69490725</v>
      </c>
      <c r="D4" s="6" t="n">
        <v>-31840474</v>
      </c>
    </row>
    <row r="5" spans="1:4">
      <c r="A5" s="4" t="s">
        <v>118</v>
      </c>
    </row>
    <row r="6" spans="1:4">
      <c r="A6" s="3" t="s">
        <v>1329</v>
      </c>
    </row>
    <row r="7" spans="1:4">
      <c r="A7" s="4" t="s">
        <v>1330</v>
      </c>
      <c r="B7" s="5" t="n">
        <v>-63699788</v>
      </c>
      <c r="C7" s="5" t="n">
        <v>-14172572</v>
      </c>
      <c r="D7" s="5" t="n">
        <v>-119668724</v>
      </c>
    </row>
    <row r="8" spans="1:4">
      <c r="A8" s="4" t="s">
        <v>1331</v>
      </c>
      <c r="B8" s="5" t="n">
        <v>20217065</v>
      </c>
      <c r="C8" s="5" t="n">
        <v>3875908</v>
      </c>
      <c r="D8" s="5" t="n">
        <v>38337727</v>
      </c>
    </row>
    <row r="9" spans="1:4">
      <c r="A9" s="4" t="s">
        <v>1332</v>
      </c>
      <c r="B9" s="5" t="n">
        <v>48415956</v>
      </c>
      <c r="C9" s="5" t="n">
        <v>13352835</v>
      </c>
      <c r="D9" s="5" t="n">
        <v>76802629</v>
      </c>
    </row>
    <row r="10" spans="1:4">
      <c r="A10" s="4" t="s">
        <v>1333</v>
      </c>
      <c r="B10" s="5" t="n">
        <v>-15530523</v>
      </c>
      <c r="C10" s="5" t="n">
        <v>-3702667</v>
      </c>
      <c r="D10" s="5" t="n">
        <v>-25007021</v>
      </c>
    </row>
    <row r="11" spans="1:4">
      <c r="A11" s="4" t="s">
        <v>113</v>
      </c>
      <c r="B11" s="5" t="n">
        <v>-10597290</v>
      </c>
      <c r="C11" s="5" t="n">
        <v>-646496</v>
      </c>
      <c r="D11" s="5" t="n">
        <v>-29535389</v>
      </c>
    </row>
    <row r="12" spans="1:4">
      <c r="A12" s="4" t="s">
        <v>96</v>
      </c>
      <c r="B12" s="5" t="n">
        <v>-10597290</v>
      </c>
      <c r="C12" s="5" t="n">
        <v>-646496</v>
      </c>
      <c r="D12" s="5" t="n">
        <v>-29535389</v>
      </c>
    </row>
    <row r="13" spans="1:4">
      <c r="A13" s="4" t="s">
        <v>117</v>
      </c>
    </row>
    <row r="14" spans="1:4">
      <c r="A14" s="3" t="s">
        <v>1329</v>
      </c>
    </row>
    <row r="15" spans="1:4">
      <c r="A15" s="4" t="s">
        <v>1330</v>
      </c>
      <c r="B15" s="5" t="n">
        <v>-72455525</v>
      </c>
      <c r="C15" s="5" t="n">
        <v>-68831435</v>
      </c>
      <c r="D15" s="5" t="n">
        <v>148686</v>
      </c>
    </row>
    <row r="16" spans="1:4">
      <c r="A16" s="4" t="s">
        <v>1331</v>
      </c>
      <c r="B16" s="5" t="n">
        <v>2476204</v>
      </c>
      <c r="C16" s="5" t="n">
        <v>232666</v>
      </c>
      <c r="D16" s="5" t="n">
        <v>-2431408</v>
      </c>
    </row>
    <row r="17" spans="1:4">
      <c r="A17" s="4" t="s">
        <v>113</v>
      </c>
      <c r="B17" s="5" t="n">
        <v>-69979321</v>
      </c>
      <c r="C17" s="5" t="n">
        <v>-68598769</v>
      </c>
      <c r="D17" s="5" t="n">
        <v>-2282722</v>
      </c>
    </row>
    <row r="18" spans="1:4">
      <c r="A18" s="4" t="s">
        <v>96</v>
      </c>
      <c r="B18" s="5" t="n">
        <v>-69592296</v>
      </c>
      <c r="C18" s="5" t="n">
        <v>-68333217</v>
      </c>
      <c r="D18" s="5" t="n">
        <v>-1297198</v>
      </c>
    </row>
    <row r="19" spans="1:4">
      <c r="A19" s="4" t="s">
        <v>1334</v>
      </c>
      <c r="B19" s="5" t="n">
        <v>-387025</v>
      </c>
      <c r="C19" s="5" t="n">
        <v>-265552</v>
      </c>
      <c r="D19" s="5" t="n">
        <v>-985524</v>
      </c>
    </row>
    <row r="20" spans="1:4">
      <c r="A20" s="4" t="s">
        <v>1335</v>
      </c>
    </row>
    <row r="21" spans="1:4">
      <c r="A21" s="3" t="s">
        <v>1329</v>
      </c>
    </row>
    <row r="22" spans="1:4">
      <c r="A22" s="4" t="s">
        <v>1330</v>
      </c>
      <c r="B22" s="5" t="n">
        <v>-334508</v>
      </c>
      <c r="C22" s="5" t="n">
        <v>-476044</v>
      </c>
      <c r="D22" s="5" t="n">
        <v>-359258</v>
      </c>
    </row>
    <row r="23" spans="1:4">
      <c r="A23" s="4" t="s">
        <v>1331</v>
      </c>
      <c r="B23" s="5" t="n">
        <v>89366</v>
      </c>
      <c r="C23" s="5" t="n">
        <v>121390</v>
      </c>
      <c r="D23" s="5" t="n">
        <v>86222</v>
      </c>
    </row>
    <row r="24" spans="1:4">
      <c r="A24" s="4" t="s">
        <v>1332</v>
      </c>
      <c r="B24" s="5" t="n">
        <v>271045</v>
      </c>
      <c r="C24" s="5" t="n">
        <v>146564</v>
      </c>
      <c r="D24" s="5" t="n">
        <v>313341</v>
      </c>
    </row>
    <row r="25" spans="1:4">
      <c r="A25" s="4" t="s">
        <v>1333</v>
      </c>
      <c r="B25" s="5" t="n">
        <v>-73182</v>
      </c>
      <c r="C25" s="5" t="n">
        <v>-37370</v>
      </c>
      <c r="D25" s="5" t="n">
        <v>-62668</v>
      </c>
    </row>
    <row r="26" spans="1:4">
      <c r="A26" s="4" t="s">
        <v>113</v>
      </c>
      <c r="B26" s="5" t="n">
        <v>-47279</v>
      </c>
      <c r="C26" s="5" t="n">
        <v>-245460</v>
      </c>
      <c r="D26" s="5" t="n">
        <v>-22363</v>
      </c>
    </row>
    <row r="27" spans="1:4">
      <c r="A27" s="4" t="s">
        <v>96</v>
      </c>
      <c r="B27" s="5" t="n">
        <v>-43150</v>
      </c>
      <c r="C27" s="5" t="n">
        <v>-130555</v>
      </c>
      <c r="D27" s="5" t="n">
        <v>11253</v>
      </c>
    </row>
    <row r="28" spans="1:4">
      <c r="A28" s="4" t="s">
        <v>1334</v>
      </c>
      <c r="B28" s="6" t="n">
        <v>-4129</v>
      </c>
      <c r="C28" s="6" t="n">
        <v>-114905</v>
      </c>
      <c r="D28" s="6" t="n">
        <v>-336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36</v>
      </c>
      <c r="B1" s="2" t="s">
        <v>1</v>
      </c>
    </row>
    <row r="2" spans="1:4">
      <c r="B2" s="2" t="s">
        <v>33</v>
      </c>
      <c r="C2" s="2" t="s">
        <v>34</v>
      </c>
      <c r="D2" s="2" t="s">
        <v>77</v>
      </c>
    </row>
    <row r="3" spans="1:4">
      <c r="A3" s="3" t="s">
        <v>73</v>
      </c>
    </row>
    <row r="4" spans="1:4">
      <c r="A4" s="4" t="s">
        <v>1337</v>
      </c>
      <c r="B4" s="6" t="n">
        <v>19901617</v>
      </c>
      <c r="C4" s="6" t="n">
        <v>21923293</v>
      </c>
      <c r="D4" s="6" t="n">
        <v>21564445</v>
      </c>
    </row>
    <row r="5" spans="1:4">
      <c r="A5" s="4" t="s">
        <v>1338</v>
      </c>
      <c r="B5" s="5" t="n">
        <v>847375</v>
      </c>
      <c r="C5" s="5" t="n">
        <v>1164935</v>
      </c>
      <c r="D5" s="5" t="n">
        <v>1523120</v>
      </c>
    </row>
    <row r="6" spans="1:4">
      <c r="A6" s="4" t="s">
        <v>1339</v>
      </c>
      <c r="B6" s="5" t="n">
        <v>481586454</v>
      </c>
      <c r="C6" s="5" t="n">
        <v>484010050</v>
      </c>
      <c r="D6" s="5" t="n">
        <v>552742397</v>
      </c>
    </row>
    <row r="7" spans="1:4">
      <c r="A7" s="4" t="s">
        <v>1340</v>
      </c>
      <c r="B7" s="5" t="n">
        <v>1732918235</v>
      </c>
      <c r="C7" s="5" t="n">
        <v>1630849417</v>
      </c>
      <c r="D7" s="5" t="n">
        <v>1646367350</v>
      </c>
    </row>
    <row r="8" spans="1:4">
      <c r="A8" s="4" t="s">
        <v>62</v>
      </c>
      <c r="B8" s="5" t="n">
        <v>419862101</v>
      </c>
      <c r="C8" s="5" t="n">
        <v>428287322</v>
      </c>
      <c r="D8" s="5" t="n">
        <v>419534854</v>
      </c>
    </row>
    <row r="9" spans="1:4">
      <c r="A9" s="4" t="s">
        <v>67</v>
      </c>
      <c r="B9" s="5" t="n">
        <v>930927845</v>
      </c>
      <c r="C9" s="5" t="n">
        <v>873338796</v>
      </c>
      <c r="D9" s="5" t="n">
        <v>937404866</v>
      </c>
    </row>
    <row r="10" spans="1:4">
      <c r="A10" s="4" t="s">
        <v>79</v>
      </c>
      <c r="B10" s="5" t="n">
        <v>1672915799</v>
      </c>
      <c r="C10" s="5" t="n">
        <v>1848878619</v>
      </c>
      <c r="D10" s="5" t="n">
        <v>1777459320</v>
      </c>
    </row>
    <row r="11" spans="1:4">
      <c r="A11" s="4" t="s">
        <v>94</v>
      </c>
      <c r="B11" s="6" t="n">
        <v>97450746</v>
      </c>
      <c r="C11" s="6" t="n">
        <v>119000725</v>
      </c>
      <c r="D11" s="6" t="n">
        <v>92049111</v>
      </c>
    </row>
    <row r="12" spans="1:4">
      <c r="A12" s="4" t="s">
        <v>1341</v>
      </c>
    </row>
    <row r="13" spans="1:4">
      <c r="A13" s="3" t="s">
        <v>73</v>
      </c>
    </row>
    <row r="14" spans="1:4">
      <c r="A14" s="4" t="s">
        <v>1342</v>
      </c>
      <c r="B14" s="4" t="s">
        <v>1343</v>
      </c>
      <c r="C14" s="4" t="s">
        <v>1343</v>
      </c>
      <c r="D14" s="4" t="s">
        <v>1343</v>
      </c>
    </row>
    <row r="15" spans="1:4">
      <c r="A15" s="4" t="s">
        <v>1337</v>
      </c>
      <c r="B15" s="6" t="n">
        <v>23260</v>
      </c>
      <c r="C15" s="6" t="n">
        <v>13765</v>
      </c>
      <c r="D15" s="6" t="n">
        <v>12209</v>
      </c>
    </row>
    <row r="16" spans="1:4">
      <c r="A16" s="4" t="s">
        <v>1338</v>
      </c>
      <c r="B16" s="5" t="n">
        <v>3633</v>
      </c>
      <c r="C16" s="5" t="n">
        <v>5590</v>
      </c>
      <c r="D16" s="5" t="n">
        <v>5502</v>
      </c>
    </row>
    <row r="17" spans="1:4">
      <c r="A17" s="4" t="s">
        <v>1339</v>
      </c>
      <c r="B17" s="5" t="n">
        <v>78222876</v>
      </c>
      <c r="C17" s="5" t="n">
        <v>97285008</v>
      </c>
      <c r="D17" s="5" t="n">
        <v>110564779</v>
      </c>
    </row>
    <row r="18" spans="1:4">
      <c r="A18" s="4" t="s">
        <v>1340</v>
      </c>
      <c r="B18" s="5" t="n">
        <v>156224157</v>
      </c>
      <c r="C18" s="5" t="n">
        <v>94369129</v>
      </c>
      <c r="D18" s="5" t="n">
        <v>98518204</v>
      </c>
    </row>
    <row r="19" spans="1:4">
      <c r="A19" s="4" t="s">
        <v>62</v>
      </c>
      <c r="B19" s="5" t="n">
        <v>82148269</v>
      </c>
      <c r="C19" s="5" t="n">
        <v>109594738</v>
      </c>
      <c r="D19" s="5" t="n">
        <v>132431541</v>
      </c>
    </row>
    <row r="20" spans="1:4">
      <c r="A20" s="4" t="s">
        <v>67</v>
      </c>
      <c r="B20" s="5" t="n">
        <v>15897476</v>
      </c>
      <c r="C20" s="5" t="n">
        <v>1339723</v>
      </c>
      <c r="D20" s="5" t="n">
        <v>1621792</v>
      </c>
    </row>
    <row r="21" spans="1:4">
      <c r="A21" s="4" t="s">
        <v>79</v>
      </c>
      <c r="B21" s="5" t="n">
        <v>406216738</v>
      </c>
      <c r="C21" s="5" t="n">
        <v>544585291</v>
      </c>
      <c r="D21" s="5" t="n">
        <v>507946578</v>
      </c>
    </row>
    <row r="22" spans="1:4">
      <c r="A22" s="4" t="s">
        <v>94</v>
      </c>
      <c r="B22" s="6" t="n">
        <v>21304406</v>
      </c>
      <c r="C22" s="6" t="n">
        <v>32781977</v>
      </c>
      <c r="D22" s="6" t="n">
        <v>32268140</v>
      </c>
    </row>
    <row r="23" spans="1:4">
      <c r="A23" s="4" t="s">
        <v>499</v>
      </c>
    </row>
    <row r="24" spans="1:4">
      <c r="A24" s="3" t="s">
        <v>73</v>
      </c>
    </row>
    <row r="25" spans="1:4">
      <c r="A25" s="4" t="s">
        <v>1342</v>
      </c>
      <c r="B25" s="4" t="s">
        <v>1344</v>
      </c>
      <c r="C25" s="4" t="s">
        <v>1344</v>
      </c>
      <c r="D25" s="4" t="s">
        <v>1344</v>
      </c>
    </row>
    <row r="26" spans="1:4">
      <c r="A26" s="4" t="s">
        <v>1337</v>
      </c>
      <c r="B26" s="6" t="n">
        <v>2113</v>
      </c>
      <c r="C26" s="6" t="n">
        <v>2213</v>
      </c>
      <c r="D26" s="6" t="n">
        <v>2062</v>
      </c>
    </row>
    <row r="27" spans="1:4">
      <c r="A27" s="4" t="s">
        <v>1338</v>
      </c>
      <c r="B27" s="5" t="n">
        <v>96</v>
      </c>
      <c r="C27" s="5" t="n">
        <v>711</v>
      </c>
      <c r="D27" s="5" t="n">
        <v>785</v>
      </c>
    </row>
    <row r="28" spans="1:4">
      <c r="A28" s="4" t="s">
        <v>1339</v>
      </c>
      <c r="B28" s="5" t="n">
        <v>4329932</v>
      </c>
      <c r="C28" s="5" t="n">
        <v>7143561</v>
      </c>
      <c r="D28" s="5" t="n">
        <v>6680394</v>
      </c>
    </row>
    <row r="29" spans="1:4">
      <c r="A29" s="4" t="s">
        <v>1340</v>
      </c>
      <c r="B29" s="5" t="n">
        <v>9251880</v>
      </c>
      <c r="C29" s="5" t="n">
        <v>6413307</v>
      </c>
      <c r="D29" s="5" t="n">
        <v>7381968</v>
      </c>
    </row>
    <row r="30" spans="1:4">
      <c r="A30" s="4" t="s">
        <v>62</v>
      </c>
      <c r="B30" s="5" t="n">
        <v>2309810</v>
      </c>
      <c r="C30" s="5" t="n">
        <v>2944499</v>
      </c>
      <c r="D30" s="5" t="n">
        <v>4061713</v>
      </c>
    </row>
    <row r="31" spans="1:4">
      <c r="A31" s="4" t="s">
        <v>67</v>
      </c>
      <c r="B31" s="5" t="n">
        <v>1169270</v>
      </c>
      <c r="C31" s="5" t="n">
        <v>28444</v>
      </c>
      <c r="D31" s="5" t="n">
        <v>141258</v>
      </c>
    </row>
    <row r="32" spans="1:4">
      <c r="A32" s="4" t="s">
        <v>79</v>
      </c>
      <c r="B32" s="5" t="n">
        <v>16034964</v>
      </c>
      <c r="C32" s="5" t="n">
        <v>20698427</v>
      </c>
      <c r="D32" s="5" t="n">
        <v>20601647</v>
      </c>
    </row>
    <row r="33" spans="1:4">
      <c r="A33" s="4" t="s">
        <v>94</v>
      </c>
      <c r="B33" s="6" t="n">
        <v>458980</v>
      </c>
      <c r="C33" s="6" t="n">
        <v>3398080</v>
      </c>
      <c r="D33" s="6" t="n">
        <v>3754831</v>
      </c>
    </row>
    <row r="34" spans="1:4">
      <c r="A34" s="4" t="s">
        <v>510</v>
      </c>
    </row>
    <row r="35" spans="1:4">
      <c r="A35" s="3" t="s">
        <v>73</v>
      </c>
    </row>
    <row r="36" spans="1:4">
      <c r="A36" s="4" t="s">
        <v>1342</v>
      </c>
      <c r="B36" s="4" t="s">
        <v>1345</v>
      </c>
      <c r="C36" s="4" t="s">
        <v>1345</v>
      </c>
      <c r="D36" s="4" t="s">
        <v>1345</v>
      </c>
    </row>
    <row r="37" spans="1:4">
      <c r="A37" s="4" t="s">
        <v>1337</v>
      </c>
      <c r="B37" s="6" t="n">
        <v>5378074</v>
      </c>
      <c r="C37" s="6" t="n">
        <v>5045792</v>
      </c>
      <c r="D37" s="6" t="n">
        <v>5337687</v>
      </c>
    </row>
    <row r="38" spans="1:4">
      <c r="A38" s="4" t="s">
        <v>1338</v>
      </c>
      <c r="B38" s="5" t="n">
        <v>556112</v>
      </c>
      <c r="C38" s="5" t="n">
        <v>502945</v>
      </c>
      <c r="D38" s="5" t="n">
        <v>504806</v>
      </c>
    </row>
    <row r="39" spans="1:4">
      <c r="A39" s="4" t="s">
        <v>1339</v>
      </c>
      <c r="B39" s="5" t="n">
        <v>37309706</v>
      </c>
      <c r="C39" s="5" t="n">
        <v>30419844</v>
      </c>
      <c r="D39" s="5" t="n">
        <v>35283479</v>
      </c>
    </row>
    <row r="40" spans="1:4">
      <c r="A40" s="4" t="s">
        <v>1340</v>
      </c>
      <c r="B40" s="5" t="n">
        <v>248751791</v>
      </c>
      <c r="C40" s="5" t="n">
        <v>234278288</v>
      </c>
      <c r="D40" s="5" t="n">
        <v>243615898</v>
      </c>
    </row>
    <row r="41" spans="1:4">
      <c r="A41" s="4" t="s">
        <v>62</v>
      </c>
      <c r="B41" s="5" t="n">
        <v>21870719</v>
      </c>
      <c r="C41" s="5" t="n">
        <v>17297339</v>
      </c>
      <c r="D41" s="5" t="n">
        <v>17192489</v>
      </c>
    </row>
    <row r="42" spans="1:4">
      <c r="A42" s="4" t="s">
        <v>67</v>
      </c>
      <c r="B42" s="5" t="n">
        <v>16323385</v>
      </c>
      <c r="C42" s="5" t="n">
        <v>14487776</v>
      </c>
      <c r="D42" s="5" t="n">
        <v>16011340</v>
      </c>
    </row>
    <row r="43" spans="1:4">
      <c r="A43" s="4" t="s">
        <v>79</v>
      </c>
      <c r="B43" s="5" t="n">
        <v>149588252</v>
      </c>
      <c r="C43" s="5" t="n">
        <v>141277230</v>
      </c>
      <c r="D43" s="5" t="n">
        <v>132005503</v>
      </c>
    </row>
    <row r="44" spans="1:4">
      <c r="A44" s="4" t="s">
        <v>94</v>
      </c>
      <c r="B44" s="6" t="n">
        <v>25630364</v>
      </c>
      <c r="C44" s="6" t="n">
        <v>23179968</v>
      </c>
      <c r="D44" s="6" t="n">
        <v>23045844</v>
      </c>
    </row>
    <row r="45" spans="1:4">
      <c r="A45" s="4" t="s">
        <v>1346</v>
      </c>
    </row>
    <row r="46" spans="1:4">
      <c r="A46" s="3" t="s">
        <v>73</v>
      </c>
    </row>
    <row r="47" spans="1:4">
      <c r="A47" s="4" t="s">
        <v>1342</v>
      </c>
      <c r="B47" s="4" t="s">
        <v>835</v>
      </c>
      <c r="C47" s="4" t="s">
        <v>835</v>
      </c>
      <c r="D47" s="4" t="s">
        <v>835</v>
      </c>
    </row>
    <row r="48" spans="1:4">
      <c r="A48" s="4" t="s">
        <v>1337</v>
      </c>
      <c r="B48" s="6" t="n">
        <v>7674785</v>
      </c>
      <c r="C48" s="6" t="n">
        <v>9261108</v>
      </c>
      <c r="D48" s="6" t="n">
        <v>9054947</v>
      </c>
    </row>
    <row r="49" spans="1:4">
      <c r="A49" s="4" t="s">
        <v>1338</v>
      </c>
      <c r="B49" s="5" t="n">
        <v>271063</v>
      </c>
      <c r="C49" s="5" t="n">
        <v>283327</v>
      </c>
      <c r="D49" s="5" t="n">
        <v>319858</v>
      </c>
    </row>
    <row r="50" spans="1:4">
      <c r="A50" s="4" t="s">
        <v>1347</v>
      </c>
    </row>
    <row r="51" spans="1:4">
      <c r="A51" s="3" t="s">
        <v>73</v>
      </c>
    </row>
    <row r="52" spans="1:4">
      <c r="A52" s="4" t="s">
        <v>1339</v>
      </c>
      <c r="B52" s="5" t="n">
        <v>16005424</v>
      </c>
      <c r="C52" s="5" t="n">
        <v>21135712</v>
      </c>
      <c r="D52" s="5" t="n">
        <v>19265466</v>
      </c>
    </row>
    <row r="53" spans="1:4">
      <c r="A53" s="4" t="s">
        <v>1340</v>
      </c>
      <c r="B53" s="5" t="n">
        <v>16969708</v>
      </c>
      <c r="C53" s="5" t="n">
        <v>19691418</v>
      </c>
      <c r="D53" s="5" t="n">
        <v>22297712</v>
      </c>
    </row>
    <row r="54" spans="1:4">
      <c r="A54" s="4" t="s">
        <v>62</v>
      </c>
      <c r="B54" s="5" t="n">
        <v>11018878</v>
      </c>
      <c r="C54" s="5" t="n">
        <v>14244283</v>
      </c>
      <c r="D54" s="5" t="n">
        <v>15246108</v>
      </c>
    </row>
    <row r="55" spans="1:4">
      <c r="A55" s="4" t="s">
        <v>67</v>
      </c>
      <c r="B55" s="5" t="n">
        <v>28298</v>
      </c>
      <c r="C55" s="5" t="n">
        <v>128071</v>
      </c>
      <c r="D55" s="5" t="n">
        <v>445794</v>
      </c>
    </row>
    <row r="56" spans="1:4">
      <c r="A56" s="4" t="s">
        <v>79</v>
      </c>
      <c r="B56" s="5" t="n">
        <v>56724318</v>
      </c>
      <c r="C56" s="5" t="n">
        <v>68884622</v>
      </c>
      <c r="D56" s="5" t="n">
        <v>75788427</v>
      </c>
    </row>
    <row r="57" spans="1:4">
      <c r="A57" s="4" t="s">
        <v>94</v>
      </c>
      <c r="B57" s="6" t="n">
        <v>774466</v>
      </c>
      <c r="C57" s="6" t="n">
        <v>809507</v>
      </c>
      <c r="D57" s="6" t="n">
        <v>913880</v>
      </c>
    </row>
    <row r="58" spans="1:4">
      <c r="A58" s="4" t="s">
        <v>519</v>
      </c>
    </row>
    <row r="59" spans="1:4">
      <c r="A59" s="3" t="s">
        <v>73</v>
      </c>
    </row>
    <row r="60" spans="1:4">
      <c r="A60" s="4" t="s">
        <v>1342</v>
      </c>
      <c r="B60" s="4" t="s">
        <v>1348</v>
      </c>
      <c r="C60" s="4" t="s">
        <v>1348</v>
      </c>
      <c r="D60" s="4" t="s">
        <v>1348</v>
      </c>
    </row>
    <row r="61" spans="1:4">
      <c r="A61" s="4" t="s">
        <v>1337</v>
      </c>
      <c r="B61" s="6" t="n">
        <v>1986493</v>
      </c>
      <c r="C61" s="6" t="n">
        <v>2117098</v>
      </c>
      <c r="D61" s="6" t="n">
        <v>2027879</v>
      </c>
    </row>
    <row r="62" spans="1:4">
      <c r="A62" s="4" t="s">
        <v>1338</v>
      </c>
      <c r="B62" s="5" t="n">
        <v>36696</v>
      </c>
      <c r="C62" s="5" t="n">
        <v>151647</v>
      </c>
      <c r="D62" s="5" t="n">
        <v>23744</v>
      </c>
    </row>
    <row r="63" spans="1:4">
      <c r="A63" s="4" t="s">
        <v>1339</v>
      </c>
      <c r="B63" s="5" t="n">
        <v>4616490</v>
      </c>
      <c r="C63" s="5" t="n">
        <v>4296412</v>
      </c>
      <c r="D63" s="5" t="n">
        <v>4783537</v>
      </c>
    </row>
    <row r="64" spans="1:4">
      <c r="A64" s="4" t="s">
        <v>1340</v>
      </c>
      <c r="B64" s="5" t="n">
        <v>5287639</v>
      </c>
      <c r="C64" s="5" t="n">
        <v>5876875</v>
      </c>
      <c r="D64" s="5" t="n">
        <v>6298423</v>
      </c>
    </row>
    <row r="65" spans="1:4">
      <c r="A65" s="4" t="s">
        <v>62</v>
      </c>
      <c r="B65" s="5" t="n">
        <v>3803117</v>
      </c>
      <c r="C65" s="5" t="n">
        <v>3698382</v>
      </c>
      <c r="D65" s="5" t="n">
        <v>4884341</v>
      </c>
    </row>
    <row r="66" spans="1:4">
      <c r="A66" s="4" t="s">
        <v>67</v>
      </c>
      <c r="B66" s="5" t="n">
        <v>171184</v>
      </c>
      <c r="C66" s="5" t="n">
        <v>157558</v>
      </c>
      <c r="D66" s="5" t="n">
        <v>144250</v>
      </c>
    </row>
    <row r="67" spans="1:4">
      <c r="A67" s="4" t="s">
        <v>79</v>
      </c>
      <c r="B67" s="5" t="n">
        <v>15859403</v>
      </c>
      <c r="C67" s="5" t="n">
        <v>14642493</v>
      </c>
      <c r="D67" s="5" t="n">
        <v>14437818</v>
      </c>
    </row>
    <row r="68" spans="1:4">
      <c r="A68" s="4" t="s">
        <v>94</v>
      </c>
      <c r="B68" s="6" t="n">
        <v>109539</v>
      </c>
      <c r="C68" s="6" t="n">
        <v>452679</v>
      </c>
      <c r="D68" s="6" t="n">
        <v>70878</v>
      </c>
    </row>
    <row r="69" spans="1:4">
      <c r="A69" s="4" t="s">
        <v>507</v>
      </c>
    </row>
    <row r="70" spans="1:4">
      <c r="A70" s="3" t="s">
        <v>73</v>
      </c>
    </row>
    <row r="71" spans="1:4">
      <c r="A71" s="4" t="s">
        <v>1342</v>
      </c>
      <c r="B71" s="4" t="s">
        <v>1349</v>
      </c>
      <c r="C71" s="4" t="s">
        <v>1349</v>
      </c>
      <c r="D71" s="4" t="s">
        <v>1349</v>
      </c>
    </row>
    <row r="72" spans="1:4">
      <c r="A72" s="4" t="s">
        <v>1337</v>
      </c>
      <c r="B72" s="6" t="n">
        <v>4836892</v>
      </c>
      <c r="C72" s="6" t="n">
        <v>5483317</v>
      </c>
      <c r="D72" s="6" t="n">
        <v>5129661</v>
      </c>
    </row>
    <row r="73" spans="1:4">
      <c r="A73" s="4" t="s">
        <v>1338</v>
      </c>
      <c r="B73" s="5" t="n">
        <v>-20225</v>
      </c>
      <c r="C73" s="5" t="n">
        <v>220715</v>
      </c>
      <c r="D73" s="5" t="n">
        <v>668425</v>
      </c>
    </row>
    <row r="74" spans="1:4">
      <c r="A74" s="4" t="s">
        <v>1339</v>
      </c>
      <c r="B74" s="5" t="n">
        <v>13737336</v>
      </c>
      <c r="C74" s="5" t="n">
        <v>8343734</v>
      </c>
      <c r="D74" s="5" t="n">
        <v>8508056</v>
      </c>
    </row>
    <row r="75" spans="1:4">
      <c r="A75" s="4" t="s">
        <v>1340</v>
      </c>
      <c r="B75" s="5" t="n">
        <v>1223933</v>
      </c>
      <c r="C75" s="5" t="n">
        <v>14243627</v>
      </c>
      <c r="D75" s="5" t="n">
        <v>12034286</v>
      </c>
    </row>
    <row r="76" spans="1:4">
      <c r="A76" s="4" t="s">
        <v>62</v>
      </c>
      <c r="B76" s="5" t="n">
        <v>13063735</v>
      </c>
      <c r="C76" s="5" t="n">
        <v>7410662</v>
      </c>
      <c r="D76" s="5" t="n">
        <v>7333325</v>
      </c>
    </row>
    <row r="77" spans="1:4">
      <c r="A77" s="4" t="s">
        <v>67</v>
      </c>
      <c r="B77" s="5" t="n">
        <v>1041400</v>
      </c>
      <c r="C77" s="5" t="n">
        <v>1710709</v>
      </c>
      <c r="D77" s="5" t="n">
        <v>614711</v>
      </c>
    </row>
    <row r="78" spans="1:4">
      <c r="A78" s="4" t="s">
        <v>79</v>
      </c>
      <c r="B78" s="5" t="n">
        <v>59433099</v>
      </c>
      <c r="C78" s="5" t="n">
        <v>39205943</v>
      </c>
      <c r="D78" s="5" t="n">
        <v>40342848</v>
      </c>
    </row>
    <row r="79" spans="1:4">
      <c r="A79" s="4" t="s">
        <v>94</v>
      </c>
      <c r="B79" s="6" t="n">
        <v>-112302</v>
      </c>
      <c r="C79" s="6" t="n">
        <v>541927</v>
      </c>
      <c r="D79" s="6" t="n">
        <v>16411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33</v>
      </c>
      <c r="C2" s="2" t="s">
        <v>34</v>
      </c>
      <c r="D2" s="2" t="s">
        <v>77</v>
      </c>
    </row>
    <row r="3" spans="1:4">
      <c r="A3" s="3" t="s">
        <v>99</v>
      </c>
    </row>
    <row r="4" spans="1:4">
      <c r="A4" s="4" t="s">
        <v>1351</v>
      </c>
      <c r="B4" s="6" t="n">
        <v>96603371</v>
      </c>
      <c r="C4" s="6" t="n">
        <v>117835790</v>
      </c>
      <c r="D4" s="6" t="n">
        <v>90525991</v>
      </c>
    </row>
    <row r="5" spans="1:4">
      <c r="A5" s="4" t="s">
        <v>1352</v>
      </c>
      <c r="B5" s="5" t="n">
        <v>946570604</v>
      </c>
      <c r="C5" s="5" t="n">
        <v>946570604</v>
      </c>
      <c r="D5" s="5" t="n">
        <v>946570604</v>
      </c>
    </row>
    <row r="6" spans="1:4">
      <c r="A6" s="4" t="s">
        <v>1353</v>
      </c>
      <c r="B6" s="7" t="n">
        <v>102.06</v>
      </c>
      <c r="C6" s="7" t="n">
        <v>124.49</v>
      </c>
      <c r="D6" s="7" t="n">
        <v>95.64</v>
      </c>
    </row>
    <row r="7" spans="1:4">
      <c r="A7" s="4" t="s">
        <v>1292</v>
      </c>
    </row>
    <row r="8" spans="1:4">
      <c r="A8" s="3" t="s">
        <v>99</v>
      </c>
    </row>
    <row r="9" spans="1:4">
      <c r="A9" s="4" t="s">
        <v>1351</v>
      </c>
      <c r="B9" s="6" t="n">
        <v>46001994</v>
      </c>
      <c r="C9" s="6" t="n">
        <v>56112755</v>
      </c>
      <c r="D9" s="6" t="n">
        <v>43107979</v>
      </c>
    </row>
    <row r="10" spans="1:4">
      <c r="A10" s="4" t="s">
        <v>1352</v>
      </c>
      <c r="B10" s="5" t="n">
        <v>473289301</v>
      </c>
      <c r="C10" s="5" t="n">
        <v>473289301</v>
      </c>
      <c r="D10" s="5" t="n">
        <v>473289301</v>
      </c>
    </row>
    <row r="11" spans="1:4">
      <c r="A11" s="4" t="s">
        <v>1353</v>
      </c>
      <c r="B11" s="7" t="n">
        <v>97.2</v>
      </c>
      <c r="C11" s="7" t="n">
        <v>118.56</v>
      </c>
      <c r="D11" s="7" t="n">
        <v>91.08</v>
      </c>
    </row>
    <row r="12" spans="1:4">
      <c r="A12" s="4" t="s">
        <v>100</v>
      </c>
    </row>
    <row r="13" spans="1:4">
      <c r="A13" s="3" t="s">
        <v>99</v>
      </c>
    </row>
    <row r="14" spans="1:4">
      <c r="A14" s="4" t="s">
        <v>1351</v>
      </c>
      <c r="B14" s="6" t="n">
        <v>50601377</v>
      </c>
      <c r="C14" s="6" t="n">
        <v>61723035</v>
      </c>
      <c r="D14" s="6" t="n">
        <v>47418012</v>
      </c>
    </row>
    <row r="15" spans="1:4">
      <c r="A15" s="4" t="s">
        <v>1352</v>
      </c>
      <c r="B15" s="5" t="n">
        <v>473281303</v>
      </c>
      <c r="C15" s="5" t="n">
        <v>473281303</v>
      </c>
      <c r="D15" s="5" t="n">
        <v>473281303</v>
      </c>
    </row>
    <row r="16" spans="1:4">
      <c r="A16" s="4" t="s">
        <v>1353</v>
      </c>
      <c r="B16" s="7" t="n">
        <v>106.92</v>
      </c>
      <c r="C16" s="7" t="n">
        <v>130.42</v>
      </c>
      <c r="D16" s="7" t="n">
        <v>100.1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54</v>
      </c>
      <c r="B1" s="2" t="s">
        <v>1</v>
      </c>
    </row>
    <row r="2" spans="1:6">
      <c r="B2" s="2" t="s">
        <v>584</v>
      </c>
      <c r="C2" s="2" t="s">
        <v>601</v>
      </c>
      <c r="D2" s="2" t="s">
        <v>602</v>
      </c>
      <c r="E2" s="2" t="s">
        <v>1355</v>
      </c>
      <c r="F2" s="2" t="s">
        <v>1356</v>
      </c>
    </row>
    <row r="3" spans="1:6">
      <c r="A3" s="3" t="s">
        <v>212</v>
      </c>
    </row>
    <row r="4" spans="1:6">
      <c r="A4" s="4" t="s">
        <v>107</v>
      </c>
      <c r="B4" s="6" t="n">
        <v>-13151841</v>
      </c>
      <c r="C4" s="6" t="n">
        <v>-813844</v>
      </c>
      <c r="D4" s="6" t="n">
        <v>-42836575</v>
      </c>
    </row>
    <row r="5" spans="1:6">
      <c r="A5" s="4" t="s">
        <v>1357</v>
      </c>
    </row>
    <row r="6" spans="1:6">
      <c r="A6" s="3" t="s">
        <v>212</v>
      </c>
    </row>
    <row r="7" spans="1:6">
      <c r="A7" s="4" t="s">
        <v>1358</v>
      </c>
      <c r="E7" s="6" t="n">
        <v>360</v>
      </c>
    </row>
    <row r="8" spans="1:6">
      <c r="A8" s="4" t="s">
        <v>1359</v>
      </c>
      <c r="B8" s="5" t="n">
        <v>87446662</v>
      </c>
    </row>
    <row r="9" spans="1:6">
      <c r="A9" s="4" t="s">
        <v>1360</v>
      </c>
      <c r="B9" s="5" t="n">
        <v>14089111</v>
      </c>
    </row>
    <row r="10" spans="1:6">
      <c r="A10" s="4" t="s">
        <v>107</v>
      </c>
      <c r="B10" s="5" t="n">
        <v>25302080</v>
      </c>
    </row>
    <row r="11" spans="1:6">
      <c r="A11" s="4" t="s">
        <v>1361</v>
      </c>
      <c r="B11" s="5" t="n">
        <v>-207802</v>
      </c>
    </row>
    <row r="12" spans="1:6">
      <c r="A12" s="4" t="s">
        <v>1362</v>
      </c>
    </row>
    <row r="13" spans="1:6">
      <c r="A13" s="3" t="s">
        <v>212</v>
      </c>
    </row>
    <row r="14" spans="1:6">
      <c r="A14" s="4" t="s">
        <v>1359</v>
      </c>
      <c r="B14" s="5" t="n">
        <v>669527</v>
      </c>
    </row>
    <row r="15" spans="1:6">
      <c r="A15" s="4" t="s">
        <v>107</v>
      </c>
      <c r="B15" s="5" t="n">
        <v>7583354</v>
      </c>
    </row>
    <row r="16" spans="1:6">
      <c r="A16" s="4" t="s">
        <v>1157</v>
      </c>
      <c r="E16" s="11" t="n">
        <v>56.8</v>
      </c>
      <c r="F16" s="11" t="n">
        <v>62.8</v>
      </c>
    </row>
    <row r="17" spans="1:6">
      <c r="A17" s="4" t="s">
        <v>1363</v>
      </c>
      <c r="B17" s="5" t="n">
        <v>130829</v>
      </c>
    </row>
    <row r="18" spans="1:6">
      <c r="A18" s="4" t="s">
        <v>1364</v>
      </c>
      <c r="B18" s="6" t="n">
        <v>39715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33</v>
      </c>
      <c r="C2" s="2" t="s">
        <v>34</v>
      </c>
    </row>
    <row r="3" spans="1:3">
      <c r="A3" s="3" t="s">
        <v>1366</v>
      </c>
    </row>
    <row r="4" spans="1:3">
      <c r="A4" s="4" t="s">
        <v>585</v>
      </c>
      <c r="B4" s="6" t="n">
        <v>0</v>
      </c>
    </row>
    <row r="5" spans="1:3">
      <c r="A5" s="4" t="s">
        <v>586</v>
      </c>
      <c r="B5" s="5" t="n">
        <v>0</v>
      </c>
    </row>
    <row r="6" spans="1:3">
      <c r="A6" s="4" t="s">
        <v>587</v>
      </c>
      <c r="B6" s="5" t="n">
        <v>0</v>
      </c>
    </row>
    <row r="7" spans="1:3">
      <c r="A7" s="4" t="s">
        <v>588</v>
      </c>
      <c r="B7" s="5" t="n">
        <v>0</v>
      </c>
    </row>
    <row r="8" spans="1:3">
      <c r="A8" s="4" t="s">
        <v>589</v>
      </c>
      <c r="B8" s="5" t="n">
        <v>0</v>
      </c>
    </row>
    <row r="9" spans="1:3">
      <c r="A9" s="4" t="s">
        <v>590</v>
      </c>
      <c r="B9" s="5" t="n">
        <v>0</v>
      </c>
    </row>
    <row r="10" spans="1:3">
      <c r="A10" s="4" t="s">
        <v>1367</v>
      </c>
      <c r="B10" s="5" t="n">
        <v>88116189</v>
      </c>
      <c r="C10" s="6" t="n">
        <v>62367852</v>
      </c>
    </row>
    <row r="11" spans="1:3">
      <c r="A11" s="4" t="s">
        <v>1368</v>
      </c>
      <c r="B11" s="5" t="n">
        <v>130829</v>
      </c>
      <c r="C11" s="5" t="n">
        <v>445278</v>
      </c>
    </row>
    <row r="12" spans="1:3">
      <c r="A12" s="4" t="s">
        <v>1369</v>
      </c>
    </row>
    <row r="13" spans="1:3">
      <c r="A13" s="3" t="s">
        <v>1366</v>
      </c>
    </row>
    <row r="14" spans="1:3">
      <c r="A14" s="4" t="s">
        <v>1367</v>
      </c>
      <c r="B14" s="5" t="n">
        <v>88116189</v>
      </c>
      <c r="C14" s="5" t="n">
        <v>62367852</v>
      </c>
    </row>
    <row r="15" spans="1:3">
      <c r="A15" s="4" t="s">
        <v>1368</v>
      </c>
      <c r="B15" s="5" t="n">
        <v>130829</v>
      </c>
      <c r="C15" s="5" t="n">
        <v>445278</v>
      </c>
    </row>
    <row r="16" spans="1:3">
      <c r="A16" s="4" t="s">
        <v>1058</v>
      </c>
    </row>
    <row r="17" spans="1:3">
      <c r="A17" s="3" t="s">
        <v>1366</v>
      </c>
    </row>
    <row r="18" spans="1:3">
      <c r="A18" s="4" t="s">
        <v>1368</v>
      </c>
      <c r="B18" s="5" t="n">
        <v>130829</v>
      </c>
      <c r="C18" s="5" t="n">
        <v>445278</v>
      </c>
    </row>
    <row r="19" spans="1:3">
      <c r="A19" s="4" t="s">
        <v>1370</v>
      </c>
    </row>
    <row r="20" spans="1:3">
      <c r="A20" s="3" t="s">
        <v>1366</v>
      </c>
    </row>
    <row r="21" spans="1:3">
      <c r="A21" s="4" t="s">
        <v>1368</v>
      </c>
      <c r="B21" s="5" t="n">
        <v>130829</v>
      </c>
      <c r="C21" s="5" t="n">
        <v>445278</v>
      </c>
    </row>
    <row r="22" spans="1:3">
      <c r="A22" s="4" t="s">
        <v>37</v>
      </c>
    </row>
    <row r="23" spans="1:3">
      <c r="A23" s="3" t="s">
        <v>1366</v>
      </c>
    </row>
    <row r="24" spans="1:3">
      <c r="A24" s="4" t="s">
        <v>1367</v>
      </c>
      <c r="B24" s="5" t="n">
        <v>669527</v>
      </c>
      <c r="C24" s="5" t="n">
        <v>469019</v>
      </c>
    </row>
    <row r="25" spans="1:3">
      <c r="A25" s="4" t="s">
        <v>1371</v>
      </c>
    </row>
    <row r="26" spans="1:3">
      <c r="A26" s="3" t="s">
        <v>1366</v>
      </c>
    </row>
    <row r="27" spans="1:3">
      <c r="A27" s="4" t="s">
        <v>1367</v>
      </c>
      <c r="B27" s="5" t="n">
        <v>669527</v>
      </c>
      <c r="C27" s="5" t="n">
        <v>469019</v>
      </c>
    </row>
    <row r="28" spans="1:3">
      <c r="A28" s="4" t="s">
        <v>1065</v>
      </c>
    </row>
    <row r="29" spans="1:3">
      <c r="A29" s="3" t="s">
        <v>1366</v>
      </c>
    </row>
    <row r="30" spans="1:3">
      <c r="A30" s="4" t="s">
        <v>1367</v>
      </c>
      <c r="B30" s="5" t="n">
        <v>87446662</v>
      </c>
      <c r="C30" s="5" t="n">
        <v>61898833</v>
      </c>
    </row>
    <row r="31" spans="1:3">
      <c r="A31" s="4" t="s">
        <v>1372</v>
      </c>
    </row>
    <row r="32" spans="1:3">
      <c r="A32" s="3" t="s">
        <v>1366</v>
      </c>
    </row>
    <row r="33" spans="1:3">
      <c r="A33" s="4" t="s">
        <v>1367</v>
      </c>
      <c r="B33" s="6" t="n">
        <v>87446662</v>
      </c>
      <c r="C33" s="6" t="n">
        <v>6189883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2"/>
  </cols>
  <sheetData>
    <row r="1" spans="1:7">
      <c r="A1" s="1" t="s">
        <v>1373</v>
      </c>
      <c r="B1" s="2" t="s">
        <v>1374</v>
      </c>
      <c r="C1" s="2" t="s">
        <v>1375</v>
      </c>
      <c r="D1" s="2" t="s">
        <v>1376</v>
      </c>
      <c r="E1" s="2" t="s">
        <v>584</v>
      </c>
      <c r="F1" s="2" t="s">
        <v>601</v>
      </c>
      <c r="G1" s="2" t="s">
        <v>1377</v>
      </c>
    </row>
    <row r="2" spans="1:7">
      <c r="A2" s="3" t="s">
        <v>214</v>
      </c>
    </row>
    <row r="3" spans="1:7">
      <c r="A3" s="4" t="s">
        <v>1378</v>
      </c>
      <c r="D3" s="12" t="s">
        <v>1379</v>
      </c>
      <c r="E3" s="6" t="n">
        <v>36411450</v>
      </c>
    </row>
    <row r="4" spans="1:7">
      <c r="A4" s="4" t="s">
        <v>1380</v>
      </c>
    </row>
    <row r="5" spans="1:7">
      <c r="A5" s="3" t="s">
        <v>214</v>
      </c>
    </row>
    <row r="6" spans="1:7">
      <c r="A6" s="4" t="s">
        <v>1378</v>
      </c>
      <c r="E6" s="5" t="n">
        <v>5970453</v>
      </c>
    </row>
    <row r="7" spans="1:7">
      <c r="A7" s="4" t="s">
        <v>1381</v>
      </c>
    </row>
    <row r="8" spans="1:7">
      <c r="A8" s="3" t="s">
        <v>214</v>
      </c>
    </row>
    <row r="9" spans="1:7">
      <c r="A9" s="4" t="s">
        <v>1378</v>
      </c>
      <c r="E9" s="5" t="n">
        <v>948042</v>
      </c>
    </row>
    <row r="10" spans="1:7">
      <c r="A10" s="4" t="s">
        <v>1382</v>
      </c>
      <c r="E10" s="5" t="n">
        <v>656817</v>
      </c>
    </row>
    <row r="11" spans="1:7">
      <c r="A11" s="4" t="s">
        <v>1383</v>
      </c>
    </row>
    <row r="12" spans="1:7">
      <c r="A12" s="3" t="s">
        <v>214</v>
      </c>
    </row>
    <row r="13" spans="1:7">
      <c r="A13" s="4" t="s">
        <v>1378</v>
      </c>
      <c r="E13" s="5" t="n">
        <v>55518871</v>
      </c>
    </row>
    <row r="14" spans="1:7">
      <c r="A14" s="4" t="s">
        <v>1382</v>
      </c>
      <c r="E14" s="5" t="n">
        <v>31143415</v>
      </c>
      <c r="F14" s="6" t="n">
        <v>31953725</v>
      </c>
    </row>
    <row r="15" spans="1:7">
      <c r="A15" s="4" t="s">
        <v>1384</v>
      </c>
      <c r="D15" s="12" t="s">
        <v>1385</v>
      </c>
    </row>
    <row r="16" spans="1:7">
      <c r="A16" s="4" t="s">
        <v>1386</v>
      </c>
      <c r="D16" s="4" t="s">
        <v>1387</v>
      </c>
    </row>
    <row r="17" spans="1:7">
      <c r="A17" s="4" t="s">
        <v>1388</v>
      </c>
    </row>
    <row r="18" spans="1:7">
      <c r="A18" s="3" t="s">
        <v>214</v>
      </c>
    </row>
    <row r="19" spans="1:7">
      <c r="A19" s="4" t="s">
        <v>1378</v>
      </c>
      <c r="D19" s="12" t="s">
        <v>1389</v>
      </c>
      <c r="E19" s="5" t="n">
        <v>13785489</v>
      </c>
    </row>
    <row r="20" spans="1:7">
      <c r="A20" s="4" t="s">
        <v>1390</v>
      </c>
    </row>
    <row r="21" spans="1:7">
      <c r="A21" s="3" t="s">
        <v>214</v>
      </c>
    </row>
    <row r="22" spans="1:7">
      <c r="A22" s="4" t="s">
        <v>1391</v>
      </c>
      <c r="B22" s="12" t="s">
        <v>1392</v>
      </c>
      <c r="C22" s="12" t="s">
        <v>1393</v>
      </c>
      <c r="D22" s="5" t="n">
        <v>1138749846</v>
      </c>
    </row>
    <row r="23" spans="1:7">
      <c r="A23" s="4" t="s">
        <v>1394</v>
      </c>
      <c r="D23" s="12" t="s">
        <v>1395</v>
      </c>
      <c r="G23" s="12" t="s">
        <v>1396</v>
      </c>
    </row>
    <row r="24" spans="1:7">
      <c r="A24" s="4" t="s">
        <v>1397</v>
      </c>
    </row>
    <row r="25" spans="1:7">
      <c r="A25" s="3" t="s">
        <v>214</v>
      </c>
    </row>
    <row r="26" spans="1:7">
      <c r="A26" s="4" t="s">
        <v>1378</v>
      </c>
      <c r="E26" s="6" t="n">
        <v>1516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1398</v>
      </c>
      <c r="B1" s="2" t="s">
        <v>1376</v>
      </c>
      <c r="C1" s="2" t="s">
        <v>584</v>
      </c>
      <c r="D1" s="2" t="s">
        <v>601</v>
      </c>
    </row>
    <row r="2" spans="1:4">
      <c r="A2" s="3" t="s">
        <v>214</v>
      </c>
    </row>
    <row r="3" spans="1:4">
      <c r="A3" s="4" t="s">
        <v>1378</v>
      </c>
      <c r="B3" s="12" t="s">
        <v>1379</v>
      </c>
      <c r="C3" s="6" t="n">
        <v>36411450</v>
      </c>
    </row>
    <row r="4" spans="1:4">
      <c r="A4" s="4" t="s">
        <v>1399</v>
      </c>
    </row>
    <row r="5" spans="1:4">
      <c r="A5" s="3" t="s">
        <v>214</v>
      </c>
    </row>
    <row r="6" spans="1:4">
      <c r="A6" s="4" t="s">
        <v>1378</v>
      </c>
      <c r="C6" s="5" t="n">
        <v>31816784</v>
      </c>
      <c r="D6" s="6" t="n">
        <v>50651324</v>
      </c>
    </row>
    <row r="7" spans="1:4">
      <c r="A7" s="4" t="s">
        <v>1400</v>
      </c>
    </row>
    <row r="8" spans="1:4">
      <c r="A8" s="3" t="s">
        <v>214</v>
      </c>
    </row>
    <row r="9" spans="1:4">
      <c r="A9" s="4" t="s">
        <v>1378</v>
      </c>
      <c r="D9" s="5" t="n">
        <v>17991202</v>
      </c>
    </row>
    <row r="10" spans="1:4">
      <c r="A10" s="4" t="s">
        <v>1401</v>
      </c>
    </row>
    <row r="11" spans="1:4">
      <c r="A11" s="3" t="s">
        <v>214</v>
      </c>
    </row>
    <row r="12" spans="1:4">
      <c r="A12" s="4" t="s">
        <v>1378</v>
      </c>
      <c r="C12" s="5" t="n">
        <v>1140</v>
      </c>
      <c r="D12" s="5" t="n">
        <v>1140</v>
      </c>
    </row>
    <row r="13" spans="1:4">
      <c r="A13" s="4" t="s">
        <v>1402</v>
      </c>
    </row>
    <row r="14" spans="1:4">
      <c r="A14" s="3" t="s">
        <v>214</v>
      </c>
    </row>
    <row r="15" spans="1:4">
      <c r="A15" s="4" t="s">
        <v>1378</v>
      </c>
      <c r="D15" s="5" t="n">
        <v>4727</v>
      </c>
    </row>
    <row r="16" spans="1:4">
      <c r="A16" s="4" t="s">
        <v>1403</v>
      </c>
    </row>
    <row r="17" spans="1:4">
      <c r="A17" s="3" t="s">
        <v>214</v>
      </c>
    </row>
    <row r="18" spans="1:4">
      <c r="A18" s="4" t="s">
        <v>1378</v>
      </c>
      <c r="D18" s="5" t="n">
        <v>5345</v>
      </c>
    </row>
    <row r="19" spans="1:4">
      <c r="A19" s="4" t="s">
        <v>1404</v>
      </c>
    </row>
    <row r="20" spans="1:4">
      <c r="A20" s="3" t="s">
        <v>214</v>
      </c>
    </row>
    <row r="21" spans="1:4">
      <c r="A21" s="4" t="s">
        <v>1378</v>
      </c>
      <c r="D21" s="5" t="n">
        <v>10129</v>
      </c>
    </row>
    <row r="22" spans="1:4">
      <c r="A22" s="4" t="s">
        <v>1405</v>
      </c>
    </row>
    <row r="23" spans="1:4">
      <c r="A23" s="3" t="s">
        <v>214</v>
      </c>
    </row>
    <row r="24" spans="1:4">
      <c r="A24" s="4" t="s">
        <v>1378</v>
      </c>
      <c r="D24" s="5" t="n">
        <v>697</v>
      </c>
    </row>
    <row r="25" spans="1:4">
      <c r="A25" s="4" t="s">
        <v>1406</v>
      </c>
    </row>
    <row r="26" spans="1:4">
      <c r="A26" s="3" t="s">
        <v>214</v>
      </c>
    </row>
    <row r="27" spans="1:4">
      <c r="A27" s="4" t="s">
        <v>1378</v>
      </c>
      <c r="C27" s="5" t="n">
        <v>4579</v>
      </c>
      <c r="D27" s="5" t="n">
        <v>4579</v>
      </c>
    </row>
    <row r="28" spans="1:4">
      <c r="A28" s="4" t="s">
        <v>1407</v>
      </c>
    </row>
    <row r="29" spans="1:4">
      <c r="A29" s="3" t="s">
        <v>214</v>
      </c>
    </row>
    <row r="30" spans="1:4">
      <c r="A30" s="4" t="s">
        <v>1378</v>
      </c>
      <c r="D30" s="5" t="n">
        <v>6483</v>
      </c>
    </row>
    <row r="31" spans="1:4">
      <c r="A31" s="4" t="s">
        <v>1408</v>
      </c>
    </row>
    <row r="32" spans="1:4">
      <c r="A32" s="3" t="s">
        <v>214</v>
      </c>
    </row>
    <row r="33" spans="1:4">
      <c r="A33" s="4" t="s">
        <v>1378</v>
      </c>
      <c r="C33" s="5" t="n">
        <v>2565</v>
      </c>
      <c r="D33" s="5" t="n">
        <v>2565</v>
      </c>
    </row>
    <row r="34" spans="1:4">
      <c r="A34" s="4" t="s">
        <v>1409</v>
      </c>
    </row>
    <row r="35" spans="1:4">
      <c r="A35" s="3" t="s">
        <v>214</v>
      </c>
    </row>
    <row r="36" spans="1:4">
      <c r="A36" s="4" t="s">
        <v>1378</v>
      </c>
      <c r="C36" s="5" t="n">
        <v>5336644</v>
      </c>
      <c r="D36" s="5" t="n">
        <v>4626086</v>
      </c>
    </row>
    <row r="37" spans="1:4">
      <c r="A37" s="4" t="s">
        <v>1410</v>
      </c>
    </row>
    <row r="38" spans="1:4">
      <c r="A38" s="3" t="s">
        <v>214</v>
      </c>
    </row>
    <row r="39" spans="1:4">
      <c r="A39" s="4" t="s">
        <v>1378</v>
      </c>
      <c r="C39" s="5" t="n">
        <v>12597136</v>
      </c>
      <c r="D39" s="5" t="n">
        <v>13104186</v>
      </c>
    </row>
    <row r="40" spans="1:4">
      <c r="A40" s="4" t="s">
        <v>1411</v>
      </c>
    </row>
    <row r="41" spans="1:4">
      <c r="A41" s="3" t="s">
        <v>214</v>
      </c>
    </row>
    <row r="42" spans="1:4">
      <c r="A42" s="4" t="s">
        <v>1378</v>
      </c>
      <c r="C42" s="5" t="n">
        <v>13209635</v>
      </c>
      <c r="D42" s="5" t="n">
        <v>14223453</v>
      </c>
    </row>
    <row r="43" spans="1:4">
      <c r="A43" s="4" t="s">
        <v>1412</v>
      </c>
    </row>
    <row r="44" spans="1:4">
      <c r="A44" s="3" t="s">
        <v>214</v>
      </c>
    </row>
    <row r="45" spans="1:4">
      <c r="A45" s="4" t="s">
        <v>1378</v>
      </c>
      <c r="C45" s="5" t="n">
        <v>369</v>
      </c>
      <c r="D45" s="5" t="n">
        <v>659</v>
      </c>
    </row>
    <row r="46" spans="1:4">
      <c r="A46" s="4" t="s">
        <v>1413</v>
      </c>
    </row>
    <row r="47" spans="1:4">
      <c r="A47" s="3" t="s">
        <v>214</v>
      </c>
    </row>
    <row r="48" spans="1:4">
      <c r="A48" s="4" t="s">
        <v>1378</v>
      </c>
      <c r="C48" s="5" t="n">
        <v>553</v>
      </c>
      <c r="D48" s="5" t="n">
        <v>989</v>
      </c>
    </row>
    <row r="49" spans="1:4">
      <c r="A49" s="4" t="s">
        <v>1414</v>
      </c>
    </row>
    <row r="50" spans="1:4">
      <c r="A50" s="3" t="s">
        <v>214</v>
      </c>
    </row>
    <row r="51" spans="1:4">
      <c r="A51" s="4" t="s">
        <v>1378</v>
      </c>
      <c r="C51" s="5" t="n">
        <v>395</v>
      </c>
      <c r="D51" s="5" t="n">
        <v>707</v>
      </c>
    </row>
    <row r="52" spans="1:4">
      <c r="A52" s="4" t="s">
        <v>1415</v>
      </c>
    </row>
    <row r="53" spans="1:4">
      <c r="A53" s="3" t="s">
        <v>214</v>
      </c>
    </row>
    <row r="54" spans="1:4">
      <c r="A54" s="4" t="s">
        <v>1378</v>
      </c>
      <c r="C54" s="5" t="n">
        <v>7</v>
      </c>
      <c r="D54" s="5" t="n">
        <v>12</v>
      </c>
    </row>
    <row r="55" spans="1:4">
      <c r="A55" s="4" t="s">
        <v>1416</v>
      </c>
    </row>
    <row r="56" spans="1:4">
      <c r="A56" s="3" t="s">
        <v>214</v>
      </c>
    </row>
    <row r="57" spans="1:4">
      <c r="A57" s="4" t="s">
        <v>1378</v>
      </c>
      <c r="C57" s="5" t="n">
        <v>21420</v>
      </c>
      <c r="D57" s="5" t="n">
        <v>38315</v>
      </c>
    </row>
    <row r="58" spans="1:4">
      <c r="A58" s="4" t="s">
        <v>1417</v>
      </c>
    </row>
    <row r="59" spans="1:4">
      <c r="A59" s="3" t="s">
        <v>214</v>
      </c>
    </row>
    <row r="60" spans="1:4">
      <c r="A60" s="4" t="s">
        <v>1378</v>
      </c>
      <c r="C60" s="5" t="n">
        <v>40682</v>
      </c>
      <c r="D60" s="5" t="n">
        <v>72768</v>
      </c>
    </row>
    <row r="61" spans="1:4">
      <c r="A61" s="4" t="s">
        <v>1418</v>
      </c>
    </row>
    <row r="62" spans="1:4">
      <c r="A62" s="3" t="s">
        <v>214</v>
      </c>
    </row>
    <row r="63" spans="1:4">
      <c r="A63" s="4" t="s">
        <v>1378</v>
      </c>
      <c r="C63" s="5" t="n">
        <v>1645</v>
      </c>
      <c r="D63" s="5" t="n">
        <v>2943</v>
      </c>
    </row>
    <row r="64" spans="1:4">
      <c r="A64" s="4" t="s">
        <v>1419</v>
      </c>
    </row>
    <row r="65" spans="1:4">
      <c r="A65" s="3" t="s">
        <v>214</v>
      </c>
    </row>
    <row r="66" spans="1:4">
      <c r="A66" s="4" t="s">
        <v>1378</v>
      </c>
      <c r="C66" s="5" t="n">
        <v>254430</v>
      </c>
      <c r="D66" s="5" t="n">
        <v>455104</v>
      </c>
    </row>
    <row r="67" spans="1:4">
      <c r="A67" s="4" t="s">
        <v>1420</v>
      </c>
    </row>
    <row r="68" spans="1:4">
      <c r="A68" s="3" t="s">
        <v>214</v>
      </c>
    </row>
    <row r="69" spans="1:4">
      <c r="A69" s="4" t="s">
        <v>1378</v>
      </c>
      <c r="C69" s="5" t="n">
        <v>78</v>
      </c>
      <c r="D69" s="5" t="n">
        <v>140</v>
      </c>
    </row>
    <row r="70" spans="1:4">
      <c r="A70" s="4" t="s">
        <v>1421</v>
      </c>
    </row>
    <row r="71" spans="1:4">
      <c r="A71" s="3" t="s">
        <v>214</v>
      </c>
    </row>
    <row r="72" spans="1:4">
      <c r="A72" s="4" t="s">
        <v>1378</v>
      </c>
      <c r="C72" s="5" t="n">
        <v>3317</v>
      </c>
      <c r="D72" s="5" t="n">
        <v>5934</v>
      </c>
    </row>
    <row r="73" spans="1:4">
      <c r="A73" s="4" t="s">
        <v>1422</v>
      </c>
    </row>
    <row r="74" spans="1:4">
      <c r="A74" s="3" t="s">
        <v>214</v>
      </c>
    </row>
    <row r="75" spans="1:4">
      <c r="A75" s="4" t="s">
        <v>1378</v>
      </c>
      <c r="C75" s="5" t="n">
        <v>4612</v>
      </c>
      <c r="D75" s="5" t="n">
        <v>8249</v>
      </c>
    </row>
    <row r="76" spans="1:4">
      <c r="A76" s="4" t="s">
        <v>1423</v>
      </c>
    </row>
    <row r="77" spans="1:4">
      <c r="A77" s="3" t="s">
        <v>214</v>
      </c>
    </row>
    <row r="78" spans="1:4">
      <c r="A78" s="4" t="s">
        <v>1378</v>
      </c>
      <c r="C78" s="5" t="n">
        <v>46169</v>
      </c>
      <c r="D78" s="5" t="n">
        <v>53900</v>
      </c>
    </row>
    <row r="79" spans="1:4">
      <c r="A79" s="4" t="s">
        <v>1424</v>
      </c>
    </row>
    <row r="80" spans="1:4">
      <c r="A80" s="3" t="s">
        <v>214</v>
      </c>
    </row>
    <row r="81" spans="1:4">
      <c r="A81" s="4" t="s">
        <v>1378</v>
      </c>
      <c r="C81" s="5" t="n">
        <v>3013</v>
      </c>
      <c r="D81" s="5" t="n">
        <v>6608</v>
      </c>
    </row>
    <row r="82" spans="1:4">
      <c r="A82" s="4" t="s">
        <v>1425</v>
      </c>
    </row>
    <row r="83" spans="1:4">
      <c r="A83" s="3" t="s">
        <v>214</v>
      </c>
    </row>
    <row r="84" spans="1:4">
      <c r="A84" s="4" t="s">
        <v>1378</v>
      </c>
      <c r="C84" s="5" t="n">
        <v>1592</v>
      </c>
      <c r="D84" s="5" t="n">
        <v>5755</v>
      </c>
    </row>
    <row r="85" spans="1:4">
      <c r="A85" s="4" t="s">
        <v>1426</v>
      </c>
    </row>
    <row r="86" spans="1:4">
      <c r="A86" s="3" t="s">
        <v>214</v>
      </c>
    </row>
    <row r="87" spans="1:4">
      <c r="A87" s="4" t="s">
        <v>1378</v>
      </c>
      <c r="C87" s="5" t="n">
        <v>4949</v>
      </c>
      <c r="D87" s="5" t="n">
        <v>8853</v>
      </c>
    </row>
    <row r="88" spans="1:4">
      <c r="A88" s="4" t="s">
        <v>1427</v>
      </c>
    </row>
    <row r="89" spans="1:4">
      <c r="A89" s="3" t="s">
        <v>214</v>
      </c>
    </row>
    <row r="90" spans="1:4">
      <c r="A90" s="4" t="s">
        <v>1378</v>
      </c>
      <c r="C90" s="5" t="n">
        <v>72</v>
      </c>
      <c r="D90" s="5" t="n">
        <v>128</v>
      </c>
    </row>
    <row r="91" spans="1:4">
      <c r="A91" s="4" t="s">
        <v>1428</v>
      </c>
    </row>
    <row r="92" spans="1:4">
      <c r="A92" s="3" t="s">
        <v>214</v>
      </c>
    </row>
    <row r="93" spans="1:4">
      <c r="A93" s="4" t="s">
        <v>1378</v>
      </c>
      <c r="C93" s="5" t="n">
        <v>112</v>
      </c>
    </row>
    <row r="94" spans="1:4">
      <c r="A94" s="4" t="s">
        <v>1429</v>
      </c>
    </row>
    <row r="95" spans="1:4">
      <c r="A95" s="3" t="s">
        <v>214</v>
      </c>
    </row>
    <row r="96" spans="1:4">
      <c r="A96" s="4" t="s">
        <v>1378</v>
      </c>
      <c r="C96" s="5" t="n">
        <v>309</v>
      </c>
      <c r="D96" s="5" t="n">
        <v>1226</v>
      </c>
    </row>
    <row r="97" spans="1:4">
      <c r="A97" s="4" t="s">
        <v>1430</v>
      </c>
    </row>
    <row r="98" spans="1:4">
      <c r="A98" s="3" t="s">
        <v>214</v>
      </c>
    </row>
    <row r="99" spans="1:4">
      <c r="A99" s="4" t="s">
        <v>1378</v>
      </c>
      <c r="C99" s="5" t="n">
        <v>231077</v>
      </c>
    </row>
    <row r="100" spans="1:4">
      <c r="A100" s="4" t="s">
        <v>1431</v>
      </c>
    </row>
    <row r="101" spans="1:4">
      <c r="A101" s="3" t="s">
        <v>214</v>
      </c>
    </row>
    <row r="102" spans="1:4">
      <c r="A102" s="4" t="s">
        <v>1378</v>
      </c>
      <c r="C102" s="5" t="n">
        <v>35</v>
      </c>
      <c r="D102" s="5" t="n">
        <v>62</v>
      </c>
    </row>
    <row r="103" spans="1:4">
      <c r="A103" s="4" t="s">
        <v>1432</v>
      </c>
    </row>
    <row r="104" spans="1:4">
      <c r="A104" s="3" t="s">
        <v>214</v>
      </c>
    </row>
    <row r="105" spans="1:4">
      <c r="A105" s="4" t="s">
        <v>1378</v>
      </c>
      <c r="C105" s="5" t="n">
        <v>226</v>
      </c>
      <c r="D105" s="5" t="n">
        <v>403</v>
      </c>
    </row>
    <row r="106" spans="1:4">
      <c r="A106" s="4" t="s">
        <v>1433</v>
      </c>
    </row>
    <row r="107" spans="1:4">
      <c r="A107" s="3" t="s">
        <v>214</v>
      </c>
    </row>
    <row r="108" spans="1:4">
      <c r="A108" s="4" t="s">
        <v>1378</v>
      </c>
      <c r="D108" s="5" t="n">
        <v>519</v>
      </c>
    </row>
    <row r="109" spans="1:4">
      <c r="A109" s="4" t="s">
        <v>1434</v>
      </c>
    </row>
    <row r="110" spans="1:4">
      <c r="A110" s="3" t="s">
        <v>214</v>
      </c>
    </row>
    <row r="111" spans="1:4">
      <c r="A111" s="4" t="s">
        <v>1378</v>
      </c>
      <c r="C111" s="5" t="n">
        <v>290</v>
      </c>
    </row>
    <row r="112" spans="1:4">
      <c r="A112" s="4" t="s">
        <v>1435</v>
      </c>
    </row>
    <row r="113" spans="1:4">
      <c r="A113" s="3" t="s">
        <v>214</v>
      </c>
    </row>
    <row r="114" spans="1:4">
      <c r="A114" s="4" t="s">
        <v>1378</v>
      </c>
      <c r="C114" s="5" t="n">
        <v>41465</v>
      </c>
    </row>
    <row r="115" spans="1:4">
      <c r="A115" s="4" t="s">
        <v>1436</v>
      </c>
    </row>
    <row r="116" spans="1:4">
      <c r="A116" s="3" t="s">
        <v>214</v>
      </c>
    </row>
    <row r="117" spans="1:4">
      <c r="A117" s="4" t="s">
        <v>1378</v>
      </c>
      <c r="C117" s="5" t="n">
        <v>4164</v>
      </c>
      <c r="D117" s="5" t="n">
        <v>3782</v>
      </c>
    </row>
    <row r="118" spans="1:4">
      <c r="A118" s="4" t="s">
        <v>1437</v>
      </c>
    </row>
    <row r="119" spans="1:4">
      <c r="A119" s="3" t="s">
        <v>214</v>
      </c>
    </row>
    <row r="120" spans="1:4">
      <c r="A120" s="4" t="s">
        <v>1378</v>
      </c>
      <c r="C120" s="5" t="n">
        <v>904</v>
      </c>
      <c r="D120" s="5" t="n">
        <v>800</v>
      </c>
    </row>
    <row r="121" spans="1:4">
      <c r="A121" s="4" t="s">
        <v>1438</v>
      </c>
    </row>
    <row r="122" spans="1:4">
      <c r="A122" s="3" t="s">
        <v>214</v>
      </c>
    </row>
    <row r="123" spans="1:4">
      <c r="A123" s="4" t="s">
        <v>1378</v>
      </c>
      <c r="C123" s="5" t="n">
        <v>758</v>
      </c>
      <c r="D123" s="5" t="n">
        <v>715</v>
      </c>
    </row>
    <row r="124" spans="1:4">
      <c r="A124" s="4" t="s">
        <v>1439</v>
      </c>
    </row>
    <row r="125" spans="1:4">
      <c r="A125" s="3" t="s">
        <v>214</v>
      </c>
    </row>
    <row r="126" spans="1:4">
      <c r="A126" s="4" t="s">
        <v>1378</v>
      </c>
      <c r="C126" s="5" t="n">
        <v>1251</v>
      </c>
      <c r="D126" s="5" t="n">
        <v>1107</v>
      </c>
    </row>
    <row r="127" spans="1:4">
      <c r="A127" s="4" t="s">
        <v>1440</v>
      </c>
    </row>
    <row r="128" spans="1:4">
      <c r="A128" s="3" t="s">
        <v>214</v>
      </c>
    </row>
    <row r="129" spans="1:4">
      <c r="A129" s="4" t="s">
        <v>1378</v>
      </c>
      <c r="C129" s="5" t="n">
        <v>1191</v>
      </c>
      <c r="D129" s="5" t="n">
        <v>1054</v>
      </c>
    </row>
    <row r="130" spans="1:4">
      <c r="A130" s="4" t="s">
        <v>1441</v>
      </c>
    </row>
    <row r="131" spans="1:4">
      <c r="A131" s="3" t="s">
        <v>214</v>
      </c>
    </row>
    <row r="132" spans="1:4">
      <c r="A132" s="4" t="s">
        <v>1378</v>
      </c>
      <c r="D132" s="5" t="n">
        <v>2050</v>
      </c>
    </row>
    <row r="133" spans="1:4">
      <c r="A133" s="4" t="s">
        <v>1442</v>
      </c>
    </row>
    <row r="134" spans="1:4">
      <c r="A134" s="3" t="s">
        <v>214</v>
      </c>
    </row>
    <row r="135" spans="1:4">
      <c r="A135" s="4" t="s">
        <v>1378</v>
      </c>
      <c r="D135" s="5" t="n">
        <v>4585</v>
      </c>
    </row>
    <row r="136" spans="1:4">
      <c r="A136" s="4" t="s">
        <v>1443</v>
      </c>
    </row>
    <row r="137" spans="1:4">
      <c r="A137" s="3" t="s">
        <v>214</v>
      </c>
    </row>
    <row r="138" spans="1:4">
      <c r="A138" s="4" t="s">
        <v>1378</v>
      </c>
      <c r="D138" s="5" t="n">
        <v>900</v>
      </c>
    </row>
    <row r="139" spans="1:4">
      <c r="A139" s="4" t="s">
        <v>1444</v>
      </c>
    </row>
    <row r="140" spans="1:4">
      <c r="A140" s="3" t="s">
        <v>214</v>
      </c>
    </row>
    <row r="141" spans="1:4">
      <c r="A141" s="4" t="s">
        <v>1378</v>
      </c>
      <c r="D141" s="5" t="n">
        <v>1000</v>
      </c>
    </row>
    <row r="142" spans="1:4">
      <c r="A142" s="4" t="s">
        <v>1445</v>
      </c>
    </row>
    <row r="143" spans="1:4">
      <c r="A143" s="3" t="s">
        <v>214</v>
      </c>
    </row>
    <row r="144" spans="1:4">
      <c r="A144" s="4" t="s">
        <v>1378</v>
      </c>
      <c r="D144" s="5" t="n">
        <v>3461</v>
      </c>
    </row>
    <row r="145" spans="1:4">
      <c r="A145" s="4" t="s">
        <v>1446</v>
      </c>
    </row>
    <row r="146" spans="1:4">
      <c r="A146" s="3" t="s">
        <v>214</v>
      </c>
    </row>
    <row r="147" spans="1:4">
      <c r="A147" s="4" t="s">
        <v>1378</v>
      </c>
      <c r="C147" s="5" t="n">
        <v>2601353</v>
      </c>
      <c r="D147" s="5" t="n">
        <v>1496862</v>
      </c>
    </row>
    <row r="148" spans="1:4">
      <c r="A148" s="4" t="s">
        <v>1447</v>
      </c>
    </row>
    <row r="149" spans="1:4">
      <c r="A149" s="3" t="s">
        <v>214</v>
      </c>
    </row>
    <row r="150" spans="1:4">
      <c r="A150" s="4" t="s">
        <v>1378</v>
      </c>
      <c r="C150" s="5" t="n">
        <v>8233853</v>
      </c>
      <c r="D150" s="5" t="n">
        <v>7185511</v>
      </c>
    </row>
    <row r="151" spans="1:4">
      <c r="A151" s="4" t="s">
        <v>1448</v>
      </c>
    </row>
    <row r="152" spans="1:4">
      <c r="A152" s="3" t="s">
        <v>214</v>
      </c>
    </row>
    <row r="153" spans="1:4">
      <c r="A153" s="4" t="s">
        <v>1378</v>
      </c>
      <c r="C153" s="5" t="n">
        <v>116192877</v>
      </c>
      <c r="D153" s="5" t="n">
        <v>91903312</v>
      </c>
    </row>
    <row r="154" spans="1:4">
      <c r="A154" s="4" t="s">
        <v>1449</v>
      </c>
    </row>
    <row r="155" spans="1:4">
      <c r="A155" s="3" t="s">
        <v>214</v>
      </c>
    </row>
    <row r="156" spans="1:4">
      <c r="A156" s="4" t="s">
        <v>1378</v>
      </c>
      <c r="C156" s="5" t="n">
        <v>43015207</v>
      </c>
      <c r="D156" s="5" t="n">
        <v>20527817</v>
      </c>
    </row>
    <row r="157" spans="1:4">
      <c r="A157" s="4" t="s">
        <v>1450</v>
      </c>
    </row>
    <row r="158" spans="1:4">
      <c r="A158" s="3" t="s">
        <v>214</v>
      </c>
    </row>
    <row r="159" spans="1:4">
      <c r="A159" s="4" t="s">
        <v>1378</v>
      </c>
      <c r="C159" s="5" t="n">
        <v>3586095</v>
      </c>
      <c r="D159" s="5" t="n">
        <v>3716747</v>
      </c>
    </row>
    <row r="160" spans="1:4">
      <c r="A160" s="4" t="s">
        <v>1451</v>
      </c>
    </row>
    <row r="161" spans="1:4">
      <c r="A161" s="3" t="s">
        <v>214</v>
      </c>
    </row>
    <row r="162" spans="1:4">
      <c r="A162" s="4" t="s">
        <v>1378</v>
      </c>
      <c r="C162" s="5" t="n">
        <v>3236092</v>
      </c>
      <c r="D162" s="5" t="n">
        <v>2449103</v>
      </c>
    </row>
    <row r="163" spans="1:4">
      <c r="A163" s="4" t="s">
        <v>1452</v>
      </c>
    </row>
    <row r="164" spans="1:4">
      <c r="A164" s="3" t="s">
        <v>214</v>
      </c>
    </row>
    <row r="165" spans="1:4">
      <c r="A165" s="4" t="s">
        <v>1378</v>
      </c>
      <c r="C165" s="5" t="n">
        <v>699502</v>
      </c>
      <c r="D165" s="5" t="n">
        <v>63777</v>
      </c>
    </row>
    <row r="166" spans="1:4">
      <c r="A166" s="4" t="s">
        <v>1453</v>
      </c>
    </row>
    <row r="167" spans="1:4">
      <c r="A167" s="3" t="s">
        <v>214</v>
      </c>
    </row>
    <row r="168" spans="1:4">
      <c r="A168" s="4" t="s">
        <v>1378</v>
      </c>
      <c r="C168" s="6" t="n">
        <v>182459</v>
      </c>
      <c r="D168" s="6" t="n">
        <v>34799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454</v>
      </c>
      <c r="B1" s="2" t="s">
        <v>1132</v>
      </c>
      <c r="C1" s="2" t="s">
        <v>1</v>
      </c>
    </row>
    <row r="2" spans="1:5">
      <c r="B2" s="2" t="s">
        <v>1455</v>
      </c>
      <c r="C2" s="2" t="s">
        <v>1148</v>
      </c>
      <c r="D2" s="2" t="s">
        <v>584</v>
      </c>
      <c r="E2" s="2" t="s">
        <v>1355</v>
      </c>
    </row>
    <row r="3" spans="1:5">
      <c r="A3" s="4" t="s">
        <v>812</v>
      </c>
    </row>
    <row r="4" spans="1:5">
      <c r="A4" s="3" t="s">
        <v>1456</v>
      </c>
    </row>
    <row r="5" spans="1:5">
      <c r="A5" s="4" t="s">
        <v>1457</v>
      </c>
      <c r="C5" s="5" t="n">
        <v>16928000</v>
      </c>
    </row>
    <row r="6" spans="1:5">
      <c r="A6" s="4" t="s">
        <v>813</v>
      </c>
    </row>
    <row r="7" spans="1:5">
      <c r="A7" s="3" t="s">
        <v>1456</v>
      </c>
    </row>
    <row r="8" spans="1:5">
      <c r="A8" s="4" t="s">
        <v>1458</v>
      </c>
      <c r="E8" s="6" t="n">
        <v>365</v>
      </c>
    </row>
    <row r="9" spans="1:5">
      <c r="A9" s="4" t="s">
        <v>650</v>
      </c>
      <c r="D9" s="6" t="n">
        <v>575</v>
      </c>
    </row>
    <row r="10" spans="1:5">
      <c r="A10" s="4" t="s">
        <v>1138</v>
      </c>
      <c r="B10" s="6" t="n">
        <v>210</v>
      </c>
    </row>
    <row r="11" spans="1:5">
      <c r="A11" s="4" t="s">
        <v>1459</v>
      </c>
      <c r="C11" s="4" t="s">
        <v>544</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7"/>
  </cols>
  <sheetData>
    <row r="1" spans="1:2">
      <c r="A1" s="1" t="s">
        <v>1460</v>
      </c>
      <c r="B1" s="2" t="s">
        <v>1</v>
      </c>
    </row>
    <row r="2" spans="1:2">
      <c r="B2" s="2" t="s">
        <v>1461</v>
      </c>
    </row>
    <row r="3" spans="1:2">
      <c r="A3" s="4" t="s">
        <v>1462</v>
      </c>
    </row>
    <row r="4" spans="1:2">
      <c r="A4" s="3" t="s">
        <v>1462</v>
      </c>
    </row>
    <row r="5" spans="1:2">
      <c r="A5" s="4" t="s">
        <v>1463</v>
      </c>
      <c r="B5" s="6" t="n">
        <v>250000</v>
      </c>
    </row>
    <row r="6" spans="1:2">
      <c r="A6" s="4" t="s">
        <v>1464</v>
      </c>
      <c r="B6" s="4" t="s">
        <v>1465</v>
      </c>
    </row>
    <row r="7" spans="1:2">
      <c r="A7" s="4" t="s">
        <v>1466</v>
      </c>
      <c r="B7" s="6" t="n">
        <v>1000000</v>
      </c>
    </row>
    <row r="8" spans="1:2">
      <c r="A8" s="4" t="s">
        <v>1467</v>
      </c>
    </row>
    <row r="9" spans="1:2">
      <c r="A9" s="3" t="s">
        <v>1462</v>
      </c>
    </row>
    <row r="10" spans="1:2">
      <c r="A10" s="4" t="s">
        <v>1468</v>
      </c>
      <c r="B10" s="5" t="n">
        <v>100</v>
      </c>
    </row>
    <row r="11" spans="1:2">
      <c r="A11" s="4" t="s">
        <v>740</v>
      </c>
    </row>
    <row r="12" spans="1:2">
      <c r="A12" s="3" t="s">
        <v>1462</v>
      </c>
    </row>
    <row r="13" spans="1:2">
      <c r="A13" s="4" t="s">
        <v>1469</v>
      </c>
      <c r="B13" s="4" t="s">
        <v>555</v>
      </c>
    </row>
    <row r="14" spans="1:2">
      <c r="A14" s="4" t="s">
        <v>741</v>
      </c>
    </row>
    <row r="15" spans="1:2">
      <c r="A15" s="3" t="s">
        <v>1462</v>
      </c>
    </row>
    <row r="16" spans="1:2">
      <c r="A16" s="4" t="s">
        <v>1469</v>
      </c>
      <c r="B16" s="4" t="s">
        <v>1470</v>
      </c>
    </row>
    <row r="17" spans="1:2">
      <c r="A17" s="4" t="s">
        <v>742</v>
      </c>
    </row>
    <row r="18" spans="1:2">
      <c r="A18" s="3" t="s">
        <v>1462</v>
      </c>
    </row>
    <row r="19" spans="1:2">
      <c r="A19" s="4" t="s">
        <v>1469</v>
      </c>
      <c r="B19" s="4" t="s">
        <v>1471</v>
      </c>
    </row>
    <row r="20" spans="1:2">
      <c r="A20" s="4" t="s">
        <v>1472</v>
      </c>
      <c r="B20" s="4" t="s">
        <v>985</v>
      </c>
    </row>
    <row r="21" spans="1:2">
      <c r="A21" s="4" t="s">
        <v>1473</v>
      </c>
    </row>
    <row r="22" spans="1:2">
      <c r="A22" s="3" t="s">
        <v>1462</v>
      </c>
    </row>
    <row r="23" spans="1:2">
      <c r="A23" s="4" t="s">
        <v>1469</v>
      </c>
      <c r="B23" s="4" t="s">
        <v>544</v>
      </c>
    </row>
    <row r="24" spans="1:2">
      <c r="A24" s="4" t="s">
        <v>1474</v>
      </c>
    </row>
    <row r="25" spans="1:2">
      <c r="A25" s="3" t="s">
        <v>1462</v>
      </c>
    </row>
    <row r="26" spans="1:2">
      <c r="A26" s="4" t="s">
        <v>1472</v>
      </c>
      <c r="B26" s="4" t="s">
        <v>1475</v>
      </c>
    </row>
    <row r="27" spans="1:2">
      <c r="A27" s="4" t="s">
        <v>1476</v>
      </c>
    </row>
    <row r="28" spans="1:2">
      <c r="A28" s="3" t="s">
        <v>1462</v>
      </c>
    </row>
    <row r="29" spans="1:2">
      <c r="A29" s="4" t="s">
        <v>1472</v>
      </c>
      <c r="B29" s="4" t="s">
        <v>54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477</v>
      </c>
      <c r="B1" s="2" t="s">
        <v>1</v>
      </c>
    </row>
    <row r="2" spans="1:5">
      <c r="B2" s="2" t="s">
        <v>1190</v>
      </c>
      <c r="C2" s="2" t="s">
        <v>1355</v>
      </c>
      <c r="D2" s="2" t="s">
        <v>601</v>
      </c>
      <c r="E2" s="2" t="s">
        <v>602</v>
      </c>
    </row>
    <row r="3" spans="1:5">
      <c r="A3" s="3" t="s">
        <v>1462</v>
      </c>
    </row>
    <row r="4" spans="1:5">
      <c r="A4" s="4" t="s">
        <v>1478</v>
      </c>
      <c r="B4" s="4" t="s">
        <v>1479</v>
      </c>
    </row>
    <row r="5" spans="1:5">
      <c r="A5" s="4" t="s">
        <v>1480</v>
      </c>
      <c r="B5" s="6" t="n">
        <v>62452526</v>
      </c>
      <c r="D5" s="6" t="n">
        <v>65624166</v>
      </c>
      <c r="E5" s="6" t="n">
        <v>73081893</v>
      </c>
    </row>
    <row r="6" spans="1:5">
      <c r="A6" s="4" t="s">
        <v>1049</v>
      </c>
    </row>
    <row r="7" spans="1:5">
      <c r="A7" s="3" t="s">
        <v>1462</v>
      </c>
    </row>
    <row r="8" spans="1:5">
      <c r="A8" s="4" t="s">
        <v>1481</v>
      </c>
      <c r="B8" s="4" t="s">
        <v>1482</v>
      </c>
    </row>
    <row r="9" spans="1:5">
      <c r="A9" s="4" t="s">
        <v>1462</v>
      </c>
    </row>
    <row r="10" spans="1:5">
      <c r="A10" s="3" t="s">
        <v>1462</v>
      </c>
    </row>
    <row r="11" spans="1:5">
      <c r="A11" s="4" t="s">
        <v>1483</v>
      </c>
      <c r="C11" s="6" t="n">
        <v>25000</v>
      </c>
    </row>
    <row r="12" spans="1:5">
      <c r="A12" s="4" t="s">
        <v>1484</v>
      </c>
    </row>
    <row r="13" spans="1:5">
      <c r="A13" s="3" t="s">
        <v>1462</v>
      </c>
    </row>
    <row r="14" spans="1:5">
      <c r="A14" s="4" t="s">
        <v>255</v>
      </c>
      <c r="B14" s="6" t="n">
        <v>63322758</v>
      </c>
    </row>
    <row r="15" spans="1:5">
      <c r="A15" s="4" t="s">
        <v>1485</v>
      </c>
    </row>
    <row r="16" spans="1:5">
      <c r="A16" s="3" t="s">
        <v>1462</v>
      </c>
    </row>
    <row r="17" spans="1:5">
      <c r="A17" s="4" t="s">
        <v>1480</v>
      </c>
      <c r="B17" s="6" t="n">
        <v>1343691</v>
      </c>
    </row>
    <row r="18" spans="1:5">
      <c r="A18" s="4" t="s">
        <v>1467</v>
      </c>
    </row>
    <row r="19" spans="1:5">
      <c r="A19" s="3" t="s">
        <v>1462</v>
      </c>
    </row>
    <row r="20" spans="1:5">
      <c r="A20" s="4" t="s">
        <v>1486</v>
      </c>
      <c r="B20" s="4" t="s">
        <v>1264</v>
      </c>
    </row>
    <row r="21" spans="1:5">
      <c r="A21" s="4" t="s">
        <v>1487</v>
      </c>
    </row>
    <row r="22" spans="1:5">
      <c r="A22" s="3" t="s">
        <v>1462</v>
      </c>
    </row>
    <row r="23" spans="1:5">
      <c r="A23" s="4" t="s">
        <v>1488</v>
      </c>
      <c r="B23" s="4" t="s">
        <v>1264</v>
      </c>
    </row>
    <row r="24" spans="1:5">
      <c r="A24" s="4" t="s">
        <v>1489</v>
      </c>
    </row>
    <row r="25" spans="1:5">
      <c r="A25" s="3" t="s">
        <v>1462</v>
      </c>
    </row>
    <row r="26" spans="1:5">
      <c r="A26" s="4" t="s">
        <v>1490</v>
      </c>
      <c r="B26" s="5" t="n">
        <v>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33</v>
      </c>
    </row>
    <row r="3" spans="1:2">
      <c r="A3" s="3" t="s">
        <v>187</v>
      </c>
    </row>
    <row r="4" spans="1:2">
      <c r="A4" s="4" t="s">
        <v>187</v>
      </c>
      <c r="B4" s="4" t="s">
        <v>1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491</v>
      </c>
      <c r="B1" s="2" t="s">
        <v>1</v>
      </c>
    </row>
    <row r="2" spans="1:5">
      <c r="B2" s="2" t="s">
        <v>33</v>
      </c>
      <c r="C2" s="2" t="s">
        <v>34</v>
      </c>
      <c r="D2" s="2" t="s">
        <v>77</v>
      </c>
      <c r="E2" s="2" t="s">
        <v>634</v>
      </c>
    </row>
    <row r="3" spans="1:5">
      <c r="A3" s="3" t="s">
        <v>1492</v>
      </c>
    </row>
    <row r="4" spans="1:5">
      <c r="A4" s="4" t="s">
        <v>74</v>
      </c>
      <c r="B4" s="6" t="n">
        <v>863714743</v>
      </c>
      <c r="C4" s="6" t="n">
        <v>813233349</v>
      </c>
      <c r="D4" s="6" t="n">
        <v>842170027</v>
      </c>
      <c r="E4" s="6" t="n">
        <v>851534300</v>
      </c>
    </row>
    <row r="5" spans="1:5">
      <c r="A5" s="4" t="s">
        <v>1006</v>
      </c>
      <c r="B5" s="5" t="n">
        <v>2214504689</v>
      </c>
      <c r="C5" s="5" t="n">
        <v>2114859467</v>
      </c>
      <c r="D5" s="5" t="n">
        <v>2199109747</v>
      </c>
    </row>
    <row r="6" spans="1:5">
      <c r="A6" s="4" t="s">
        <v>619</v>
      </c>
      <c r="B6" s="5" t="n">
        <v>1350789946</v>
      </c>
      <c r="C6" s="6" t="n">
        <v>1301626118</v>
      </c>
      <c r="D6" s="6" t="n">
        <v>1356939720</v>
      </c>
    </row>
    <row r="7" spans="1:5">
      <c r="A7" s="4" t="s">
        <v>1493</v>
      </c>
    </row>
    <row r="8" spans="1:5">
      <c r="A8" s="3" t="s">
        <v>1492</v>
      </c>
    </row>
    <row r="9" spans="1:5">
      <c r="A9" s="4" t="s">
        <v>74</v>
      </c>
      <c r="B9" s="5" t="n">
        <v>141415980</v>
      </c>
    </row>
    <row r="10" spans="1:5">
      <c r="A10" s="4" t="s">
        <v>1006</v>
      </c>
      <c r="B10" s="5" t="n">
        <v>241496143</v>
      </c>
    </row>
    <row r="11" spans="1:5">
      <c r="A11" s="4" t="s">
        <v>619</v>
      </c>
      <c r="B11" s="6" t="n">
        <v>100080163</v>
      </c>
    </row>
    <row r="12" spans="1:5">
      <c r="A12" s="4" t="s">
        <v>1494</v>
      </c>
      <c r="B12" s="4" t="s">
        <v>1495</v>
      </c>
    </row>
    <row r="13" spans="1:5">
      <c r="A13" s="4" t="s">
        <v>1496</v>
      </c>
      <c r="B13" s="4" t="s">
        <v>1497</v>
      </c>
    </row>
    <row r="14" spans="1:5">
      <c r="A14" s="4" t="s">
        <v>1498</v>
      </c>
      <c r="B14" s="4" t="s">
        <v>1499</v>
      </c>
    </row>
    <row r="15" spans="1:5">
      <c r="A15" s="4" t="s">
        <v>1500</v>
      </c>
      <c r="B15" s="6" t="n">
        <v>-1008205</v>
      </c>
    </row>
    <row r="16" spans="1:5">
      <c r="A16" s="4" t="s">
        <v>1501</v>
      </c>
      <c r="B16" s="5" t="n">
        <v>-4547092</v>
      </c>
    </row>
    <row r="17" spans="1:5">
      <c r="A17" s="4" t="s">
        <v>1502</v>
      </c>
      <c r="B17" s="5" t="n">
        <v>-8049598</v>
      </c>
    </row>
    <row r="18" spans="1:5">
      <c r="A18" s="4" t="s">
        <v>1503</v>
      </c>
      <c r="B18" s="5" t="n">
        <v>-3502506</v>
      </c>
    </row>
    <row r="19" spans="1:5">
      <c r="A19" s="4" t="s">
        <v>1504</v>
      </c>
    </row>
    <row r="20" spans="1:5">
      <c r="A20" s="3" t="s">
        <v>1492</v>
      </c>
    </row>
    <row r="21" spans="1:5">
      <c r="A21" s="4" t="s">
        <v>74</v>
      </c>
      <c r="B21" s="5" t="n">
        <v>266078105</v>
      </c>
    </row>
    <row r="22" spans="1:5">
      <c r="A22" s="4" t="s">
        <v>1006</v>
      </c>
      <c r="B22" s="5" t="n">
        <v>814443115</v>
      </c>
    </row>
    <row r="23" spans="1:5">
      <c r="A23" s="4" t="s">
        <v>619</v>
      </c>
      <c r="B23" s="6" t="n">
        <v>548365009</v>
      </c>
    </row>
    <row r="24" spans="1:5">
      <c r="A24" s="4" t="s">
        <v>1494</v>
      </c>
      <c r="B24" s="4" t="s">
        <v>1505</v>
      </c>
    </row>
    <row r="25" spans="1:5">
      <c r="A25" s="4" t="s">
        <v>1496</v>
      </c>
      <c r="B25" s="4" t="s">
        <v>1506</v>
      </c>
    </row>
    <row r="26" spans="1:5">
      <c r="A26" s="4" t="s">
        <v>1498</v>
      </c>
      <c r="B26" s="4" t="s">
        <v>1499</v>
      </c>
    </row>
    <row r="27" spans="1:5">
      <c r="A27" s="4" t="s">
        <v>1500</v>
      </c>
      <c r="B27" s="6" t="n">
        <v>-1755781</v>
      </c>
    </row>
    <row r="28" spans="1:5">
      <c r="A28" s="4" t="s">
        <v>1501</v>
      </c>
      <c r="B28" s="5" t="n">
        <v>-12297287</v>
      </c>
    </row>
    <row r="29" spans="1:5">
      <c r="A29" s="4" t="s">
        <v>1502</v>
      </c>
      <c r="B29" s="5" t="n">
        <v>-36589434</v>
      </c>
    </row>
    <row r="30" spans="1:5">
      <c r="A30" s="4" t="s">
        <v>1503</v>
      </c>
      <c r="B30" s="5" t="n">
        <v>-24292147</v>
      </c>
    </row>
    <row r="31" spans="1:5">
      <c r="A31" s="4" t="s">
        <v>1507</v>
      </c>
    </row>
    <row r="32" spans="1:5">
      <c r="A32" s="3" t="s">
        <v>1492</v>
      </c>
    </row>
    <row r="33" spans="1:5">
      <c r="A33" s="4" t="s">
        <v>74</v>
      </c>
      <c r="B33" s="5" t="n">
        <v>247867392</v>
      </c>
    </row>
    <row r="34" spans="1:5">
      <c r="A34" s="4" t="s">
        <v>1006</v>
      </c>
      <c r="B34" s="5" t="n">
        <v>286061496</v>
      </c>
    </row>
    <row r="35" spans="1:5">
      <c r="A35" s="4" t="s">
        <v>619</v>
      </c>
      <c r="B35" s="6" t="n">
        <v>38194104</v>
      </c>
    </row>
    <row r="36" spans="1:5">
      <c r="A36" s="4" t="s">
        <v>1494</v>
      </c>
      <c r="B36" s="4" t="s">
        <v>1508</v>
      </c>
    </row>
    <row r="37" spans="1:5">
      <c r="A37" s="4" t="s">
        <v>1496</v>
      </c>
      <c r="B37" s="4" t="s">
        <v>1509</v>
      </c>
    </row>
    <row r="38" spans="1:5">
      <c r="A38" s="4" t="s">
        <v>1498</v>
      </c>
      <c r="B38" s="4" t="s">
        <v>1499</v>
      </c>
    </row>
    <row r="39" spans="1:5">
      <c r="A39" s="4" t="s">
        <v>1500</v>
      </c>
      <c r="B39" s="6" t="n">
        <v>-1220490</v>
      </c>
    </row>
    <row r="40" spans="1:5">
      <c r="A40" s="4" t="s">
        <v>1501</v>
      </c>
      <c r="B40" s="5" t="n">
        <v>-11738373</v>
      </c>
    </row>
    <row r="41" spans="1:5">
      <c r="A41" s="4" t="s">
        <v>1502</v>
      </c>
      <c r="B41" s="5" t="n">
        <v>-13360934</v>
      </c>
    </row>
    <row r="42" spans="1:5">
      <c r="A42" s="4" t="s">
        <v>1503</v>
      </c>
      <c r="B42" s="6" t="n">
        <v>-162256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1</v>
      </c>
    </row>
    <row r="2" spans="1:2">
      <c r="B2" s="2" t="s">
        <v>584</v>
      </c>
    </row>
    <row r="3" spans="1:2">
      <c r="A3" s="3" t="s">
        <v>1511</v>
      </c>
    </row>
    <row r="4" spans="1:2">
      <c r="A4" s="4" t="s">
        <v>1512</v>
      </c>
      <c r="B4" s="6" t="n">
        <v>251124893</v>
      </c>
    </row>
    <row r="5" spans="1:2">
      <c r="A5" s="4" t="s">
        <v>1513</v>
      </c>
      <c r="B5" s="5" t="n">
        <v>2466157</v>
      </c>
    </row>
    <row r="6" spans="1:2">
      <c r="A6" s="4" t="s">
        <v>640</v>
      </c>
    </row>
    <row r="7" spans="1:2">
      <c r="A7" s="3" t="s">
        <v>1511</v>
      </c>
    </row>
    <row r="8" spans="1:2">
      <c r="A8" s="4" t="s">
        <v>1514</v>
      </c>
      <c r="B8" s="6" t="n">
        <v>5917041</v>
      </c>
    </row>
    <row r="9" spans="1:2">
      <c r="A9" s="4" t="s">
        <v>1515</v>
      </c>
      <c r="B9" s="4" t="s">
        <v>544</v>
      </c>
    </row>
    <row r="10" spans="1:2">
      <c r="A10" s="4" t="s">
        <v>1516</v>
      </c>
    </row>
    <row r="11" spans="1:2">
      <c r="A11" s="3" t="s">
        <v>1511</v>
      </c>
    </row>
    <row r="12" spans="1:2">
      <c r="A12" s="4" t="s">
        <v>1517</v>
      </c>
      <c r="B12" s="6" t="n">
        <v>257041934</v>
      </c>
    </row>
    <row r="13" spans="1:2">
      <c r="A13" s="4" t="s">
        <v>1518</v>
      </c>
    </row>
    <row r="14" spans="1:2">
      <c r="A14" s="3" t="s">
        <v>1511</v>
      </c>
    </row>
    <row r="15" spans="1:2">
      <c r="A15" s="4" t="s">
        <v>1517</v>
      </c>
      <c r="B15" s="6" t="n">
        <v>25704193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0"/>
  </cols>
  <sheetData>
    <row r="1" spans="1:3">
      <c r="A1" s="1" t="s">
        <v>1519</v>
      </c>
      <c r="B1" s="2" t="s">
        <v>1520</v>
      </c>
      <c r="C1" s="2" t="s">
        <v>1521</v>
      </c>
    </row>
    <row r="2" spans="1:3">
      <c r="A2" s="4" t="s">
        <v>1522</v>
      </c>
    </row>
    <row r="3" spans="1:3">
      <c r="A3" s="3" t="s">
        <v>1523</v>
      </c>
    </row>
    <row r="4" spans="1:3">
      <c r="A4" s="4" t="s">
        <v>1498</v>
      </c>
      <c r="B4" s="4" t="s">
        <v>1140</v>
      </c>
    </row>
    <row r="5" spans="1:3">
      <c r="A5" s="4" t="s">
        <v>1524</v>
      </c>
      <c r="B5" s="6" t="n">
        <v>-7762189</v>
      </c>
    </row>
    <row r="6" spans="1:3">
      <c r="A6" s="4" t="s">
        <v>1525</v>
      </c>
    </row>
    <row r="7" spans="1:3">
      <c r="A7" s="3" t="s">
        <v>1523</v>
      </c>
    </row>
    <row r="8" spans="1:3">
      <c r="A8" s="4" t="s">
        <v>1526</v>
      </c>
      <c r="B8" s="5" t="n">
        <v>4</v>
      </c>
    </row>
    <row r="9" spans="1:3">
      <c r="A9" s="4" t="s">
        <v>1498</v>
      </c>
      <c r="B9" s="4" t="s">
        <v>1140</v>
      </c>
    </row>
    <row r="10" spans="1:3">
      <c r="A10" s="4" t="s">
        <v>1524</v>
      </c>
      <c r="B10" s="6" t="n">
        <v>-5861388</v>
      </c>
    </row>
    <row r="11" spans="1:3">
      <c r="A11" s="4" t="s">
        <v>1527</v>
      </c>
    </row>
    <row r="12" spans="1:3">
      <c r="A12" s="3" t="s">
        <v>1523</v>
      </c>
    </row>
    <row r="13" spans="1:3">
      <c r="A13" s="4" t="s">
        <v>1528</v>
      </c>
      <c r="C13" s="6" t="n">
        <v>340</v>
      </c>
    </row>
    <row r="14" spans="1:3">
      <c r="A14" s="4" t="s">
        <v>1529</v>
      </c>
      <c r="B14" s="4" t="s">
        <v>1530</v>
      </c>
    </row>
    <row r="15" spans="1:3">
      <c r="A15" s="4" t="s">
        <v>1531</v>
      </c>
    </row>
    <row r="16" spans="1:3">
      <c r="A16" s="3" t="s">
        <v>1523</v>
      </c>
    </row>
    <row r="17" spans="1:3">
      <c r="A17" s="4" t="s">
        <v>1359</v>
      </c>
      <c r="C17" s="11" t="n">
        <v>56.8</v>
      </c>
    </row>
    <row r="18" spans="1:3">
      <c r="A18" s="4" t="s">
        <v>1532</v>
      </c>
      <c r="B18" s="4" t="s">
        <v>1533</v>
      </c>
    </row>
    <row r="19" spans="1:3">
      <c r="A19" s="4" t="s">
        <v>1534</v>
      </c>
    </row>
    <row r="20" spans="1:3">
      <c r="A20" s="3" t="s">
        <v>1523</v>
      </c>
    </row>
    <row r="21" spans="1:3">
      <c r="A21" s="4" t="s">
        <v>1529</v>
      </c>
      <c r="B21" s="4" t="s">
        <v>835</v>
      </c>
    </row>
    <row r="22" spans="1:3">
      <c r="A22" s="4" t="s">
        <v>1535</v>
      </c>
    </row>
    <row r="23" spans="1:3">
      <c r="A23" s="3" t="s">
        <v>1523</v>
      </c>
    </row>
    <row r="24" spans="1:3">
      <c r="A24" s="4" t="s">
        <v>1529</v>
      </c>
      <c r="B24" s="4" t="s">
        <v>98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584</v>
      </c>
    </row>
    <row r="2" spans="1:2">
      <c r="A2" s="4" t="s">
        <v>1172</v>
      </c>
    </row>
    <row r="3" spans="1:2">
      <c r="A3" s="3" t="s">
        <v>1537</v>
      </c>
    </row>
    <row r="4" spans="1:2">
      <c r="A4" s="4" t="s">
        <v>1538</v>
      </c>
      <c r="B4" s="6" t="n">
        <v>21579550</v>
      </c>
    </row>
    <row r="5" spans="1:2">
      <c r="A5" s="4" t="s">
        <v>1539</v>
      </c>
      <c r="B5" s="5" t="n">
        <v>42991809</v>
      </c>
    </row>
    <row r="6" spans="1:2">
      <c r="A6" s="4" t="s">
        <v>1540</v>
      </c>
      <c r="B6" s="5" t="n">
        <v>7305508</v>
      </c>
    </row>
    <row r="7" spans="1:2">
      <c r="A7" s="4" t="s">
        <v>1541</v>
      </c>
      <c r="B7" s="5" t="n">
        <v>64406811</v>
      </c>
    </row>
    <row r="8" spans="1:2">
      <c r="A8" s="4" t="s">
        <v>122</v>
      </c>
      <c r="B8" s="5" t="n">
        <v>136283678</v>
      </c>
    </row>
    <row r="9" spans="1:2">
      <c r="A9" s="4" t="s">
        <v>1175</v>
      </c>
    </row>
    <row r="10" spans="1:2">
      <c r="A10" s="3" t="s">
        <v>1537</v>
      </c>
    </row>
    <row r="11" spans="1:2">
      <c r="A11" s="4" t="s">
        <v>1538</v>
      </c>
      <c r="B11" s="5" t="n">
        <v>1597027</v>
      </c>
    </row>
    <row r="12" spans="1:2">
      <c r="A12" s="4" t="s">
        <v>1539</v>
      </c>
      <c r="B12" s="5" t="n">
        <v>42909590</v>
      </c>
    </row>
    <row r="13" spans="1:2">
      <c r="A13" s="4" t="s">
        <v>1540</v>
      </c>
      <c r="B13" s="5" t="n">
        <v>9516692</v>
      </c>
    </row>
    <row r="14" spans="1:2">
      <c r="A14" s="4" t="s">
        <v>1541</v>
      </c>
      <c r="B14" s="5" t="n">
        <v>9126536</v>
      </c>
    </row>
    <row r="15" spans="1:2">
      <c r="A15" s="4" t="s">
        <v>122</v>
      </c>
      <c r="B15" s="5" t="n">
        <v>63149845</v>
      </c>
    </row>
    <row r="16" spans="1:2">
      <c r="A16" s="4" t="s">
        <v>1179</v>
      </c>
    </row>
    <row r="17" spans="1:2">
      <c r="A17" s="3" t="s">
        <v>1537</v>
      </c>
    </row>
    <row r="18" spans="1:2">
      <c r="A18" s="4" t="s">
        <v>1538</v>
      </c>
      <c r="B18" s="5" t="n">
        <v>787777</v>
      </c>
    </row>
    <row r="19" spans="1:2">
      <c r="A19" s="4" t="s">
        <v>1539</v>
      </c>
      <c r="B19" s="5" t="n">
        <v>39560554</v>
      </c>
    </row>
    <row r="20" spans="1:2">
      <c r="A20" s="4" t="s">
        <v>1540</v>
      </c>
      <c r="B20" s="5" t="n">
        <v>9072970</v>
      </c>
    </row>
    <row r="21" spans="1:2">
      <c r="A21" s="4" t="s">
        <v>1541</v>
      </c>
      <c r="B21" s="5" t="n">
        <v>9338111</v>
      </c>
    </row>
    <row r="22" spans="1:2">
      <c r="A22" s="4" t="s">
        <v>122</v>
      </c>
      <c r="B22" s="5" t="n">
        <v>58759412</v>
      </c>
    </row>
    <row r="23" spans="1:2">
      <c r="A23" s="4" t="s">
        <v>1542</v>
      </c>
    </row>
    <row r="24" spans="1:2">
      <c r="A24" s="3" t="s">
        <v>1537</v>
      </c>
    </row>
    <row r="25" spans="1:2">
      <c r="A25" s="4" t="s">
        <v>1538</v>
      </c>
      <c r="B25" s="5" t="n">
        <v>772051</v>
      </c>
    </row>
    <row r="26" spans="1:2">
      <c r="A26" s="4" t="s">
        <v>1539</v>
      </c>
      <c r="B26" s="5" t="n">
        <v>39411666</v>
      </c>
    </row>
    <row r="27" spans="1:2">
      <c r="A27" s="4" t="s">
        <v>1540</v>
      </c>
      <c r="B27" s="5" t="n">
        <v>9032343</v>
      </c>
    </row>
    <row r="28" spans="1:2">
      <c r="A28" s="4" t="s">
        <v>1541</v>
      </c>
      <c r="B28" s="5" t="n">
        <v>233004</v>
      </c>
    </row>
    <row r="29" spans="1:2">
      <c r="A29" s="4" t="s">
        <v>122</v>
      </c>
      <c r="B29" s="5" t="n">
        <v>49449064</v>
      </c>
    </row>
    <row r="30" spans="1:2">
      <c r="A30" s="4" t="s">
        <v>1543</v>
      </c>
    </row>
    <row r="31" spans="1:2">
      <c r="A31" s="3" t="s">
        <v>1537</v>
      </c>
    </row>
    <row r="32" spans="1:2">
      <c r="A32" s="4" t="s">
        <v>1538</v>
      </c>
      <c r="B32" s="5" t="n">
        <v>81286</v>
      </c>
    </row>
    <row r="33" spans="1:2">
      <c r="A33" s="4" t="s">
        <v>1539</v>
      </c>
      <c r="B33" s="5" t="n">
        <v>844765446</v>
      </c>
    </row>
    <row r="34" spans="1:2">
      <c r="A34" s="4" t="s">
        <v>1540</v>
      </c>
      <c r="B34" s="5" t="n">
        <v>22059516</v>
      </c>
    </row>
    <row r="35" spans="1:2">
      <c r="A35" s="4" t="s">
        <v>1541</v>
      </c>
      <c r="B35" s="5" t="n">
        <v>240600</v>
      </c>
    </row>
    <row r="36" spans="1:2">
      <c r="A36" s="4" t="s">
        <v>122</v>
      </c>
      <c r="B36" s="6" t="n">
        <v>86714684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1544</v>
      </c>
      <c r="B1" s="2" t="s">
        <v>1</v>
      </c>
    </row>
    <row r="2" spans="1:4">
      <c r="B2" s="2" t="s">
        <v>33</v>
      </c>
      <c r="C2" s="2" t="s">
        <v>34</v>
      </c>
      <c r="D2" s="2" t="s">
        <v>77</v>
      </c>
    </row>
    <row r="3" spans="1:4">
      <c r="A3" s="3" t="s">
        <v>218</v>
      </c>
    </row>
    <row r="4" spans="1:4">
      <c r="A4" s="4" t="s">
        <v>1545</v>
      </c>
      <c r="B4" s="6" t="n">
        <v>759229954</v>
      </c>
      <c r="C4" s="6" t="n">
        <v>815455280</v>
      </c>
      <c r="D4" s="6" t="n">
        <v>776824622</v>
      </c>
    </row>
    <row r="5" spans="1:4">
      <c r="A5" s="4" t="s">
        <v>1546</v>
      </c>
      <c r="B5" s="5" t="n">
        <v>266966841</v>
      </c>
      <c r="C5" s="5" t="n">
        <v>287458526</v>
      </c>
      <c r="D5" s="5" t="n">
        <v>288293137</v>
      </c>
    </row>
    <row r="6" spans="1:4">
      <c r="A6" s="4" t="s">
        <v>1547</v>
      </c>
      <c r="B6" s="5" t="n">
        <v>137428173</v>
      </c>
      <c r="C6" s="5" t="n">
        <v>163361088</v>
      </c>
      <c r="D6" s="5" t="n">
        <v>153675961</v>
      </c>
    </row>
    <row r="7" spans="1:4">
      <c r="A7" s="4" t="s">
        <v>1548</v>
      </c>
      <c r="B7" s="5" t="n">
        <v>17345951</v>
      </c>
      <c r="C7" s="5" t="n">
        <v>29209904</v>
      </c>
      <c r="D7" s="5" t="n">
        <v>39981813</v>
      </c>
    </row>
    <row r="8" spans="1:4">
      <c r="A8" s="4" t="s">
        <v>612</v>
      </c>
      <c r="B8" s="5" t="n">
        <v>99594446</v>
      </c>
      <c r="C8" s="5" t="n">
        <v>99163891</v>
      </c>
      <c r="D8" s="5" t="n">
        <v>97334452</v>
      </c>
    </row>
    <row r="9" spans="1:4">
      <c r="A9" s="4" t="s">
        <v>1549</v>
      </c>
      <c r="B9" s="5" t="n">
        <v>28120097</v>
      </c>
      <c r="C9" s="5" t="n">
        <v>34253824</v>
      </c>
      <c r="D9" s="5" t="n">
        <v>34511508</v>
      </c>
    </row>
    <row r="10" spans="1:4">
      <c r="A10" s="4" t="s">
        <v>85</v>
      </c>
      <c r="B10" s="5" t="n">
        <v>138860649</v>
      </c>
      <c r="C10" s="5" t="n">
        <v>181249647</v>
      </c>
      <c r="D10" s="5" t="n">
        <v>173168224</v>
      </c>
    </row>
    <row r="11" spans="1:4">
      <c r="A11" s="4" t="s">
        <v>122</v>
      </c>
      <c r="B11" s="6" t="n">
        <v>1447546111</v>
      </c>
      <c r="C11" s="6" t="n">
        <v>1610152160</v>
      </c>
      <c r="D11" s="6" t="n">
        <v>156378971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550</v>
      </c>
      <c r="B1" s="2" t="s">
        <v>1</v>
      </c>
    </row>
    <row r="2" spans="1:4">
      <c r="B2" s="2" t="s">
        <v>33</v>
      </c>
      <c r="C2" s="2" t="s">
        <v>34</v>
      </c>
      <c r="D2" s="2" t="s">
        <v>77</v>
      </c>
    </row>
    <row r="3" spans="1:4">
      <c r="A3" s="3" t="s">
        <v>220</v>
      </c>
    </row>
    <row r="4" spans="1:4">
      <c r="A4" s="4" t="s">
        <v>1551</v>
      </c>
      <c r="B4" s="6" t="n">
        <v>1984547</v>
      </c>
      <c r="C4" s="6" t="n">
        <v>312470</v>
      </c>
      <c r="D4" s="6" t="n">
        <v>318771</v>
      </c>
    </row>
    <row r="5" spans="1:4">
      <c r="A5" s="4" t="s">
        <v>1552</v>
      </c>
      <c r="B5" s="5" t="n">
        <v>232617</v>
      </c>
      <c r="D5" s="5" t="n">
        <v>1034040</v>
      </c>
    </row>
    <row r="6" spans="1:4">
      <c r="A6" s="4" t="s">
        <v>719</v>
      </c>
      <c r="B6" s="5" t="n">
        <v>392004</v>
      </c>
      <c r="C6" s="5" t="n">
        <v>238364</v>
      </c>
      <c r="D6" s="5" t="n">
        <v>408088</v>
      </c>
    </row>
    <row r="7" spans="1:4">
      <c r="A7" s="4" t="s">
        <v>122</v>
      </c>
      <c r="B7" s="6" t="n">
        <v>2609168</v>
      </c>
      <c r="C7" s="6" t="n">
        <v>550834</v>
      </c>
      <c r="D7" s="6" t="n">
        <v>176089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553</v>
      </c>
      <c r="B1" s="2" t="s">
        <v>1</v>
      </c>
    </row>
    <row r="2" spans="1:4">
      <c r="B2" s="2" t="s">
        <v>33</v>
      </c>
      <c r="C2" s="2" t="s">
        <v>34</v>
      </c>
      <c r="D2" s="2" t="s">
        <v>77</v>
      </c>
    </row>
    <row r="3" spans="1:4">
      <c r="A3" s="3" t="s">
        <v>222</v>
      </c>
    </row>
    <row r="4" spans="1:4">
      <c r="A4" s="4" t="s">
        <v>1554</v>
      </c>
      <c r="B4" s="6" t="n">
        <v>10192495</v>
      </c>
      <c r="C4" s="6" t="n">
        <v>5377190</v>
      </c>
      <c r="D4" s="6" t="n">
        <v>9959181</v>
      </c>
    </row>
    <row r="5" spans="1:4">
      <c r="A5" s="4" t="s">
        <v>1555</v>
      </c>
      <c r="B5" s="5" t="n">
        <v>4653929</v>
      </c>
      <c r="C5" s="5" t="n">
        <v>7669234</v>
      </c>
      <c r="D5" s="5" t="n">
        <v>7006261</v>
      </c>
    </row>
    <row r="6" spans="1:4">
      <c r="A6" s="4" t="s">
        <v>1556</v>
      </c>
      <c r="B6" s="5" t="n">
        <v>262366</v>
      </c>
      <c r="C6" s="5" t="n">
        <v>3025497</v>
      </c>
      <c r="D6" s="5" t="n">
        <v>4800278</v>
      </c>
    </row>
    <row r="7" spans="1:4">
      <c r="A7" s="4" t="s">
        <v>719</v>
      </c>
      <c r="B7" s="5" t="n">
        <v>948973</v>
      </c>
      <c r="C7" s="5" t="n">
        <v>629550</v>
      </c>
      <c r="D7" s="5" t="n">
        <v>999447</v>
      </c>
    </row>
    <row r="8" spans="1:4">
      <c r="A8" s="4" t="s">
        <v>1557</v>
      </c>
      <c r="B8" s="6" t="n">
        <v>16057763</v>
      </c>
      <c r="C8" s="6" t="n">
        <v>16701471</v>
      </c>
      <c r="D8" s="6" t="n">
        <v>227651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58</v>
      </c>
      <c r="B1" s="2" t="s">
        <v>1</v>
      </c>
    </row>
    <row r="2" spans="1:4">
      <c r="B2" s="2" t="s">
        <v>33</v>
      </c>
      <c r="C2" s="2" t="s">
        <v>34</v>
      </c>
      <c r="D2" s="2" t="s">
        <v>77</v>
      </c>
    </row>
    <row r="3" spans="1:4">
      <c r="A3" s="3" t="s">
        <v>87</v>
      </c>
    </row>
    <row r="4" spans="1:4">
      <c r="A4" s="4" t="s">
        <v>1559</v>
      </c>
      <c r="B4" s="6" t="n">
        <v>1046580</v>
      </c>
      <c r="C4" s="6" t="n">
        <v>8370338</v>
      </c>
      <c r="D4" s="6" t="n">
        <v>8466177</v>
      </c>
    </row>
    <row r="5" spans="1:4">
      <c r="A5" s="4" t="s">
        <v>1560</v>
      </c>
      <c r="B5" s="5" t="n">
        <v>2893664</v>
      </c>
      <c r="C5" s="5" t="n">
        <v>2824037</v>
      </c>
      <c r="D5" s="5" t="n">
        <v>1195515</v>
      </c>
    </row>
    <row r="6" spans="1:4">
      <c r="A6" s="4" t="s">
        <v>122</v>
      </c>
      <c r="B6" s="5" t="n">
        <v>3940244</v>
      </c>
      <c r="C6" s="5" t="n">
        <v>11194375</v>
      </c>
      <c r="D6" s="5" t="n">
        <v>9661692</v>
      </c>
    </row>
    <row r="7" spans="1:4">
      <c r="A7" s="3" t="s">
        <v>1561</v>
      </c>
    </row>
    <row r="8" spans="1:4">
      <c r="A8" s="4" t="s">
        <v>1562</v>
      </c>
      <c r="B8" s="5" t="n">
        <v>38547682</v>
      </c>
      <c r="C8" s="5" t="n">
        <v>42178816</v>
      </c>
      <c r="D8" s="5" t="n">
        <v>41652154</v>
      </c>
    </row>
    <row r="9" spans="1:4">
      <c r="A9" s="4" t="s">
        <v>1563</v>
      </c>
      <c r="B9" s="5" t="n">
        <v>1828588</v>
      </c>
      <c r="C9" s="5" t="n">
        <v>5553485</v>
      </c>
      <c r="D9" s="5" t="n">
        <v>3990853</v>
      </c>
    </row>
    <row r="10" spans="1:4">
      <c r="A10" s="4" t="s">
        <v>1564</v>
      </c>
      <c r="B10" s="5" t="n">
        <v>14638390</v>
      </c>
      <c r="C10" s="5" t="n">
        <v>7488068</v>
      </c>
      <c r="D10" s="5" t="n">
        <v>5731964</v>
      </c>
    </row>
    <row r="11" spans="1:4">
      <c r="A11" s="4" t="s">
        <v>122</v>
      </c>
      <c r="B11" s="6" t="n">
        <v>55014660</v>
      </c>
      <c r="C11" s="6" t="n">
        <v>55220369</v>
      </c>
      <c r="D11" s="6" t="n">
        <v>5137497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65</v>
      </c>
      <c r="B1" s="2" t="s">
        <v>1</v>
      </c>
    </row>
    <row r="2" spans="1:4">
      <c r="B2" s="2" t="s">
        <v>33</v>
      </c>
      <c r="C2" s="2" t="s">
        <v>34</v>
      </c>
      <c r="D2" s="2" t="s">
        <v>77</v>
      </c>
    </row>
    <row r="3" spans="1:4">
      <c r="A3" s="3" t="s">
        <v>226</v>
      </c>
    </row>
    <row r="4" spans="1:4">
      <c r="A4" s="4" t="s">
        <v>1566</v>
      </c>
      <c r="D4" s="6" t="n">
        <v>-1466</v>
      </c>
    </row>
    <row r="5" spans="1:4">
      <c r="A5" s="4" t="s">
        <v>1567</v>
      </c>
      <c r="B5" s="6" t="n">
        <v>-2707802</v>
      </c>
      <c r="C5" s="6" t="n">
        <v>-2536079</v>
      </c>
      <c r="D5" s="5" t="n">
        <v>-3378484</v>
      </c>
    </row>
    <row r="6" spans="1:4">
      <c r="A6" s="4" t="s">
        <v>1568</v>
      </c>
      <c r="B6" s="5" t="n">
        <v>-57</v>
      </c>
      <c r="C6" s="5" t="n">
        <v>-1190</v>
      </c>
      <c r="D6" s="5" t="n">
        <v>-7427</v>
      </c>
    </row>
    <row r="7" spans="1:4">
      <c r="A7" s="4" t="s">
        <v>122</v>
      </c>
      <c r="B7" s="6" t="n">
        <v>-2707859</v>
      </c>
      <c r="C7" s="6" t="n">
        <v>-2537269</v>
      </c>
      <c r="D7" s="6" t="n">
        <v>-338737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69</v>
      </c>
      <c r="B1" s="2" t="s">
        <v>33</v>
      </c>
      <c r="C1" s="2" t="s">
        <v>34</v>
      </c>
      <c r="D1" s="2" t="s">
        <v>77</v>
      </c>
      <c r="E1" s="2" t="s">
        <v>634</v>
      </c>
    </row>
    <row r="2" spans="1:5">
      <c r="A2" s="3" t="s">
        <v>1570</v>
      </c>
    </row>
    <row r="3" spans="1:5">
      <c r="A3" s="4" t="s">
        <v>36</v>
      </c>
      <c r="B3" s="6" t="n">
        <v>137538613</v>
      </c>
      <c r="C3" s="6" t="n">
        <v>136242116</v>
      </c>
      <c r="D3" s="6" t="n">
        <v>141263880</v>
      </c>
      <c r="E3" s="6" t="n">
        <v>129160939</v>
      </c>
    </row>
    <row r="4" spans="1:5">
      <c r="A4" s="4" t="s">
        <v>37</v>
      </c>
      <c r="B4" s="5" t="n">
        <v>683567</v>
      </c>
      <c r="C4" s="5" t="n">
        <v>14138161</v>
      </c>
    </row>
    <row r="5" spans="1:5">
      <c r="A5" s="4" t="s">
        <v>38</v>
      </c>
      <c r="B5" s="5" t="n">
        <v>5948923</v>
      </c>
      <c r="C5" s="5" t="n">
        <v>5611861</v>
      </c>
    </row>
    <row r="6" spans="1:5">
      <c r="A6" s="4" t="s">
        <v>39</v>
      </c>
      <c r="B6" s="5" t="n">
        <v>174113323</v>
      </c>
      <c r="C6" s="5" t="n">
        <v>191284680</v>
      </c>
    </row>
    <row r="7" spans="1:5">
      <c r="A7" s="4" t="s">
        <v>40</v>
      </c>
      <c r="B7" s="5" t="n">
        <v>9450263</v>
      </c>
      <c r="C7" s="5" t="n">
        <v>5370232</v>
      </c>
    </row>
    <row r="8" spans="1:5">
      <c r="A8" s="4" t="s">
        <v>41</v>
      </c>
      <c r="B8" s="5" t="n">
        <v>151319709</v>
      </c>
      <c r="C8" s="5" t="n">
        <v>131363000</v>
      </c>
    </row>
    <row r="9" spans="1:5">
      <c r="A9" s="4" t="s">
        <v>42</v>
      </c>
      <c r="B9" s="5" t="n">
        <v>2532056</v>
      </c>
    </row>
    <row r="10" spans="1:5">
      <c r="A10" s="4" t="s">
        <v>43</v>
      </c>
      <c r="B10" s="5" t="n">
        <v>481586454</v>
      </c>
      <c r="C10" s="5" t="n">
        <v>484010050</v>
      </c>
      <c r="D10" s="6" t="n">
        <v>552742397</v>
      </c>
    </row>
    <row r="11" spans="1:5">
      <c r="A11" s="4" t="s">
        <v>640</v>
      </c>
    </row>
    <row r="12" spans="1:5">
      <c r="A12" s="3" t="s">
        <v>1570</v>
      </c>
    </row>
    <row r="13" spans="1:5">
      <c r="A13" s="4" t="s">
        <v>36</v>
      </c>
      <c r="B13" s="5" t="n">
        <v>5917041</v>
      </c>
      <c r="C13" s="5" t="n">
        <v>6973298</v>
      </c>
    </row>
    <row r="14" spans="1:5">
      <c r="A14" s="4" t="s">
        <v>38</v>
      </c>
      <c r="B14" s="5" t="n">
        <v>45053</v>
      </c>
      <c r="C14" s="5" t="n">
        <v>70975</v>
      </c>
    </row>
    <row r="15" spans="1:5">
      <c r="A15" s="4" t="s">
        <v>39</v>
      </c>
      <c r="B15" s="5" t="n">
        <v>863794</v>
      </c>
      <c r="C15" s="5" t="n">
        <v>541579</v>
      </c>
    </row>
    <row r="16" spans="1:5">
      <c r="A16" s="4" t="s">
        <v>40</v>
      </c>
      <c r="B16" s="5" t="n">
        <v>26557</v>
      </c>
      <c r="C16" s="5" t="n">
        <v>16674</v>
      </c>
    </row>
    <row r="17" spans="1:5">
      <c r="A17" s="4" t="s">
        <v>41</v>
      </c>
      <c r="B17" s="5" t="n">
        <v>2197382</v>
      </c>
      <c r="C17" s="5" t="n">
        <v>3046600</v>
      </c>
    </row>
    <row r="18" spans="1:5">
      <c r="A18" s="4" t="s">
        <v>43</v>
      </c>
      <c r="B18" s="5" t="n">
        <v>9049827</v>
      </c>
      <c r="C18" s="5" t="n">
        <v>10649126</v>
      </c>
    </row>
    <row r="19" spans="1:5">
      <c r="A19" s="4" t="s">
        <v>641</v>
      </c>
    </row>
    <row r="20" spans="1:5">
      <c r="A20" s="3" t="s">
        <v>1570</v>
      </c>
    </row>
    <row r="21" spans="1:5">
      <c r="A21" s="4" t="s">
        <v>36</v>
      </c>
      <c r="B21" s="5" t="n">
        <v>51401</v>
      </c>
      <c r="C21" s="5" t="n">
        <v>17245</v>
      </c>
    </row>
    <row r="22" spans="1:5">
      <c r="A22" s="4" t="s">
        <v>39</v>
      </c>
      <c r="B22" s="5" t="n">
        <v>52332</v>
      </c>
      <c r="C22" s="5" t="n">
        <v>112763</v>
      </c>
    </row>
    <row r="23" spans="1:5">
      <c r="A23" s="4" t="s">
        <v>41</v>
      </c>
      <c r="B23" s="5" t="n">
        <v>12522</v>
      </c>
      <c r="C23" s="5" t="n">
        <v>262204</v>
      </c>
    </row>
    <row r="24" spans="1:5">
      <c r="A24" s="4" t="s">
        <v>43</v>
      </c>
      <c r="B24" s="5" t="n">
        <v>116255</v>
      </c>
      <c r="C24" s="5" t="n">
        <v>392212</v>
      </c>
    </row>
    <row r="25" spans="1:5">
      <c r="A25" s="4" t="s">
        <v>683</v>
      </c>
    </row>
    <row r="26" spans="1:5">
      <c r="A26" s="3" t="s">
        <v>1570</v>
      </c>
    </row>
    <row r="27" spans="1:5">
      <c r="A27" s="4" t="s">
        <v>37</v>
      </c>
      <c r="C27" s="5" t="n">
        <v>13647997</v>
      </c>
    </row>
    <row r="28" spans="1:5">
      <c r="A28" s="4" t="s">
        <v>38</v>
      </c>
      <c r="B28" s="5" t="n">
        <v>78623</v>
      </c>
      <c r="C28" s="5" t="n">
        <v>9790</v>
      </c>
    </row>
    <row r="29" spans="1:5">
      <c r="A29" s="4" t="s">
        <v>39</v>
      </c>
      <c r="B29" s="5" t="n">
        <v>1414800</v>
      </c>
      <c r="C29" s="5" t="n">
        <v>1673147</v>
      </c>
    </row>
    <row r="30" spans="1:5">
      <c r="A30" s="4" t="s">
        <v>43</v>
      </c>
      <c r="B30" s="5" t="n">
        <v>1493423</v>
      </c>
      <c r="C30" s="5" t="n">
        <v>15330934</v>
      </c>
    </row>
    <row r="31" spans="1:5">
      <c r="A31" s="4" t="s">
        <v>643</v>
      </c>
    </row>
    <row r="32" spans="1:5">
      <c r="A32" s="3" t="s">
        <v>1570</v>
      </c>
    </row>
    <row r="33" spans="1:5">
      <c r="A33" s="4" t="s">
        <v>36</v>
      </c>
      <c r="B33" s="5" t="n">
        <v>86121695</v>
      </c>
      <c r="C33" s="5" t="n">
        <v>80985719</v>
      </c>
    </row>
    <row r="34" spans="1:5">
      <c r="A34" s="4" t="s">
        <v>37</v>
      </c>
      <c r="B34" s="5" t="n">
        <v>355126</v>
      </c>
    </row>
    <row r="35" spans="1:5">
      <c r="A35" s="4" t="s">
        <v>38</v>
      </c>
      <c r="B35" s="5" t="n">
        <v>3589253</v>
      </c>
      <c r="C35" s="5" t="n">
        <v>3049402</v>
      </c>
    </row>
    <row r="36" spans="1:5">
      <c r="A36" s="4" t="s">
        <v>39</v>
      </c>
      <c r="B36" s="5" t="n">
        <v>73028244</v>
      </c>
      <c r="C36" s="5" t="n">
        <v>75797942</v>
      </c>
    </row>
    <row r="37" spans="1:5">
      <c r="A37" s="4" t="s">
        <v>40</v>
      </c>
      <c r="B37" s="5" t="n">
        <v>6911814</v>
      </c>
      <c r="C37" s="5" t="n">
        <v>5172144</v>
      </c>
    </row>
    <row r="38" spans="1:5">
      <c r="A38" s="4" t="s">
        <v>41</v>
      </c>
      <c r="B38" s="5" t="n">
        <v>50130341</v>
      </c>
      <c r="C38" s="5" t="n">
        <v>39750597</v>
      </c>
    </row>
    <row r="39" spans="1:5">
      <c r="A39" s="4" t="s">
        <v>43</v>
      </c>
      <c r="B39" s="5" t="n">
        <v>220136473</v>
      </c>
      <c r="C39" s="5" t="n">
        <v>204755804</v>
      </c>
    </row>
    <row r="40" spans="1:5">
      <c r="A40" s="4" t="s">
        <v>645</v>
      </c>
    </row>
    <row r="41" spans="1:5">
      <c r="A41" s="3" t="s">
        <v>1570</v>
      </c>
    </row>
    <row r="42" spans="1:5">
      <c r="A42" s="4" t="s">
        <v>36</v>
      </c>
      <c r="B42" s="5" t="n">
        <v>28040970</v>
      </c>
      <c r="C42" s="5" t="n">
        <v>21779408</v>
      </c>
    </row>
    <row r="43" spans="1:5">
      <c r="A43" s="4" t="s">
        <v>37</v>
      </c>
      <c r="B43" s="5" t="n">
        <v>14040</v>
      </c>
      <c r="C43" s="5" t="n">
        <v>366595</v>
      </c>
    </row>
    <row r="44" spans="1:5">
      <c r="A44" s="4" t="s">
        <v>38</v>
      </c>
      <c r="B44" s="5" t="n">
        <v>1275073</v>
      </c>
      <c r="C44" s="5" t="n">
        <v>1447790</v>
      </c>
    </row>
    <row r="45" spans="1:5">
      <c r="A45" s="4" t="s">
        <v>39</v>
      </c>
      <c r="B45" s="5" t="n">
        <v>66585089</v>
      </c>
      <c r="C45" s="5" t="n">
        <v>75387122</v>
      </c>
    </row>
    <row r="46" spans="1:5">
      <c r="A46" s="4" t="s">
        <v>41</v>
      </c>
      <c r="B46" s="5" t="n">
        <v>36797523</v>
      </c>
      <c r="C46" s="5" t="n">
        <v>33834631</v>
      </c>
    </row>
    <row r="47" spans="1:5">
      <c r="A47" s="4" t="s">
        <v>42</v>
      </c>
      <c r="B47" s="5" t="n">
        <v>2532056</v>
      </c>
    </row>
    <row r="48" spans="1:5">
      <c r="A48" s="4" t="s">
        <v>43</v>
      </c>
      <c r="B48" s="5" t="n">
        <v>135244751</v>
      </c>
      <c r="C48" s="5" t="n">
        <v>132815546</v>
      </c>
    </row>
    <row r="49" spans="1:5">
      <c r="A49" s="4" t="s">
        <v>642</v>
      </c>
    </row>
    <row r="50" spans="1:5">
      <c r="A50" s="3" t="s">
        <v>1570</v>
      </c>
    </row>
    <row r="51" spans="1:5">
      <c r="A51" s="4" t="s">
        <v>36</v>
      </c>
      <c r="B51" s="5" t="n">
        <v>6726906</v>
      </c>
      <c r="C51" s="5" t="n">
        <v>19681449</v>
      </c>
    </row>
    <row r="52" spans="1:5">
      <c r="A52" s="4" t="s">
        <v>37</v>
      </c>
      <c r="B52" s="5" t="n">
        <v>300359</v>
      </c>
      <c r="C52" s="5" t="n">
        <v>123569</v>
      </c>
    </row>
    <row r="53" spans="1:5">
      <c r="A53" s="4" t="s">
        <v>38</v>
      </c>
      <c r="B53" s="5" t="n">
        <v>460125</v>
      </c>
      <c r="C53" s="5" t="n">
        <v>632428</v>
      </c>
    </row>
    <row r="54" spans="1:5">
      <c r="A54" s="4" t="s">
        <v>39</v>
      </c>
      <c r="B54" s="5" t="n">
        <v>25000141</v>
      </c>
      <c r="C54" s="5" t="n">
        <v>30870192</v>
      </c>
    </row>
    <row r="55" spans="1:5">
      <c r="A55" s="4" t="s">
        <v>40</v>
      </c>
      <c r="B55" s="5" t="n">
        <v>2511892</v>
      </c>
      <c r="C55" s="5" t="n">
        <v>181414</v>
      </c>
    </row>
    <row r="56" spans="1:5">
      <c r="A56" s="4" t="s">
        <v>41</v>
      </c>
      <c r="B56" s="5" t="n">
        <v>46394230</v>
      </c>
      <c r="C56" s="5" t="n">
        <v>43857361</v>
      </c>
    </row>
    <row r="57" spans="1:5">
      <c r="A57" s="4" t="s">
        <v>43</v>
      </c>
      <c r="B57" s="5" t="n">
        <v>81393653</v>
      </c>
      <c r="C57" s="5" t="n">
        <v>95346413</v>
      </c>
    </row>
    <row r="58" spans="1:5">
      <c r="A58" s="4" t="s">
        <v>644</v>
      </c>
    </row>
    <row r="59" spans="1:5">
      <c r="A59" s="3" t="s">
        <v>1570</v>
      </c>
    </row>
    <row r="60" spans="1:5">
      <c r="A60" s="4" t="s">
        <v>36</v>
      </c>
      <c r="B60" s="5" t="n">
        <v>10680600</v>
      </c>
      <c r="C60" s="5" t="n">
        <v>6804997</v>
      </c>
    </row>
    <row r="61" spans="1:5">
      <c r="A61" s="4" t="s">
        <v>37</v>
      </c>
      <c r="B61" s="5" t="n">
        <v>14042</v>
      </c>
    </row>
    <row r="62" spans="1:5">
      <c r="A62" s="4" t="s">
        <v>38</v>
      </c>
      <c r="B62" s="5" t="n">
        <v>500796</v>
      </c>
      <c r="C62" s="5" t="n">
        <v>401476</v>
      </c>
    </row>
    <row r="63" spans="1:5">
      <c r="A63" s="4" t="s">
        <v>39</v>
      </c>
      <c r="B63" s="5" t="n">
        <v>7168923</v>
      </c>
      <c r="C63" s="5" t="n">
        <v>6901935</v>
      </c>
    </row>
    <row r="64" spans="1:5">
      <c r="A64" s="4" t="s">
        <v>41</v>
      </c>
      <c r="B64" s="5" t="n">
        <v>15787711</v>
      </c>
      <c r="C64" s="5" t="n">
        <v>10611607</v>
      </c>
    </row>
    <row r="65" spans="1:5">
      <c r="A65" s="4" t="s">
        <v>43</v>
      </c>
      <c r="B65" s="6" t="n">
        <v>34152072</v>
      </c>
      <c r="C65" s="6" t="n">
        <v>247200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33</v>
      </c>
    </row>
    <row r="3" spans="1:2">
      <c r="A3" s="3" t="s">
        <v>189</v>
      </c>
    </row>
    <row r="4" spans="1:2">
      <c r="A4" s="4" t="s">
        <v>189</v>
      </c>
      <c r="B4" s="4" t="s">
        <v>1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571</v>
      </c>
      <c r="B1" s="2" t="s">
        <v>33</v>
      </c>
      <c r="C1" s="2" t="s">
        <v>34</v>
      </c>
      <c r="D1" s="2" t="s">
        <v>77</v>
      </c>
      <c r="E1" s="2" t="s">
        <v>634</v>
      </c>
    </row>
    <row r="2" spans="1:5">
      <c r="A2" s="3" t="s">
        <v>1572</v>
      </c>
    </row>
    <row r="3" spans="1:5">
      <c r="A3" s="4" t="s">
        <v>37</v>
      </c>
      <c r="B3" s="6" t="n">
        <v>97362295</v>
      </c>
      <c r="C3" s="6" t="n">
        <v>74259085</v>
      </c>
    </row>
    <row r="4" spans="1:5">
      <c r="A4" s="4" t="s">
        <v>38</v>
      </c>
      <c r="B4" s="5" t="n">
        <v>34977264</v>
      </c>
      <c r="C4" s="5" t="n">
        <v>47394345</v>
      </c>
    </row>
    <row r="5" spans="1:5">
      <c r="A5" s="4" t="s">
        <v>45</v>
      </c>
      <c r="B5" s="5" t="n">
        <v>1270697</v>
      </c>
      <c r="C5" s="5" t="n">
        <v>2395851</v>
      </c>
    </row>
    <row r="6" spans="1:5">
      <c r="A6" s="4" t="s">
        <v>46</v>
      </c>
      <c r="B6" s="5" t="n">
        <v>74340</v>
      </c>
      <c r="C6" s="5" t="n">
        <v>156492</v>
      </c>
    </row>
    <row r="7" spans="1:5">
      <c r="A7" s="4" t="s">
        <v>47</v>
      </c>
      <c r="B7" s="5" t="n">
        <v>102410945</v>
      </c>
      <c r="C7" s="5" t="n">
        <v>86809069</v>
      </c>
      <c r="D7" s="6" t="n">
        <v>77197781</v>
      </c>
      <c r="E7" s="6" t="n">
        <v>54190546</v>
      </c>
    </row>
    <row r="8" spans="1:5">
      <c r="A8" s="4" t="s">
        <v>48</v>
      </c>
      <c r="B8" s="5" t="n">
        <v>668822553</v>
      </c>
      <c r="C8" s="5" t="n">
        <v>663272878</v>
      </c>
      <c r="D8" s="5" t="n">
        <v>680996062</v>
      </c>
    </row>
    <row r="9" spans="1:5">
      <c r="A9" s="4" t="s">
        <v>49</v>
      </c>
      <c r="B9" s="5" t="n">
        <v>117229173</v>
      </c>
      <c r="C9" s="5" t="n">
        <v>93598217</v>
      </c>
      <c r="D9" s="5" t="n">
        <v>102919505</v>
      </c>
      <c r="E9" s="5" t="n">
        <v>95835936</v>
      </c>
    </row>
    <row r="10" spans="1:5">
      <c r="A10" s="4" t="s">
        <v>50</v>
      </c>
      <c r="B10" s="5" t="n">
        <v>710770968</v>
      </c>
      <c r="C10" s="5" t="n">
        <v>659750499</v>
      </c>
      <c r="D10" s="5" t="n">
        <v>666150885</v>
      </c>
      <c r="E10" s="6" t="n">
        <v>640529872</v>
      </c>
    </row>
    <row r="11" spans="1:5">
      <c r="A11" s="4" t="s">
        <v>51</v>
      </c>
      <c r="C11" s="5" t="n">
        <v>3212981</v>
      </c>
    </row>
    <row r="12" spans="1:5">
      <c r="A12" s="4" t="s">
        <v>52</v>
      </c>
      <c r="B12" s="5" t="n">
        <v>1732918235</v>
      </c>
      <c r="C12" s="5" t="n">
        <v>1630849417</v>
      </c>
      <c r="D12" s="6" t="n">
        <v>1646367350</v>
      </c>
    </row>
    <row r="13" spans="1:5">
      <c r="A13" s="4" t="s">
        <v>640</v>
      </c>
    </row>
    <row r="14" spans="1:5">
      <c r="A14" s="3" t="s">
        <v>1572</v>
      </c>
    </row>
    <row r="15" spans="1:5">
      <c r="A15" s="4" t="s">
        <v>38</v>
      </c>
      <c r="B15" s="5" t="n">
        <v>22917</v>
      </c>
    </row>
    <row r="16" spans="1:5">
      <c r="A16" s="4" t="s">
        <v>48</v>
      </c>
      <c r="B16" s="5" t="n">
        <v>4960399</v>
      </c>
      <c r="C16" s="5" t="n">
        <v>3959421</v>
      </c>
    </row>
    <row r="17" spans="1:5">
      <c r="A17" s="4" t="s">
        <v>50</v>
      </c>
      <c r="C17" s="5" t="n">
        <v>190365</v>
      </c>
    </row>
    <row r="18" spans="1:5">
      <c r="A18" s="4" t="s">
        <v>52</v>
      </c>
      <c r="B18" s="5" t="n">
        <v>4983316</v>
      </c>
      <c r="C18" s="5" t="n">
        <v>4149786</v>
      </c>
    </row>
    <row r="19" spans="1:5">
      <c r="A19" s="4" t="s">
        <v>641</v>
      </c>
    </row>
    <row r="20" spans="1:5">
      <c r="A20" s="3" t="s">
        <v>1572</v>
      </c>
    </row>
    <row r="21" spans="1:5">
      <c r="A21" s="4" t="s">
        <v>50</v>
      </c>
      <c r="B21" s="5" t="n">
        <v>381732</v>
      </c>
      <c r="C21" s="5" t="n">
        <v>5362096</v>
      </c>
    </row>
    <row r="22" spans="1:5">
      <c r="A22" s="4" t="s">
        <v>52</v>
      </c>
      <c r="B22" s="5" t="n">
        <v>381732</v>
      </c>
      <c r="C22" s="5" t="n">
        <v>5362096</v>
      </c>
    </row>
    <row r="23" spans="1:5">
      <c r="A23" s="4" t="s">
        <v>683</v>
      </c>
    </row>
    <row r="24" spans="1:5">
      <c r="A24" s="3" t="s">
        <v>1572</v>
      </c>
    </row>
    <row r="25" spans="1:5">
      <c r="A25" s="4" t="s">
        <v>38</v>
      </c>
      <c r="B25" s="5" t="n">
        <v>314283</v>
      </c>
    </row>
    <row r="26" spans="1:5">
      <c r="A26" s="4" t="s">
        <v>45</v>
      </c>
      <c r="B26" s="5" t="n">
        <v>1204097</v>
      </c>
      <c r="C26" s="5" t="n">
        <v>2335322</v>
      </c>
    </row>
    <row r="27" spans="1:5">
      <c r="A27" s="4" t="s">
        <v>52</v>
      </c>
      <c r="B27" s="5" t="n">
        <v>1518380</v>
      </c>
      <c r="C27" s="5" t="n">
        <v>2335322</v>
      </c>
    </row>
    <row r="28" spans="1:5">
      <c r="A28" s="4" t="s">
        <v>643</v>
      </c>
    </row>
    <row r="29" spans="1:5">
      <c r="A29" s="3" t="s">
        <v>1572</v>
      </c>
    </row>
    <row r="30" spans="1:5">
      <c r="A30" s="4" t="s">
        <v>37</v>
      </c>
      <c r="C30" s="5" t="n">
        <v>2212688</v>
      </c>
    </row>
    <row r="31" spans="1:5">
      <c r="A31" s="4" t="s">
        <v>38</v>
      </c>
      <c r="B31" s="5" t="n">
        <v>47532</v>
      </c>
      <c r="C31" s="5" t="n">
        <v>395857</v>
      </c>
    </row>
    <row r="32" spans="1:5">
      <c r="A32" s="4" t="s">
        <v>46</v>
      </c>
      <c r="B32" s="5" t="n">
        <v>74340</v>
      </c>
      <c r="C32" s="5" t="n">
        <v>156492</v>
      </c>
    </row>
    <row r="33" spans="1:5">
      <c r="A33" s="4" t="s">
        <v>47</v>
      </c>
      <c r="B33" s="5" t="n">
        <v>50136221</v>
      </c>
      <c r="C33" s="5" t="n">
        <v>33789538</v>
      </c>
    </row>
    <row r="34" spans="1:5">
      <c r="A34" s="4" t="s">
        <v>48</v>
      </c>
      <c r="B34" s="5" t="n">
        <v>306508710</v>
      </c>
      <c r="C34" s="5" t="n">
        <v>307165028</v>
      </c>
    </row>
    <row r="35" spans="1:5">
      <c r="A35" s="4" t="s">
        <v>49</v>
      </c>
      <c r="B35" s="5" t="n">
        <v>9523767</v>
      </c>
      <c r="C35" s="5" t="n">
        <v>9523767</v>
      </c>
    </row>
    <row r="36" spans="1:5">
      <c r="A36" s="4" t="s">
        <v>50</v>
      </c>
      <c r="B36" s="5" t="n">
        <v>271625978</v>
      </c>
      <c r="C36" s="5" t="n">
        <v>271391436</v>
      </c>
    </row>
    <row r="37" spans="1:5">
      <c r="A37" s="4" t="s">
        <v>52</v>
      </c>
      <c r="B37" s="5" t="n">
        <v>637916548</v>
      </c>
      <c r="C37" s="5" t="n">
        <v>624634806</v>
      </c>
    </row>
    <row r="38" spans="1:5">
      <c r="A38" s="4" t="s">
        <v>645</v>
      </c>
    </row>
    <row r="39" spans="1:5">
      <c r="A39" s="3" t="s">
        <v>1572</v>
      </c>
    </row>
    <row r="40" spans="1:5">
      <c r="A40" s="4" t="s">
        <v>37</v>
      </c>
      <c r="B40" s="5" t="n">
        <v>87446661</v>
      </c>
      <c r="C40" s="5" t="n">
        <v>63531839</v>
      </c>
    </row>
    <row r="41" spans="1:5">
      <c r="A41" s="4" t="s">
        <v>38</v>
      </c>
      <c r="B41" s="5" t="n">
        <v>32070120</v>
      </c>
      <c r="C41" s="5" t="n">
        <v>45334405</v>
      </c>
    </row>
    <row r="42" spans="1:5">
      <c r="A42" s="4" t="s">
        <v>47</v>
      </c>
      <c r="B42" s="5" t="n">
        <v>52274724</v>
      </c>
      <c r="C42" s="5" t="n">
        <v>53019531</v>
      </c>
    </row>
    <row r="43" spans="1:5">
      <c r="A43" s="4" t="s">
        <v>48</v>
      </c>
      <c r="B43" s="5" t="n">
        <v>182657545</v>
      </c>
      <c r="C43" s="5" t="n">
        <v>188401129</v>
      </c>
    </row>
    <row r="44" spans="1:5">
      <c r="A44" s="4" t="s">
        <v>49</v>
      </c>
      <c r="B44" s="5" t="n">
        <v>72059356</v>
      </c>
      <c r="C44" s="5" t="n">
        <v>72488336</v>
      </c>
    </row>
    <row r="45" spans="1:5">
      <c r="A45" s="4" t="s">
        <v>50</v>
      </c>
      <c r="B45" s="5" t="n">
        <v>252674783</v>
      </c>
      <c r="C45" s="5" t="n">
        <v>240781729</v>
      </c>
    </row>
    <row r="46" spans="1:5">
      <c r="A46" s="4" t="s">
        <v>52</v>
      </c>
      <c r="B46" s="5" t="n">
        <v>679183189</v>
      </c>
      <c r="C46" s="5" t="n">
        <v>663556969</v>
      </c>
    </row>
    <row r="47" spans="1:5">
      <c r="A47" s="4" t="s">
        <v>642</v>
      </c>
    </row>
    <row r="48" spans="1:5">
      <c r="A48" s="3" t="s">
        <v>1572</v>
      </c>
    </row>
    <row r="49" spans="1:5">
      <c r="A49" s="4" t="s">
        <v>37</v>
      </c>
      <c r="B49" s="5" t="n">
        <v>9915634</v>
      </c>
      <c r="C49" s="5" t="n">
        <v>8514558</v>
      </c>
    </row>
    <row r="50" spans="1:5">
      <c r="A50" s="4" t="s">
        <v>38</v>
      </c>
      <c r="B50" s="5" t="n">
        <v>2315682</v>
      </c>
      <c r="C50" s="5" t="n">
        <v>1626255</v>
      </c>
    </row>
    <row r="51" spans="1:5">
      <c r="A51" s="4" t="s">
        <v>45</v>
      </c>
      <c r="B51" s="5" t="n">
        <v>90</v>
      </c>
      <c r="C51" s="5" t="n">
        <v>2193</v>
      </c>
    </row>
    <row r="52" spans="1:5">
      <c r="A52" s="4" t="s">
        <v>48</v>
      </c>
      <c r="B52" s="5" t="n">
        <v>2101571</v>
      </c>
      <c r="C52" s="5" t="n">
        <v>922226</v>
      </c>
    </row>
    <row r="53" spans="1:5">
      <c r="A53" s="4" t="s">
        <v>49</v>
      </c>
      <c r="B53" s="5" t="n">
        <v>28318129</v>
      </c>
      <c r="C53" s="5" t="n">
        <v>4672971</v>
      </c>
    </row>
    <row r="54" spans="1:5">
      <c r="A54" s="4" t="s">
        <v>50</v>
      </c>
      <c r="B54" s="5" t="n">
        <v>117532176</v>
      </c>
      <c r="C54" s="5" t="n">
        <v>77580966</v>
      </c>
    </row>
    <row r="55" spans="1:5">
      <c r="A55" s="4" t="s">
        <v>51</v>
      </c>
      <c r="C55" s="5" t="n">
        <v>3212981</v>
      </c>
    </row>
    <row r="56" spans="1:5">
      <c r="A56" s="4" t="s">
        <v>52</v>
      </c>
      <c r="B56" s="5" t="n">
        <v>160183282</v>
      </c>
      <c r="C56" s="5" t="n">
        <v>96532150</v>
      </c>
    </row>
    <row r="57" spans="1:5">
      <c r="A57" s="4" t="s">
        <v>644</v>
      </c>
    </row>
    <row r="58" spans="1:5">
      <c r="A58" s="3" t="s">
        <v>1572</v>
      </c>
    </row>
    <row r="59" spans="1:5">
      <c r="A59" s="4" t="s">
        <v>38</v>
      </c>
      <c r="B59" s="5" t="n">
        <v>206730</v>
      </c>
      <c r="C59" s="5" t="n">
        <v>37828</v>
      </c>
    </row>
    <row r="60" spans="1:5">
      <c r="A60" s="4" t="s">
        <v>45</v>
      </c>
      <c r="B60" s="5" t="n">
        <v>66510</v>
      </c>
      <c r="C60" s="5" t="n">
        <v>58336</v>
      </c>
    </row>
    <row r="61" spans="1:5">
      <c r="A61" s="4" t="s">
        <v>48</v>
      </c>
      <c r="B61" s="5" t="n">
        <v>172594328</v>
      </c>
      <c r="C61" s="5" t="n">
        <v>162825074</v>
      </c>
    </row>
    <row r="62" spans="1:5">
      <c r="A62" s="4" t="s">
        <v>49</v>
      </c>
      <c r="B62" s="5" t="n">
        <v>7327921</v>
      </c>
      <c r="C62" s="5" t="n">
        <v>6913143</v>
      </c>
    </row>
    <row r="63" spans="1:5">
      <c r="A63" s="4" t="s">
        <v>50</v>
      </c>
      <c r="B63" s="5" t="n">
        <v>68556299</v>
      </c>
      <c r="C63" s="5" t="n">
        <v>64443907</v>
      </c>
    </row>
    <row r="64" spans="1:5">
      <c r="A64" s="4" t="s">
        <v>52</v>
      </c>
      <c r="B64" s="6" t="n">
        <v>248751788</v>
      </c>
      <c r="C64" s="6" t="n">
        <v>23427828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3</v>
      </c>
      <c r="B1" s="2" t="s">
        <v>33</v>
      </c>
      <c r="C1" s="2" t="s">
        <v>34</v>
      </c>
      <c r="D1" s="2" t="s">
        <v>77</v>
      </c>
    </row>
    <row r="2" spans="1:4">
      <c r="A2" s="3" t="s">
        <v>54</v>
      </c>
    </row>
    <row r="3" spans="1:4">
      <c r="A3" s="4" t="s">
        <v>55</v>
      </c>
      <c r="B3" s="6" t="n">
        <v>56114977</v>
      </c>
      <c r="C3" s="6" t="n">
        <v>67981405</v>
      </c>
    </row>
    <row r="4" spans="1:4">
      <c r="A4" s="4" t="s">
        <v>56</v>
      </c>
      <c r="B4" s="5" t="n">
        <v>238109847</v>
      </c>
      <c r="C4" s="5" t="n">
        <v>257519477</v>
      </c>
    </row>
    <row r="5" spans="1:4">
      <c r="A5" s="4" t="s">
        <v>879</v>
      </c>
      <c r="B5" s="5" t="n">
        <v>45827859</v>
      </c>
      <c r="C5" s="5" t="n">
        <v>33961437</v>
      </c>
    </row>
    <row r="6" spans="1:4">
      <c r="A6" s="4" t="s">
        <v>1267</v>
      </c>
      <c r="B6" s="5" t="n">
        <v>3485613</v>
      </c>
      <c r="C6" s="5" t="n">
        <v>2676418</v>
      </c>
    </row>
    <row r="7" spans="1:4">
      <c r="A7" s="4" t="s">
        <v>1574</v>
      </c>
      <c r="B7" s="5" t="n">
        <v>9338612</v>
      </c>
      <c r="C7" s="5" t="n">
        <v>3184965</v>
      </c>
    </row>
    <row r="8" spans="1:4">
      <c r="A8" s="4" t="s">
        <v>60</v>
      </c>
      <c r="B8" s="5" t="n">
        <v>33210979</v>
      </c>
      <c r="C8" s="5" t="n">
        <v>35955643</v>
      </c>
    </row>
    <row r="9" spans="1:4">
      <c r="A9" s="4" t="s">
        <v>61</v>
      </c>
      <c r="B9" s="5" t="n">
        <v>33774214</v>
      </c>
      <c r="C9" s="5" t="n">
        <v>27007977</v>
      </c>
    </row>
    <row r="10" spans="1:4">
      <c r="A10" s="4" t="s">
        <v>62</v>
      </c>
      <c r="B10" s="5" t="n">
        <v>419862101</v>
      </c>
      <c r="C10" s="5" t="n">
        <v>428287322</v>
      </c>
      <c r="D10" s="6" t="n">
        <v>419534854</v>
      </c>
    </row>
    <row r="11" spans="1:4">
      <c r="A11" s="4" t="s">
        <v>1575</v>
      </c>
    </row>
    <row r="12" spans="1:4">
      <c r="A12" s="3" t="s">
        <v>54</v>
      </c>
    </row>
    <row r="13" spans="1:4">
      <c r="A13" s="4" t="s">
        <v>55</v>
      </c>
      <c r="B13" s="5" t="n">
        <v>9377421</v>
      </c>
      <c r="C13" s="5" t="n">
        <v>13536530</v>
      </c>
    </row>
    <row r="14" spans="1:4">
      <c r="A14" s="4" t="s">
        <v>56</v>
      </c>
      <c r="B14" s="5" t="n">
        <v>234715484</v>
      </c>
      <c r="C14" s="5" t="n">
        <v>251516304</v>
      </c>
    </row>
    <row r="15" spans="1:4">
      <c r="A15" s="4" t="s">
        <v>879</v>
      </c>
      <c r="B15" s="5" t="n">
        <v>45687476</v>
      </c>
      <c r="C15" s="5" t="n">
        <v>33728629</v>
      </c>
    </row>
    <row r="16" spans="1:4">
      <c r="A16" s="4" t="s">
        <v>1267</v>
      </c>
      <c r="B16" s="5" t="n">
        <v>1789275</v>
      </c>
      <c r="C16" s="5" t="n">
        <v>2616340</v>
      </c>
    </row>
    <row r="17" spans="1:4">
      <c r="A17" s="4" t="s">
        <v>1574</v>
      </c>
      <c r="B17" s="5" t="n">
        <v>4302370</v>
      </c>
      <c r="C17" s="5" t="n">
        <v>543874</v>
      </c>
    </row>
    <row r="18" spans="1:4">
      <c r="A18" s="4" t="s">
        <v>60</v>
      </c>
      <c r="B18" s="5" t="n">
        <v>10189264</v>
      </c>
    </row>
    <row r="19" spans="1:4">
      <c r="A19" s="4" t="s">
        <v>61</v>
      </c>
      <c r="B19" s="5" t="n">
        <v>1346839</v>
      </c>
      <c r="C19" s="5" t="n">
        <v>648171</v>
      </c>
    </row>
    <row r="20" spans="1:4">
      <c r="A20" s="4" t="s">
        <v>62</v>
      </c>
      <c r="B20" s="5" t="n">
        <v>307408129</v>
      </c>
      <c r="C20" s="5" t="n">
        <v>302589848</v>
      </c>
    </row>
    <row r="21" spans="1:4">
      <c r="A21" s="4" t="s">
        <v>1576</v>
      </c>
    </row>
    <row r="22" spans="1:4">
      <c r="A22" s="3" t="s">
        <v>54</v>
      </c>
    </row>
    <row r="23" spans="1:4">
      <c r="A23" s="4" t="s">
        <v>55</v>
      </c>
      <c r="B23" s="5" t="n">
        <v>46737556</v>
      </c>
      <c r="C23" s="5" t="n">
        <v>54444875</v>
      </c>
    </row>
    <row r="24" spans="1:4">
      <c r="A24" s="4" t="s">
        <v>56</v>
      </c>
      <c r="B24" s="5" t="n">
        <v>3394363</v>
      </c>
      <c r="C24" s="5" t="n">
        <v>6003173</v>
      </c>
    </row>
    <row r="25" spans="1:4">
      <c r="A25" s="4" t="s">
        <v>879</v>
      </c>
      <c r="B25" s="5" t="n">
        <v>140383</v>
      </c>
      <c r="C25" s="5" t="n">
        <v>232808</v>
      </c>
    </row>
    <row r="26" spans="1:4">
      <c r="A26" s="4" t="s">
        <v>1267</v>
      </c>
      <c r="B26" s="5" t="n">
        <v>1696338</v>
      </c>
      <c r="C26" s="5" t="n">
        <v>60078</v>
      </c>
    </row>
    <row r="27" spans="1:4">
      <c r="A27" s="4" t="s">
        <v>1574</v>
      </c>
      <c r="B27" s="5" t="n">
        <v>5036242</v>
      </c>
      <c r="C27" s="5" t="n">
        <v>2641091</v>
      </c>
    </row>
    <row r="28" spans="1:4">
      <c r="A28" s="4" t="s">
        <v>60</v>
      </c>
      <c r="B28" s="5" t="n">
        <v>23021715</v>
      </c>
      <c r="C28" s="5" t="n">
        <v>35955643</v>
      </c>
    </row>
    <row r="29" spans="1:4">
      <c r="A29" s="4" t="s">
        <v>61</v>
      </c>
      <c r="B29" s="5" t="n">
        <v>32427375</v>
      </c>
      <c r="C29" s="5" t="n">
        <v>26359806</v>
      </c>
    </row>
    <row r="30" spans="1:4">
      <c r="A30" s="4" t="s">
        <v>62</v>
      </c>
      <c r="B30" s="5" t="n">
        <v>112453972</v>
      </c>
      <c r="C30" s="5" t="n">
        <v>125697474</v>
      </c>
    </row>
    <row r="31" spans="1:4">
      <c r="A31" s="4" t="s">
        <v>640</v>
      </c>
    </row>
    <row r="32" spans="1:4">
      <c r="A32" s="3" t="s">
        <v>54</v>
      </c>
    </row>
    <row r="33" spans="1:4">
      <c r="A33" s="4" t="s">
        <v>55</v>
      </c>
      <c r="B33" s="5" t="n">
        <v>3434840</v>
      </c>
      <c r="C33" s="5" t="n">
        <v>4588671</v>
      </c>
    </row>
    <row r="34" spans="1:4">
      <c r="A34" s="4" t="s">
        <v>56</v>
      </c>
      <c r="B34" s="5" t="n">
        <v>14514082</v>
      </c>
      <c r="C34" s="5" t="n">
        <v>11745990</v>
      </c>
    </row>
    <row r="35" spans="1:4">
      <c r="A35" s="4" t="s">
        <v>62</v>
      </c>
      <c r="B35" s="5" t="n">
        <v>17948922</v>
      </c>
      <c r="C35" s="5" t="n">
        <v>16334661</v>
      </c>
    </row>
    <row r="36" spans="1:4">
      <c r="A36" s="4" t="s">
        <v>1577</v>
      </c>
    </row>
    <row r="37" spans="1:4">
      <c r="A37" s="3" t="s">
        <v>54</v>
      </c>
    </row>
    <row r="38" spans="1:4">
      <c r="A38" s="4" t="s">
        <v>55</v>
      </c>
      <c r="B38" s="5" t="n">
        <v>130829</v>
      </c>
      <c r="C38" s="5" t="n">
        <v>25540</v>
      </c>
    </row>
    <row r="39" spans="1:4">
      <c r="A39" s="4" t="s">
        <v>56</v>
      </c>
      <c r="B39" s="5" t="n">
        <v>14514082</v>
      </c>
      <c r="C39" s="5" t="n">
        <v>11716262</v>
      </c>
    </row>
    <row r="40" spans="1:4">
      <c r="A40" s="4" t="s">
        <v>62</v>
      </c>
      <c r="B40" s="5" t="n">
        <v>14644911</v>
      </c>
      <c r="C40" s="5" t="n">
        <v>11741802</v>
      </c>
    </row>
    <row r="41" spans="1:4">
      <c r="A41" s="4" t="s">
        <v>1578</v>
      </c>
    </row>
    <row r="42" spans="1:4">
      <c r="A42" s="3" t="s">
        <v>54</v>
      </c>
    </row>
    <row r="43" spans="1:4">
      <c r="A43" s="4" t="s">
        <v>55</v>
      </c>
      <c r="B43" s="5" t="n">
        <v>3304011</v>
      </c>
      <c r="C43" s="5" t="n">
        <v>4563131</v>
      </c>
    </row>
    <row r="44" spans="1:4">
      <c r="A44" s="4" t="s">
        <v>56</v>
      </c>
      <c r="C44" s="5" t="n">
        <v>29728</v>
      </c>
    </row>
    <row r="45" spans="1:4">
      <c r="A45" s="4" t="s">
        <v>62</v>
      </c>
      <c r="B45" s="5" t="n">
        <v>3304011</v>
      </c>
      <c r="C45" s="5" t="n">
        <v>4592859</v>
      </c>
    </row>
    <row r="46" spans="1:4">
      <c r="A46" s="4" t="s">
        <v>641</v>
      </c>
    </row>
    <row r="47" spans="1:4">
      <c r="A47" s="3" t="s">
        <v>54</v>
      </c>
    </row>
    <row r="48" spans="1:4">
      <c r="A48" s="4" t="s">
        <v>56</v>
      </c>
      <c r="B48" s="5" t="n">
        <v>4371675</v>
      </c>
      <c r="C48" s="5" t="n">
        <v>2282651</v>
      </c>
    </row>
    <row r="49" spans="1:4">
      <c r="A49" s="4" t="s">
        <v>62</v>
      </c>
      <c r="B49" s="5" t="n">
        <v>4371675</v>
      </c>
      <c r="C49" s="5" t="n">
        <v>2282651</v>
      </c>
    </row>
    <row r="50" spans="1:4">
      <c r="A50" s="4" t="s">
        <v>1579</v>
      </c>
    </row>
    <row r="51" spans="1:4">
      <c r="A51" s="3" t="s">
        <v>54</v>
      </c>
    </row>
    <row r="52" spans="1:4">
      <c r="A52" s="4" t="s">
        <v>56</v>
      </c>
      <c r="B52" s="5" t="n">
        <v>4311724</v>
      </c>
      <c r="C52" s="5" t="n">
        <v>2202581</v>
      </c>
    </row>
    <row r="53" spans="1:4">
      <c r="A53" s="4" t="s">
        <v>62</v>
      </c>
      <c r="B53" s="5" t="n">
        <v>4311724</v>
      </c>
      <c r="C53" s="5" t="n">
        <v>2202581</v>
      </c>
    </row>
    <row r="54" spans="1:4">
      <c r="A54" s="4" t="s">
        <v>1580</v>
      </c>
    </row>
    <row r="55" spans="1:4">
      <c r="A55" s="3" t="s">
        <v>54</v>
      </c>
    </row>
    <row r="56" spans="1:4">
      <c r="A56" s="4" t="s">
        <v>56</v>
      </c>
      <c r="B56" s="5" t="n">
        <v>59951</v>
      </c>
      <c r="C56" s="5" t="n">
        <v>80070</v>
      </c>
    </row>
    <row r="57" spans="1:4">
      <c r="A57" s="4" t="s">
        <v>62</v>
      </c>
      <c r="B57" s="5" t="n">
        <v>59951</v>
      </c>
      <c r="C57" s="5" t="n">
        <v>80070</v>
      </c>
    </row>
    <row r="58" spans="1:4">
      <c r="A58" s="4" t="s">
        <v>683</v>
      </c>
    </row>
    <row r="59" spans="1:4">
      <c r="A59" s="3" t="s">
        <v>54</v>
      </c>
    </row>
    <row r="60" spans="1:4">
      <c r="A60" s="4" t="s">
        <v>55</v>
      </c>
      <c r="B60" s="5" t="n">
        <v>18368408</v>
      </c>
      <c r="C60" s="5" t="n">
        <v>16627299</v>
      </c>
    </row>
    <row r="61" spans="1:4">
      <c r="A61" s="4" t="s">
        <v>56</v>
      </c>
      <c r="B61" s="5" t="n">
        <v>192055</v>
      </c>
      <c r="C61" s="5" t="n">
        <v>2198131</v>
      </c>
    </row>
    <row r="62" spans="1:4">
      <c r="A62" s="4" t="s">
        <v>62</v>
      </c>
      <c r="B62" s="5" t="n">
        <v>18560463</v>
      </c>
      <c r="C62" s="5" t="n">
        <v>18825430</v>
      </c>
    </row>
    <row r="63" spans="1:4">
      <c r="A63" s="4" t="s">
        <v>1581</v>
      </c>
    </row>
    <row r="64" spans="1:4">
      <c r="A64" s="3" t="s">
        <v>54</v>
      </c>
    </row>
    <row r="65" spans="1:4">
      <c r="A65" s="4" t="s">
        <v>55</v>
      </c>
      <c r="B65" s="5" t="n">
        <v>7831899</v>
      </c>
      <c r="C65" s="5" t="n">
        <v>6735155</v>
      </c>
    </row>
    <row r="66" spans="1:4">
      <c r="A66" s="4" t="s">
        <v>56</v>
      </c>
      <c r="B66" s="5" t="n">
        <v>192055</v>
      </c>
      <c r="C66" s="5" t="n">
        <v>2198131</v>
      </c>
    </row>
    <row r="67" spans="1:4">
      <c r="A67" s="4" t="s">
        <v>62</v>
      </c>
      <c r="B67" s="5" t="n">
        <v>8023954</v>
      </c>
      <c r="C67" s="5" t="n">
        <v>8933286</v>
      </c>
    </row>
    <row r="68" spans="1:4">
      <c r="A68" s="4" t="s">
        <v>1582</v>
      </c>
    </row>
    <row r="69" spans="1:4">
      <c r="A69" s="3" t="s">
        <v>54</v>
      </c>
    </row>
    <row r="70" spans="1:4">
      <c r="A70" s="4" t="s">
        <v>55</v>
      </c>
      <c r="B70" s="5" t="n">
        <v>10536509</v>
      </c>
      <c r="C70" s="5" t="n">
        <v>9892144</v>
      </c>
    </row>
    <row r="71" spans="1:4">
      <c r="A71" s="4" t="s">
        <v>62</v>
      </c>
      <c r="B71" s="5" t="n">
        <v>10536509</v>
      </c>
      <c r="C71" s="5" t="n">
        <v>9892144</v>
      </c>
    </row>
    <row r="72" spans="1:4">
      <c r="A72" s="4" t="s">
        <v>643</v>
      </c>
    </row>
    <row r="73" spans="1:4">
      <c r="A73" s="3" t="s">
        <v>54</v>
      </c>
    </row>
    <row r="74" spans="1:4">
      <c r="A74" s="4" t="s">
        <v>55</v>
      </c>
      <c r="B74" s="5" t="n">
        <v>9681676</v>
      </c>
      <c r="C74" s="5" t="n">
        <v>10342404</v>
      </c>
    </row>
    <row r="75" spans="1:4">
      <c r="A75" s="4" t="s">
        <v>56</v>
      </c>
      <c r="B75" s="5" t="n">
        <v>84433658</v>
      </c>
      <c r="C75" s="5" t="n">
        <v>88400091</v>
      </c>
    </row>
    <row r="76" spans="1:4">
      <c r="A76" s="4" t="s">
        <v>879</v>
      </c>
      <c r="B76" s="5" t="n">
        <v>27869966</v>
      </c>
      <c r="C76" s="5" t="n">
        <v>15530588</v>
      </c>
    </row>
    <row r="77" spans="1:4">
      <c r="A77" s="4" t="s">
        <v>1267</v>
      </c>
      <c r="B77" s="5" t="n">
        <v>3470453</v>
      </c>
      <c r="C77" s="5" t="n">
        <v>2616340</v>
      </c>
    </row>
    <row r="78" spans="1:4">
      <c r="A78" s="4" t="s">
        <v>1574</v>
      </c>
      <c r="B78" s="5" t="n">
        <v>5487212</v>
      </c>
      <c r="C78" s="5" t="n">
        <v>184406</v>
      </c>
    </row>
    <row r="79" spans="1:4">
      <c r="A79" s="4" t="s">
        <v>60</v>
      </c>
      <c r="B79" s="5" t="n">
        <v>6031277</v>
      </c>
      <c r="C79" s="5" t="n">
        <v>6365543</v>
      </c>
    </row>
    <row r="80" spans="1:4">
      <c r="A80" s="4" t="s">
        <v>61</v>
      </c>
      <c r="B80" s="5" t="n">
        <v>33146341</v>
      </c>
      <c r="C80" s="5" t="n">
        <v>26301925</v>
      </c>
    </row>
    <row r="81" spans="1:4">
      <c r="A81" s="4" t="s">
        <v>62</v>
      </c>
      <c r="B81" s="5" t="n">
        <v>170120583</v>
      </c>
      <c r="C81" s="5" t="n">
        <v>149741297</v>
      </c>
    </row>
    <row r="82" spans="1:4">
      <c r="A82" s="4" t="s">
        <v>1583</v>
      </c>
    </row>
    <row r="83" spans="1:4">
      <c r="A83" s="3" t="s">
        <v>54</v>
      </c>
    </row>
    <row r="84" spans="1:4">
      <c r="A84" s="4" t="s">
        <v>56</v>
      </c>
      <c r="B84" s="5" t="n">
        <v>81099246</v>
      </c>
      <c r="C84" s="5" t="n">
        <v>82576800</v>
      </c>
    </row>
    <row r="85" spans="1:4">
      <c r="A85" s="4" t="s">
        <v>879</v>
      </c>
      <c r="B85" s="5" t="n">
        <v>27729583</v>
      </c>
      <c r="C85" s="5" t="n">
        <v>15297780</v>
      </c>
    </row>
    <row r="86" spans="1:4">
      <c r="A86" s="4" t="s">
        <v>1267</v>
      </c>
      <c r="B86" s="5" t="n">
        <v>1789275</v>
      </c>
      <c r="C86" s="5" t="n">
        <v>2616340</v>
      </c>
    </row>
    <row r="87" spans="1:4">
      <c r="A87" s="4" t="s">
        <v>1574</v>
      </c>
      <c r="B87" s="5" t="n">
        <v>4302370</v>
      </c>
      <c r="C87" s="5" t="n">
        <v>184406</v>
      </c>
    </row>
    <row r="88" spans="1:4">
      <c r="A88" s="4" t="s">
        <v>60</v>
      </c>
      <c r="B88" s="5" t="n">
        <v>1177114</v>
      </c>
    </row>
    <row r="89" spans="1:4">
      <c r="A89" s="4" t="s">
        <v>61</v>
      </c>
      <c r="B89" s="5" t="n">
        <v>869964</v>
      </c>
      <c r="C89" s="5" t="n">
        <v>190529</v>
      </c>
    </row>
    <row r="90" spans="1:4">
      <c r="A90" s="4" t="s">
        <v>62</v>
      </c>
      <c r="B90" s="5" t="n">
        <v>116967552</v>
      </c>
      <c r="C90" s="5" t="n">
        <v>100865855</v>
      </c>
    </row>
    <row r="91" spans="1:4">
      <c r="A91" s="4" t="s">
        <v>1584</v>
      </c>
    </row>
    <row r="92" spans="1:4">
      <c r="A92" s="3" t="s">
        <v>54</v>
      </c>
    </row>
    <row r="93" spans="1:4">
      <c r="A93" s="4" t="s">
        <v>55</v>
      </c>
      <c r="B93" s="5" t="n">
        <v>9681676</v>
      </c>
      <c r="C93" s="5" t="n">
        <v>10342404</v>
      </c>
    </row>
    <row r="94" spans="1:4">
      <c r="A94" s="4" t="s">
        <v>56</v>
      </c>
      <c r="B94" s="5" t="n">
        <v>3334412</v>
      </c>
      <c r="C94" s="5" t="n">
        <v>5823291</v>
      </c>
    </row>
    <row r="95" spans="1:4">
      <c r="A95" s="4" t="s">
        <v>879</v>
      </c>
      <c r="B95" s="5" t="n">
        <v>140383</v>
      </c>
      <c r="C95" s="5" t="n">
        <v>232808</v>
      </c>
    </row>
    <row r="96" spans="1:4">
      <c r="A96" s="4" t="s">
        <v>1267</v>
      </c>
      <c r="B96" s="5" t="n">
        <v>1681178</v>
      </c>
    </row>
    <row r="97" spans="1:4">
      <c r="A97" s="4" t="s">
        <v>1574</v>
      </c>
      <c r="B97" s="5" t="n">
        <v>1184842</v>
      </c>
    </row>
    <row r="98" spans="1:4">
      <c r="A98" s="4" t="s">
        <v>60</v>
      </c>
      <c r="B98" s="5" t="n">
        <v>4854163</v>
      </c>
      <c r="C98" s="5" t="n">
        <v>6365543</v>
      </c>
    </row>
    <row r="99" spans="1:4">
      <c r="A99" s="4" t="s">
        <v>61</v>
      </c>
      <c r="B99" s="5" t="n">
        <v>32276377</v>
      </c>
      <c r="C99" s="5" t="n">
        <v>26111396</v>
      </c>
    </row>
    <row r="100" spans="1:4">
      <c r="A100" s="4" t="s">
        <v>62</v>
      </c>
      <c r="B100" s="5" t="n">
        <v>53153031</v>
      </c>
      <c r="C100" s="5" t="n">
        <v>48875442</v>
      </c>
    </row>
    <row r="101" spans="1:4">
      <c r="A101" s="4" t="s">
        <v>645</v>
      </c>
    </row>
    <row r="102" spans="1:4">
      <c r="A102" s="3" t="s">
        <v>54</v>
      </c>
    </row>
    <row r="103" spans="1:4">
      <c r="A103" s="4" t="s">
        <v>55</v>
      </c>
      <c r="B103" s="5" t="n">
        <v>22247499</v>
      </c>
      <c r="C103" s="5" t="n">
        <v>20674416</v>
      </c>
    </row>
    <row r="104" spans="1:4">
      <c r="A104" s="4" t="s">
        <v>56</v>
      </c>
      <c r="B104" s="5" t="n">
        <v>68940973</v>
      </c>
      <c r="C104" s="5" t="n">
        <v>74524169</v>
      </c>
    </row>
    <row r="105" spans="1:4">
      <c r="A105" s="4" t="s">
        <v>879</v>
      </c>
      <c r="B105" s="5" t="n">
        <v>12478179</v>
      </c>
      <c r="C105" s="5" t="n">
        <v>18430849</v>
      </c>
    </row>
    <row r="106" spans="1:4">
      <c r="A106" s="4" t="s">
        <v>1574</v>
      </c>
      <c r="C106" s="5" t="n">
        <v>718936</v>
      </c>
    </row>
    <row r="107" spans="1:4">
      <c r="A107" s="4" t="s">
        <v>60</v>
      </c>
      <c r="B107" s="5" t="n">
        <v>17180455</v>
      </c>
      <c r="C107" s="5" t="n">
        <v>16412363</v>
      </c>
    </row>
    <row r="108" spans="1:4">
      <c r="A108" s="4" t="s">
        <v>62</v>
      </c>
      <c r="B108" s="5" t="n">
        <v>120847106</v>
      </c>
      <c r="C108" s="5" t="n">
        <v>130760733</v>
      </c>
    </row>
    <row r="109" spans="1:4">
      <c r="A109" s="4" t="s">
        <v>1585</v>
      </c>
    </row>
    <row r="110" spans="1:4">
      <c r="A110" s="3" t="s">
        <v>54</v>
      </c>
    </row>
    <row r="111" spans="1:4">
      <c r="A111" s="4" t="s">
        <v>55</v>
      </c>
      <c r="B111" s="5" t="n">
        <v>1413622</v>
      </c>
      <c r="C111" s="5" t="n">
        <v>5084725</v>
      </c>
    </row>
    <row r="112" spans="1:4">
      <c r="A112" s="4" t="s">
        <v>56</v>
      </c>
      <c r="B112" s="5" t="n">
        <v>68940973</v>
      </c>
      <c r="C112" s="5" t="n">
        <v>74524169</v>
      </c>
    </row>
    <row r="113" spans="1:4">
      <c r="A113" s="4" t="s">
        <v>879</v>
      </c>
      <c r="B113" s="5" t="n">
        <v>12478179</v>
      </c>
      <c r="C113" s="5" t="n">
        <v>18430849</v>
      </c>
    </row>
    <row r="114" spans="1:4">
      <c r="A114" s="4" t="s">
        <v>1574</v>
      </c>
      <c r="C114" s="5" t="n">
        <v>359468</v>
      </c>
    </row>
    <row r="115" spans="1:4">
      <c r="A115" s="4" t="s">
        <v>62</v>
      </c>
      <c r="B115" s="5" t="n">
        <v>82832774</v>
      </c>
      <c r="C115" s="5" t="n">
        <v>98399211</v>
      </c>
    </row>
    <row r="116" spans="1:4">
      <c r="A116" s="4" t="s">
        <v>1586</v>
      </c>
    </row>
    <row r="117" spans="1:4">
      <c r="A117" s="3" t="s">
        <v>54</v>
      </c>
    </row>
    <row r="118" spans="1:4">
      <c r="A118" s="4" t="s">
        <v>55</v>
      </c>
      <c r="B118" s="5" t="n">
        <v>20833877</v>
      </c>
      <c r="C118" s="5" t="n">
        <v>15589691</v>
      </c>
    </row>
    <row r="119" spans="1:4">
      <c r="A119" s="4" t="s">
        <v>1574</v>
      </c>
      <c r="C119" s="5" t="n">
        <v>359468</v>
      </c>
    </row>
    <row r="120" spans="1:4">
      <c r="A120" s="4" t="s">
        <v>60</v>
      </c>
      <c r="B120" s="5" t="n">
        <v>17180455</v>
      </c>
      <c r="C120" s="5" t="n">
        <v>16412363</v>
      </c>
    </row>
    <row r="121" spans="1:4">
      <c r="A121" s="4" t="s">
        <v>62</v>
      </c>
      <c r="B121" s="5" t="n">
        <v>38014332</v>
      </c>
      <c r="C121" s="5" t="n">
        <v>32361522</v>
      </c>
    </row>
    <row r="122" spans="1:4">
      <c r="A122" s="4" t="s">
        <v>642</v>
      </c>
    </row>
    <row r="123" spans="1:4">
      <c r="A123" s="3" t="s">
        <v>54</v>
      </c>
    </row>
    <row r="124" spans="1:4">
      <c r="A124" s="4" t="s">
        <v>55</v>
      </c>
      <c r="B124" s="5" t="n">
        <v>1358356</v>
      </c>
      <c r="C124" s="5" t="n">
        <v>14876804</v>
      </c>
    </row>
    <row r="125" spans="1:4">
      <c r="A125" s="4" t="s">
        <v>56</v>
      </c>
      <c r="B125" s="5" t="n">
        <v>54846437</v>
      </c>
      <c r="C125" s="5" t="n">
        <v>69911911</v>
      </c>
    </row>
    <row r="126" spans="1:4">
      <c r="A126" s="4" t="s">
        <v>879</v>
      </c>
      <c r="B126" s="5" t="n">
        <v>5479714</v>
      </c>
    </row>
    <row r="127" spans="1:4">
      <c r="A127" s="4" t="s">
        <v>1574</v>
      </c>
      <c r="B127" s="5" t="n">
        <v>2980634</v>
      </c>
      <c r="C127" s="5" t="n">
        <v>2155680</v>
      </c>
    </row>
    <row r="128" spans="1:4">
      <c r="A128" s="4" t="s">
        <v>60</v>
      </c>
      <c r="B128" s="5" t="n">
        <v>9012150</v>
      </c>
      <c r="C128" s="5" t="n">
        <v>12371827</v>
      </c>
    </row>
    <row r="129" spans="1:4">
      <c r="A129" s="4" t="s">
        <v>61</v>
      </c>
      <c r="B129" s="5" t="n">
        <v>476875</v>
      </c>
      <c r="C129" s="5" t="n">
        <v>457642</v>
      </c>
    </row>
    <row r="130" spans="1:4">
      <c r="A130" s="4" t="s">
        <v>62</v>
      </c>
      <c r="B130" s="5" t="n">
        <v>74154166</v>
      </c>
      <c r="C130" s="5" t="n">
        <v>99773864</v>
      </c>
    </row>
    <row r="131" spans="1:4">
      <c r="A131" s="4" t="s">
        <v>1587</v>
      </c>
    </row>
    <row r="132" spans="1:4">
      <c r="A132" s="3" t="s">
        <v>54</v>
      </c>
    </row>
    <row r="133" spans="1:4">
      <c r="A133" s="4" t="s">
        <v>55</v>
      </c>
      <c r="B133" s="5" t="n">
        <v>1071</v>
      </c>
      <c r="C133" s="5" t="n">
        <v>1691110</v>
      </c>
    </row>
    <row r="134" spans="1:4">
      <c r="A134" s="4" t="s">
        <v>56</v>
      </c>
      <c r="B134" s="5" t="n">
        <v>54846437</v>
      </c>
      <c r="C134" s="5" t="n">
        <v>69859508</v>
      </c>
    </row>
    <row r="135" spans="1:4">
      <c r="A135" s="4" t="s">
        <v>879</v>
      </c>
      <c r="B135" s="5" t="n">
        <v>5479714</v>
      </c>
    </row>
    <row r="136" spans="1:4">
      <c r="A136" s="4" t="s">
        <v>60</v>
      </c>
      <c r="B136" s="5" t="n">
        <v>9012150</v>
      </c>
    </row>
    <row r="137" spans="1:4">
      <c r="A137" s="4" t="s">
        <v>61</v>
      </c>
      <c r="B137" s="5" t="n">
        <v>476875</v>
      </c>
      <c r="C137" s="5" t="n">
        <v>457642</v>
      </c>
    </row>
    <row r="138" spans="1:4">
      <c r="A138" s="4" t="s">
        <v>62</v>
      </c>
      <c r="B138" s="5" t="n">
        <v>69816247</v>
      </c>
      <c r="C138" s="5" t="n">
        <v>72008260</v>
      </c>
    </row>
    <row r="139" spans="1:4">
      <c r="A139" s="4" t="s">
        <v>1588</v>
      </c>
    </row>
    <row r="140" spans="1:4">
      <c r="A140" s="3" t="s">
        <v>54</v>
      </c>
    </row>
    <row r="141" spans="1:4">
      <c r="A141" s="4" t="s">
        <v>55</v>
      </c>
      <c r="B141" s="5" t="n">
        <v>1357285</v>
      </c>
      <c r="C141" s="5" t="n">
        <v>13185694</v>
      </c>
    </row>
    <row r="142" spans="1:4">
      <c r="A142" s="4" t="s">
        <v>56</v>
      </c>
      <c r="C142" s="5" t="n">
        <v>52403</v>
      </c>
    </row>
    <row r="143" spans="1:4">
      <c r="A143" s="4" t="s">
        <v>1574</v>
      </c>
      <c r="B143" s="5" t="n">
        <v>2980634</v>
      </c>
      <c r="C143" s="5" t="n">
        <v>2155680</v>
      </c>
    </row>
    <row r="144" spans="1:4">
      <c r="A144" s="4" t="s">
        <v>60</v>
      </c>
      <c r="C144" s="5" t="n">
        <v>12371827</v>
      </c>
    </row>
    <row r="145" spans="1:4">
      <c r="A145" s="4" t="s">
        <v>62</v>
      </c>
      <c r="B145" s="5" t="n">
        <v>4337919</v>
      </c>
      <c r="C145" s="5" t="n">
        <v>27765604</v>
      </c>
    </row>
    <row r="146" spans="1:4">
      <c r="A146" s="4" t="s">
        <v>644</v>
      </c>
    </row>
    <row r="147" spans="1:4">
      <c r="A147" s="3" t="s">
        <v>54</v>
      </c>
    </row>
    <row r="148" spans="1:4">
      <c r="A148" s="4" t="s">
        <v>55</v>
      </c>
      <c r="B148" s="5" t="n">
        <v>1024198</v>
      </c>
      <c r="C148" s="5" t="n">
        <v>871811</v>
      </c>
    </row>
    <row r="149" spans="1:4">
      <c r="A149" s="4" t="s">
        <v>56</v>
      </c>
      <c r="B149" s="5" t="n">
        <v>10805605</v>
      </c>
      <c r="C149" s="5" t="n">
        <v>8454869</v>
      </c>
    </row>
    <row r="150" spans="1:4">
      <c r="A150" s="4" t="s">
        <v>1267</v>
      </c>
      <c r="B150" s="5" t="n">
        <v>15160</v>
      </c>
      <c r="C150" s="5" t="n">
        <v>60078</v>
      </c>
    </row>
    <row r="151" spans="1:4">
      <c r="A151" s="4" t="s">
        <v>1574</v>
      </c>
      <c r="B151" s="5" t="n">
        <v>870766</v>
      </c>
      <c r="C151" s="5" t="n">
        <v>125943</v>
      </c>
    </row>
    <row r="152" spans="1:4">
      <c r="A152" s="4" t="s">
        <v>60</v>
      </c>
      <c r="B152" s="5" t="n">
        <v>987097</v>
      </c>
      <c r="C152" s="5" t="n">
        <v>805910</v>
      </c>
    </row>
    <row r="153" spans="1:4">
      <c r="A153" s="4" t="s">
        <v>61</v>
      </c>
      <c r="B153" s="5" t="n">
        <v>150998</v>
      </c>
      <c r="C153" s="5" t="n">
        <v>248410</v>
      </c>
    </row>
    <row r="154" spans="1:4">
      <c r="A154" s="4" t="s">
        <v>62</v>
      </c>
      <c r="B154" s="5" t="n">
        <v>13853824</v>
      </c>
      <c r="C154" s="5" t="n">
        <v>10567021</v>
      </c>
    </row>
    <row r="155" spans="1:4">
      <c r="A155" s="4" t="s">
        <v>1589</v>
      </c>
    </row>
    <row r="156" spans="1:4">
      <c r="A156" s="3" t="s">
        <v>54</v>
      </c>
    </row>
    <row r="157" spans="1:4">
      <c r="A157" s="4" t="s">
        <v>56</v>
      </c>
      <c r="B157" s="5" t="n">
        <v>10805605</v>
      </c>
      <c r="C157" s="5" t="n">
        <v>8437188</v>
      </c>
    </row>
    <row r="158" spans="1:4">
      <c r="A158" s="4" t="s">
        <v>62</v>
      </c>
      <c r="B158" s="5" t="n">
        <v>10805605</v>
      </c>
      <c r="C158" s="5" t="n">
        <v>8437188</v>
      </c>
    </row>
    <row r="159" spans="1:4">
      <c r="A159" s="4" t="s">
        <v>1590</v>
      </c>
    </row>
    <row r="160" spans="1:4">
      <c r="A160" s="3" t="s">
        <v>54</v>
      </c>
    </row>
    <row r="161" spans="1:4">
      <c r="A161" s="4" t="s">
        <v>55</v>
      </c>
      <c r="B161" s="5" t="n">
        <v>1024198</v>
      </c>
      <c r="C161" s="5" t="n">
        <v>871811</v>
      </c>
    </row>
    <row r="162" spans="1:4">
      <c r="A162" s="4" t="s">
        <v>56</v>
      </c>
      <c r="C162" s="5" t="n">
        <v>17681</v>
      </c>
    </row>
    <row r="163" spans="1:4">
      <c r="A163" s="4" t="s">
        <v>1267</v>
      </c>
      <c r="B163" s="5" t="n">
        <v>15160</v>
      </c>
      <c r="C163" s="5" t="n">
        <v>60078</v>
      </c>
    </row>
    <row r="164" spans="1:4">
      <c r="A164" s="4" t="s">
        <v>1574</v>
      </c>
      <c r="B164" s="5" t="n">
        <v>870766</v>
      </c>
      <c r="C164" s="5" t="n">
        <v>125943</v>
      </c>
    </row>
    <row r="165" spans="1:4">
      <c r="A165" s="4" t="s">
        <v>60</v>
      </c>
      <c r="B165" s="5" t="n">
        <v>987097</v>
      </c>
      <c r="C165" s="5" t="n">
        <v>805910</v>
      </c>
    </row>
    <row r="166" spans="1:4">
      <c r="A166" s="4" t="s">
        <v>61</v>
      </c>
      <c r="B166" s="5" t="n">
        <v>150998</v>
      </c>
      <c r="C166" s="5" t="n">
        <v>248410</v>
      </c>
    </row>
    <row r="167" spans="1:4">
      <c r="A167" s="4" t="s">
        <v>62</v>
      </c>
      <c r="B167" s="5" t="n">
        <v>3048219</v>
      </c>
      <c r="C167" s="5" t="n">
        <v>2129833</v>
      </c>
    </row>
    <row r="168" spans="1:4">
      <c r="A168" s="4" t="s">
        <v>1591</v>
      </c>
    </row>
    <row r="169" spans="1:4">
      <c r="A169" s="3" t="s">
        <v>54</v>
      </c>
    </row>
    <row r="170" spans="1:4">
      <c r="A170" s="4" t="s">
        <v>56</v>
      </c>
      <c r="B170" s="5" t="n">
        <v>5362</v>
      </c>
      <c r="C170" s="5" t="n">
        <v>1665</v>
      </c>
    </row>
    <row r="171" spans="1:4">
      <c r="A171" s="4" t="s">
        <v>62</v>
      </c>
      <c r="B171" s="5" t="n">
        <v>5362</v>
      </c>
      <c r="C171" s="5" t="n">
        <v>1665</v>
      </c>
    </row>
    <row r="172" spans="1:4">
      <c r="A172" s="4" t="s">
        <v>1592</v>
      </c>
    </row>
    <row r="173" spans="1:4">
      <c r="A173" s="3" t="s">
        <v>54</v>
      </c>
    </row>
    <row r="174" spans="1:4">
      <c r="A174" s="4" t="s">
        <v>56</v>
      </c>
      <c r="B174" s="5" t="n">
        <v>5362</v>
      </c>
      <c r="C174" s="5" t="n">
        <v>1665</v>
      </c>
    </row>
    <row r="175" spans="1:4">
      <c r="A175" s="4" t="s">
        <v>62</v>
      </c>
      <c r="B175" s="6" t="n">
        <v>5362</v>
      </c>
      <c r="C175" s="6" t="n">
        <v>166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3</v>
      </c>
      <c r="B1" s="2" t="s">
        <v>33</v>
      </c>
      <c r="C1" s="2" t="s">
        <v>34</v>
      </c>
      <c r="D1" s="2" t="s">
        <v>77</v>
      </c>
    </row>
    <row r="2" spans="1:4">
      <c r="A2" s="3" t="s">
        <v>1594</v>
      </c>
    </row>
    <row r="3" spans="1:4">
      <c r="A3" s="4" t="s">
        <v>63</v>
      </c>
      <c r="B3" s="6" t="n">
        <v>716563778</v>
      </c>
      <c r="C3" s="6" t="n">
        <v>675767201</v>
      </c>
    </row>
    <row r="4" spans="1:4">
      <c r="A4" s="4" t="s">
        <v>64</v>
      </c>
      <c r="B4" s="5" t="n">
        <v>735665</v>
      </c>
      <c r="C4" s="5" t="n">
        <v>1132926</v>
      </c>
    </row>
    <row r="5" spans="1:4">
      <c r="A5" s="4" t="s">
        <v>1595</v>
      </c>
      <c r="B5" s="5" t="n">
        <v>58966913</v>
      </c>
      <c r="C5" s="5" t="n">
        <v>62947748</v>
      </c>
    </row>
    <row r="6" spans="1:4">
      <c r="A6" s="4" t="s">
        <v>65</v>
      </c>
      <c r="B6" s="5" t="n">
        <v>145245948</v>
      </c>
      <c r="C6" s="5" t="n">
        <v>125204566</v>
      </c>
    </row>
    <row r="7" spans="1:4">
      <c r="A7" s="4" t="s">
        <v>66</v>
      </c>
      <c r="B7" s="5" t="n">
        <v>9415541</v>
      </c>
      <c r="C7" s="5" t="n">
        <v>8286355</v>
      </c>
    </row>
    <row r="8" spans="1:4">
      <c r="A8" s="4" t="s">
        <v>67</v>
      </c>
      <c r="B8" s="5" t="n">
        <v>930927845</v>
      </c>
      <c r="C8" s="5" t="n">
        <v>873338796</v>
      </c>
      <c r="D8" s="6" t="n">
        <v>937404866</v>
      </c>
    </row>
    <row r="9" spans="1:4">
      <c r="A9" s="4" t="s">
        <v>1596</v>
      </c>
    </row>
    <row r="10" spans="1:4">
      <c r="A10" s="3" t="s">
        <v>1594</v>
      </c>
    </row>
    <row r="11" spans="1:4">
      <c r="A11" s="4" t="s">
        <v>63</v>
      </c>
      <c r="B11" s="5" t="n">
        <v>28642101</v>
      </c>
      <c r="C11" s="5" t="n">
        <v>8185760</v>
      </c>
    </row>
    <row r="12" spans="1:4">
      <c r="A12" s="4" t="s">
        <v>64</v>
      </c>
      <c r="B12" s="5" t="n">
        <v>735665</v>
      </c>
      <c r="C12" s="5" t="n">
        <v>1132926</v>
      </c>
    </row>
    <row r="13" spans="1:4">
      <c r="A13" s="4" t="s">
        <v>1595</v>
      </c>
      <c r="B13" s="5" t="n">
        <v>3448042</v>
      </c>
      <c r="C13" s="5" t="n">
        <v>62947748</v>
      </c>
    </row>
    <row r="14" spans="1:4">
      <c r="A14" s="4" t="s">
        <v>65</v>
      </c>
      <c r="B14" s="5" t="n">
        <v>16607605</v>
      </c>
      <c r="C14" s="5" t="n">
        <v>19317808</v>
      </c>
    </row>
    <row r="15" spans="1:4">
      <c r="A15" s="4" t="s">
        <v>66</v>
      </c>
      <c r="B15" s="5" t="n">
        <v>742297</v>
      </c>
      <c r="C15" s="5" t="n">
        <v>359760</v>
      </c>
    </row>
    <row r="16" spans="1:4">
      <c r="A16" s="4" t="s">
        <v>67</v>
      </c>
      <c r="B16" s="5" t="n">
        <v>50175710</v>
      </c>
      <c r="C16" s="5" t="n">
        <v>91944002</v>
      </c>
    </row>
    <row r="17" spans="1:4">
      <c r="A17" s="4" t="s">
        <v>1597</v>
      </c>
    </row>
    <row r="18" spans="1:4">
      <c r="A18" s="3" t="s">
        <v>1594</v>
      </c>
    </row>
    <row r="19" spans="1:4">
      <c r="A19" s="4" t="s">
        <v>63</v>
      </c>
      <c r="B19" s="5" t="n">
        <v>276409074</v>
      </c>
      <c r="C19" s="5" t="n">
        <v>8153247</v>
      </c>
    </row>
    <row r="20" spans="1:4">
      <c r="A20" s="4" t="s">
        <v>1595</v>
      </c>
      <c r="B20" s="5" t="n">
        <v>55518871</v>
      </c>
    </row>
    <row r="21" spans="1:4">
      <c r="A21" s="4" t="s">
        <v>65</v>
      </c>
      <c r="B21" s="5" t="n">
        <v>101512040</v>
      </c>
      <c r="C21" s="5" t="n">
        <v>91769</v>
      </c>
    </row>
    <row r="22" spans="1:4">
      <c r="A22" s="4" t="s">
        <v>66</v>
      </c>
      <c r="B22" s="5" t="n">
        <v>240148</v>
      </c>
      <c r="C22" s="5" t="n">
        <v>62742</v>
      </c>
    </row>
    <row r="23" spans="1:4">
      <c r="A23" s="4" t="s">
        <v>67</v>
      </c>
      <c r="B23" s="5" t="n">
        <v>433680133</v>
      </c>
      <c r="C23" s="5" t="n">
        <v>8307758</v>
      </c>
    </row>
    <row r="24" spans="1:4">
      <c r="A24" s="4" t="s">
        <v>1262</v>
      </c>
    </row>
    <row r="25" spans="1:4">
      <c r="A25" s="3" t="s">
        <v>1594</v>
      </c>
    </row>
    <row r="26" spans="1:4">
      <c r="A26" s="4" t="s">
        <v>63</v>
      </c>
      <c r="B26" s="5" t="n">
        <v>411512603</v>
      </c>
      <c r="C26" s="5" t="n">
        <v>659428194</v>
      </c>
    </row>
    <row r="27" spans="1:4">
      <c r="A27" s="4" t="s">
        <v>65</v>
      </c>
      <c r="B27" s="5" t="n">
        <v>27126303</v>
      </c>
      <c r="C27" s="5" t="n">
        <v>105794989</v>
      </c>
    </row>
    <row r="28" spans="1:4">
      <c r="A28" s="4" t="s">
        <v>66</v>
      </c>
      <c r="B28" s="5" t="n">
        <v>8433096</v>
      </c>
      <c r="C28" s="5" t="n">
        <v>7863853</v>
      </c>
    </row>
    <row r="29" spans="1:4">
      <c r="A29" s="4" t="s">
        <v>67</v>
      </c>
      <c r="B29" s="5" t="n">
        <v>447072002</v>
      </c>
      <c r="C29" s="5" t="n">
        <v>773087036</v>
      </c>
    </row>
    <row r="30" spans="1:4">
      <c r="A30" s="4" t="s">
        <v>640</v>
      </c>
    </row>
    <row r="31" spans="1:4">
      <c r="A31" s="3" t="s">
        <v>1594</v>
      </c>
    </row>
    <row r="32" spans="1:4">
      <c r="A32" s="4" t="s">
        <v>63</v>
      </c>
      <c r="B32" s="5" t="n">
        <v>250976154</v>
      </c>
      <c r="C32" s="5" t="n">
        <v>350530538</v>
      </c>
    </row>
    <row r="33" spans="1:4">
      <c r="A33" s="4" t="s">
        <v>64</v>
      </c>
      <c r="B33" s="5" t="n">
        <v>585289</v>
      </c>
      <c r="C33" s="5" t="n">
        <v>748565</v>
      </c>
    </row>
    <row r="34" spans="1:4">
      <c r="A34" s="4" t="s">
        <v>67</v>
      </c>
      <c r="B34" s="5" t="n">
        <v>251561443</v>
      </c>
      <c r="C34" s="5" t="n">
        <v>351279103</v>
      </c>
    </row>
    <row r="35" spans="1:4">
      <c r="A35" s="4" t="s">
        <v>1598</v>
      </c>
    </row>
    <row r="36" spans="1:4">
      <c r="A36" s="3" t="s">
        <v>1594</v>
      </c>
    </row>
    <row r="37" spans="1:4">
      <c r="A37" s="4" t="s">
        <v>63</v>
      </c>
      <c r="C37" s="5" t="n">
        <v>513788</v>
      </c>
    </row>
    <row r="38" spans="1:4">
      <c r="A38" s="4" t="s">
        <v>64</v>
      </c>
      <c r="B38" s="5" t="n">
        <v>585289</v>
      </c>
      <c r="C38" s="5" t="n">
        <v>748565</v>
      </c>
    </row>
    <row r="39" spans="1:4">
      <c r="A39" s="4" t="s">
        <v>67</v>
      </c>
      <c r="B39" s="5" t="n">
        <v>585289</v>
      </c>
      <c r="C39" s="5" t="n">
        <v>1262353</v>
      </c>
    </row>
    <row r="40" spans="1:4">
      <c r="A40" s="4" t="s">
        <v>1599</v>
      </c>
    </row>
    <row r="41" spans="1:4">
      <c r="A41" s="3" t="s">
        <v>1594</v>
      </c>
    </row>
    <row r="42" spans="1:4">
      <c r="A42" s="4" t="s">
        <v>63</v>
      </c>
      <c r="B42" s="5" t="n">
        <v>250976154</v>
      </c>
    </row>
    <row r="43" spans="1:4">
      <c r="A43" s="4" t="s">
        <v>67</v>
      </c>
      <c r="B43" s="5" t="n">
        <v>250976154</v>
      </c>
    </row>
    <row r="44" spans="1:4">
      <c r="A44" s="4" t="s">
        <v>1600</v>
      </c>
    </row>
    <row r="45" spans="1:4">
      <c r="A45" s="3" t="s">
        <v>1594</v>
      </c>
    </row>
    <row r="46" spans="1:4">
      <c r="A46" s="4" t="s">
        <v>63</v>
      </c>
      <c r="C46" s="5" t="n">
        <v>350016750</v>
      </c>
    </row>
    <row r="47" spans="1:4">
      <c r="A47" s="4" t="s">
        <v>67</v>
      </c>
      <c r="C47" s="5" t="n">
        <v>350016750</v>
      </c>
    </row>
    <row r="48" spans="1:4">
      <c r="A48" s="4" t="s">
        <v>683</v>
      </c>
    </row>
    <row r="49" spans="1:4">
      <c r="A49" s="3" t="s">
        <v>1594</v>
      </c>
    </row>
    <row r="50" spans="1:4">
      <c r="A50" s="4" t="s">
        <v>63</v>
      </c>
      <c r="B50" s="5" t="n">
        <v>450785690</v>
      </c>
      <c r="C50" s="5" t="n">
        <v>300817837</v>
      </c>
    </row>
    <row r="51" spans="1:4">
      <c r="A51" s="4" t="s">
        <v>67</v>
      </c>
      <c r="B51" s="5" t="n">
        <v>450785690</v>
      </c>
      <c r="C51" s="5" t="n">
        <v>300817837</v>
      </c>
    </row>
    <row r="52" spans="1:4">
      <c r="A52" s="4" t="s">
        <v>1601</v>
      </c>
    </row>
    <row r="53" spans="1:4">
      <c r="A53" s="3" t="s">
        <v>1594</v>
      </c>
    </row>
    <row r="54" spans="1:4">
      <c r="A54" s="4" t="s">
        <v>63</v>
      </c>
      <c r="B54" s="5" t="n">
        <v>25634958</v>
      </c>
    </row>
    <row r="55" spans="1:4">
      <c r="A55" s="4" t="s">
        <v>67</v>
      </c>
      <c r="B55" s="5" t="n">
        <v>25634958</v>
      </c>
    </row>
    <row r="56" spans="1:4">
      <c r="A56" s="4" t="s">
        <v>1602</v>
      </c>
    </row>
    <row r="57" spans="1:4">
      <c r="A57" s="3" t="s">
        <v>1594</v>
      </c>
    </row>
    <row r="58" spans="1:4">
      <c r="A58" s="4" t="s">
        <v>63</v>
      </c>
      <c r="B58" s="5" t="n">
        <v>23105123</v>
      </c>
      <c r="C58" s="5" t="n">
        <v>2092245</v>
      </c>
    </row>
    <row r="59" spans="1:4">
      <c r="A59" s="4" t="s">
        <v>67</v>
      </c>
      <c r="B59" s="5" t="n">
        <v>23105123</v>
      </c>
      <c r="C59" s="5" t="n">
        <v>2092245</v>
      </c>
    </row>
    <row r="60" spans="1:4">
      <c r="A60" s="4" t="s">
        <v>1603</v>
      </c>
    </row>
    <row r="61" spans="1:4">
      <c r="A61" s="3" t="s">
        <v>1594</v>
      </c>
    </row>
    <row r="62" spans="1:4">
      <c r="A62" s="4" t="s">
        <v>63</v>
      </c>
      <c r="B62" s="5" t="n">
        <v>402045609</v>
      </c>
      <c r="C62" s="5" t="n">
        <v>298725592</v>
      </c>
    </row>
    <row r="63" spans="1:4">
      <c r="A63" s="4" t="s">
        <v>67</v>
      </c>
      <c r="B63" s="5" t="n">
        <v>402045609</v>
      </c>
      <c r="C63" s="5" t="n">
        <v>298725592</v>
      </c>
    </row>
    <row r="64" spans="1:4">
      <c r="A64" s="4" t="s">
        <v>643</v>
      </c>
    </row>
    <row r="65" spans="1:4">
      <c r="A65" s="3" t="s">
        <v>1594</v>
      </c>
    </row>
    <row r="66" spans="1:4">
      <c r="A66" s="4" t="s">
        <v>64</v>
      </c>
      <c r="B66" s="5" t="n">
        <v>148680</v>
      </c>
      <c r="C66" s="5" t="n">
        <v>356221</v>
      </c>
    </row>
    <row r="67" spans="1:4">
      <c r="A67" s="4" t="s">
        <v>1595</v>
      </c>
      <c r="B67" s="5" t="n">
        <v>2500000</v>
      </c>
      <c r="C67" s="5" t="n">
        <v>5000000</v>
      </c>
    </row>
    <row r="68" spans="1:4">
      <c r="A68" s="4" t="s">
        <v>65</v>
      </c>
      <c r="B68" s="5" t="n">
        <v>94027680</v>
      </c>
      <c r="C68" s="5" t="n">
        <v>92663879</v>
      </c>
    </row>
    <row r="69" spans="1:4">
      <c r="A69" s="4" t="s">
        <v>66</v>
      </c>
      <c r="B69" s="5" t="n">
        <v>8903772</v>
      </c>
      <c r="C69" s="5" t="n">
        <v>8090351</v>
      </c>
    </row>
    <row r="70" spans="1:4">
      <c r="A70" s="4" t="s">
        <v>67</v>
      </c>
      <c r="B70" s="5" t="n">
        <v>105580132</v>
      </c>
      <c r="C70" s="5" t="n">
        <v>106110451</v>
      </c>
    </row>
    <row r="71" spans="1:4">
      <c r="A71" s="4" t="s">
        <v>1604</v>
      </c>
    </row>
    <row r="72" spans="1:4">
      <c r="A72" s="3" t="s">
        <v>1594</v>
      </c>
    </row>
    <row r="73" spans="1:4">
      <c r="A73" s="4" t="s">
        <v>64</v>
      </c>
      <c r="B73" s="5" t="n">
        <v>148680</v>
      </c>
      <c r="C73" s="5" t="n">
        <v>356221</v>
      </c>
    </row>
    <row r="74" spans="1:4">
      <c r="A74" s="4" t="s">
        <v>1595</v>
      </c>
      <c r="B74" s="5" t="n">
        <v>2500000</v>
      </c>
      <c r="C74" s="5" t="n">
        <v>5000000</v>
      </c>
    </row>
    <row r="75" spans="1:4">
      <c r="A75" s="4" t="s">
        <v>65</v>
      </c>
      <c r="B75" s="5" t="n">
        <v>497175</v>
      </c>
      <c r="C75" s="5" t="n">
        <v>252448</v>
      </c>
    </row>
    <row r="76" spans="1:4">
      <c r="A76" s="4" t="s">
        <v>66</v>
      </c>
      <c r="B76" s="5" t="n">
        <v>230528</v>
      </c>
      <c r="C76" s="5" t="n">
        <v>163756</v>
      </c>
    </row>
    <row r="77" spans="1:4">
      <c r="A77" s="4" t="s">
        <v>67</v>
      </c>
      <c r="B77" s="5" t="n">
        <v>3376383</v>
      </c>
      <c r="C77" s="5" t="n">
        <v>5772425</v>
      </c>
    </row>
    <row r="78" spans="1:4">
      <c r="A78" s="4" t="s">
        <v>1605</v>
      </c>
    </row>
    <row r="79" spans="1:4">
      <c r="A79" s="3" t="s">
        <v>1594</v>
      </c>
    </row>
    <row r="80" spans="1:4">
      <c r="A80" s="4" t="s">
        <v>65</v>
      </c>
      <c r="B80" s="5" t="n">
        <v>81630530</v>
      </c>
      <c r="C80" s="5" t="n">
        <v>91769</v>
      </c>
    </row>
    <row r="81" spans="1:4">
      <c r="A81" s="4" t="s">
        <v>66</v>
      </c>
      <c r="B81" s="5" t="n">
        <v>240148</v>
      </c>
      <c r="C81" s="5" t="n">
        <v>62742</v>
      </c>
    </row>
    <row r="82" spans="1:4">
      <c r="A82" s="4" t="s">
        <v>67</v>
      </c>
      <c r="B82" s="5" t="n">
        <v>81870678</v>
      </c>
      <c r="C82" s="5" t="n">
        <v>154511</v>
      </c>
    </row>
    <row r="83" spans="1:4">
      <c r="A83" s="4" t="s">
        <v>1606</v>
      </c>
    </row>
    <row r="84" spans="1:4">
      <c r="A84" s="3" t="s">
        <v>1594</v>
      </c>
    </row>
    <row r="85" spans="1:4">
      <c r="A85" s="4" t="s">
        <v>65</v>
      </c>
      <c r="B85" s="5" t="n">
        <v>11899975</v>
      </c>
      <c r="C85" s="5" t="n">
        <v>92319662</v>
      </c>
    </row>
    <row r="86" spans="1:4">
      <c r="A86" s="4" t="s">
        <v>66</v>
      </c>
      <c r="B86" s="5" t="n">
        <v>8433096</v>
      </c>
      <c r="C86" s="5" t="n">
        <v>7863853</v>
      </c>
    </row>
    <row r="87" spans="1:4">
      <c r="A87" s="4" t="s">
        <v>67</v>
      </c>
      <c r="B87" s="5" t="n">
        <v>20333071</v>
      </c>
      <c r="C87" s="5" t="n">
        <v>100183515</v>
      </c>
    </row>
    <row r="88" spans="1:4">
      <c r="A88" s="4" t="s">
        <v>645</v>
      </c>
    </row>
    <row r="89" spans="1:4">
      <c r="A89" s="3" t="s">
        <v>1594</v>
      </c>
    </row>
    <row r="90" spans="1:4">
      <c r="A90" s="4" t="s">
        <v>63</v>
      </c>
      <c r="B90" s="5" t="n">
        <v>14801934</v>
      </c>
      <c r="C90" s="5" t="n">
        <v>24418826</v>
      </c>
    </row>
    <row r="91" spans="1:4">
      <c r="A91" s="4" t="s">
        <v>1595</v>
      </c>
      <c r="B91" s="5" t="n">
        <v>55518871</v>
      </c>
      <c r="C91" s="5" t="n">
        <v>56607720</v>
      </c>
    </row>
    <row r="92" spans="1:4">
      <c r="A92" s="4" t="s">
        <v>65</v>
      </c>
      <c r="B92" s="5" t="n">
        <v>19881510</v>
      </c>
      <c r="C92" s="5" t="n">
        <v>19065360</v>
      </c>
    </row>
    <row r="93" spans="1:4">
      <c r="A93" s="4" t="s">
        <v>67</v>
      </c>
      <c r="B93" s="5" t="n">
        <v>90202315</v>
      </c>
      <c r="C93" s="5" t="n">
        <v>100091906</v>
      </c>
    </row>
    <row r="94" spans="1:4">
      <c r="A94" s="4" t="s">
        <v>1607</v>
      </c>
    </row>
    <row r="95" spans="1:4">
      <c r="A95" s="3" t="s">
        <v>1594</v>
      </c>
    </row>
    <row r="96" spans="1:4">
      <c r="A96" s="4" t="s">
        <v>63</v>
      </c>
      <c r="B96" s="5" t="n">
        <v>3007143</v>
      </c>
      <c r="C96" s="5" t="n">
        <v>7671972</v>
      </c>
    </row>
    <row r="97" spans="1:4">
      <c r="A97" s="4" t="s">
        <v>1595</v>
      </c>
      <c r="C97" s="5" t="n">
        <v>56607720</v>
      </c>
    </row>
    <row r="98" spans="1:4">
      <c r="A98" s="4" t="s">
        <v>65</v>
      </c>
      <c r="C98" s="5" t="n">
        <v>19065360</v>
      </c>
    </row>
    <row r="99" spans="1:4">
      <c r="A99" s="4" t="s">
        <v>67</v>
      </c>
      <c r="B99" s="5" t="n">
        <v>3007143</v>
      </c>
      <c r="C99" s="5" t="n">
        <v>83345052</v>
      </c>
    </row>
    <row r="100" spans="1:4">
      <c r="A100" s="4" t="s">
        <v>1608</v>
      </c>
    </row>
    <row r="101" spans="1:4">
      <c r="A101" s="3" t="s">
        <v>1594</v>
      </c>
    </row>
    <row r="102" spans="1:4">
      <c r="A102" s="4" t="s">
        <v>63</v>
      </c>
      <c r="B102" s="5" t="n">
        <v>2327797</v>
      </c>
      <c r="C102" s="5" t="n">
        <v>6061002</v>
      </c>
    </row>
    <row r="103" spans="1:4">
      <c r="A103" s="4" t="s">
        <v>1595</v>
      </c>
      <c r="B103" s="5" t="n">
        <v>55518871</v>
      </c>
    </row>
    <row r="104" spans="1:4">
      <c r="A104" s="4" t="s">
        <v>65</v>
      </c>
      <c r="B104" s="5" t="n">
        <v>19881510</v>
      </c>
    </row>
    <row r="105" spans="1:4">
      <c r="A105" s="4" t="s">
        <v>67</v>
      </c>
      <c r="B105" s="5" t="n">
        <v>77728178</v>
      </c>
      <c r="C105" s="5" t="n">
        <v>6061002</v>
      </c>
    </row>
    <row r="106" spans="1:4">
      <c r="A106" s="4" t="s">
        <v>1609</v>
      </c>
    </row>
    <row r="107" spans="1:4">
      <c r="A107" s="3" t="s">
        <v>1594</v>
      </c>
    </row>
    <row r="108" spans="1:4">
      <c r="A108" s="4" t="s">
        <v>63</v>
      </c>
      <c r="B108" s="5" t="n">
        <v>9466994</v>
      </c>
      <c r="C108" s="5" t="n">
        <v>10685852</v>
      </c>
    </row>
    <row r="109" spans="1:4">
      <c r="A109" s="4" t="s">
        <v>67</v>
      </c>
      <c r="B109" s="5" t="n">
        <v>9466994</v>
      </c>
      <c r="C109" s="5" t="n">
        <v>10685852</v>
      </c>
    </row>
    <row r="110" spans="1:4">
      <c r="A110" s="4" t="s">
        <v>642</v>
      </c>
    </row>
    <row r="111" spans="1:4">
      <c r="A111" s="3" t="s">
        <v>1594</v>
      </c>
    </row>
    <row r="112" spans="1:4">
      <c r="A112" s="4" t="s">
        <v>64</v>
      </c>
      <c r="B112" s="5" t="n">
        <v>1696</v>
      </c>
      <c r="C112" s="5" t="n">
        <v>28140</v>
      </c>
    </row>
    <row r="113" spans="1:4">
      <c r="A113" s="4" t="s">
        <v>1595</v>
      </c>
      <c r="B113" s="5" t="n">
        <v>948042</v>
      </c>
      <c r="C113" s="5" t="n">
        <v>1340028</v>
      </c>
    </row>
    <row r="114" spans="1:4">
      <c r="A114" s="4" t="s">
        <v>65</v>
      </c>
      <c r="B114" s="5" t="n">
        <v>16110430</v>
      </c>
    </row>
    <row r="115" spans="1:4">
      <c r="A115" s="4" t="s">
        <v>67</v>
      </c>
      <c r="B115" s="5" t="n">
        <v>17060168</v>
      </c>
      <c r="C115" s="5" t="n">
        <v>1368168</v>
      </c>
    </row>
    <row r="116" spans="1:4">
      <c r="A116" s="4" t="s">
        <v>1610</v>
      </c>
    </row>
    <row r="117" spans="1:4">
      <c r="A117" s="3" t="s">
        <v>1594</v>
      </c>
    </row>
    <row r="118" spans="1:4">
      <c r="A118" s="4" t="s">
        <v>64</v>
      </c>
      <c r="B118" s="5" t="n">
        <v>1696</v>
      </c>
      <c r="C118" s="5" t="n">
        <v>28140</v>
      </c>
    </row>
    <row r="119" spans="1:4">
      <c r="A119" s="4" t="s">
        <v>1595</v>
      </c>
      <c r="B119" s="5" t="n">
        <v>948042</v>
      </c>
      <c r="C119" s="5" t="n">
        <v>1340028</v>
      </c>
    </row>
    <row r="120" spans="1:4">
      <c r="A120" s="4" t="s">
        <v>65</v>
      </c>
      <c r="B120" s="5" t="n">
        <v>16110430</v>
      </c>
    </row>
    <row r="121" spans="1:4">
      <c r="A121" s="4" t="s">
        <v>67</v>
      </c>
      <c r="B121" s="5" t="n">
        <v>17060168</v>
      </c>
      <c r="C121" s="5" t="n">
        <v>1368168</v>
      </c>
    </row>
    <row r="122" spans="1:4">
      <c r="A122" s="4" t="s">
        <v>644</v>
      </c>
    </row>
    <row r="123" spans="1:4">
      <c r="A123" s="3" t="s">
        <v>1594</v>
      </c>
    </row>
    <row r="124" spans="1:4">
      <c r="A124" s="4" t="s">
        <v>65</v>
      </c>
      <c r="B124" s="5" t="n">
        <v>15226328</v>
      </c>
      <c r="C124" s="5" t="n">
        <v>13475327</v>
      </c>
    </row>
    <row r="125" spans="1:4">
      <c r="A125" s="4" t="s">
        <v>66</v>
      </c>
      <c r="B125" s="5" t="n">
        <v>511769</v>
      </c>
      <c r="C125" s="5" t="n">
        <v>196004</v>
      </c>
    </row>
    <row r="126" spans="1:4">
      <c r="A126" s="4" t="s">
        <v>67</v>
      </c>
      <c r="B126" s="5" t="n">
        <v>15738097</v>
      </c>
      <c r="C126" s="5" t="n">
        <v>13671331</v>
      </c>
    </row>
    <row r="127" spans="1:4">
      <c r="A127" s="4" t="s">
        <v>1611</v>
      </c>
    </row>
    <row r="128" spans="1:4">
      <c r="A128" s="3" t="s">
        <v>1594</v>
      </c>
    </row>
    <row r="129" spans="1:4">
      <c r="A129" s="4" t="s">
        <v>66</v>
      </c>
      <c r="B129" s="5" t="n">
        <v>511769</v>
      </c>
      <c r="C129" s="5" t="n">
        <v>196004</v>
      </c>
    </row>
    <row r="130" spans="1:4">
      <c r="A130" s="4" t="s">
        <v>67</v>
      </c>
      <c r="B130" s="5" t="n">
        <v>511769</v>
      </c>
      <c r="C130" s="5" t="n">
        <v>196004</v>
      </c>
    </row>
    <row r="131" spans="1:4">
      <c r="A131" s="4" t="s">
        <v>1612</v>
      </c>
    </row>
    <row r="132" spans="1:4">
      <c r="A132" s="3" t="s">
        <v>1594</v>
      </c>
    </row>
    <row r="133" spans="1:4">
      <c r="A133" s="4" t="s">
        <v>65</v>
      </c>
      <c r="B133" s="5" t="n">
        <v>15226328</v>
      </c>
      <c r="C133" s="5" t="n">
        <v>13475327</v>
      </c>
    </row>
    <row r="134" spans="1:4">
      <c r="A134" s="4" t="s">
        <v>67</v>
      </c>
      <c r="B134" s="6" t="n">
        <v>15226328</v>
      </c>
      <c r="C134" s="6" t="n">
        <v>1347532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33</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33</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33</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2</v>
      </c>
      <c r="B1" s="2" t="s">
        <v>33</v>
      </c>
      <c r="C1" s="2" t="s">
        <v>34</v>
      </c>
    </row>
    <row r="2" spans="1:3">
      <c r="A2" s="3" t="s">
        <v>35</v>
      </c>
    </row>
    <row r="3" spans="1:3">
      <c r="A3" s="4" t="s">
        <v>36</v>
      </c>
      <c r="B3" s="6" t="n">
        <v>137538613</v>
      </c>
      <c r="C3" s="6" t="n">
        <v>136242116</v>
      </c>
    </row>
    <row r="4" spans="1:3">
      <c r="A4" s="4" t="s">
        <v>37</v>
      </c>
      <c r="B4" s="5" t="n">
        <v>683567</v>
      </c>
      <c r="C4" s="5" t="n">
        <v>14138161</v>
      </c>
    </row>
    <row r="5" spans="1:3">
      <c r="A5" s="4" t="s">
        <v>38</v>
      </c>
      <c r="B5" s="5" t="n">
        <v>5948923</v>
      </c>
      <c r="C5" s="5" t="n">
        <v>5611861</v>
      </c>
    </row>
    <row r="6" spans="1:3">
      <c r="A6" s="4" t="s">
        <v>39</v>
      </c>
      <c r="B6" s="5" t="n">
        <v>174113323</v>
      </c>
      <c r="C6" s="5" t="n">
        <v>191284680</v>
      </c>
    </row>
    <row r="7" spans="1:3">
      <c r="A7" s="4" t="s">
        <v>40</v>
      </c>
      <c r="B7" s="5" t="n">
        <v>9450263</v>
      </c>
      <c r="C7" s="5" t="n">
        <v>5370232</v>
      </c>
    </row>
    <row r="8" spans="1:3">
      <c r="A8" s="4" t="s">
        <v>41</v>
      </c>
      <c r="B8" s="5" t="n">
        <v>151319709</v>
      </c>
      <c r="C8" s="5" t="n">
        <v>131363000</v>
      </c>
    </row>
    <row r="9" spans="1:3">
      <c r="A9" s="4" t="s">
        <v>42</v>
      </c>
      <c r="B9" s="5" t="n">
        <v>2532056</v>
      </c>
    </row>
    <row r="10" spans="1:3">
      <c r="A10" s="4" t="s">
        <v>43</v>
      </c>
      <c r="B10" s="5" t="n">
        <v>481586454</v>
      </c>
      <c r="C10" s="5" t="n">
        <v>484010050</v>
      </c>
    </row>
    <row r="11" spans="1:3">
      <c r="A11" s="3" t="s">
        <v>44</v>
      </c>
    </row>
    <row r="12" spans="1:3">
      <c r="A12" s="4" t="s">
        <v>37</v>
      </c>
      <c r="B12" s="5" t="n">
        <v>97362295</v>
      </c>
      <c r="C12" s="5" t="n">
        <v>74259085</v>
      </c>
    </row>
    <row r="13" spans="1:3">
      <c r="A13" s="4" t="s">
        <v>38</v>
      </c>
      <c r="B13" s="5" t="n">
        <v>34977264</v>
      </c>
      <c r="C13" s="5" t="n">
        <v>47394345</v>
      </c>
    </row>
    <row r="14" spans="1:3">
      <c r="A14" s="4" t="s">
        <v>45</v>
      </c>
      <c r="B14" s="5" t="n">
        <v>1270697</v>
      </c>
      <c r="C14" s="5" t="n">
        <v>2395851</v>
      </c>
    </row>
    <row r="15" spans="1:3">
      <c r="A15" s="4" t="s">
        <v>46</v>
      </c>
      <c r="B15" s="5" t="n">
        <v>74340</v>
      </c>
      <c r="C15" s="5" t="n">
        <v>156492</v>
      </c>
    </row>
    <row r="16" spans="1:3">
      <c r="A16" s="4" t="s">
        <v>47</v>
      </c>
      <c r="B16" s="5" t="n">
        <v>102410945</v>
      </c>
      <c r="C16" s="5" t="n">
        <v>86809069</v>
      </c>
    </row>
    <row r="17" spans="1:3">
      <c r="A17" s="4" t="s">
        <v>48</v>
      </c>
      <c r="B17" s="5" t="n">
        <v>668822553</v>
      </c>
      <c r="C17" s="5" t="n">
        <v>663272878</v>
      </c>
    </row>
    <row r="18" spans="1:3">
      <c r="A18" s="4" t="s">
        <v>49</v>
      </c>
      <c r="B18" s="5" t="n">
        <v>117229173</v>
      </c>
      <c r="C18" s="5" t="n">
        <v>93598217</v>
      </c>
    </row>
    <row r="19" spans="1:3">
      <c r="A19" s="4" t="s">
        <v>50</v>
      </c>
      <c r="B19" s="5" t="n">
        <v>710770968</v>
      </c>
      <c r="C19" s="5" t="n">
        <v>659750499</v>
      </c>
    </row>
    <row r="20" spans="1:3">
      <c r="A20" s="4" t="s">
        <v>51</v>
      </c>
      <c r="C20" s="5" t="n">
        <v>3212981</v>
      </c>
    </row>
    <row r="21" spans="1:3">
      <c r="A21" s="4" t="s">
        <v>52</v>
      </c>
      <c r="B21" s="5" t="n">
        <v>1732918235</v>
      </c>
      <c r="C21" s="5" t="n">
        <v>1630849417</v>
      </c>
    </row>
    <row r="22" spans="1:3">
      <c r="A22" s="4" t="s">
        <v>53</v>
      </c>
      <c r="B22" s="5" t="n">
        <v>2214504689</v>
      </c>
      <c r="C22" s="5" t="n">
        <v>2114859467</v>
      </c>
    </row>
    <row r="23" spans="1:3">
      <c r="A23" s="3" t="s">
        <v>54</v>
      </c>
    </row>
    <row r="24" spans="1:3">
      <c r="A24" s="4" t="s">
        <v>55</v>
      </c>
      <c r="B24" s="5" t="n">
        <v>56114977</v>
      </c>
      <c r="C24" s="5" t="n">
        <v>67981405</v>
      </c>
    </row>
    <row r="25" spans="1:3">
      <c r="A25" s="4" t="s">
        <v>56</v>
      </c>
      <c r="B25" s="5" t="n">
        <v>238109847</v>
      </c>
      <c r="C25" s="5" t="n">
        <v>257519477</v>
      </c>
    </row>
    <row r="26" spans="1:3">
      <c r="A26" s="4" t="s">
        <v>57</v>
      </c>
      <c r="B26" s="5" t="n">
        <v>45827859</v>
      </c>
      <c r="C26" s="5" t="n">
        <v>33961437</v>
      </c>
    </row>
    <row r="27" spans="1:3">
      <c r="A27" s="4" t="s">
        <v>58</v>
      </c>
      <c r="B27" s="5" t="n">
        <v>3485613</v>
      </c>
      <c r="C27" s="5" t="n">
        <v>2676418</v>
      </c>
    </row>
    <row r="28" spans="1:3">
      <c r="A28" s="4" t="s">
        <v>59</v>
      </c>
      <c r="B28" s="5" t="n">
        <v>9338612</v>
      </c>
      <c r="C28" s="5" t="n">
        <v>3184965</v>
      </c>
    </row>
    <row r="29" spans="1:3">
      <c r="A29" s="4" t="s">
        <v>60</v>
      </c>
      <c r="B29" s="5" t="n">
        <v>33210979</v>
      </c>
      <c r="C29" s="5" t="n">
        <v>35955643</v>
      </c>
    </row>
    <row r="30" spans="1:3">
      <c r="A30" s="4" t="s">
        <v>61</v>
      </c>
      <c r="B30" s="5" t="n">
        <v>33774214</v>
      </c>
      <c r="C30" s="5" t="n">
        <v>27007977</v>
      </c>
    </row>
    <row r="31" spans="1:3">
      <c r="A31" s="4" t="s">
        <v>62</v>
      </c>
      <c r="B31" s="5" t="n">
        <v>419862101</v>
      </c>
      <c r="C31" s="5" t="n">
        <v>428287322</v>
      </c>
    </row>
    <row r="32" spans="1:3">
      <c r="A32" s="4" t="s">
        <v>63</v>
      </c>
      <c r="B32" s="5" t="n">
        <v>716563778</v>
      </c>
      <c r="C32" s="5" t="n">
        <v>675767201</v>
      </c>
    </row>
    <row r="33" spans="1:3">
      <c r="A33" s="4" t="s">
        <v>64</v>
      </c>
      <c r="B33" s="5" t="n">
        <v>735665</v>
      </c>
      <c r="C33" s="5" t="n">
        <v>1132926</v>
      </c>
    </row>
    <row r="34" spans="1:3">
      <c r="A34" s="4" t="s">
        <v>58</v>
      </c>
      <c r="B34" s="5" t="n">
        <v>58966913</v>
      </c>
      <c r="C34" s="5" t="n">
        <v>62947748</v>
      </c>
    </row>
    <row r="35" spans="1:3">
      <c r="A35" s="4" t="s">
        <v>65</v>
      </c>
      <c r="B35" s="5" t="n">
        <v>145245948</v>
      </c>
      <c r="C35" s="5" t="n">
        <v>125204566</v>
      </c>
    </row>
    <row r="36" spans="1:3">
      <c r="A36" s="4" t="s">
        <v>66</v>
      </c>
      <c r="B36" s="5" t="n">
        <v>9415541</v>
      </c>
      <c r="C36" s="5" t="n">
        <v>8286355</v>
      </c>
    </row>
    <row r="37" spans="1:3">
      <c r="A37" s="4" t="s">
        <v>67</v>
      </c>
      <c r="B37" s="5" t="n">
        <v>930927845</v>
      </c>
      <c r="C37" s="5" t="n">
        <v>873338796</v>
      </c>
    </row>
    <row r="38" spans="1:3">
      <c r="A38" s="3" t="s">
        <v>68</v>
      </c>
    </row>
    <row r="39" spans="1:3">
      <c r="A39" s="4" t="s">
        <v>69</v>
      </c>
      <c r="B39" s="5" t="n">
        <v>270737574</v>
      </c>
      <c r="C39" s="5" t="n">
        <v>270737574</v>
      </c>
    </row>
    <row r="40" spans="1:3">
      <c r="A40" s="4" t="s">
        <v>70</v>
      </c>
      <c r="B40" s="5" t="n">
        <v>462221463</v>
      </c>
      <c r="C40" s="5" t="n">
        <v>335523254</v>
      </c>
    </row>
    <row r="41" spans="1:3">
      <c r="A41" s="4" t="s">
        <v>71</v>
      </c>
      <c r="B41" s="5" t="n">
        <v>110854089</v>
      </c>
      <c r="C41" s="5" t="n">
        <v>185049228</v>
      </c>
    </row>
    <row r="42" spans="1:3">
      <c r="A42" s="4" t="s">
        <v>72</v>
      </c>
      <c r="B42" s="5" t="n">
        <v>843813126</v>
      </c>
      <c r="C42" s="5" t="n">
        <v>791310056</v>
      </c>
    </row>
    <row r="43" spans="1:3">
      <c r="A43" s="4" t="s">
        <v>73</v>
      </c>
      <c r="B43" s="5" t="n">
        <v>19901617</v>
      </c>
      <c r="C43" s="5" t="n">
        <v>21923293</v>
      </c>
    </row>
    <row r="44" spans="1:3">
      <c r="A44" s="4" t="s">
        <v>74</v>
      </c>
      <c r="B44" s="5" t="n">
        <v>863714743</v>
      </c>
      <c r="C44" s="5" t="n">
        <v>813233349</v>
      </c>
    </row>
    <row r="45" spans="1:3">
      <c r="A45" s="4" t="s">
        <v>75</v>
      </c>
      <c r="B45" s="6" t="n">
        <v>2214504689</v>
      </c>
      <c r="C45" s="6" t="n">
        <v>2114859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33</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33</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33</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33</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33</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33</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33</v>
      </c>
    </row>
    <row r="3" spans="1:2">
      <c r="A3" s="3" t="s">
        <v>21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33</v>
      </c>
    </row>
    <row r="3" spans="1:2">
      <c r="A3" s="3" t="s">
        <v>21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33</v>
      </c>
    </row>
    <row r="3" spans="1:2">
      <c r="A3" s="3" t="s">
        <v>21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33</v>
      </c>
    </row>
    <row r="3" spans="1:2">
      <c r="A3" s="3" t="s">
        <v>21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6</v>
      </c>
      <c r="B1" s="2" t="s">
        <v>1</v>
      </c>
    </row>
    <row r="2" spans="1:4">
      <c r="B2" s="2" t="s">
        <v>33</v>
      </c>
      <c r="C2" s="2" t="s">
        <v>34</v>
      </c>
      <c r="D2" s="2" t="s">
        <v>77</v>
      </c>
    </row>
    <row r="3" spans="1:4">
      <c r="A3" s="3" t="s">
        <v>78</v>
      </c>
    </row>
    <row r="4" spans="1:4">
      <c r="A4" s="4" t="s">
        <v>79</v>
      </c>
      <c r="B4" s="6" t="n">
        <v>1672915799</v>
      </c>
      <c r="C4" s="6" t="n">
        <v>1848878619</v>
      </c>
      <c r="D4" s="6" t="n">
        <v>1777459320</v>
      </c>
    </row>
    <row r="5" spans="1:4">
      <c r="A5" s="4" t="s">
        <v>80</v>
      </c>
      <c r="B5" s="5" t="n">
        <v>-968027774</v>
      </c>
      <c r="C5" s="5" t="n">
        <v>-1069024964</v>
      </c>
      <c r="D5" s="5" t="n">
        <v>-1033910027</v>
      </c>
    </row>
    <row r="6" spans="1:4">
      <c r="A6" s="4" t="s">
        <v>81</v>
      </c>
      <c r="B6" s="5" t="n">
        <v>704888025</v>
      </c>
      <c r="C6" s="5" t="n">
        <v>779853655</v>
      </c>
      <c r="D6" s="5" t="n">
        <v>743549293</v>
      </c>
    </row>
    <row r="7" spans="1:4">
      <c r="A7" s="4" t="s">
        <v>82</v>
      </c>
      <c r="B7" s="5" t="n">
        <v>2609168</v>
      </c>
      <c r="C7" s="5" t="n">
        <v>550834</v>
      </c>
      <c r="D7" s="5" t="n">
        <v>1760899</v>
      </c>
    </row>
    <row r="8" spans="1:4">
      <c r="A8" s="4" t="s">
        <v>83</v>
      </c>
      <c r="B8" s="5" t="n">
        <v>-165775484</v>
      </c>
      <c r="C8" s="5" t="n">
        <v>-192927875</v>
      </c>
      <c r="D8" s="5" t="n">
        <v>-183676895</v>
      </c>
    </row>
    <row r="9" spans="1:4">
      <c r="A9" s="4" t="s">
        <v>84</v>
      </c>
      <c r="B9" s="5" t="n">
        <v>-313742853</v>
      </c>
      <c r="C9" s="5" t="n">
        <v>-348199321</v>
      </c>
      <c r="D9" s="5" t="n">
        <v>-346202795</v>
      </c>
    </row>
    <row r="10" spans="1:4">
      <c r="A10" s="4" t="s">
        <v>85</v>
      </c>
      <c r="B10" s="5" t="n">
        <v>-16057763</v>
      </c>
      <c r="C10" s="5" t="n">
        <v>-16701471</v>
      </c>
      <c r="D10" s="5" t="n">
        <v>-22765167</v>
      </c>
    </row>
    <row r="11" spans="1:4">
      <c r="A11" s="4" t="s">
        <v>86</v>
      </c>
      <c r="B11" s="5" t="n">
        <v>-2707859</v>
      </c>
      <c r="C11" s="5" t="n">
        <v>-2537269</v>
      </c>
      <c r="D11" s="5" t="n">
        <v>-3387377</v>
      </c>
    </row>
    <row r="12" spans="1:4">
      <c r="A12" s="4" t="s">
        <v>87</v>
      </c>
      <c r="B12" s="5" t="n">
        <v>3940244</v>
      </c>
      <c r="C12" s="5" t="n">
        <v>11194375</v>
      </c>
      <c r="D12" s="5" t="n">
        <v>9661692</v>
      </c>
    </row>
    <row r="13" spans="1:4">
      <c r="A13" s="4" t="s">
        <v>88</v>
      </c>
      <c r="B13" s="5" t="n">
        <v>-55014660</v>
      </c>
      <c r="C13" s="5" t="n">
        <v>-55220369</v>
      </c>
      <c r="D13" s="5" t="n">
        <v>-51374971</v>
      </c>
    </row>
    <row r="14" spans="1:4">
      <c r="A14" s="4" t="s">
        <v>89</v>
      </c>
      <c r="B14" s="5" t="n">
        <v>1411179</v>
      </c>
      <c r="C14" s="5" t="n">
        <v>-80360</v>
      </c>
      <c r="D14" s="5" t="n">
        <v>-262582</v>
      </c>
    </row>
    <row r="15" spans="1:4">
      <c r="A15" s="4" t="s">
        <v>90</v>
      </c>
      <c r="B15" s="5" t="n">
        <v>-1449256</v>
      </c>
      <c r="C15" s="5" t="n">
        <v>-1370910</v>
      </c>
      <c r="D15" s="5" t="n">
        <v>-67518</v>
      </c>
    </row>
    <row r="16" spans="1:4">
      <c r="A16" s="4" t="s">
        <v>91</v>
      </c>
      <c r="B16" s="5" t="n">
        <v>-5085140</v>
      </c>
      <c r="C16" s="5" t="n">
        <v>-3762930</v>
      </c>
      <c r="D16" s="5" t="n">
        <v>-6378375</v>
      </c>
    </row>
    <row r="17" spans="1:4">
      <c r="A17" s="4" t="s">
        <v>92</v>
      </c>
      <c r="B17" s="5" t="n">
        <v>153015601</v>
      </c>
      <c r="C17" s="5" t="n">
        <v>170798359</v>
      </c>
      <c r="D17" s="5" t="n">
        <v>140856204</v>
      </c>
    </row>
    <row r="18" spans="1:4">
      <c r="A18" s="4" t="s">
        <v>93</v>
      </c>
      <c r="B18" s="5" t="n">
        <v>-55564855</v>
      </c>
      <c r="C18" s="5" t="n">
        <v>-51797634</v>
      </c>
      <c r="D18" s="5" t="n">
        <v>-48807093</v>
      </c>
    </row>
    <row r="19" spans="1:4">
      <c r="A19" s="4" t="s">
        <v>94</v>
      </c>
      <c r="B19" s="5" t="n">
        <v>97450746</v>
      </c>
      <c r="C19" s="5" t="n">
        <v>119000725</v>
      </c>
      <c r="D19" s="5" t="n">
        <v>92049111</v>
      </c>
    </row>
    <row r="20" spans="1:4">
      <c r="A20" s="3" t="s">
        <v>95</v>
      </c>
    </row>
    <row r="21" spans="1:4">
      <c r="A21" s="4" t="s">
        <v>96</v>
      </c>
      <c r="B21" s="5" t="n">
        <v>96603371</v>
      </c>
      <c r="C21" s="5" t="n">
        <v>117835790</v>
      </c>
      <c r="D21" s="5" t="n">
        <v>90525991</v>
      </c>
    </row>
    <row r="22" spans="1:4">
      <c r="A22" s="4" t="s">
        <v>73</v>
      </c>
      <c r="B22" s="5" t="n">
        <v>847375</v>
      </c>
      <c r="C22" s="5" t="n">
        <v>1164935</v>
      </c>
      <c r="D22" s="5" t="n">
        <v>1523120</v>
      </c>
    </row>
    <row r="23" spans="1:4">
      <c r="A23" s="4" t="s">
        <v>94</v>
      </c>
      <c r="B23" s="6" t="n">
        <v>97450746</v>
      </c>
      <c r="C23" s="6" t="n">
        <v>119000725</v>
      </c>
      <c r="D23" s="6" t="n">
        <v>92049111</v>
      </c>
    </row>
    <row r="24" spans="1:4">
      <c r="A24" s="4" t="s">
        <v>97</v>
      </c>
    </row>
    <row r="25" spans="1:4">
      <c r="A25" s="3" t="s">
        <v>98</v>
      </c>
    </row>
    <row r="26" spans="1:4">
      <c r="A26" s="4" t="s">
        <v>99</v>
      </c>
      <c r="B26" s="7" t="n">
        <v>97.2</v>
      </c>
      <c r="C26" s="7" t="n">
        <v>118.56</v>
      </c>
      <c r="D26" s="7" t="n">
        <v>91.08</v>
      </c>
    </row>
    <row r="27" spans="1:4">
      <c r="A27" s="4" t="s">
        <v>100</v>
      </c>
    </row>
    <row r="28" spans="1:4">
      <c r="A28" s="3" t="s">
        <v>98</v>
      </c>
    </row>
    <row r="29" spans="1:4">
      <c r="A29" s="4" t="s">
        <v>99</v>
      </c>
      <c r="B29" s="7" t="n">
        <v>106.92</v>
      </c>
      <c r="C29" s="7" t="n">
        <v>130.42</v>
      </c>
      <c r="D29" s="7" t="n">
        <v>100.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33</v>
      </c>
    </row>
    <row r="3" spans="1:2">
      <c r="A3" s="3" t="s">
        <v>22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2</v>
      </c>
      <c r="B1" s="2" t="s">
        <v>1</v>
      </c>
    </row>
    <row r="2" spans="1:2">
      <c r="B2" s="2" t="s">
        <v>33</v>
      </c>
    </row>
    <row r="3" spans="1:2">
      <c r="A3" s="3" t="s">
        <v>22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33</v>
      </c>
    </row>
    <row r="3" spans="1:2">
      <c r="A3" s="3" t="s">
        <v>224</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33</v>
      </c>
    </row>
    <row r="3" spans="1:2">
      <c r="A3" s="3" t="s">
        <v>226</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33</v>
      </c>
    </row>
    <row r="3" spans="1:2">
      <c r="A3" s="3" t="s">
        <v>228</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33</v>
      </c>
    </row>
    <row r="3" spans="1:2">
      <c r="A3" s="3" t="s">
        <v>230</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3</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36</v>
      </c>
      <c r="B16" s="4" t="s">
        <v>257</v>
      </c>
    </row>
    <row r="17" spans="1:2">
      <c r="A17" s="4" t="s">
        <v>258</v>
      </c>
      <c r="B17" s="4" t="s">
        <v>259</v>
      </c>
    </row>
    <row r="18" spans="1:2">
      <c r="A18" s="4" t="s">
        <v>260</v>
      </c>
      <c r="B18" s="4" t="s">
        <v>261</v>
      </c>
    </row>
    <row r="19" spans="1:2">
      <c r="A19" s="4" t="s">
        <v>262</v>
      </c>
      <c r="B19" s="4" t="s">
        <v>263</v>
      </c>
    </row>
    <row r="20" spans="1:2">
      <c r="A20" s="4" t="s">
        <v>58</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33</v>
      </c>
    </row>
    <row r="3" spans="1:2">
      <c r="A3" s="3" t="s">
        <v>17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33</v>
      </c>
    </row>
    <row r="3" spans="1:2">
      <c r="A3" s="3" t="s">
        <v>176</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33</v>
      </c>
    </row>
    <row r="3" spans="1:2">
      <c r="A3" s="3" t="s">
        <v>17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33</v>
      </c>
      <c r="C2" s="2" t="s">
        <v>34</v>
      </c>
      <c r="D2" s="2" t="s">
        <v>77</v>
      </c>
    </row>
    <row r="3" spans="1:4">
      <c r="A3" s="3" t="s">
        <v>102</v>
      </c>
    </row>
    <row r="4" spans="1:4">
      <c r="A4" s="4" t="s">
        <v>94</v>
      </c>
      <c r="B4" s="6" t="n">
        <v>97450746</v>
      </c>
      <c r="C4" s="6" t="n">
        <v>119000725</v>
      </c>
      <c r="D4" s="6" t="n">
        <v>92049111</v>
      </c>
    </row>
    <row r="5" spans="1:4">
      <c r="A5" s="3" t="s">
        <v>103</v>
      </c>
    </row>
    <row r="6" spans="1:4">
      <c r="A6" s="4" t="s">
        <v>104</v>
      </c>
      <c r="B6" s="5" t="n">
        <v>-63463</v>
      </c>
      <c r="C6" s="5" t="n">
        <v>-329477</v>
      </c>
      <c r="D6" s="5" t="n">
        <v>-29423</v>
      </c>
    </row>
    <row r="7" spans="1:4">
      <c r="A7" s="3" t="s">
        <v>105</v>
      </c>
    </row>
    <row r="8" spans="1:4">
      <c r="A8" s="4" t="s">
        <v>106</v>
      </c>
      <c r="B8" s="5" t="n">
        <v>-72455525</v>
      </c>
      <c r="C8" s="5" t="n">
        <v>-68831435</v>
      </c>
      <c r="D8" s="5" t="n">
        <v>148686</v>
      </c>
    </row>
    <row r="9" spans="1:4">
      <c r="A9" s="4" t="s">
        <v>107</v>
      </c>
      <c r="B9" s="5" t="n">
        <v>-13151841</v>
      </c>
      <c r="C9" s="5" t="n">
        <v>-813844</v>
      </c>
      <c r="D9" s="5" t="n">
        <v>-42836575</v>
      </c>
    </row>
    <row r="10" spans="1:4">
      <c r="A10" s="3" t="s">
        <v>108</v>
      </c>
    </row>
    <row r="11" spans="1:4">
      <c r="A11" s="4" t="s">
        <v>109</v>
      </c>
      <c r="B11" s="5" t="n">
        <v>16184</v>
      </c>
      <c r="C11" s="5" t="n">
        <v>84017</v>
      </c>
      <c r="D11" s="5" t="n">
        <v>7060</v>
      </c>
    </row>
    <row r="12" spans="1:4">
      <c r="A12" s="3" t="s">
        <v>110</v>
      </c>
    </row>
    <row r="13" spans="1:4">
      <c r="A13" s="4" t="s">
        <v>111</v>
      </c>
      <c r="B13" s="5" t="n">
        <v>2476204</v>
      </c>
      <c r="C13" s="5" t="n">
        <v>232666</v>
      </c>
      <c r="D13" s="5" t="n">
        <v>-2431408</v>
      </c>
    </row>
    <row r="14" spans="1:4">
      <c r="A14" s="4" t="s">
        <v>112</v>
      </c>
      <c r="B14" s="5" t="n">
        <v>2554551</v>
      </c>
      <c r="C14" s="5" t="n">
        <v>167348</v>
      </c>
      <c r="D14" s="5" t="n">
        <v>13301186</v>
      </c>
    </row>
    <row r="15" spans="1:4">
      <c r="A15" s="4" t="s">
        <v>113</v>
      </c>
      <c r="B15" s="5" t="n">
        <v>-80623890</v>
      </c>
      <c r="C15" s="5" t="n">
        <v>-69490725</v>
      </c>
      <c r="D15" s="5" t="n">
        <v>-31840474</v>
      </c>
    </row>
    <row r="16" spans="1:4">
      <c r="A16" s="4" t="s">
        <v>114</v>
      </c>
      <c r="B16" s="5" t="n">
        <v>16826856</v>
      </c>
      <c r="C16" s="5" t="n">
        <v>49510000</v>
      </c>
      <c r="D16" s="5" t="n">
        <v>60208637</v>
      </c>
    </row>
    <row r="17" spans="1:4">
      <c r="A17" s="4" t="s">
        <v>96</v>
      </c>
      <c r="B17" s="5" t="n">
        <v>16370635</v>
      </c>
      <c r="C17" s="5" t="n">
        <v>48725522</v>
      </c>
      <c r="D17" s="5" t="n">
        <v>59704657</v>
      </c>
    </row>
    <row r="18" spans="1:4">
      <c r="A18" s="4" t="s">
        <v>73</v>
      </c>
      <c r="B18" s="6" t="n">
        <v>456221</v>
      </c>
      <c r="C18" s="6" t="n">
        <v>784478</v>
      </c>
      <c r="D18" s="6" t="n">
        <v>5039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33</v>
      </c>
    </row>
    <row r="3" spans="1:2">
      <c r="A3" s="3" t="s">
        <v>18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33</v>
      </c>
    </row>
    <row r="3" spans="1:2">
      <c r="A3" s="3" t="s">
        <v>18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33</v>
      </c>
    </row>
    <row r="3" spans="1:2">
      <c r="A3" s="3" t="s">
        <v>18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33</v>
      </c>
    </row>
    <row r="3" spans="1:2">
      <c r="A3" s="3" t="s">
        <v>187</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3</v>
      </c>
    </row>
    <row r="3" spans="1:2">
      <c r="A3" s="3" t="s">
        <v>18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33</v>
      </c>
    </row>
    <row r="3" spans="1:2">
      <c r="A3" s="3" t="s">
        <v>19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33</v>
      </c>
    </row>
    <row r="3" spans="1:2">
      <c r="A3" s="3" t="s">
        <v>19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33</v>
      </c>
    </row>
    <row r="3" spans="1:2">
      <c r="A3" s="3" t="s">
        <v>19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3</v>
      </c>
    </row>
    <row r="3" spans="1:2">
      <c r="A3" s="3" t="s">
        <v>19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33</v>
      </c>
    </row>
    <row r="3" spans="1:2">
      <c r="A3" s="3" t="s">
        <v>20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5"/>
    <col customWidth="1" max="2" min="2" width="56"/>
    <col customWidth="1" max="3" min="3" width="17"/>
    <col customWidth="1" max="4" min="4" width="21"/>
    <col customWidth="1" max="5" min="5" width="39"/>
    <col customWidth="1" max="6" min="6" width="24"/>
    <col customWidth="1" max="7" min="7" width="47"/>
    <col customWidth="1" max="8" min="8" width="17"/>
    <col customWidth="1" max="9" min="9" width="18"/>
    <col customWidth="1" max="10" min="10" width="19"/>
    <col customWidth="1" max="11" min="11" width="27"/>
    <col customWidth="1" max="12" min="12" width="17"/>
  </cols>
  <sheetData>
    <row r="1" spans="1:12">
      <c r="A1" s="1" t="s">
        <v>115</v>
      </c>
      <c r="C1" s="2" t="s">
        <v>69</v>
      </c>
      <c r="D1" s="2" t="s">
        <v>116</v>
      </c>
      <c r="E1" s="2" t="s">
        <v>117</v>
      </c>
      <c r="F1" s="2" t="s">
        <v>118</v>
      </c>
      <c r="G1" s="2" t="s">
        <v>119</v>
      </c>
      <c r="H1" s="2" t="s">
        <v>71</v>
      </c>
      <c r="I1" s="2" t="s">
        <v>70</v>
      </c>
      <c r="J1" s="2" t="s">
        <v>120</v>
      </c>
      <c r="K1" s="2" t="s">
        <v>121</v>
      </c>
      <c r="L1" s="2" t="s">
        <v>122</v>
      </c>
    </row>
    <row r="2" spans="1:12">
      <c r="A2" s="4" t="s">
        <v>123</v>
      </c>
      <c r="C2" s="6" t="n">
        <v>270737574000</v>
      </c>
      <c r="D2" s="6" t="n">
        <v>284980830000</v>
      </c>
      <c r="E2" s="6" t="n">
        <v>-167447157000</v>
      </c>
      <c r="F2" s="6" t="n">
        <v>27087214000</v>
      </c>
      <c r="G2" s="6" t="n">
        <v>-1796285000</v>
      </c>
      <c r="H2" s="6" t="n">
        <v>427137058000</v>
      </c>
      <c r="I2" s="6" t="n">
        <v>274755431000</v>
      </c>
      <c r="J2" s="6" t="n">
        <v>830473835000</v>
      </c>
      <c r="K2" s="6" t="n">
        <v>21060465000</v>
      </c>
      <c r="L2" s="6" t="n">
        <v>851534300000</v>
      </c>
    </row>
    <row r="3" spans="1:12">
      <c r="A3" s="3" t="s">
        <v>124</v>
      </c>
    </row>
    <row r="4" spans="1:12">
      <c r="A4" s="4" t="s">
        <v>94</v>
      </c>
      <c r="I4" s="5" t="n">
        <v>90525991000</v>
      </c>
      <c r="J4" s="5" t="n">
        <v>90525991000</v>
      </c>
      <c r="K4" s="5" t="n">
        <v>1523120000</v>
      </c>
      <c r="L4" s="5" t="n">
        <v>92049111000</v>
      </c>
    </row>
    <row r="5" spans="1:12">
      <c r="A5" s="4" t="s">
        <v>125</v>
      </c>
      <c r="D5" s="5" t="n">
        <v>-30821334000</v>
      </c>
      <c r="E5" s="5" t="n">
        <v>-1297198000</v>
      </c>
      <c r="F5" s="5" t="n">
        <v>-29535389000</v>
      </c>
      <c r="G5" s="5" t="n">
        <v>11253000</v>
      </c>
      <c r="J5" s="5" t="n">
        <v>-30821334000</v>
      </c>
      <c r="K5" s="5" t="n">
        <v>-1019140000</v>
      </c>
      <c r="L5" s="5" t="n">
        <v>-31840474000</v>
      </c>
    </row>
    <row r="6" spans="1:12">
      <c r="A6" s="4" t="s">
        <v>114</v>
      </c>
      <c r="D6" s="5" t="n">
        <v>-30821334000</v>
      </c>
      <c r="E6" s="5" t="n">
        <v>-1297198000</v>
      </c>
      <c r="F6" s="5" t="n">
        <v>-29535389000</v>
      </c>
      <c r="G6" s="5" t="n">
        <v>11253000</v>
      </c>
      <c r="I6" s="5" t="n">
        <v>90525991000</v>
      </c>
      <c r="J6" s="5" t="n">
        <v>59704657000</v>
      </c>
      <c r="K6" s="5" t="n">
        <v>503980000</v>
      </c>
      <c r="L6" s="5" t="n">
        <v>60208637000</v>
      </c>
    </row>
    <row r="7" spans="1:12">
      <c r="A7" s="4" t="s">
        <v>126</v>
      </c>
      <c r="I7" s="5" t="n">
        <v>-69572910000</v>
      </c>
      <c r="J7" s="5" t="n">
        <v>-69572910000</v>
      </c>
      <c r="L7" s="5" t="n">
        <v>-69572910000</v>
      </c>
    </row>
    <row r="8" spans="1:12">
      <c r="A8" s="4" t="s">
        <v>127</v>
      </c>
      <c r="D8" s="5" t="n">
        <v>-30821334000</v>
      </c>
      <c r="E8" s="5" t="n">
        <v>-1297198000</v>
      </c>
      <c r="F8" s="5" t="n">
        <v>-29535389000</v>
      </c>
      <c r="G8" s="5" t="n">
        <v>11253000</v>
      </c>
      <c r="I8" s="5" t="n">
        <v>20953081000</v>
      </c>
      <c r="J8" s="5" t="n">
        <v>-9868253000</v>
      </c>
      <c r="K8" s="5" t="n">
        <v>503980000</v>
      </c>
      <c r="L8" s="5" t="n">
        <v>-9364273000</v>
      </c>
    </row>
    <row r="9" spans="1:12">
      <c r="A9" s="4" t="s">
        <v>128</v>
      </c>
      <c r="C9" s="5" t="n">
        <v>270737574000</v>
      </c>
      <c r="D9" s="5" t="n">
        <v>254159496000</v>
      </c>
      <c r="E9" s="5" t="n">
        <v>-168744355000</v>
      </c>
      <c r="F9" s="5" t="n">
        <v>-2448175000</v>
      </c>
      <c r="G9" s="5" t="n">
        <v>-1785032000</v>
      </c>
      <c r="H9" s="5" t="n">
        <v>427137058000</v>
      </c>
      <c r="I9" s="5" t="n">
        <v>295708512000</v>
      </c>
      <c r="J9" s="5" t="n">
        <v>820605582000</v>
      </c>
      <c r="K9" s="5" t="n">
        <v>21564445000</v>
      </c>
      <c r="L9" s="5" t="n">
        <v>842170027000</v>
      </c>
    </row>
    <row r="10" spans="1:12">
      <c r="A10" s="3" t="s">
        <v>124</v>
      </c>
    </row>
    <row r="11" spans="1:12">
      <c r="A11" s="4" t="s">
        <v>94</v>
      </c>
      <c r="I11" s="5" t="n">
        <v>117835790000</v>
      </c>
      <c r="J11" s="5" t="n">
        <v>117835790000</v>
      </c>
      <c r="K11" s="5" t="n">
        <v>1164935000</v>
      </c>
      <c r="L11" s="5" t="n">
        <v>119000725000</v>
      </c>
    </row>
    <row r="12" spans="1:12">
      <c r="A12" s="4" t="s">
        <v>125</v>
      </c>
      <c r="D12" s="5" t="n">
        <v>-69110268000</v>
      </c>
      <c r="E12" s="5" t="n">
        <v>-68333217000</v>
      </c>
      <c r="F12" s="5" t="n">
        <v>-646496000</v>
      </c>
      <c r="G12" s="5" t="n">
        <v>-130555000</v>
      </c>
      <c r="J12" s="5" t="n">
        <v>-69110268000</v>
      </c>
      <c r="K12" s="5" t="n">
        <v>-380457000</v>
      </c>
      <c r="L12" s="5" t="n">
        <v>-69490725000</v>
      </c>
    </row>
    <row r="13" spans="1:12">
      <c r="A13" s="4" t="s">
        <v>114</v>
      </c>
      <c r="D13" s="5" t="n">
        <v>-69110268000</v>
      </c>
      <c r="E13" s="5" t="n">
        <v>-68333217000</v>
      </c>
      <c r="F13" s="5" t="n">
        <v>-646496000</v>
      </c>
      <c r="G13" s="5" t="n">
        <v>-130555000</v>
      </c>
      <c r="I13" s="5" t="n">
        <v>117835790000</v>
      </c>
      <c r="J13" s="5" t="n">
        <v>48725522000</v>
      </c>
      <c r="K13" s="5" t="n">
        <v>784478000</v>
      </c>
      <c r="L13" s="5" t="n">
        <v>49510000000</v>
      </c>
    </row>
    <row r="14" spans="1:12">
      <c r="A14" s="4" t="s">
        <v>126</v>
      </c>
      <c r="I14" s="5" t="n">
        <v>-78021048000</v>
      </c>
      <c r="J14" s="5" t="n">
        <v>-78021048000</v>
      </c>
      <c r="K14" s="5" t="n">
        <v>-425630000</v>
      </c>
      <c r="L14" s="5" t="n">
        <v>-78446678000</v>
      </c>
    </row>
    <row r="15" spans="1:12">
      <c r="A15" s="4" t="s">
        <v>127</v>
      </c>
      <c r="D15" s="5" t="n">
        <v>-69110268000</v>
      </c>
      <c r="E15" s="5" t="n">
        <v>-68333217000</v>
      </c>
      <c r="F15" s="5" t="n">
        <v>-646496000</v>
      </c>
      <c r="G15" s="5" t="n">
        <v>-130555000</v>
      </c>
      <c r="I15" s="5" t="n">
        <v>39814742000</v>
      </c>
      <c r="J15" s="5" t="n">
        <v>-29295526000</v>
      </c>
      <c r="K15" s="5" t="n">
        <v>358848000</v>
      </c>
      <c r="L15" s="5" t="n">
        <v>-28936678000</v>
      </c>
    </row>
    <row r="16" spans="1:12">
      <c r="A16" s="4" t="s">
        <v>129</v>
      </c>
      <c r="C16" s="5" t="n">
        <v>270737574000</v>
      </c>
      <c r="D16" s="5" t="n">
        <v>185049228000</v>
      </c>
      <c r="E16" s="5" t="n">
        <v>-237077572000</v>
      </c>
      <c r="F16" s="5" t="n">
        <v>-3094671000</v>
      </c>
      <c r="G16" s="5" t="n">
        <v>-1915587000</v>
      </c>
      <c r="H16" s="5" t="n">
        <v>427137058000</v>
      </c>
      <c r="I16" s="5" t="n">
        <v>335523254000</v>
      </c>
      <c r="J16" s="5" t="n">
        <v>791310056000</v>
      </c>
      <c r="K16" s="5" t="n">
        <v>21923293000</v>
      </c>
      <c r="L16" s="5" t="n">
        <v>813233349000</v>
      </c>
    </row>
    <row r="17" spans="1:12">
      <c r="A17" s="4" t="s">
        <v>130</v>
      </c>
      <c r="B17" s="4" t="s">
        <v>131</v>
      </c>
      <c r="I17" s="5" t="n">
        <v>79499736000</v>
      </c>
      <c r="J17" s="5" t="n">
        <v>79499736000</v>
      </c>
      <c r="L17" s="5" t="n">
        <v>79499736000</v>
      </c>
    </row>
    <row r="18" spans="1:12">
      <c r="A18" s="4" t="s">
        <v>132</v>
      </c>
      <c r="C18" s="5" t="n">
        <v>270737574000</v>
      </c>
      <c r="D18" s="5" t="n">
        <v>185049228000</v>
      </c>
      <c r="E18" s="5" t="n">
        <v>-237077572000</v>
      </c>
      <c r="F18" s="5" t="n">
        <v>-3094671000</v>
      </c>
      <c r="G18" s="5" t="n">
        <v>-1915587000</v>
      </c>
      <c r="H18" s="5" t="n">
        <v>427137058000</v>
      </c>
      <c r="I18" s="5" t="n">
        <v>415022990000</v>
      </c>
      <c r="J18" s="5" t="n">
        <v>870809792000</v>
      </c>
      <c r="K18" s="5" t="n">
        <v>21923293000</v>
      </c>
      <c r="L18" s="5" t="n">
        <v>892733085000</v>
      </c>
    </row>
    <row r="19" spans="1:12">
      <c r="A19" s="3" t="s">
        <v>124</v>
      </c>
    </row>
    <row r="20" spans="1:12">
      <c r="A20" s="4" t="s">
        <v>94</v>
      </c>
      <c r="I20" s="5" t="n">
        <v>96603371000</v>
      </c>
      <c r="J20" s="5" t="n">
        <v>96603371000</v>
      </c>
      <c r="K20" s="5" t="n">
        <v>847375000</v>
      </c>
      <c r="L20" s="5" t="n">
        <v>97450746000</v>
      </c>
    </row>
    <row r="21" spans="1:12">
      <c r="A21" s="4" t="s">
        <v>125</v>
      </c>
      <c r="D21" s="5" t="n">
        <v>-80232736000</v>
      </c>
      <c r="E21" s="5" t="n">
        <v>-69596956000</v>
      </c>
      <c r="F21" s="5" t="n">
        <v>-10597290000</v>
      </c>
      <c r="G21" s="5" t="n">
        <v>-38490000</v>
      </c>
      <c r="J21" s="5" t="n">
        <v>-80232736000</v>
      </c>
      <c r="K21" s="5" t="n">
        <v>-391154000</v>
      </c>
      <c r="L21" s="5" t="n">
        <v>-80623890000</v>
      </c>
    </row>
    <row r="22" spans="1:12">
      <c r="A22" s="4" t="s">
        <v>114</v>
      </c>
      <c r="D22" s="5" t="n">
        <v>-80232736000</v>
      </c>
      <c r="E22" s="5" t="n">
        <v>-69596956000</v>
      </c>
      <c r="F22" s="5" t="n">
        <v>-10597290000</v>
      </c>
      <c r="G22" s="5" t="n">
        <v>-38490000</v>
      </c>
      <c r="I22" s="5" t="n">
        <v>96603371000</v>
      </c>
      <c r="J22" s="5" t="n">
        <v>16370635000</v>
      </c>
      <c r="K22" s="5" t="n">
        <v>456221000</v>
      </c>
      <c r="L22" s="5" t="n">
        <v>16826856000</v>
      </c>
    </row>
    <row r="23" spans="1:12">
      <c r="A23" s="4" t="s">
        <v>126</v>
      </c>
      <c r="I23" s="5" t="n">
        <v>-85475291000</v>
      </c>
      <c r="J23" s="5" t="n">
        <v>-85475291000</v>
      </c>
      <c r="K23" s="5" t="n">
        <v>-2477897000</v>
      </c>
      <c r="L23" s="5" t="n">
        <v>-87953188000</v>
      </c>
    </row>
    <row r="24" spans="1:12">
      <c r="A24" s="4" t="s">
        <v>133</v>
      </c>
      <c r="D24" s="5" t="n">
        <v>6037597000</v>
      </c>
      <c r="F24" s="5" t="n">
        <v>23029000</v>
      </c>
      <c r="H24" s="5" t="n">
        <v>6014568000</v>
      </c>
      <c r="I24" s="5" t="n">
        <v>36070393000</v>
      </c>
      <c r="J24" s="5" t="n">
        <v>42107990000</v>
      </c>
      <c r="L24" s="5" t="n">
        <v>42107990000</v>
      </c>
    </row>
    <row r="25" spans="1:12">
      <c r="A25" s="4" t="s">
        <v>127</v>
      </c>
      <c r="D25" s="5" t="n">
        <v>-74195139000</v>
      </c>
      <c r="E25" s="5" t="n">
        <v>-69596956000</v>
      </c>
      <c r="F25" s="5" t="n">
        <v>-10574261000</v>
      </c>
      <c r="G25" s="5" t="n">
        <v>-38490000</v>
      </c>
      <c r="H25" s="5" t="n">
        <v>6014568000</v>
      </c>
      <c r="I25" s="5" t="n">
        <v>47198473000</v>
      </c>
      <c r="J25" s="5" t="n">
        <v>-26996666000</v>
      </c>
      <c r="K25" s="5" t="n">
        <v>-2021676000</v>
      </c>
      <c r="L25" s="5" t="n">
        <v>-29018342000</v>
      </c>
    </row>
    <row r="26" spans="1:12">
      <c r="A26" s="4" t="s">
        <v>134</v>
      </c>
      <c r="C26" s="6" t="n">
        <v>270737574000</v>
      </c>
      <c r="D26" s="6" t="n">
        <v>110854089000</v>
      </c>
      <c r="E26" s="6" t="n">
        <v>-306674528000</v>
      </c>
      <c r="F26" s="6" t="n">
        <v>-13668932000</v>
      </c>
      <c r="G26" s="6" t="n">
        <v>-1954077000</v>
      </c>
      <c r="H26" s="6" t="n">
        <v>433151626000</v>
      </c>
      <c r="I26" s="6" t="n">
        <v>462221463000</v>
      </c>
      <c r="J26" s="6" t="n">
        <v>843813126000</v>
      </c>
      <c r="K26" s="6" t="n">
        <v>19901617000</v>
      </c>
      <c r="L26" s="6" t="n">
        <v>863714743000</v>
      </c>
    </row>
    <row r="27" spans="1:12"/>
    <row r="28" spans="1:12">
      <c r="A28" s="4" t="s">
        <v>131</v>
      </c>
      <c r="B28" s="4" t="s">
        <v>135</v>
      </c>
    </row>
  </sheetData>
  <mergeCells count="3">
    <mergeCell ref="A1:B1"/>
    <mergeCell ref="A27:K27"/>
    <mergeCell ref="B28:K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33</v>
      </c>
    </row>
    <row r="3" spans="1:2">
      <c r="A3" s="3" t="s">
        <v>20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3</v>
      </c>
    </row>
    <row r="3" spans="1:2">
      <c r="A3" s="3" t="s">
        <v>20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33</v>
      </c>
    </row>
    <row r="3" spans="1:2">
      <c r="A3" s="3" t="s">
        <v>20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1</v>
      </c>
      <c r="B1" s="2" t="s">
        <v>1</v>
      </c>
    </row>
    <row r="2" spans="1:2">
      <c r="B2" s="2" t="s">
        <v>33</v>
      </c>
    </row>
    <row r="3" spans="1:2">
      <c r="A3" s="3" t="s">
        <v>208</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33</v>
      </c>
    </row>
    <row r="3" spans="1:2">
      <c r="A3" s="3" t="s">
        <v>21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row r="14" spans="1:2">
      <c r="A14" s="4" t="s">
        <v>445</v>
      </c>
      <c r="B1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7</v>
      </c>
      <c r="B1" s="2" t="s">
        <v>1</v>
      </c>
    </row>
    <row r="2" spans="1:2">
      <c r="B2" s="2" t="s">
        <v>33</v>
      </c>
    </row>
    <row r="3" spans="1:2">
      <c r="A3" s="3" t="s">
        <v>212</v>
      </c>
    </row>
    <row r="4" spans="1:2">
      <c r="A4" s="4" t="s">
        <v>448</v>
      </c>
      <c r="B4"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0</v>
      </c>
      <c r="B1" s="2" t="s">
        <v>1</v>
      </c>
    </row>
    <row r="2" spans="1:2">
      <c r="B2" s="2" t="s">
        <v>33</v>
      </c>
    </row>
    <row r="3" spans="1:2">
      <c r="A3" s="3" t="s">
        <v>214</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3</v>
      </c>
      <c r="B1" s="2" t="s">
        <v>1</v>
      </c>
    </row>
    <row r="2" spans="1:2">
      <c r="B2" s="2" t="s">
        <v>33</v>
      </c>
    </row>
    <row r="3" spans="1:2">
      <c r="A3" s="3" t="s">
        <v>216</v>
      </c>
    </row>
    <row r="4" spans="1:2">
      <c r="A4" s="4" t="s">
        <v>454</v>
      </c>
      <c r="B4"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6</v>
      </c>
      <c r="B1" s="2" t="s">
        <v>1</v>
      </c>
    </row>
    <row r="2" spans="1:2">
      <c r="B2" s="2" t="s">
        <v>33</v>
      </c>
    </row>
    <row r="3" spans="1:2">
      <c r="A3" s="3" t="s">
        <v>218</v>
      </c>
    </row>
    <row r="4" spans="1:2">
      <c r="A4" s="4" t="s">
        <v>457</v>
      </c>
      <c r="B4"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9</v>
      </c>
      <c r="B1" s="2" t="s">
        <v>1</v>
      </c>
    </row>
    <row r="2" spans="1:2">
      <c r="B2" s="2" t="s">
        <v>33</v>
      </c>
    </row>
    <row r="3" spans="1:2">
      <c r="A3" s="3" t="s">
        <v>220</v>
      </c>
    </row>
    <row r="4" spans="1:2">
      <c r="A4" s="4" t="s">
        <v>460</v>
      </c>
      <c r="B4" s="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6</v>
      </c>
      <c r="B1" s="2" t="s">
        <v>1</v>
      </c>
    </row>
    <row r="2" spans="1:4">
      <c r="B2" s="2" t="s">
        <v>33</v>
      </c>
      <c r="C2" s="2" t="s">
        <v>34</v>
      </c>
      <c r="D2" s="2" t="s">
        <v>77</v>
      </c>
    </row>
    <row r="3" spans="1:4">
      <c r="A3" s="3" t="s">
        <v>137</v>
      </c>
    </row>
    <row r="4" spans="1:4">
      <c r="A4" s="4" t="s">
        <v>138</v>
      </c>
      <c r="B4" s="6" t="n">
        <v>2296830656</v>
      </c>
      <c r="C4" s="6" t="n">
        <v>2388420701</v>
      </c>
      <c r="D4" s="6" t="n">
        <v>2415467366</v>
      </c>
    </row>
    <row r="5" spans="1:4">
      <c r="A5" s="3" t="s">
        <v>139</v>
      </c>
    </row>
    <row r="6" spans="1:4">
      <c r="A6" s="4" t="s">
        <v>140</v>
      </c>
      <c r="B6" s="5" t="n">
        <v>-1526444730</v>
      </c>
      <c r="C6" s="5" t="n">
        <v>-1495009304</v>
      </c>
      <c r="D6" s="5" t="n">
        <v>-1624748620</v>
      </c>
    </row>
    <row r="7" spans="1:4">
      <c r="A7" s="4" t="s">
        <v>141</v>
      </c>
      <c r="B7" s="5" t="n">
        <v>-199460816</v>
      </c>
      <c r="C7" s="5" t="n">
        <v>-221146637</v>
      </c>
      <c r="D7" s="5" t="n">
        <v>-210545781</v>
      </c>
    </row>
    <row r="8" spans="1:4">
      <c r="A8" s="4" t="s">
        <v>142</v>
      </c>
      <c r="B8" s="5" t="n">
        <v>-267827342</v>
      </c>
      <c r="C8" s="5" t="n">
        <v>-333155023</v>
      </c>
      <c r="D8" s="5" t="n">
        <v>-280846689</v>
      </c>
    </row>
    <row r="9" spans="1:4">
      <c r="A9" s="4" t="s">
        <v>143</v>
      </c>
      <c r="B9" s="5" t="n">
        <v>601022</v>
      </c>
      <c r="C9" s="5" t="n">
        <v>1540090</v>
      </c>
      <c r="D9" s="5" t="n">
        <v>745805</v>
      </c>
    </row>
    <row r="10" spans="1:4">
      <c r="A10" s="4" t="s">
        <v>144</v>
      </c>
      <c r="B10" s="5" t="n">
        <v>-41353013</v>
      </c>
      <c r="C10" s="5" t="n">
        <v>-53103434</v>
      </c>
      <c r="D10" s="5" t="n">
        <v>-49931807</v>
      </c>
    </row>
    <row r="11" spans="1:4">
      <c r="A11" s="4" t="s">
        <v>145</v>
      </c>
      <c r="B11" s="5" t="n">
        <v>3545313</v>
      </c>
      <c r="C11" s="5" t="n">
        <v>8240023</v>
      </c>
      <c r="D11" s="5" t="n">
        <v>8610102</v>
      </c>
    </row>
    <row r="12" spans="1:4">
      <c r="A12" s="4" t="s">
        <v>146</v>
      </c>
      <c r="B12" s="5" t="n">
        <v>-29904176</v>
      </c>
      <c r="C12" s="5" t="n">
        <v>-40654077</v>
      </c>
      <c r="D12" s="5" t="n">
        <v>-25721727</v>
      </c>
    </row>
    <row r="13" spans="1:4">
      <c r="A13" s="4" t="s">
        <v>147</v>
      </c>
      <c r="B13" s="5" t="n">
        <v>-707552</v>
      </c>
      <c r="C13" s="5" t="n">
        <v>-7171991</v>
      </c>
      <c r="D13" s="5" t="n">
        <v>-9582089</v>
      </c>
    </row>
    <row r="14" spans="1:4">
      <c r="A14" s="4" t="s">
        <v>148</v>
      </c>
      <c r="B14" s="5" t="n">
        <v>235279362</v>
      </c>
      <c r="C14" s="5" t="n">
        <v>247960348</v>
      </c>
      <c r="D14" s="5" t="n">
        <v>223446560</v>
      </c>
    </row>
    <row r="15" spans="1:4">
      <c r="A15" s="3" t="s">
        <v>149</v>
      </c>
    </row>
    <row r="16" spans="1:4">
      <c r="A16" s="4" t="s">
        <v>150</v>
      </c>
      <c r="B16" s="5" t="n">
        <v>-15615466</v>
      </c>
      <c r="C16" s="5" t="n">
        <v>-15570161</v>
      </c>
      <c r="D16" s="5" t="n">
        <v>-17586575</v>
      </c>
    </row>
    <row r="17" spans="1:4">
      <c r="A17" s="4" t="s">
        <v>151</v>
      </c>
      <c r="B17" s="5" t="n">
        <v>260116</v>
      </c>
      <c r="C17" s="5" t="n">
        <v>99421</v>
      </c>
      <c r="D17" s="5" t="n">
        <v>70431</v>
      </c>
    </row>
    <row r="18" spans="1:4">
      <c r="A18" s="4" t="s">
        <v>152</v>
      </c>
      <c r="B18" s="5" t="n">
        <v>-121063273</v>
      </c>
      <c r="C18" s="5" t="n">
        <v>-168857680</v>
      </c>
      <c r="D18" s="5" t="n">
        <v>-128217485</v>
      </c>
    </row>
    <row r="19" spans="1:4">
      <c r="A19" s="4" t="s">
        <v>153</v>
      </c>
      <c r="C19" s="5" t="n">
        <v>-11923449</v>
      </c>
    </row>
    <row r="20" spans="1:4">
      <c r="A20" s="4" t="s">
        <v>154</v>
      </c>
      <c r="B20" s="5" t="n">
        <v>13883132</v>
      </c>
      <c r="C20" s="5" t="n">
        <v>81258426</v>
      </c>
      <c r="D20" s="5" t="n">
        <v>109824298</v>
      </c>
    </row>
    <row r="21" spans="1:4">
      <c r="A21" s="4" t="s">
        <v>155</v>
      </c>
      <c r="C21" s="5" t="n">
        <v>-41059494</v>
      </c>
      <c r="D21" s="5" t="n">
        <v>-77789768</v>
      </c>
    </row>
    <row r="22" spans="1:4">
      <c r="A22" s="4" t="s">
        <v>156</v>
      </c>
      <c r="D22" s="5" t="n">
        <v>-217218</v>
      </c>
    </row>
    <row r="23" spans="1:4">
      <c r="A23" s="4" t="s">
        <v>156</v>
      </c>
      <c r="B23" s="5" t="n">
        <v>6403152</v>
      </c>
      <c r="C23" s="5" t="n">
        <v>1374638</v>
      </c>
    </row>
    <row r="24" spans="1:4">
      <c r="A24" s="4" t="s">
        <v>157</v>
      </c>
      <c r="B24" s="5" t="n">
        <v>-1953309</v>
      </c>
      <c r="C24" s="5" t="n">
        <v>-14153111</v>
      </c>
    </row>
    <row r="25" spans="1:4">
      <c r="A25" s="4" t="s">
        <v>158</v>
      </c>
      <c r="B25" s="5" t="n">
        <v>-118085648</v>
      </c>
      <c r="C25" s="5" t="n">
        <v>-168831410</v>
      </c>
      <c r="D25" s="5" t="n">
        <v>-113916317</v>
      </c>
    </row>
    <row r="26" spans="1:4">
      <c r="A26" s="3" t="s">
        <v>159</v>
      </c>
    </row>
    <row r="27" spans="1:4">
      <c r="A27" s="4" t="s">
        <v>160</v>
      </c>
      <c r="B27" s="5" t="n">
        <v>29850728</v>
      </c>
      <c r="C27" s="5" t="n">
        <v>71801741</v>
      </c>
      <c r="D27" s="5" t="n">
        <v>22188721</v>
      </c>
    </row>
    <row r="28" spans="1:4">
      <c r="A28" s="4" t="s">
        <v>161</v>
      </c>
      <c r="B28" s="5" t="n">
        <v>-44234859</v>
      </c>
      <c r="C28" s="5" t="n">
        <v>-52146995</v>
      </c>
      <c r="D28" s="5" t="n">
        <v>-47288156</v>
      </c>
    </row>
    <row r="29" spans="1:4">
      <c r="A29" s="4" t="s">
        <v>162</v>
      </c>
      <c r="B29" s="5" t="n">
        <v>-2395966</v>
      </c>
      <c r="C29" s="5" t="n">
        <v>-4745884</v>
      </c>
      <c r="D29" s="5" t="n">
        <v>-5533160</v>
      </c>
    </row>
    <row r="30" spans="1:4">
      <c r="A30" s="4" t="s">
        <v>163</v>
      </c>
      <c r="B30" s="5" t="n">
        <v>-87535698</v>
      </c>
      <c r="C30" s="5" t="n">
        <v>-74968175</v>
      </c>
      <c r="D30" s="5" t="n">
        <v>-67591930</v>
      </c>
    </row>
    <row r="31" spans="1:4">
      <c r="A31" s="4" t="s">
        <v>164</v>
      </c>
      <c r="B31" s="5" t="n">
        <v>-10319483</v>
      </c>
      <c r="C31" s="5" t="n">
        <v>-18286457</v>
      </c>
    </row>
    <row r="32" spans="1:4">
      <c r="A32" s="4" t="s">
        <v>165</v>
      </c>
      <c r="B32" s="5" t="n">
        <v>-114635278</v>
      </c>
      <c r="C32" s="5" t="n">
        <v>-78345770</v>
      </c>
      <c r="D32" s="5" t="n">
        <v>-98224525</v>
      </c>
    </row>
    <row r="33" spans="1:4">
      <c r="A33" s="4" t="s">
        <v>166</v>
      </c>
      <c r="B33" s="5" t="n">
        <v>2558436</v>
      </c>
      <c r="C33" s="5" t="n">
        <v>783168</v>
      </c>
      <c r="D33" s="5" t="n">
        <v>11305718</v>
      </c>
    </row>
    <row r="34" spans="1:4">
      <c r="A34" s="4" t="s">
        <v>167</v>
      </c>
      <c r="B34" s="5" t="n">
        <v>3574340</v>
      </c>
      <c r="C34" s="5" t="n">
        <v>-5804932</v>
      </c>
      <c r="D34" s="5" t="n">
        <v>797223</v>
      </c>
    </row>
    <row r="35" spans="1:4">
      <c r="A35" s="4" t="s">
        <v>168</v>
      </c>
      <c r="B35" s="5" t="n">
        <v>-4836279</v>
      </c>
    </row>
    <row r="36" spans="1:4">
      <c r="A36" s="4" t="s">
        <v>169</v>
      </c>
      <c r="B36" s="5" t="n">
        <v>1296497</v>
      </c>
      <c r="C36" s="5" t="n">
        <v>-5021764</v>
      </c>
      <c r="D36" s="5" t="n">
        <v>12102941</v>
      </c>
    </row>
    <row r="37" spans="1:4">
      <c r="A37" s="4" t="s">
        <v>170</v>
      </c>
      <c r="B37" s="5" t="n">
        <v>136242116</v>
      </c>
      <c r="C37" s="5" t="n">
        <v>141263880</v>
      </c>
      <c r="D37" s="5" t="n">
        <v>129160939</v>
      </c>
    </row>
    <row r="38" spans="1:4">
      <c r="A38" s="4" t="s">
        <v>171</v>
      </c>
      <c r="B38" s="6" t="n">
        <v>137538613</v>
      </c>
      <c r="C38" s="6" t="n">
        <v>136242116</v>
      </c>
      <c r="D38" s="6" t="n">
        <v>1412638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2</v>
      </c>
      <c r="B1" s="2" t="s">
        <v>1</v>
      </c>
    </row>
    <row r="2" spans="1:2">
      <c r="B2" s="2" t="s">
        <v>33</v>
      </c>
    </row>
    <row r="3" spans="1:2">
      <c r="A3" s="3" t="s">
        <v>222</v>
      </c>
    </row>
    <row r="4" spans="1:2">
      <c r="A4" s="4" t="s">
        <v>463</v>
      </c>
      <c r="B4"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33</v>
      </c>
    </row>
    <row r="3" spans="1:2">
      <c r="A3" s="3" t="s">
        <v>224</v>
      </c>
    </row>
    <row r="4" spans="1:2">
      <c r="A4" s="4" t="s">
        <v>466</v>
      </c>
      <c r="B4" s="4" t="s">
        <v>4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8</v>
      </c>
      <c r="B1" s="2" t="s">
        <v>1</v>
      </c>
    </row>
    <row r="2" spans="1:2">
      <c r="B2" s="2" t="s">
        <v>33</v>
      </c>
    </row>
    <row r="3" spans="1:2">
      <c r="A3" s="3" t="s">
        <v>226</v>
      </c>
    </row>
    <row r="4" spans="1:2">
      <c r="A4" s="4" t="s">
        <v>469</v>
      </c>
      <c r="B4"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71</v>
      </c>
      <c r="B1" s="2" t="s">
        <v>1</v>
      </c>
    </row>
    <row r="2" spans="1:2">
      <c r="B2" s="2" t="s">
        <v>33</v>
      </c>
    </row>
    <row r="3" spans="1:2">
      <c r="A3" s="3" t="s">
        <v>228</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480</v>
      </c>
      <c r="B1" s="2" t="s">
        <v>33</v>
      </c>
    </row>
    <row r="2" spans="1:2">
      <c r="A2" s="4" t="s">
        <v>481</v>
      </c>
    </row>
    <row r="3" spans="1:2">
      <c r="A3" s="3" t="s">
        <v>482</v>
      </c>
    </row>
    <row r="4" spans="1:2">
      <c r="A4" s="4" t="s">
        <v>483</v>
      </c>
      <c r="B4" s="4" t="s">
        <v>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33</v>
      </c>
      <c r="C1" s="2" t="s">
        <v>34</v>
      </c>
    </row>
    <row r="2" spans="1:3">
      <c r="A2" s="4" t="s">
        <v>486</v>
      </c>
    </row>
    <row r="3" spans="1:3">
      <c r="A3" s="3" t="s">
        <v>487</v>
      </c>
    </row>
    <row r="4" spans="1:3">
      <c r="A4" s="4" t="s">
        <v>488</v>
      </c>
      <c r="B4" s="4" t="s">
        <v>489</v>
      </c>
      <c r="C4" s="4" t="s">
        <v>489</v>
      </c>
    </row>
    <row r="5" spans="1:3">
      <c r="A5" s="4" t="s">
        <v>490</v>
      </c>
      <c r="B5" s="4" t="s">
        <v>489</v>
      </c>
      <c r="C5" s="4" t="s">
        <v>489</v>
      </c>
    </row>
    <row r="6" spans="1:3">
      <c r="A6" s="4" t="s">
        <v>491</v>
      </c>
    </row>
    <row r="7" spans="1:3">
      <c r="A7" s="3" t="s">
        <v>487</v>
      </c>
    </row>
    <row r="8" spans="1:3">
      <c r="A8" s="4" t="s">
        <v>492</v>
      </c>
      <c r="B8" s="4" t="s">
        <v>493</v>
      </c>
      <c r="C8" s="4" t="s">
        <v>493</v>
      </c>
    </row>
    <row r="9" spans="1:3">
      <c r="A9" s="4" t="s">
        <v>488</v>
      </c>
      <c r="B9" s="4" t="s">
        <v>494</v>
      </c>
      <c r="C9" s="4" t="s">
        <v>494</v>
      </c>
    </row>
    <row r="10" spans="1:3">
      <c r="A10" s="4" t="s">
        <v>490</v>
      </c>
      <c r="B10" s="4" t="s">
        <v>489</v>
      </c>
      <c r="C10" s="4" t="s">
        <v>489</v>
      </c>
    </row>
    <row r="11" spans="1:3">
      <c r="A11" s="4" t="s">
        <v>495</v>
      </c>
    </row>
    <row r="12" spans="1:3">
      <c r="A12" s="3" t="s">
        <v>487</v>
      </c>
    </row>
    <row r="13" spans="1:3">
      <c r="A13" s="4" t="s">
        <v>492</v>
      </c>
      <c r="B13" s="4" t="s">
        <v>496</v>
      </c>
      <c r="C13" s="4" t="s">
        <v>496</v>
      </c>
    </row>
    <row r="14" spans="1:3">
      <c r="A14" s="4" t="s">
        <v>488</v>
      </c>
      <c r="B14" s="4" t="s">
        <v>497</v>
      </c>
      <c r="C14" s="4" t="s">
        <v>497</v>
      </c>
    </row>
    <row r="15" spans="1:3">
      <c r="A15" s="4" t="s">
        <v>490</v>
      </c>
      <c r="B15" s="4" t="s">
        <v>489</v>
      </c>
      <c r="C15" s="4" t="s">
        <v>489</v>
      </c>
    </row>
    <row r="16" spans="1:3">
      <c r="A16" s="4" t="s">
        <v>498</v>
      </c>
    </row>
    <row r="17" spans="1:3">
      <c r="A17" s="3" t="s">
        <v>487</v>
      </c>
    </row>
    <row r="18" spans="1:3">
      <c r="A18" s="4" t="s">
        <v>492</v>
      </c>
      <c r="B18" s="4" t="s">
        <v>496</v>
      </c>
      <c r="C18" s="4" t="s">
        <v>496</v>
      </c>
    </row>
    <row r="19" spans="1:3">
      <c r="A19" s="4" t="s">
        <v>488</v>
      </c>
      <c r="B19" s="4" t="s">
        <v>497</v>
      </c>
      <c r="C19" s="4" t="s">
        <v>497</v>
      </c>
    </row>
    <row r="20" spans="1:3">
      <c r="A20" s="4" t="s">
        <v>490</v>
      </c>
      <c r="B20" s="4" t="s">
        <v>489</v>
      </c>
      <c r="C20" s="4" t="s">
        <v>489</v>
      </c>
    </row>
    <row r="21" spans="1:3">
      <c r="A21" s="4" t="s">
        <v>499</v>
      </c>
    </row>
    <row r="22" spans="1:3">
      <c r="A22" s="3" t="s">
        <v>487</v>
      </c>
    </row>
    <row r="23" spans="1:3">
      <c r="A23" s="4" t="s">
        <v>488</v>
      </c>
      <c r="B23" s="4" t="s">
        <v>500</v>
      </c>
      <c r="C23" s="4" t="s">
        <v>500</v>
      </c>
    </row>
    <row r="24" spans="1:3">
      <c r="A24" s="4" t="s">
        <v>490</v>
      </c>
      <c r="B24" s="4" t="s">
        <v>500</v>
      </c>
      <c r="C24" s="4" t="s">
        <v>500</v>
      </c>
    </row>
    <row r="25" spans="1:3">
      <c r="A25" s="4" t="s">
        <v>501</v>
      </c>
    </row>
    <row r="26" spans="1:3">
      <c r="A26" s="3" t="s">
        <v>487</v>
      </c>
    </row>
    <row r="27" spans="1:3">
      <c r="A27" s="4" t="s">
        <v>492</v>
      </c>
      <c r="B27" s="4" t="s">
        <v>500</v>
      </c>
      <c r="C27" s="4" t="s">
        <v>500</v>
      </c>
    </row>
    <row r="28" spans="1:3">
      <c r="A28" s="4" t="s">
        <v>488</v>
      </c>
      <c r="B28" s="4" t="s">
        <v>502</v>
      </c>
      <c r="C28" s="4" t="s">
        <v>502</v>
      </c>
    </row>
    <row r="29" spans="1:3">
      <c r="A29" s="4" t="s">
        <v>490</v>
      </c>
      <c r="B29" s="4" t="s">
        <v>489</v>
      </c>
      <c r="C29" s="4" t="s">
        <v>489</v>
      </c>
    </row>
    <row r="30" spans="1:3">
      <c r="A30" s="4" t="s">
        <v>503</v>
      </c>
    </row>
    <row r="31" spans="1:3">
      <c r="A31" s="3" t="s">
        <v>487</v>
      </c>
    </row>
    <row r="32" spans="1:3">
      <c r="A32" s="4" t="s">
        <v>492</v>
      </c>
      <c r="B32" s="4" t="s">
        <v>489</v>
      </c>
      <c r="C32" s="4" t="s">
        <v>489</v>
      </c>
    </row>
    <row r="33" spans="1:3">
      <c r="A33" s="4" t="s">
        <v>490</v>
      </c>
      <c r="B33" s="4" t="s">
        <v>489</v>
      </c>
      <c r="C33" s="4" t="s">
        <v>489</v>
      </c>
    </row>
    <row r="34" spans="1:3">
      <c r="A34" s="4" t="s">
        <v>504</v>
      </c>
    </row>
    <row r="35" spans="1:3">
      <c r="A35" s="3" t="s">
        <v>487</v>
      </c>
    </row>
    <row r="36" spans="1:3">
      <c r="A36" s="4" t="s">
        <v>492</v>
      </c>
      <c r="B36" s="4" t="s">
        <v>505</v>
      </c>
      <c r="C36" s="4" t="s">
        <v>505</v>
      </c>
    </row>
    <row r="37" spans="1:3">
      <c r="A37" s="4" t="s">
        <v>488</v>
      </c>
      <c r="B37" s="4" t="s">
        <v>506</v>
      </c>
      <c r="C37" s="4" t="s">
        <v>506</v>
      </c>
    </row>
    <row r="38" spans="1:3">
      <c r="A38" s="4" t="s">
        <v>490</v>
      </c>
      <c r="B38" s="4" t="s">
        <v>489</v>
      </c>
      <c r="C38" s="4" t="s">
        <v>489</v>
      </c>
    </row>
    <row r="39" spans="1:3">
      <c r="A39" s="4" t="s">
        <v>507</v>
      </c>
    </row>
    <row r="40" spans="1:3">
      <c r="A40" s="3" t="s">
        <v>487</v>
      </c>
    </row>
    <row r="41" spans="1:3">
      <c r="A41" s="4" t="s">
        <v>492</v>
      </c>
      <c r="B41" s="4" t="s">
        <v>508</v>
      </c>
      <c r="C41" s="4" t="s">
        <v>508</v>
      </c>
    </row>
    <row r="42" spans="1:3">
      <c r="A42" s="4" t="s">
        <v>490</v>
      </c>
      <c r="B42" s="4" t="s">
        <v>508</v>
      </c>
      <c r="C42" s="4" t="s">
        <v>508</v>
      </c>
    </row>
    <row r="43" spans="1:3">
      <c r="A43" s="4" t="s">
        <v>509</v>
      </c>
    </row>
    <row r="44" spans="1:3">
      <c r="A44" s="3" t="s">
        <v>487</v>
      </c>
    </row>
    <row r="45" spans="1:3">
      <c r="A45" s="4" t="s">
        <v>492</v>
      </c>
      <c r="B45" s="4" t="s">
        <v>489</v>
      </c>
      <c r="C45" s="4" t="s">
        <v>489</v>
      </c>
    </row>
    <row r="46" spans="1:3">
      <c r="A46" s="4" t="s">
        <v>490</v>
      </c>
      <c r="B46" s="4" t="s">
        <v>489</v>
      </c>
      <c r="C46" s="4" t="s">
        <v>489</v>
      </c>
    </row>
    <row r="47" spans="1:3">
      <c r="A47" s="4" t="s">
        <v>510</v>
      </c>
    </row>
    <row r="48" spans="1:3">
      <c r="A48" s="3" t="s">
        <v>487</v>
      </c>
    </row>
    <row r="49" spans="1:3">
      <c r="A49" s="4" t="s">
        <v>492</v>
      </c>
      <c r="B49" s="4" t="s">
        <v>511</v>
      </c>
      <c r="C49" s="4" t="s">
        <v>511</v>
      </c>
    </row>
    <row r="50" spans="1:3">
      <c r="A50" s="4" t="s">
        <v>488</v>
      </c>
      <c r="B50" s="4" t="s">
        <v>512</v>
      </c>
      <c r="C50" s="4" t="s">
        <v>512</v>
      </c>
    </row>
    <row r="51" spans="1:3">
      <c r="A51" s="4" t="s">
        <v>490</v>
      </c>
      <c r="B51" s="4" t="s">
        <v>513</v>
      </c>
      <c r="C51" s="4" t="s">
        <v>513</v>
      </c>
    </row>
    <row r="52" spans="1:3">
      <c r="A52" s="4" t="s">
        <v>514</v>
      </c>
    </row>
    <row r="53" spans="1:3">
      <c r="A53" s="3" t="s">
        <v>487</v>
      </c>
    </row>
    <row r="54" spans="1:3">
      <c r="A54" s="4" t="s">
        <v>492</v>
      </c>
      <c r="B54" s="4" t="s">
        <v>496</v>
      </c>
      <c r="C54" s="4" t="s">
        <v>496</v>
      </c>
    </row>
    <row r="55" spans="1:3">
      <c r="A55" s="4" t="s">
        <v>488</v>
      </c>
      <c r="B55" s="4" t="s">
        <v>497</v>
      </c>
      <c r="C55" s="4" t="s">
        <v>497</v>
      </c>
    </row>
    <row r="56" spans="1:3">
      <c r="A56" s="4" t="s">
        <v>490</v>
      </c>
      <c r="B56" s="4" t="s">
        <v>489</v>
      </c>
      <c r="C56" s="4" t="s">
        <v>489</v>
      </c>
    </row>
    <row r="57" spans="1:3">
      <c r="A57" s="4" t="s">
        <v>515</v>
      </c>
    </row>
    <row r="58" spans="1:3">
      <c r="A58" s="3" t="s">
        <v>487</v>
      </c>
    </row>
    <row r="59" spans="1:3">
      <c r="A59" s="4" t="s">
        <v>488</v>
      </c>
      <c r="B59" s="4" t="s">
        <v>489</v>
      </c>
      <c r="C59" s="4" t="s">
        <v>489</v>
      </c>
    </row>
    <row r="60" spans="1:3">
      <c r="A60" s="4" t="s">
        <v>490</v>
      </c>
      <c r="B60" s="4" t="s">
        <v>489</v>
      </c>
      <c r="C60" s="4" t="s">
        <v>489</v>
      </c>
    </row>
    <row r="61" spans="1:3">
      <c r="A61" s="4" t="s">
        <v>516</v>
      </c>
    </row>
    <row r="62" spans="1:3">
      <c r="A62" s="3" t="s">
        <v>487</v>
      </c>
    </row>
    <row r="63" spans="1:3">
      <c r="A63" s="4" t="s">
        <v>492</v>
      </c>
      <c r="B63" s="4" t="s">
        <v>496</v>
      </c>
      <c r="C63" s="4" t="s">
        <v>496</v>
      </c>
    </row>
    <row r="64" spans="1:3">
      <c r="A64" s="4" t="s">
        <v>488</v>
      </c>
      <c r="B64" s="4" t="s">
        <v>497</v>
      </c>
      <c r="C64" s="4" t="s">
        <v>497</v>
      </c>
    </row>
    <row r="65" spans="1:3">
      <c r="A65" s="4" t="s">
        <v>490</v>
      </c>
      <c r="B65" s="4" t="s">
        <v>489</v>
      </c>
      <c r="C65" s="4" t="s">
        <v>489</v>
      </c>
    </row>
    <row r="66" spans="1:3">
      <c r="A66" s="4" t="s">
        <v>517</v>
      </c>
    </row>
    <row r="67" spans="1:3">
      <c r="A67" s="3" t="s">
        <v>487</v>
      </c>
    </row>
    <row r="68" spans="1:3">
      <c r="A68" s="4" t="s">
        <v>492</v>
      </c>
      <c r="B68" s="4" t="s">
        <v>496</v>
      </c>
      <c r="C68" s="4" t="s">
        <v>496</v>
      </c>
    </row>
    <row r="69" spans="1:3">
      <c r="A69" s="4" t="s">
        <v>488</v>
      </c>
      <c r="B69" s="4" t="s">
        <v>497</v>
      </c>
      <c r="C69" s="4" t="s">
        <v>497</v>
      </c>
    </row>
    <row r="70" spans="1:3">
      <c r="A70" s="4" t="s">
        <v>490</v>
      </c>
      <c r="B70" s="4" t="s">
        <v>489</v>
      </c>
      <c r="C70" s="4" t="s">
        <v>489</v>
      </c>
    </row>
    <row r="71" spans="1:3">
      <c r="A71" s="4" t="s">
        <v>518</v>
      </c>
    </row>
    <row r="72" spans="1:3">
      <c r="A72" s="3" t="s">
        <v>487</v>
      </c>
    </row>
    <row r="73" spans="1:3">
      <c r="A73" s="4" t="s">
        <v>492</v>
      </c>
      <c r="B73" s="4" t="s">
        <v>489</v>
      </c>
      <c r="C73" s="4" t="s">
        <v>489</v>
      </c>
    </row>
    <row r="74" spans="1:3">
      <c r="A74" s="4" t="s">
        <v>490</v>
      </c>
      <c r="B74" s="4" t="s">
        <v>489</v>
      </c>
      <c r="C74" s="4" t="s">
        <v>489</v>
      </c>
    </row>
    <row r="75" spans="1:3">
      <c r="A75" s="4" t="s">
        <v>519</v>
      </c>
    </row>
    <row r="76" spans="1:3">
      <c r="A76" s="3" t="s">
        <v>487</v>
      </c>
    </row>
    <row r="77" spans="1:3">
      <c r="A77" s="4" t="s">
        <v>492</v>
      </c>
      <c r="B77" s="4" t="s">
        <v>520</v>
      </c>
      <c r="C77" s="4" t="s">
        <v>520</v>
      </c>
    </row>
    <row r="78" spans="1:3">
      <c r="A78" s="4" t="s">
        <v>490</v>
      </c>
      <c r="B78" s="4" t="s">
        <v>520</v>
      </c>
      <c r="C78" s="4" t="s">
        <v>520</v>
      </c>
    </row>
    <row r="79" spans="1:3">
      <c r="A79" s="4" t="s">
        <v>521</v>
      </c>
    </row>
    <row r="80" spans="1:3">
      <c r="A80" s="3" t="s">
        <v>487</v>
      </c>
    </row>
    <row r="81" spans="1:3">
      <c r="A81" s="4" t="s">
        <v>492</v>
      </c>
      <c r="B81" s="4" t="s">
        <v>522</v>
      </c>
      <c r="C81" s="4" t="s">
        <v>522</v>
      </c>
    </row>
    <row r="82" spans="1:3">
      <c r="A82" s="4" t="s">
        <v>488</v>
      </c>
      <c r="B82" s="4" t="s">
        <v>523</v>
      </c>
      <c r="C82" s="4" t="s">
        <v>523</v>
      </c>
    </row>
    <row r="83" spans="1:3">
      <c r="A83" s="4" t="s">
        <v>490</v>
      </c>
      <c r="B83" s="4" t="s">
        <v>524</v>
      </c>
      <c r="C83" s="4" t="s">
        <v>5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 customWidth="1" max="5" min="5" width="19"/>
    <col customWidth="1" max="6" min="6" width="25"/>
    <col customWidth="1" max="7" min="7" width="20"/>
    <col customWidth="1" max="8" min="8" width="19"/>
    <col customWidth="1" max="9" min="9" width="19"/>
    <col customWidth="1" max="10" min="10" width="19"/>
    <col customWidth="1" max="11" min="11" width="25"/>
    <col customWidth="1" max="12" min="12" width="20"/>
    <col customWidth="1" max="13" min="13" width="19"/>
    <col customWidth="1" max="14" min="14" width="19"/>
    <col customWidth="1" max="15" min="15" width="19"/>
    <col customWidth="1" max="16" min="16" width="19"/>
    <col customWidth="1" max="17" min="17" width="25"/>
    <col customWidth="1" max="18" min="18" width="20"/>
    <col customWidth="1" max="19" min="19" width="19"/>
  </cols>
  <sheetData>
    <row r="1" spans="1:19">
      <c r="A1" s="1" t="s">
        <v>525</v>
      </c>
      <c r="B1" s="2" t="s">
        <v>1</v>
      </c>
    </row>
    <row r="2" spans="1:19">
      <c r="B2" s="2" t="s">
        <v>526</v>
      </c>
      <c r="C2" s="2" t="s">
        <v>527</v>
      </c>
      <c r="D2" s="2" t="s">
        <v>528</v>
      </c>
      <c r="E2" s="2" t="s">
        <v>529</v>
      </c>
      <c r="F2" s="2" t="s">
        <v>530</v>
      </c>
      <c r="G2" s="2" t="s">
        <v>531</v>
      </c>
      <c r="H2" s="2" t="s">
        <v>532</v>
      </c>
      <c r="I2" s="2" t="s">
        <v>533</v>
      </c>
      <c r="J2" s="2" t="s">
        <v>534</v>
      </c>
      <c r="K2" s="2" t="s">
        <v>535</v>
      </c>
      <c r="L2" s="2" t="s">
        <v>536</v>
      </c>
      <c r="M2" s="2" t="s">
        <v>537</v>
      </c>
      <c r="N2" s="2" t="s">
        <v>538</v>
      </c>
      <c r="O2" s="2" t="s">
        <v>539</v>
      </c>
      <c r="P2" s="2" t="s">
        <v>540</v>
      </c>
      <c r="Q2" s="2" t="s">
        <v>541</v>
      </c>
      <c r="R2" s="2" t="s">
        <v>542</v>
      </c>
      <c r="S2" s="2" t="s">
        <v>538</v>
      </c>
    </row>
    <row r="3" spans="1:19">
      <c r="A3" s="3" t="s">
        <v>174</v>
      </c>
    </row>
    <row r="4" spans="1:19">
      <c r="A4" s="4" t="s">
        <v>543</v>
      </c>
      <c r="B4" s="4" t="s">
        <v>544</v>
      </c>
    </row>
    <row r="5" spans="1:19">
      <c r="A5" s="4" t="s">
        <v>545</v>
      </c>
      <c r="B5" s="4" t="s">
        <v>546</v>
      </c>
      <c r="C5" s="4" t="s">
        <v>547</v>
      </c>
    </row>
    <row r="6" spans="1:19">
      <c r="A6" s="4" t="s">
        <v>548</v>
      </c>
      <c r="C6" s="6" t="n">
        <v>79499736</v>
      </c>
    </row>
    <row r="7" spans="1:19">
      <c r="A7" s="4" t="s">
        <v>549</v>
      </c>
      <c r="B7" s="6" t="n">
        <v>8516369</v>
      </c>
    </row>
    <row r="8" spans="1:19">
      <c r="A8" s="4" t="s">
        <v>550</v>
      </c>
      <c r="B8" s="6" t="n">
        <v>15743592</v>
      </c>
    </row>
    <row r="9" spans="1:19">
      <c r="A9" s="4" t="s">
        <v>551</v>
      </c>
      <c r="B9" s="8" t="n">
        <v>694.77</v>
      </c>
      <c r="C9" s="8" t="n">
        <v>614.75</v>
      </c>
      <c r="D9" s="9" t="n">
        <v>0.117</v>
      </c>
      <c r="E9" s="8" t="n">
        <v>794.75</v>
      </c>
      <c r="F9" s="8" t="n">
        <v>27565.79</v>
      </c>
      <c r="G9" s="8" t="n">
        <v>179.3</v>
      </c>
      <c r="H9" s="8" t="n">
        <v>18.43</v>
      </c>
      <c r="I9" s="9" t="n">
        <v>0.11</v>
      </c>
      <c r="J9" s="8" t="n">
        <v>739.15</v>
      </c>
      <c r="K9" s="8" t="n">
        <v>26798.14</v>
      </c>
      <c r="L9" s="8" t="n">
        <v>185.84</v>
      </c>
      <c r="M9" s="8" t="n">
        <v>32.96</v>
      </c>
      <c r="N9" s="8" t="n">
        <v>669.47</v>
      </c>
      <c r="O9" s="9" t="n">
        <v>0.116</v>
      </c>
      <c r="P9" s="8" t="n">
        <v>705.6</v>
      </c>
      <c r="Q9" s="8" t="n">
        <v>26347.98</v>
      </c>
      <c r="R9" s="8" t="n">
        <v>205.42</v>
      </c>
      <c r="S9" s="8" t="n">
        <v>42.13</v>
      </c>
    </row>
  </sheetData>
  <mergeCells count="5">
    <mergeCell ref="A1:A2"/>
    <mergeCell ref="B1:C1"/>
    <mergeCell ref="D1:H1"/>
    <mergeCell ref="I1:M1"/>
    <mergeCell ref="N1:S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33</v>
      </c>
    </row>
    <row r="3" spans="1:2">
      <c r="A3" s="3" t="s">
        <v>553</v>
      </c>
    </row>
    <row r="4" spans="1:2">
      <c r="A4" s="4" t="s">
        <v>554</v>
      </c>
      <c r="B4" s="4" t="s">
        <v>555</v>
      </c>
    </row>
    <row r="5" spans="1:2">
      <c r="A5" s="4" t="s">
        <v>556</v>
      </c>
    </row>
    <row r="6" spans="1:2">
      <c r="A6" s="3" t="s">
        <v>557</v>
      </c>
    </row>
    <row r="7" spans="1:2">
      <c r="A7" s="4" t="s">
        <v>558</v>
      </c>
      <c r="B7" s="4" t="s">
        <v>559</v>
      </c>
    </row>
    <row r="8" spans="1:2">
      <c r="A8" s="4" t="s">
        <v>560</v>
      </c>
    </row>
    <row r="9" spans="1:2">
      <c r="A9" s="3" t="s">
        <v>557</v>
      </c>
    </row>
    <row r="10" spans="1:2">
      <c r="A10" s="4" t="s">
        <v>558</v>
      </c>
      <c r="B10" s="4" t="s">
        <v>561</v>
      </c>
    </row>
    <row r="11" spans="1:2">
      <c r="A11" s="4" t="s">
        <v>562</v>
      </c>
    </row>
    <row r="12" spans="1:2">
      <c r="A12" s="3" t="s">
        <v>557</v>
      </c>
    </row>
    <row r="13" spans="1:2">
      <c r="A13" s="4" t="s">
        <v>558</v>
      </c>
      <c r="B13" s="4" t="s">
        <v>563</v>
      </c>
    </row>
    <row r="14" spans="1:2">
      <c r="A14" s="4" t="s">
        <v>564</v>
      </c>
    </row>
    <row r="15" spans="1:2">
      <c r="A15" s="3" t="s">
        <v>557</v>
      </c>
    </row>
    <row r="16" spans="1:2">
      <c r="A16" s="4" t="s">
        <v>558</v>
      </c>
      <c r="B16" s="4" t="s">
        <v>565</v>
      </c>
    </row>
    <row r="17" spans="1:2">
      <c r="A17" s="4" t="s">
        <v>566</v>
      </c>
    </row>
    <row r="18" spans="1:2">
      <c r="A18" s="3" t="s">
        <v>557</v>
      </c>
    </row>
    <row r="19" spans="1:2">
      <c r="A19" s="4" t="s">
        <v>558</v>
      </c>
      <c r="B19" s="4" t="s">
        <v>563</v>
      </c>
    </row>
    <row r="20" spans="1:2">
      <c r="A20" s="4" t="s">
        <v>567</v>
      </c>
    </row>
    <row r="21" spans="1:2">
      <c r="A21" s="3" t="s">
        <v>557</v>
      </c>
    </row>
    <row r="22" spans="1:2">
      <c r="A22" s="4" t="s">
        <v>558</v>
      </c>
      <c r="B22" s="4" t="s">
        <v>559</v>
      </c>
    </row>
    <row r="23" spans="1:2">
      <c r="A23" s="4" t="s">
        <v>568</v>
      </c>
    </row>
    <row r="24" spans="1:2">
      <c r="A24" s="3" t="s">
        <v>557</v>
      </c>
    </row>
    <row r="25" spans="1:2">
      <c r="A25" s="4" t="s">
        <v>558</v>
      </c>
      <c r="B25" s="4" t="s">
        <v>569</v>
      </c>
    </row>
    <row r="26" spans="1:2">
      <c r="A26" s="4" t="s">
        <v>570</v>
      </c>
    </row>
    <row r="27" spans="1:2">
      <c r="A27" s="3" t="s">
        <v>557</v>
      </c>
    </row>
    <row r="28" spans="1:2">
      <c r="A28" s="4" t="s">
        <v>558</v>
      </c>
      <c r="B28" s="4" t="s">
        <v>571</v>
      </c>
    </row>
    <row r="29" spans="1:2">
      <c r="A29" s="4" t="s">
        <v>572</v>
      </c>
    </row>
    <row r="30" spans="1:2">
      <c r="A30" s="3" t="s">
        <v>557</v>
      </c>
    </row>
    <row r="31" spans="1:2">
      <c r="A31" s="4" t="s">
        <v>558</v>
      </c>
      <c r="B31" s="4" t="s">
        <v>571</v>
      </c>
    </row>
    <row r="32" spans="1:2">
      <c r="A32" s="4" t="s">
        <v>573</v>
      </c>
    </row>
    <row r="33" spans="1:2">
      <c r="A33" s="3" t="s">
        <v>557</v>
      </c>
    </row>
    <row r="34" spans="1:2">
      <c r="A34" s="4" t="s">
        <v>558</v>
      </c>
      <c r="B34" s="4" t="s">
        <v>574</v>
      </c>
    </row>
    <row r="35" spans="1:2">
      <c r="A35" s="4" t="s">
        <v>575</v>
      </c>
    </row>
    <row r="36" spans="1:2">
      <c r="A36" s="3" t="s">
        <v>557</v>
      </c>
    </row>
    <row r="37" spans="1:2">
      <c r="A37" s="4" t="s">
        <v>558</v>
      </c>
      <c r="B37" s="4" t="s">
        <v>576</v>
      </c>
    </row>
    <row r="38" spans="1:2">
      <c r="A38" s="4" t="s">
        <v>577</v>
      </c>
    </row>
    <row r="39" spans="1:2">
      <c r="A39" s="3" t="s">
        <v>557</v>
      </c>
    </row>
    <row r="40" spans="1:2">
      <c r="A40" s="4" t="s">
        <v>558</v>
      </c>
      <c r="B40" s="4" t="s">
        <v>578</v>
      </c>
    </row>
    <row r="41" spans="1:2">
      <c r="A41" s="4" t="s">
        <v>579</v>
      </c>
    </row>
    <row r="42" spans="1:2">
      <c r="A42" s="3" t="s">
        <v>557</v>
      </c>
    </row>
    <row r="43" spans="1:2">
      <c r="A43" s="4" t="s">
        <v>558</v>
      </c>
      <c r="B43" s="4" t="s">
        <v>580</v>
      </c>
    </row>
    <row r="44" spans="1:2">
      <c r="A44" s="4" t="s">
        <v>581</v>
      </c>
    </row>
    <row r="45" spans="1:2">
      <c r="A45" s="3" t="s">
        <v>557</v>
      </c>
    </row>
    <row r="46" spans="1:2">
      <c r="A46" s="4" t="s">
        <v>558</v>
      </c>
      <c r="B46" s="4" t="s">
        <v>578</v>
      </c>
    </row>
    <row r="47" spans="1:2">
      <c r="A47" s="4" t="s">
        <v>582</v>
      </c>
    </row>
    <row r="48" spans="1:2">
      <c r="A48" s="3" t="s">
        <v>557</v>
      </c>
    </row>
    <row r="49" spans="1:2">
      <c r="A49" s="4" t="s">
        <v>558</v>
      </c>
      <c r="B49" s="4" t="s">
        <v>5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584</v>
      </c>
    </row>
    <row r="3" spans="1:2">
      <c r="A3" s="3" t="s">
        <v>174</v>
      </c>
    </row>
    <row r="4" spans="1:2">
      <c r="A4" s="4" t="s">
        <v>585</v>
      </c>
      <c r="B4" s="6" t="n">
        <v>0</v>
      </c>
    </row>
    <row r="5" spans="1:2">
      <c r="A5" s="4" t="s">
        <v>586</v>
      </c>
      <c r="B5" s="5" t="n">
        <v>0</v>
      </c>
    </row>
    <row r="6" spans="1:2">
      <c r="A6" s="4" t="s">
        <v>587</v>
      </c>
      <c r="B6" s="5" t="n">
        <v>0</v>
      </c>
    </row>
    <row r="7" spans="1:2">
      <c r="A7" s="4" t="s">
        <v>588</v>
      </c>
      <c r="B7" s="5" t="n">
        <v>0</v>
      </c>
    </row>
    <row r="8" spans="1:2">
      <c r="A8" s="4" t="s">
        <v>589</v>
      </c>
      <c r="B8" s="5" t="n">
        <v>0</v>
      </c>
    </row>
    <row r="9" spans="1:2">
      <c r="A9" s="4" t="s">
        <v>590</v>
      </c>
      <c r="B9"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91</v>
      </c>
      <c r="B1" s="2" t="s">
        <v>592</v>
      </c>
    </row>
    <row r="2" spans="1:2">
      <c r="A2" s="3" t="s">
        <v>265</v>
      </c>
    </row>
    <row r="3" spans="1:2">
      <c r="A3" s="4" t="s">
        <v>593</v>
      </c>
      <c r="B3" s="4" t="s">
        <v>594</v>
      </c>
    </row>
    <row r="4" spans="1:2">
      <c r="A4" s="4" t="s">
        <v>595</v>
      </c>
      <c r="B4" s="4" t="s">
        <v>596</v>
      </c>
    </row>
    <row r="5" spans="1:2">
      <c r="A5" s="4" t="s">
        <v>597</v>
      </c>
      <c r="B5" s="4" t="s">
        <v>5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33</v>
      </c>
    </row>
    <row r="3" spans="1:2">
      <c r="A3" s="3" t="s">
        <v>172</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99</v>
      </c>
      <c r="B1" s="2" t="s">
        <v>1</v>
      </c>
    </row>
    <row r="2" spans="1:5">
      <c r="B2" s="2" t="s">
        <v>600</v>
      </c>
      <c r="C2" s="2" t="s">
        <v>601</v>
      </c>
      <c r="D2" s="2" t="s">
        <v>602</v>
      </c>
      <c r="E2" s="2" t="s">
        <v>603</v>
      </c>
    </row>
    <row r="3" spans="1:5">
      <c r="A3" s="3" t="s">
        <v>604</v>
      </c>
    </row>
    <row r="4" spans="1:5">
      <c r="A4" s="4" t="s">
        <v>605</v>
      </c>
      <c r="B4" s="5" t="n">
        <v>4</v>
      </c>
    </row>
    <row r="5" spans="1:5">
      <c r="A5" s="4" t="s">
        <v>606</v>
      </c>
      <c r="B5" s="6" t="n">
        <v>1165696032</v>
      </c>
      <c r="C5" s="6" t="n">
        <v>1337264240</v>
      </c>
      <c r="D5" s="6" t="n">
        <v>1311574509</v>
      </c>
    </row>
    <row r="6" spans="1:5">
      <c r="A6" s="4" t="s">
        <v>607</v>
      </c>
      <c r="B6" s="5" t="n">
        <v>501485439</v>
      </c>
      <c r="C6" s="5" t="n">
        <v>504272487</v>
      </c>
      <c r="D6" s="5" t="n">
        <v>458615749</v>
      </c>
    </row>
    <row r="7" spans="1:5">
      <c r="A7" s="4" t="s">
        <v>608</v>
      </c>
      <c r="B7" s="5" t="n">
        <v>5734328</v>
      </c>
      <c r="C7" s="5" t="n">
        <v>7341892</v>
      </c>
      <c r="D7" s="5" t="n">
        <v>7269062</v>
      </c>
    </row>
    <row r="8" spans="1:5">
      <c r="A8" s="4" t="s">
        <v>79</v>
      </c>
      <c r="B8" s="5" t="n">
        <v>1672915799</v>
      </c>
      <c r="C8" s="5" t="n">
        <v>1848878619</v>
      </c>
      <c r="D8" s="5" t="n">
        <v>1777459320</v>
      </c>
    </row>
    <row r="9" spans="1:5">
      <c r="A9" s="4" t="s">
        <v>80</v>
      </c>
      <c r="B9" s="5" t="n">
        <v>-968027774</v>
      </c>
      <c r="C9" s="5" t="n">
        <v>-1069024964</v>
      </c>
      <c r="D9" s="5" t="n">
        <v>-1033910027</v>
      </c>
    </row>
    <row r="10" spans="1:5">
      <c r="A10" s="4" t="s">
        <v>83</v>
      </c>
      <c r="B10" s="5" t="n">
        <v>-165775484</v>
      </c>
      <c r="C10" s="5" t="n">
        <v>-192927875</v>
      </c>
      <c r="D10" s="5" t="n">
        <v>-183676895</v>
      </c>
    </row>
    <row r="11" spans="1:5">
      <c r="A11" s="4" t="s">
        <v>84</v>
      </c>
      <c r="B11" s="5" t="n">
        <v>-313742853</v>
      </c>
      <c r="C11" s="5" t="n">
        <v>-348199321</v>
      </c>
      <c r="D11" s="5" t="n">
        <v>-346202795</v>
      </c>
    </row>
    <row r="12" spans="1:5">
      <c r="A12" s="4" t="s">
        <v>87</v>
      </c>
      <c r="B12" s="5" t="n">
        <v>3940244</v>
      </c>
      <c r="C12" s="5" t="n">
        <v>11194375</v>
      </c>
      <c r="D12" s="5" t="n">
        <v>9661692</v>
      </c>
    </row>
    <row r="13" spans="1:5">
      <c r="A13" s="4" t="s">
        <v>88</v>
      </c>
      <c r="B13" s="5" t="n">
        <v>-55014660</v>
      </c>
      <c r="C13" s="5" t="n">
        <v>-55220369</v>
      </c>
      <c r="D13" s="5" t="n">
        <v>-51374971</v>
      </c>
    </row>
    <row r="14" spans="1:5">
      <c r="A14" s="4" t="s">
        <v>609</v>
      </c>
      <c r="B14" s="5" t="n">
        <v>-51074416</v>
      </c>
      <c r="C14" s="5" t="n">
        <v>-44025994</v>
      </c>
      <c r="D14" s="5" t="n">
        <v>-41713279</v>
      </c>
    </row>
    <row r="15" spans="1:5">
      <c r="A15" s="4" t="s">
        <v>610</v>
      </c>
      <c r="B15" s="5" t="n">
        <v>1411179</v>
      </c>
      <c r="C15" s="5" t="n">
        <v>-80360</v>
      </c>
      <c r="D15" s="5" t="n">
        <v>-262582</v>
      </c>
    </row>
    <row r="16" spans="1:5">
      <c r="A16" s="4" t="s">
        <v>93</v>
      </c>
      <c r="B16" s="5" t="n">
        <v>-55564855</v>
      </c>
      <c r="C16" s="5" t="n">
        <v>-51797634</v>
      </c>
      <c r="D16" s="5" t="n">
        <v>-48807093</v>
      </c>
    </row>
    <row r="17" spans="1:5">
      <c r="A17" s="4" t="s">
        <v>611</v>
      </c>
      <c r="B17" s="5" t="n">
        <v>-22690850</v>
      </c>
      <c r="C17" s="5" t="n">
        <v>-23821746</v>
      </c>
      <c r="D17" s="5" t="n">
        <v>-30837538</v>
      </c>
    </row>
    <row r="18" spans="1:5">
      <c r="A18" s="4" t="s">
        <v>94</v>
      </c>
      <c r="B18" s="5" t="n">
        <v>97450746</v>
      </c>
      <c r="C18" s="5" t="n">
        <v>119000725</v>
      </c>
      <c r="D18" s="5" t="n">
        <v>92049111</v>
      </c>
    </row>
    <row r="19" spans="1:5">
      <c r="A19" s="4" t="s">
        <v>612</v>
      </c>
      <c r="B19" s="5" t="n">
        <v>99594446</v>
      </c>
      <c r="C19" s="5" t="n">
        <v>99163891</v>
      </c>
      <c r="D19" s="5" t="n">
        <v>97334452</v>
      </c>
    </row>
    <row r="20" spans="1:5">
      <c r="A20" s="4" t="s">
        <v>613</v>
      </c>
      <c r="B20" s="5" t="n">
        <v>481586454</v>
      </c>
      <c r="C20" s="5" t="n">
        <v>484010050</v>
      </c>
      <c r="D20" s="5" t="n">
        <v>552742397</v>
      </c>
    </row>
    <row r="21" spans="1:5">
      <c r="A21" s="4" t="s">
        <v>614</v>
      </c>
      <c r="B21" s="5" t="n">
        <v>1732918235</v>
      </c>
      <c r="C21" s="5" t="n">
        <v>1630849417</v>
      </c>
      <c r="D21" s="5" t="n">
        <v>1646367350</v>
      </c>
    </row>
    <row r="22" spans="1:5">
      <c r="A22" s="4" t="s">
        <v>53</v>
      </c>
      <c r="B22" s="5" t="n">
        <v>2214504689</v>
      </c>
      <c r="C22" s="5" t="n">
        <v>2114859467</v>
      </c>
      <c r="D22" s="5" t="n">
        <v>2199109747</v>
      </c>
    </row>
    <row r="23" spans="1:5">
      <c r="A23" s="4" t="s">
        <v>615</v>
      </c>
      <c r="B23" s="5" t="n">
        <v>102410945</v>
      </c>
      <c r="C23" s="5" t="n">
        <v>86809069</v>
      </c>
      <c r="D23" s="5" t="n">
        <v>77197781</v>
      </c>
      <c r="E23" s="6" t="n">
        <v>54190546</v>
      </c>
    </row>
    <row r="24" spans="1:5">
      <c r="A24" s="4" t="s">
        <v>616</v>
      </c>
      <c r="B24" s="5" t="n">
        <v>138632048</v>
      </c>
      <c r="C24" s="5" t="n">
        <v>210504402</v>
      </c>
      <c r="D24" s="5" t="n">
        <v>145804060</v>
      </c>
    </row>
    <row r="25" spans="1:5">
      <c r="A25" s="4" t="s">
        <v>617</v>
      </c>
      <c r="B25" s="5" t="n">
        <v>419862101</v>
      </c>
      <c r="C25" s="5" t="n">
        <v>428287322</v>
      </c>
      <c r="D25" s="5" t="n">
        <v>419534854</v>
      </c>
    </row>
    <row r="26" spans="1:5">
      <c r="A26" s="4" t="s">
        <v>618</v>
      </c>
      <c r="B26" s="5" t="n">
        <v>930927845</v>
      </c>
      <c r="C26" s="5" t="n">
        <v>873338796</v>
      </c>
      <c r="D26" s="5" t="n">
        <v>937404866</v>
      </c>
    </row>
    <row r="27" spans="1:5">
      <c r="A27" s="4" t="s">
        <v>619</v>
      </c>
      <c r="B27" s="5" t="n">
        <v>1350789946</v>
      </c>
      <c r="C27" s="5" t="n">
        <v>1301626118</v>
      </c>
      <c r="D27" s="5" t="n">
        <v>1356939720</v>
      </c>
    </row>
    <row r="28" spans="1:5">
      <c r="A28" s="4" t="s">
        <v>620</v>
      </c>
      <c r="B28" s="5" t="n">
        <v>235279362</v>
      </c>
      <c r="C28" s="5" t="n">
        <v>247960348</v>
      </c>
      <c r="D28" s="5" t="n">
        <v>223446560</v>
      </c>
    </row>
    <row r="29" spans="1:5">
      <c r="A29" s="4" t="s">
        <v>621</v>
      </c>
      <c r="B29" s="5" t="n">
        <v>-118085648</v>
      </c>
      <c r="C29" s="5" t="n">
        <v>-168831410</v>
      </c>
      <c r="D29" s="5" t="n">
        <v>-113916317</v>
      </c>
    </row>
    <row r="30" spans="1:5">
      <c r="A30" s="4" t="s">
        <v>622</v>
      </c>
      <c r="B30" s="5" t="n">
        <v>-114635278</v>
      </c>
      <c r="C30" s="5" t="n">
        <v>-78345770</v>
      </c>
      <c r="D30" s="5" t="n">
        <v>-98224525</v>
      </c>
    </row>
    <row r="31" spans="1:5">
      <c r="A31" s="4" t="s">
        <v>623</v>
      </c>
      <c r="B31" s="5" t="n">
        <v>15743592</v>
      </c>
    </row>
    <row r="32" spans="1:5">
      <c r="A32" s="4" t="s">
        <v>624</v>
      </c>
    </row>
    <row r="33" spans="1:5">
      <c r="A33" s="3" t="s">
        <v>604</v>
      </c>
    </row>
    <row r="34" spans="1:5">
      <c r="A34" s="4" t="s">
        <v>606</v>
      </c>
      <c r="B34" s="5" t="n">
        <v>-72170</v>
      </c>
      <c r="C34" s="5" t="n">
        <v>-96999</v>
      </c>
      <c r="D34" s="5" t="n">
        <v>-334784</v>
      </c>
    </row>
    <row r="35" spans="1:5">
      <c r="A35" s="4" t="s">
        <v>608</v>
      </c>
      <c r="B35" s="5" t="n">
        <v>-1609457</v>
      </c>
      <c r="C35" s="5" t="n">
        <v>-1860876</v>
      </c>
      <c r="D35" s="5" t="n">
        <v>-1843406</v>
      </c>
    </row>
    <row r="36" spans="1:5">
      <c r="A36" s="4" t="s">
        <v>79</v>
      </c>
      <c r="B36" s="5" t="n">
        <v>-1681627</v>
      </c>
      <c r="C36" s="5" t="n">
        <v>-1957875</v>
      </c>
      <c r="D36" s="5" t="n">
        <v>-2178190</v>
      </c>
    </row>
    <row r="37" spans="1:5">
      <c r="A37" s="4" t="s">
        <v>80</v>
      </c>
      <c r="B37" s="5" t="n">
        <v>1681627</v>
      </c>
      <c r="C37" s="5" t="n">
        <v>1957875</v>
      </c>
      <c r="D37" s="5" t="n">
        <v>2178190</v>
      </c>
    </row>
    <row r="38" spans="1:5">
      <c r="A38" s="4" t="s">
        <v>87</v>
      </c>
      <c r="C38" s="5" t="n">
        <v>-16813279</v>
      </c>
    </row>
    <row r="39" spans="1:5">
      <c r="A39" s="4" t="s">
        <v>88</v>
      </c>
      <c r="C39" s="5" t="n">
        <v>16813279</v>
      </c>
    </row>
    <row r="40" spans="1:5">
      <c r="A40" s="4" t="s">
        <v>625</v>
      </c>
    </row>
    <row r="41" spans="1:5">
      <c r="A41" s="3" t="s">
        <v>604</v>
      </c>
    </row>
    <row r="42" spans="1:5">
      <c r="A42" s="4" t="s">
        <v>606</v>
      </c>
      <c r="B42" s="5" t="n">
        <v>390782296</v>
      </c>
      <c r="C42" s="5" t="n">
        <v>391629010</v>
      </c>
      <c r="D42" s="5" t="n">
        <v>391479133</v>
      </c>
    </row>
    <row r="43" spans="1:5">
      <c r="A43" s="4" t="s">
        <v>607</v>
      </c>
      <c r="B43" s="5" t="n">
        <v>180156806</v>
      </c>
      <c r="C43" s="5" t="n">
        <v>160244448</v>
      </c>
      <c r="D43" s="5" t="n">
        <v>148948285</v>
      </c>
    </row>
    <row r="44" spans="1:5">
      <c r="A44" s="4" t="s">
        <v>79</v>
      </c>
      <c r="B44" s="5" t="n">
        <v>570939102</v>
      </c>
      <c r="C44" s="5" t="n">
        <v>551873458</v>
      </c>
      <c r="D44" s="5" t="n">
        <v>540427418</v>
      </c>
    </row>
    <row r="45" spans="1:5">
      <c r="A45" s="4" t="s">
        <v>80</v>
      </c>
      <c r="B45" s="5" t="n">
        <v>-336719937</v>
      </c>
      <c r="C45" s="5" t="n">
        <v>-328579003</v>
      </c>
      <c r="D45" s="5" t="n">
        <v>-319213825</v>
      </c>
    </row>
    <row r="46" spans="1:5">
      <c r="A46" s="4" t="s">
        <v>83</v>
      </c>
      <c r="B46" s="5" t="n">
        <v>-55798363</v>
      </c>
      <c r="C46" s="5" t="n">
        <v>-54777094</v>
      </c>
      <c r="D46" s="5" t="n">
        <v>-52540986</v>
      </c>
    </row>
    <row r="47" spans="1:5">
      <c r="A47" s="4" t="s">
        <v>84</v>
      </c>
      <c r="B47" s="5" t="n">
        <v>-109373432</v>
      </c>
      <c r="C47" s="5" t="n">
        <v>-110969260</v>
      </c>
      <c r="D47" s="5" t="n">
        <v>-117615991</v>
      </c>
    </row>
    <row r="48" spans="1:5">
      <c r="A48" s="4" t="s">
        <v>87</v>
      </c>
      <c r="B48" s="5" t="n">
        <v>1686041</v>
      </c>
      <c r="C48" s="5" t="n">
        <v>19057630</v>
      </c>
      <c r="D48" s="5" t="n">
        <v>2426279</v>
      </c>
    </row>
    <row r="49" spans="1:5">
      <c r="A49" s="4" t="s">
        <v>88</v>
      </c>
      <c r="B49" s="5" t="n">
        <v>-23713774</v>
      </c>
      <c r="C49" s="5" t="n">
        <v>-32594796</v>
      </c>
      <c r="D49" s="5" t="n">
        <v>-16262215</v>
      </c>
    </row>
    <row r="50" spans="1:5">
      <c r="A50" s="4" t="s">
        <v>609</v>
      </c>
      <c r="B50" s="5" t="n">
        <v>-22027733</v>
      </c>
      <c r="C50" s="5" t="n">
        <v>-13537166</v>
      </c>
      <c r="D50" s="5" t="n">
        <v>-13835936</v>
      </c>
    </row>
    <row r="51" spans="1:5">
      <c r="A51" s="4" t="s">
        <v>610</v>
      </c>
      <c r="B51" s="5" t="n">
        <v>298359</v>
      </c>
      <c r="C51" s="5" t="n">
        <v>246084</v>
      </c>
      <c r="D51" s="5" t="n">
        <v>717947</v>
      </c>
    </row>
    <row r="52" spans="1:5">
      <c r="A52" s="4" t="s">
        <v>93</v>
      </c>
      <c r="B52" s="5" t="n">
        <v>-22000539</v>
      </c>
      <c r="C52" s="5" t="n">
        <v>-16871257</v>
      </c>
      <c r="D52" s="5" t="n">
        <v>-19763700</v>
      </c>
    </row>
    <row r="53" spans="1:5">
      <c r="A53" s="4" t="s">
        <v>611</v>
      </c>
      <c r="B53" s="5" t="n">
        <v>-11540167</v>
      </c>
      <c r="C53" s="5" t="n">
        <v>-11312509</v>
      </c>
      <c r="D53" s="5" t="n">
        <v>-13481333</v>
      </c>
    </row>
    <row r="54" spans="1:5">
      <c r="A54" s="4" t="s">
        <v>94</v>
      </c>
      <c r="B54" s="5" t="n">
        <v>13777290</v>
      </c>
      <c r="C54" s="5" t="n">
        <v>16073253</v>
      </c>
      <c r="D54" s="5" t="n">
        <v>4693594</v>
      </c>
    </row>
    <row r="55" spans="1:5">
      <c r="A55" s="4" t="s">
        <v>612</v>
      </c>
      <c r="B55" s="5" t="n">
        <v>42353664</v>
      </c>
      <c r="C55" s="5" t="n">
        <v>42688326</v>
      </c>
      <c r="D55" s="5" t="n">
        <v>43619318</v>
      </c>
    </row>
    <row r="56" spans="1:5">
      <c r="A56" s="4" t="s">
        <v>613</v>
      </c>
      <c r="B56" s="5" t="n">
        <v>228108768</v>
      </c>
      <c r="C56" s="5" t="n">
        <v>223245173</v>
      </c>
      <c r="D56" s="5" t="n">
        <v>251357854</v>
      </c>
    </row>
    <row r="57" spans="1:5">
      <c r="A57" s="4" t="s">
        <v>614</v>
      </c>
      <c r="B57" s="5" t="n">
        <v>644395166</v>
      </c>
      <c r="C57" s="5" t="n">
        <v>636482010</v>
      </c>
      <c r="D57" s="5" t="n">
        <v>644817201</v>
      </c>
    </row>
    <row r="58" spans="1:5">
      <c r="A58" s="4" t="s">
        <v>53</v>
      </c>
      <c r="B58" s="5" t="n">
        <v>872503934</v>
      </c>
      <c r="C58" s="5" t="n">
        <v>859727183</v>
      </c>
      <c r="D58" s="5" t="n">
        <v>896175055</v>
      </c>
    </row>
    <row r="59" spans="1:5">
      <c r="A59" s="4" t="s">
        <v>615</v>
      </c>
      <c r="B59" s="5" t="n">
        <v>50136065</v>
      </c>
      <c r="C59" s="5" t="n">
        <v>33789538</v>
      </c>
      <c r="D59" s="5" t="n">
        <v>23854602</v>
      </c>
    </row>
    <row r="60" spans="1:5">
      <c r="A60" s="4" t="s">
        <v>616</v>
      </c>
      <c r="B60" s="5" t="n">
        <v>67709231</v>
      </c>
      <c r="C60" s="5" t="n">
        <v>64480973</v>
      </c>
      <c r="D60" s="5" t="n">
        <v>47755389</v>
      </c>
    </row>
    <row r="61" spans="1:5">
      <c r="A61" s="4" t="s">
        <v>617</v>
      </c>
      <c r="B61" s="5" t="n">
        <v>186831021</v>
      </c>
      <c r="C61" s="5" t="n">
        <v>169508083</v>
      </c>
      <c r="D61" s="5" t="n">
        <v>137438744</v>
      </c>
    </row>
    <row r="62" spans="1:5">
      <c r="A62" s="4" t="s">
        <v>618</v>
      </c>
      <c r="B62" s="5" t="n">
        <v>477319648</v>
      </c>
      <c r="C62" s="5" t="n">
        <v>463997113</v>
      </c>
      <c r="D62" s="5" t="n">
        <v>509625208</v>
      </c>
    </row>
    <row r="63" spans="1:5">
      <c r="A63" s="4" t="s">
        <v>619</v>
      </c>
      <c r="B63" s="5" t="n">
        <v>664150669</v>
      </c>
      <c r="C63" s="5" t="n">
        <v>633505196</v>
      </c>
      <c r="D63" s="5" t="n">
        <v>647063952</v>
      </c>
    </row>
    <row r="64" spans="1:5">
      <c r="A64" s="4" t="s">
        <v>620</v>
      </c>
      <c r="B64" s="5" t="n">
        <v>150035425</v>
      </c>
      <c r="C64" s="5" t="n">
        <v>79451122</v>
      </c>
      <c r="D64" s="5" t="n">
        <v>71077982</v>
      </c>
    </row>
    <row r="65" spans="1:5">
      <c r="A65" s="4" t="s">
        <v>621</v>
      </c>
      <c r="B65" s="5" t="n">
        <v>-47164236</v>
      </c>
      <c r="C65" s="5" t="n">
        <v>-49677671</v>
      </c>
      <c r="D65" s="5" t="n">
        <v>-15781118</v>
      </c>
    </row>
    <row r="66" spans="1:5">
      <c r="A66" s="4" t="s">
        <v>622</v>
      </c>
      <c r="B66" s="5" t="n">
        <v>-98560576</v>
      </c>
      <c r="C66" s="5" t="n">
        <v>-91800089</v>
      </c>
      <c r="D66" s="5" t="n">
        <v>-23591062</v>
      </c>
    </row>
    <row r="67" spans="1:5">
      <c r="A67" s="4" t="s">
        <v>626</v>
      </c>
    </row>
    <row r="68" spans="1:5">
      <c r="A68" s="3" t="s">
        <v>604</v>
      </c>
    </row>
    <row r="69" spans="1:5">
      <c r="A69" s="4" t="s">
        <v>627</v>
      </c>
      <c r="B69" s="5" t="n">
        <v>97318892</v>
      </c>
    </row>
    <row r="70" spans="1:5">
      <c r="A70" s="4" t="s">
        <v>628</v>
      </c>
      <c r="B70" s="5" t="n">
        <v>16093780</v>
      </c>
    </row>
    <row r="71" spans="1:5">
      <c r="A71" s="4" t="s">
        <v>623</v>
      </c>
      <c r="B71" s="5" t="n">
        <v>15743592</v>
      </c>
    </row>
    <row r="72" spans="1:5">
      <c r="A72" s="4" t="s">
        <v>629</v>
      </c>
    </row>
    <row r="73" spans="1:5">
      <c r="A73" s="3" t="s">
        <v>604</v>
      </c>
    </row>
    <row r="74" spans="1:5">
      <c r="A74" s="4" t="s">
        <v>606</v>
      </c>
      <c r="B74" s="5" t="n">
        <v>330874797</v>
      </c>
      <c r="C74" s="5" t="n">
        <v>444872352</v>
      </c>
      <c r="D74" s="5" t="n">
        <v>424427824</v>
      </c>
    </row>
    <row r="75" spans="1:5">
      <c r="A75" s="4" t="s">
        <v>607</v>
      </c>
      <c r="B75" s="5" t="n">
        <v>75341941</v>
      </c>
      <c r="C75" s="5" t="n">
        <v>99712939</v>
      </c>
      <c r="D75" s="5" t="n">
        <v>83518724</v>
      </c>
    </row>
    <row r="76" spans="1:5">
      <c r="A76" s="4" t="s">
        <v>608</v>
      </c>
      <c r="B76" s="5" t="n">
        <v>7343785</v>
      </c>
      <c r="C76" s="5" t="n">
        <v>9202768</v>
      </c>
      <c r="D76" s="5" t="n">
        <v>9112468</v>
      </c>
    </row>
    <row r="77" spans="1:5">
      <c r="A77" s="4" t="s">
        <v>79</v>
      </c>
      <c r="B77" s="5" t="n">
        <v>413560523</v>
      </c>
      <c r="C77" s="5" t="n">
        <v>553788059</v>
      </c>
      <c r="D77" s="5" t="n">
        <v>517059016</v>
      </c>
    </row>
    <row r="78" spans="1:5">
      <c r="A78" s="4" t="s">
        <v>80</v>
      </c>
      <c r="B78" s="5" t="n">
        <v>-214647052</v>
      </c>
      <c r="C78" s="5" t="n">
        <v>-294370581</v>
      </c>
      <c r="D78" s="5" t="n">
        <v>-279308400</v>
      </c>
    </row>
    <row r="79" spans="1:5">
      <c r="A79" s="4" t="s">
        <v>83</v>
      </c>
      <c r="B79" s="5" t="n">
        <v>-62899574</v>
      </c>
      <c r="C79" s="5" t="n">
        <v>-87032428</v>
      </c>
      <c r="D79" s="5" t="n">
        <v>-80066734</v>
      </c>
    </row>
    <row r="80" spans="1:5">
      <c r="A80" s="4" t="s">
        <v>84</v>
      </c>
      <c r="B80" s="5" t="n">
        <v>-93149904</v>
      </c>
      <c r="C80" s="5" t="n">
        <v>-106504163</v>
      </c>
      <c r="D80" s="5" t="n">
        <v>-97788860</v>
      </c>
    </row>
    <row r="81" spans="1:5">
      <c r="A81" s="4" t="s">
        <v>87</v>
      </c>
      <c r="B81" s="5" t="n">
        <v>14750</v>
      </c>
      <c r="C81" s="5" t="n">
        <v>2116590</v>
      </c>
      <c r="D81" s="5" t="n">
        <v>1095411</v>
      </c>
    </row>
    <row r="82" spans="1:5">
      <c r="A82" s="4" t="s">
        <v>88</v>
      </c>
      <c r="B82" s="5" t="n">
        <v>-192602</v>
      </c>
      <c r="C82" s="5" t="n">
        <v>-4663527</v>
      </c>
      <c r="D82" s="5" t="n">
        <v>-587216</v>
      </c>
    </row>
    <row r="83" spans="1:5">
      <c r="A83" s="4" t="s">
        <v>609</v>
      </c>
      <c r="B83" s="5" t="n">
        <v>-177852</v>
      </c>
      <c r="C83" s="5" t="n">
        <v>-2546937</v>
      </c>
      <c r="D83" s="5" t="n">
        <v>508195</v>
      </c>
    </row>
    <row r="84" spans="1:5">
      <c r="A84" s="4" t="s">
        <v>610</v>
      </c>
      <c r="C84" s="5" t="n">
        <v>-243</v>
      </c>
    </row>
    <row r="85" spans="1:5">
      <c r="A85" s="4" t="s">
        <v>93</v>
      </c>
      <c r="B85" s="5" t="n">
        <v>-18874454</v>
      </c>
      <c r="C85" s="5" t="n">
        <v>-17683875</v>
      </c>
      <c r="D85" s="5" t="n">
        <v>-17427278</v>
      </c>
    </row>
    <row r="86" spans="1:5">
      <c r="A86" s="4" t="s">
        <v>611</v>
      </c>
      <c r="B86" s="5" t="n">
        <v>-2639386</v>
      </c>
      <c r="C86" s="5" t="n">
        <v>-10441173</v>
      </c>
      <c r="D86" s="5" t="n">
        <v>-8284072</v>
      </c>
    </row>
    <row r="87" spans="1:5">
      <c r="A87" s="4" t="s">
        <v>94</v>
      </c>
      <c r="B87" s="5" t="n">
        <v>21172301</v>
      </c>
      <c r="C87" s="5" t="n">
        <v>35208659</v>
      </c>
      <c r="D87" s="5" t="n">
        <v>34691867</v>
      </c>
    </row>
    <row r="88" spans="1:5">
      <c r="A88" s="4" t="s">
        <v>612</v>
      </c>
      <c r="B88" s="5" t="n">
        <v>20474446</v>
      </c>
      <c r="C88" s="5" t="n">
        <v>17648018</v>
      </c>
      <c r="D88" s="5" t="n">
        <v>16445143</v>
      </c>
    </row>
    <row r="89" spans="1:5">
      <c r="A89" s="4" t="s">
        <v>613</v>
      </c>
      <c r="B89" s="5" t="n">
        <v>80908212</v>
      </c>
      <c r="C89" s="5" t="n">
        <v>97529488</v>
      </c>
      <c r="D89" s="5" t="n">
        <v>115280140</v>
      </c>
    </row>
    <row r="90" spans="1:5">
      <c r="A90" s="4" t="s">
        <v>614</v>
      </c>
      <c r="B90" s="5" t="n">
        <v>160587931</v>
      </c>
      <c r="C90" s="5" t="n">
        <v>96532150</v>
      </c>
      <c r="D90" s="5" t="n">
        <v>98810807</v>
      </c>
    </row>
    <row r="91" spans="1:5">
      <c r="A91" s="4" t="s">
        <v>53</v>
      </c>
      <c r="B91" s="5" t="n">
        <v>241496143</v>
      </c>
      <c r="C91" s="5" t="n">
        <v>194061638</v>
      </c>
      <c r="D91" s="5" t="n">
        <v>214090947</v>
      </c>
    </row>
    <row r="92" spans="1:5">
      <c r="A92" s="4" t="s">
        <v>616</v>
      </c>
      <c r="B92" s="5" t="n">
        <v>28702138</v>
      </c>
      <c r="C92" s="5" t="n">
        <v>40347989</v>
      </c>
      <c r="D92" s="5" t="n">
        <v>37029524</v>
      </c>
    </row>
    <row r="93" spans="1:5">
      <c r="A93" s="4" t="s">
        <v>617</v>
      </c>
      <c r="B93" s="5" t="n">
        <v>83013418</v>
      </c>
      <c r="C93" s="5" t="n">
        <v>105886744</v>
      </c>
      <c r="D93" s="5" t="n">
        <v>134624014</v>
      </c>
    </row>
    <row r="94" spans="1:5">
      <c r="A94" s="4" t="s">
        <v>618</v>
      </c>
      <c r="B94" s="5" t="n">
        <v>17066746</v>
      </c>
      <c r="C94" s="5" t="n">
        <v>1368167</v>
      </c>
    </row>
    <row r="95" spans="1:5">
      <c r="A95" s="4" t="s">
        <v>630</v>
      </c>
      <c r="D95" s="5" t="n">
        <v>-1981066</v>
      </c>
    </row>
    <row r="96" spans="1:5">
      <c r="A96" s="4" t="s">
        <v>619</v>
      </c>
      <c r="B96" s="5" t="n">
        <v>100080164</v>
      </c>
      <c r="C96" s="5" t="n">
        <v>107254911</v>
      </c>
      <c r="D96" s="5" t="n">
        <v>132642948</v>
      </c>
    </row>
    <row r="97" spans="1:5">
      <c r="A97" s="4" t="s">
        <v>620</v>
      </c>
      <c r="B97" s="5" t="n">
        <v>28899457</v>
      </c>
      <c r="C97" s="5" t="n">
        <v>38904028</v>
      </c>
      <c r="D97" s="5" t="n">
        <v>54162992</v>
      </c>
    </row>
    <row r="98" spans="1:5">
      <c r="A98" s="4" t="s">
        <v>621</v>
      </c>
      <c r="B98" s="5" t="n">
        <v>-28700733</v>
      </c>
      <c r="C98" s="5" t="n">
        <v>-40344994</v>
      </c>
      <c r="D98" s="5" t="n">
        <v>-37017204</v>
      </c>
    </row>
    <row r="99" spans="1:5">
      <c r="A99" s="4" t="s">
        <v>622</v>
      </c>
      <c r="B99" s="5" t="n">
        <v>-10644812</v>
      </c>
      <c r="C99" s="5" t="n">
        <v>16891759</v>
      </c>
      <c r="D99" s="5" t="n">
        <v>-17777191</v>
      </c>
    </row>
    <row r="100" spans="1:5">
      <c r="A100" s="4" t="s">
        <v>631</v>
      </c>
    </row>
    <row r="101" spans="1:5">
      <c r="A101" s="3" t="s">
        <v>604</v>
      </c>
    </row>
    <row r="102" spans="1:5">
      <c r="A102" s="4" t="s">
        <v>606</v>
      </c>
      <c r="B102" s="5" t="n">
        <v>326015740</v>
      </c>
      <c r="C102" s="5" t="n">
        <v>387545053</v>
      </c>
      <c r="D102" s="5" t="n">
        <v>389048385</v>
      </c>
    </row>
    <row r="103" spans="1:5">
      <c r="A103" s="4" t="s">
        <v>607</v>
      </c>
      <c r="B103" s="5" t="n">
        <v>214493809</v>
      </c>
      <c r="C103" s="5" t="n">
        <v>216352694</v>
      </c>
      <c r="D103" s="5" t="n">
        <v>201097188</v>
      </c>
    </row>
    <row r="104" spans="1:5">
      <c r="A104" s="4" t="s">
        <v>79</v>
      </c>
      <c r="B104" s="5" t="n">
        <v>540509549</v>
      </c>
      <c r="C104" s="5" t="n">
        <v>603897747</v>
      </c>
      <c r="D104" s="5" t="n">
        <v>590145573</v>
      </c>
    </row>
    <row r="105" spans="1:5">
      <c r="A105" s="4" t="s">
        <v>80</v>
      </c>
      <c r="B105" s="5" t="n">
        <v>-329529112</v>
      </c>
      <c r="C105" s="5" t="n">
        <v>-362686353</v>
      </c>
      <c r="D105" s="5" t="n">
        <v>-359156149</v>
      </c>
    </row>
    <row r="106" spans="1:5">
      <c r="A106" s="4" t="s">
        <v>83</v>
      </c>
      <c r="B106" s="5" t="n">
        <v>-38835833</v>
      </c>
      <c r="C106" s="5" t="n">
        <v>-43483958</v>
      </c>
      <c r="D106" s="5" t="n">
        <v>-44107337</v>
      </c>
    </row>
    <row r="107" spans="1:5">
      <c r="A107" s="4" t="s">
        <v>84</v>
      </c>
      <c r="B107" s="5" t="n">
        <v>-88809386</v>
      </c>
      <c r="C107" s="5" t="n">
        <v>-109095660</v>
      </c>
      <c r="D107" s="5" t="n">
        <v>-109345331</v>
      </c>
    </row>
    <row r="108" spans="1:5">
      <c r="A108" s="4" t="s">
        <v>87</v>
      </c>
      <c r="B108" s="5" t="n">
        <v>2019489</v>
      </c>
      <c r="C108" s="5" t="n">
        <v>6575528</v>
      </c>
      <c r="D108" s="5" t="n">
        <v>5800712</v>
      </c>
    </row>
    <row r="109" spans="1:5">
      <c r="A109" s="4" t="s">
        <v>88</v>
      </c>
      <c r="B109" s="5" t="n">
        <v>-31108284</v>
      </c>
      <c r="C109" s="5" t="n">
        <v>-34767713</v>
      </c>
      <c r="D109" s="5" t="n">
        <v>-34504760</v>
      </c>
    </row>
    <row r="110" spans="1:5">
      <c r="A110" s="4" t="s">
        <v>609</v>
      </c>
      <c r="B110" s="5" t="n">
        <v>-29088795</v>
      </c>
      <c r="C110" s="5" t="n">
        <v>-28192185</v>
      </c>
      <c r="D110" s="5" t="n">
        <v>-28704048</v>
      </c>
    </row>
    <row r="111" spans="1:5">
      <c r="A111" s="4" t="s">
        <v>610</v>
      </c>
      <c r="B111" s="5" t="n">
        <v>1112820</v>
      </c>
      <c r="C111" s="5" t="n">
        <v>-326201</v>
      </c>
      <c r="D111" s="5" t="n">
        <v>-980529</v>
      </c>
    </row>
    <row r="112" spans="1:5">
      <c r="A112" s="4" t="s">
        <v>93</v>
      </c>
      <c r="B112" s="5" t="n">
        <v>-10088988</v>
      </c>
      <c r="C112" s="5" t="n">
        <v>-13719506</v>
      </c>
      <c r="D112" s="5" t="n">
        <v>-8911762</v>
      </c>
    </row>
    <row r="113" spans="1:5">
      <c r="A113" s="4" t="s">
        <v>611</v>
      </c>
      <c r="B113" s="5" t="n">
        <v>-8399463</v>
      </c>
      <c r="C113" s="5" t="n">
        <v>-1855039</v>
      </c>
      <c r="D113" s="5" t="n">
        <v>-9322611</v>
      </c>
    </row>
    <row r="114" spans="1:5">
      <c r="A114" s="4" t="s">
        <v>94</v>
      </c>
      <c r="B114" s="5" t="n">
        <v>36870792</v>
      </c>
      <c r="C114" s="5" t="n">
        <v>44538845</v>
      </c>
      <c r="D114" s="5" t="n">
        <v>29617806</v>
      </c>
    </row>
    <row r="115" spans="1:5">
      <c r="A115" s="4" t="s">
        <v>612</v>
      </c>
      <c r="B115" s="5" t="n">
        <v>26830835</v>
      </c>
      <c r="C115" s="5" t="n">
        <v>27879514</v>
      </c>
      <c r="D115" s="5" t="n">
        <v>25666094</v>
      </c>
    </row>
    <row r="116" spans="1:5">
      <c r="A116" s="4" t="s">
        <v>613</v>
      </c>
      <c r="B116" s="5" t="n">
        <v>135259768</v>
      </c>
      <c r="C116" s="5" t="n">
        <v>132815545</v>
      </c>
      <c r="D116" s="5" t="n">
        <v>150820924</v>
      </c>
    </row>
    <row r="117" spans="1:5">
      <c r="A117" s="4" t="s">
        <v>614</v>
      </c>
      <c r="B117" s="5" t="n">
        <v>679183347</v>
      </c>
      <c r="C117" s="5" t="n">
        <v>663556969</v>
      </c>
      <c r="D117" s="5" t="n">
        <v>659123444</v>
      </c>
    </row>
    <row r="118" spans="1:5">
      <c r="A118" s="4" t="s">
        <v>53</v>
      </c>
      <c r="B118" s="5" t="n">
        <v>814443115</v>
      </c>
      <c r="C118" s="5" t="n">
        <v>796372514</v>
      </c>
      <c r="D118" s="5" t="n">
        <v>809944368</v>
      </c>
    </row>
    <row r="119" spans="1:5">
      <c r="A119" s="4" t="s">
        <v>615</v>
      </c>
      <c r="B119" s="5" t="n">
        <v>52274880</v>
      </c>
      <c r="C119" s="5" t="n">
        <v>53019531</v>
      </c>
      <c r="D119" s="5" t="n">
        <v>53343179</v>
      </c>
    </row>
    <row r="120" spans="1:5">
      <c r="A120" s="4" t="s">
        <v>616</v>
      </c>
      <c r="B120" s="5" t="n">
        <v>32536213</v>
      </c>
      <c r="C120" s="5" t="n">
        <v>91198657</v>
      </c>
      <c r="D120" s="5" t="n">
        <v>51779625</v>
      </c>
    </row>
    <row r="121" spans="1:5">
      <c r="A121" s="4" t="s">
        <v>617</v>
      </c>
      <c r="B121" s="5" t="n">
        <v>128146943</v>
      </c>
      <c r="C121" s="5" t="n">
        <v>135595156</v>
      </c>
      <c r="D121" s="5" t="n">
        <v>130279607</v>
      </c>
    </row>
    <row r="122" spans="1:5">
      <c r="A122" s="4" t="s">
        <v>618</v>
      </c>
      <c r="B122" s="5" t="n">
        <v>420218066</v>
      </c>
      <c r="C122" s="5" t="n">
        <v>393125740</v>
      </c>
      <c r="D122" s="5" t="n">
        <v>413749384</v>
      </c>
    </row>
    <row r="123" spans="1:5">
      <c r="A123" s="4" t="s">
        <v>619</v>
      </c>
      <c r="B123" s="5" t="n">
        <v>548365009</v>
      </c>
      <c r="C123" s="5" t="n">
        <v>528720896</v>
      </c>
      <c r="D123" s="5" t="n">
        <v>544028991</v>
      </c>
    </row>
    <row r="124" spans="1:5">
      <c r="A124" s="4" t="s">
        <v>620</v>
      </c>
      <c r="B124" s="5" t="n">
        <v>44949860</v>
      </c>
      <c r="C124" s="5" t="n">
        <v>98783329</v>
      </c>
      <c r="D124" s="5" t="n">
        <v>67963682</v>
      </c>
    </row>
    <row r="125" spans="1:5">
      <c r="A125" s="4" t="s">
        <v>621</v>
      </c>
      <c r="B125" s="5" t="n">
        <v>-32536213</v>
      </c>
      <c r="C125" s="5" t="n">
        <v>-64331960</v>
      </c>
      <c r="D125" s="5" t="n">
        <v>-51873047</v>
      </c>
    </row>
    <row r="126" spans="1:5">
      <c r="A126" s="4" t="s">
        <v>622</v>
      </c>
      <c r="B126" s="5" t="n">
        <v>-5099823</v>
      </c>
      <c r="C126" s="5" t="n">
        <v>-3437440</v>
      </c>
      <c r="D126" s="5" t="n">
        <v>-36806173</v>
      </c>
    </row>
    <row r="127" spans="1:5">
      <c r="A127" s="4" t="s">
        <v>632</v>
      </c>
    </row>
    <row r="128" spans="1:5">
      <c r="A128" s="3" t="s">
        <v>604</v>
      </c>
    </row>
    <row r="129" spans="1:5">
      <c r="A129" s="4" t="s">
        <v>606</v>
      </c>
      <c r="B129" s="5" t="n">
        <v>118095369</v>
      </c>
      <c r="C129" s="5" t="n">
        <v>113314824</v>
      </c>
      <c r="D129" s="5" t="n">
        <v>106953951</v>
      </c>
    </row>
    <row r="130" spans="1:5">
      <c r="A130" s="4" t="s">
        <v>607</v>
      </c>
      <c r="B130" s="5" t="n">
        <v>31492883</v>
      </c>
      <c r="C130" s="5" t="n">
        <v>27962406</v>
      </c>
      <c r="D130" s="5" t="n">
        <v>25051552</v>
      </c>
    </row>
    <row r="131" spans="1:5">
      <c r="A131" s="4" t="s">
        <v>79</v>
      </c>
      <c r="B131" s="5" t="n">
        <v>149588252</v>
      </c>
      <c r="C131" s="5" t="n">
        <v>141277230</v>
      </c>
      <c r="D131" s="5" t="n">
        <v>132005503</v>
      </c>
    </row>
    <row r="132" spans="1:5">
      <c r="A132" s="4" t="s">
        <v>80</v>
      </c>
      <c r="B132" s="5" t="n">
        <v>-88813300</v>
      </c>
      <c r="C132" s="5" t="n">
        <v>-85346902</v>
      </c>
      <c r="D132" s="5" t="n">
        <v>-78409843</v>
      </c>
    </row>
    <row r="133" spans="1:5">
      <c r="A133" s="4" t="s">
        <v>83</v>
      </c>
      <c r="B133" s="5" t="n">
        <v>-8241714</v>
      </c>
      <c r="C133" s="5" t="n">
        <v>-7634395</v>
      </c>
      <c r="D133" s="5" t="n">
        <v>-6961838</v>
      </c>
    </row>
    <row r="134" spans="1:5">
      <c r="A134" s="4" t="s">
        <v>84</v>
      </c>
      <c r="B134" s="5" t="n">
        <v>-22410131</v>
      </c>
      <c r="C134" s="5" t="n">
        <v>-21630238</v>
      </c>
      <c r="D134" s="5" t="n">
        <v>-21452613</v>
      </c>
    </row>
    <row r="135" spans="1:5">
      <c r="A135" s="4" t="s">
        <v>87</v>
      </c>
      <c r="B135" s="5" t="n">
        <v>219964</v>
      </c>
      <c r="C135" s="5" t="n">
        <v>257906</v>
      </c>
      <c r="D135" s="5" t="n">
        <v>339290</v>
      </c>
    </row>
    <row r="136" spans="1:5">
      <c r="A136" s="4" t="s">
        <v>88</v>
      </c>
      <c r="C136" s="5" t="n">
        <v>-7612</v>
      </c>
      <c r="D136" s="5" t="n">
        <v>-20780</v>
      </c>
    </row>
    <row r="137" spans="1:5">
      <c r="A137" s="4" t="s">
        <v>609</v>
      </c>
      <c r="B137" s="5" t="n">
        <v>219964</v>
      </c>
      <c r="C137" s="5" t="n">
        <v>250294</v>
      </c>
      <c r="D137" s="5" t="n">
        <v>318510</v>
      </c>
    </row>
    <row r="138" spans="1:5">
      <c r="A138" s="4" t="s">
        <v>93</v>
      </c>
      <c r="B138" s="5" t="n">
        <v>-4600874</v>
      </c>
      <c r="C138" s="5" t="n">
        <v>-3522996</v>
      </c>
      <c r="D138" s="5" t="n">
        <v>-2704353</v>
      </c>
    </row>
    <row r="139" spans="1:5">
      <c r="A139" s="4" t="s">
        <v>611</v>
      </c>
      <c r="B139" s="5" t="n">
        <v>-111834</v>
      </c>
      <c r="C139" s="5" t="n">
        <v>-213025</v>
      </c>
      <c r="D139" s="5" t="n">
        <v>250478</v>
      </c>
    </row>
    <row r="140" spans="1:5">
      <c r="A140" s="4" t="s">
        <v>94</v>
      </c>
      <c r="B140" s="5" t="n">
        <v>25630363</v>
      </c>
      <c r="C140" s="5" t="n">
        <v>23179968</v>
      </c>
      <c r="D140" s="5" t="n">
        <v>23045844</v>
      </c>
    </row>
    <row r="141" spans="1:5">
      <c r="A141" s="4" t="s">
        <v>612</v>
      </c>
      <c r="B141" s="5" t="n">
        <v>9935501</v>
      </c>
      <c r="C141" s="5" t="n">
        <v>10948033</v>
      </c>
      <c r="D141" s="5" t="n">
        <v>11603897</v>
      </c>
    </row>
    <row r="142" spans="1:5">
      <c r="A142" s="4" t="s">
        <v>613</v>
      </c>
      <c r="B142" s="5" t="n">
        <v>37309706</v>
      </c>
      <c r="C142" s="5" t="n">
        <v>30419844</v>
      </c>
      <c r="D142" s="5" t="n">
        <v>35283479</v>
      </c>
    </row>
    <row r="143" spans="1:5">
      <c r="A143" s="4" t="s">
        <v>614</v>
      </c>
      <c r="B143" s="5" t="n">
        <v>248751791</v>
      </c>
      <c r="C143" s="5" t="n">
        <v>234278288</v>
      </c>
      <c r="D143" s="5" t="n">
        <v>243615898</v>
      </c>
    </row>
    <row r="144" spans="1:5">
      <c r="A144" s="4" t="s">
        <v>53</v>
      </c>
      <c r="B144" s="5" t="n">
        <v>286061497</v>
      </c>
      <c r="C144" s="5" t="n">
        <v>264698132</v>
      </c>
      <c r="D144" s="5" t="n">
        <v>278899377</v>
      </c>
    </row>
    <row r="145" spans="1:5">
      <c r="A145" s="4" t="s">
        <v>616</v>
      </c>
      <c r="B145" s="5" t="n">
        <v>9684466</v>
      </c>
      <c r="C145" s="5" t="n">
        <v>14476783</v>
      </c>
      <c r="D145" s="5" t="n">
        <v>9239522</v>
      </c>
    </row>
    <row r="146" spans="1:5">
      <c r="A146" s="4" t="s">
        <v>617</v>
      </c>
      <c r="B146" s="5" t="n">
        <v>21870719</v>
      </c>
      <c r="C146" s="5" t="n">
        <v>17297339</v>
      </c>
      <c r="D146" s="5" t="n">
        <v>17192489</v>
      </c>
    </row>
    <row r="147" spans="1:5">
      <c r="A147" s="4" t="s">
        <v>618</v>
      </c>
      <c r="B147" s="5" t="n">
        <v>16323385</v>
      </c>
      <c r="C147" s="5" t="n">
        <v>14847776</v>
      </c>
      <c r="D147" s="5" t="n">
        <v>16011340</v>
      </c>
    </row>
    <row r="148" spans="1:5">
      <c r="A148" s="4" t="s">
        <v>619</v>
      </c>
      <c r="B148" s="5" t="n">
        <v>38194104</v>
      </c>
      <c r="C148" s="5" t="n">
        <v>32145115</v>
      </c>
      <c r="D148" s="5" t="n">
        <v>33203829</v>
      </c>
    </row>
    <row r="149" spans="1:5">
      <c r="A149" s="4" t="s">
        <v>620</v>
      </c>
      <c r="B149" s="5" t="n">
        <v>11394620</v>
      </c>
      <c r="C149" s="5" t="n">
        <v>30821869</v>
      </c>
      <c r="D149" s="5" t="n">
        <v>30241904</v>
      </c>
    </row>
    <row r="150" spans="1:5">
      <c r="A150" s="4" t="s">
        <v>621</v>
      </c>
      <c r="B150" s="5" t="n">
        <v>-9684466</v>
      </c>
      <c r="C150" s="6" t="n">
        <v>-14476785</v>
      </c>
      <c r="D150" s="5" t="n">
        <v>-9244948</v>
      </c>
    </row>
    <row r="151" spans="1:5">
      <c r="A151" s="4" t="s">
        <v>622</v>
      </c>
      <c r="B151" s="6" t="n">
        <v>-330067</v>
      </c>
      <c r="D151" s="6" t="n">
        <v>-200500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3</v>
      </c>
      <c r="B1" s="2" t="s">
        <v>33</v>
      </c>
      <c r="C1" s="2" t="s">
        <v>34</v>
      </c>
      <c r="D1" s="2" t="s">
        <v>77</v>
      </c>
      <c r="E1" s="2" t="s">
        <v>634</v>
      </c>
    </row>
    <row r="2" spans="1:5">
      <c r="A2" s="3" t="s">
        <v>36</v>
      </c>
    </row>
    <row r="3" spans="1:5">
      <c r="A3" s="4" t="s">
        <v>635</v>
      </c>
      <c r="B3" s="6" t="n">
        <v>2907276</v>
      </c>
      <c r="C3" s="6" t="n">
        <v>139835</v>
      </c>
    </row>
    <row r="4" spans="1:5">
      <c r="A4" s="4" t="s">
        <v>636</v>
      </c>
      <c r="B4" s="5" t="n">
        <v>46425927</v>
      </c>
      <c r="C4" s="5" t="n">
        <v>29234531</v>
      </c>
    </row>
    <row r="5" spans="1:5">
      <c r="A5" s="4" t="s">
        <v>637</v>
      </c>
      <c r="B5" s="5" t="n">
        <v>1500315</v>
      </c>
      <c r="C5" s="5" t="n">
        <v>10616688</v>
      </c>
    </row>
    <row r="6" spans="1:5">
      <c r="A6" s="4" t="s">
        <v>638</v>
      </c>
      <c r="B6" s="5" t="n">
        <v>86705095</v>
      </c>
      <c r="C6" s="5" t="n">
        <v>96251062</v>
      </c>
    </row>
    <row r="7" spans="1:5">
      <c r="A7" s="4" t="s">
        <v>639</v>
      </c>
      <c r="B7" s="5" t="n">
        <v>137538613</v>
      </c>
      <c r="C7" s="5" t="n">
        <v>136242116</v>
      </c>
      <c r="D7" s="6" t="n">
        <v>141263880</v>
      </c>
      <c r="E7" s="6" t="n">
        <v>129160939</v>
      </c>
    </row>
    <row r="8" spans="1:5">
      <c r="A8" s="4" t="s">
        <v>640</v>
      </c>
    </row>
    <row r="9" spans="1:5">
      <c r="A9" s="3" t="s">
        <v>36</v>
      </c>
    </row>
    <row r="10" spans="1:5">
      <c r="A10" s="4" t="s">
        <v>639</v>
      </c>
      <c r="B10" s="5" t="n">
        <v>5917041</v>
      </c>
      <c r="C10" s="5" t="n">
        <v>6973298</v>
      </c>
    </row>
    <row r="11" spans="1:5">
      <c r="A11" s="4" t="s">
        <v>641</v>
      </c>
    </row>
    <row r="12" spans="1:5">
      <c r="A12" s="3" t="s">
        <v>36</v>
      </c>
    </row>
    <row r="13" spans="1:5">
      <c r="A13" s="4" t="s">
        <v>639</v>
      </c>
      <c r="B13" s="5" t="n">
        <v>51401</v>
      </c>
      <c r="C13" s="5" t="n">
        <v>17245</v>
      </c>
    </row>
    <row r="14" spans="1:5">
      <c r="A14" s="4" t="s">
        <v>642</v>
      </c>
    </row>
    <row r="15" spans="1:5">
      <c r="A15" s="3" t="s">
        <v>36</v>
      </c>
    </row>
    <row r="16" spans="1:5">
      <c r="A16" s="4" t="s">
        <v>639</v>
      </c>
      <c r="B16" s="5" t="n">
        <v>6726906</v>
      </c>
      <c r="C16" s="5" t="n">
        <v>19681449</v>
      </c>
    </row>
    <row r="17" spans="1:5">
      <c r="A17" s="4" t="s">
        <v>643</v>
      </c>
    </row>
    <row r="18" spans="1:5">
      <c r="A18" s="3" t="s">
        <v>36</v>
      </c>
    </row>
    <row r="19" spans="1:5">
      <c r="A19" s="4" t="s">
        <v>639</v>
      </c>
      <c r="B19" s="5" t="n">
        <v>86121695</v>
      </c>
      <c r="C19" s="5" t="n">
        <v>80985719</v>
      </c>
    </row>
    <row r="20" spans="1:5">
      <c r="A20" s="4" t="s">
        <v>644</v>
      </c>
    </row>
    <row r="21" spans="1:5">
      <c r="A21" s="3" t="s">
        <v>36</v>
      </c>
    </row>
    <row r="22" spans="1:5">
      <c r="A22" s="4" t="s">
        <v>639</v>
      </c>
      <c r="B22" s="5" t="n">
        <v>10680600</v>
      </c>
      <c r="C22" s="5" t="n">
        <v>6804997</v>
      </c>
    </row>
    <row r="23" spans="1:5">
      <c r="A23" s="4" t="s">
        <v>645</v>
      </c>
    </row>
    <row r="24" spans="1:5">
      <c r="A24" s="3" t="s">
        <v>36</v>
      </c>
    </row>
    <row r="25" spans="1:5">
      <c r="A25" s="4" t="s">
        <v>639</v>
      </c>
      <c r="B25" s="6" t="n">
        <v>28040970</v>
      </c>
      <c r="C25" s="6" t="n">
        <v>217794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33</v>
      </c>
      <c r="C1" s="2" t="s">
        <v>34</v>
      </c>
    </row>
    <row r="2" spans="1:3">
      <c r="A2" s="3" t="s">
        <v>647</v>
      </c>
    </row>
    <row r="3" spans="1:3">
      <c r="A3" s="4" t="s">
        <v>648</v>
      </c>
      <c r="B3" s="6" t="n">
        <v>1500315</v>
      </c>
      <c r="C3" s="6" t="n">
        <v>10616688</v>
      </c>
    </row>
    <row r="4" spans="1:3">
      <c r="A4" s="4" t="s">
        <v>649</v>
      </c>
    </row>
    <row r="5" spans="1:3">
      <c r="A5" s="3" t="s">
        <v>647</v>
      </c>
    </row>
    <row r="6" spans="1:3">
      <c r="A6" s="4" t="s">
        <v>650</v>
      </c>
      <c r="B6" s="6" t="n">
        <v>7500000</v>
      </c>
    </row>
    <row r="7" spans="1:3">
      <c r="A7" s="4" t="s">
        <v>651</v>
      </c>
      <c r="B7" s="4" t="s">
        <v>652</v>
      </c>
    </row>
    <row r="8" spans="1:3">
      <c r="A8" s="4" t="s">
        <v>648</v>
      </c>
      <c r="C8" s="5" t="n">
        <v>7516275</v>
      </c>
    </row>
    <row r="9" spans="1:3">
      <c r="A9" s="4" t="s">
        <v>653</v>
      </c>
    </row>
    <row r="10" spans="1:3">
      <c r="A10" s="3" t="s">
        <v>647</v>
      </c>
    </row>
    <row r="11" spans="1:3">
      <c r="A11" s="4" t="s">
        <v>650</v>
      </c>
      <c r="B11" s="6" t="n">
        <v>2700000</v>
      </c>
    </row>
    <row r="12" spans="1:3">
      <c r="A12" s="4" t="s">
        <v>651</v>
      </c>
      <c r="B12" s="4" t="s">
        <v>654</v>
      </c>
    </row>
    <row r="13" spans="1:3">
      <c r="A13" s="4" t="s">
        <v>648</v>
      </c>
      <c r="C13" s="5" t="n">
        <v>2700360</v>
      </c>
    </row>
    <row r="14" spans="1:3">
      <c r="A14" s="4" t="s">
        <v>655</v>
      </c>
    </row>
    <row r="15" spans="1:3">
      <c r="A15" s="3" t="s">
        <v>647</v>
      </c>
    </row>
    <row r="16" spans="1:3">
      <c r="A16" s="4" t="s">
        <v>650</v>
      </c>
      <c r="B16" s="6" t="n">
        <v>400000</v>
      </c>
    </row>
    <row r="17" spans="1:3">
      <c r="A17" s="4" t="s">
        <v>651</v>
      </c>
      <c r="B17" s="4" t="s">
        <v>654</v>
      </c>
    </row>
    <row r="18" spans="1:3">
      <c r="A18" s="4" t="s">
        <v>648</v>
      </c>
      <c r="C18" s="6" t="n">
        <v>400053</v>
      </c>
    </row>
    <row r="19" spans="1:3">
      <c r="A19" s="4" t="s">
        <v>656</v>
      </c>
    </row>
    <row r="20" spans="1:3">
      <c r="A20" s="3" t="s">
        <v>647</v>
      </c>
    </row>
    <row r="21" spans="1:3">
      <c r="A21" s="4" t="s">
        <v>650</v>
      </c>
      <c r="B21" s="6" t="n">
        <v>700000</v>
      </c>
    </row>
    <row r="22" spans="1:3">
      <c r="A22" s="4" t="s">
        <v>651</v>
      </c>
      <c r="B22" s="4" t="s">
        <v>652</v>
      </c>
    </row>
    <row r="23" spans="1:3">
      <c r="A23" s="4" t="s">
        <v>648</v>
      </c>
      <c r="B23" s="6" t="n">
        <v>700147</v>
      </c>
    </row>
    <row r="24" spans="1:3">
      <c r="A24" s="4" t="s">
        <v>657</v>
      </c>
    </row>
    <row r="25" spans="1:3">
      <c r="A25" s="3" t="s">
        <v>647</v>
      </c>
    </row>
    <row r="26" spans="1:3">
      <c r="A26" s="4" t="s">
        <v>650</v>
      </c>
      <c r="B26" s="6" t="n">
        <v>800000</v>
      </c>
    </row>
    <row r="27" spans="1:3">
      <c r="A27" s="4" t="s">
        <v>651</v>
      </c>
      <c r="B27" s="4" t="s">
        <v>652</v>
      </c>
    </row>
    <row r="28" spans="1:3">
      <c r="A28" s="4" t="s">
        <v>648</v>
      </c>
      <c r="B28" s="6" t="n">
        <v>8001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8</v>
      </c>
      <c r="B1" s="2" t="s">
        <v>33</v>
      </c>
      <c r="C1" s="2" t="s">
        <v>34</v>
      </c>
    </row>
    <row r="2" spans="1:3">
      <c r="A2" s="3" t="s">
        <v>36</v>
      </c>
    </row>
    <row r="3" spans="1:3">
      <c r="A3" s="4" t="s">
        <v>659</v>
      </c>
      <c r="B3" s="6" t="n">
        <v>86705095</v>
      </c>
      <c r="C3" s="6" t="n">
        <v>96251062</v>
      </c>
    </row>
    <row r="4" spans="1:3">
      <c r="A4" s="4" t="s">
        <v>660</v>
      </c>
    </row>
    <row r="5" spans="1:3">
      <c r="A5" s="3" t="s">
        <v>36</v>
      </c>
    </row>
    <row r="6" spans="1:3">
      <c r="A6" s="4" t="s">
        <v>659</v>
      </c>
      <c r="B6" s="5" t="n">
        <v>15214062</v>
      </c>
      <c r="C6" s="5" t="n">
        <v>3740526</v>
      </c>
    </row>
    <row r="7" spans="1:3">
      <c r="A7" s="4" t="s">
        <v>661</v>
      </c>
    </row>
    <row r="8" spans="1:3">
      <c r="A8" s="3" t="s">
        <v>36</v>
      </c>
    </row>
    <row r="9" spans="1:3">
      <c r="A9" s="4" t="s">
        <v>659</v>
      </c>
      <c r="B9" s="5" t="n">
        <v>13090507</v>
      </c>
      <c r="C9" s="5" t="n">
        <v>5823608</v>
      </c>
    </row>
    <row r="10" spans="1:3">
      <c r="A10" s="4" t="s">
        <v>662</v>
      </c>
    </row>
    <row r="11" spans="1:3">
      <c r="A11" s="3" t="s">
        <v>36</v>
      </c>
    </row>
    <row r="12" spans="1:3">
      <c r="A12" s="4" t="s">
        <v>659</v>
      </c>
      <c r="B12" s="5" t="n">
        <v>13082767</v>
      </c>
      <c r="C12" s="5" t="n">
        <v>6349486</v>
      </c>
    </row>
    <row r="13" spans="1:3">
      <c r="A13" s="4" t="s">
        <v>663</v>
      </c>
    </row>
    <row r="14" spans="1:3">
      <c r="A14" s="3" t="s">
        <v>36</v>
      </c>
    </row>
    <row r="15" spans="1:3">
      <c r="A15" s="4" t="s">
        <v>659</v>
      </c>
      <c r="B15" s="5" t="n">
        <v>8579254</v>
      </c>
      <c r="C15" s="5" t="n">
        <v>4922923</v>
      </c>
    </row>
    <row r="16" spans="1:3">
      <c r="A16" s="4" t="s">
        <v>664</v>
      </c>
    </row>
    <row r="17" spans="1:3">
      <c r="A17" s="3" t="s">
        <v>36</v>
      </c>
    </row>
    <row r="18" spans="1:3">
      <c r="A18" s="4" t="s">
        <v>659</v>
      </c>
      <c r="B18" s="5" t="n">
        <v>7667585</v>
      </c>
      <c r="C18" s="5" t="n">
        <v>14242343</v>
      </c>
    </row>
    <row r="19" spans="1:3">
      <c r="A19" s="4" t="s">
        <v>665</v>
      </c>
    </row>
    <row r="20" spans="1:3">
      <c r="A20" s="3" t="s">
        <v>36</v>
      </c>
    </row>
    <row r="21" spans="1:3">
      <c r="A21" s="4" t="s">
        <v>659</v>
      </c>
      <c r="B21" s="5" t="n">
        <v>7528086</v>
      </c>
      <c r="C21" s="5" t="n">
        <v>5878523</v>
      </c>
    </row>
    <row r="22" spans="1:3">
      <c r="A22" s="4" t="s">
        <v>666</v>
      </c>
    </row>
    <row r="23" spans="1:3">
      <c r="A23" s="3" t="s">
        <v>36</v>
      </c>
    </row>
    <row r="24" spans="1:3">
      <c r="A24" s="4" t="s">
        <v>659</v>
      </c>
      <c r="B24" s="5" t="n">
        <v>7177468</v>
      </c>
      <c r="C24" s="5" t="n">
        <v>4748368</v>
      </c>
    </row>
    <row r="25" spans="1:3">
      <c r="A25" s="4" t="s">
        <v>667</v>
      </c>
    </row>
    <row r="26" spans="1:3">
      <c r="A26" s="3" t="s">
        <v>36</v>
      </c>
    </row>
    <row r="27" spans="1:3">
      <c r="A27" s="4" t="s">
        <v>659</v>
      </c>
      <c r="B27" s="5" t="n">
        <v>5630641</v>
      </c>
    </row>
    <row r="28" spans="1:3">
      <c r="A28" s="4" t="s">
        <v>668</v>
      </c>
    </row>
    <row r="29" spans="1:3">
      <c r="A29" s="3" t="s">
        <v>36</v>
      </c>
    </row>
    <row r="30" spans="1:3">
      <c r="A30" s="4" t="s">
        <v>659</v>
      </c>
      <c r="B30" s="5" t="n">
        <v>4804238</v>
      </c>
    </row>
    <row r="31" spans="1:3">
      <c r="A31" s="4" t="s">
        <v>669</v>
      </c>
    </row>
    <row r="32" spans="1:3">
      <c r="A32" s="3" t="s">
        <v>36</v>
      </c>
    </row>
    <row r="33" spans="1:3">
      <c r="A33" s="4" t="s">
        <v>659</v>
      </c>
      <c r="B33" s="5" t="n">
        <v>2952316</v>
      </c>
      <c r="C33" s="5" t="n">
        <v>1495556</v>
      </c>
    </row>
    <row r="34" spans="1:3">
      <c r="A34" s="4" t="s">
        <v>670</v>
      </c>
    </row>
    <row r="35" spans="1:3">
      <c r="A35" s="3" t="s">
        <v>36</v>
      </c>
    </row>
    <row r="36" spans="1:3">
      <c r="A36" s="4" t="s">
        <v>659</v>
      </c>
      <c r="C36" s="5" t="n">
        <v>9002000</v>
      </c>
    </row>
    <row r="37" spans="1:3">
      <c r="A37" s="4" t="s">
        <v>671</v>
      </c>
    </row>
    <row r="38" spans="1:3">
      <c r="A38" s="3" t="s">
        <v>36</v>
      </c>
    </row>
    <row r="39" spans="1:3">
      <c r="A39" s="4" t="s">
        <v>659</v>
      </c>
      <c r="B39" s="6" t="n">
        <v>978171</v>
      </c>
      <c r="C39" s="5" t="n">
        <v>5046882</v>
      </c>
    </row>
    <row r="40" spans="1:3">
      <c r="A40" s="4" t="s">
        <v>672</v>
      </c>
    </row>
    <row r="41" spans="1:3">
      <c r="A41" s="3" t="s">
        <v>36</v>
      </c>
    </row>
    <row r="42" spans="1:3">
      <c r="A42" s="4" t="s">
        <v>659</v>
      </c>
      <c r="C42" s="5" t="n">
        <v>8275073</v>
      </c>
    </row>
    <row r="43" spans="1:3">
      <c r="A43" s="4" t="s">
        <v>673</v>
      </c>
    </row>
    <row r="44" spans="1:3">
      <c r="A44" s="3" t="s">
        <v>36</v>
      </c>
    </row>
    <row r="45" spans="1:3">
      <c r="A45" s="4" t="s">
        <v>659</v>
      </c>
      <c r="C45" s="5" t="n">
        <v>8308664</v>
      </c>
    </row>
    <row r="46" spans="1:3">
      <c r="A46" s="4" t="s">
        <v>674</v>
      </c>
    </row>
    <row r="47" spans="1:3">
      <c r="A47" s="3" t="s">
        <v>36</v>
      </c>
    </row>
    <row r="48" spans="1:3">
      <c r="A48" s="4" t="s">
        <v>659</v>
      </c>
      <c r="C48" s="5" t="n">
        <v>17645940</v>
      </c>
    </row>
    <row r="49" spans="1:3">
      <c r="A49" s="4" t="s">
        <v>675</v>
      </c>
    </row>
    <row r="50" spans="1:3">
      <c r="A50" s="3" t="s">
        <v>36</v>
      </c>
    </row>
    <row r="51" spans="1:3">
      <c r="A51" s="4" t="s">
        <v>659</v>
      </c>
      <c r="C51" s="6" t="n">
        <v>7711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33</v>
      </c>
      <c r="C2" s="2" t="s">
        <v>34</v>
      </c>
    </row>
    <row r="3" spans="1:3">
      <c r="A3" s="3" t="s">
        <v>181</v>
      </c>
    </row>
    <row r="4" spans="1:3">
      <c r="A4" s="4" t="s">
        <v>677</v>
      </c>
      <c r="B4" s="4" t="s">
        <v>678</v>
      </c>
    </row>
    <row r="5" spans="1:3">
      <c r="A5" s="4" t="s">
        <v>637</v>
      </c>
      <c r="B5" s="6" t="n">
        <v>14040</v>
      </c>
      <c r="C5" s="6" t="n">
        <v>13669142</v>
      </c>
    </row>
    <row r="6" spans="1:3">
      <c r="A6" s="4" t="s">
        <v>679</v>
      </c>
      <c r="B6" s="5" t="n">
        <v>669527</v>
      </c>
      <c r="C6" s="5" t="n">
        <v>469019</v>
      </c>
    </row>
    <row r="7" spans="1:3">
      <c r="A7" s="4" t="s">
        <v>680</v>
      </c>
      <c r="B7" s="5" t="n">
        <v>683567</v>
      </c>
      <c r="C7" s="5" t="n">
        <v>14138161</v>
      </c>
    </row>
    <row r="8" spans="1:3">
      <c r="A8" s="4" t="s">
        <v>681</v>
      </c>
    </row>
    <row r="9" spans="1:3">
      <c r="A9" s="3" t="s">
        <v>181</v>
      </c>
    </row>
    <row r="10" spans="1:3">
      <c r="A10" s="4" t="s">
        <v>650</v>
      </c>
      <c r="B10" s="6" t="n">
        <v>12729</v>
      </c>
    </row>
    <row r="11" spans="1:3">
      <c r="A11" s="4" t="s">
        <v>651</v>
      </c>
      <c r="B11" s="4" t="s">
        <v>682</v>
      </c>
    </row>
    <row r="12" spans="1:3">
      <c r="A12" s="4" t="s">
        <v>637</v>
      </c>
      <c r="B12" s="6" t="n">
        <v>14040</v>
      </c>
    </row>
    <row r="13" spans="1:3">
      <c r="A13" s="4" t="s">
        <v>683</v>
      </c>
    </row>
    <row r="14" spans="1:3">
      <c r="A14" s="3" t="s">
        <v>181</v>
      </c>
    </row>
    <row r="15" spans="1:3">
      <c r="A15" s="4" t="s">
        <v>680</v>
      </c>
      <c r="C15" s="5" t="n">
        <v>13647997</v>
      </c>
    </row>
    <row r="16" spans="1:3">
      <c r="A16" s="4" t="s">
        <v>684</v>
      </c>
    </row>
    <row r="17" spans="1:3">
      <c r="A17" s="3" t="s">
        <v>181</v>
      </c>
    </row>
    <row r="18" spans="1:3">
      <c r="A18" s="4" t="s">
        <v>650</v>
      </c>
      <c r="B18" s="6" t="n">
        <v>7000000</v>
      </c>
    </row>
    <row r="19" spans="1:3">
      <c r="A19" s="4" t="s">
        <v>651</v>
      </c>
      <c r="B19" s="4" t="s">
        <v>685</v>
      </c>
    </row>
    <row r="20" spans="1:3">
      <c r="A20" s="4" t="s">
        <v>637</v>
      </c>
      <c r="C20" s="5" t="n">
        <v>7082167</v>
      </c>
    </row>
    <row r="21" spans="1:3">
      <c r="A21" s="4" t="s">
        <v>686</v>
      </c>
    </row>
    <row r="22" spans="1:3">
      <c r="A22" s="3" t="s">
        <v>181</v>
      </c>
    </row>
    <row r="23" spans="1:3">
      <c r="A23" s="4" t="s">
        <v>650</v>
      </c>
      <c r="B23" s="6" t="n">
        <v>1500000</v>
      </c>
    </row>
    <row r="24" spans="1:3">
      <c r="A24" s="4" t="s">
        <v>651</v>
      </c>
      <c r="B24" s="4" t="s">
        <v>687</v>
      </c>
    </row>
    <row r="25" spans="1:3">
      <c r="A25" s="4" t="s">
        <v>637</v>
      </c>
      <c r="C25" s="5" t="n">
        <v>1516454</v>
      </c>
    </row>
    <row r="26" spans="1:3">
      <c r="A26" s="4" t="s">
        <v>688</v>
      </c>
    </row>
    <row r="27" spans="1:3">
      <c r="A27" s="3" t="s">
        <v>181</v>
      </c>
    </row>
    <row r="28" spans="1:3">
      <c r="A28" s="4" t="s">
        <v>650</v>
      </c>
      <c r="B28" s="6" t="n">
        <v>5000000</v>
      </c>
    </row>
    <row r="29" spans="1:3">
      <c r="A29" s="4" t="s">
        <v>651</v>
      </c>
      <c r="B29" s="4" t="s">
        <v>689</v>
      </c>
    </row>
    <row r="30" spans="1:3">
      <c r="A30" s="4" t="s">
        <v>637</v>
      </c>
      <c r="C30" s="5" t="n">
        <v>5049376</v>
      </c>
    </row>
    <row r="31" spans="1:3">
      <c r="A31" s="4" t="s">
        <v>645</v>
      </c>
    </row>
    <row r="32" spans="1:3">
      <c r="A32" s="3" t="s">
        <v>181</v>
      </c>
    </row>
    <row r="33" spans="1:3">
      <c r="A33" s="4" t="s">
        <v>680</v>
      </c>
      <c r="B33" s="6" t="n">
        <v>14040</v>
      </c>
      <c r="C33" s="5" t="n">
        <v>366595</v>
      </c>
    </row>
    <row r="34" spans="1:3">
      <c r="A34" s="4" t="s">
        <v>690</v>
      </c>
    </row>
    <row r="35" spans="1:3">
      <c r="A35" s="3" t="s">
        <v>181</v>
      </c>
    </row>
    <row r="36" spans="1:3">
      <c r="A36" s="4" t="s">
        <v>650</v>
      </c>
      <c r="B36" s="6" t="n">
        <v>20013</v>
      </c>
    </row>
    <row r="37" spans="1:3">
      <c r="A37" s="4" t="s">
        <v>651</v>
      </c>
      <c r="B37" s="4" t="s">
        <v>682</v>
      </c>
    </row>
    <row r="38" spans="1:3">
      <c r="A38" s="4" t="s">
        <v>637</v>
      </c>
      <c r="C38" s="6" t="n">
        <v>211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1</v>
      </c>
      <c r="B1" s="2" t="s">
        <v>692</v>
      </c>
      <c r="C1" s="2" t="s">
        <v>693</v>
      </c>
      <c r="D1" s="2" t="s">
        <v>584</v>
      </c>
      <c r="E1" s="2" t="s">
        <v>601</v>
      </c>
    </row>
    <row r="2" spans="1:5">
      <c r="A2" s="3" t="s">
        <v>181</v>
      </c>
    </row>
    <row r="3" spans="1:5">
      <c r="A3" s="4" t="s">
        <v>694</v>
      </c>
      <c r="D3" s="6" t="n">
        <v>87446662</v>
      </c>
      <c r="E3" s="6" t="n">
        <v>61898833</v>
      </c>
    </row>
    <row r="4" spans="1:5">
      <c r="A4" s="4" t="s">
        <v>695</v>
      </c>
      <c r="D4" s="5" t="n">
        <v>13475279</v>
      </c>
      <c r="E4" s="5" t="n">
        <v>14153111</v>
      </c>
    </row>
    <row r="5" spans="1:5">
      <c r="A5" s="4" t="s">
        <v>696</v>
      </c>
      <c r="D5" s="5" t="n">
        <v>-3559646</v>
      </c>
      <c r="E5" s="5" t="n">
        <v>-1792859</v>
      </c>
    </row>
    <row r="6" spans="1:5">
      <c r="A6" s="4" t="s">
        <v>697</v>
      </c>
      <c r="D6" s="5" t="n">
        <v>97362295</v>
      </c>
      <c r="E6" s="5" t="n">
        <v>74259085</v>
      </c>
    </row>
    <row r="7" spans="1:5">
      <c r="A7" s="4" t="s">
        <v>698</v>
      </c>
      <c r="C7" s="6" t="n">
        <v>39</v>
      </c>
    </row>
    <row r="8" spans="1:5">
      <c r="A8" s="4" t="s">
        <v>699</v>
      </c>
      <c r="D8" s="6" t="n">
        <v>3718038</v>
      </c>
      <c r="E8" s="5" t="n">
        <v>14831164</v>
      </c>
    </row>
    <row r="9" spans="1:5">
      <c r="A9" s="4" t="s">
        <v>700</v>
      </c>
    </row>
    <row r="10" spans="1:5">
      <c r="A10" s="3" t="s">
        <v>181</v>
      </c>
    </row>
    <row r="11" spans="1:5">
      <c r="A11" s="4" t="s">
        <v>701</v>
      </c>
      <c r="B11" s="4" t="s">
        <v>702</v>
      </c>
      <c r="C11" s="4" t="s">
        <v>702</v>
      </c>
    </row>
    <row r="12" spans="1:5">
      <c r="A12" s="4" t="s">
        <v>703</v>
      </c>
      <c r="B12" s="6" t="n">
        <v>9661283</v>
      </c>
    </row>
    <row r="13" spans="1:5">
      <c r="A13" s="4" t="s">
        <v>704</v>
      </c>
    </row>
    <row r="14" spans="1:5">
      <c r="A14" s="3" t="s">
        <v>181</v>
      </c>
    </row>
    <row r="15" spans="1:5">
      <c r="A15" s="4" t="s">
        <v>701</v>
      </c>
      <c r="B15" s="4" t="s">
        <v>705</v>
      </c>
      <c r="C15" s="4" t="s">
        <v>705</v>
      </c>
    </row>
    <row r="16" spans="1:5">
      <c r="A16" s="4" t="s">
        <v>703</v>
      </c>
      <c r="B16" s="6" t="n">
        <v>4491828</v>
      </c>
    </row>
    <row r="17" spans="1:5">
      <c r="A17" s="4" t="s">
        <v>706</v>
      </c>
    </row>
    <row r="18" spans="1:5">
      <c r="A18" s="3" t="s">
        <v>181</v>
      </c>
    </row>
    <row r="19" spans="1:5">
      <c r="A19" s="4" t="s">
        <v>699</v>
      </c>
      <c r="B19" s="5" t="n">
        <v>11923449</v>
      </c>
      <c r="E19" s="6" t="n">
        <v>11923449</v>
      </c>
    </row>
    <row r="20" spans="1:5">
      <c r="A20" s="4" t="s">
        <v>707</v>
      </c>
    </row>
    <row r="21" spans="1:5">
      <c r="A21" s="3" t="s">
        <v>181</v>
      </c>
    </row>
    <row r="22" spans="1:5">
      <c r="A22" s="4" t="s">
        <v>699</v>
      </c>
      <c r="B22" s="6" t="n">
        <v>141531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33</v>
      </c>
      <c r="C1" s="2" t="s">
        <v>34</v>
      </c>
    </row>
    <row r="2" spans="1:3">
      <c r="A2" s="3" t="s">
        <v>709</v>
      </c>
    </row>
    <row r="3" spans="1:3">
      <c r="A3" s="4" t="s">
        <v>710</v>
      </c>
      <c r="B3" s="6" t="n">
        <v>4967255</v>
      </c>
      <c r="C3" s="6" t="n">
        <v>4839465</v>
      </c>
    </row>
    <row r="4" spans="1:3">
      <c r="A4" s="4" t="s">
        <v>711</v>
      </c>
      <c r="B4" s="5" t="n">
        <v>18022</v>
      </c>
      <c r="C4" s="5" t="n">
        <v>169120</v>
      </c>
    </row>
    <row r="5" spans="1:3">
      <c r="A5" s="4" t="s">
        <v>712</v>
      </c>
      <c r="B5" s="5" t="n">
        <v>960633</v>
      </c>
      <c r="C5" s="5" t="n">
        <v>596668</v>
      </c>
    </row>
    <row r="6" spans="1:3">
      <c r="A6" s="4" t="s">
        <v>122</v>
      </c>
      <c r="B6" s="5" t="n">
        <v>5948923</v>
      </c>
      <c r="C6" s="5" t="n">
        <v>5611861</v>
      </c>
    </row>
    <row r="7" spans="1:3">
      <c r="A7" s="4" t="s">
        <v>713</v>
      </c>
    </row>
    <row r="8" spans="1:3">
      <c r="A8" s="3" t="s">
        <v>709</v>
      </c>
    </row>
    <row r="9" spans="1:3">
      <c r="A9" s="4" t="s">
        <v>714</v>
      </c>
      <c r="B9" s="6" t="n">
        <v>3013</v>
      </c>
      <c r="C9" s="6" t="n">
        <v>66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33</v>
      </c>
      <c r="C1" s="2" t="s">
        <v>34</v>
      </c>
    </row>
    <row r="2" spans="1:3">
      <c r="A2" s="3" t="s">
        <v>183</v>
      </c>
    </row>
    <row r="3" spans="1:3">
      <c r="A3" s="4" t="s">
        <v>716</v>
      </c>
      <c r="C3" s="6" t="n">
        <v>24269901</v>
      </c>
    </row>
    <row r="4" spans="1:3">
      <c r="A4" s="4" t="s">
        <v>717</v>
      </c>
      <c r="B4" s="6" t="n">
        <v>18590597</v>
      </c>
      <c r="C4" s="5" t="n">
        <v>18393546</v>
      </c>
    </row>
    <row r="5" spans="1:3">
      <c r="A5" s="4" t="s">
        <v>710</v>
      </c>
      <c r="B5" s="5" t="n">
        <v>810662</v>
      </c>
      <c r="C5" s="5" t="n">
        <v>1113154</v>
      </c>
    </row>
    <row r="6" spans="1:3">
      <c r="A6" s="4" t="s">
        <v>718</v>
      </c>
      <c r="B6" s="5" t="n">
        <v>13222720</v>
      </c>
      <c r="C6" s="5" t="n">
        <v>2287051</v>
      </c>
    </row>
    <row r="7" spans="1:3">
      <c r="A7" s="4" t="s">
        <v>719</v>
      </c>
      <c r="B7" s="5" t="n">
        <v>2353285</v>
      </c>
      <c r="C7" s="5" t="n">
        <v>1330693</v>
      </c>
    </row>
    <row r="8" spans="1:3">
      <c r="A8" s="4" t="s">
        <v>122</v>
      </c>
      <c r="B8" s="6" t="n">
        <v>34977264</v>
      </c>
      <c r="C8" s="6" t="n">
        <v>473943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33</v>
      </c>
      <c r="C1" s="2" t="s">
        <v>34</v>
      </c>
    </row>
    <row r="2" spans="1:3">
      <c r="A2" s="3" t="s">
        <v>721</v>
      </c>
    </row>
    <row r="3" spans="1:3">
      <c r="A3" s="4" t="s">
        <v>722</v>
      </c>
      <c r="B3" s="6" t="n">
        <v>147728216</v>
      </c>
      <c r="C3" s="6" t="n">
        <v>154405224</v>
      </c>
    </row>
    <row r="4" spans="1:3">
      <c r="A4" s="4" t="s">
        <v>723</v>
      </c>
      <c r="B4" s="5" t="n">
        <v>-3205749</v>
      </c>
      <c r="C4" s="5" t="n">
        <v>-3521734</v>
      </c>
    </row>
    <row r="5" spans="1:3">
      <c r="A5" s="4" t="s">
        <v>724</v>
      </c>
      <c r="B5" s="5" t="n">
        <v>16722240</v>
      </c>
      <c r="C5" s="5" t="n">
        <v>28189937</v>
      </c>
    </row>
    <row r="6" spans="1:3">
      <c r="A6" s="4" t="s">
        <v>725</v>
      </c>
      <c r="B6" s="5" t="n">
        <v>-2830299</v>
      </c>
      <c r="C6" s="5" t="n">
        <v>-2825453</v>
      </c>
    </row>
    <row r="7" spans="1:3">
      <c r="A7" s="4" t="s">
        <v>721</v>
      </c>
      <c r="B7" s="5" t="n">
        <v>164450456</v>
      </c>
      <c r="C7" s="5" t="n">
        <v>182595161</v>
      </c>
    </row>
    <row r="8" spans="1:3">
      <c r="A8" s="4" t="s">
        <v>726</v>
      </c>
      <c r="B8" s="5" t="n">
        <v>-6036048</v>
      </c>
      <c r="C8" s="5" t="n">
        <v>-6347187</v>
      </c>
    </row>
    <row r="9" spans="1:3">
      <c r="A9" s="4" t="s">
        <v>727</v>
      </c>
      <c r="B9" s="5" t="n">
        <v>8672820</v>
      </c>
      <c r="C9" s="5" t="n">
        <v>8057544</v>
      </c>
    </row>
    <row r="10" spans="1:3">
      <c r="A10" s="4" t="s">
        <v>728</v>
      </c>
      <c r="B10" s="5" t="n">
        <v>990047</v>
      </c>
      <c r="C10" s="5" t="n">
        <v>631975</v>
      </c>
    </row>
    <row r="11" spans="1:3">
      <c r="A11" s="4" t="s">
        <v>729</v>
      </c>
      <c r="B11" s="5" t="n">
        <v>-262160</v>
      </c>
      <c r="C11" s="5" t="n">
        <v>-146926</v>
      </c>
    </row>
    <row r="12" spans="1:3">
      <c r="A12" s="4" t="s">
        <v>730</v>
      </c>
      <c r="B12" s="5" t="n">
        <v>174113323</v>
      </c>
      <c r="C12" s="5" t="n">
        <v>191284680</v>
      </c>
    </row>
    <row r="13" spans="1:3">
      <c r="A13" s="4" t="s">
        <v>731</v>
      </c>
      <c r="B13" s="5" t="n">
        <v>-6298208</v>
      </c>
      <c r="C13" s="5" t="n">
        <v>-6494113</v>
      </c>
    </row>
    <row r="14" spans="1:3">
      <c r="A14" s="3" t="s">
        <v>732</v>
      </c>
    </row>
    <row r="15" spans="1:3">
      <c r="A15" s="4" t="s">
        <v>722</v>
      </c>
      <c r="B15" s="5" t="n">
        <v>66510</v>
      </c>
      <c r="C15" s="5" t="n">
        <v>58336</v>
      </c>
    </row>
    <row r="16" spans="1:3">
      <c r="A16" s="4" t="s">
        <v>733</v>
      </c>
      <c r="B16" s="5" t="n">
        <v>1204187</v>
      </c>
      <c r="C16" s="5" t="n">
        <v>2335322</v>
      </c>
    </row>
    <row r="17" spans="1:3">
      <c r="A17" s="4" t="s">
        <v>734</v>
      </c>
      <c r="C17" s="5" t="n">
        <v>2193</v>
      </c>
    </row>
    <row r="18" spans="1:3">
      <c r="A18" s="4" t="s">
        <v>732</v>
      </c>
      <c r="B18" s="5" t="n">
        <v>1270697</v>
      </c>
      <c r="C18" s="5" t="n">
        <v>2395851</v>
      </c>
    </row>
    <row r="19" spans="1:3">
      <c r="A19" s="4" t="s">
        <v>45</v>
      </c>
      <c r="B19" s="5" t="n">
        <v>175384020</v>
      </c>
      <c r="C19" s="5" t="n">
        <v>193680531</v>
      </c>
    </row>
    <row r="20" spans="1:3">
      <c r="A20" s="4" t="s">
        <v>735</v>
      </c>
      <c r="B20" s="5" t="n">
        <v>-6298208</v>
      </c>
      <c r="C20" s="5" t="n">
        <v>-6494113</v>
      </c>
    </row>
    <row r="21" spans="1:3">
      <c r="A21" s="4" t="s">
        <v>736</v>
      </c>
    </row>
    <row r="22" spans="1:3">
      <c r="A22" s="3" t="s">
        <v>721</v>
      </c>
    </row>
    <row r="23" spans="1:3">
      <c r="A23" s="4" t="s">
        <v>722</v>
      </c>
      <c r="B23" s="5" t="n">
        <v>150933965</v>
      </c>
      <c r="C23" s="5" t="n">
        <v>157926958</v>
      </c>
    </row>
    <row r="24" spans="1:3">
      <c r="A24" s="4" t="s">
        <v>724</v>
      </c>
      <c r="B24" s="5" t="n">
        <v>19552539</v>
      </c>
      <c r="C24" s="5" t="n">
        <v>31015390</v>
      </c>
    </row>
    <row r="25" spans="1:3">
      <c r="A25" s="4" t="s">
        <v>721</v>
      </c>
      <c r="B25" s="5" t="n">
        <v>170486504</v>
      </c>
      <c r="C25" s="5" t="n">
        <v>188942348</v>
      </c>
    </row>
    <row r="26" spans="1:3">
      <c r="A26" s="4" t="s">
        <v>727</v>
      </c>
      <c r="B26" s="5" t="n">
        <v>8672820</v>
      </c>
      <c r="C26" s="5" t="n">
        <v>8057544</v>
      </c>
    </row>
    <row r="27" spans="1:3">
      <c r="A27" s="4" t="s">
        <v>728</v>
      </c>
      <c r="B27" s="5" t="n">
        <v>1252207</v>
      </c>
      <c r="C27" s="5" t="n">
        <v>778901</v>
      </c>
    </row>
    <row r="28" spans="1:3">
      <c r="A28" s="4" t="s">
        <v>730</v>
      </c>
      <c r="B28" s="5" t="n">
        <v>180411531</v>
      </c>
      <c r="C28" s="5" t="n">
        <v>197778793</v>
      </c>
    </row>
    <row r="29" spans="1:3">
      <c r="A29" s="3" t="s">
        <v>732</v>
      </c>
    </row>
    <row r="30" spans="1:3">
      <c r="A30" s="4" t="s">
        <v>722</v>
      </c>
      <c r="B30" s="5" t="n">
        <v>66510</v>
      </c>
      <c r="C30" s="5" t="n">
        <v>58336</v>
      </c>
    </row>
    <row r="31" spans="1:3">
      <c r="A31" s="4" t="s">
        <v>733</v>
      </c>
      <c r="B31" s="5" t="n">
        <v>1204187</v>
      </c>
      <c r="C31" s="5" t="n">
        <v>2335322</v>
      </c>
    </row>
    <row r="32" spans="1:3">
      <c r="A32" s="4" t="s">
        <v>734</v>
      </c>
      <c r="C32" s="5" t="n">
        <v>2193</v>
      </c>
    </row>
    <row r="33" spans="1:3">
      <c r="A33" s="4" t="s">
        <v>732</v>
      </c>
      <c r="B33" s="5" t="n">
        <v>1270697</v>
      </c>
      <c r="C33" s="5" t="n">
        <v>2395851</v>
      </c>
    </row>
    <row r="34" spans="1:3">
      <c r="A34" s="4" t="s">
        <v>45</v>
      </c>
      <c r="B34" s="6" t="n">
        <v>181682228</v>
      </c>
      <c r="C34" s="6" t="n">
        <v>2001746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33</v>
      </c>
      <c r="C1" s="2" t="s">
        <v>34</v>
      </c>
    </row>
    <row r="2" spans="1:3">
      <c r="A2" s="3" t="s">
        <v>185</v>
      </c>
    </row>
    <row r="3" spans="1:3">
      <c r="A3" s="4" t="s">
        <v>738</v>
      </c>
      <c r="B3" s="6" t="n">
        <v>151000475</v>
      </c>
      <c r="C3" s="6" t="n">
        <v>157985294</v>
      </c>
    </row>
    <row r="4" spans="1:3">
      <c r="A4" s="4" t="s">
        <v>739</v>
      </c>
    </row>
    <row r="5" spans="1:3">
      <c r="A5" s="3" t="s">
        <v>185</v>
      </c>
    </row>
    <row r="6" spans="1:3">
      <c r="A6" s="4" t="s">
        <v>738</v>
      </c>
      <c r="B6" s="5" t="n">
        <v>144172500</v>
      </c>
      <c r="C6" s="5" t="n">
        <v>151275377</v>
      </c>
    </row>
    <row r="7" spans="1:3">
      <c r="A7" s="4" t="s">
        <v>740</v>
      </c>
    </row>
    <row r="8" spans="1:3">
      <c r="A8" s="3" t="s">
        <v>185</v>
      </c>
    </row>
    <row r="9" spans="1:3">
      <c r="A9" s="4" t="s">
        <v>738</v>
      </c>
      <c r="B9" s="5" t="n">
        <v>1815954</v>
      </c>
      <c r="C9" s="5" t="n">
        <v>908980</v>
      </c>
    </row>
    <row r="10" spans="1:3">
      <c r="A10" s="4" t="s">
        <v>741</v>
      </c>
    </row>
    <row r="11" spans="1:3">
      <c r="A11" s="3" t="s">
        <v>185</v>
      </c>
    </row>
    <row r="12" spans="1:3">
      <c r="A12" s="4" t="s">
        <v>738</v>
      </c>
      <c r="B12" s="5" t="n">
        <v>250560</v>
      </c>
      <c r="C12" s="5" t="n">
        <v>1050476</v>
      </c>
    </row>
    <row r="13" spans="1:3">
      <c r="A13" s="4" t="s">
        <v>742</v>
      </c>
    </row>
    <row r="14" spans="1:3">
      <c r="A14" s="3" t="s">
        <v>185</v>
      </c>
    </row>
    <row r="15" spans="1:3">
      <c r="A15" s="4" t="s">
        <v>738</v>
      </c>
      <c r="B15" s="5" t="n">
        <v>148622</v>
      </c>
      <c r="C15" s="5" t="n">
        <v>331740</v>
      </c>
    </row>
    <row r="16" spans="1:3">
      <c r="A16" s="4" t="s">
        <v>743</v>
      </c>
    </row>
    <row r="17" spans="1:3">
      <c r="A17" s="3" t="s">
        <v>185</v>
      </c>
    </row>
    <row r="18" spans="1:3">
      <c r="A18" s="4" t="s">
        <v>738</v>
      </c>
      <c r="B18" s="5" t="n">
        <v>310986</v>
      </c>
      <c r="C18" s="5" t="n">
        <v>709400</v>
      </c>
    </row>
    <row r="19" spans="1:3">
      <c r="A19" s="4" t="s">
        <v>744</v>
      </c>
    </row>
    <row r="20" spans="1:3">
      <c r="A20" s="3" t="s">
        <v>185</v>
      </c>
    </row>
    <row r="21" spans="1:3">
      <c r="A21" s="4" t="s">
        <v>738</v>
      </c>
      <c r="B21" s="5" t="n">
        <v>141434</v>
      </c>
      <c r="C21" s="5" t="n">
        <v>62834</v>
      </c>
    </row>
    <row r="22" spans="1:3">
      <c r="A22" s="4" t="s">
        <v>745</v>
      </c>
    </row>
    <row r="23" spans="1:3">
      <c r="A23" s="3" t="s">
        <v>185</v>
      </c>
    </row>
    <row r="24" spans="1:3">
      <c r="A24" s="4" t="s">
        <v>738</v>
      </c>
      <c r="B24" s="5" t="n">
        <v>674676</v>
      </c>
      <c r="C24" s="5" t="n">
        <v>82863</v>
      </c>
    </row>
    <row r="25" spans="1:3">
      <c r="A25" s="4" t="s">
        <v>746</v>
      </c>
    </row>
    <row r="26" spans="1:3">
      <c r="A26" s="3" t="s">
        <v>185</v>
      </c>
    </row>
    <row r="27" spans="1:3">
      <c r="A27" s="4" t="s">
        <v>738</v>
      </c>
      <c r="B27" s="5" t="n">
        <v>176333</v>
      </c>
      <c r="C27" s="5" t="n">
        <v>538081</v>
      </c>
    </row>
    <row r="28" spans="1:3">
      <c r="A28" s="4" t="s">
        <v>747</v>
      </c>
    </row>
    <row r="29" spans="1:3">
      <c r="A29" s="3" t="s">
        <v>185</v>
      </c>
    </row>
    <row r="30" spans="1:3">
      <c r="A30" s="4" t="s">
        <v>738</v>
      </c>
      <c r="B30" s="6" t="n">
        <v>3309410</v>
      </c>
      <c r="C30" s="6" t="n">
        <v>3025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3</v>
      </c>
    </row>
    <row r="3" spans="1:2">
      <c r="A3" s="3" t="s">
        <v>174</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0"/>
  </cols>
  <sheetData>
    <row r="1" spans="1:2">
      <c r="A1" s="1" t="s">
        <v>748</v>
      </c>
      <c r="B1" s="2" t="s">
        <v>1</v>
      </c>
    </row>
    <row r="2" spans="1:2">
      <c r="B2" s="2" t="s">
        <v>749</v>
      </c>
    </row>
    <row r="3" spans="1:2">
      <c r="A3" s="3" t="s">
        <v>185</v>
      </c>
    </row>
    <row r="4" spans="1:2">
      <c r="A4" s="4" t="s">
        <v>750</v>
      </c>
      <c r="B4" s="5" t="n">
        <v>268000</v>
      </c>
    </row>
    <row r="5" spans="1:2">
      <c r="A5" s="4" t="s">
        <v>751</v>
      </c>
    </row>
    <row r="6" spans="1:2">
      <c r="A6" s="3" t="s">
        <v>185</v>
      </c>
    </row>
    <row r="7" spans="1:2">
      <c r="A7" s="4" t="s">
        <v>750</v>
      </c>
      <c r="B7" s="5" t="n">
        <v>67000</v>
      </c>
    </row>
    <row r="8" spans="1:2">
      <c r="A8" s="4" t="s">
        <v>752</v>
      </c>
    </row>
    <row r="9" spans="1:2">
      <c r="A9" s="3" t="s">
        <v>185</v>
      </c>
    </row>
    <row r="10" spans="1:2">
      <c r="A10" s="4" t="s">
        <v>750</v>
      </c>
      <c r="B10" s="5" t="n">
        <v>86000</v>
      </c>
    </row>
    <row r="11" spans="1:2">
      <c r="A11" s="4" t="s">
        <v>713</v>
      </c>
    </row>
    <row r="12" spans="1:2">
      <c r="A12" s="3" t="s">
        <v>185</v>
      </c>
    </row>
    <row r="13" spans="1:2">
      <c r="A13" s="4" t="s">
        <v>750</v>
      </c>
      <c r="B13" s="5" t="n">
        <v>55000</v>
      </c>
    </row>
    <row r="14" spans="1:2">
      <c r="A14" s="4" t="s">
        <v>753</v>
      </c>
    </row>
    <row r="15" spans="1:2">
      <c r="A15" s="3" t="s">
        <v>185</v>
      </c>
    </row>
    <row r="16" spans="1:2">
      <c r="A16" s="4" t="s">
        <v>750</v>
      </c>
      <c r="B16" s="5" t="n">
        <v>5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33</v>
      </c>
      <c r="C1" s="2" t="s">
        <v>34</v>
      </c>
    </row>
    <row r="2" spans="1:3">
      <c r="A2" s="3" t="s">
        <v>185</v>
      </c>
    </row>
    <row r="3" spans="1:3">
      <c r="A3" s="4" t="s">
        <v>721</v>
      </c>
      <c r="B3" s="6" t="n">
        <v>147728216</v>
      </c>
      <c r="C3" s="6" t="n">
        <v>154405224</v>
      </c>
    </row>
    <row r="4" spans="1:3">
      <c r="A4" s="4" t="s">
        <v>755</v>
      </c>
      <c r="B4" s="5" t="n">
        <v>66510</v>
      </c>
      <c r="C4" s="5" t="n">
        <v>58336</v>
      </c>
    </row>
    <row r="5" spans="1:3">
      <c r="A5" s="4" t="s">
        <v>736</v>
      </c>
    </row>
    <row r="6" spans="1:3">
      <c r="A6" s="3" t="s">
        <v>185</v>
      </c>
    </row>
    <row r="7" spans="1:3">
      <c r="A7" s="4" t="s">
        <v>721</v>
      </c>
      <c r="B7" s="5" t="n">
        <v>150933965</v>
      </c>
      <c r="C7" s="5" t="n">
        <v>157926958</v>
      </c>
    </row>
    <row r="8" spans="1:3">
      <c r="A8" s="4" t="s">
        <v>755</v>
      </c>
      <c r="B8" s="5" t="n">
        <v>66510</v>
      </c>
      <c r="C8" s="5" t="n">
        <v>58336</v>
      </c>
    </row>
    <row r="9" spans="1:3">
      <c r="A9" s="4" t="s">
        <v>122</v>
      </c>
      <c r="B9" s="6" t="n">
        <v>151000475</v>
      </c>
      <c r="C9" s="6" t="n">
        <v>1579852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3</v>
      </c>
      <c r="C2" s="2" t="s">
        <v>34</v>
      </c>
    </row>
    <row r="3" spans="1:3">
      <c r="A3" s="3" t="s">
        <v>757</v>
      </c>
    </row>
    <row r="4" spans="1:3">
      <c r="A4" s="4" t="s">
        <v>758</v>
      </c>
      <c r="B4" s="6" t="n">
        <v>6494113</v>
      </c>
      <c r="C4" s="6" t="n">
        <v>6697156</v>
      </c>
    </row>
    <row r="5" spans="1:3">
      <c r="A5" s="4" t="s">
        <v>759</v>
      </c>
      <c r="B5" s="5" t="n">
        <v>1629761</v>
      </c>
      <c r="C5" s="5" t="n">
        <v>2004958</v>
      </c>
    </row>
    <row r="6" spans="1:3">
      <c r="A6" s="4" t="s">
        <v>760</v>
      </c>
      <c r="B6" s="5" t="n">
        <v>-1257591</v>
      </c>
      <c r="C6" s="5" t="n">
        <v>-1708602</v>
      </c>
    </row>
    <row r="7" spans="1:3">
      <c r="A7" s="4" t="s">
        <v>761</v>
      </c>
      <c r="B7" s="5" t="n">
        <v>-568075</v>
      </c>
      <c r="C7" s="5" t="n">
        <v>-499399</v>
      </c>
    </row>
    <row r="8" spans="1:3">
      <c r="A8" s="4" t="s">
        <v>762</v>
      </c>
      <c r="B8" s="5" t="n">
        <v>-195905</v>
      </c>
      <c r="C8" s="5" t="n">
        <v>-203043</v>
      </c>
    </row>
    <row r="9" spans="1:3">
      <c r="A9" s="4" t="s">
        <v>763</v>
      </c>
      <c r="B9" s="6" t="n">
        <v>6298208</v>
      </c>
      <c r="C9" s="6" t="n">
        <v>64941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764</v>
      </c>
      <c r="B1" s="2" t="s">
        <v>1</v>
      </c>
    </row>
    <row r="2" spans="1:4">
      <c r="B2" s="2" t="s">
        <v>33</v>
      </c>
      <c r="C2" s="2" t="s">
        <v>34</v>
      </c>
      <c r="D2" s="2" t="s">
        <v>77</v>
      </c>
    </row>
    <row r="3" spans="1:4">
      <c r="A3" s="3" t="s">
        <v>187</v>
      </c>
    </row>
    <row r="4" spans="1:4">
      <c r="A4" s="4" t="s">
        <v>122</v>
      </c>
      <c r="B4" s="6" t="n">
        <v>151319709000</v>
      </c>
      <c r="C4" s="6" t="n">
        <v>131363000000</v>
      </c>
    </row>
    <row r="5" spans="1:4">
      <c r="A5" s="4" t="s">
        <v>765</v>
      </c>
      <c r="B5" s="5" t="n">
        <v>968027774000</v>
      </c>
      <c r="C5" s="5" t="n">
        <v>1069024964000</v>
      </c>
      <c r="D5" s="6" t="n">
        <v>1033910027000</v>
      </c>
    </row>
    <row r="6" spans="1:4">
      <c r="A6" s="4" t="s">
        <v>766</v>
      </c>
      <c r="C6" s="5" t="n">
        <v>80</v>
      </c>
      <c r="D6" s="6" t="n">
        <v>80</v>
      </c>
    </row>
    <row r="7" spans="1:4">
      <c r="A7" s="4" t="s">
        <v>767</v>
      </c>
    </row>
    <row r="8" spans="1:4">
      <c r="A8" s="3" t="s">
        <v>187</v>
      </c>
    </row>
    <row r="9" spans="1:4">
      <c r="A9" s="4" t="s">
        <v>768</v>
      </c>
      <c r="B9" s="5" t="n">
        <v>86102495000</v>
      </c>
      <c r="C9" s="5" t="n">
        <v>78216172000</v>
      </c>
    </row>
    <row r="10" spans="1:4">
      <c r="A10" s="4" t="s">
        <v>769</v>
      </c>
      <c r="B10" s="5" t="n">
        <v>37213848000</v>
      </c>
      <c r="C10" s="5" t="n">
        <v>32097377000</v>
      </c>
    </row>
    <row r="11" spans="1:4">
      <c r="A11" s="4" t="s">
        <v>770</v>
      </c>
      <c r="B11" s="5" t="n">
        <v>28777180000</v>
      </c>
      <c r="C11" s="5" t="n">
        <v>19774056000</v>
      </c>
    </row>
    <row r="12" spans="1:4">
      <c r="A12" s="4" t="s">
        <v>771</v>
      </c>
      <c r="B12" s="5" t="n">
        <v>780324000</v>
      </c>
      <c r="C12" s="5" t="n">
        <v>676609000</v>
      </c>
    </row>
    <row r="13" spans="1:4">
      <c r="A13" s="4" t="s">
        <v>772</v>
      </c>
      <c r="B13" s="5" t="n">
        <v>1049165000</v>
      </c>
      <c r="C13" s="5" t="n">
        <v>4134237000</v>
      </c>
    </row>
    <row r="14" spans="1:4">
      <c r="A14" s="4" t="s">
        <v>773</v>
      </c>
    </row>
    <row r="15" spans="1:4">
      <c r="A15" s="3" t="s">
        <v>187</v>
      </c>
    </row>
    <row r="16" spans="1:4">
      <c r="A16" s="4" t="s">
        <v>41</v>
      </c>
      <c r="B16" s="6" t="n">
        <v>-2603303000</v>
      </c>
      <c r="C16" s="6" t="n">
        <v>-353545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4</v>
      </c>
      <c r="B1" s="2" t="s">
        <v>1</v>
      </c>
    </row>
    <row r="2" spans="1:6">
      <c r="B2" s="2" t="s">
        <v>33</v>
      </c>
      <c r="C2" s="2" t="s">
        <v>34</v>
      </c>
      <c r="D2" s="2" t="s">
        <v>77</v>
      </c>
      <c r="E2" s="2" t="s">
        <v>634</v>
      </c>
      <c r="F2" s="2" t="s">
        <v>775</v>
      </c>
    </row>
    <row r="3" spans="1:6">
      <c r="A3" s="3" t="s">
        <v>189</v>
      </c>
    </row>
    <row r="4" spans="1:6">
      <c r="A4" s="4" t="s">
        <v>776</v>
      </c>
      <c r="B4" s="4" t="s">
        <v>777</v>
      </c>
      <c r="C4" s="4" t="s">
        <v>778</v>
      </c>
      <c r="D4" s="4" t="s">
        <v>779</v>
      </c>
      <c r="E4" s="4" t="s">
        <v>780</v>
      </c>
      <c r="F4" s="4" t="s">
        <v>781</v>
      </c>
    </row>
    <row r="5" spans="1:6">
      <c r="A5" s="4" t="s">
        <v>782</v>
      </c>
      <c r="B5" s="6" t="n">
        <v>2532056</v>
      </c>
    </row>
    <row r="6" spans="1:6">
      <c r="A6" s="4" t="s">
        <v>122</v>
      </c>
      <c r="B6" s="5" t="n">
        <v>2532056</v>
      </c>
    </row>
    <row r="7" spans="1:6">
      <c r="A7" s="4" t="s">
        <v>93</v>
      </c>
      <c r="B7" s="5" t="n">
        <v>9338612</v>
      </c>
      <c r="C7" s="6" t="n">
        <v>3184965</v>
      </c>
    </row>
    <row r="8" spans="1:6">
      <c r="A8" s="4" t="s">
        <v>122</v>
      </c>
      <c r="B8" s="6" t="n">
        <v>9338612</v>
      </c>
      <c r="C8" s="6" t="n">
        <v>3184965</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33</v>
      </c>
      <c r="C2" s="2" t="s">
        <v>34</v>
      </c>
      <c r="D2" s="2" t="s">
        <v>77</v>
      </c>
    </row>
    <row r="3" spans="1:4">
      <c r="A3" s="3" t="s">
        <v>189</v>
      </c>
    </row>
    <row r="4" spans="1:4">
      <c r="A4" s="4" t="s">
        <v>784</v>
      </c>
      <c r="B4" s="6" t="n">
        <v>38313980</v>
      </c>
      <c r="C4" s="6" t="n">
        <v>40183261</v>
      </c>
      <c r="D4" s="6" t="n">
        <v>35902002</v>
      </c>
    </row>
    <row r="5" spans="1:4">
      <c r="A5" s="4" t="s">
        <v>785</v>
      </c>
      <c r="B5" s="5" t="n">
        <v>312403</v>
      </c>
      <c r="C5" s="5" t="n">
        <v>137455</v>
      </c>
      <c r="D5" s="5" t="n">
        <v>534392</v>
      </c>
    </row>
    <row r="6" spans="1:4">
      <c r="A6" s="4" t="s">
        <v>786</v>
      </c>
      <c r="B6" s="5" t="n">
        <v>7364213</v>
      </c>
      <c r="C6" s="5" t="n">
        <v>6730031</v>
      </c>
      <c r="D6" s="5" t="n">
        <v>7645218</v>
      </c>
    </row>
    <row r="7" spans="1:4">
      <c r="A7" s="4" t="s">
        <v>787</v>
      </c>
      <c r="B7" s="5" t="n">
        <v>474105</v>
      </c>
      <c r="C7" s="5" t="n">
        <v>-5733</v>
      </c>
      <c r="D7" s="5" t="n">
        <v>92008</v>
      </c>
    </row>
    <row r="8" spans="1:4">
      <c r="A8" s="4" t="s">
        <v>784</v>
      </c>
      <c r="B8" s="5" t="n">
        <v>46464701</v>
      </c>
      <c r="C8" s="5" t="n">
        <v>47045014</v>
      </c>
      <c r="D8" s="5" t="n">
        <v>44173620</v>
      </c>
    </row>
    <row r="9" spans="1:4">
      <c r="A9" s="4" t="s">
        <v>788</v>
      </c>
      <c r="B9" s="5" t="n">
        <v>9100154</v>
      </c>
      <c r="C9" s="5" t="n">
        <v>4752620</v>
      </c>
      <c r="D9" s="5" t="n">
        <v>4633473</v>
      </c>
    </row>
    <row r="10" spans="1:4">
      <c r="A10" s="4" t="s">
        <v>789</v>
      </c>
      <c r="B10" s="5" t="n">
        <v>9100154</v>
      </c>
      <c r="C10" s="5" t="n">
        <v>4752620</v>
      </c>
      <c r="D10" s="5" t="n">
        <v>4633473</v>
      </c>
    </row>
    <row r="11" spans="1:4">
      <c r="A11" s="4" t="s">
        <v>790</v>
      </c>
      <c r="B11" s="6" t="n">
        <v>55564855</v>
      </c>
      <c r="C11" s="6" t="n">
        <v>51797634</v>
      </c>
      <c r="D11" s="6" t="n">
        <v>488070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33</v>
      </c>
      <c r="C1" s="2" t="s">
        <v>34</v>
      </c>
    </row>
    <row r="2" spans="1:3">
      <c r="A2" s="3" t="s">
        <v>792</v>
      </c>
    </row>
    <row r="3" spans="1:3">
      <c r="A3" s="4" t="s">
        <v>793</v>
      </c>
      <c r="B3" s="6" t="n">
        <v>82735898</v>
      </c>
      <c r="C3" s="6" t="n">
        <v>92478190</v>
      </c>
    </row>
    <row r="4" spans="1:3">
      <c r="A4" s="4" t="s">
        <v>65</v>
      </c>
      <c r="B4" s="5" t="n">
        <v>227981846</v>
      </c>
      <c r="C4" s="5" t="n">
        <v>214469775</v>
      </c>
    </row>
    <row r="5" spans="1:3">
      <c r="A5" s="4" t="s">
        <v>794</v>
      </c>
      <c r="C5" s="5" t="n">
        <v>3212981</v>
      </c>
    </row>
    <row r="6" spans="1:3">
      <c r="A6" s="4" t="s">
        <v>794</v>
      </c>
      <c r="B6" s="5" t="n">
        <v>145245948</v>
      </c>
      <c r="C6" s="5" t="n">
        <v>125204566</v>
      </c>
    </row>
    <row r="7" spans="1:3">
      <c r="A7" s="4" t="s">
        <v>50</v>
      </c>
    </row>
    <row r="8" spans="1:3">
      <c r="A8" s="3" t="s">
        <v>792</v>
      </c>
    </row>
    <row r="9" spans="1:3">
      <c r="A9" s="4" t="s">
        <v>793</v>
      </c>
      <c r="B9" s="5" t="n">
        <v>5420447</v>
      </c>
      <c r="C9" s="5" t="n">
        <v>5978377</v>
      </c>
    </row>
    <row r="10" spans="1:3">
      <c r="A10" s="4" t="s">
        <v>65</v>
      </c>
      <c r="B10" s="5" t="n">
        <v>46181359</v>
      </c>
      <c r="C10" s="5" t="n">
        <v>47179903</v>
      </c>
    </row>
    <row r="11" spans="1:3">
      <c r="A11" s="4" t="s">
        <v>773</v>
      </c>
    </row>
    <row r="12" spans="1:3">
      <c r="A12" s="3" t="s">
        <v>792</v>
      </c>
    </row>
    <row r="13" spans="1:3">
      <c r="A13" s="4" t="s">
        <v>793</v>
      </c>
      <c r="B13" s="5" t="n">
        <v>910076</v>
      </c>
      <c r="C13" s="5" t="n">
        <v>2215341</v>
      </c>
    </row>
    <row r="14" spans="1:3">
      <c r="A14" s="4" t="s">
        <v>65</v>
      </c>
      <c r="B14" s="5" t="n">
        <v>112359</v>
      </c>
      <c r="C14" s="5" t="n">
        <v>200979</v>
      </c>
    </row>
    <row r="15" spans="1:3">
      <c r="A15" s="4" t="s">
        <v>262</v>
      </c>
    </row>
    <row r="16" spans="1:3">
      <c r="A16" s="3" t="s">
        <v>792</v>
      </c>
    </row>
    <row r="17" spans="1:3">
      <c r="A17" s="4" t="s">
        <v>793</v>
      </c>
      <c r="B17" s="5" t="n">
        <v>5169161</v>
      </c>
      <c r="C17" s="5" t="n">
        <v>5391796</v>
      </c>
    </row>
    <row r="18" spans="1:3">
      <c r="A18" s="4" t="s">
        <v>65</v>
      </c>
      <c r="B18" s="5" t="n">
        <v>131829</v>
      </c>
    </row>
    <row r="19" spans="1:3">
      <c r="A19" s="4" t="s">
        <v>795</v>
      </c>
    </row>
    <row r="20" spans="1:3">
      <c r="A20" s="3" t="s">
        <v>792</v>
      </c>
    </row>
    <row r="21" spans="1:3">
      <c r="A21" s="4" t="s">
        <v>793</v>
      </c>
      <c r="B21" s="5" t="n">
        <v>90941</v>
      </c>
      <c r="C21" s="5" t="n">
        <v>61155</v>
      </c>
    </row>
    <row r="22" spans="1:3">
      <c r="A22" s="4" t="s">
        <v>65</v>
      </c>
      <c r="B22" s="5" t="n">
        <v>1014354</v>
      </c>
      <c r="C22" s="5" t="n">
        <v>1020522</v>
      </c>
    </row>
    <row r="23" spans="1:3">
      <c r="A23" s="4" t="s">
        <v>796</v>
      </c>
    </row>
    <row r="24" spans="1:3">
      <c r="A24" s="3" t="s">
        <v>792</v>
      </c>
    </row>
    <row r="25" spans="1:3">
      <c r="A25" s="4" t="s">
        <v>793</v>
      </c>
      <c r="B25" s="5" t="n">
        <v>9137392</v>
      </c>
      <c r="C25" s="5" t="n">
        <v>10056534</v>
      </c>
    </row>
    <row r="26" spans="1:3">
      <c r="A26" s="4" t="s">
        <v>797</v>
      </c>
    </row>
    <row r="27" spans="1:3">
      <c r="A27" s="3" t="s">
        <v>792</v>
      </c>
    </row>
    <row r="28" spans="1:3">
      <c r="A28" s="4" t="s">
        <v>793</v>
      </c>
      <c r="B28" s="5" t="n">
        <v>18836838</v>
      </c>
      <c r="C28" s="5" t="n">
        <v>23195957</v>
      </c>
    </row>
    <row r="29" spans="1:3">
      <c r="A29" s="4" t="s">
        <v>798</v>
      </c>
    </row>
    <row r="30" spans="1:3">
      <c r="A30" s="3" t="s">
        <v>792</v>
      </c>
    </row>
    <row r="31" spans="1:3">
      <c r="A31" s="4" t="s">
        <v>793</v>
      </c>
      <c r="B31" s="5" t="n">
        <v>26796262</v>
      </c>
      <c r="C31" s="5" t="n">
        <v>31177351</v>
      </c>
    </row>
    <row r="32" spans="1:3">
      <c r="A32" s="4" t="s">
        <v>90</v>
      </c>
    </row>
    <row r="33" spans="1:3">
      <c r="A33" s="3" t="s">
        <v>792</v>
      </c>
    </row>
    <row r="34" spans="1:3">
      <c r="A34" s="4" t="s">
        <v>793</v>
      </c>
      <c r="B34" s="5" t="n">
        <v>13083953</v>
      </c>
      <c r="C34" s="5" t="n">
        <v>7631498</v>
      </c>
    </row>
    <row r="35" spans="1:3">
      <c r="A35" s="4" t="s">
        <v>799</v>
      </c>
    </row>
    <row r="36" spans="1:3">
      <c r="A36" s="3" t="s">
        <v>792</v>
      </c>
    </row>
    <row r="37" spans="1:3">
      <c r="A37" s="4" t="s">
        <v>793</v>
      </c>
      <c r="B37" s="5" t="n">
        <v>1262977</v>
      </c>
      <c r="C37" s="5" t="n">
        <v>1155542</v>
      </c>
    </row>
    <row r="38" spans="1:3">
      <c r="A38" s="4" t="s">
        <v>800</v>
      </c>
    </row>
    <row r="39" spans="1:3">
      <c r="A39" s="3" t="s">
        <v>792</v>
      </c>
    </row>
    <row r="40" spans="1:3">
      <c r="A40" s="4" t="s">
        <v>793</v>
      </c>
      <c r="B40" s="5" t="n">
        <v>352061</v>
      </c>
      <c r="C40" s="5" t="n">
        <v>451790</v>
      </c>
    </row>
    <row r="41" spans="1:3">
      <c r="A41" s="4" t="s">
        <v>801</v>
      </c>
    </row>
    <row r="42" spans="1:3">
      <c r="A42" s="3" t="s">
        <v>792</v>
      </c>
    </row>
    <row r="43" spans="1:3">
      <c r="A43" s="4" t="s">
        <v>65</v>
      </c>
      <c r="B43" s="5" t="n">
        <v>1327727</v>
      </c>
      <c r="C43" s="5" t="n">
        <v>1297000</v>
      </c>
    </row>
    <row r="44" spans="1:3">
      <c r="A44" s="4" t="s">
        <v>802</v>
      </c>
    </row>
    <row r="45" spans="1:3">
      <c r="A45" s="3" t="s">
        <v>792</v>
      </c>
    </row>
    <row r="46" spans="1:3">
      <c r="A46" s="4" t="s">
        <v>793</v>
      </c>
      <c r="B46" s="5" t="n">
        <v>1328320</v>
      </c>
      <c r="C46" s="5" t="n">
        <v>1083010</v>
      </c>
    </row>
    <row r="47" spans="1:3">
      <c r="A47" s="4" t="s">
        <v>253</v>
      </c>
    </row>
    <row r="48" spans="1:3">
      <c r="A48" s="3" t="s">
        <v>792</v>
      </c>
    </row>
    <row r="49" spans="1:3">
      <c r="A49" s="4" t="s">
        <v>793</v>
      </c>
      <c r="B49" s="5" t="n">
        <v>347470</v>
      </c>
      <c r="C49" s="5" t="n">
        <v>350746</v>
      </c>
    </row>
    <row r="50" spans="1:3">
      <c r="A50" s="4" t="s">
        <v>706</v>
      </c>
    </row>
    <row r="51" spans="1:3">
      <c r="A51" s="3" t="s">
        <v>792</v>
      </c>
    </row>
    <row r="52" spans="1:3">
      <c r="A52" s="4" t="s">
        <v>65</v>
      </c>
      <c r="B52" s="5" t="n">
        <v>173273994</v>
      </c>
      <c r="C52" s="5" t="n">
        <v>163850599</v>
      </c>
    </row>
    <row r="53" spans="1:3">
      <c r="A53" s="4" t="s">
        <v>719</v>
      </c>
    </row>
    <row r="54" spans="1:3">
      <c r="A54" s="3" t="s">
        <v>792</v>
      </c>
    </row>
    <row r="55" spans="1:3">
      <c r="A55" s="4" t="s">
        <v>793</v>
      </c>
      <c r="C55" s="5" t="n">
        <v>3729093</v>
      </c>
    </row>
    <row r="56" spans="1:3">
      <c r="A56" s="4" t="s">
        <v>65</v>
      </c>
      <c r="B56" s="6" t="n">
        <v>5940224</v>
      </c>
      <c r="C56" s="6" t="n">
        <v>9207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33</v>
      </c>
      <c r="C2" s="2" t="s">
        <v>34</v>
      </c>
      <c r="D2" s="2" t="s">
        <v>77</v>
      </c>
    </row>
    <row r="3" spans="1:4">
      <c r="A3" s="3" t="s">
        <v>804</v>
      </c>
    </row>
    <row r="4" spans="1:4">
      <c r="A4" s="4" t="s">
        <v>805</v>
      </c>
      <c r="B4" s="6" t="n">
        <v>121991585</v>
      </c>
      <c r="C4" s="6" t="n">
        <v>125608802</v>
      </c>
      <c r="D4" s="6" t="n">
        <v>130201701</v>
      </c>
    </row>
    <row r="5" spans="1:4">
      <c r="A5" s="4" t="s">
        <v>806</v>
      </c>
      <c r="B5" s="5" t="n">
        <v>11303016</v>
      </c>
      <c r="C5" s="5" t="n">
        <v>-3417011</v>
      </c>
      <c r="D5" s="5" t="n">
        <v>-6409481</v>
      </c>
    </row>
    <row r="6" spans="1:4">
      <c r="A6" s="4" t="s">
        <v>807</v>
      </c>
      <c r="B6" s="5" t="n">
        <v>11951347</v>
      </c>
      <c r="C6" s="5" t="n">
        <v>-200206</v>
      </c>
      <c r="D6" s="5" t="n">
        <v>1816582</v>
      </c>
    </row>
    <row r="7" spans="1:4">
      <c r="A7" s="4" t="s">
        <v>808</v>
      </c>
      <c r="B7" s="5" t="n">
        <v>23254363</v>
      </c>
      <c r="C7" s="5" t="n">
        <v>-3617217</v>
      </c>
      <c r="D7" s="5" t="n">
        <v>-4592899</v>
      </c>
    </row>
    <row r="8" spans="1:4">
      <c r="A8" s="4" t="s">
        <v>763</v>
      </c>
      <c r="B8" s="6" t="n">
        <v>145245948</v>
      </c>
      <c r="C8" s="6" t="n">
        <v>121991585</v>
      </c>
      <c r="D8" s="6" t="n">
        <v>1256088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33</v>
      </c>
      <c r="C2" s="2" t="s">
        <v>34</v>
      </c>
      <c r="D2" s="2" t="s">
        <v>77</v>
      </c>
    </row>
    <row r="3" spans="1:4">
      <c r="A3" s="3" t="s">
        <v>810</v>
      </c>
    </row>
    <row r="4" spans="1:4">
      <c r="A4" s="4" t="s">
        <v>784</v>
      </c>
      <c r="B4" s="6" t="n">
        <v>-46464701</v>
      </c>
      <c r="C4" s="6" t="n">
        <v>-47045014</v>
      </c>
      <c r="D4" s="6" t="n">
        <v>-44173620</v>
      </c>
    </row>
    <row r="5" spans="1:4">
      <c r="A5" s="4" t="s">
        <v>811</v>
      </c>
      <c r="B5" s="5" t="n">
        <v>-9100154</v>
      </c>
      <c r="C5" s="5" t="n">
        <v>-4752620</v>
      </c>
      <c r="D5" s="5" t="n">
        <v>-4633473</v>
      </c>
    </row>
    <row r="6" spans="1:4">
      <c r="A6" s="4" t="s">
        <v>93</v>
      </c>
      <c r="B6" s="5" t="n">
        <v>-55564855</v>
      </c>
      <c r="C6" s="5" t="n">
        <v>-51797634</v>
      </c>
      <c r="D6" s="5" t="n">
        <v>-48807093</v>
      </c>
    </row>
    <row r="7" spans="1:4">
      <c r="A7" s="4" t="s">
        <v>812</v>
      </c>
    </row>
    <row r="8" spans="1:4">
      <c r="A8" s="3" t="s">
        <v>810</v>
      </c>
    </row>
    <row r="9" spans="1:4">
      <c r="A9" s="4" t="s">
        <v>784</v>
      </c>
      <c r="B9" s="5" t="n">
        <v>-22021717</v>
      </c>
      <c r="C9" s="5" t="n">
        <v>-16786619</v>
      </c>
      <c r="D9" s="5" t="n">
        <v>-19421514</v>
      </c>
    </row>
    <row r="10" spans="1:4">
      <c r="A10" s="4" t="s">
        <v>811</v>
      </c>
      <c r="B10" s="5" t="n">
        <v>21178</v>
      </c>
      <c r="C10" s="5" t="n">
        <v>-84638</v>
      </c>
      <c r="D10" s="5" t="n">
        <v>-342186</v>
      </c>
    </row>
    <row r="11" spans="1:4">
      <c r="A11" s="4" t="s">
        <v>813</v>
      </c>
    </row>
    <row r="12" spans="1:4">
      <c r="A12" s="3" t="s">
        <v>810</v>
      </c>
    </row>
    <row r="13" spans="1:4">
      <c r="A13" s="4" t="s">
        <v>784</v>
      </c>
      <c r="B13" s="5" t="n">
        <v>-24442984</v>
      </c>
      <c r="C13" s="5" t="n">
        <v>-30258395</v>
      </c>
      <c r="D13" s="5" t="n">
        <v>-24752106</v>
      </c>
    </row>
    <row r="14" spans="1:4">
      <c r="A14" s="4" t="s">
        <v>811</v>
      </c>
      <c r="B14" s="6" t="n">
        <v>-9121332</v>
      </c>
      <c r="C14" s="6" t="n">
        <v>-4667982</v>
      </c>
      <c r="D14" s="6" t="n">
        <v>-42912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4</v>
      </c>
      <c r="B1" s="2" t="s">
        <v>1</v>
      </c>
    </row>
    <row r="2" spans="1:6">
      <c r="B2" s="2" t="s">
        <v>33</v>
      </c>
      <c r="C2" s="2" t="s">
        <v>34</v>
      </c>
      <c r="D2" s="2" t="s">
        <v>77</v>
      </c>
      <c r="E2" s="2" t="s">
        <v>634</v>
      </c>
      <c r="F2" s="2" t="s">
        <v>775</v>
      </c>
    </row>
    <row r="3" spans="1:6">
      <c r="A3" s="3" t="s">
        <v>815</v>
      </c>
    </row>
    <row r="4" spans="1:6">
      <c r="A4" s="4" t="s">
        <v>816</v>
      </c>
      <c r="B4" s="6" t="n">
        <v>153606681</v>
      </c>
      <c r="C4" s="6" t="n">
        <v>170798359</v>
      </c>
      <c r="D4" s="6" t="n">
        <v>140856204</v>
      </c>
    </row>
    <row r="5" spans="1:6">
      <c r="A5" s="4" t="s">
        <v>817</v>
      </c>
      <c r="B5" s="4" t="s">
        <v>777</v>
      </c>
      <c r="C5" s="4" t="s">
        <v>778</v>
      </c>
      <c r="D5" s="4" t="s">
        <v>779</v>
      </c>
      <c r="E5" s="4" t="s">
        <v>780</v>
      </c>
      <c r="F5" s="4" t="s">
        <v>781</v>
      </c>
    </row>
    <row r="6" spans="1:6">
      <c r="A6" s="4" t="s">
        <v>818</v>
      </c>
      <c r="B6" s="6" t="n">
        <v>-41544270</v>
      </c>
      <c r="C6" s="6" t="n">
        <v>-43553581</v>
      </c>
      <c r="D6" s="6" t="n">
        <v>-33805489</v>
      </c>
    </row>
    <row r="7" spans="1:6">
      <c r="A7" s="4" t="s">
        <v>819</v>
      </c>
      <c r="B7" s="5" t="n">
        <v>967671</v>
      </c>
      <c r="C7" s="5" t="n">
        <v>-4971103</v>
      </c>
      <c r="D7" s="5" t="n">
        <v>-9214270</v>
      </c>
    </row>
    <row r="8" spans="1:6">
      <c r="A8" s="4" t="s">
        <v>820</v>
      </c>
      <c r="B8" s="5" t="n">
        <v>12752599</v>
      </c>
      <c r="C8" s="5" t="n">
        <v>9645068</v>
      </c>
      <c r="D8" s="5" t="n">
        <v>6068410</v>
      </c>
    </row>
    <row r="9" spans="1:6">
      <c r="A9" s="4" t="s">
        <v>821</v>
      </c>
      <c r="B9" s="5" t="n">
        <v>-11141237</v>
      </c>
      <c r="C9" s="5" t="n">
        <v>-4020729</v>
      </c>
      <c r="D9" s="5" t="n">
        <v>-419761</v>
      </c>
    </row>
    <row r="10" spans="1:6">
      <c r="A10" s="4" t="s">
        <v>822</v>
      </c>
      <c r="B10" s="5" t="n">
        <v>-295632</v>
      </c>
      <c r="C10" s="5" t="n">
        <v>125021</v>
      </c>
      <c r="D10" s="5" t="n">
        <v>86731</v>
      </c>
    </row>
    <row r="11" spans="1:6">
      <c r="A11" s="4" t="s">
        <v>823</v>
      </c>
      <c r="B11" s="5" t="n">
        <v>2566163</v>
      </c>
      <c r="C11" s="5" t="n">
        <v>-1465753</v>
      </c>
      <c r="D11" s="5" t="n">
        <v>-1875343</v>
      </c>
    </row>
    <row r="12" spans="1:6">
      <c r="A12" s="4" t="s">
        <v>824</v>
      </c>
      <c r="B12" s="5" t="n">
        <v>-18870149</v>
      </c>
      <c r="C12" s="5" t="n">
        <v>-7556557</v>
      </c>
      <c r="D12" s="5" t="n">
        <v>-9647371</v>
      </c>
    </row>
    <row r="13" spans="1:6">
      <c r="A13" s="4" t="s">
        <v>825</v>
      </c>
      <c r="B13" s="5" t="n">
        <v>-14988256</v>
      </c>
      <c r="C13" s="5" t="n">
        <v>-3272950</v>
      </c>
      <c r="D13" s="5" t="n">
        <v>-5787334</v>
      </c>
    </row>
    <row r="14" spans="1:6">
      <c r="A14" s="4" t="s">
        <v>826</v>
      </c>
      <c r="B14" s="6" t="n">
        <v>-55564855</v>
      </c>
      <c r="C14" s="6" t="n">
        <v>-51797634</v>
      </c>
      <c r="D14" s="6" t="n">
        <v>-48807093</v>
      </c>
    </row>
    <row r="15" spans="1:6">
      <c r="A15" s="4" t="s">
        <v>827</v>
      </c>
      <c r="B15" s="4" t="s">
        <v>828</v>
      </c>
      <c r="C15" s="4" t="s">
        <v>829</v>
      </c>
      <c r="D15" s="4" t="s">
        <v>830</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33</v>
      </c>
    </row>
    <row r="3" spans="1:2">
      <c r="A3" s="3" t="s">
        <v>176</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1</v>
      </c>
      <c r="B1" s="2" t="s">
        <v>1</v>
      </c>
    </row>
    <row r="2" spans="1:6">
      <c r="B2" s="2" t="s">
        <v>33</v>
      </c>
      <c r="C2" s="2" t="s">
        <v>34</v>
      </c>
      <c r="D2" s="2" t="s">
        <v>77</v>
      </c>
      <c r="E2" s="2" t="s">
        <v>634</v>
      </c>
      <c r="F2" s="2" t="s">
        <v>775</v>
      </c>
    </row>
    <row r="3" spans="1:6">
      <c r="A3" s="3" t="s">
        <v>832</v>
      </c>
    </row>
    <row r="4" spans="1:6">
      <c r="A4" s="4" t="s">
        <v>833</v>
      </c>
      <c r="B4" s="4" t="s">
        <v>777</v>
      </c>
      <c r="C4" s="4" t="s">
        <v>778</v>
      </c>
      <c r="D4" s="4" t="s">
        <v>779</v>
      </c>
      <c r="E4" s="4" t="s">
        <v>780</v>
      </c>
      <c r="F4" s="4" t="s">
        <v>781</v>
      </c>
    </row>
    <row r="5" spans="1:6">
      <c r="A5" s="4" t="s">
        <v>751</v>
      </c>
    </row>
    <row r="6" spans="1:6">
      <c r="A6" s="3" t="s">
        <v>832</v>
      </c>
    </row>
    <row r="7" spans="1:6">
      <c r="A7" s="4" t="s">
        <v>833</v>
      </c>
      <c r="B7" s="4" t="s">
        <v>777</v>
      </c>
      <c r="C7" s="4" t="s">
        <v>778</v>
      </c>
      <c r="D7" s="4" t="s">
        <v>779</v>
      </c>
    </row>
    <row r="8" spans="1:6">
      <c r="A8" s="4" t="s">
        <v>752</v>
      </c>
    </row>
    <row r="9" spans="1:6">
      <c r="A9" s="3" t="s">
        <v>832</v>
      </c>
    </row>
    <row r="10" spans="1:6">
      <c r="A10" s="4" t="s">
        <v>833</v>
      </c>
      <c r="B10" s="4" t="s">
        <v>834</v>
      </c>
      <c r="C10" s="4" t="s">
        <v>834</v>
      </c>
      <c r="D10" s="4" t="s">
        <v>834</v>
      </c>
    </row>
    <row r="11" spans="1:6">
      <c r="A11" s="4" t="s">
        <v>713</v>
      </c>
    </row>
    <row r="12" spans="1:6">
      <c r="A12" s="3" t="s">
        <v>832</v>
      </c>
    </row>
    <row r="13" spans="1:6">
      <c r="A13" s="4" t="s">
        <v>833</v>
      </c>
      <c r="B13" s="4" t="s">
        <v>555</v>
      </c>
      <c r="C13" s="4" t="s">
        <v>835</v>
      </c>
      <c r="D13" s="4" t="s">
        <v>835</v>
      </c>
    </row>
    <row r="14" spans="1:6">
      <c r="A14" s="4" t="s">
        <v>753</v>
      </c>
    </row>
    <row r="15" spans="1:6">
      <c r="A15" s="3" t="s">
        <v>832</v>
      </c>
    </row>
    <row r="16" spans="1:6">
      <c r="A16" s="4" t="s">
        <v>833</v>
      </c>
      <c r="B16" s="4" t="s">
        <v>836</v>
      </c>
      <c r="C16" s="4" t="s">
        <v>836</v>
      </c>
      <c r="D16" s="4" t="s">
        <v>836</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33</v>
      </c>
      <c r="C1" s="2" t="s">
        <v>34</v>
      </c>
      <c r="D1" s="2" t="s">
        <v>77</v>
      </c>
      <c r="E1" s="2" t="s">
        <v>634</v>
      </c>
    </row>
    <row r="2" spans="1:5">
      <c r="A2" s="3" t="s">
        <v>191</v>
      </c>
    </row>
    <row r="3" spans="1:5">
      <c r="A3" s="4" t="s">
        <v>50</v>
      </c>
      <c r="B3" s="6" t="n">
        <v>710770968</v>
      </c>
      <c r="C3" s="6" t="n">
        <v>659750499</v>
      </c>
      <c r="D3" s="6" t="n">
        <v>666150885</v>
      </c>
      <c r="E3" s="6" t="n">
        <v>640529872</v>
      </c>
    </row>
    <row r="4" spans="1:5">
      <c r="A4" s="4" t="s">
        <v>838</v>
      </c>
    </row>
    <row r="5" spans="1:5">
      <c r="A5" s="3" t="s">
        <v>191</v>
      </c>
    </row>
    <row r="6" spans="1:5">
      <c r="A6" s="4" t="s">
        <v>50</v>
      </c>
      <c r="B6" s="5" t="n">
        <v>26048670</v>
      </c>
      <c r="C6" s="5" t="n">
        <v>84118716</v>
      </c>
      <c r="D6" s="5" t="n">
        <v>49986111</v>
      </c>
      <c r="E6" s="5" t="n">
        <v>34625004</v>
      </c>
    </row>
    <row r="7" spans="1:5">
      <c r="A7" s="4" t="s">
        <v>839</v>
      </c>
    </row>
    <row r="8" spans="1:5">
      <c r="A8" s="3" t="s">
        <v>191</v>
      </c>
    </row>
    <row r="9" spans="1:5">
      <c r="A9" s="4" t="s">
        <v>50</v>
      </c>
      <c r="B9" s="5" t="n">
        <v>100479196</v>
      </c>
      <c r="C9" s="5" t="n">
        <v>96990155</v>
      </c>
      <c r="D9" s="5" t="n">
        <v>91961876</v>
      </c>
      <c r="E9" s="5" t="n">
        <v>86898529</v>
      </c>
    </row>
    <row r="10" spans="1:5">
      <c r="A10" s="4" t="s">
        <v>840</v>
      </c>
    </row>
    <row r="11" spans="1:5">
      <c r="A11" s="3" t="s">
        <v>191</v>
      </c>
    </row>
    <row r="12" spans="1:5">
      <c r="A12" s="4" t="s">
        <v>50</v>
      </c>
      <c r="B12" s="5" t="n">
        <v>214160351</v>
      </c>
      <c r="C12" s="5" t="n">
        <v>162385848</v>
      </c>
      <c r="D12" s="5" t="n">
        <v>173073161</v>
      </c>
      <c r="E12" s="5" t="n">
        <v>159474930</v>
      </c>
    </row>
    <row r="13" spans="1:5">
      <c r="A13" s="4" t="s">
        <v>841</v>
      </c>
    </row>
    <row r="14" spans="1:5">
      <c r="A14" s="3" t="s">
        <v>191</v>
      </c>
    </row>
    <row r="15" spans="1:5">
      <c r="A15" s="4" t="s">
        <v>50</v>
      </c>
      <c r="B15" s="5" t="n">
        <v>207403985</v>
      </c>
      <c r="C15" s="5" t="n">
        <v>155833080</v>
      </c>
      <c r="D15" s="5" t="n">
        <v>190402625</v>
      </c>
      <c r="E15" s="5" t="n">
        <v>203379934</v>
      </c>
    </row>
    <row r="16" spans="1:5">
      <c r="A16" s="4" t="s">
        <v>842</v>
      </c>
    </row>
    <row r="17" spans="1:5">
      <c r="A17" s="3" t="s">
        <v>191</v>
      </c>
    </row>
    <row r="18" spans="1:5">
      <c r="A18" s="4" t="s">
        <v>50</v>
      </c>
      <c r="B18" s="5" t="n">
        <v>5184721</v>
      </c>
      <c r="C18" s="5" t="n">
        <v>4627325</v>
      </c>
      <c r="D18" s="5" t="n">
        <v>6122912</v>
      </c>
      <c r="E18" s="5" t="n">
        <v>4320656</v>
      </c>
    </row>
    <row r="19" spans="1:5">
      <c r="A19" s="4" t="s">
        <v>843</v>
      </c>
    </row>
    <row r="20" spans="1:5">
      <c r="A20" s="3" t="s">
        <v>191</v>
      </c>
    </row>
    <row r="21" spans="1:5">
      <c r="A21" s="4" t="s">
        <v>50</v>
      </c>
      <c r="B21" s="5" t="n">
        <v>21057169</v>
      </c>
      <c r="C21" s="5" t="n">
        <v>19589877</v>
      </c>
      <c r="D21" s="5" t="n">
        <v>20466113</v>
      </c>
      <c r="E21" s="5" t="n">
        <v>22306759</v>
      </c>
    </row>
    <row r="22" spans="1:5">
      <c r="A22" s="4" t="s">
        <v>844</v>
      </c>
    </row>
    <row r="23" spans="1:5">
      <c r="A23" s="3" t="s">
        <v>191</v>
      </c>
    </row>
    <row r="24" spans="1:5">
      <c r="A24" s="4" t="s">
        <v>50</v>
      </c>
      <c r="B24" s="5" t="n">
        <v>21798601</v>
      </c>
      <c r="C24" s="5" t="n">
        <v>29263265</v>
      </c>
      <c r="D24" s="5" t="n">
        <v>23896425</v>
      </c>
      <c r="E24" s="5" t="n">
        <v>18106705</v>
      </c>
    </row>
    <row r="25" spans="1:5">
      <c r="A25" s="4" t="s">
        <v>845</v>
      </c>
    </row>
    <row r="26" spans="1:5">
      <c r="A26" s="3" t="s">
        <v>191</v>
      </c>
    </row>
    <row r="27" spans="1:5">
      <c r="A27" s="4" t="s">
        <v>50</v>
      </c>
      <c r="B27" s="5" t="n">
        <v>32177</v>
      </c>
      <c r="C27" s="5" t="n">
        <v>7415</v>
      </c>
      <c r="D27" s="5" t="n">
        <v>190523</v>
      </c>
      <c r="E27" s="5" t="n">
        <v>274945</v>
      </c>
    </row>
    <row r="28" spans="1:5">
      <c r="A28" s="4" t="s">
        <v>846</v>
      </c>
    </row>
    <row r="29" spans="1:5">
      <c r="A29" s="3" t="s">
        <v>191</v>
      </c>
    </row>
    <row r="30" spans="1:5">
      <c r="A30" s="4" t="s">
        <v>50</v>
      </c>
      <c r="B30" s="5" t="n">
        <v>114606098</v>
      </c>
      <c r="C30" s="5" t="n">
        <v>106934818</v>
      </c>
      <c r="D30" s="6" t="n">
        <v>110051139</v>
      </c>
      <c r="E30" s="6" t="n">
        <v>111142410</v>
      </c>
    </row>
    <row r="31" spans="1:5">
      <c r="A31" s="4" t="s">
        <v>847</v>
      </c>
    </row>
    <row r="32" spans="1:5">
      <c r="A32" s="3" t="s">
        <v>191</v>
      </c>
    </row>
    <row r="33" spans="1:5">
      <c r="A33" s="4" t="s">
        <v>50</v>
      </c>
      <c r="B33" s="5" t="n">
        <v>51522834</v>
      </c>
      <c r="C33" s="5" t="n">
        <v>51876569</v>
      </c>
    </row>
    <row r="34" spans="1:5">
      <c r="A34" s="4" t="s">
        <v>848</v>
      </c>
    </row>
    <row r="35" spans="1:5">
      <c r="A35" s="3" t="s">
        <v>191</v>
      </c>
    </row>
    <row r="36" spans="1:5">
      <c r="A36" s="4" t="s">
        <v>50</v>
      </c>
      <c r="B36" s="5" t="n">
        <v>45739948</v>
      </c>
      <c r="C36" s="5" t="n">
        <v>42798282</v>
      </c>
    </row>
    <row r="37" spans="1:5">
      <c r="A37" s="4" t="s">
        <v>849</v>
      </c>
    </row>
    <row r="38" spans="1:5">
      <c r="A38" s="3" t="s">
        <v>191</v>
      </c>
    </row>
    <row r="39" spans="1:5">
      <c r="A39" s="4" t="s">
        <v>50</v>
      </c>
      <c r="B39" s="5" t="n">
        <v>17343316</v>
      </c>
      <c r="C39" s="5" t="n">
        <v>12259967</v>
      </c>
    </row>
    <row r="40" spans="1:5">
      <c r="A40" s="4" t="s">
        <v>767</v>
      </c>
    </row>
    <row r="41" spans="1:5">
      <c r="A41" s="3" t="s">
        <v>191</v>
      </c>
    </row>
    <row r="42" spans="1:5">
      <c r="A42" s="4" t="s">
        <v>50</v>
      </c>
      <c r="B42" s="5" t="n">
        <v>1680023825</v>
      </c>
      <c r="C42" s="5" t="n">
        <v>1337303175</v>
      </c>
    </row>
    <row r="43" spans="1:5">
      <c r="A43" s="4" t="s">
        <v>850</v>
      </c>
    </row>
    <row r="44" spans="1:5">
      <c r="A44" s="3" t="s">
        <v>191</v>
      </c>
    </row>
    <row r="45" spans="1:5">
      <c r="A45" s="4" t="s">
        <v>50</v>
      </c>
      <c r="B45" s="5" t="n">
        <v>26048670</v>
      </c>
      <c r="C45" s="5" t="n">
        <v>84118716</v>
      </c>
    </row>
    <row r="46" spans="1:5">
      <c r="A46" s="4" t="s">
        <v>851</v>
      </c>
    </row>
    <row r="47" spans="1:5">
      <c r="A47" s="3" t="s">
        <v>191</v>
      </c>
    </row>
    <row r="48" spans="1:5">
      <c r="A48" s="4" t="s">
        <v>50</v>
      </c>
      <c r="B48" s="5" t="n">
        <v>100479196</v>
      </c>
      <c r="C48" s="5" t="n">
        <v>96990155</v>
      </c>
    </row>
    <row r="49" spans="1:5">
      <c r="A49" s="4" t="s">
        <v>852</v>
      </c>
    </row>
    <row r="50" spans="1:5">
      <c r="A50" s="3" t="s">
        <v>191</v>
      </c>
    </row>
    <row r="51" spans="1:5">
      <c r="A51" s="4" t="s">
        <v>50</v>
      </c>
      <c r="B51" s="5" t="n">
        <v>371279937</v>
      </c>
      <c r="C51" s="5" t="n">
        <v>222101850</v>
      </c>
    </row>
    <row r="52" spans="1:5">
      <c r="A52" s="4" t="s">
        <v>853</v>
      </c>
    </row>
    <row r="53" spans="1:5">
      <c r="A53" s="3" t="s">
        <v>191</v>
      </c>
    </row>
    <row r="54" spans="1:5">
      <c r="A54" s="4" t="s">
        <v>50</v>
      </c>
      <c r="B54" s="5" t="n">
        <v>623568795</v>
      </c>
      <c r="C54" s="5" t="n">
        <v>431876945</v>
      </c>
    </row>
    <row r="55" spans="1:5">
      <c r="A55" s="4" t="s">
        <v>854</v>
      </c>
    </row>
    <row r="56" spans="1:5">
      <c r="A56" s="3" t="s">
        <v>191</v>
      </c>
    </row>
    <row r="57" spans="1:5">
      <c r="A57" s="4" t="s">
        <v>50</v>
      </c>
      <c r="B57" s="5" t="n">
        <v>22752205</v>
      </c>
      <c r="C57" s="5" t="n">
        <v>20697750</v>
      </c>
    </row>
    <row r="58" spans="1:5">
      <c r="A58" s="4" t="s">
        <v>855</v>
      </c>
    </row>
    <row r="59" spans="1:5">
      <c r="A59" s="3" t="s">
        <v>191</v>
      </c>
    </row>
    <row r="60" spans="1:5">
      <c r="A60" s="4" t="s">
        <v>50</v>
      </c>
      <c r="B60" s="5" t="n">
        <v>43717907</v>
      </c>
      <c r="C60" s="5" t="n">
        <v>32990387</v>
      </c>
    </row>
    <row r="61" spans="1:5">
      <c r="A61" s="4" t="s">
        <v>856</v>
      </c>
    </row>
    <row r="62" spans="1:5">
      <c r="A62" s="3" t="s">
        <v>191</v>
      </c>
    </row>
    <row r="63" spans="1:5">
      <c r="A63" s="4" t="s">
        <v>50</v>
      </c>
      <c r="B63" s="5" t="n">
        <v>53682179</v>
      </c>
      <c r="C63" s="5" t="n">
        <v>52587886</v>
      </c>
    </row>
    <row r="64" spans="1:5">
      <c r="A64" s="4" t="s">
        <v>857</v>
      </c>
    </row>
    <row r="65" spans="1:5">
      <c r="A65" s="3" t="s">
        <v>191</v>
      </c>
    </row>
    <row r="66" spans="1:5">
      <c r="A66" s="4" t="s">
        <v>50</v>
      </c>
      <c r="B66" s="5" t="n">
        <v>144914</v>
      </c>
      <c r="C66" s="5" t="n">
        <v>115768</v>
      </c>
    </row>
    <row r="67" spans="1:5">
      <c r="A67" s="4" t="s">
        <v>858</v>
      </c>
    </row>
    <row r="68" spans="1:5">
      <c r="A68" s="3" t="s">
        <v>191</v>
      </c>
    </row>
    <row r="69" spans="1:5">
      <c r="A69" s="4" t="s">
        <v>50</v>
      </c>
      <c r="B69" s="5" t="n">
        <v>438350022</v>
      </c>
      <c r="C69" s="5" t="n">
        <v>395823718</v>
      </c>
    </row>
    <row r="70" spans="1:5">
      <c r="A70" s="4" t="s">
        <v>859</v>
      </c>
    </row>
    <row r="71" spans="1:5">
      <c r="A71" s="3" t="s">
        <v>191</v>
      </c>
    </row>
    <row r="72" spans="1:5">
      <c r="A72" s="4" t="s">
        <v>50</v>
      </c>
      <c r="B72" s="5" t="n">
        <v>-969252857</v>
      </c>
      <c r="C72" s="5" t="n">
        <v>-677552676</v>
      </c>
    </row>
    <row r="73" spans="1:5">
      <c r="A73" s="4" t="s">
        <v>860</v>
      </c>
    </row>
    <row r="74" spans="1:5">
      <c r="A74" s="3" t="s">
        <v>191</v>
      </c>
    </row>
    <row r="75" spans="1:5">
      <c r="A75" s="4" t="s">
        <v>50</v>
      </c>
      <c r="B75" s="5" t="n">
        <v>-157119586</v>
      </c>
      <c r="C75" s="5" t="n">
        <v>-59716002</v>
      </c>
    </row>
    <row r="76" spans="1:5">
      <c r="A76" s="4" t="s">
        <v>861</v>
      </c>
    </row>
    <row r="77" spans="1:5">
      <c r="A77" s="3" t="s">
        <v>191</v>
      </c>
    </row>
    <row r="78" spans="1:5">
      <c r="A78" s="4" t="s">
        <v>50</v>
      </c>
      <c r="B78" s="5" t="n">
        <v>-416164810</v>
      </c>
      <c r="C78" s="5" t="n">
        <v>-276043865</v>
      </c>
    </row>
    <row r="79" spans="1:5">
      <c r="A79" s="4" t="s">
        <v>862</v>
      </c>
    </row>
    <row r="80" spans="1:5">
      <c r="A80" s="3" t="s">
        <v>191</v>
      </c>
    </row>
    <row r="81" spans="1:5">
      <c r="A81" s="4" t="s">
        <v>50</v>
      </c>
      <c r="B81" s="5" t="n">
        <v>-17567484</v>
      </c>
      <c r="C81" s="5" t="n">
        <v>-16070425</v>
      </c>
    </row>
    <row r="82" spans="1:5">
      <c r="A82" s="4" t="s">
        <v>863</v>
      </c>
    </row>
    <row r="83" spans="1:5">
      <c r="A83" s="3" t="s">
        <v>191</v>
      </c>
    </row>
    <row r="84" spans="1:5">
      <c r="A84" s="4" t="s">
        <v>50</v>
      </c>
      <c r="B84" s="5" t="n">
        <v>-22660738</v>
      </c>
      <c r="C84" s="5" t="n">
        <v>-13400510</v>
      </c>
    </row>
    <row r="85" spans="1:5">
      <c r="A85" s="4" t="s">
        <v>864</v>
      </c>
    </row>
    <row r="86" spans="1:5">
      <c r="A86" s="3" t="s">
        <v>191</v>
      </c>
    </row>
    <row r="87" spans="1:5">
      <c r="A87" s="4" t="s">
        <v>50</v>
      </c>
      <c r="B87" s="5" t="n">
        <v>-31883578</v>
      </c>
      <c r="C87" s="5" t="n">
        <v>-23324621</v>
      </c>
    </row>
    <row r="88" spans="1:5">
      <c r="A88" s="4" t="s">
        <v>865</v>
      </c>
    </row>
    <row r="89" spans="1:5">
      <c r="A89" s="3" t="s">
        <v>191</v>
      </c>
    </row>
    <row r="90" spans="1:5">
      <c r="A90" s="4" t="s">
        <v>50</v>
      </c>
      <c r="B90" s="5" t="n">
        <v>-112737</v>
      </c>
      <c r="C90" s="5" t="n">
        <v>-108353</v>
      </c>
    </row>
    <row r="91" spans="1:5">
      <c r="A91" s="4" t="s">
        <v>866</v>
      </c>
    </row>
    <row r="92" spans="1:5">
      <c r="A92" s="3" t="s">
        <v>191</v>
      </c>
    </row>
    <row r="93" spans="1:5">
      <c r="A93" s="4" t="s">
        <v>50</v>
      </c>
      <c r="B93" s="6" t="n">
        <v>-323743924</v>
      </c>
      <c r="C93" s="6" t="n">
        <v>-288888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7</v>
      </c>
      <c r="B1" s="2" t="s">
        <v>1</v>
      </c>
    </row>
    <row r="2" spans="1:4">
      <c r="B2" s="2" t="s">
        <v>33</v>
      </c>
      <c r="C2" s="2" t="s">
        <v>34</v>
      </c>
      <c r="D2" s="2" t="s">
        <v>77</v>
      </c>
    </row>
    <row r="3" spans="1:4">
      <c r="A3" s="3" t="s">
        <v>191</v>
      </c>
    </row>
    <row r="4" spans="1:4">
      <c r="A4" s="4" t="s">
        <v>758</v>
      </c>
      <c r="B4" s="6" t="n">
        <v>659750499</v>
      </c>
      <c r="C4" s="6" t="n">
        <v>666150885</v>
      </c>
      <c r="D4" s="6" t="n">
        <v>640529872</v>
      </c>
    </row>
    <row r="5" spans="1:4">
      <c r="A5" s="4" t="s">
        <v>868</v>
      </c>
      <c r="B5" s="5" t="n">
        <v>128908309</v>
      </c>
      <c r="C5" s="5" t="n">
        <v>147938328</v>
      </c>
      <c r="D5" s="5" t="n">
        <v>124796283</v>
      </c>
    </row>
    <row r="6" spans="1:4">
      <c r="A6" s="4" t="s">
        <v>869</v>
      </c>
      <c r="B6" s="5" t="n">
        <v>-3008397</v>
      </c>
      <c r="C6" s="5" t="n">
        <v>-3031175</v>
      </c>
      <c r="D6" s="5" t="n">
        <v>-664376</v>
      </c>
    </row>
    <row r="7" spans="1:4">
      <c r="A7" s="4" t="s">
        <v>870</v>
      </c>
      <c r="B7" s="5" t="n">
        <v>-97622629</v>
      </c>
      <c r="C7" s="5" t="n">
        <v>-97320958</v>
      </c>
      <c r="D7" s="5" t="n">
        <v>-94127143</v>
      </c>
    </row>
    <row r="8" spans="1:4">
      <c r="A8" s="4" t="s">
        <v>871</v>
      </c>
      <c r="B8" s="5" t="n">
        <v>-66171006</v>
      </c>
      <c r="C8" s="5" t="n">
        <v>-45170497</v>
      </c>
      <c r="D8" s="5" t="n">
        <v>-274179</v>
      </c>
    </row>
    <row r="9" spans="1:4">
      <c r="A9" s="4" t="s">
        <v>872</v>
      </c>
      <c r="B9" s="5" t="n">
        <v>88914192</v>
      </c>
      <c r="C9" s="5" t="n">
        <v>-8816084</v>
      </c>
      <c r="D9" s="5" t="n">
        <v>-4109572</v>
      </c>
    </row>
    <row r="10" spans="1:4">
      <c r="A10" s="4" t="s">
        <v>873</v>
      </c>
      <c r="B10" s="5" t="n">
        <v>51020469</v>
      </c>
      <c r="C10" s="5" t="n">
        <v>-6400386</v>
      </c>
      <c r="D10" s="5" t="n">
        <v>25621013</v>
      </c>
    </row>
    <row r="11" spans="1:4">
      <c r="A11" s="4" t="s">
        <v>763</v>
      </c>
      <c r="B11" s="5" t="n">
        <v>710770968</v>
      </c>
      <c r="C11" s="5" t="n">
        <v>659750499</v>
      </c>
      <c r="D11" s="5" t="n">
        <v>666150885</v>
      </c>
    </row>
    <row r="12" spans="1:4">
      <c r="A12" s="4" t="s">
        <v>838</v>
      </c>
    </row>
    <row r="13" spans="1:4">
      <c r="A13" s="3" t="s">
        <v>191</v>
      </c>
    </row>
    <row r="14" spans="1:4">
      <c r="A14" s="4" t="s">
        <v>758</v>
      </c>
      <c r="B14" s="5" t="n">
        <v>84118716</v>
      </c>
      <c r="C14" s="5" t="n">
        <v>49986111</v>
      </c>
      <c r="D14" s="5" t="n">
        <v>34625004</v>
      </c>
    </row>
    <row r="15" spans="1:4">
      <c r="A15" s="4" t="s">
        <v>868</v>
      </c>
      <c r="B15" s="5" t="n">
        <v>65284334</v>
      </c>
      <c r="C15" s="5" t="n">
        <v>89392003</v>
      </c>
      <c r="D15" s="5" t="n">
        <v>70421863</v>
      </c>
    </row>
    <row r="16" spans="1:4">
      <c r="A16" s="4" t="s">
        <v>874</v>
      </c>
      <c r="B16" s="5" t="n">
        <v>-109893610</v>
      </c>
      <c r="C16" s="5" t="n">
        <v>-41957409</v>
      </c>
      <c r="D16" s="5" t="n">
        <v>-53824861</v>
      </c>
    </row>
    <row r="17" spans="1:4">
      <c r="A17" s="4" t="s">
        <v>871</v>
      </c>
      <c r="B17" s="5" t="n">
        <v>-6880059</v>
      </c>
      <c r="C17" s="5" t="n">
        <v>-13319346</v>
      </c>
      <c r="D17" s="5" t="n">
        <v>-1235895</v>
      </c>
    </row>
    <row r="18" spans="1:4">
      <c r="A18" s="4" t="s">
        <v>872</v>
      </c>
      <c r="B18" s="5" t="n">
        <v>-6580711</v>
      </c>
      <c r="C18" s="5" t="n">
        <v>17357</v>
      </c>
    </row>
    <row r="19" spans="1:4">
      <c r="A19" s="4" t="s">
        <v>873</v>
      </c>
      <c r="B19" s="5" t="n">
        <v>-58070046</v>
      </c>
      <c r="C19" s="5" t="n">
        <v>34132605</v>
      </c>
      <c r="D19" s="5" t="n">
        <v>15361107</v>
      </c>
    </row>
    <row r="20" spans="1:4">
      <c r="A20" s="4" t="s">
        <v>763</v>
      </c>
      <c r="B20" s="5" t="n">
        <v>26048670</v>
      </c>
      <c r="C20" s="5" t="n">
        <v>84118716</v>
      </c>
      <c r="D20" s="5" t="n">
        <v>49986111</v>
      </c>
    </row>
    <row r="21" spans="1:4">
      <c r="A21" s="4" t="s">
        <v>839</v>
      </c>
    </row>
    <row r="22" spans="1:4">
      <c r="A22" s="3" t="s">
        <v>191</v>
      </c>
    </row>
    <row r="23" spans="1:4">
      <c r="A23" s="4" t="s">
        <v>758</v>
      </c>
      <c r="B23" s="5" t="n">
        <v>96990155</v>
      </c>
      <c r="C23" s="5" t="n">
        <v>91961876</v>
      </c>
      <c r="D23" s="5" t="n">
        <v>86898529</v>
      </c>
    </row>
    <row r="24" spans="1:4">
      <c r="A24" s="4" t="s">
        <v>868</v>
      </c>
      <c r="C24" s="5" t="n">
        <v>4955929</v>
      </c>
      <c r="D24" s="5" t="n">
        <v>1248433</v>
      </c>
    </row>
    <row r="25" spans="1:4">
      <c r="A25" s="4" t="s">
        <v>869</v>
      </c>
      <c r="B25" s="5" t="n">
        <v>-5465</v>
      </c>
    </row>
    <row r="26" spans="1:4">
      <c r="A26" s="4" t="s">
        <v>874</v>
      </c>
      <c r="D26" s="5" t="n">
        <v>1643038</v>
      </c>
    </row>
    <row r="27" spans="1:4">
      <c r="A27" s="4" t="s">
        <v>871</v>
      </c>
      <c r="B27" s="5" t="n">
        <v>-4615830</v>
      </c>
      <c r="C27" s="5" t="n">
        <v>72350</v>
      </c>
      <c r="D27" s="5" t="n">
        <v>2171876</v>
      </c>
    </row>
    <row r="28" spans="1:4">
      <c r="A28" s="4" t="s">
        <v>872</v>
      </c>
      <c r="B28" s="5" t="n">
        <v>8110336</v>
      </c>
    </row>
    <row r="29" spans="1:4">
      <c r="A29" s="4" t="s">
        <v>873</v>
      </c>
      <c r="B29" s="5" t="n">
        <v>3489041</v>
      </c>
      <c r="C29" s="5" t="n">
        <v>5028279</v>
      </c>
      <c r="D29" s="5" t="n">
        <v>5063347</v>
      </c>
    </row>
    <row r="30" spans="1:4">
      <c r="A30" s="4" t="s">
        <v>763</v>
      </c>
      <c r="B30" s="5" t="n">
        <v>100479196</v>
      </c>
      <c r="C30" s="5" t="n">
        <v>96990155</v>
      </c>
      <c r="D30" s="5" t="n">
        <v>91961876</v>
      </c>
    </row>
    <row r="31" spans="1:4">
      <c r="A31" s="4" t="s">
        <v>840</v>
      </c>
    </row>
    <row r="32" spans="1:4">
      <c r="A32" s="3" t="s">
        <v>191</v>
      </c>
    </row>
    <row r="33" spans="1:4">
      <c r="A33" s="4" t="s">
        <v>758</v>
      </c>
      <c r="B33" s="5" t="n">
        <v>162385848</v>
      </c>
      <c r="C33" s="5" t="n">
        <v>173073161</v>
      </c>
      <c r="D33" s="5" t="n">
        <v>159474930</v>
      </c>
    </row>
    <row r="34" spans="1:4">
      <c r="A34" s="4" t="s">
        <v>868</v>
      </c>
      <c r="B34" s="5" t="n">
        <v>504675</v>
      </c>
      <c r="C34" s="5" t="n">
        <v>1674734</v>
      </c>
      <c r="D34" s="5" t="n">
        <v>1201903</v>
      </c>
    </row>
    <row r="35" spans="1:4">
      <c r="A35" s="4" t="s">
        <v>869</v>
      </c>
      <c r="B35" s="5" t="n">
        <v>-209713</v>
      </c>
      <c r="C35" s="5" t="n">
        <v>-300079</v>
      </c>
      <c r="D35" s="5" t="n">
        <v>-4598</v>
      </c>
    </row>
    <row r="36" spans="1:4">
      <c r="A36" s="4" t="s">
        <v>874</v>
      </c>
      <c r="B36" s="5" t="n">
        <v>45032440</v>
      </c>
      <c r="C36" s="5" t="n">
        <v>3450060</v>
      </c>
      <c r="D36" s="5" t="n">
        <v>15471645</v>
      </c>
    </row>
    <row r="37" spans="1:4">
      <c r="A37" s="4" t="s">
        <v>870</v>
      </c>
      <c r="B37" s="5" t="n">
        <v>-7001828</v>
      </c>
      <c r="C37" s="5" t="n">
        <v>-5880770</v>
      </c>
      <c r="D37" s="5" t="n">
        <v>-5335475</v>
      </c>
    </row>
    <row r="38" spans="1:4">
      <c r="A38" s="4" t="s">
        <v>871</v>
      </c>
      <c r="B38" s="5" t="n">
        <v>-14485709</v>
      </c>
      <c r="C38" s="5" t="n">
        <v>-9538737</v>
      </c>
      <c r="D38" s="5" t="n">
        <v>2792916</v>
      </c>
    </row>
    <row r="39" spans="1:4">
      <c r="A39" s="4" t="s">
        <v>872</v>
      </c>
      <c r="B39" s="5" t="n">
        <v>27934638</v>
      </c>
      <c r="C39" s="5" t="n">
        <v>-92521</v>
      </c>
      <c r="D39" s="5" t="n">
        <v>-528160</v>
      </c>
    </row>
    <row r="40" spans="1:4">
      <c r="A40" s="4" t="s">
        <v>873</v>
      </c>
      <c r="B40" s="5" t="n">
        <v>51774503</v>
      </c>
      <c r="C40" s="5" t="n">
        <v>-10687313</v>
      </c>
      <c r="D40" s="5" t="n">
        <v>13598231</v>
      </c>
    </row>
    <row r="41" spans="1:4">
      <c r="A41" s="4" t="s">
        <v>763</v>
      </c>
      <c r="B41" s="5" t="n">
        <v>214160351</v>
      </c>
      <c r="C41" s="5" t="n">
        <v>162385848</v>
      </c>
      <c r="D41" s="5" t="n">
        <v>173073161</v>
      </c>
    </row>
    <row r="42" spans="1:4">
      <c r="A42" s="4" t="s">
        <v>841</v>
      </c>
    </row>
    <row r="43" spans="1:4">
      <c r="A43" s="3" t="s">
        <v>191</v>
      </c>
    </row>
    <row r="44" spans="1:4">
      <c r="A44" s="4" t="s">
        <v>758</v>
      </c>
      <c r="B44" s="5" t="n">
        <v>155833080</v>
      </c>
      <c r="C44" s="5" t="n">
        <v>190402625</v>
      </c>
      <c r="D44" s="5" t="n">
        <v>203379934</v>
      </c>
    </row>
    <row r="45" spans="1:4">
      <c r="A45" s="4" t="s">
        <v>868</v>
      </c>
      <c r="B45" s="5" t="n">
        <v>17924606</v>
      </c>
      <c r="C45" s="5" t="n">
        <v>4992508</v>
      </c>
      <c r="D45" s="5" t="n">
        <v>9833490</v>
      </c>
    </row>
    <row r="46" spans="1:4">
      <c r="A46" s="4" t="s">
        <v>869</v>
      </c>
      <c r="B46" s="5" t="n">
        <v>-1002133</v>
      </c>
      <c r="C46" s="5" t="n">
        <v>-700973</v>
      </c>
      <c r="D46" s="5" t="n">
        <v>-601444</v>
      </c>
    </row>
    <row r="47" spans="1:4">
      <c r="A47" s="4" t="s">
        <v>874</v>
      </c>
      <c r="B47" s="5" t="n">
        <v>54460571</v>
      </c>
      <c r="C47" s="5" t="n">
        <v>24250647</v>
      </c>
      <c r="D47" s="5" t="n">
        <v>16202982</v>
      </c>
    </row>
    <row r="48" spans="1:4">
      <c r="A48" s="4" t="s">
        <v>870</v>
      </c>
      <c r="B48" s="5" t="n">
        <v>-39182401</v>
      </c>
      <c r="C48" s="5" t="n">
        <v>-36026939</v>
      </c>
      <c r="D48" s="5" t="n">
        <v>-35568436</v>
      </c>
    </row>
    <row r="49" spans="1:4">
      <c r="A49" s="4" t="s">
        <v>871</v>
      </c>
      <c r="B49" s="5" t="n">
        <v>-17048903</v>
      </c>
      <c r="C49" s="5" t="n">
        <v>-20492851</v>
      </c>
      <c r="D49" s="5" t="n">
        <v>-1266728</v>
      </c>
    </row>
    <row r="50" spans="1:4">
      <c r="A50" s="4" t="s">
        <v>872</v>
      </c>
      <c r="B50" s="5" t="n">
        <v>36419165</v>
      </c>
      <c r="C50" s="5" t="n">
        <v>-6591937</v>
      </c>
      <c r="D50" s="5" t="n">
        <v>-1577173</v>
      </c>
    </row>
    <row r="51" spans="1:4">
      <c r="A51" s="4" t="s">
        <v>873</v>
      </c>
      <c r="B51" s="5" t="n">
        <v>51570905</v>
      </c>
      <c r="C51" s="5" t="n">
        <v>-34569545</v>
      </c>
      <c r="D51" s="5" t="n">
        <v>-12977309</v>
      </c>
    </row>
    <row r="52" spans="1:4">
      <c r="A52" s="4" t="s">
        <v>763</v>
      </c>
      <c r="B52" s="5" t="n">
        <v>207403985</v>
      </c>
      <c r="C52" s="5" t="n">
        <v>155833080</v>
      </c>
      <c r="D52" s="5" t="n">
        <v>190402625</v>
      </c>
    </row>
    <row r="53" spans="1:4">
      <c r="A53" s="4" t="s">
        <v>842</v>
      </c>
    </row>
    <row r="54" spans="1:4">
      <c r="A54" s="3" t="s">
        <v>191</v>
      </c>
    </row>
    <row r="55" spans="1:4">
      <c r="A55" s="4" t="s">
        <v>758</v>
      </c>
      <c r="B55" s="5" t="n">
        <v>4627325</v>
      </c>
      <c r="C55" s="5" t="n">
        <v>6122912</v>
      </c>
      <c r="D55" s="5" t="n">
        <v>4320656</v>
      </c>
    </row>
    <row r="56" spans="1:4">
      <c r="A56" s="4" t="s">
        <v>868</v>
      </c>
      <c r="B56" s="5" t="n">
        <v>783299</v>
      </c>
      <c r="C56" s="5" t="n">
        <v>945827</v>
      </c>
      <c r="D56" s="5" t="n">
        <v>2666593</v>
      </c>
    </row>
    <row r="57" spans="1:4">
      <c r="A57" s="4" t="s">
        <v>869</v>
      </c>
      <c r="C57" s="5" t="n">
        <v>-1062530</v>
      </c>
    </row>
    <row r="58" spans="1:4">
      <c r="A58" s="4" t="s">
        <v>874</v>
      </c>
      <c r="B58" s="5" t="n">
        <v>622222</v>
      </c>
      <c r="C58" s="5" t="n">
        <v>1133684</v>
      </c>
      <c r="D58" s="5" t="n">
        <v>1062653</v>
      </c>
    </row>
    <row r="59" spans="1:4">
      <c r="A59" s="4" t="s">
        <v>870</v>
      </c>
      <c r="B59" s="5" t="n">
        <v>-1830295</v>
      </c>
      <c r="C59" s="5" t="n">
        <v>-2190107</v>
      </c>
      <c r="D59" s="5" t="n">
        <v>-1910731</v>
      </c>
    </row>
    <row r="60" spans="1:4">
      <c r="A60" s="4" t="s">
        <v>871</v>
      </c>
      <c r="B60" s="5" t="n">
        <v>-414850</v>
      </c>
      <c r="C60" s="5" t="n">
        <v>-320634</v>
      </c>
      <c r="D60" s="5" t="n">
        <v>29148</v>
      </c>
    </row>
    <row r="61" spans="1:4">
      <c r="A61" s="4" t="s">
        <v>872</v>
      </c>
      <c r="B61" s="5" t="n">
        <v>1397020</v>
      </c>
      <c r="C61" s="5" t="n">
        <v>-1827</v>
      </c>
      <c r="D61" s="5" t="n">
        <v>-45407</v>
      </c>
    </row>
    <row r="62" spans="1:4">
      <c r="A62" s="4" t="s">
        <v>873</v>
      </c>
      <c r="B62" s="5" t="n">
        <v>557396</v>
      </c>
      <c r="C62" s="5" t="n">
        <v>-1495587</v>
      </c>
      <c r="D62" s="5" t="n">
        <v>1802256</v>
      </c>
    </row>
    <row r="63" spans="1:4">
      <c r="A63" s="4" t="s">
        <v>763</v>
      </c>
      <c r="B63" s="5" t="n">
        <v>5184721</v>
      </c>
      <c r="C63" s="5" t="n">
        <v>4627325</v>
      </c>
      <c r="D63" s="5" t="n">
        <v>6122912</v>
      </c>
    </row>
    <row r="64" spans="1:4">
      <c r="A64" s="4" t="s">
        <v>843</v>
      </c>
    </row>
    <row r="65" spans="1:4">
      <c r="A65" s="3" t="s">
        <v>191</v>
      </c>
    </row>
    <row r="66" spans="1:4">
      <c r="A66" s="4" t="s">
        <v>758</v>
      </c>
      <c r="B66" s="5" t="n">
        <v>19589877</v>
      </c>
      <c r="C66" s="5" t="n">
        <v>20466113</v>
      </c>
      <c r="D66" s="5" t="n">
        <v>22306759</v>
      </c>
    </row>
    <row r="67" spans="1:4">
      <c r="A67" s="4" t="s">
        <v>868</v>
      </c>
      <c r="B67" s="5" t="n">
        <v>165226</v>
      </c>
      <c r="D67" s="5" t="n">
        <v>161395</v>
      </c>
    </row>
    <row r="68" spans="1:4">
      <c r="A68" s="4" t="s">
        <v>869</v>
      </c>
      <c r="C68" s="5" t="n">
        <v>-4161</v>
      </c>
    </row>
    <row r="69" spans="1:4">
      <c r="A69" s="4" t="s">
        <v>874</v>
      </c>
      <c r="B69" s="5" t="n">
        <v>1481081</v>
      </c>
      <c r="C69" s="5" t="n">
        <v>2548441</v>
      </c>
      <c r="D69" s="5" t="n">
        <v>1709635</v>
      </c>
    </row>
    <row r="70" spans="1:4">
      <c r="A70" s="4" t="s">
        <v>870</v>
      </c>
      <c r="B70" s="5" t="n">
        <v>-2668535</v>
      </c>
      <c r="C70" s="5" t="n">
        <v>-2112681</v>
      </c>
      <c r="D70" s="5" t="n">
        <v>-2456511</v>
      </c>
    </row>
    <row r="71" spans="1:4">
      <c r="A71" s="4" t="s">
        <v>871</v>
      </c>
      <c r="B71" s="5" t="n">
        <v>-4048135</v>
      </c>
      <c r="C71" s="5" t="n">
        <v>-1307835</v>
      </c>
      <c r="D71" s="5" t="n">
        <v>-1254915</v>
      </c>
    </row>
    <row r="72" spans="1:4">
      <c r="A72" s="4" t="s">
        <v>872</v>
      </c>
      <c r="B72" s="5" t="n">
        <v>6537655</v>
      </c>
      <c r="D72" s="5" t="n">
        <v>-250</v>
      </c>
    </row>
    <row r="73" spans="1:4">
      <c r="A73" s="4" t="s">
        <v>873</v>
      </c>
      <c r="B73" s="5" t="n">
        <v>1467292</v>
      </c>
      <c r="C73" s="5" t="n">
        <v>-876236</v>
      </c>
      <c r="D73" s="5" t="n">
        <v>-1840646</v>
      </c>
    </row>
    <row r="74" spans="1:4">
      <c r="A74" s="4" t="s">
        <v>763</v>
      </c>
      <c r="B74" s="5" t="n">
        <v>21057169</v>
      </c>
      <c r="C74" s="5" t="n">
        <v>19589877</v>
      </c>
      <c r="D74" s="5" t="n">
        <v>20466113</v>
      </c>
    </row>
    <row r="75" spans="1:4">
      <c r="A75" s="4" t="s">
        <v>844</v>
      </c>
    </row>
    <row r="76" spans="1:4">
      <c r="A76" s="3" t="s">
        <v>191</v>
      </c>
    </row>
    <row r="77" spans="1:4">
      <c r="A77" s="4" t="s">
        <v>758</v>
      </c>
      <c r="B77" s="5" t="n">
        <v>29263265</v>
      </c>
      <c r="C77" s="5" t="n">
        <v>23896425</v>
      </c>
      <c r="D77" s="5" t="n">
        <v>18106705</v>
      </c>
    </row>
    <row r="78" spans="1:4">
      <c r="A78" s="4" t="s">
        <v>868</v>
      </c>
      <c r="B78" s="5" t="n">
        <v>1451462</v>
      </c>
      <c r="C78" s="5" t="n">
        <v>1512162</v>
      </c>
      <c r="D78" s="5" t="n">
        <v>338986</v>
      </c>
    </row>
    <row r="79" spans="1:4">
      <c r="A79" s="4" t="s">
        <v>869</v>
      </c>
      <c r="B79" s="5" t="n">
        <v>-203036</v>
      </c>
      <c r="C79" s="5" t="n">
        <v>-173190</v>
      </c>
      <c r="D79" s="5" t="n">
        <v>-3473</v>
      </c>
    </row>
    <row r="80" spans="1:4">
      <c r="A80" s="4" t="s">
        <v>874</v>
      </c>
      <c r="B80" s="5" t="n">
        <v>-2218354</v>
      </c>
      <c r="C80" s="5" t="n">
        <v>2253061</v>
      </c>
      <c r="D80" s="5" t="n">
        <v>9015390</v>
      </c>
    </row>
    <row r="81" spans="1:4">
      <c r="A81" s="4" t="s">
        <v>870</v>
      </c>
      <c r="B81" s="5" t="n">
        <v>-5201263</v>
      </c>
      <c r="C81" s="5" t="n">
        <v>-5303332</v>
      </c>
      <c r="D81" s="5" t="n">
        <v>-4622348</v>
      </c>
    </row>
    <row r="82" spans="1:4">
      <c r="A82" s="4" t="s">
        <v>871</v>
      </c>
      <c r="B82" s="5" t="n">
        <v>-1722767</v>
      </c>
      <c r="C82" s="5" t="n">
        <v>7441057</v>
      </c>
      <c r="D82" s="5" t="n">
        <v>1783041</v>
      </c>
    </row>
    <row r="83" spans="1:4">
      <c r="A83" s="4" t="s">
        <v>872</v>
      </c>
      <c r="B83" s="5" t="n">
        <v>429294</v>
      </c>
      <c r="C83" s="5" t="n">
        <v>-362918</v>
      </c>
      <c r="D83" s="5" t="n">
        <v>-721876</v>
      </c>
    </row>
    <row r="84" spans="1:4">
      <c r="A84" s="4" t="s">
        <v>873</v>
      </c>
      <c r="B84" s="5" t="n">
        <v>-7464664</v>
      </c>
      <c r="C84" s="5" t="n">
        <v>5366840</v>
      </c>
      <c r="D84" s="5" t="n">
        <v>5789720</v>
      </c>
    </row>
    <row r="85" spans="1:4">
      <c r="A85" s="4" t="s">
        <v>763</v>
      </c>
      <c r="B85" s="5" t="n">
        <v>21798601</v>
      </c>
      <c r="C85" s="5" t="n">
        <v>29263265</v>
      </c>
      <c r="D85" s="5" t="n">
        <v>23896425</v>
      </c>
    </row>
    <row r="86" spans="1:4">
      <c r="A86" s="4" t="s">
        <v>845</v>
      </c>
    </row>
    <row r="87" spans="1:4">
      <c r="A87" s="3" t="s">
        <v>191</v>
      </c>
    </row>
    <row r="88" spans="1:4">
      <c r="A88" s="4" t="s">
        <v>758</v>
      </c>
      <c r="B88" s="5" t="n">
        <v>7415</v>
      </c>
      <c r="C88" s="5" t="n">
        <v>190523</v>
      </c>
      <c r="D88" s="5" t="n">
        <v>274945</v>
      </c>
    </row>
    <row r="89" spans="1:4">
      <c r="A89" s="4" t="s">
        <v>868</v>
      </c>
      <c r="B89" s="5" t="n">
        <v>1430</v>
      </c>
      <c r="C89" s="5" t="n">
        <v>13529</v>
      </c>
    </row>
    <row r="90" spans="1:4">
      <c r="A90" s="4" t="s">
        <v>874</v>
      </c>
      <c r="B90" s="5" t="n">
        <v>22000</v>
      </c>
    </row>
    <row r="91" spans="1:4">
      <c r="A91" s="4" t="s">
        <v>870</v>
      </c>
      <c r="B91" s="5" t="n">
        <v>-11112</v>
      </c>
      <c r="C91" s="5" t="n">
        <v>-61033</v>
      </c>
      <c r="D91" s="5" t="n">
        <v>-112805</v>
      </c>
    </row>
    <row r="92" spans="1:4">
      <c r="A92" s="4" t="s">
        <v>871</v>
      </c>
      <c r="B92" s="5" t="n">
        <v>169</v>
      </c>
      <c r="C92" s="5" t="n">
        <v>-34272</v>
      </c>
      <c r="D92" s="5" t="n">
        <v>28383</v>
      </c>
    </row>
    <row r="93" spans="1:4">
      <c r="A93" s="4" t="s">
        <v>872</v>
      </c>
      <c r="B93" s="5" t="n">
        <v>12275</v>
      </c>
      <c r="C93" s="5" t="n">
        <v>-101332</v>
      </c>
    </row>
    <row r="94" spans="1:4">
      <c r="A94" s="4" t="s">
        <v>873</v>
      </c>
      <c r="B94" s="5" t="n">
        <v>24762</v>
      </c>
      <c r="C94" s="5" t="n">
        <v>-183108</v>
      </c>
      <c r="D94" s="5" t="n">
        <v>-84422</v>
      </c>
    </row>
    <row r="95" spans="1:4">
      <c r="A95" s="4" t="s">
        <v>763</v>
      </c>
      <c r="B95" s="5" t="n">
        <v>32177</v>
      </c>
      <c r="C95" s="5" t="n">
        <v>7415</v>
      </c>
      <c r="D95" s="5" t="n">
        <v>190523</v>
      </c>
    </row>
    <row r="96" spans="1:4">
      <c r="A96" s="4" t="s">
        <v>846</v>
      </c>
    </row>
    <row r="97" spans="1:4">
      <c r="A97" s="3" t="s">
        <v>191</v>
      </c>
    </row>
    <row r="98" spans="1:4">
      <c r="A98" s="4" t="s">
        <v>758</v>
      </c>
      <c r="B98" s="5" t="n">
        <v>106934818</v>
      </c>
      <c r="C98" s="5" t="n">
        <v>110051139</v>
      </c>
      <c r="D98" s="5" t="n">
        <v>111142410</v>
      </c>
    </row>
    <row r="99" spans="1:4">
      <c r="A99" s="4" t="s">
        <v>868</v>
      </c>
      <c r="B99" s="5" t="n">
        <v>42793277</v>
      </c>
      <c r="C99" s="5" t="n">
        <v>44451636</v>
      </c>
      <c r="D99" s="5" t="n">
        <v>38923620</v>
      </c>
    </row>
    <row r="100" spans="1:4">
      <c r="A100" s="4" t="s">
        <v>869</v>
      </c>
      <c r="B100" s="5" t="n">
        <v>-1588050</v>
      </c>
      <c r="C100" s="5" t="n">
        <v>-790242</v>
      </c>
      <c r="D100" s="5" t="n">
        <v>-54861</v>
      </c>
    </row>
    <row r="101" spans="1:4">
      <c r="A101" s="4" t="s">
        <v>874</v>
      </c>
      <c r="B101" s="5" t="n">
        <v>10493650</v>
      </c>
      <c r="C101" s="5" t="n">
        <v>8321516</v>
      </c>
      <c r="D101" s="5" t="n">
        <v>8719518</v>
      </c>
    </row>
    <row r="102" spans="1:4">
      <c r="A102" s="4" t="s">
        <v>870</v>
      </c>
      <c r="B102" s="5" t="n">
        <v>-41727195</v>
      </c>
      <c r="C102" s="5" t="n">
        <v>-45746096</v>
      </c>
      <c r="D102" s="5" t="n">
        <v>-44120837</v>
      </c>
    </row>
    <row r="103" spans="1:4">
      <c r="A103" s="4" t="s">
        <v>871</v>
      </c>
      <c r="B103" s="5" t="n">
        <v>-16954922</v>
      </c>
      <c r="C103" s="5" t="n">
        <v>-7670229</v>
      </c>
      <c r="D103" s="5" t="n">
        <v>-3322005</v>
      </c>
    </row>
    <row r="104" spans="1:4">
      <c r="A104" s="4" t="s">
        <v>872</v>
      </c>
      <c r="B104" s="5" t="n">
        <v>14654520</v>
      </c>
      <c r="C104" s="5" t="n">
        <v>-1682906</v>
      </c>
      <c r="D104" s="5" t="n">
        <v>-1236706</v>
      </c>
    </row>
    <row r="105" spans="1:4">
      <c r="A105" s="4" t="s">
        <v>873</v>
      </c>
      <c r="B105" s="5" t="n">
        <v>7671280</v>
      </c>
      <c r="C105" s="5" t="n">
        <v>-3116321</v>
      </c>
      <c r="D105" s="5" t="n">
        <v>-1091271</v>
      </c>
    </row>
    <row r="106" spans="1:4">
      <c r="A106" s="4" t="s">
        <v>763</v>
      </c>
      <c r="B106" s="6" t="n">
        <v>114606098</v>
      </c>
      <c r="C106" s="6" t="n">
        <v>106934818</v>
      </c>
      <c r="D106" s="6" t="n">
        <v>1100511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33</v>
      </c>
      <c r="C2" s="2" t="s">
        <v>34</v>
      </c>
      <c r="D2" s="2" t="s">
        <v>77</v>
      </c>
    </row>
    <row r="3" spans="1:4">
      <c r="A3" s="3" t="s">
        <v>876</v>
      </c>
    </row>
    <row r="4" spans="1:4">
      <c r="A4" s="4" t="s">
        <v>877</v>
      </c>
      <c r="B4" s="6" t="n">
        <v>9450263</v>
      </c>
      <c r="C4" s="6" t="n">
        <v>5370232</v>
      </c>
    </row>
    <row r="5" spans="1:4">
      <c r="A5" s="4" t="s">
        <v>878</v>
      </c>
      <c r="B5" s="5" t="n">
        <v>74340</v>
      </c>
      <c r="C5" s="5" t="n">
        <v>156492</v>
      </c>
    </row>
    <row r="6" spans="1:4">
      <c r="A6" s="4" t="s">
        <v>879</v>
      </c>
      <c r="B6" s="5" t="n">
        <v>45827859</v>
      </c>
      <c r="C6" s="5" t="n">
        <v>33961437</v>
      </c>
    </row>
    <row r="7" spans="1:4">
      <c r="A7" s="4" t="s">
        <v>880</v>
      </c>
    </row>
    <row r="8" spans="1:4">
      <c r="A8" s="3" t="s">
        <v>876</v>
      </c>
    </row>
    <row r="9" spans="1:4">
      <c r="A9" s="4" t="s">
        <v>877</v>
      </c>
      <c r="B9" s="5" t="n">
        <v>4344082</v>
      </c>
      <c r="C9" s="5" t="n">
        <v>4220936</v>
      </c>
    </row>
    <row r="10" spans="1:4">
      <c r="A10" s="4" t="s">
        <v>879</v>
      </c>
      <c r="B10" s="5" t="n">
        <v>92325</v>
      </c>
    </row>
    <row r="11" spans="1:4">
      <c r="A11" s="4" t="s">
        <v>881</v>
      </c>
    </row>
    <row r="12" spans="1:4">
      <c r="A12" s="3" t="s">
        <v>882</v>
      </c>
    </row>
    <row r="13" spans="1:4">
      <c r="A13" s="4" t="s">
        <v>883</v>
      </c>
      <c r="B13" s="5" t="n">
        <v>41933095</v>
      </c>
      <c r="C13" s="5" t="n">
        <v>42561124</v>
      </c>
    </row>
    <row r="14" spans="1:4">
      <c r="A14" s="4" t="s">
        <v>884</v>
      </c>
    </row>
    <row r="15" spans="1:4">
      <c r="A15" s="3" t="s">
        <v>882</v>
      </c>
    </row>
    <row r="16" spans="1:4">
      <c r="A16" s="4" t="s">
        <v>883</v>
      </c>
      <c r="D16" s="6" t="n">
        <v>44310169</v>
      </c>
    </row>
    <row r="17" spans="1:4">
      <c r="A17" s="4" t="s">
        <v>885</v>
      </c>
    </row>
    <row r="18" spans="1:4">
      <c r="A18" s="3" t="s">
        <v>876</v>
      </c>
    </row>
    <row r="19" spans="1:4">
      <c r="A19" s="4" t="s">
        <v>877</v>
      </c>
      <c r="B19" s="5" t="n">
        <v>2175934</v>
      </c>
    </row>
    <row r="20" spans="1:4">
      <c r="A20" s="4" t="s">
        <v>878</v>
      </c>
      <c r="B20" s="5" t="n">
        <v>74340</v>
      </c>
      <c r="C20" s="5" t="n">
        <v>156492</v>
      </c>
    </row>
    <row r="21" spans="1:4">
      <c r="A21" s="4" t="s">
        <v>879</v>
      </c>
      <c r="B21" s="5" t="n">
        <v>21286933</v>
      </c>
      <c r="C21" s="5" t="n">
        <v>12458055</v>
      </c>
    </row>
    <row r="22" spans="1:4">
      <c r="A22" s="4" t="s">
        <v>886</v>
      </c>
    </row>
    <row r="23" spans="1:4">
      <c r="A23" s="3" t="s">
        <v>882</v>
      </c>
    </row>
    <row r="24" spans="1:4">
      <c r="A24" s="4" t="s">
        <v>887</v>
      </c>
      <c r="B24" s="5" t="n">
        <v>149933143</v>
      </c>
      <c r="C24" s="5" t="n">
        <v>140609445</v>
      </c>
      <c r="D24" s="5" t="n">
        <v>129660611</v>
      </c>
    </row>
    <row r="25" spans="1:4">
      <c r="A25" s="4" t="s">
        <v>888</v>
      </c>
    </row>
    <row r="26" spans="1:4">
      <c r="A26" s="3" t="s">
        <v>882</v>
      </c>
    </row>
    <row r="27" spans="1:4">
      <c r="A27" s="4" t="s">
        <v>889</v>
      </c>
      <c r="B27" s="5" t="n">
        <v>3508010</v>
      </c>
      <c r="C27" s="5" t="n">
        <v>1823190</v>
      </c>
      <c r="D27" s="5" t="n">
        <v>7154023</v>
      </c>
    </row>
    <row r="28" spans="1:4">
      <c r="A28" s="4" t="s">
        <v>890</v>
      </c>
    </row>
    <row r="29" spans="1:4">
      <c r="A29" s="3" t="s">
        <v>882</v>
      </c>
    </row>
    <row r="30" spans="1:4">
      <c r="A30" s="4" t="s">
        <v>891</v>
      </c>
      <c r="C30" s="5" t="n">
        <v>2989115</v>
      </c>
      <c r="D30" s="5" t="n">
        <v>3740351</v>
      </c>
    </row>
    <row r="31" spans="1:4">
      <c r="A31" s="4" t="s">
        <v>892</v>
      </c>
    </row>
    <row r="32" spans="1:4">
      <c r="A32" s="3" t="s">
        <v>882</v>
      </c>
    </row>
    <row r="33" spans="1:4">
      <c r="A33" s="4" t="s">
        <v>883</v>
      </c>
      <c r="B33" s="5" t="n">
        <v>1156744</v>
      </c>
      <c r="C33" s="5" t="n">
        <v>2163225</v>
      </c>
      <c r="D33" s="5" t="n">
        <v>2299634</v>
      </c>
    </row>
    <row r="34" spans="1:4">
      <c r="A34" s="4" t="s">
        <v>893</v>
      </c>
    </row>
    <row r="35" spans="1:4">
      <c r="A35" s="3" t="s">
        <v>876</v>
      </c>
    </row>
    <row r="36" spans="1:4">
      <c r="A36" s="4" t="s">
        <v>877</v>
      </c>
      <c r="B36" s="5" t="n">
        <v>1684357</v>
      </c>
    </row>
    <row r="37" spans="1:4">
      <c r="A37" s="4" t="s">
        <v>894</v>
      </c>
    </row>
    <row r="38" spans="1:4">
      <c r="A38" s="3" t="s">
        <v>876</v>
      </c>
    </row>
    <row r="39" spans="1:4">
      <c r="A39" s="4" t="s">
        <v>877</v>
      </c>
      <c r="B39" s="5" t="n">
        <v>455823</v>
      </c>
    </row>
    <row r="40" spans="1:4">
      <c r="A40" s="4" t="s">
        <v>895</v>
      </c>
    </row>
    <row r="41" spans="1:4">
      <c r="A41" s="3" t="s">
        <v>876</v>
      </c>
    </row>
    <row r="42" spans="1:4">
      <c r="A42" s="4" t="s">
        <v>877</v>
      </c>
      <c r="B42" s="5" t="n">
        <v>371712</v>
      </c>
    </row>
    <row r="43" spans="1:4">
      <c r="A43" s="4" t="s">
        <v>879</v>
      </c>
      <c r="C43" s="5" t="n">
        <v>71276</v>
      </c>
    </row>
    <row r="44" spans="1:4">
      <c r="A44" s="4" t="s">
        <v>896</v>
      </c>
    </row>
    <row r="45" spans="1:4">
      <c r="A45" s="3" t="s">
        <v>882</v>
      </c>
    </row>
    <row r="46" spans="1:4">
      <c r="A46" s="4" t="s">
        <v>889</v>
      </c>
      <c r="B46" s="5" t="n">
        <v>1623794</v>
      </c>
      <c r="C46" s="5" t="n">
        <v>538546</v>
      </c>
    </row>
    <row r="47" spans="1:4">
      <c r="A47" s="4" t="s">
        <v>897</v>
      </c>
    </row>
    <row r="48" spans="1:4">
      <c r="A48" s="3" t="s">
        <v>876</v>
      </c>
    </row>
    <row r="49" spans="1:4">
      <c r="A49" s="4" t="s">
        <v>877</v>
      </c>
      <c r="B49" s="5" t="n">
        <v>228387</v>
      </c>
      <c r="C49" s="5" t="n">
        <v>303866</v>
      </c>
    </row>
    <row r="50" spans="1:4">
      <c r="A50" s="4" t="s">
        <v>898</v>
      </c>
    </row>
    <row r="51" spans="1:4">
      <c r="A51" s="3" t="s">
        <v>882</v>
      </c>
    </row>
    <row r="52" spans="1:4">
      <c r="A52" s="4" t="s">
        <v>883</v>
      </c>
      <c r="B52" s="5" t="n">
        <v>2570315</v>
      </c>
      <c r="C52" s="5" t="n">
        <v>2650329</v>
      </c>
      <c r="D52" s="5" t="n">
        <v>2749506</v>
      </c>
    </row>
    <row r="53" spans="1:4">
      <c r="A53" s="4" t="s">
        <v>899</v>
      </c>
    </row>
    <row r="54" spans="1:4">
      <c r="A54" s="3" t="s">
        <v>876</v>
      </c>
    </row>
    <row r="55" spans="1:4">
      <c r="A55" s="4" t="s">
        <v>877</v>
      </c>
      <c r="B55" s="5" t="n">
        <v>161460</v>
      </c>
    </row>
    <row r="56" spans="1:4">
      <c r="A56" s="4" t="s">
        <v>879</v>
      </c>
      <c r="B56" s="5" t="n">
        <v>5702194</v>
      </c>
      <c r="C56" s="5" t="n">
        <v>2807572</v>
      </c>
    </row>
    <row r="57" spans="1:4">
      <c r="A57" s="4" t="s">
        <v>900</v>
      </c>
    </row>
    <row r="58" spans="1:4">
      <c r="A58" s="3" t="s">
        <v>882</v>
      </c>
    </row>
    <row r="59" spans="1:4">
      <c r="A59" s="4" t="s">
        <v>887</v>
      </c>
      <c r="B59" s="5" t="n">
        <v>4096502</v>
      </c>
    </row>
    <row r="60" spans="1:4">
      <c r="A60" s="4" t="s">
        <v>901</v>
      </c>
    </row>
    <row r="61" spans="1:4">
      <c r="A61" s="3" t="s">
        <v>882</v>
      </c>
    </row>
    <row r="62" spans="1:4">
      <c r="A62" s="4" t="s">
        <v>887</v>
      </c>
      <c r="B62" s="5" t="n">
        <v>14319777</v>
      </c>
      <c r="C62" s="5" t="n">
        <v>20865624</v>
      </c>
      <c r="D62" s="5" t="n">
        <v>34144348</v>
      </c>
    </row>
    <row r="63" spans="1:4">
      <c r="A63" s="4" t="s">
        <v>902</v>
      </c>
    </row>
    <row r="64" spans="1:4">
      <c r="A64" s="3" t="s">
        <v>882</v>
      </c>
    </row>
    <row r="65" spans="1:4">
      <c r="A65" s="4" t="s">
        <v>887</v>
      </c>
      <c r="B65" s="5" t="n">
        <v>18914788</v>
      </c>
      <c r="C65" s="5" t="n">
        <v>12617540</v>
      </c>
    </row>
    <row r="66" spans="1:4">
      <c r="A66" s="4" t="s">
        <v>903</v>
      </c>
    </row>
    <row r="67" spans="1:4">
      <c r="A67" s="3" t="s">
        <v>882</v>
      </c>
    </row>
    <row r="68" spans="1:4">
      <c r="A68" s="4" t="s">
        <v>887</v>
      </c>
      <c r="B68" s="5" t="n">
        <v>107859</v>
      </c>
      <c r="C68" s="5" t="n">
        <v>477188</v>
      </c>
    </row>
    <row r="69" spans="1:4">
      <c r="A69" s="4" t="s">
        <v>904</v>
      </c>
    </row>
    <row r="70" spans="1:4">
      <c r="A70" s="3" t="s">
        <v>882</v>
      </c>
    </row>
    <row r="71" spans="1:4">
      <c r="A71" s="4" t="s">
        <v>889</v>
      </c>
      <c r="B71" s="5" t="n">
        <v>1593798</v>
      </c>
      <c r="C71" s="5" t="n">
        <v>357456</v>
      </c>
    </row>
    <row r="72" spans="1:4">
      <c r="A72" s="4" t="s">
        <v>905</v>
      </c>
    </row>
    <row r="73" spans="1:4">
      <c r="A73" s="3" t="s">
        <v>882</v>
      </c>
    </row>
    <row r="74" spans="1:4">
      <c r="A74" s="4" t="s">
        <v>906</v>
      </c>
      <c r="C74" s="5" t="n">
        <v>14944</v>
      </c>
    </row>
    <row r="75" spans="1:4">
      <c r="A75" s="4" t="s">
        <v>907</v>
      </c>
    </row>
    <row r="76" spans="1:4">
      <c r="A76" s="3" t="s">
        <v>882</v>
      </c>
    </row>
    <row r="77" spans="1:4">
      <c r="A77" s="4" t="s">
        <v>887</v>
      </c>
      <c r="C77" s="5" t="n">
        <v>2960894</v>
      </c>
    </row>
    <row r="78" spans="1:4">
      <c r="A78" s="4" t="s">
        <v>908</v>
      </c>
    </row>
    <row r="79" spans="1:4">
      <c r="A79" s="3" t="s">
        <v>882</v>
      </c>
    </row>
    <row r="80" spans="1:4">
      <c r="A80" s="4" t="s">
        <v>883</v>
      </c>
      <c r="B80" s="5" t="n">
        <v>3981631</v>
      </c>
      <c r="C80" s="5" t="n">
        <v>2942690</v>
      </c>
    </row>
    <row r="81" spans="1:4">
      <c r="A81" s="4" t="s">
        <v>909</v>
      </c>
    </row>
    <row r="82" spans="1:4">
      <c r="A82" s="3" t="s">
        <v>876</v>
      </c>
    </row>
    <row r="83" spans="1:4">
      <c r="A83" s="4" t="s">
        <v>877</v>
      </c>
      <c r="B83" s="5" t="n">
        <v>26557</v>
      </c>
      <c r="C83" s="5" t="n">
        <v>16674</v>
      </c>
    </row>
    <row r="84" spans="1:4">
      <c r="A84" s="4" t="s">
        <v>910</v>
      </c>
    </row>
    <row r="85" spans="1:4">
      <c r="A85" s="3" t="s">
        <v>876</v>
      </c>
    </row>
    <row r="86" spans="1:4">
      <c r="A86" s="4" t="s">
        <v>877</v>
      </c>
      <c r="B86" s="5" t="n">
        <v>1951</v>
      </c>
    </row>
    <row r="87" spans="1:4">
      <c r="A87" s="4" t="s">
        <v>911</v>
      </c>
    </row>
    <row r="88" spans="1:4">
      <c r="A88" s="3" t="s">
        <v>876</v>
      </c>
    </row>
    <row r="89" spans="1:4">
      <c r="A89" s="4" t="s">
        <v>877</v>
      </c>
      <c r="C89" s="5" t="n">
        <v>181414</v>
      </c>
    </row>
    <row r="90" spans="1:4">
      <c r="A90" s="4" t="s">
        <v>879</v>
      </c>
      <c r="B90" s="5" t="n">
        <v>5479714</v>
      </c>
    </row>
    <row r="91" spans="1:4">
      <c r="A91" s="4" t="s">
        <v>912</v>
      </c>
    </row>
    <row r="92" spans="1:4">
      <c r="A92" s="3" t="s">
        <v>882</v>
      </c>
    </row>
    <row r="93" spans="1:4">
      <c r="A93" s="4" t="s">
        <v>887</v>
      </c>
      <c r="B93" s="5" t="n">
        <v>98947407</v>
      </c>
      <c r="C93" s="5" t="n">
        <v>272541272</v>
      </c>
      <c r="D93" s="5" t="n">
        <v>114427713</v>
      </c>
    </row>
    <row r="94" spans="1:4">
      <c r="A94" s="4" t="s">
        <v>913</v>
      </c>
    </row>
    <row r="95" spans="1:4">
      <c r="A95" s="3" t="s">
        <v>882</v>
      </c>
    </row>
    <row r="96" spans="1:4">
      <c r="A96" s="4" t="s">
        <v>914</v>
      </c>
      <c r="B96" s="5" t="n">
        <v>5727498</v>
      </c>
      <c r="C96" s="5" t="n">
        <v>12584231</v>
      </c>
      <c r="D96" s="5" t="n">
        <v>14680603</v>
      </c>
    </row>
    <row r="97" spans="1:4">
      <c r="A97" s="4" t="s">
        <v>915</v>
      </c>
    </row>
    <row r="98" spans="1:4">
      <c r="A98" s="3" t="s">
        <v>882</v>
      </c>
    </row>
    <row r="99" spans="1:4">
      <c r="A99" s="4" t="s">
        <v>906</v>
      </c>
      <c r="B99" s="5" t="n">
        <v>1391110</v>
      </c>
      <c r="C99" s="5" t="n">
        <v>1444162</v>
      </c>
    </row>
    <row r="100" spans="1:4">
      <c r="A100" s="4" t="s">
        <v>916</v>
      </c>
    </row>
    <row r="101" spans="1:4">
      <c r="A101" s="3" t="s">
        <v>876</v>
      </c>
    </row>
    <row r="102" spans="1:4">
      <c r="A102" s="4" t="s">
        <v>877</v>
      </c>
      <c r="C102" s="5" t="n">
        <v>647342</v>
      </c>
    </row>
    <row r="103" spans="1:4">
      <c r="A103" s="4" t="s">
        <v>879</v>
      </c>
      <c r="B103" s="5" t="n">
        <v>649046</v>
      </c>
    </row>
    <row r="104" spans="1:4">
      <c r="A104" s="4" t="s">
        <v>917</v>
      </c>
    </row>
    <row r="105" spans="1:4">
      <c r="A105" s="3" t="s">
        <v>882</v>
      </c>
    </row>
    <row r="106" spans="1:4">
      <c r="A106" s="4" t="s">
        <v>889</v>
      </c>
      <c r="D106" s="5" t="n">
        <v>180000</v>
      </c>
    </row>
    <row r="107" spans="1:4">
      <c r="A107" s="4" t="s">
        <v>918</v>
      </c>
    </row>
    <row r="108" spans="1:4">
      <c r="A108" s="3" t="s">
        <v>876</v>
      </c>
    </row>
    <row r="109" spans="1:4">
      <c r="A109" s="4" t="s">
        <v>879</v>
      </c>
      <c r="B109" s="5" t="n">
        <v>8681099</v>
      </c>
      <c r="C109" s="5" t="n">
        <v>15891797</v>
      </c>
    </row>
    <row r="110" spans="1:4">
      <c r="A110" s="4" t="s">
        <v>919</v>
      </c>
    </row>
    <row r="111" spans="1:4">
      <c r="A111" s="3" t="s">
        <v>882</v>
      </c>
    </row>
    <row r="112" spans="1:4">
      <c r="A112" s="4" t="s">
        <v>887</v>
      </c>
      <c r="B112" s="5" t="n">
        <v>95449139</v>
      </c>
      <c r="C112" s="5" t="n">
        <v>196738018</v>
      </c>
      <c r="D112" s="5" t="n">
        <v>25675184</v>
      </c>
    </row>
    <row r="113" spans="1:4">
      <c r="A113" s="4" t="s">
        <v>920</v>
      </c>
    </row>
    <row r="114" spans="1:4">
      <c r="A114" s="3" t="s">
        <v>882</v>
      </c>
    </row>
    <row r="115" spans="1:4">
      <c r="A115" s="4" t="s">
        <v>883</v>
      </c>
      <c r="D115" s="5" t="n">
        <v>115706386</v>
      </c>
    </row>
    <row r="116" spans="1:4">
      <c r="A116" s="4" t="s">
        <v>921</v>
      </c>
    </row>
    <row r="117" spans="1:4">
      <c r="A117" s="3" t="s">
        <v>882</v>
      </c>
    </row>
    <row r="118" spans="1:4">
      <c r="A118" s="4" t="s">
        <v>887</v>
      </c>
      <c r="B118" s="5" t="n">
        <v>7641736</v>
      </c>
      <c r="C118" s="5" t="n">
        <v>5099040</v>
      </c>
    </row>
    <row r="119" spans="1:4">
      <c r="A119" s="4" t="s">
        <v>922</v>
      </c>
    </row>
    <row r="120" spans="1:4">
      <c r="A120" s="3" t="s">
        <v>876</v>
      </c>
    </row>
    <row r="121" spans="1:4">
      <c r="A121" s="4" t="s">
        <v>879</v>
      </c>
      <c r="B121" s="5" t="n">
        <v>3132515</v>
      </c>
      <c r="C121" s="5" t="n">
        <v>2539052</v>
      </c>
    </row>
    <row r="122" spans="1:4">
      <c r="A122" s="4" t="s">
        <v>923</v>
      </c>
    </row>
    <row r="123" spans="1:4">
      <c r="A123" s="3" t="s">
        <v>882</v>
      </c>
    </row>
    <row r="124" spans="1:4">
      <c r="A124" s="4" t="s">
        <v>914</v>
      </c>
      <c r="D124" s="5" t="n">
        <v>11658142</v>
      </c>
    </row>
    <row r="125" spans="1:4">
      <c r="A125" s="4" t="s">
        <v>924</v>
      </c>
    </row>
    <row r="126" spans="1:4">
      <c r="A126" s="3" t="s">
        <v>882</v>
      </c>
    </row>
    <row r="127" spans="1:4">
      <c r="A127" s="4" t="s">
        <v>887</v>
      </c>
      <c r="B127" s="5" t="n">
        <v>357286</v>
      </c>
      <c r="C127" s="5" t="n">
        <v>104103</v>
      </c>
    </row>
    <row r="128" spans="1:4">
      <c r="A128" s="4" t="s">
        <v>925</v>
      </c>
    </row>
    <row r="129" spans="1:4">
      <c r="A129" s="3" t="s">
        <v>876</v>
      </c>
    </row>
    <row r="130" spans="1:4">
      <c r="A130" s="4" t="s">
        <v>879</v>
      </c>
      <c r="B130" s="5" t="n">
        <v>664565</v>
      </c>
    </row>
    <row r="131" spans="1:4">
      <c r="A131" s="4" t="s">
        <v>926</v>
      </c>
    </row>
    <row r="132" spans="1:4">
      <c r="A132" s="3" t="s">
        <v>882</v>
      </c>
    </row>
    <row r="133" spans="1:4">
      <c r="A133" s="4" t="s">
        <v>887</v>
      </c>
      <c r="D133" s="5" t="n">
        <v>1751011</v>
      </c>
    </row>
    <row r="134" spans="1:4">
      <c r="A134" s="4" t="s">
        <v>927</v>
      </c>
    </row>
    <row r="135" spans="1:4">
      <c r="A135" s="3" t="s">
        <v>876</v>
      </c>
    </row>
    <row r="136" spans="1:4">
      <c r="A136" s="4" t="s">
        <v>879</v>
      </c>
      <c r="B136" s="5" t="n">
        <v>139468</v>
      </c>
      <c r="C136" s="5" t="n">
        <v>193685</v>
      </c>
    </row>
    <row r="137" spans="1:4">
      <c r="A137" s="4" t="s">
        <v>928</v>
      </c>
    </row>
    <row r="138" spans="1:4">
      <c r="A138" s="3" t="s">
        <v>882</v>
      </c>
    </row>
    <row r="139" spans="1:4">
      <c r="A139" s="4" t="s">
        <v>887</v>
      </c>
      <c r="B139" s="5" t="n">
        <v>1007382</v>
      </c>
      <c r="C139" s="5" t="n">
        <v>1676013</v>
      </c>
    </row>
    <row r="140" spans="1:4">
      <c r="A140" s="4" t="s">
        <v>929</v>
      </c>
    </row>
    <row r="141" spans="1:4">
      <c r="A141" s="3" t="s">
        <v>882</v>
      </c>
    </row>
    <row r="142" spans="1:4">
      <c r="A142" s="4" t="s">
        <v>891</v>
      </c>
      <c r="B142" s="5" t="n">
        <v>91685</v>
      </c>
      <c r="C142" s="5" t="n">
        <v>90032</v>
      </c>
    </row>
    <row r="143" spans="1:4">
      <c r="A143" s="4" t="s">
        <v>930</v>
      </c>
    </row>
    <row r="144" spans="1:4">
      <c r="A144" s="3" t="s">
        <v>882</v>
      </c>
    </row>
    <row r="145" spans="1:4">
      <c r="A145" s="4" t="s">
        <v>889</v>
      </c>
      <c r="C145" s="5" t="n">
        <v>312231</v>
      </c>
    </row>
    <row r="146" spans="1:4">
      <c r="A146" s="4" t="s">
        <v>931</v>
      </c>
    </row>
    <row r="147" spans="1:4">
      <c r="A147" s="3" t="s">
        <v>882</v>
      </c>
    </row>
    <row r="148" spans="1:4">
      <c r="A148" s="4" t="s">
        <v>887</v>
      </c>
      <c r="D148" s="6" t="n">
        <v>4188812</v>
      </c>
    </row>
    <row r="149" spans="1:4">
      <c r="A149" s="4" t="s">
        <v>932</v>
      </c>
    </row>
    <row r="150" spans="1:4">
      <c r="A150" s="3" t="s">
        <v>882</v>
      </c>
    </row>
    <row r="151" spans="1:4">
      <c r="A151" s="4" t="s">
        <v>887</v>
      </c>
      <c r="C151" s="5" t="n">
        <v>7147534</v>
      </c>
    </row>
    <row r="152" spans="1:4">
      <c r="A152" s="4" t="s">
        <v>933</v>
      </c>
    </row>
    <row r="153" spans="1:4">
      <c r="A153" s="3" t="s">
        <v>882</v>
      </c>
    </row>
    <row r="154" spans="1:4">
      <c r="A154" s="4" t="s">
        <v>887</v>
      </c>
      <c r="B154" s="5" t="n">
        <v>698090</v>
      </c>
      <c r="C154" s="5" t="n">
        <v>574881</v>
      </c>
    </row>
    <row r="155" spans="1:4">
      <c r="A155" s="4" t="s">
        <v>934</v>
      </c>
    </row>
    <row r="156" spans="1:4">
      <c r="A156" s="3" t="s">
        <v>882</v>
      </c>
    </row>
    <row r="157" spans="1:4">
      <c r="A157" s="4" t="s">
        <v>887</v>
      </c>
      <c r="C157" s="5" t="n">
        <v>6614</v>
      </c>
    </row>
    <row r="158" spans="1:4">
      <c r="A158" s="4" t="s">
        <v>935</v>
      </c>
    </row>
    <row r="159" spans="1:4">
      <c r="A159" s="3" t="s">
        <v>882</v>
      </c>
    </row>
    <row r="160" spans="1:4">
      <c r="A160" s="4" t="s">
        <v>887</v>
      </c>
      <c r="B160" s="5" t="n">
        <v>42292</v>
      </c>
    </row>
    <row r="161" spans="1:4">
      <c r="A161" s="4" t="s">
        <v>936</v>
      </c>
    </row>
    <row r="162" spans="1:4">
      <c r="A162" s="3" t="s">
        <v>882</v>
      </c>
    </row>
    <row r="163" spans="1:4">
      <c r="A163" s="4" t="s">
        <v>883</v>
      </c>
      <c r="C163" s="5" t="n">
        <v>652588</v>
      </c>
    </row>
    <row r="164" spans="1:4">
      <c r="A164" s="4" t="s">
        <v>937</v>
      </c>
    </row>
    <row r="165" spans="1:4">
      <c r="A165" s="3" t="s">
        <v>882</v>
      </c>
    </row>
    <row r="166" spans="1:4">
      <c r="A166" s="4" t="s">
        <v>887</v>
      </c>
      <c r="B166" s="5" t="n">
        <v>86994</v>
      </c>
      <c r="C166" s="6" t="n">
        <v>317565</v>
      </c>
    </row>
    <row r="167" spans="1:4">
      <c r="A167" s="4" t="s">
        <v>938</v>
      </c>
    </row>
    <row r="168" spans="1:4">
      <c r="A168" s="3" t="s">
        <v>882</v>
      </c>
    </row>
    <row r="169" spans="1:4">
      <c r="A169" s="4" t="s">
        <v>887</v>
      </c>
      <c r="B169" s="6" t="n">
        <v>5815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9</v>
      </c>
      <c r="B1" s="2" t="s">
        <v>1</v>
      </c>
    </row>
    <row r="2" spans="1:4">
      <c r="B2" s="2" t="s">
        <v>33</v>
      </c>
      <c r="C2" s="2" t="s">
        <v>34</v>
      </c>
      <c r="D2" s="2" t="s">
        <v>77</v>
      </c>
    </row>
    <row r="3" spans="1:4">
      <c r="A3" s="3" t="s">
        <v>194</v>
      </c>
    </row>
    <row r="4" spans="1:4">
      <c r="A4" s="4" t="s">
        <v>940</v>
      </c>
      <c r="B4" s="6" t="n">
        <v>6056337</v>
      </c>
      <c r="C4" s="6" t="n">
        <v>6454846</v>
      </c>
      <c r="D4" s="6" t="n">
        <v>6255806</v>
      </c>
    </row>
    <row r="5" spans="1:4">
      <c r="A5" s="4" t="s">
        <v>941</v>
      </c>
      <c r="B5" s="5" t="n">
        <v>1495123</v>
      </c>
      <c r="C5" s="5" t="n">
        <v>1513100</v>
      </c>
      <c r="D5" s="5" t="n">
        <v>1492088</v>
      </c>
    </row>
    <row r="6" spans="1:4">
      <c r="A6" s="4" t="s">
        <v>942</v>
      </c>
      <c r="B6" s="5" t="n">
        <v>242907</v>
      </c>
      <c r="C6" s="5" t="n">
        <v>334477</v>
      </c>
      <c r="D6" s="5" t="n">
        <v>314288</v>
      </c>
    </row>
    <row r="7" spans="1:4">
      <c r="A7" s="4" t="s">
        <v>943</v>
      </c>
      <c r="B7" s="5" t="n">
        <v>51534</v>
      </c>
      <c r="D7" s="5" t="n">
        <v>79027</v>
      </c>
    </row>
    <row r="8" spans="1:4">
      <c r="A8" s="4" t="s">
        <v>122</v>
      </c>
      <c r="B8" s="6" t="n">
        <v>7845901</v>
      </c>
      <c r="C8" s="6" t="n">
        <v>8302423</v>
      </c>
      <c r="D8" s="6" t="n">
        <v>81412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33</v>
      </c>
      <c r="C1" s="2" t="s">
        <v>34</v>
      </c>
    </row>
    <row r="2" spans="1:3">
      <c r="A2" s="3" t="s">
        <v>262</v>
      </c>
    </row>
    <row r="3" spans="1:3">
      <c r="A3" s="4" t="s">
        <v>945</v>
      </c>
      <c r="B3" s="6" t="n">
        <v>33210979</v>
      </c>
      <c r="C3" s="6" t="n">
        <v>35955643</v>
      </c>
    </row>
    <row r="4" spans="1:3">
      <c r="A4" s="4" t="s">
        <v>946</v>
      </c>
      <c r="B4" s="5" t="n">
        <v>9415541</v>
      </c>
      <c r="C4" s="5" t="n">
        <v>8286355</v>
      </c>
    </row>
    <row r="5" spans="1:3">
      <c r="A5" s="4" t="s">
        <v>122</v>
      </c>
      <c r="B5" s="5" t="n">
        <v>42626520</v>
      </c>
      <c r="C5" s="5" t="n">
        <v>44241998</v>
      </c>
    </row>
    <row r="6" spans="1:3">
      <c r="A6" s="4" t="s">
        <v>947</v>
      </c>
    </row>
    <row r="7" spans="1:3">
      <c r="A7" s="3" t="s">
        <v>262</v>
      </c>
    </row>
    <row r="8" spans="1:3">
      <c r="A8" s="4" t="s">
        <v>122</v>
      </c>
      <c r="B8" s="5" t="n">
        <v>19536809</v>
      </c>
      <c r="C8" s="5" t="n">
        <v>20769275</v>
      </c>
    </row>
    <row r="9" spans="1:3">
      <c r="A9" s="4" t="s">
        <v>948</v>
      </c>
    </row>
    <row r="10" spans="1:3">
      <c r="A10" s="3" t="s">
        <v>262</v>
      </c>
    </row>
    <row r="11" spans="1:3">
      <c r="A11" s="4" t="s">
        <v>122</v>
      </c>
      <c r="B11" s="5" t="n">
        <v>13674170</v>
      </c>
      <c r="C11" s="5" t="n">
        <v>15186368</v>
      </c>
    </row>
    <row r="12" spans="1:3">
      <c r="A12" s="4" t="s">
        <v>949</v>
      </c>
    </row>
    <row r="13" spans="1:3">
      <c r="A13" s="3" t="s">
        <v>262</v>
      </c>
    </row>
    <row r="14" spans="1:3">
      <c r="A14" s="4" t="s">
        <v>122</v>
      </c>
      <c r="B14" s="6" t="n">
        <v>9415541</v>
      </c>
      <c r="C14" s="6" t="n">
        <v>82863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33</v>
      </c>
      <c r="C2" s="2" t="s">
        <v>34</v>
      </c>
    </row>
    <row r="3" spans="1:3">
      <c r="A3" s="3" t="s">
        <v>951</v>
      </c>
    </row>
    <row r="4" spans="1:3">
      <c r="A4" s="4" t="s">
        <v>758</v>
      </c>
      <c r="B4" s="6" t="n">
        <v>8286355</v>
      </c>
      <c r="C4" s="6" t="n">
        <v>8157745</v>
      </c>
    </row>
    <row r="5" spans="1:3">
      <c r="A5" s="4" t="s">
        <v>952</v>
      </c>
      <c r="B5" s="5" t="n">
        <v>957593</v>
      </c>
      <c r="C5" s="5" t="n">
        <v>1727905</v>
      </c>
    </row>
    <row r="6" spans="1:3">
      <c r="A6" s="4" t="s">
        <v>953</v>
      </c>
      <c r="B6" s="5" t="n">
        <v>565167</v>
      </c>
      <c r="C6" s="5" t="n">
        <v>300755</v>
      </c>
    </row>
    <row r="7" spans="1:3">
      <c r="A7" s="4" t="s">
        <v>954</v>
      </c>
      <c r="B7" s="5" t="n">
        <v>271045</v>
      </c>
      <c r="C7" s="5" t="n">
        <v>-530059</v>
      </c>
    </row>
    <row r="8" spans="1:3">
      <c r="A8" s="4" t="s">
        <v>955</v>
      </c>
      <c r="B8" s="5" t="n">
        <v>-664619</v>
      </c>
      <c r="C8" s="5" t="n">
        <v>-1369991</v>
      </c>
    </row>
    <row r="9" spans="1:3">
      <c r="A9" s="4" t="s">
        <v>122</v>
      </c>
      <c r="B9" s="6" t="n">
        <v>9415541</v>
      </c>
      <c r="C9" s="6" t="n">
        <v>828635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56</v>
      </c>
      <c r="B1" s="2" t="s">
        <v>1</v>
      </c>
    </row>
    <row r="2" spans="1:3">
      <c r="B2" s="2" t="s">
        <v>33</v>
      </c>
      <c r="C2" s="2" t="s">
        <v>34</v>
      </c>
    </row>
    <row r="3" spans="1:3">
      <c r="A3" s="3" t="s">
        <v>957</v>
      </c>
    </row>
    <row r="4" spans="1:3">
      <c r="A4" s="4" t="s">
        <v>958</v>
      </c>
      <c r="B4" s="4" t="s">
        <v>959</v>
      </c>
      <c r="C4" s="4" t="s">
        <v>959</v>
      </c>
    </row>
    <row r="5" spans="1:3">
      <c r="A5" s="4" t="s">
        <v>960</v>
      </c>
      <c r="B5" s="4" t="s">
        <v>961</v>
      </c>
      <c r="C5" s="4" t="s">
        <v>961</v>
      </c>
    </row>
    <row r="6" spans="1:3">
      <c r="A6" s="4" t="s">
        <v>962</v>
      </c>
      <c r="B6" s="4" t="s">
        <v>963</v>
      </c>
      <c r="C6" s="4" t="s">
        <v>963</v>
      </c>
    </row>
    <row r="7" spans="1:3">
      <c r="A7" s="4" t="s">
        <v>964</v>
      </c>
      <c r="B7" s="5" t="n">
        <v>60</v>
      </c>
      <c r="C7" s="5" t="n">
        <v>60</v>
      </c>
    </row>
    <row r="8" spans="1:3">
      <c r="A8" s="4" t="s">
        <v>965</v>
      </c>
      <c r="B8" s="5" t="n">
        <v>65</v>
      </c>
      <c r="C8" s="5" t="n">
        <v>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66</v>
      </c>
      <c r="B1" s="2" t="s">
        <v>1</v>
      </c>
    </row>
    <row r="2" spans="1:4">
      <c r="B2" s="2" t="s">
        <v>967</v>
      </c>
      <c r="C2" s="2" t="s">
        <v>968</v>
      </c>
      <c r="D2" s="2" t="s">
        <v>969</v>
      </c>
    </row>
    <row r="3" spans="1:4">
      <c r="A3" s="3" t="s">
        <v>970</v>
      </c>
    </row>
    <row r="4" spans="1:4">
      <c r="A4" s="4" t="s">
        <v>971</v>
      </c>
      <c r="B4" s="6" t="n">
        <v>195162903</v>
      </c>
      <c r="C4" s="6" t="n">
        <v>215715214</v>
      </c>
      <c r="D4" s="6" t="n">
        <v>218944639</v>
      </c>
    </row>
    <row r="5" spans="1:4">
      <c r="A5" s="4" t="s">
        <v>262</v>
      </c>
      <c r="B5" s="5" t="n">
        <v>50254164</v>
      </c>
      <c r="C5" s="5" t="n">
        <v>50127117</v>
      </c>
      <c r="D5" s="5" t="n">
        <v>50174153</v>
      </c>
    </row>
    <row r="6" spans="1:4">
      <c r="A6" s="4" t="s">
        <v>972</v>
      </c>
      <c r="B6" s="5" t="n">
        <v>5535410</v>
      </c>
      <c r="C6" s="5" t="n">
        <v>7410936</v>
      </c>
      <c r="D6" s="5" t="n">
        <v>8252502</v>
      </c>
    </row>
    <row r="7" spans="1:4">
      <c r="A7" s="4" t="s">
        <v>973</v>
      </c>
      <c r="B7" s="5" t="n">
        <v>16014364</v>
      </c>
      <c r="C7" s="5" t="n">
        <v>14205259</v>
      </c>
      <c r="D7" s="5" t="n">
        <v>10921843</v>
      </c>
    </row>
    <row r="8" spans="1:4">
      <c r="A8" s="4" t="s">
        <v>122</v>
      </c>
      <c r="B8" s="6" t="n">
        <v>266966841</v>
      </c>
      <c r="C8" s="6" t="n">
        <v>287458526</v>
      </c>
      <c r="D8" s="6" t="n">
        <v>288293137</v>
      </c>
    </row>
    <row r="9" spans="1:4">
      <c r="A9" s="3" t="s">
        <v>974</v>
      </c>
    </row>
    <row r="10" spans="1:4">
      <c r="A10" s="4" t="s">
        <v>975</v>
      </c>
      <c r="B10" s="5" t="n">
        <v>16098</v>
      </c>
      <c r="C10" s="5" t="n">
        <v>15924</v>
      </c>
      <c r="D10" s="5" t="n">
        <v>16296</v>
      </c>
    </row>
    <row r="11" spans="1:4">
      <c r="A11" s="4" t="s">
        <v>976</v>
      </c>
      <c r="B11" s="5" t="n">
        <v>15364</v>
      </c>
      <c r="C11" s="5" t="n">
        <v>15784</v>
      </c>
      <c r="D11" s="5" t="n">
        <v>160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7</v>
      </c>
      <c r="B1" s="2" t="s">
        <v>1</v>
      </c>
    </row>
    <row r="2" spans="1:5">
      <c r="B2" s="2" t="s">
        <v>33</v>
      </c>
      <c r="C2" s="2" t="s">
        <v>34</v>
      </c>
      <c r="D2" s="2" t="s">
        <v>77</v>
      </c>
      <c r="E2" s="2" t="s">
        <v>634</v>
      </c>
    </row>
    <row r="3" spans="1:5">
      <c r="A3" s="3" t="s">
        <v>198</v>
      </c>
    </row>
    <row r="4" spans="1:5">
      <c r="A4" s="4" t="s">
        <v>615</v>
      </c>
      <c r="B4" s="6" t="n">
        <v>102410945</v>
      </c>
      <c r="C4" s="6" t="n">
        <v>86809069</v>
      </c>
      <c r="D4" s="6" t="n">
        <v>77197781</v>
      </c>
      <c r="E4" s="6" t="n">
        <v>54190546</v>
      </c>
    </row>
    <row r="5" spans="1:5">
      <c r="A5" s="4" t="s">
        <v>978</v>
      </c>
    </row>
    <row r="6" spans="1:5">
      <c r="A6" s="3" t="s">
        <v>198</v>
      </c>
    </row>
    <row r="7" spans="1:5">
      <c r="A7" s="4" t="s">
        <v>615</v>
      </c>
      <c r="B7" s="6" t="n">
        <v>18743604</v>
      </c>
      <c r="C7" s="6" t="n">
        <v>18528567</v>
      </c>
    </row>
    <row r="8" spans="1:5">
      <c r="A8" s="4" t="s">
        <v>979</v>
      </c>
      <c r="B8" s="4" t="s">
        <v>523</v>
      </c>
      <c r="C8" s="4" t="s">
        <v>523</v>
      </c>
    </row>
    <row r="9" spans="1:5">
      <c r="A9" s="4" t="s">
        <v>980</v>
      </c>
    </row>
    <row r="10" spans="1:5">
      <c r="A10" s="3" t="s">
        <v>198</v>
      </c>
    </row>
    <row r="11" spans="1:5">
      <c r="A11" s="4" t="s">
        <v>615</v>
      </c>
      <c r="B11" s="6" t="n">
        <v>21727894</v>
      </c>
      <c r="C11" s="6" t="n">
        <v>22163333</v>
      </c>
    </row>
    <row r="12" spans="1:5">
      <c r="A12" s="4" t="s">
        <v>979</v>
      </c>
      <c r="B12" s="4" t="s">
        <v>981</v>
      </c>
      <c r="C12" s="4" t="s">
        <v>981</v>
      </c>
    </row>
    <row r="13" spans="1:5">
      <c r="A13" s="4" t="s">
        <v>982</v>
      </c>
    </row>
    <row r="14" spans="1:5">
      <c r="A14" s="3" t="s">
        <v>198</v>
      </c>
    </row>
    <row r="15" spans="1:5">
      <c r="A15" s="4" t="s">
        <v>615</v>
      </c>
      <c r="B15" s="6" t="n">
        <v>1228256</v>
      </c>
      <c r="C15" s="6" t="n">
        <v>1228350</v>
      </c>
    </row>
    <row r="16" spans="1:5">
      <c r="A16" s="4" t="s">
        <v>979</v>
      </c>
      <c r="B16" s="4" t="s">
        <v>983</v>
      </c>
      <c r="C16" s="4" t="s">
        <v>983</v>
      </c>
    </row>
    <row r="17" spans="1:5">
      <c r="A17" s="4" t="s">
        <v>984</v>
      </c>
    </row>
    <row r="18" spans="1:5">
      <c r="A18" s="3" t="s">
        <v>198</v>
      </c>
    </row>
    <row r="19" spans="1:5">
      <c r="A19" s="4" t="s">
        <v>615</v>
      </c>
      <c r="B19" s="6" t="n">
        <v>94706</v>
      </c>
      <c r="C19" s="6" t="n">
        <v>189290</v>
      </c>
    </row>
    <row r="20" spans="1:5">
      <c r="A20" s="4" t="s">
        <v>979</v>
      </c>
      <c r="B20" s="4" t="s">
        <v>985</v>
      </c>
      <c r="C20" s="4" t="s">
        <v>985</v>
      </c>
    </row>
    <row r="21" spans="1:5">
      <c r="A21" s="4" t="s">
        <v>986</v>
      </c>
    </row>
    <row r="22" spans="1:5">
      <c r="A22" s="3" t="s">
        <v>198</v>
      </c>
    </row>
    <row r="23" spans="1:5">
      <c r="A23" s="4" t="s">
        <v>615</v>
      </c>
      <c r="B23" s="6" t="n">
        <v>22979029</v>
      </c>
      <c r="C23" s="6" t="n">
        <v>23079130</v>
      </c>
    </row>
    <row r="24" spans="1:5">
      <c r="A24" s="4" t="s">
        <v>979</v>
      </c>
      <c r="B24" s="4" t="s">
        <v>985</v>
      </c>
      <c r="C24" s="4" t="s">
        <v>985</v>
      </c>
    </row>
    <row r="25" spans="1:5">
      <c r="A25" s="4" t="s">
        <v>987</v>
      </c>
    </row>
    <row r="26" spans="1:5">
      <c r="A26" s="3" t="s">
        <v>198</v>
      </c>
    </row>
    <row r="27" spans="1:5">
      <c r="A27" s="4" t="s">
        <v>615</v>
      </c>
      <c r="B27" s="6" t="n">
        <v>6244839</v>
      </c>
      <c r="C27" s="6" t="n">
        <v>6359428</v>
      </c>
    </row>
    <row r="28" spans="1:5">
      <c r="A28" s="4" t="s">
        <v>979</v>
      </c>
      <c r="B28" s="4" t="s">
        <v>988</v>
      </c>
      <c r="C28" s="4" t="s">
        <v>988</v>
      </c>
    </row>
    <row r="29" spans="1:5">
      <c r="A29" s="4" t="s">
        <v>989</v>
      </c>
    </row>
    <row r="30" spans="1:5">
      <c r="A30" s="3" t="s">
        <v>198</v>
      </c>
    </row>
    <row r="31" spans="1:5">
      <c r="A31" s="4" t="s">
        <v>615</v>
      </c>
      <c r="B31" s="6" t="n">
        <v>31392617</v>
      </c>
      <c r="C31" s="6" t="n">
        <v>15260971</v>
      </c>
    </row>
    <row r="32" spans="1:5">
      <c r="A32" s="4" t="s">
        <v>979</v>
      </c>
      <c r="B32" s="4" t="s">
        <v>835</v>
      </c>
      <c r="C32" s="4" t="s">
        <v>8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2:30:19Z</dcterms:created>
  <dcterms:modified xmlns:dcterms="http://purl.org/dc/terms/" xmlns:xsi="http://www.w3.org/2001/XMLSchema-instance" xsi:type="dcterms:W3CDTF">2019-04-25T12:30:19Z</dcterms:modified>
</cp:coreProperties>
</file>